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MPANY ACTIVITY AND CORPORATE " sheetId="9" state="visible" r:id="rId9"/>
    <sheet xmlns:r="http://schemas.openxmlformats.org/officeDocument/2006/relationships" name="BASIS OF PRESENTATION OF THE CO" sheetId="10" state="visible" r:id="rId10"/>
    <sheet xmlns:r="http://schemas.openxmlformats.org/officeDocument/2006/relationships" name="ACCOUNTING POLICIES" sheetId="11" state="visible" r:id="rId11"/>
    <sheet xmlns:r="http://schemas.openxmlformats.org/officeDocument/2006/relationships" name="MANAGEMENT OF FINANCIAL RISK" sheetId="12" state="visible" r:id="rId12"/>
    <sheet xmlns:r="http://schemas.openxmlformats.org/officeDocument/2006/relationships" name="BUSINESS COMBINATION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MPAIRMENT OF ASSETS" sheetId="16" state="visible" r:id="rId16"/>
    <sheet xmlns:r="http://schemas.openxmlformats.org/officeDocument/2006/relationships" name="PROPERTY, PLANT AND EQUIPMENT (" sheetId="17" state="visible" r:id="rId17"/>
    <sheet xmlns:r="http://schemas.openxmlformats.org/officeDocument/2006/relationships" name="LEASES AND SIMILAR ARRANGEMENTS" sheetId="18" state="visible" r:id="rId18"/>
    <sheet xmlns:r="http://schemas.openxmlformats.org/officeDocument/2006/relationships" name="FINANCIAL ASSETS" sheetId="19" state="visible" r:id="rId19"/>
    <sheet xmlns:r="http://schemas.openxmlformats.org/officeDocument/2006/relationships" name="OTHER FINANCIAL ASSETS" sheetId="20" state="visible" r:id="rId20"/>
    <sheet xmlns:r="http://schemas.openxmlformats.org/officeDocument/2006/relationships" name="TRADE AND OTHER RECEIVABLES" sheetId="21" state="visible" r:id="rId21"/>
    <sheet xmlns:r="http://schemas.openxmlformats.org/officeDocument/2006/relationships" name="DERIVATIVE FINANCIAL INSTRUMENT" sheetId="22" state="visible" r:id="rId22"/>
    <sheet xmlns:r="http://schemas.openxmlformats.org/officeDocument/2006/relationships" name="CASH AND CASH EQUIVALENTS" sheetId="23" state="visible" r:id="rId23"/>
    <sheet xmlns:r="http://schemas.openxmlformats.org/officeDocument/2006/relationships" name="FINANCIAL LIABILITIES" sheetId="24" state="visible" r:id="rId24"/>
    <sheet xmlns:r="http://schemas.openxmlformats.org/officeDocument/2006/relationships" name="FINANCIAL DEBT WITH THIRD PARTI" sheetId="25" state="visible" r:id="rId25"/>
    <sheet xmlns:r="http://schemas.openxmlformats.org/officeDocument/2006/relationships" name="TRADE AND OTHER NON TRADE PAYAB" sheetId="26" state="visible" r:id="rId26"/>
    <sheet xmlns:r="http://schemas.openxmlformats.org/officeDocument/2006/relationships" name="EQUITY" sheetId="27" state="visible" r:id="rId27"/>
    <sheet xmlns:r="http://schemas.openxmlformats.org/officeDocument/2006/relationships" name="TAX MATTERS" sheetId="28" state="visible" r:id="rId28"/>
    <sheet xmlns:r="http://schemas.openxmlformats.org/officeDocument/2006/relationships" name="PROVISIONS AND CONTINGENCIES" sheetId="29" state="visible" r:id="rId29"/>
    <sheet xmlns:r="http://schemas.openxmlformats.org/officeDocument/2006/relationships" name="REVENUE AND EXPENSES" sheetId="30" state="visible" r:id="rId30"/>
    <sheet xmlns:r="http://schemas.openxmlformats.org/officeDocument/2006/relationships" name="SEGMENT INFORMATION" sheetId="31" state="visible" r:id="rId31"/>
    <sheet xmlns:r="http://schemas.openxmlformats.org/officeDocument/2006/relationships" name="EARNINGS_(LOSS) PER SHARE" sheetId="32" state="visible" r:id="rId32"/>
    <sheet xmlns:r="http://schemas.openxmlformats.org/officeDocument/2006/relationships" name="COMMITMENTS" sheetId="33" state="visible" r:id="rId33"/>
    <sheet xmlns:r="http://schemas.openxmlformats.org/officeDocument/2006/relationships" name="RELATED PARTIES" sheetId="34" state="visible" r:id="rId34"/>
    <sheet xmlns:r="http://schemas.openxmlformats.org/officeDocument/2006/relationships" name="SUBSEQUENT EVENT"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MANAGEMENT OF FINANCIAL RISK (T" sheetId="38" state="visible" r:id="rId38"/>
    <sheet xmlns:r="http://schemas.openxmlformats.org/officeDocument/2006/relationships" name="BUSINESS COMBINATIONS (Tables)"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IMPAIRMENT OF ASSETS (Tables)" sheetId="42" state="visible" r:id="rId42"/>
    <sheet xmlns:r="http://schemas.openxmlformats.org/officeDocument/2006/relationships" name="PROPERTY, PLANT AND EQUIPMENT_2" sheetId="43" state="visible" r:id="rId43"/>
    <sheet xmlns:r="http://schemas.openxmlformats.org/officeDocument/2006/relationships" name="LEASES AND SIMILAR ARRANGEMEN_2" sheetId="44" state="visible" r:id="rId44"/>
    <sheet xmlns:r="http://schemas.openxmlformats.org/officeDocument/2006/relationships" name="OTHER FINANCIAL ASSETS (Tables)" sheetId="45" state="visible" r:id="rId45"/>
    <sheet xmlns:r="http://schemas.openxmlformats.org/officeDocument/2006/relationships" name="TRADE AND OTHER RECEIVABLES (Ta" sheetId="46" state="visible" r:id="rId46"/>
    <sheet xmlns:r="http://schemas.openxmlformats.org/officeDocument/2006/relationships" name="DERIVATIVE FINANCIAL INSTRUME_2" sheetId="47" state="visible" r:id="rId47"/>
    <sheet xmlns:r="http://schemas.openxmlformats.org/officeDocument/2006/relationships" name="CASH AND CASH EQUIVALENTS (Tabl" sheetId="48" state="visible" r:id="rId48"/>
    <sheet xmlns:r="http://schemas.openxmlformats.org/officeDocument/2006/relationships" name="FINANCIAL LIABILITIES (Tables)" sheetId="49" state="visible" r:id="rId49"/>
    <sheet xmlns:r="http://schemas.openxmlformats.org/officeDocument/2006/relationships" name="FINANCIAL DEBT WITH THIRD PAR_2" sheetId="50" state="visible" r:id="rId50"/>
    <sheet xmlns:r="http://schemas.openxmlformats.org/officeDocument/2006/relationships" name="TRADE AND OTHER NON TRADE PAY_2" sheetId="51" state="visible" r:id="rId51"/>
    <sheet xmlns:r="http://schemas.openxmlformats.org/officeDocument/2006/relationships" name="EQUITY (Tables)" sheetId="52" state="visible" r:id="rId52"/>
    <sheet xmlns:r="http://schemas.openxmlformats.org/officeDocument/2006/relationships" name="TAX MATTERS (Tables)" sheetId="53" state="visible" r:id="rId53"/>
    <sheet xmlns:r="http://schemas.openxmlformats.org/officeDocument/2006/relationships" name="PROVISIONS AND CONTINGENCIES (T" sheetId="54" state="visible" r:id="rId54"/>
    <sheet xmlns:r="http://schemas.openxmlformats.org/officeDocument/2006/relationships" name="REVENUE AND EXPENSES (Tables)" sheetId="55" state="visible" r:id="rId55"/>
    <sheet xmlns:r="http://schemas.openxmlformats.org/officeDocument/2006/relationships" name="SEGMENT INFORMATION (Tables)" sheetId="56" state="visible" r:id="rId56"/>
    <sheet xmlns:r="http://schemas.openxmlformats.org/officeDocument/2006/relationships" name="EARNINGS_(LOSS) PER SHARE (Tabl" sheetId="57" state="visible" r:id="rId57"/>
    <sheet xmlns:r="http://schemas.openxmlformats.org/officeDocument/2006/relationships" name="COMMITMENTS (Tables)" sheetId="58" state="visible" r:id="rId58"/>
    <sheet xmlns:r="http://schemas.openxmlformats.org/officeDocument/2006/relationships" name="RELATED PARTIES (Tables)" sheetId="59" state="visible" r:id="rId59"/>
    <sheet xmlns:r="http://schemas.openxmlformats.org/officeDocument/2006/relationships" name="BASIS OF PRESENTATION OF THE _2" sheetId="60" state="visible" r:id="rId60"/>
    <sheet xmlns:r="http://schemas.openxmlformats.org/officeDocument/2006/relationships" name="BASIS OF PRESENTATION OF THE _3" sheetId="61" state="visible" r:id="rId61"/>
    <sheet xmlns:r="http://schemas.openxmlformats.org/officeDocument/2006/relationships" name="ACCOUNTING POLICIES - INTANGIBL" sheetId="62" state="visible" r:id="rId62"/>
    <sheet xmlns:r="http://schemas.openxmlformats.org/officeDocument/2006/relationships" name="ACCOUNTING POLICIES - PPE (Deta" sheetId="63" state="visible" r:id="rId63"/>
    <sheet xmlns:r="http://schemas.openxmlformats.org/officeDocument/2006/relationships" name="ACCOUNTING POLICIES - SHARE-BAS" sheetId="64" state="visible" r:id="rId64"/>
    <sheet xmlns:r="http://schemas.openxmlformats.org/officeDocument/2006/relationships" name="ACCOUNTING POLICIES - VOTING PO" sheetId="65" state="visible" r:id="rId65"/>
    <sheet xmlns:r="http://schemas.openxmlformats.org/officeDocument/2006/relationships" name="ACCOUNTING POLICIES - SUBSIDIAR" sheetId="66" state="visible" r:id="rId66"/>
    <sheet xmlns:r="http://schemas.openxmlformats.org/officeDocument/2006/relationships" name="MANAGEMENT OF FINANCIAL RISK - " sheetId="67" state="visible" r:id="rId67"/>
    <sheet xmlns:r="http://schemas.openxmlformats.org/officeDocument/2006/relationships" name="MANAGEMENT OF FINANCIAL RISK _2" sheetId="68" state="visible" r:id="rId68"/>
    <sheet xmlns:r="http://schemas.openxmlformats.org/officeDocument/2006/relationships" name="MANAGEMENT OF FINANCIAL RISK _3" sheetId="69" state="visible" r:id="rId69"/>
    <sheet xmlns:r="http://schemas.openxmlformats.org/officeDocument/2006/relationships" name="MANAGEMENT OF FINANCIAL RISK _4" sheetId="70" state="visible" r:id="rId70"/>
    <sheet xmlns:r="http://schemas.openxmlformats.org/officeDocument/2006/relationships" name="MANAGEMENT OF FINANCIAL RISK _5" sheetId="71" state="visible" r:id="rId71"/>
    <sheet xmlns:r="http://schemas.openxmlformats.org/officeDocument/2006/relationships" name="BUSINESS COMBINATIONS - RBRASIL" sheetId="72" state="visible" r:id="rId72"/>
    <sheet xmlns:r="http://schemas.openxmlformats.org/officeDocument/2006/relationships" name="BUSINESS COMBINATIONS - FAIR VA" sheetId="73" state="visible" r:id="rId73"/>
    <sheet xmlns:r="http://schemas.openxmlformats.org/officeDocument/2006/relationships" name="INTANGIBLE ASSETS - BREAKDOWN (" sheetId="74" state="visible" r:id="rId74"/>
    <sheet xmlns:r="http://schemas.openxmlformats.org/officeDocument/2006/relationships" name="INTANGIBLE ASSETS -  CUSTOMER B" sheetId="75" state="visible" r:id="rId75"/>
    <sheet xmlns:r="http://schemas.openxmlformats.org/officeDocument/2006/relationships" name="GOODWILL - CHANGES IN GOODWILL " sheetId="76" state="visible" r:id="rId76"/>
    <sheet xmlns:r="http://schemas.openxmlformats.org/officeDocument/2006/relationships" name="GOODWILL - SUBSIDIARIES (Detail" sheetId="77" state="visible" r:id="rId77"/>
    <sheet xmlns:r="http://schemas.openxmlformats.org/officeDocument/2006/relationships" name="IMPAIRMENT OF ASSETS - DISCOUNT" sheetId="78" state="visible" r:id="rId78"/>
    <sheet xmlns:r="http://schemas.openxmlformats.org/officeDocument/2006/relationships" name="IMPAIRMENT OF ASSETS - INTANGIB"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LEASES AND SIMILAR ARRANGEMEN_3" sheetId="82" state="visible" r:id="rId82"/>
    <sheet xmlns:r="http://schemas.openxmlformats.org/officeDocument/2006/relationships" name="LEASES AND SIMILAR ARRANGEMEN_4" sheetId="83" state="visible" r:id="rId83"/>
    <sheet xmlns:r="http://schemas.openxmlformats.org/officeDocument/2006/relationships" name="LEASES AND SIMILAR ARRANGEMEN_5" sheetId="84" state="visible" r:id="rId84"/>
    <sheet xmlns:r="http://schemas.openxmlformats.org/officeDocument/2006/relationships" name="FINANCIAL ASSETS (Details)" sheetId="85" state="visible" r:id="rId85"/>
    <sheet xmlns:r="http://schemas.openxmlformats.org/officeDocument/2006/relationships" name="OTHER FINANCIAL ASSETS (Details" sheetId="86" state="visible" r:id="rId86"/>
    <sheet xmlns:r="http://schemas.openxmlformats.org/officeDocument/2006/relationships" name="TRADE AND OTHER RECEIVABLES (De" sheetId="87" state="visible" r:id="rId87"/>
    <sheet xmlns:r="http://schemas.openxmlformats.org/officeDocument/2006/relationships" name="TRADE AND OTHER RECEIVABLES - A" sheetId="88" state="visible" r:id="rId88"/>
    <sheet xmlns:r="http://schemas.openxmlformats.org/officeDocument/2006/relationships" name="TRADE AND OTHER RECEIVABLES - M"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CASH AND CASH EQUIVALENTS (Deta" sheetId="92" state="visible" r:id="rId92"/>
    <sheet xmlns:r="http://schemas.openxmlformats.org/officeDocument/2006/relationships" name="FINANCIAL LIABILITIES (Details)" sheetId="93" state="visible" r:id="rId93"/>
    <sheet xmlns:r="http://schemas.openxmlformats.org/officeDocument/2006/relationships" name="FINANCIAL LIABILITIES - PAYMENT" sheetId="94" state="visible" r:id="rId94"/>
    <sheet xmlns:r="http://schemas.openxmlformats.org/officeDocument/2006/relationships" name="FINANCIAL LIABILITIES - REPAYME" sheetId="95" state="visible" r:id="rId95"/>
    <sheet xmlns:r="http://schemas.openxmlformats.org/officeDocument/2006/relationships" name="FINANCIAL DEBT WITH THIRD PAR_3" sheetId="96" state="visible" r:id="rId96"/>
    <sheet xmlns:r="http://schemas.openxmlformats.org/officeDocument/2006/relationships" name="FINANCIAL DEBT WITH THIRD PAR_4" sheetId="97" state="visible" r:id="rId97"/>
    <sheet xmlns:r="http://schemas.openxmlformats.org/officeDocument/2006/relationships" name="FINANCIAL DEBT WITH THIRD PAR_5" sheetId="98" state="visible" r:id="rId98"/>
    <sheet xmlns:r="http://schemas.openxmlformats.org/officeDocument/2006/relationships" name="FINANCIAL DEBT WITH THIRD PAR_6" sheetId="99" state="visible" r:id="rId99"/>
    <sheet xmlns:r="http://schemas.openxmlformats.org/officeDocument/2006/relationships" name="FINANCIAL DEBT WITH THIRD PAR_7" sheetId="100" state="visible" r:id="rId100"/>
    <sheet xmlns:r="http://schemas.openxmlformats.org/officeDocument/2006/relationships" name="FINANCIAL DEBT WITH THIRD PAR_8" sheetId="101" state="visible" r:id="rId101"/>
    <sheet xmlns:r="http://schemas.openxmlformats.org/officeDocument/2006/relationships" name="FINANCIAL DEBT WITH THIRD PAR_9" sheetId="102" state="visible" r:id="rId102"/>
    <sheet xmlns:r="http://schemas.openxmlformats.org/officeDocument/2006/relationships" name="FINANCIAL DEBT WITH THIRD PA_10" sheetId="103" state="visible" r:id="rId103"/>
    <sheet xmlns:r="http://schemas.openxmlformats.org/officeDocument/2006/relationships" name="TRADE AND OTHER NON TRADE PAY_3" sheetId="104" state="visible" r:id="rId104"/>
    <sheet xmlns:r="http://schemas.openxmlformats.org/officeDocument/2006/relationships" name="EQUITY - SHARE CAPITAL (Details" sheetId="105" state="visible" r:id="rId105"/>
    <sheet xmlns:r="http://schemas.openxmlformats.org/officeDocument/2006/relationships" name="EQUITY - MEASUREMENT OF FAIR VA" sheetId="106" state="visible" r:id="rId106"/>
    <sheet xmlns:r="http://schemas.openxmlformats.org/officeDocument/2006/relationships" name="EQUITY - OUTSTANDING RSUS (Deta" sheetId="107" state="visible" r:id="rId107"/>
    <sheet xmlns:r="http://schemas.openxmlformats.org/officeDocument/2006/relationships" name="EQUITY - THE MOVEMENT OF THE RS" sheetId="108" state="visible" r:id="rId108"/>
    <sheet xmlns:r="http://schemas.openxmlformats.org/officeDocument/2006/relationships" name="TAX MATTERS - INCOME TAX - EXCL" sheetId="109" state="visible" r:id="rId109"/>
    <sheet xmlns:r="http://schemas.openxmlformats.org/officeDocument/2006/relationships" name="TAX MATTERS - INCOME TAX (Detai" sheetId="110" state="visible" r:id="rId110"/>
    <sheet xmlns:r="http://schemas.openxmlformats.org/officeDocument/2006/relationships" name="TAX MATTERS - DEFERRED TAX ASSE" sheetId="111" state="visible" r:id="rId111"/>
    <sheet xmlns:r="http://schemas.openxmlformats.org/officeDocument/2006/relationships" name="TAX MATTERS - RECOGNIZED AND UN" sheetId="112" state="visible" r:id="rId112"/>
    <sheet xmlns:r="http://schemas.openxmlformats.org/officeDocument/2006/relationships" name="TAX MATTERS - TAXES RECEIVABLES" sheetId="113" state="visible" r:id="rId113"/>
    <sheet xmlns:r="http://schemas.openxmlformats.org/officeDocument/2006/relationships" name="PROVISIONS AND CONTINGENCIES - " sheetId="114" state="visible" r:id="rId114"/>
    <sheet xmlns:r="http://schemas.openxmlformats.org/officeDocument/2006/relationships" name="PROVISIONS AND CONTINGENCIES _2" sheetId="115" state="visible" r:id="rId115"/>
    <sheet xmlns:r="http://schemas.openxmlformats.org/officeDocument/2006/relationships" name="REVENUE AND EXPENSES - REVENUE " sheetId="116" state="visible" r:id="rId116"/>
    <sheet xmlns:r="http://schemas.openxmlformats.org/officeDocument/2006/relationships" name="REVENUE AND EXPENSES - REVENU_2" sheetId="117" state="visible" r:id="rId117"/>
    <sheet xmlns:r="http://schemas.openxmlformats.org/officeDocument/2006/relationships" name="REVENUE AND EXPENSES - THIRD PA" sheetId="118" state="visible" r:id="rId118"/>
    <sheet xmlns:r="http://schemas.openxmlformats.org/officeDocument/2006/relationships" name="REVENUE AND EXPENSES - THIRD _2" sheetId="119" state="visible" r:id="rId119"/>
    <sheet xmlns:r="http://schemas.openxmlformats.org/officeDocument/2006/relationships" name="REVENUE AND EXPENSES - CHANGE I" sheetId="120" state="visible" r:id="rId120"/>
    <sheet xmlns:r="http://schemas.openxmlformats.org/officeDocument/2006/relationships" name="SEGMENT INFORMATION  - MAJOR DA" sheetId="121" state="visible" r:id="rId121"/>
    <sheet xmlns:r="http://schemas.openxmlformats.org/officeDocument/2006/relationships" name="SEGMENT INFORMATION  - REVENUE " sheetId="122" state="visible" r:id="rId122"/>
    <sheet xmlns:r="http://schemas.openxmlformats.org/officeDocument/2006/relationships" name="EARNINGS_(LOSS) PER SHARE (Deta" sheetId="123" state="visible" r:id="rId123"/>
    <sheet xmlns:r="http://schemas.openxmlformats.org/officeDocument/2006/relationships" name="COMMITMENTS - GUARANTEES AND CO" sheetId="124" state="visible" r:id="rId124"/>
    <sheet xmlns:r="http://schemas.openxmlformats.org/officeDocument/2006/relationships" name="COMMITMENTS - OPERATING LEASES " sheetId="125" state="visible" r:id="rId125"/>
    <sheet xmlns:r="http://schemas.openxmlformats.org/officeDocument/2006/relationships" name="RELATED PARTIES (Details)" sheetId="126" state="visible" r:id="rId126"/>
    <sheet xmlns:r="http://schemas.openxmlformats.org/officeDocument/2006/relationships" name="EVENTS AFTER THE REPORTING PERI" sheetId="127" state="visible" r:id="rId127"/>
    <sheet xmlns:r="http://schemas.openxmlformats.org/officeDocument/2006/relationships" name="DISCONTINUED OPERATIONS - RESUL" sheetId="128" state="visible" r:id="rId128"/>
  </sheets>
  <definedNames/>
  <calcPr calcId="124519" fullCalcOnLoad="1"/>
</workbook>
</file>

<file path=xl/sharedStrings.xml><?xml version="1.0" encoding="utf-8"?>
<sst xmlns="http://schemas.openxmlformats.org/spreadsheetml/2006/main" uniqueCount="1659">
  <si>
    <t>Document and Entity Information - shares</t>
  </si>
  <si>
    <t>12 Months Ended</t>
  </si>
  <si>
    <t>Dec. 31, 2018</t>
  </si>
  <si>
    <t>Nov. 06, 2018</t>
  </si>
  <si>
    <t>Document Entity Information [Abstract]</t>
  </si>
  <si>
    <t>Document Type</t>
  </si>
  <si>
    <t>20-F</t>
  </si>
  <si>
    <t>Document Period End Date</t>
  </si>
  <si>
    <t>Dec. 31,
		2018</t>
  </si>
  <si>
    <t>Amendment Flag</t>
  </si>
  <si>
    <t>false</t>
  </si>
  <si>
    <t>Document Fiscal Period Focus</t>
  </si>
  <si>
    <t>FY</t>
  </si>
  <si>
    <t>Document Fiscal Year Focus</t>
  </si>
  <si>
    <t>2017</t>
  </si>
  <si>
    <t>Current Fiscal Year End Date</t>
  </si>
  <si>
    <t>--12-31</t>
  </si>
  <si>
    <t>Entity Central Index Key</t>
  </si>
  <si>
    <t>0001606457</t>
  </si>
  <si>
    <t>Entity Current Reporting Status</t>
  </si>
  <si>
    <t>Yes</t>
  </si>
  <si>
    <t>Entity Filer Category</t>
  </si>
  <si>
    <t>Accelerated Filer</t>
  </si>
  <si>
    <t>Trading symbol</t>
  </si>
  <si>
    <t>ATTO</t>
  </si>
  <si>
    <t>Entity Registrant Name</t>
  </si>
  <si>
    <t>Atento S.A.</t>
  </si>
  <si>
    <t>Entity Voluntary Filers</t>
  </si>
  <si>
    <t>No</t>
  </si>
  <si>
    <t>Entity Well Known Seasoned Issuer</t>
  </si>
  <si>
    <t>Entity Common Stock Shares Outstanding</t>
  </si>
  <si>
    <t>CONSOLIDATED STATEMENTS OF FINANCIAL POSITION - USD ($)</t>
  </si>
  <si>
    <t>Dec. 31, 2017</t>
  </si>
  <si>
    <t>Assets [abstract]</t>
  </si>
  <si>
    <t>Non-current assets</t>
  </si>
  <si>
    <t>Intangible assets</t>
  </si>
  <si>
    <t>Goodwill</t>
  </si>
  <si>
    <t>Property, plant and equipment</t>
  </si>
  <si>
    <t>Non-current financial assets</t>
  </si>
  <si>
    <t>Trade and other receivables</t>
  </si>
  <si>
    <t>Other taxes receivable</t>
  </si>
  <si>
    <t>Other non-current financial assets</t>
  </si>
  <si>
    <t>Derivative financial instruments</t>
  </si>
  <si>
    <t>Deferred tax assets</t>
  </si>
  <si>
    <t>Trade and other current receivables</t>
  </si>
  <si>
    <t>Current assets</t>
  </si>
  <si>
    <t>Current income tax receivable</t>
  </si>
  <si>
    <t>Other current financial assets</t>
  </si>
  <si>
    <t>Cash and cash equivalents</t>
  </si>
  <si>
    <t>Total Assets</t>
  </si>
  <si>
    <t>Equity and liabilities [abstract]</t>
  </si>
  <si>
    <t>Total Equity</t>
  </si>
  <si>
    <t>Non-controlling interests</t>
  </si>
  <si>
    <t>Owners of the parent company</t>
  </si>
  <si>
    <t>Share capital</t>
  </si>
  <si>
    <t>Reserve for acquisition of non-controlling interest</t>
  </si>
  <si>
    <t>Share premium</t>
  </si>
  <si>
    <t>Treasury Shares</t>
  </si>
  <si>
    <t>Retained losses</t>
  </si>
  <si>
    <t>Translation differences</t>
  </si>
  <si>
    <t>Cash flow/net investment hedge</t>
  </si>
  <si>
    <t>Stock-based compensation</t>
  </si>
  <si>
    <t>Non-current liabilities</t>
  </si>
  <si>
    <t>Deferred tax liabilities</t>
  </si>
  <si>
    <t>Debt with third parties</t>
  </si>
  <si>
    <t>Provisions and contingencies</t>
  </si>
  <si>
    <t>Non-trade payables</t>
  </si>
  <si>
    <t>Option for the acquisition of non-controlling interest</t>
  </si>
  <si>
    <t>Other taxes payable</t>
  </si>
  <si>
    <t>Current liabilities</t>
  </si>
  <si>
    <t>Trade and other payables</t>
  </si>
  <si>
    <t>Trade payables</t>
  </si>
  <si>
    <t>Income tax payables</t>
  </si>
  <si>
    <t>Other taxes payables</t>
  </si>
  <si>
    <t>Other non-trade payables</t>
  </si>
  <si>
    <t>Current provisions</t>
  </si>
  <si>
    <t>Total Equity and liabilities</t>
  </si>
  <si>
    <t>CONSOLIDATED STATEMENTS OF OPERATIONS - USD ($) $ in Thousands</t>
  </si>
  <si>
    <t>Dec. 31, 2016</t>
  </si>
  <si>
    <t>Profit or loss [abstract]</t>
  </si>
  <si>
    <t>Revenue</t>
  </si>
  <si>
    <t>Other operating income</t>
  </si>
  <si>
    <t>[1]</t>
  </si>
  <si>
    <t>Other gains</t>
  </si>
  <si>
    <t>Operating expenses:</t>
  </si>
  <si>
    <t>Supplies</t>
  </si>
  <si>
    <t>Employee benefits expenses</t>
  </si>
  <si>
    <t>Depreciation</t>
  </si>
  <si>
    <t>Amortisation</t>
  </si>
  <si>
    <t>Changes in trade provisions</t>
  </si>
  <si>
    <t>Other operating expenses</t>
  </si>
  <si>
    <t>OPERATING PROFIT</t>
  </si>
  <si>
    <t>Finance income</t>
  </si>
  <si>
    <t>Finance costs</t>
  </si>
  <si>
    <t>Change in fair value of financial instruments</t>
  </si>
  <si>
    <t>Net foreign exchange loss</t>
  </si>
  <si>
    <t>(LOSS)/PROFIT BEFORE TAX</t>
  </si>
  <si>
    <t>Income tax expense</t>
  </si>
  <si>
    <t>(LOSS)/PROFIT FROM CONTINUING OPERATIONS</t>
  </si>
  <si>
    <t>[2]</t>
  </si>
  <si>
    <t>[3]</t>
  </si>
  <si>
    <t>LOSS FROM DISCONTINUED OPERATIONS (**)</t>
  </si>
  <si>
    <t>[4]</t>
  </si>
  <si>
    <t>(LOSS)/PROFIT FOR THE YEAR</t>
  </si>
  <si>
    <t>(LOSS)/PROFIT ATTRIBUTABLE TO:</t>
  </si>
  <si>
    <t>OWNERS OF THE PARENT</t>
  </si>
  <si>
    <t>NON-CONTROLLING INTEREST</t>
  </si>
  <si>
    <t>Net finance expense</t>
  </si>
  <si>
    <t>EARNINGS PER SHARE:</t>
  </si>
  <si>
    <t>Basic (loss)/earnings per share from continuing operations (in U.S. dollars)</t>
  </si>
  <si>
    <t>Basic loss per share from discontinued operations (in U.S. dollars)</t>
  </si>
  <si>
    <t>Diluted (loss)/earnings per share from continuing operations (in U.S. dollars)</t>
  </si>
  <si>
    <t>Diluted loss per share from discontinued operations (in U.S. dollars)</t>
  </si>
  <si>
    <t>(1) The year ended December 31, 2016 contains the impacts of the CVI termination. The reversal of the principal amount of 41,749 thousand U.S. dollars was recognized in "Other gains and own work capitalized", the interest reversal of 19,936 thousand U.S. dollars was recognized in "Finance costs" and the loss of 35,373 thousand U.S. dollars on the conversion of Argentine pesos to U.S. dollars was recognized in "Net foreign exchange loss".</t>
  </si>
  <si>
    <t>(1) A s of December 31, 20 17 , potential ordinary shares of 1,090,060 , relating to the stock option plan were excluded from the calculation of diluted loss per share as the loss in 2017 is anti-dilutive.</t>
  </si>
  <si>
    <t>(*) E xclude discontinued operations – Moroc c o.</t>
  </si>
  <si>
    <t>(**) Discontinued operations did not generate any income tax expense.</t>
  </si>
  <si>
    <t>CONSOLIDATED INCOME STATEMENTS - EXCLUDING DISCONTINUED OPERATIONS - USD ($) $ in Thousands</t>
  </si>
  <si>
    <t>Disclosure Of Operating Segments [Line Items]</t>
  </si>
  <si>
    <t>Atento Morocco [member]</t>
  </si>
  <si>
    <t>[5]</t>
  </si>
  <si>
    <t>[1],[5]</t>
  </si>
  <si>
    <t>(*) Exclude discontinued operations - Morocco.</t>
  </si>
  <si>
    <t>CONSOLIDATED STATEMENTS OF COMPREHENSIVE INCOME - USD ($) $ in Thousands</t>
  </si>
  <si>
    <t>Statement of comprehensive income [abstract]</t>
  </si>
  <si>
    <t>Other comprehensive income(loss) to be reclassified to profit and loss in subsequent periods:</t>
  </si>
  <si>
    <t>Cash flow/net investment hedge (Note 15)</t>
  </si>
  <si>
    <t>Tax effect on hedge</t>
  </si>
  <si>
    <t>Other comprehensive income/(loss)</t>
  </si>
  <si>
    <t>Total comprehensive (loss)/income</t>
  </si>
  <si>
    <t>Total comprehensive income/(loss) attributable to:</t>
  </si>
  <si>
    <t>Owners of the parent</t>
  </si>
  <si>
    <t>Non-controlling interest</t>
  </si>
  <si>
    <t>CONSOLIDATED STATEMENTS OF COMPREHENSIVE INCOME - EXCLUDING DISCONTINUED OPERATIONS - USD ($) $ in Thousands</t>
  </si>
  <si>
    <t>CONSOLIDATED STATEMENTS OF CASH FLOW - USD ($)</t>
  </si>
  <si>
    <t>Cash flows from (used in) operating activities [abstract]</t>
  </si>
  <si>
    <t>Accounting profit</t>
  </si>
  <si>
    <t>Adjustments to reconcile profit (loss) [abstract]</t>
  </si>
  <si>
    <t>Amortization and depreciation</t>
  </si>
  <si>
    <t>Adjustments For Depreciation And Amortisation Expense</t>
  </si>
  <si>
    <t>Impairment losses</t>
  </si>
  <si>
    <t>Changes in provisions</t>
  </si>
  <si>
    <t>Adjustments for share-based payments</t>
  </si>
  <si>
    <t>Grants released to income</t>
  </si>
  <si>
    <t>Net losses on disposal of fixed assets</t>
  </si>
  <si>
    <t>Net losses on disposal of financial assets</t>
  </si>
  <si>
    <t>Adjustments For Finance Income</t>
  </si>
  <si>
    <t>Adjustments For Finance Costs</t>
  </si>
  <si>
    <t>Net foreign exchange differences</t>
  </si>
  <si>
    <t>Adjustments For Unrealised Foreign Exchange Losses Gains</t>
  </si>
  <si>
    <t>Adjustments For Fair Value Gains Losses</t>
  </si>
  <si>
    <t>Changes in other gains and own work capitalized</t>
  </si>
  <si>
    <t>Adjustments For Reconcile Profit (Loss)</t>
  </si>
  <si>
    <t>Changes in working capital [abstract]</t>
  </si>
  <si>
    <t>Changes in trade and other receivables</t>
  </si>
  <si>
    <t>Changes in trade and other payables</t>
  </si>
  <si>
    <t>Other payables</t>
  </si>
  <si>
    <t>Increase (decrease) in working capital</t>
  </si>
  <si>
    <t>Interest paid</t>
  </si>
  <si>
    <t>Interest received</t>
  </si>
  <si>
    <t>Income tax paid</t>
  </si>
  <si>
    <t>Other payments</t>
  </si>
  <si>
    <t>Cash flows from (used in) operations before changes in working capital</t>
  </si>
  <si>
    <t>Net cash flow from operating activities</t>
  </si>
  <si>
    <t>Cash flows from (used in) investing activities [abstract]</t>
  </si>
  <si>
    <t>Payments for acquisition of intangible assets</t>
  </si>
  <si>
    <t>Payments for acquisition of property, plant and equipment</t>
  </si>
  <si>
    <t>Acquisition of subsidiaries, net of cash acquired</t>
  </si>
  <si>
    <t>Other cash payments to acquire equity or debt instruments of other entities, classified as investing activities</t>
  </si>
  <si>
    <t>Payments for financial instruments</t>
  </si>
  <si>
    <t>Proceeds from sale of PP&amp;E and intangible assets</t>
  </si>
  <si>
    <t>Other cash receipts from sales of equity or debt instruments of other entities, classified as investing activities</t>
  </si>
  <si>
    <t>Proceeds from sale of subsidiaries</t>
  </si>
  <si>
    <t>Net cash flow used in investment activities</t>
  </si>
  <si>
    <t>Cash flows from (used in) financing activities [abstract]</t>
  </si>
  <si>
    <t>Proceeds from issuance of common stock</t>
  </si>
  <si>
    <t>Proceeds from borrowings from third parties</t>
  </si>
  <si>
    <t>Proceeds from borrowings from group companies</t>
  </si>
  <si>
    <t>Repayment of borrowings from third parties</t>
  </si>
  <si>
    <t>Dividends paid</t>
  </si>
  <si>
    <t>Acquisition of treasury shares</t>
  </si>
  <si>
    <t>Net cash flow provided by/(used in) financing activities</t>
  </si>
  <si>
    <t>Net increase in cash and cash equivalents</t>
  </si>
  <si>
    <t>Exchange differences</t>
  </si>
  <si>
    <t>Cash and cash equivalents at beginning of year</t>
  </si>
  <si>
    <t>Cash and cash equivalents at end of year</t>
  </si>
  <si>
    <t>CONSOLIDATED STATEMENTS OF CHANGES IN EQUITY - USD ($)</t>
  </si>
  <si>
    <t>Total</t>
  </si>
  <si>
    <t>Share premium [member]</t>
  </si>
  <si>
    <t>Treasury Shares Member</t>
  </si>
  <si>
    <t>Reserve to acquisition of non - controlling interest [member]</t>
  </si>
  <si>
    <t>Retained earnings/(losses)</t>
  </si>
  <si>
    <t>Non-controlling interests [member]</t>
  </si>
  <si>
    <t>Total owners of the parent company</t>
  </si>
  <si>
    <t>Equity at beginning of period at Dec. 31, 2015</t>
  </si>
  <si>
    <t>Comprehensive income/(loss) for the year</t>
  </si>
  <si>
    <t>Loss for the year</t>
  </si>
  <si>
    <t>Reserve for acquisition of non - controlling interest</t>
  </si>
  <si>
    <t>Equity at end of period at Dec. 31, 2016</t>
  </si>
  <si>
    <t>Dividends</t>
  </si>
  <si>
    <t>Equity at end of period at Dec. 31, 2017</t>
  </si>
  <si>
    <t>Compensation of retained losses</t>
  </si>
  <si>
    <t>Increase of share capital</t>
  </si>
  <si>
    <t>IPO Proceeds, gross</t>
  </si>
  <si>
    <t>Non controlling interest participation</t>
  </si>
  <si>
    <t>Aquisition of treasury shares</t>
  </si>
  <si>
    <t>Monetary correction caused by hyperinflation</t>
  </si>
  <si>
    <t>Equity at end of period at Dec. 31, 2018</t>
  </si>
  <si>
    <t>COMPANY ACTIVITY AND CORPORATE INFORMATION</t>
  </si>
  <si>
    <t>Disclosure of notes and other explanatory information [abstract]</t>
  </si>
  <si>
    <t>Disclosure of notes and other explanatory information [text block]</t>
  </si>
  <si>
    <t>COMPANY ACTIVITY AND CORPORATE INFORMATION Description of business Atento S.A. ( the “Company”) and its subsidiaries ( “Atento Group”) offer customer relationship management services to their clients through contact centers or multichannel platforms. The Company was incorporated on March 5, 2014 under the laws of the Grand­Duchy of Luxembourg, with its registered office in Luxembourg at 4, Rue Lou Hemmer. The majority direct shareholder of the Company, ATALAYA Luxco PIKCo, S.C.A. (Luxembourg), is a holding company incorporated under the laws of the Grand-Duchy of Luxembourg. The Company may also act as the guarantor of loans and sec urities, as well as assisting companies in which it holds direct or indirect interests or that form part of its group. The Company may secure funds, with the exception of public offerings, through any kind of lending, or through the issuance of bonds, secu rities or debt instruments in general. The Company may also carry on any commercial, industrial, financial, real estate business or intellectual property related activity that it deems necessary to meet the aforementioned corporate purposes. The corporat e purpose of its subsidiaries, with the exception of the intermediate holding companies, is to establish, manage and operate CRM centers through multichannel platforms; provide telemarketing, marketing and “call center” services through service agencies or in any other format currently existing or which may be developed in the future by the Atento Group; provide telecommunications, logistics, telecommunications system management, data transmission, processing and internet services and to promote new technol ogies in these areas; offer consultancy and advisory services to clients in all areas in connection with telecommunications, processing, integration systems and new technologies, and other services related to the above. The Company’s ordinary shares are tr ade d on NYSE under the symbol “ATTO”.</t>
  </si>
  <si>
    <t>BASIS OF PRESENTATION OF THE CONSOLIDATED FINANCIAL STATEMENTS</t>
  </si>
  <si>
    <t>Disclosure of basis of consolidation [abstract]</t>
  </si>
  <si>
    <t>Disclosure of basis of consolidation [text block]</t>
  </si>
  <si>
    <t>2) BASIS OF PRESENTATION OF THE CONSOLIDATED FINANCIAL STATEMENTS a) Statement of compliance with IFRS and basis of preparation The consolidated financial statements were prepared in accordance with International Financial Reporting Standards (“IFRS”) issued by the International Accounting Standard Board (“IASB”) prevailing at December 31, 2018 . The consolidated financial statements have been prepared on a historical costs basis, except for Argentina that is adjusted for inflation as required by IAS 29 Financial Reporting in Hyperinflationary Economies in Argentina and derivative financial instruments and financial liability related to the option for acquisition of non-controlling interest , which have been measured at fair value. The consolidated financial statements have been approved by the Board of Directors (the “Board”) and Audit Committee of the Company, Atento S.A. in Luxembourg on March 1, 2019. These consolidated financial statement s have not been yet approved by the General Shareholders Meeting of the Parent Company. However, the Board of Directors expects them to be approved without amendments The preparation of financial statements under IFRS as issued by the IASB requires the use of certain key accounting estimates. IFRS also requires Management to exercise judgment throughout the process of applying the Atento Grou p’s accounting policies. Not e 3s discloses the areas requiring a more significant degree of judgment or complexity and the areas where assumptions and estimates are more relevant to the consolidated financial statements. Also, Note 3 contains a detailed description of the most signif icant accounting policies used to prepare these consolidated financial statements. The amounts in these consolidated financial statements, comprising the consolidated statements of financial position, the consolidated statement s of operations , the consolid ated statements of comprehensive income /(loss) , the consolidated statements of changes in equity, the consolidated statements of cash flow s , and the notes thereto are expressed in thousands of U.S. dollars, unless otherwise indicated. b) Comparative infor mation The main changes are: On September 2, 2016, the Company through it s direct subsidiar y Atento Brasil acquired 81,49 %, the controlling interest of RBrasil Soluções S.A. (RBrasil) and on September 30, 2016 the Company through its direct subsidiary Atento Teleservicios España sold 100 % of Atento M o rocco. In accordance with IFRS 5 the results of the operations in Morocco are presented in consolidated statements of operations as discon tinued operations for the year ended December 31, 2016. On June 9, 2017, the Company, through its subsidiary Atento Brasil, acquired control of Interfile Serviços de BPO Ltda. and of Interservicer – Serviços em Crédito Imobiliário Ltda. (jointly, “Interfile”), a leading provider of BPO services and solutions, including credit origination, for the banking and financial services sector in Brazil. See more details of this acquisition in Note 5. c) Consolidated statement s of cash flow s The consolidated statement s of cash flow s has been prepared using the indirect method pursuant to IAS 7 , “Statement of Cash Flow s . Foreign currency transactions are translated at the average exchange rate for the period, in those cases where the currency diffe rs from the presentation currency of Atento Group (U.S. dollar), as indicated in Note 3 c . The effect of exchange rate fluctuations on cash and cash equivalents, maintained or owed, in foreign currency, is presented in the statement s of cash flow s to reconc ile cash and cash equivalents at the beginning of the year and at year-end .</t>
  </si>
  <si>
    <t>ACCOUNTING POLICIES</t>
  </si>
  <si>
    <t>Disclosure Of Significant Accounting Policies Abstract</t>
  </si>
  <si>
    <t>Disclosure Of Summary Of Significant Accounting Policies Explanatory</t>
  </si>
  <si>
    <t>3) ACCOUNTING POLICIES The main accounting policies used to prepare the accompanying consolidated financia l statements are set out below. a) Principles of consolidation, business combinations and goodwill (i ) Subsidiaries Subsidiaries are all entities (including structured entities) over which the Atento Group has control. The Atento Group controls an entity when the Atento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 roup , until the Group loses control of the entity . Intercompany transactions, balances and unrealized gains on transactions between the Atento Group companies are eliminated on consolidation , except those arisen from exchange variations. Unrealized losses are also eliminated unless the transaction provides evidence of an impairment of the transf erred asset. Accounting policies of subsidiaries have been changed where necessary to ensure consistency with the policies adopted by the Atento Group. Non-controlling interests in the results and equity of subsidiaries are shown separately in the consoli dated statements of operations, statement of comprehensive income/(loss), statement of changes in equity and financial position, respectively. (ii) Business combinations and goodwill When the Atento Group acquires a business, it assesses the financial assets and liabilities assumed for appropriate classification and designation in accordance with the contractual terms, economic circumstances and pertinent conditions as at the acquisition date. This i ncludes the separation of embedded derivatives in host contracts by the acquir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 anges in fair value recognized in the statement of profit or loss in accordance with IFRS 9. Other contingent consideration that is not within the scope of IFRS 9 is measured at fair value at each reporting date with changes in fair value recognized in pro fit or loss. Goodwill is initially measured as any excess of the total consideration transferred over the net identifiable assets acquired and liabilities assumed. If the fair value of the net assets acquired is greater than the total consideration transf erred, the difference is recognized in the statements of operations as a gain from a bargain purchase. Goodwill acquired in a business combination is allocated to each cash¬-generating unit, or group of cash-¬generating units, that are expected to benefit from the synergies arising in the business combination. Goodwill is tested for impairment annually or whrenever if there are certain events or changes in circumstances indicating potential impairment. The carrying amount of the assets allocated to each cas h-generating unit is then compared with its recoverable amount, which is the greater of its value in use or fair value less costs to sell. Any impairment loss is immediately taken to the statements of operations and may not be reversed (see Note 3h). b) Functional and presentation currency Items included in the financial statements of each of the Atento G roup’s entities are measured using the currency of the primary economic environment in which the entities operate (‘the functional currency’). The c onsolidated financial statements are presented in thousands of U.S. dollars, which is the presentation currency of the Atento Group. c) Foreign currency translation The results and financial position of all Atento Group entities whose functional currenc y is different from the presentation currency are translated into the presentation currency as follow: • Statement s of financial position assets and liabilities are translated at the exchange rate prevailing at the reporting date . • S tatement s of operations items are translated at average exchange rates for the year (unless this average is not a reasonable approximation of the cumulative effect of the rates prevailing on the transaction dates, in which case income and expenses are translated at the rate on the dates of the transactions), except for the Statements of operations of the Argentina subsidiary, which are converted by the exchange rates prevailing at the reporting date, since in that country the economy is considered hyperinflationary and therefore, for the purposes of conversion, the rules of IAS 21 are applied. • Proceeds and payments shown on the statement s of cash flow s are translated at the average exchange rates for the period (unless t his average is not a reasonable approximation of the cumulative effect of the rates prevailing on the transaction dates, in which case proceeds and payments are translated at the rate on the da tes of the transactions). Proceeds and payments for subsidiary located in Argentina shown on the statements of c ash flows are translated at the exchange rates prevailing at the reporting date. • Retained earnings are translated at historical exchange rates . • All resulting exchange differences are recognized in other comprehensive income /(loss). Goodwill and fair v alue adjustments to net assets arising from the acquisition of a foreign company are considered to be assets and liabilities of the foreign company and are translated at year­end exchange rates. Exchange differences arising are recognized in other comprehe nsive income/(loss). d) F 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ge rates of monetary assets and liabilities denominated in foreign currencies are recognized in the statements of operations, except when deferred in other comprehensive inco me/(loss). All differences arising on non–trading activities are taken to other operating income/expense in the statements of operations, with the exception of the effective portion of the differences on cash flows and net investment hedges that are accou nted for as an effective hedge against a net investment in a foreign entity. These differences are recognised in other comprehensive income/(loss) (OCI) until the hedge settlement and disposal of the net investment, at which time, they are recognised in th e statements of operations. Tax charges and credits attributable to exchange differences on those monetary items are also recorded in OCI. Non–monetary items that are measured at historical cost in a foreign currency are translated using the exchange rat es as at the date of recognition. e) S egment information Segment informati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 ents—EMEA, Am ericas and Brazil. f) I ntangible assets Intangible assets are stated at acquisition cost, less any accumulated amortization and any accumulated impairment losses. The intangible assets acquired in a business combination are initially measured at their fair value as of the acquisition date. The useful lives of intangible assets are assessed on a case­by­case basis to be either finite or indefinite. Intangible assets with finite lives are amortized on a straight line basis over their estimated useful li fe and assessed for impairment whenever events or changes indicate that their carrying amount may not be recoverable. Intangible assets that have an indefin ite useful life are not subject to amortization and are tested annually for impairment. The amortiza tion charge on intangible assets is recog nized in the consolidated statement s of operations under “ Amortization”. Amortization methods and useful lives are revised annually at the end of each reporting period and, where appropriate, adjusted prospectively . Customer bases Customer bases acquired in a business combination are recognised at fair value at the acquisition date and have finite useful lives and are subsequently carried at cost less accumulated amortization, which has been estimated to be between seven and twelve years. The customer bases relate to all agreements, tacit or explicit, entered into between the Atento Group and the former owner of the Atento Group and between the Atento Group and other customers, in relation to the provision of services, and that were acquired as part of the business combinations. Software Software is measured at cost (at acquisition or development costs) and amortized on a straight line basis over its useful life, generally estimated to be between three and ten years. Maintenance cost of software is expensed as incurred. Development costs directly attributable to the design and creation of software that are identifiable and unique, and that may be controlled by the Group, are recognized as an intangible asse 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 e or sell the intangible asset. • The outlay attributable to the intangible asset during its development can be reliably determined. Directly attributable costs capitalized in the value of the software include the cost of personnel developing the programs and an approp riate percentage of overheads. Costs that do not meet the criteria listed above are recognized as an expense as incurred. Expenditure for an intangible asset that is initially recognized within expenses for the period may not be subsequently recognized as intangible assets. Other intangible assets Other intangible assets mainly include payment of loyalty incentives which are amortized on a straight line basis over the term of the agreements which range from four to ten years. g) P roperty, plant and equipment Property, plant and equipment are measured at cost, less accumulated depreciation and any impairment losses . Acquisition costs include, whe n appropriate, the initial estimates of decommissioning, withdrawal and site reconditioning costs when th e Atento Group is obliged to bear this expenditure as a condition of using the assets. Repairs that do not prolong the useful life of the assets and maintenance costs are recognized directly in the statement s of operations . Costs that prolong or improve th e life of the asset are capitalized as an increase in the cost of the asset. Property, plant and equipment acquired in a business combination are initially measured at fair value as of the acquisition date. The Atento Group assesses the need to write dow n, if appropriate, the carrying amount of each item of property, plant and equipment to its period-end recoverable amount whenever there are indications that the assets’ carrying amount may not be fully recoverable through the generation of sufficient futu re revenue. The impairment allowance is reversed if the factors giving rise to the impairment cease to exist. The depreciation charge for items of property, plant and equipment is recognized in the consolidated statement s of operations under “Depreciation ”. Depreciation is calculated on a straight line basis over the useful life of the asset applying individual rates to each type of asset, which are reviewed at th e end of each reporting period. The useful lives generally used by the Atento Group are as follow: Years of useful life Buildings 5 - 40 Plant and machinery 3 - 6 Furniture, tools 1 - 10 Other tangible assets 5 - 8 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 sh generating units to which the assets are allocated. These business plans cover five years. A long-term growth rate is calculated and applied to project future cash flows after the fifth year. When there are new events or changes in circumstances that i ndicate that a previously recognized impairment loss no longer exists or has been decreased, a new estimate of the asset’s recoverable amount is made.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reversal is limited to the carrying amount that would have been de termined if no impairment loss been recognized for the asset in prior years. This reversal is recognized in the statement s of operations and the depreciation charge is adjusted in future periods to reflect the asset’s revised carrying amount. Impairment lo sses relating to goodwill cannot be reversed in future periods. i) Financial assets and liabilities Financial assets Initial recognition and measurement Financial assets are classified, at initial recognition, as subsequently measured at amortised cost, fair value through other comprehensive income (OCI), and fair value through profit or loss. The Atento Group has classified all of its financial assets as amortized cost , except for derivative financial instruments. All purchases and sale s of financial assets are recognized on the statement of financial position on the transaction date, i.e. when the commitment is made to purchase or sell the asset. A financial asset is fully or partially derecognized from the statement of financial posit ion only when: The rights to receive cash flow from the asset have expired. The Atento Group has assumed an obligation to pay the cash flow received from the asset to a third party or The Atento Group has transferred its rights to receive cash flow from the asset to a third party, thereby substantially transferring all of the risks and rewards of the asset. Financial assets and financial liabilities are offset and presented on a net basis in the statement of financial position when a legally enforce able right exists to offset the amounts recognized and the Atento Group intends to settle the assets and liabilities net or to simultaneously realize the asset and cancel the liability. Amortized cost financial assets include fixed­maturity financial assets not listed in active markets and which are not derivatives. They are classified as current assets, except for those maturing more than twelve months after the reporting date, which are classified as non­current asse ts. Loans and receivables are initially recognized at fair value plus any transaction costs, and are subsequently measured at amortized cost, using the effective interest method. Interest calculated using the effective interest method is recognized under f inance income in the statement s of operations . The Atento Group assesses at each reporting date whether a financial asset is impaired. Where there is objective evidence of impairment of a financial asset valued at amortized cost, the amount of the loss to be taken to the statement s of operations is measured as the difference between the carrying amount and the present value of estimated future cash flow, discounted at the asset’s original effective interest rate. The carrying amount of the asset is reduced and the amount of the impairment loss is expensed in the consolidated statement s of operations . Trade receivables Trade receivables are amounts due from customers for the sale of services in the normal course of business. Receivables slated for collecti on in twelve months or less are classified as current assets; otherwise, the balances are considered non­current assets. Trade receivables are recognized at the original invoice amount. An impairment provision is recorded when there is objective evidence of collection risk. The amount of the impairment provision is calculated as the difference between the carrying amount of the doubtful trade receivables and their recoverable amount. In general, cash flow relating to short - term receivables is not discounte d. C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 Loans and Borrowings ) D ebt with third parties is initially recorded at the fair value of the consideration received, less any directly attributable transaction costs. After initial recognition, these financial liabilities are measured at amortized cost using the effective interest method. Any differe nce between the cash received (net of transaction costs) and the repayment value is recognized in the statement s of operations over the life of the debt. D ebt with third parties is considered to be non­current when the maturity date is longer than twelve m onths from the reporting date, or when the Atento Group has full discretion to defer settlement for at least another twelve months from that date. Financial liabilities are derecognized in the statement of financial position when the respective obligatio n is settled, cancelled or matures. Trade payables Trade payables are payment obligations in respect of goods or services received from suppliers in the ordinary course of business. Trade payables falling due in twelve months or less are classified as cu rrent liabilities; otherwise, the balances are considered as non­current liabilities. 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atements of operations , except for the effective portion of cash flow and net investment hedges, which is recognized in other comprehensive income/(loss) and later reclassified to profit or loss when the hedge item affects the statements of operations . At the inception of the derivative instrument contr act , the Atento Group documents the relationship between the hedging instruments and the hedged items, as well as the risk management objectives and the strategy for groups of hedges. The Atento Group also documents its assessment, both at the inception of the hedge and throughout the term thereof, of whether the derivatives used are highly effective at offsetting changes in the fair value or cash flow of the hedged items. The fair value of a hedging de rivative is classified as a non- current asset or liabil 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 ghly probable forecast transaction that could affect profit or loss. The effective portion of the gain or loss on the hedging instrument is recognized in other comprehensive income in the cash flow hedge reserve in equity. If a hedge of a forecast transact ion subsequently results in the recognition of a financial asset or a financial liability, any gain or loss on the hedging instrument that was previously recognized directly in equity is recycled from reserves into the statement s of operations in the same period(s) in which the financial asset or liability affects profit or loss. Net investment hedges Gains or losses on the hedging instrument relating to the effective portion of the hedge are recognized in other comprehensive income. Gains or losses relati ng to the ineffective portion are recognized in the statements of operations . Gains and losses accumulated in equity are included in the statements of operations when the foreign operation is partially disposed of or sold. k) Share capital The ordinary shares of the Company are classified in equity ( see N ote 19 ). Issuance costs directly attributable to the issuance of new shares or options are deducted from the proceeds raised in equity, net of the tax effect. l) Treasury shares Own equi ty instruments that are reacquired (treasury shares) are recognized at cost and deducted from equity. No gain or loss is recognized in profit or loss on the purchase, sale, issue or cancellation of the Atento Group’s own equity instruments. Any difference between the carrying amount and the consideration, if reissued, is recognized in the share premium. m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ng to the provision is rec orded in the statements of operations, net of the expected reimbursement. Provisions are measured at the present value of expenditure expected to be required to settle the obligation, using a pre­tax rate that reflects current market assessments of the t ime value of money and the specific risks inherent to the obligation. Any increase in the provision due to the passage of time is recognized as a finance cost. Contingent liabilities represent possible obligations to third parties, and existing obligation s that are not recognized, given that it is not likely that an outflow of economic resources will be required in order to settle the obligation or because the amount cannot be reliably estimated. Contingent liabilities are not recognized on the consolidate d statement of financial position unless they are recorded as part of a business combination. n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 far only six types of restricted stock units (“RSUs”) have been granted to selected employees , being two on December 3, 2014 , two on July 1, 2016 one on July 3, 2017 and one o n July 2, 2018 . The fair value of the employee services received in exchange for the grant of the RSUs is recognized as an expense in the consolidated financial statements of Atento S.A. The total amount to be expensed is determined with reference to the fair value of the RSUs granted: • Including any market performance conditions (for example, an entity’s share price) ; • Excluding the impact of any service and non­market performance vesting conditions (for ex ample, profitability, sales growth targets and remaining an employee of the entity over a specified time period) ; and • Including the impact of any non­vesting conditions (for example, the requirement for employees to save or hold shares for a specific per iod of time). At t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he market. The proceeds received, net of any directly attributable transaction costs, are credited to shar e capital (nominal value) and share premium. The social security contributions payable in connection with the granting of the share options is considered an integral part of the grant itself, and the charge will be treated as a cash­settled transaction. Termination benefits Termination benefits are paid to employees when the Atento Group decides to terminate their employment contracts prior to the usual retirement age or when the employee agrees to resign voluntarily in exchange for these benefits. The A tento Group recognizes these benefits as an expense for the year, at the earliest of the following dates: (a) when the Atento Group is no longer able to withdraw the offer for these benefits; or (b) when the Atento Group company recognizes the costs of a r estructuring effort as per IAS 37, “Provisions, Contingent Liabilities and Contingent Assets”, and when this restructuring entails the payment of termination benefits. When benefits are offered in order to encourage the voluntary resignation of employees, termination benefits are measured on the basis of the number of employees expected to accept the offer. Benefits to be paid in more than twelve months from the reporting date are discounted to their present value . o ) Income tax The income tax expense includes all the expenses and credits arising from the corporate income tax levied on all the Atento Group companies. Income tax expenses for each period represent the aggregate amounts of current and deferred taxes, if applicable. Current tax as 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g from differences between the tax bas i s of assets and liabilities and their carrying amounts f 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 ilized. Unrecognized deferred income tax assets are reassessed at each reporting date and are recognized to the extent that it has become probable that future taxable profits will allow the deferred tax asset to be recovered. Deferred tax liabilities asso ciated with investments in subsidiaries and branches are not recognized when the timing of the reversal can be controlled by the parent company, and it is probable that the temporary differences will not reverse in the foreseeable future. Deferred income tax relating to items directly recognized in equity is also recognized in equity. Deferred tax assets and liabilities resulting from business combinations are added to or deducted from goodwill. Deferred tax assets and liabilities are offset only if a leg a lly enforceable right exists to off set current tax assets against current income tax liabilities and the deferred taxes relate to the same taxable entity and the same taxation authority. p ) Revenue and E xpenses Revenue and Expenses are recognized in the statements of operations an accrual basis, regardless of when actual payment or collection occurs. The Atento Group’s incorporation, start­up and research expenses, as well as expenses that do not qualify for capitalization under IFRS, are recognized in the consolidated statements of operations when incurred and classified in accordance with their nature. q ) Interest income and expenses Interest expenses incurred in the construction of any qualified asset are capitalized during the time necessary to complete the asset and prepare it for the intended use. All other interest expenses are expensed a s incurred. Interest income is recognized using the effective interest method. When a loan or a receivable has been impaired, the carrying amount is reduced to the recoverable amount, discounting the estimated future cash flow at the instrument’s original effective interest rate and recognizing th e discount as a decrease in interest income. Interest income on impaired loans is recognized when the cash is collected or on the basis of the recovery of the costs when the loan is secured. r) Leases (as lessee) The Atento Group rents certain properties. Leases where the lessor does not transfer substantially all of the risks and benefits of ownership of the asset are classified as operating leases. Operating lease payments are recognized as an expense in the stat ements of operations on a straight line basis over the lease term. Those lease arrangements under which the Atento Group holds the significant risks and benefits inherent in owning the leased item are treated as finance leases. Finance leases are capitali zed as an asset at the inception of the lease period and classified according to their nature. Finance leases are capitalized at the lower of the present value of the minimum lease payments agreed, and the fair value of the leased asset. Lease payments are proportionally allocated to the principal of the lease liability and to finance charges. Finance charges are reflected in the statements of operations over the lease term so as to achieve a constant rate of interest on the balance pending repayment in eac h period. s ) Critical accounting estimates and assumptions The preparation of consolidated financial statements under IFRS as issued by the IASB requires the use of certain assumptions and estimates that affect the carrying amount of assets and liabiliti es within the next financial year. Some of the accounting policies applied in preparing the accompanying consolidated financial st</t>
  </si>
  <si>
    <t>MANAGEMENT OF FINANCIAL RISK</t>
  </si>
  <si>
    <t>Disclosure of risk management strategy related to hedge accounting [abstract]</t>
  </si>
  <si>
    <t>Disclosure of financial risk management [text block]</t>
  </si>
  <si>
    <t>4) MANAGEMENT OF FINANCIAL RISK 4.1 Financial risk factors The Atento Group’s activities are expose d to various types of financial risk: market risk (including foreign currency risk and interest rate risk ) , credit risk and liquidity risk. The Atento Group’s global risk management policy aims to minimize the potential adverse effects of these risks on the Atento Group’s financial returns. The Atento Group also uses derivative financial instruments to hedge certain risk exposures. a) Market risk Inter est rate risk in respect of cash flow and fair value Interest risk arises mainly as a result of changes in interest rates which affect: finance costs of debt bearing interest at variable rates (or short-term maturity debt expected to be renewed), as a resu lt of fluctuations in interest rates, and the value of non­current liabilities that bear interest at fixed rates. Atento Group’s finance costs are exposed to fluctuations in interest rates. At December 31, 2018 , 7.4 % of financial debt with third parties bore interests at variable rates, while at December 31, 2017 . this amount was 12.8 %. In both 2017 and 2018, the exposure was to the Brazilian CDI rate and the TJLP (Brazilian Long Term Interest Rate) . The Atento Group’s policy is to monitor the exposure to interest at risk. A s described in Note 1 4 , the Atento Group has entered to interest rate swaps that have the economic effect of converting floating­rate borrowing s into fixed interest rate borrowin gs . As of December 31, 2017 . the estimated fair value of the interest rate hedging instruments related to the Brazilian Debentures totaled a derivative liability of $ 1.2 million, which was recorded as a financial liability. As of December 31, 2018, there were no outstanding interest rate hedging instruments related to the Brazilian Debentures. Foreign currency risk Our foreign currency risk arises from local currency revenues, receivables and payables, while the U.S. dollar is our functional and reporting currency. We benefit to a certain degree from the fact that the revenue we collect in each country, in which we have operations, is g enerally denominated in the same currency as the majority of the expenses we incur. In accordance with our risk management policy, whenever we deem it appropriate, we manage foreign currency risk by using derivatives to hedge any exposure incurred in curre ncies other than those of the functional currency of the C ountries . The main source of our foreign currency risk is related to the Senior Secured Notes due 2022 denominated in U.S. dollars. Upon issuance of the Notes, we entered into cross-currency swaps p ursuant to which we exchange an amount of U.S. dollars for a fixed amount of Euro, Mexican Pesos, Peruvian Soles and Brazilian Reais. The total amount of interest (coupon) payments are covered (until maturity date) and also a portion of the principal (unt il January 2020). As of December 31, 2018, the estimated fair value of the cross-currency swaps totalled an net asset of $10.6 million (asset of $3.0 million as of December 31, 2017). The table below shows the impact of a +/­10 basis points variation in th e exchange rate on the value of the cross-currency swaps . Thousands of U.S. dollars CROSS-CURRENCY 2018 FAIR VALUE 10,630 0.10% (3,522) -0.10% 862 As of December 31, 2018 , the estimated fair value of the cross-currency swaps totaled a net asset of $ 10.6 million (asset of $ 3.0 million as of December 31, 2017 ) . 2016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44 817,344 272 - - - 10% 2,846.7 287 45 - - Euro - Dirham Moroccan 252 2,848 281 - - - 10% 9.6 297 47 - - Euro - Peruvian Nuevos Soles 64 241 72 - - - 10% 3.2 76 12 - - Euro - USD 3,515 3,705 3,705 - - - 10% 0.9 3,905 412 - - Chilean Pesos – USD 212 - - - - - 10% 0.0 235 - - - Mexican Pesos – USD 6 - - - - - 10% 0.0 - - - - Brazilian Reais – USD 6 2 2 - - - 10% 0.3 7 - - - Guatemalan Quetzal – USD 2,442 325 325 - - - 10% 0.1 2,713 36 - - Colombian Pesos – USD 590,271 197 197 - - - 10% 0.0 655,857 22 - - Peruvian Nuevos Soles - USD 23,484 6,998 6,998 5,138 1,531 1,531 10% 0.3 26,094 778 5,709 (170) United States Dolar - Euro 11,068 10,500 11,068 - - - 10% 0.9 12,298 1,230 - - United States Dolar - MXN 79 1,627 79 - - - 10% 18.6 88 9 - - Chilean Pesos – Euro 292 - - - - - 10% 0.0 324 - - - (*) Financial liabilities correspond to borrowing in currencies other than functional currencies. Financial assets correspond to cash and cash equivalents in currencies other than functional currencies. 2017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53 904,880 303 - - - 10% 3,220.8 281 34 - - Euro - Dirham Moroccan 527 5,915 632 - - - 10% 10.1 586 70 - - Euro - Peruvian Nuevos Soles 37 144 44 - - - 10% 3.5 41 5 - - Euro - USD 2,999 3,597 3,597 - - - 10% 1.1 3,332 400 - - Chilean Pesos – USD 7,982 13 13 - - - 10% 0.0 8,875 1 - - Mexican Pesos – USD 970 - 49 - - - 10% 0.0 - (49) - - Brazilian Reais – USD 27 8 8 - - - 10% 0.3 30 1 - - Guatemalan Quetzal – USD 82 11 11 - - - 10% 0.1 91 1 - - Colombian Pesos – USD 610,695 205 205 - - - 10% 0.0 678,550 23 - - Peruvian Nuevos Soles - USD 26,358 8,123 8,123 5,822 1,794 1,794 10% 0.3 29,287 903 6,469 (199) United States Dolar - Euro 8 6 8 - - - 10% 0.8 9 1 - - United States Dolar - MXN 10 202 10 - - - 10% 17.7 11 1 - - Chilean Pesos – Euro 132,016 179 215 - - - 10% 0.0 146,423 20 - - (*) Financial liabilities correspond to borrowing in currencies other than functional currencies. Financial assets correspond to cash and cash equivalents in currencies other than functional currencies. 2018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 - - - - - 10% 3,349.0 - - - - Euro - Dirham Moroccan 668 7,031 764 - - - 10% 10.0 713 52 - - Euro - Peruvian Nuevos Soles - - - - - - 10% 3.0 - - - - Euro - USD 1,417 1,622 1,622 - - - 10% 1.0 1,574 180 - - Chilean Pesos – USD 36,744 53 53 - - - 10% 0.0 40,827 6 - - Mexican Pesos – USD 27,719 1,411 1,411 - - - 10% 0.0 30,799 157 - - Brazilian Reais – USD 16 4 4 - - - 10% 0.0 17 - - - Guatemalan Quetzal – USD 2,094 271 271 - - - 10% 0.0 2,327 30 - - Colombian Pesos – USD 546,644 168 168 - - - 10% 0.0 607,382 19 - - Peruvian Nuevos Soles - USD 11,221 3,321 3,321 3,536 1,046 1,046 10% 0.0 12,468 369 3,929 (116) United States Dolar - Euro 15 13 15 - - - 10% 1.0 17 2 - - United States Dolar - MXN 1 26 1 - - - 10% 18.0 1 - - - Chilean Pesos – Euro 70 - - - - - 10% 0.0 81 - - - (*) Financial liabilities correspond to borrowing in currencies other than functional currencies. Financial assets correspond to cash and cash equivalents in currencies other than functional currencies. b) Credit risk The Atento Group seeks to conduct all of its business with reputable national and international companies and institutions established in their countries of origin, to minimize credit risk. As a result of this policy, the Atento Group has no material adjustments to make to its credit accounts (s ee Note 1 3 ). Accordingly, the Atento Group’s commercial credit risk management approach is based on continuous monitoring of the risks assumed and the financial resources necessary to manage the Group’s various units, in order to optimize the risk­reward relationship in the development and implementation of business plans in the course of their regular business. Credit risk arising from cash and cash equivalents is managed by placing cash surpluses in high quality and highly liquid money- market assets. Th ese placements are regulated by a master agreement revised annually on the basis of the conditions prevailing in the markets and the countries where Atento operates. The master agreement establishes: (i) the maximum amounts to be invested per counterparty, based on their ratings (long - and short - term debt ratings); (ii) the maximum period of the investment; and (iii) the instruments in which the surpluses may be invested. The Atento Group’s maximum exposure to credit risk is primarily limited to the carryi ng amounts of its financial assets. The Atento Group holds no guarantees as collection insurance. c) Liquidity risk The Atento Group seeks to match its debt maturity schedule to its capacity to generate cash flow s to meet the payments falling due, factor ing in a degree of cushion. In practice, this has meant that the Atento Group’s average debt maturity must be longer enough to support business operation normal conditions (assuming that internal projections are met). A maturity schedule for the Atento Gro up’s financial liabilities is provided in Note 1 6 . 4.2 Capital Management The Atento Group’s Finance Department, which is in charge of the capital management, takes various factors into consideration when determining the Group’s capital structure. The Atento Group’s capital management goal is to determine the financial resources necessary both to continue its recurring activities and to maintain a capital structure that optimizes own and borrowed funds. The Atento Group sets an optimal debt level in order to maintain a flexible and comfortable medium - term borrowing structure, in order to be able to carry out its routine activities under normal conditions and to address new opportunities for growth. Debt levels are kept in line with forecast ed future cash flow s and with quantitative restrictions imposed under financing contracts. As indicated in N ote 17, a mong the restrictions imposed under financing arrangements, the debenture contract lays out certain general obligations and disclosures in respect of the len ding institutions, s pecifically , Atento Brasil S.A. must comply with the quarterly net financial debt/EBITDA ratio set out in the contract terms. In addition to these general guidelines, we take into account other considerations and specifics when determi ning our finan cial structure, such as country risk , tax efficiency and volatility in cash flow generation. The contract also sets out additional restrictions, including limitations on dividends, payments and distributions to shareholders and capacity to incur additional debt. The Super Senior Revolving Credit Facility, described in Note 17, carries no financial covenant obligations regarding debt levels. However, the notes do impose limitations on the distributions on dividends, payments or distributions to the shareholders, the incurring of additional debt, and on investments and disposal of assets. As of the date of these consolidated financial statements, the Atento Group was in compliance with all restrictions established in the aforementioned financ ing contracts, and does not foresee any futur e non- compliance. To that end, the Atento Group regularly monitors figures for net financial debt with third parties and EBITDA. Net financial debt with third parties at December 31, 2017 and 2018 is as follow: Thousands of U.S. dollars 2017 2018 Senior Secured Notes (Note 17) 398,346 400,035 Brazilian bonds - Debentures (Note 17) 21,055 14,708 Bank borrowings (Note 17) 56,392 39,498 Finance lease payables (Note 17) 10,498 5,527 Less: Cash and cash equivalents (Note 15) (141,762) (133,526) Net financial debt with third parties 344,529 326,242</t>
  </si>
  <si>
    <t>BUSINESS COMBINATIONS</t>
  </si>
  <si>
    <t>Disclosure of detailed information about business combination [abstract]</t>
  </si>
  <si>
    <t>Disclosure of business combinations [text block]</t>
  </si>
  <si>
    <t>5) BUSINESS COMBINATIONS a) RBrasil Soluções S.A. On September 2, 2016, the Company through its in direct subsidiar y Atento Brasil S.A. acquired the control and 81.49%, of the shares of RBrasil Soluções S.A. (“RBrasil”), a leading provider of late-stage collection services in Brazil. The total amount paid for this acquisition was 27,095 thousand Brazilian Reais (8,638 thousand U.S. dollars), net of cash acquired. The Purchase and Sale Agreement also included a contingent consideration that can vary from zero to 8,150 thousand Brazilian Reais (2,501 thousand U.S. dollars), according to the result of the operation, which will be measured through RBrasil's EBITDA. Therefore, based on projections the Company also recorded a contingent consideration of 8,150 t housand Brazilian Reais (2,501 thousand U.S. dollars), representing its fair value as of the acquisition date. As a result, the total consideration transferred to 36,273 thousand Brazilian Reais (11,130 thousand U.S. dollars). Valuations were carried out t o measure the fair value of intangible assets and liabilities and allocation of the acquisition price, in accordance with the requirements specified in IFRS 3. The goodwill recognized in the transaction represent future benefits of the expected synergies i n the business combinations and will be income tax deductible when RBrasil is merged into the Company. These benefits are not recognized separately from the goodwill because they do not meet the criteria for recognition of identifiable intangible assets. T he fair value in U. S.dollars of identifiable assets acquired and liabilities assumed of RBrasil on the date of acquisition is as follows: Thousands of U.S. dollars Assets Cash and cash equivalents 315 Accounts receivable 2,273 Escrow account 2,884 Deferred taxes assets 2,079 Other credits 679 Property, plant and equipment 491 Intangibles (b) 2,628 Liabilities Other obligations (2,932) Provisions for legal proceedings and contingent liabilities (13,105) Total net liabilities assumed at fair value (4,688) Non-controlling interest measured at fair value 928 Goodwill on acquisition 15,214 Total of the consideration 11,454 Purchase price consideration Consideration paid 8,953 Contingent consideration 2,501 Total consideration 11,454 Analysis of the cash flow of the acquisition Consideration paid 8,953 Net cash acquired (315) Outflow cash, net (a) 8,638 Included in the cash flow from investing activities Refer to customer base, non-compete agreement, backlog and database identified as part of the purchase price allocation. The acquisition transaction costs totaling 890 thousand Brazilian Reais ( 273 thousand U.S. dollars) were recognized in the statements of operations . From the acquisition date to December 31, 2016, RBrasil contributed to the Company with revenues of 5,951 thousand U.S. dollars and pre-tax profit of 858 thousand U.S. dollars. If the acquisition had occurred on January 1, 2016, the contribution of net revenues an d pre-tax result in the Company ’ s consolidated financial statements for the year ended December 31, 2016, would amount 18,392 and (2,254) thousand U.S. dollars, respectively. G uarantees The amount equivalent to 9,400 Brazilian Reais ( 2,884 thousand U.S. dollars) of the consideration transferred to the sellers tha t no longer are shareholders of RBrasil was transferred to an escrow account in order to guarantee payment for any loss that is indemnifiable by them. The guarantee of the payment of any pot ential loss identifiable by the sellers who continue being minority shareholders of RBrasil to the Company pledged their rig hts to all dividends, interest i n own capital, incomes, distributions, salaries, bonuses, remuneration, capital reimbursement and any other amounts that may come to be credited, paid, distributed or otherwise delivered, for any reason, by RBrasil to these shareholde rs. Put/Call options As per the Shareholders' Agreement, the Company has a purchase option, where non-controlling shareholders irrevocably and irreversibly grant to the Company, through that instrument, the right, but not the obligation, at the sole discre tion of the Company, to acquire all of their shares, and the non-controlling shareholders, through the exercise of that right, shall be obliged to sell their shares to the Company ("call option"). The call option may be exercised by any controlling shareho lder between January 1, 2019 and December 31, 2020. The Shareholders' Agreement also provides for a put option, where the non-controlling shareholders have the right, irrevocable and irreversible, but not the obligation, to sell all of their shares to the Company ("put option"). The put option may be exercised by non-controlling shareholders between January 1, 2019 and December 31, 2020. The exercise price of the call option will be determined by multiples, already defined in the Shareholders' Agreement, of the EBITDA of the year immediately prior to the exercise of the option, multiplied by the percentage of participation to be acquired. IFRS 3 does not provide specific guidance on how such contracts should be accounted for in a business combination. To det ermine the appropriate accounting treatment, IAS 39 - F inancial Instruments: R ecognition and M easurement and IAS 32- F inancial I nstruments: P resentation, were considered. On the basis of the above, the Company recognized a financial liability related to the potential for acquisition of non-controlling interest for an amount of 3,444 thousand Brazilian Reais (1,057 thousand US dollars) . The financial liability was recognized against specific reserve in shareholders' equity, considering that thes e are transactions between shareholders. b) Nova Interfile Holding Ltda On June 9, 2017, the Company through its indirect subsidiary Atento Brasil S.A. acquired the control and 50,00002% of Interfile Serviços de BPO Ltda. and 50,00002% of Interservicer – Serviços em Crédito Imobiliário Ltda, (“Interfile”) leading providers of BPO services and solutions, including credit origination, for the banking and financial services sector in Brazil. The total amount paid for this acquisition was 14, 664 thousand U.S. dollars, net of cash acquired. Valuations were carried out to measure the fair value of assets acquired and liabilities assumed for the allocation of the acquisition price, in accordance with the r equirements of IFRS 3 in this interim consolidated financial statements . The goodwill recognized in the transaction represents expected future synergies of the business combinations and will be deductible for income tax when the acquired entiti es are merged into the Atento Brasil S.A. These benefits are not recognized separately from goodwill because they do not meet the criteria for recognition of identifiable intangible assets. The fair value in U.S dollars of identifiable assets acquired and liabi li ties assumed of Interfile and Inter s ervice on the date of acquisition is as follows: Thousands of U.S. dollars Assets Cash and cash equivalents 1,572 Accounts receivable 5,463 Deferred taxes assets 2,366 Other credits 2,486 Property, plant and equipment 2,628 Intangibles (b) 16,456 Liabilities Other obligations (6,203) Contingent liabilities (1,527) Provisions for legal proceedings (4,881) Deferred taxes liabilities (2,688) Net identifiable assets acquired 15,672 Non-controlling interest measured at fair value (7,836) Goodwill on acquisition 8,400 Total of the consideration 16,236 Analysis of the cash flow of the acquisition Consideration paid 16,236 Net cash acquired (1,572) Consideration net of cash acquired (a) 14,664 Presented as investing activities in the statement of cash flows. Intangible assets acquired which meet the criteria for recognition comprise customer relationships, software database and a non-compete agreement (classified as other intangible assets in Note 6) identified as part of the purchase price allocation . The fair value amount for accounts receivables is 5,463 thousand U.S. dollars. The gross contractual amount for trade receivables due 5,643 thousand U.S. dollars. T ransaction costs totaling 192 thousand U.S. dollars are recorded in the statements of operations. From the date of acquisition to December 31, 2017, Nova Interfile contributed to the Company with net revenues of 22,472 thousand U.S. dollars and pre-tax res ult of 3,682 thousand U.S. dollars. If the acquisition had occurred on January 1, 2017, the contribution of net revenues and pre-tax result in the Company’s consolidated financial statements for the year ended December 31, 2017 , would amount 38,558 and (33 2) thousand U.S. dollars , respectively. Put/Call options As per the Shareholders' Agreement, the Company has a purchase option, whe re non-controlling shareholders grant ed to Atento Brasil S.A. , through that instrument, the right, to acquire all of their shares, and the non-controlling shareholders, through the exercise of that right, shall be obliged to sell their shares to Atento Brasil S.A. ("call option"). The call option may be exercised by Atento Brasil S.A. between January 1, 2020 and April 1 5 , 2020. The Shareholders ' Agreement also provides for put option s , where the non-controlling shareholders have the right, to sell partial or all of their shares to the Atento Brasil S.A. ("put option s "). Many put options were understood by Management as p rotective clauses with remote possibility of being exercised. The assessment of the put options were made taking into account the following; (i) probability of occurrence; (ii) degree of importance (primary or secondary, in this case as term extension or a cceleration of other options) and (iii) function: effective options or clauses protecting the parties. Considering the valuation of the acquired entity and Management’s best estimates, the put option that will likely to be exercised by the non-controlling shareholders is between January 1, 2020 and April 15, 2020 – which is symmetrical with the call option. According to IAS 32, a parent must recognize a financial liability when it has an obligation to pay cash in the future to purchase the minority’s shares , even if the payment is conditional on the option being exercised by the holder. The exercise price of the put option will be determined by multiples, already defined in the Shareholders' Agreement, of the EBITDA of the year immediately prior to the exerc ise of the option, multiplied by the percentage of participation to be acquired. IFRS 3 does not provide specif ic guidance on how such contracts should be accounted for in a business combination. To determine the appropriate accounting treatment, IAS 39 - Financial Instruments: Recognition and M easurement, IAS 32- Financial Instruments: Presentation and IFRS 10 – C onsolidated Financial S tatements were considered. On the basis of the above, the Company recognized a financial liability related to the potential acquisition of non-controlling interest of 74,401 thousand Brazilian Reais (22,744 474 thousand US dollars) . The financial liability was recogni zed against specific reserve in equity, considering that these are transactions between shareholders.</t>
  </si>
  <si>
    <t>INTANGIBLE ASSETS</t>
  </si>
  <si>
    <t>Disclosure of detailed information about intangible assets [abstract]</t>
  </si>
  <si>
    <t>Disclosure of intangible assets [text block]</t>
  </si>
  <si>
    <t>6) INTANGIBLE ASSETS The following table presents the breakdown of intang ible assets at December 31, 201 7 and 201 8 and respective changes in the year: Thousands of U.S. dollars Balance at December 31, 2016 Additions Acquisitions from business combination (Note 5) Disposals Transfers Translation differences Hyperinflation Adjustments Balance at December 31, 2017 Cost Development 3,907 1,513 - (7) (627) (90) - 4,696 Customer base 264,157 2,552 14,931 (9) - 10,267 - 291,898 Software 138,050 12,463 1,468 (3,085) 2,115 7,024 - 158,035 Other intangible assets 44,839 18,960 57 (533) 1,155 775 - 65,253 Work in progress 2,823 - - (259) (2,073) (29) - 462 Total cost 453,776 35,488 16,456 (3,893) 570 17,947 - 520,344 Accumulated amortization Development (475) (235) - 7 (1) 13 - (691) Customer base (105,296) (25,222) - - - (3,140) - (133,658) Software (68,138) (24,669) - 147 (179) (1,066) - (93,905) Other intangible assets (31,807) (5,069) - 373 (390) (624) - (37,517) Total accumulated amortization (205,716) (55,195) - 527 (570) (4,817) - (265,771) Impairment (21,507) - - - - (2,962) - (24,469) Net intangible assets 226,553 (19,707) 16,456 (3,366) - 10,168 - 230,104 Thousands of U.S. dollars Balance at December 31, 2017 Additions Acquisitions from business combination (Note 5) Disposals Transfers Translation differences Hyperinflation Adjustments Balance at December 31, 2018 Cost Development 4,696 2,081 - (777) - (1,341) 431 5,090 Customer base 291,898 - - (411) - (38,285) 9,725 262,927 Software 158,035 53,035 - (676) 5,182 (22,973) 2,363 194,966 Other intangible assets 65,253 6,091 - (1,007) (820) (733) 276 69,060 Work in progress 462 927 - - - (300) - 1,089 Total cost 520,344 62,134 - (2,871) 4,362 (63,632) 12,795 533,132 Accumulated amortization Development (691) (181) - 14 - 727 (516) (647) Customer base (133,658) (23,423) - 150 - 18,461 (4,820) (143,290) Software (93,905) (28,992) - 48 - 10,269 (1,265) (113,845) Other intangible assets (37,517) (6,085) - 1,153 - 2,998 (708) (40,159) Total accumulated amortization (265,771) (58,681) - 1,365 - 32,455 (7,309) (297,941) Impairment (24,469) (626) - - - 1,104 - (23,991) Net intangible assets 230,104 2,827 - (1,506) 4,362 (30,073) 5,486 211,202 “Customer base” represents the fair value, of the intangible assets arising from customer relationships (tacit or explicitly formulated in contracts) with Telefónica Group and with other customers identified in business combination transactions . The addition in 2017 of new entity in the customer base is related of the acquisition of Interfile , as mentioned in Note 5. Of the total customer base in 2018 , the fair value assigned to commercial relationships with Telefónica at the acquisition date amounts to 247,744 thousand U.S. dollars, while the remaining amount relates to other customers. In ter ms of geographic distribution, the customer base corresponds to businesses in Brazil ( 112, 632 thousand U.S. dollars), Spain ( 49 , 910 thousand U.S. dollars) net of impairment, Mexico ( 48, 202 thousand U.S. dollars), Peru ( 1 5 , 648 thousand U.S. dollars), Colomb ia ( 3, 106 thousand U.S. dollars), Chile ( 8 , 940 thousand U.S. dollars) and Argentina and Uruguay ( 4,033 thousand U.S. dollars). In 2018, the additions are mainly related to acquisition by Atento of the rights to software’s use of $ 38 , 500 thousand US dollars and development of software’s Visibility and Control, Digital Voice &amp; Operations Systems in Atento Brasil in the amount of 4 , 6 00 thousand U.S. dollars . “Other intangible assets” mainly include payment of loyalty incentives established with customers of th e Atento Brasil S.A. and the intangible asset arising from the directory services business in Atento Teleservicios España. “Work in progress” mainly include the ERP implementation costs which are currently in progress. In 2018, was recognized the impairment of 626 thousand US dollars relating to other intangible assets in Spain.</t>
  </si>
  <si>
    <t>GOODWILL</t>
  </si>
  <si>
    <t>Disclosure of reconciliation of changes in goodwill [abstract]</t>
  </si>
  <si>
    <t>Disclosure of goodwill [text block]</t>
  </si>
  <si>
    <t>7 ) GOODWILL Goodwill was mainly generated on December 1, 2012 from the acquisition of the Customer Relationship Management (“CRM”) business from Telefónica, S.A and on December 30, 2014 from the acquisition of CBCC. On September 2, 2016, additional goodwill was genera ted from the acquisition of RBrasil . The main change in goodwill in the year ended December 31, 2017 is related to the acquisition of Interfile in the amount of 8,400 thousand U.S. dollars on June 9, 2017, as described in Note 5. The breakdown and changes in goodwill in 2017 and 2018 are as follow : Thousands of U.S. dollars 12/31/2016 Acquisitions Hyperinflation Translation differences 12/31/2017 Acquisitions Hyperinflation Translation differences 12/31/2018 Peru 29,268.0 - - 1,001 30,269 - - (1,200) 29,069 Chile 17,314.0 - - 1,466 18,780 - - (2,172) 16,608 Colombia 6,249.0 - - 35 6,284 - - (514) 5,770 Mexico 1,758.0 - - 84 1,842 - - 2 1,844 Brazil (*) 72,439 8,400 - (1,049) 79,790 - - (11,672) 68,118 Argentina 18,988 - - (2,809) 16,179 - 25,577 (8,176) 33,580 Total 146,015 8,400 - (1,272) 153,144 - 25,577 (23,732) 154,989 (*) As of December 31, 2018 the total amount of goodwill is composed by 12.796 thousand U.S. dollars from the acquisition of RBrasil, 7.097 thousand U.S. dollars from the acquisition of Interfile and 48.225 thousand allocated to Atento Brasil from the acquisition of CRM Business from Telefonica in 2012.</t>
  </si>
  <si>
    <t>IMPAIRMENT OF ASSETS</t>
  </si>
  <si>
    <t>Disclosure of impairment loss and reversal of impairment loss [abstract]</t>
  </si>
  <si>
    <t>Disclosure of impairment of assets [text block]</t>
  </si>
  <si>
    <t>8 ) IMPAIRMENT OF ASSETS As of December 31, 2018 , the impairment assessment on goodwill performed by the Atento Group’s management indicated that the carrying amount of goodwill is recoverable. Such assessment was based on the calculation of the recoverable amount of goodwill through the calculation of t he expected future cash flow from the cash­generating units to which goodwill is allocated . Atento has no other assets with indefinite useful lives, and therefore carries out no impairment tests of this type. The Atento Group carries out its goodwill impai rmen t tests using the various cash-generating units’ five - year strategic plans and budgets, approved by Management. Recoverable amount is based on value in use calculated using cash flow from projected results adjusted for amortization/depreciation, finan ce costs, and taxes, based on the last period, and using the expected growth rates obtained from studies published in the sector and assuming said growth to be constant from the fifth year. Estimated cash flow determined in this manner is discounted using the WACC applicable to that CGU. The discount rates used reflect the current assessment of specific ma rket risks in each of the cash- generating units, considering the time value of money and individual country risks not included in the cash flow estimates. WACC takes both the cost of debt and capital into account. The latter is obtained based on the return expected by the shareholders of the Atento Group, while the former is obtained based on the Atento Group’s finance costs. In addition, the risks specific to each country were included in the WACC using corrective factors. These tests are performed annually and whenever it is considered that the recoverable amount of goodwill may be impaired. At December 31, 2017 and 2018 , the tes ts conducted did not i d entify any impairment in the value of goodwill, since the related recoverable amounts calculated using value in use were in all cases higher than the carrying amount of the related cash - generating units, even after sensitivities were applied to the variables used. The pre - tax discount rates, which factor in country and business risks, and the projected growth rates were as follow: Discount rate Brazil Mexico Colombia Peru Chile Argentina December 2017 12.74% 12.09% 12.48% 11.54% 11.35% 30.25% December 2018 14.10% 14.07% 12.46% 9.75% 10.49% 53.04% Growth rate Brazil Mexico Colombia Peru Chile Argentina December 2017 3.85% 4.00% 3.40% 2.50% 2.40% 19.30% December 2018 3.70% 3.00% 3.30% 1.40% 2.50% 34.20% The recoverable amounts per country were as follow: Thousand U.S. dollars Recoverable amounts Brazil (*) Mexico Colombia Peru Chile Argentina December 2017 879,303 25,400 59,643 226,881 60,607 90,143 December 2018 763,449 47,732 74,267 389,208 98,318 78,276 (*) The total recoverable amount of 2017 is composed by 33,618 thousand U.S. dollars from the acquisition of RBrasil, 140,373 thousand U.S. dollars from the acquisition of Interfile and 705,312 thousand from Atento Brasil. For 2018 the total recoverable amount is composed by 37,429 thousand U.S. dollars from the acquisition of RBrasil, 77,126 thousand U.S. dollars from the acquisition of Interfile and 648,894 thousand from Atento Brasil. In the event of a 1 % increase or decrease in the discount rate used to calculate the recoverable amount of the CGUs in each country, with the other variables remaining unchanged, the recoverable amount would still be higher than the corresponding carrying amount. Management also considers that the appearance of potential competitors in the market in which the Atento Group operates could negatively affect the growth of its CGUs. In addition, if as a result of a fall in demand or an increase in costs, result s before amortization/depreciation, finance cost and taxes margin (EBITDA margin) used for estimating cash flow were to keep constant for the five years in each country, with all other variables remaining unchanged, the recoverable amount from each cash g enerating unit would continue to be higher than its corresponding carrying amount. In addition to the above, specifically for certain countries, the following assumptions were used: Cas h flow for the Brazil, Mexico , Spain, Colombia, Peru Chile and Argentin a CGUs were estimated based on growth projections considering past business performance, using predicted inflation levels taken from external sources. For calculations regarding the Spanish CGU, negative and positive business forecasts were used which cont emplate macroeconomic trends and changes in the environment.</t>
  </si>
  <si>
    <t>PROPERTY, PLANT AND EQUIPMENT (PP&amp;E)</t>
  </si>
  <si>
    <t>Disclosure of detailed information about property, plant and equipment [abstract]</t>
  </si>
  <si>
    <t>Disclosure of property, plant and equipment [text block]</t>
  </si>
  <si>
    <t>9) PROPERTY, PLANT AND EQUIPMENT (PP&amp;E) Details of property, plant and equipment at December 31, 2017 and 2018 are as follow: Thousands of U.S. dollars Balance at December 31, 2016 Additions Acquisitions from business combination Disposals Transfers Translation differences Balance at December 31, 2017 Cost Buildings 9,792 272 - - - 1,379 11,443 Plant and machinery 6,843 211 575 - 437 593 8,659 Furniture, tools and other tangible assets 317,228 27,800 2,053 (32,300) 3,117 11,160 329,058 PP&amp;E under construction 9,264 21,893 - (10,637) (3,554) 2,042 19,008 Total cost 343,127 50,176 2,628 (42,937) - 15,174 368,168 Accumulated depreciation Buildings (3,232) (839) - 653 - (460) (3,878) Plant and machinery (4,068) (1,049) - 13 - (583) (5,687) Furniture, tools and other tangible assets (170,557) (47,338) - 17,827 - (6,340) (206,408) Total accumulated depreciation (177,857) (49,226) - 18,493 - (7,383) (215,973) Property, plant and equipment 165,270 950 2,628 (24,444) - 7,791 152,195 Thousands of U.S. dollars Balance at December 31, 2017 Additions Acquisitions from business combination Disposals Transfers Translation differences Hyperinflation Adjustments Balance at December 31, 2018 Cost Buildings 11,443 - - (1) - (514) 1,201 12,129 Plant and machinery 8,659 55 - (59) - (468) - 8,187 Furniture, tools and other tangible assets 329,058 15,154 - (18,204) 952 (32,412) - 294,548 PP&amp;E under construction 19,008 12,542 - (963) (5,314) (2,853) - 22,420 Total cost 368,168 27,751 - (19,227) (4,362) (36,247) 1,201 337,284 Accumulated depreciation Buildings (3,878) (396) - - - 316 (467) (4,425) Plant and machinery (5,687) (1,010) - - - 365 - (6,332) Furniture, tools and other tangible assets (206,408) (35,160) - 18,749 - 20,232 - (202,587) Total accumulated depreciation (215,973) (36,566) - 18,749 - 20,913 (467) (213,344) Property, plant and equipment 152,195 (8,815) - (478) (4,362) (15,334) 734 123,940 Additions for the year 2018 mainly represent the construction of a new site in Puerto Rico in the amount of $ 6.600 thousand of US dollars, the construction of new sites in Mexico (Azafran and Centro Histórico), remodeling of existing sites and equipment’s in the amount of $ 7 , 400 thousand of US dollars, and implementation of a new site, remodeling of existing ones and equipment’s in the amount in Atento Brasil in the amount of $ 5 , 600 thousand of US dollars No impairment was recognized on items of property, plant and equipment in 2017 and 2018 . All Atento Group companies have contracted insurance policies to cover potential risks to their items of PP&amp;E. Management considers that coverage of these risks was sufficient at D ecember 31, 2017 and 2018 .</t>
  </si>
  <si>
    <t>LEASES AND SIMILAR ARRANGEMENTS</t>
  </si>
  <si>
    <t>Disclosure of recognised finance lease as assets by lessee [abstract]</t>
  </si>
  <si>
    <t>Disclosure of leases [text block]</t>
  </si>
  <si>
    <t>10 ) LEASES AND SIMILAR ARRANGEMENTS a) Finance leases The Atento Group holds the following assets under finance leases: Thousands of U.S. dollars Net carrying amount of asset 2017 2018 Finance leases Furniture, tools and other tangible assets 6,619 4,815 Plant and machinery 1,847 983 Total 8,466 5,798 On April 25, 2017, Atento Brasil S.A. entered in a sale leaseback agreement with HP Financial Services Arrendamento Mercantil S.A. in an amount of 23,615 thousand Brazilian Reais , equivalent to 6,094 thousand U.S. dollars as of December 31, 2018, which will be repaid in 36 monthly installments. On July 24 , 2017, Atento Brasil S.A. entered in a new sale leaseback agreement with HP Financial Services Arrendamento Mercantil S.A. in an amount of 4,220 thousand Braz ilian Reais , equivalent to 1,089 thousand U.S. dollars as of December 31, 2018, which will be repaid in 60 monthly installments. On August 24 , 2017, Atento Brasil S.A. entered in a new sale leaseback agreement with HP Financial Services Arrendamento Mercantil S.A. i n an amount of 4,570 thousand Brazilian Reais , equivalent to 1,179 thousand U.S. dollars as of December 31, 2018, which will be repaid in 60 monthly installments. The assets acquired under finance leases are located in Brazil, Colombia and Peru. The presen t value of future finance lease payments is as follow: Thousands of U.S. dollars 2017 2018 Up to 1 year (Note 17) 4,260 3,158 Between 1 and 5 years (Note 17) 6,238 2,369 Total 10,498 5,527</t>
  </si>
  <si>
    <t>FINANCIAL ASSETS</t>
  </si>
  <si>
    <t>Disclosure of financial assets [abstract]</t>
  </si>
  <si>
    <t>Disclosure of financial assets [text block]</t>
  </si>
  <si>
    <t>11) FINANCIAL ASSETS As of December 31, 2017 and 2018 all the financial assets of the Company are classified as amortized cost , except for the derivative financial instruments that are categorized as fair value through profit or loss. Credit risk arises from the possibility that the Atento Group might not recover its financial assets at the amounts recognized and in the established terms. Atento Group Management considers that the carrying amount of f inancial assets is similar to the fair value. As of December 31, 2018 , Atento Teleservicios España S.A., Atento Chile S.A., Atento Colombia S.A., Teleatento del Perú S.A.C and Atento Brasil S.A. have entered into factoring agreements without r ecourse, anticipating an amount of 259,258 thousand U.S. dollars, receiving cash net of discount, the related trade receivables were realized and interest expenses was recognized in the statement of operations.</t>
  </si>
  <si>
    <t>OTHER FINANCIAL ASSETS</t>
  </si>
  <si>
    <t>Miscellaneous assets [abstract]</t>
  </si>
  <si>
    <t>Disclosure of other assets [text block]</t>
  </si>
  <si>
    <t>12 ) OTHER FINANCIAL ASSETS Details of other financial assets at December 31, 2017 and 2018 are as follow: Thousands of U.S. dollars 2017 2018 Other non-current receivables (*) 11,125 13,232 Non-current guarantees and deposits 49,097 51,838 Total non-current 60,222 65,070 Other current receivables 805 272 Current guarantees and deposits 1,005 619 Total current 1,810 891 Total 62,032 65,961 (*) “Other non-current receivables” as of December 31, 2017 and 2018 primarily comprise a loan granted by the subsidiary RBrasil to third parties. The effective annual interest rate is CDI + 3.75% p.a., maturing up to five years beginning in May 4, 2017, when the value of the loan will be amortized in a single installment .</t>
  </si>
  <si>
    <t>TRADE AND OTHER RECEIVABLES</t>
  </si>
  <si>
    <t>Trade and other receivables [abstract]</t>
  </si>
  <si>
    <t>Disclosure of trade and other receivables [text block]</t>
  </si>
  <si>
    <t>13 ) TRADE AND OTHER RECEIVABLES The breakdown of “T rade and other receivables ” at December 31, 2017 and 2018 is as follow: Thousands of U.S. dollars 2017 2018 Non-current trade receivables 6,923 6,430 Other non-financial assets (*) 14,754 12,718 Total non-current 21,677 19,148 Current trade receivables 358,311 279,926 Other receivables 13,225 8,439 Prepayments 7,849 18,332 Personnel 9,180 8,957 Total current 388,565 315,654 Total 410,242 334,802 (*) "Other non-financial assets" as of December 31, 2018 primarily comprise tax credits with the Brazilian social security authority (Instituto Nacional do Seguro Social), recorded in Atento Brasil S.A. Thousands of U.S. dollars 2017 2018 Trade receivables 371,333 288,531 Allowances of trade receivables (6,099) (2,175) Trade receivables, net 365,234 286,356 As of December 31, 2018 , trade receivables not yet due for which no provision has been made amounted to 263,605 thousand U.S. dollars ( 338,350 thousand U.S. dollars as of December 31, 2017 ) . As of December 31, 2018 , trade receivables due for which no provisio n has been made amounted to 22,751 thousand U.S. dollars ( 26,884 thousand U .S. dollars as of December 31, 2017 ). These balances relate to certain customers with no recent history of default. The aging analysis of these accounts is as follow: Thousands of U.S. dollars Less than 90 days Between 90 and 180 days Between 180 and 360 days Over 360 days Total 12/31/2017 20,268 1,476 1,734 3,406 26,884 12/31/2018 14,704 1,026 2,691 4,330 22,751 Changes in allowances of trade receivables in 2017 and 2018 were as follow: Thousands of U.S. dollars 2017 2018 Opening balance (4,279) (6,099) Allowance of trade receivables (3,061) (1,854) Reversal 553 824 Write off - 3,031 Translation differences 688 1,923 Total (6,099) (2,175) The Atento Group’s maximum exposure to credit risk at the reporting date is equivalent to the carrying amount of each of the aforementioned trade receivables categories. The Atento Group holds no guarantees as collection insurance.</t>
  </si>
  <si>
    <t>DERIVATIVE FINANCIAL INSTRUMENTS</t>
  </si>
  <si>
    <t>Disclosure of detailed information about financial instruments [abstract]</t>
  </si>
  <si>
    <t>Disclosure of derivative financial instruments [text block]</t>
  </si>
  <si>
    <t>14 ) DERIVATIVE FINANCIAL INSTRUMENTS Details of derivative financial instruments at December 31, 2017 and 2018 are as follow: Thousands of U.S. dollars 2017 2018 Assets Liabilities Assets Liabilities Interest rate swaps - cash flow hedges - (1,212) - - Cross currency swaps - net investment hedges 7,429 (5,140) 11,313 - Cross currency swaps - that do not meet the criteria for hedge accounting 748 - - (682) Total 8,177 (6,352) 11,313 (682) Non-current portion 8,177 (5,140) 11,313 (682) Current portion - (1,212) - - Derivatives held for trading are classified as current assets or current liabilities. The fair value of a hedging derivative is classified as a non­current asset or a non­current liability, as applicable, if the remaining maturity of the hedged item exceeds twelve months. Otherwise, it is classified as a current asset or liability. In connection with the Refinancing process and the repayment of the first Brazilian Debentures, the hedge accounting for the interest rate swap was discontinued and the OCI balance was transferred to finan ce cost. Thereafter, any changes in fair value will be directly recognized in the statement of operations. On A pril 1, 2015, the Company started a hedge accounting for net investment hedge related to exchange risk between the U.S. dollar and foreign operations in Euro (EUR), Mexican Peso (MXN), Colombian Peso (COP) and Peruvian Nuevo Sol (PEN). In connection with t he Refinancing process, 8 of the 10 derivatives contracts designated as Net Investment Hedges were terminated between August 1, 2017 and August 4, 2017, generating positive cash of 46,080 thousand U.S. dollars, net of charges. During August 2017, Atento Lu xco 1 also entered into new Cross-Currency Swaps related to exchange risk between U.S. dollars and Euro (EUR), Mexican Peso (MXN), Brazilian Reais (BRL) and Peruvian Nuevo Sol (PEN). Except for the Cross-Currency Swap between U.S. dollars and Brazilian Rea is, all other Cross-Currency Swaps were designated for hedge accounting as net investment hedge. On March 5, 2018, Atento Brasil S.A. entered into a cross-currency swap to hedge a USD loan of 10,092 thousand U.S. dollars at a fixed rate of 3.40 % exchanged to a 33,000 thousand Brazilian Reais with interest rate of the average daily rate of the one day “over extra-group” – DI – Interfinancial Deposits - plus a spread of 2.10 % per annum. At December 31, 2017 and 2018 , details of interest rate swap , cross- currency swaps that do not qualify for hedge accounting and net investment hedges were as follows: 2017 Interest Rate Swap Bank Maturity Notional currency Index Notional in contract currency (thousands) Fair value liability Other comprehensive income, net of taxes Change in OCI, net of taxes Statements of operations - Finance cost Statements of operations - Change in fair value D/(C) D/(C) D/(C) D/(C) D/(C) Itau Dec-18 BRL BRL CDI 135,000 (1,212) - (781) 954 - (1,212) - (781) 954 - Cross Currency Swaps - that do not qualify for hedge accounting Bank Maturity Purchase currency Selling currency Notional (thousands) Fair value asset Other comprehensive income Change in OCI, net of taxes Statements of operations - Finance cost Statements of operations - Change in fair value D/(C) D/(C) D/(C) D/(C) D/(C) ABC Brasil S.A. Nov-17 USD BRL 12,232 - - - (1,863) - Goldman Sachs Aug-22 BRL USD 754,440 748 - - - (748) 748 - - (1,863) (748) Net Investment Hedges Bank Maturity Purchase currency Selling currency Notional (thousands) Fair value asset/(liability) Other comprehensive income Change in OCI Income statement - Finance Cost Income statement - Change in fair value D/(C) D/(C) D/(C) D/(C) D/(C) Nomura International 22-Aug EUR USD 34,109 (382) 382 (382) - - Goldman Sachs 22-Aug MXN USD 1,065,060 7,256 (7,256) 7,256 - - Goldman Sachs 22-Aug PEN USD 194,460 (4,758) 4,758 (4,758) - - Santander 20-Jan USD EUR 20,000 - 1,742 (2,522) - 88 Santander 20-Jan USD MXN 11,111 - (2,113) (2,411) - 21 Goldman Sachs 20-Jan USD EUR 48,000 - 3,587 (5,452) - 217 Goldman Sachs 20-Jan USD MXN 40,000 - (7,600) (8,671) - (47) Nomura International 20-Jan USD MXN 23,889 - (4,357) (5,358) - 105 Nomura International 20-Jan USD EUR 22,000 - 1,620 (2,476) - 99 Goldman Sachs 18-Jan USD PEN 13,800 84 19 (59) - 6 BBVA 18-Jan USD PEN 55,200 - 71 (229) - 23 Goldman Sachs 18-Jan USD COP 7,200 89 (88) (19) - (1) BBVA 18-Jan USD COP 28,800 - (359) (65) - 7 2,289 (9,594) (25,146) - 518 Total 1,825 (9,594) (25,927) (909) (230) Derivative financial instrument-asset 8,177 Derivative financial instrument-liability (6,352) 2018 Interest Rate Swap Bank Maturity Notional currency Index Notional in contract currency (thousands) Fair value assets Fair value liability Other comprehensive income, net of taxes Change in OCI, net of taxes Statements of operations - Finance cost D/(C) D/(C) D/(C) D/(C) D/(C) Itau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BRL USD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22-Aug EUR USD 34,109 189 - (257) 640 - Goldman Sachs 22-Aug MXN USD 1,065,060 6,025 (922) (3,094) (4,163) - Goldman Sachs 22-Aug PEN USD 194,460 - (682) 2,413 2,333 - Santander 20-Jan USD EUR 20,000 - - 1,742 - - Santander 20-Jan USD MXN 11,111 - - (2,113) - - Goldman Sachs 20-Jan USD EUR 48,000 - - 3,587 - - Goldman Sachs 20-Jan USD MXN 40,000 - - (7,600) - - Nomura International 20-Jan USD MXN 23,889 - - (4,357) - - Nomura International 20-Jan USD EUR 22,000 - - 1,620 - - Goldman Sachs 18-Jan USD PEN 13,800 - - 22 - - Goldman Sachs 18-Jan USD COP 7,200 - - (80) - - BBVA 18-Jan USD PEN 55,200 - 71 - - BBVA 18-Jan USD COP 28,800 - - (359) - - 6,214 (1,604) (8,405) (1,190) - Total 12,234 (1,604) (8,405) (1,190) (3,330) Derivative financial instrument-asset 11,313 Derivative financial instrument-liability (682) Gains and losses on net investment hedges accumulated in equity will be taken to the statement of operations when the foreign operation is partially disposed of or sold.</t>
  </si>
  <si>
    <t>CASH AND CASH EQUIVALENTS</t>
  </si>
  <si>
    <t>Cash and cash equivalents [abstract]</t>
  </si>
  <si>
    <t>Disclosure of cash and cash equivalents [text block]</t>
  </si>
  <si>
    <t>1 5 ) CASH AND CASH EQUIVALENTS Thousands of U.S. dollars 2017 2018 Deposits held at call 111,495 100,706 Short-term financial investments 30,267 32,820 Total 141,762 133,526 “ Short-term financial investments ” comprises short - term fixed­income securities in Bra zil, which mature in less than 90 days and accrue interest pegged to the CDI.</t>
  </si>
  <si>
    <t>FINANCIAL LIABILITIES</t>
  </si>
  <si>
    <t>Disclosure of financial liabilities [abstract]</t>
  </si>
  <si>
    <t>Disclosure of financial liabilities [text block]</t>
  </si>
  <si>
    <t>16 ) FINANCIAL LIABILITIES As of December 31, 2017 and 2018 all the financial liabilities of the Company are classified as other financial liabilities at amortized cost, except for the derivative financial instruments and options for acquisitions of NCI that are classified as financial liability at fair value through profit or loss. The payments schedule for other financial l iabilities, trade and other payables and liabilities at December 31, 2017 and 2018 , including estimated future interest payments, calculated based on interest rates and foreign exchange rates applicable as at December 31, 2017 and 2018 are as follow: 2017 Thousands of U.S. dollars Maturity (years) 2018 2019 2020 2021 2022 More than 5 years Total Senior Secured Notes 24,500 24,500 24,500 24,500 424,500 - 522,500 Brazilian bonds—Debentures 5,943 5,566 5,276 4,901 4,458 2,026 28,170 Finance leases 5,128 4,261 1,907 887 442 - 12,625 Bank borrowings 30,994 24,225 4,373 558 438 - 60,588 Trade and other payables 208,532 8,094 - - - - 216,626 Total financial liabilities 275,097 66,646 36,056 30,846 429,838 2,026 840,509 2018 Thousands of U.S. dollars Maturity (years) 2019 2020 2021 2022 2023 More than 5 years Total Senior Secured Notes 24,500 24,500 24,500 424,500 - - 498,000 Brazilian bonds—Debentures 4,698 4,378 4,091 3,759 1,721 - 18,647 Finance leases 3,785 1,691 794 384 - - 6,654 Bank borrowings 36,176 3,726 474 372 - - 40,748 Trade and other payables 184,886 14,391 - - - - 199,277 Total financial liabilities 254,045 48,686 29,859 429,015 1,721 - 763,326</t>
  </si>
  <si>
    <t>FINANCIAL DEBT WITH THIRD PARTIES</t>
  </si>
  <si>
    <t>Borrowings [abstract]</t>
  </si>
  <si>
    <t>Disclosure of debt instruments [text block]</t>
  </si>
  <si>
    <t>17 ) FINANCIAL DEBT WITH THIRD PARTIES Details of debt with third parties at December 31, 2017 and 2018 are as follow: Thousands of U.S. dollars 2017 2018 Senior Secured Notes 388,818 390,507 Brazilian bonds—Debentures 16,797 11,163 Bank borrowing 27,878 4,387 Finance lease payables (Note 10) 6,238 2,369 Total non-current 439,731 408,426 Senior Secured Notes 9,528 9,528 Brazilian bonds—Debentures 4,258 3,545 Bank borrowing 28,514 35,111 Finance lease payables (Note 10) 4,260 3,158 Total current 46,560 51,342 TOTAL DEBT WITH THIRD PARTIES 486,291 459,768 Senior Secured Notes On January 29, 2013, Atento Luxco 1 S.A. issued 300,000 thousand U.S. dollars aggregate principal amount of Senior Secured Notes that would mature on January 29, 2020. The 2020 Senior Secured Notes were senior secured obligations of Atento Luxco 1 and were guaranteed on a senior secured first-priority basis by Atento Luxco 1 and certain of its subsidiaries excluding Argentina and Brazil subsidiaries. The Senior Secured Notes were also guaranteed on an unsecured basis by Atento S.A. and Midco. The indenture governing the 2020 Senior Secured Notes contained covenants that, among other things, restricted the ability of Atento Luxco 1 and certain of its subsidiaries to: incur or guarantee additional indebtedness; pay dividends or make distributions or redeem or repurchase capital stock; issue, redeem or repurchase certain debt; issue certain preferred stock or similar equity securities; make loans and investments; sell assets; incur liens; enter into transaction with affiliates; enter into agreements restricting certain subsidiaries’ ability to pay dividends; and consolidate, merge or sell all or substantially all of our assets. These covenants were subject to a number of important exceptions and qualifications. In addition, in certain circumstances, if Atento Lu xco 1 sell assets or experiences certain changes of control, it must offer to purchase the 2020 Senior Secured Notes. On August 19, 2017, in connection with the offering described below, Atento Luxco 1 redeemed all of the outstanding amount of the 2020 Se nior Secured Notes. The notes were called at a premium over face value of 103.688% per note, resulting in a total call cost of 11,064 thousand U.S. dollars recorded in finance costs during August 2017, along with the remaining balance of the 2020 Senior Se cured Notes issuance amortized cost of 4,920 thousand U.S. dollars. On August 10, 2017, Atento Luxco 1 S.A., closed an offering of 400,000 thousand U.S. dollars aggregate principal amount of 6.125% Senior Secured Notes due 2022 in a private placement tran saction. The notes are due on August 2022. The 2022 Senior Secured Notes are guaranteed on a senior secured basis by certain of Atento’s wholly-owned subsidiaries. The issuance costs of 11 , 979 thousand U.S. dollars related to this new issuance are recorded at amortized cost using the effective interest method. The terms of the Indenture, among other things, limit, in certain circumstances, the ability of Atento Luxco 1 and its restricted subsidiaries to: incur certain additional indebtedness; make certain dividends, distributions, investments and other restricted payments; sell the property or assets to another person; incur additional liens; guarantee additional debt; and enter into transaction with affiliates. As of December 31, 2018 , we were in compliance with these covenants. The outstanding amount on December 31, 2018 is 400,035 thousand U.S. dollars. All interest payments are made on a half yearly basis. The fair value of the Senior Secured Notes, calculated on the basis of their quoted price at December 31, 2018, is 379,233 thousand U.S. dollars. The fair value hierarchy of the Senior Secured Notes is Level 1 as the fair value is based on the quoted market price at the reporting date. Details of the corresponding d ebt at each reporting date are as follow: Thousands of U.S. dollars 2017 2018 Maturity Currency Principal Accrued interests Total debt Principal Accrued interests Total debt 2022 U.S. dollar 388,818 9,528 398,346 390,507 9,528 400,035 Debentures On November 22, 2012, BC B razilco Participações, S.A. ( merged into Atento Brasil S.A.) (the “Brazilian Issuer”) entered into an indenture for the issuance of 915 million Brazilian Reais (equivalent to approximately $ 365 million) of Brazilian Debentures due December 12, 2019 . The Brazilian Debentures bear inter est at a rate per annum equal to the average daily rate of the One Day “over extra group”—DI—Interfinancial Deposits (as such rate is disclosed by CETIP S.A. —Mercados Organizados (“CETIP”) in the daily release available on its web page ) , plus a spread of 3.70% . On March 25, 2013 and June 11, 2013, Atento Brasil , S.A. repaid, in advance of the schedule date BRL71.6 million (equivalent to $35.5 million) and BRL26.4 million (equival ent to $12.3 million), respectively. On May 12, 2014, June 26, 2014 and August 28, 2014, Atento Brasil , S.A. repaid, in advance of the schedule date, BRL34.4 million (equivalent to $15.5. million), BRL45.0 million (equivalent to $20.4 million) and BRL80.0 million (equivalent to $33.1 million), respectively of the Brazilian Debentures. On December 12, 2016, Atento Brasil, S.A. repaid on the schedule date, 44,562 thousand Brazilian R eais (equivalent to 13,673 thousand U.S. dollars) and on December 26, 2016, repaid in advance of the schedule date, 100,000 thousand Brazilian R eais (e quivalent to 30,683 thousand U.S. dollars). On April 27, 2017, Atento Brasil S.A. repaid in advance of the maturity date, 84,700 thousand Brazilian Reais (equivalent to 27,007 thousand U.S. dollars) of the 1st Brazilian Debentures due 2019. On August 21, 2 017, Atento Brasil S.A. repaid in advance of the maturity date all the outstanding amount. The amount repaid was 428,350 thousand Brazilian Reais (equivalent to 135, 945 thousand U.S. dollars) plus interest accrued of 10,944 thousand Brazilian Reais (equiva lent to 3,4 73 thousand U.S. dollars) and 2,142 thousand Brazilian Reais (equivalent to 6 80 thousand U.S. dollars) of penalty fee due to early repayment. In addition to the penalty fee, the remaining balance of the first Debentures issuance of 3,050 thousan d Brazilian Reais (equivalent to 96 8 thousand U.S. dollars) were recorded in finance costs in August 2017. As of December 31, 2017, there was no outstanding amount related to the Debentures due 2019. On May 2, 2017, Atento Brasil S.A. entered into an inden ture (“Second Brazilian Debenture”) for the issuance costs of 70,000 thousand Brazilian Reais (equivalent to approximately 22,096 thousand U.S. dollars) of Brazilian Debentures due April 25, 2023. The Second Brazilian Debenture bear interest at a rate per annum equal to the average daily rate of the one day “over extragroup” – DI – Interfinancial Deposits (as such rate is disclosed by CETIP S.A – Mercados Organizados (“CETIP”) in the daily release available on its web page, plus a spread of 3.75%. The amort ization schedule is: April 25, 2018: 9.1%; October 25, 2018: 9.1%; April 25, 2019: 9.1%; October 25, 2019: 9.1%; April 25, 2020: 9.1%; October 25, 2020: 9.1%; April 25, 2021: 9.1%; October 25, 2021: 9.1%; April 25, 2022: 9.1%; October 25, 2022: 9.1%; April 25, 2023: 9,0%. The outstanding amount on December 31, 2018 is $14,708 thousand. Under the term of the indenture , the Brazilian subsidiary must comply with the quarterly net financial debt / EBITDA ratio set out in th e contract terms. As of December 31, 2018, Atento Brasil S.A. was in compliance with this covenant. Details of the corresponding debt at each reporting date are as follow: Thousands of U.S. dollars 2017 2018 Maturity Currency Principal Accrued interests Total debt Principal Accrued interests Total debt 2023 Brazilian Reais 16,797 4,258 21,055 11,163 3,545 14,708 The fa ir value as of December 31, 201 8 calculated based on discounted cash flow is 15,643 thousand U.S. dollars. Bank borrowing s On February 3, 2014, Atento Brasil S.A. entered into a credit agreement with Banco Nacional de Desenvolvimento Econômico e Social - BNDES (“BNDES”) in an aggregate principal amount of 300 ,000 thousand Brazilian Reais (the “BNDES Cred it Facility”), equivalent to 77,413 thousand U.S. dollars as of December 31, 2018 . The total amount of the BNDES Credit Facility is divided into five tranches subject to the following interest rates: Tranche Interest Rate Tranche A Long-Term Interest Rate ( Taxa de Juros de Longo Prazo — TJLP ) plus 2.5% per annum Tranche B SELIC Rate plus 2.5% per annum Tranche C 4.0% per year Tranche D 6.0% per year Tranche E Long-Term Interest Rate ( Taxa de Juros de Longo Prazo — TJLP ) Each tranche intends to finance different purposes, as described below: • Tranche A and B: investments in workstations, infrastructure, technology, services and software development, marketing and commercialization, within the scope of BNDES program – BNDES Prosoft . • Tranche C: IT equipment acquisition, covered by law 8.248/91, with national technology, necessary to execute the project described on tranches “A” and “B” . • Tranche D: acquisitions of domestic machinery and equipment, within the criteria of FINAME , necessary to execute the project described on tranches “A” and “B” . • Tranche E: investments in social projects to be executed by Atento Brasil S.A. BNDES releases amounts under the credit facility o nce the debtor met certain requirements in the contract including delivering the guarantee (stand-by letter) and demonstrating the expenditure related to the project . Since the beginning of the credit facility, the following amounts were released: (Thousands of U.S. dollars) Date Tranche A Tranche B Tranche C Tranche D Tranche E Total March 27, 2014 6,540 - 3,229 - 4,520 - 323 - - 14,612 April 16, 2014 2,718 - 1,359 - 1,903 - 136 - - 6,116 July 16, 2014 - - - - - - - - 155 155 August 13, 2014 16,154 - 1,764 - 2,594 - 279 - - 20,791 Subtotal 2014 25,412 6,352 9,017 738 155 41,674 March 26, 2015 4,738 - 1,185 - 1,682 - 138 - - 7,743 April 17, 2015 9,477 - 2,369 - 3,363 - 275 - - 15,484 December 21, 2015 7,452 - 1,857 - - - - - 181 9,490 Subtotal 2015 21,667 5,411 5,045 413 181 32,717 October 27, 2016 - - - - - - - - 197 197 Subtotal 2016 - - - - 197 197 Total 47,079 11,763 14,062 1,151 533 74,588 Financing activities S ee bel ow the changes in d ebt with third parties arising from financing activities: 2016 Thousands of U.S. dollars December 31, 2015 Cash flows from/(used in financing activities) New leases Interest accrued Interest paid (*) Foreign exchange losses Amortization (addition) fees Translation differences Other December 31, 2016 New borrowing Amortization Fair value adjustment Senior Secured Notes 301,713 - - - 22,128 (22,128) - - 1,637 - - 303,350 Brazilian bonds - Debentures 168,091 - (44,356) - 33,013 (36,598) - - 764 35,682 - 156,596 CVI 26,240 - - - - - 2,314 (27,762) - (792) - - Finance lease payables 4,737 - (542) - 303 (303) - (805) - 246 - 3,636 Other borrowings 74,785 235 (18,032) - 7,265 (7,058) - - - 14,158 - 71,353 Total 575,566 235 (62,930) - 62,709 (66,087) 2,314 (28,567) 2,401 49,294 - 534,935 2017 Thousands of U.S. dollars December 31, 2016 Cash flows from/(used in financing activities) New leases Interest accrued Interest paid (*) Foreign exchange losses Amortization (addition) fees Translation differences Other December 31, 2017 New borrowing Amortization Fair value adjustment Senior Secured Notes 303,350 400,000 (300,000) - 23,609 (23,361) - - (5,252) - - 398,346 Brazilian bonds - Debentures 156,596 22,320 (162,591) - 15,373 (15,331) - - 837 3,851 - 21,055 Finance lease payables 3,636 - (2,816) 10,302 425 (425) - - - (624) - 10,498 Other borrowings 71,353 52,145 (69,053) - 5,485 (5,051) - - - 1,513 - 56,392 Total 534,935 474,465 (534,460) 10,302 44,892 (44,168) - - (4,415) 4,740 - 486,291 2018 Thousands of U.S. dollars December 31, 2017 Cash flows from/(used in financing activities) New leases Interest accrued Interest paid (*) Foreign exchange losses Amortization (addition) fees Translation differences Other December 31, 2018 New borrowing Amortization Fair value adjustment Senior Secured Notes 398,346 - - - 24,500 (24,500) - - 2,245 (556) - 400,035 Brazilian Debentures 21,055 - (3,543) - 1,809 (1,920) - - (118) (2,568) - 14,715 Finance Lease Payables 10,498 - (4,221) - 856 (856) - - - (770) - 5,507 Other borrowings 56,392 58,462 (73,911) - 3,491 (6,283) - - - 1,339 - 39,490 Total 486,291 58,462 (81,675) - 30,656 (33,559) - - 2,127 (2,555) - 459,747 This facility should be repaid in 48 monthly installments. The first payment was made on March 15, 2016 and the last payment will be due on February 15, 2020. The BNDES Credit Facility contains covenants that restrict Atento Brasil S.A.’s ability to transfer, assign, cha n ge or sell the intellectual property rights related to technology and products developed by Atento Brasil S.A. with the proceeds from the BNDES Credit F acility. As of December 31, 2018 , Atento Brasil S.A. was in compliance with these covenants. The BNDES Credit Facility does not contain any other financial maintenance covenant. The BNDES Credit Facility contains customary events of default including the following: (i) reduction of the number of employees wi thout providing pro gram support for outplacement, as training, job seeking assistance and obtaining pre­approval of BNDES ; (ii) existence of unfavorable court decision against the Company for the use of children as workforce, slavery or any en vironmental c rimes and (iii) inclusion in the by­laws of Atento Brasil S.A. of any provision t hat restricts Atento Brasil S.A ’s ability to comply with its financial obligations under the BNDES Credit Facility. On September 26, 2016, Atento Brasil S.A. entered into a ne w credit agreement with BNDES in an aggregate principal amount of 22, 0 00 thousand Brazilian Reais , equivalent to 5,703 thousand U.S. dollars as of December 31, 2018. The interest rate of this facility is Long-Term Interest Rate (Taxa de Juros de Longo Praz o - TJLP) plus 2.0% per annum . The facility should be repaid in 48 monthly installments. The first payment was due on November 15, 2018 and the last payment will be due on October 15, 2022 . This facility is intended to finance an energy efficiency project to reduce power consumption by implementing new lightening, air conditioning and automation technology. On November 24, 2017, 6,500 thousand Brazilian Reais (equivalent to 1, 993 thousand U.S. dollars) were released under this facility. As of December 31, 2 018, the outstanding amount under BNDES Credit Facility was 23,974 thousand U.S. dollars. The fair value as of December 31, 2018 calculated based on discounted cash flow is 24,254 thousand U.S. dollars. On April 25, 2017, Atento Brasil S.A. entered into a bank credit certificate (cédula de crédito bancário) with Banco Santander (Brasil) S.A. in an aggregate principal amount of up to BRL 80.0 million (the “2017 Santander Bank Credit Certificate”), equivalent to approximately $20.6 million as of Decembe r 31, 2018. The interest rate of the 2017 Santander Bank Credit Certificate equals to the average daily rate of the one day “over extra-group” – DI – Interfinancial Deposits (as such rate is disclosed by CETIP in the daily release available on its web page ), plus a spread of 2.70 % per annum. The 2017 Santander Bank Credit Certificate matured on July 25, 2017 and was extended until September 3, 2018 and the aggregate principal amount was modified to 75.0 million Brazilian Reais. On October 11, 2018, the matu rity was extended until April 11, 2019 and the aggregate principal amount was modified to 100.0 million Brazilian Reais, equivalent to approximately $ 25.8 million as of December 31, 2018. As of December 31, 2018, there was no outstanding balance under the 2017 Santander Bank Credit Certificate. As of December 31, 2018, there was no outstanding balance under the 2017 Santander Bank Credit Certificate. On March 5, 2018, Atento Brasil S.A. entered into an agreement with Banco ABC Brasil for an amount of 10,092 thousand U.S. dollars maturing on September 3, 2018 with an annual interest rate of 3.40 %. In connection with the loan, Atento Brasil S.A. entered into a SWAP agreement through which it receives fixed interest rates in U.S. dollars, in the same amount of the loan agreement, and pays variable interest rate at a rate per annum equal to the average daily rate of the one day “over extragroup” – DI – Interfinancial Deposits (as such rate is disclosed by CETIP in the daily release available on its web page), plu s a spread of 2.10 % over 33,000 thousand Brazilian Reais. As of December 31, 2018, the outstanding balance was zero. On August 10, 2017, Atento Luxco 1 S.A. entered into a new Super Senior Revolving Credit Facility (the “Super Senior Revolving Credit Facil ity”) which provides borrowings capacity of up to $ 50.0 million and will mature on February 10, 2022. Banco Bilbao Vizcaya Argentaria, S.A., as the agent, the Collateral Agent and BBVA Bancomer, S.A., Institución de Banca Múltiple, Grupo Financiero BBVA Ba ncomer, Morgan Stanley Bank N.A. and Goldman Sachs Bank USA are acting as arrangers and lenders under the Super Senior Revolving Credit Facility. The Super Senior Revolving Credit Facility may be utilized in the form of multi-currency advances for terms of one, two, three or six months. The Super Senior Revolving Credit Facility bears interest at a rate per annum equal to LIBOR or, for borrowings in euro, EURIBOR or, for borrowings in Mexican Pesos, TIIE plus an opening margin of 4.25 % per annum. The margin may be reduced under a margin ratchet to 3.75% per annum by reference to the consolidated senior secured net leverage ratio and the satisfaction of certain other conditions. The terms of the Super Senior Revolving Credit Facility Agreement limit, among ot her things, the ability of the Issuer and its restricted subsidiaries to (i) incur additional indebtedness or guarantee indebtedness; (ii) create liens or use assets as security in other transactions; (iii) declare or pay dividends, redeem stock or make ot her distributions to stockholders; (iv) make investments; (v) merge, amalgamate or consolidate, or sell, transfer, lease or dispose of substantially all of the assets of the Issuer and its restricted subsidiaries; (vi) enter into transactions with affiliat es; (vii) sell or transfer certain assets; and (viii) agree to certain restrictions on the ability of restricted subsidiaries to make payments to the Issuer and its restricted subsidiaries. These covenants are subject to a number of important conditions, q ualifications, exceptions and limitations that are described in the Super Senior Revolving Credit Facility Agreement. The Super Senior Revolving Credit Facility Agreement includes a financial covenant requiring the drawn super senior leverage ratio not to exceed 0.35 :1.00 (the “SSRCF Financial Covenant”). The SSRCF Financial Covenant is calculated as the ratio of consolidated drawn super senior facilities debt to consolidated pro forma EBITDA for the twelve-month period preceding the relevant quarterly test ing date and is tested quarterly on a rolling basis, subject to the Super Senior Revolving Credit Facility being at least 35 % drawn (excluding letters of credit (or bank guarantees), ancillary facilities and any related fees or expenses) on the relevant te st date. The SSRCF Financial Covenant only acts as a draw stop to new drawings under the Revolving Credit Facility and, if breached, will not trigger a default or an event of default under the Super Senior Revolving Credit Facility Agreement. The Issuer ha s four equity cure rights in respect of the SSRCF Financial Covenant prior to the termination date of the Super Senior Revolving Credit Facility Agreement, and no more than two cure rights may be exercised in any four consecutive financial quarters. As of December 31, 2018, we were in compliance with this covenant and no amounts were released under the Super Senior Revolving Credit Facility. On September 14, 2017, Atento Luxco 1 S.A. and Atento Brasil S.A. entered into an Agreement for a Common Revolving Credit Facility Line with Santander Brasil, Estabelecimento Financeiro de Crédito S.A. in respect of a bi-lateral, multi-currency revolving credit facilities. Up to $ 2 0.0 million of commitments are available for the drawing of cash loans in Euro and Mexica n Pesos (MXN). The original borrowers under this facility are Atento Teleservicios España, S.A.U and Atento Servicios, S.A. de C.V. This facility is guaranteed by Atento Luxco 1 S.A. and Atento Brasil S.A. on a joint-and-several basis. This facility mature s one year after the date of the Agreement. As of December 31, 2018, the outstanding amount under this facility was zero.</t>
  </si>
  <si>
    <t>TRADE AND OTHER NON TRADE PAYABLES</t>
  </si>
  <si>
    <t>Trade and other payables [abstract]</t>
  </si>
  <si>
    <t>Disclosure of trade and other payables [text block]</t>
  </si>
  <si>
    <t>18) TRADE AND OTHER NON- TRADE PAYABLES Details of trade and other payables at December 31, 2017 and 2018 are as follow: Thousands of U.S. dollars 2017 2018 Other payables 7,750 13,744 Suppliers 344 647 Total non-current non-trade payables 8,094 14,391 Suppliers 92,216 74,616 Advances 1,862 2,296 Total current trade payables 94,078 76,912 Suppliers of fixed assets 15,598 26,003 Personnel 80,631 67,644 Other payables 17,787 13,526 Advances from customers 438 789 Total current other non-trade payables 114,454 107,962 Total current 208,532 184,874 Total 216,626 199,265 The carrying amount of trade and other non-trade payables is similar to the fair value.</t>
  </si>
  <si>
    <t>EQUITY</t>
  </si>
  <si>
    <t>Disclosure of classes of share capital [abstract]</t>
  </si>
  <si>
    <t>Disclosure of share capital, reserves and other equity interest [text block]</t>
  </si>
  <si>
    <t>19) EQUITY Share capital As of December 31, 2018, share capital stood at 49 thousand U.S. dollars - €33,827 (48 thousand U.S. dollars - €33,304 as December 31, 2017), divided into 75,070,926 shares (73,909,056 shares in December 31, 2017). PikCo owns 6 4 % of ordinary shares of Atento S.A. Share premium The share premium refers to the difference between the subscription price that the shareholders paid for the shares and their nominal value. Since this is a capital reserve, it can only be used to increase c apital, offset losses, redeem, reimburse or repurchase shares. Reserve for acquisition of non-controlling interest Refers to options attributable to the parent company in the acquisition of RBrasil and Interfile in the total amount of 23,531 thousand U.S. dollars as of December 31, 2018 and December 31, 2017. Dividends On October 31, 201 7 , our Board of Directors declared a cash interim dividend of 24,147 thousand U.S. dollars with dividends declared per share of $0.33, paid on November 28, 2017. In 2018, this amount was restored from the Share Premium . On December 31, 2018, the subsidiary Atento Brasil S.A distributes dividends to its minority shareholders in the amount of 1.186 thousand U.S dollars. Legal reserve According to commercial legislation in Lu xembourg, Atento S.A. must transfer 5% of its year profits to legal reserve until the amount reaches 10% of share capital. The legal reserve cannot be distributed. At December 31, 2017 and 2018, no legal reserve had been established, mainly due to the loss es incurred by Atento S.A. Translation differences Translation differences reflect the differences arising on account of exchange rate fluctuations when converting the net assets of fully consolidated foreign companies from local currency into Atento Group ’s presentation currency (U.S. dollars). Treasury shares Atento S.A. repurchased 1,106, 158 shares during 2018 at a cost of 8,178 thousand of US dol lars and an average price of $ 7. 39 Re tained earning/losses In 2018, the subsidiary Atento Argentina recorded an amount of 35,524 thousand of US dollars, referring to monetary correction for the country to have become hyperinflationary balance at December 31, 2017. Stock-based compensation a) Description of share based payment arrangements In 2014, Atento granted the following two share-based payment arrangements to directors, officers and other employees, for the Company and its subsidiaries; 1. Time Restricted Stock Units (“RSU”) (equity settled) • Grant date: December 3, 2014 • Amount: 256,134 RSUs • Vesting period: 50% vests on October 1, 2015 and the remaining 50% vests on October 1, 2016. • There are no other vesting conditions. 2. Performance RSU (equity settled) • Grant date: December 3, 2014 • Amount: 931 ,189 RSUs • Vesting period: 100% of the RSUs vest on October 1, 2017. • Performance based vesting conditions: • TSR Tranche: 50% of the RSUs shall satisfy the performance based vesting condition, if at all, based on the Total Shareholder Return (“TSR”) th resholds set forth, and measured from October 1, 2014 through the end of the financial quarter immediately preceding October 1, 2017; provided, that the baseline price for purposes of measuring the TSR compound annual growth will be $15.00. The thresholds are as follow: • Below 10% compound annual growth: nil RSUs vest; • 10% compound annual growth: 25% of the RSUs vest; • 22% compound annual growth: 100% of the RSUs vest; and • Compound annual growth between 10% and 22%: RSUs vest based on a linear relatio nship • Adjusted EBITDA Tranche: The remaining 50% of the RSUs shall satisfy the performance based vesting condition, if at all, based on the Adjusted EBITDA thresholds set forth; provided, that for purposes of measuring the Adjusted EBITDA Tranche, the P erformance Period shall include the time period between end of the financial quarter immediately preceding October 1, 2014 through the end of the financial quarter immediately preceding October 1, 2017. The thresholds are as follow: • Below 8% compound ann ual growth: nil RSUs vest; • 8% compound annual growth: 25% of the RSUs vest; • 13.5% compound annual growth: 100% of the RSUs vest; and • Compound annual growth between 8% and 13.5%: RSUs vest based on a linear relationship. The TSR Tranche and the Adjusted EBITDA Tranche are treated separately. Thus, for example, even if the TSR threshold is not met, provided the Adjusted EBITDA threshold is met, PRSUs will vest. As of October 1, 2015, a total of 125,509 TRSUs vested and were exercised. No grant was made in 2015. On July 1, 2016, Atento granted the following share-based payment arrangement to directors, officers and other employees, for the Company and its subsidiaries: 1. Time Restricted Stock Units (“RSU”) (equity settled) • Grant date: July 1, 2016 • Amount: 1,384,982 RSUs • Vestin g period: 100% of the RSUs vest on January 4, 2019 • There are no other vesting conditions In addition, an Extraordinary Grant of 81,257 Time Restricted Share Units to an Executive Officer in a one-time award with a tw o-year vesting period As of October 3, 2016, a total of 157,925 TRSUs vested. On May 31 and June 2, 2017, Atento granted a new share-based payment arrangement to Board directors (a total of 29,300 RSUs) in a one-time award with a one -year vesting period. On July 3, 2017, Atento granted a new share-based payment arrangement to directors, officers and other employees, for the Company and its subsidiaries: Time Restricted Stock Units (“RSU”) (equity settled) • Grant date: July 3, 2017 • Amount: 886,187 RSUs • Vestin g period: 100% of the RSUs vest on January 2, 2020 • There are no other vesting conditions On April 19, 2018, Atento granted a new share-based payment arrangement to Board directors (a total of 23,232 RSUs) in a one-time award with a one -year vesti ng period. On July 2, 2018, Atento granted a new share-based payment arrangement to directors, officers and other employees, for the Company and its subsidiaries. The share-based payment had the following arrangements: Time Restricted Stock Units (“RSUs”) (equity settled) • Grant date: July 2, 2018 • Amount: 1,065,220 RSUs • Vesting period: 100% of the RSUs vests on January 4, 2021 • There are no other vesting conditions b) Measurement of fair value The fair value of the RSUs, for all arrangement s, has been measured using the Black­Scholes model. For all arrangements are equity settled and the fair value of RSUs is measured at grant date and not remeasured subsequently . The inputs used in the measurement of the fair values at the grant date are pres ented here below. The 2014 Plan: Time RSU Performance RSU Time RSU Time RSU Adj. EBITDA TSR 1 TSR 2 Comments Variable Stock price (USD) 11.06 11.06 11.06 11.06 11.06 Stock price of Atento S.A. in USD at grant date December 3, 2014 Strike price (USD) 0.01 0.01 0.01 19.97 27.74 Value close to nil will be paid Time (years) 1 2 3 3 3 Time to vest as per the contract Risk free rate 18.00% 0.57% 1.04% 1.04% 1.04% USD risk free rate obtained from Bloomberg Expected volatility 4.11% 4.11% 4.11% 4.11% 4.11% Assumption is made to base volatility on the average volatility of main competitors because Atento S.A. itself is listed in October 2014 Dividend yield 2.00% 2.00% 2.00% 2.00% 2.00% Assumption is made to set dividend yield at 2% because 1) there will be a limited ability to pay dividends in the near term and 2) it is in line with the dividend yield of the main competitors Value RSU in USD 10.83 10.62 10.41 0 0 The Time RSU has been split into two options for valuation purposes to reflect correctly the fact that 50% of the Time RSUs vests on October 1, 2016 and the remaining 50% will vest on October 1, 2017. The Performance RSU has one market condition which needs to be taken into account when determining the grant date fair value. Two scenarios have been used to determine this fair value. For scenario “TSR 1” a compound annual growth of 10% was used; and for scenario “TSR 2” a compound annual growth rate of 22%. Given the base line price of USD15.00 (which was the opening price when Atento went to the stock exchange), a current stock price of USD 11.06 and a low expected volatility, it is unlikely that the PRS Us of the TSR Tranche will vest. This results in a low valuation. The Adjusted EBITDA Tranche is not included in the fair value condition as this tranche has a non market performance condition. The 2016 Plan: Time RSU Comments Variable Stock price (USD) 9.07 Stock price of Atento S.A. in USD at grant date July 1, 2016 Strike price (USD) 0.01 For valuation purposes set to 0.01 Time (years) 2.5 Time to vest as per the contract Risk free rate 0.86% USD risk free rate obtained from Bloomberg Expected volatility 24.40% Assumption is made to base volatility on the average volatility of main competitors because Atento S.A. itself is listed in October 2014 Dividend yield 0.01% Assumption is made here that no dividends will be paid out as this is not in the line of expectations Value RSU in USD 9.06 The Time RSU reflects the fact that 100% of the Time RSUs will vest on January 4, 2019. The 2016 Extraordinary Plan: Time RSU Time RSU Comments Variable Stock price (USD) 9.07 9.07 Stock price of Atento S.A. in USD at grant date July 1, 2016 Strike price (USD) 0.01 0.01 For valuation purposes set to 0.01 Time (years) 0.25 1.5 Time to vest as per the contract Risk free rate 18.00% 85.00% USD risk free rate obtained from Bloomberg Expected volatility 36.29% 36.87% Volatility based on shares prices from Atento S.A. Dividend yield 0.01% 0.01% Assumption is made here that no dividends will be paid out as this is not in the line of expectations Value RSU in USD 9.06 9.06 The Time RSU has been split into two options for valuation purposes to reflect correctly the fact that 66.67% of the Time RSUs vests on October 1, 2016 and the remaining 33.33% were forfeited in the first quarter of 2017. The 2017 Plan: Time RSU Comments Variable Stock price (USD) 11 Stock price of Atento S.A. in USD at grant date July 3, 2017 Strike price (USD) 0.01 For valuation purposes set to 0.01 Time (years) 2.5 Time to vest as per the contract Risk free rate 1.51% USD risk free rate obtained from Bloomberg Expected volatility 24.83% Assumption is made to base volatility on the average volatility of main competitors because Atento S.A. itself is listed in October 2014 Dividend yield 0.01% Assumption is made here that no dividends will be paid out as this is not in the line of expectations Value RSU in USD 10.99 The Time RSU reflects the fact that 100% of the Time RSUs will vest on January 2, 2020. The 2018 Plan: Time RSU Comments Variable Stock price (USD) 7 Stock price of Atento S.A. in USD at grant date July 2, 2018 Strike price (USD) 0.01 For valuation purposes set to 0.01 Time (years) 2.5 Time to vest as per the contract Risk free rate 2.60% USD risk free rate obtained from Bloomberg Expected volatility 23.05% Assumption is made to base volatility on the average volatility of main competitors because Atento S.A. itself is listed in October 2014 Dividend yield 0.01% Assumption is made here that no dividends will be paid out as this is not in the line of expectations Value RSU in USD 6,989 c) Outstanding RSUs As of December 31, 2018, there are 1,109,338 Time RSUs outstanding related to 2016 Grant, 815,693 Time RSUs outstanding related to 2017 Grant and 1,060,220 Time RSUs outstanding related to 2018 Grant. Holders of RSUs will receive the equivalent in shares of Atento S.A. w ithout cash settlement of stock values when the RSUs vest. For the Time RSU, the Management has made the following assumptions regarding the service conditions: The 2016, 2017 and 2018 Grant: • For the first, second and third year, it is expected that 80% of the holders of the Time RSUs will meet the service condition for three years. The 2014 Plan Time RSU Time RSU Outstanding December 31, 2015 119,634 871,649 Forfeited (*) (15,880) (871,649) Vested (**) (103,754) - (*) RSUs are forfeited during the year due to employees failing to satisfy the service or non-market performance conditions. (**) As of October 1, 2016, a total of 103,754 Time RSUs of the Time Restricted Stock Unit Award Agreement became vested and were exercised. The 2016 Plan Time RSU Outstanding December 31, 2016 1,367,896 Forfeited (*) (219,271) Outstanding December 31, 2017 1,148,625 Forfeited (*) (39,287) Outstanding December 31, 2018 1,109,338 (*) RSUs are forfeited during the year due to employees failing to satisfy the service conditions. The 2016 Extraordinary Plan Time RSU Grantes July 1, 2016 82,157 Vested (*) (54,171) Outstanding December 31, 2016 27,986 Forfeited (**) (27,986) (*) As of October 1, 2016, a total of 54,171 Time RSUs of the Time Restricted Stock Unit Award Agreement became vested and were exercised. (**) RSUs are forfeited in first quarter of 2017 due to employees failing to satisfy the service conditions. The 2017 Plan Time RSU Granted July 3, 2017 886,187 Forfeited (*) (24,324) Outstanding December 31, 2017 861,863 Forfeited (*) (46,170) Outstanding December 31, 2018 815,693 (*) RSUs are forfeited during the year due to employees failing to satisfy the service conditions. The 2018 Plan Time RSU Outstanding December 31, 2018 1,060,220 (*) RSUs are forfeited during the year due to employees failing to satisfy the service conditions. The 2014 Plan Time RSU Performance RSU Country Balance as of December 31, 2015 Forfeited Vested Balance December 31, 2016 Balance as of December 31, 2015 Forfeited Balance December 31, 2016 Argentina 6,095 (1,099) (4,996) - 18,229 (18,229) - Brazil 49,564 (13,510) (36,054) - 306,743 (306,743) - Chile 4,925 (1) (4,924) - 48,345 (48,345) - Spain 15,183 49 (15,232) - 94,371 (94,371) - France 2,060 (2,060) - - 3,845 (3,845) - Guatemala 1,024 (1) (1,023) - 1,911 (1,911) - Mexico 22,933 (13,192) (9,741) - 102,938 (102,938) - Morocco 1,468 - (1,468) - 2,742 (2,742) - Peru 2,602 1,097 (3,699) - 8,096 (8,096) - United States 13,780 12,837 (26,617) - 284,429 (284,429) - Total 119,634 (15,880) (103,754) - 871,649 (871,649) - The 2016 Plan Time RSU Country Balance as of December 31, 2016 Forfeited Balance December 31, 2017 Forfeited Balance December 31, 2018 Argentina 21,981 (5,458) 16,523 14,592 31,115 Brazil 214,764 (13,715) 201,049 (23,348) 177,701 Chile 67,395 (5,870) 61,525 (3,392) 58,133 Colombia 10,940 - 10,940 - 10,940 Spain 124,761 (23,271) 101,490 54,063 155,553 Guatemala - (798) 798 - 798 Mexico 143,052 (35,557) 107,495 (70,732) 36,763 Peru 16,462 (11,176) 5,286 3,392 8,678 United States 768,541 (125,022) 643,519 (13,862) 629,657 Total 1,367,896 (219,271) 1,148,625 (39,287) 1,109,338 The 2016 Extraordinary Plan Time RSU Country Balance as of December 31, 2016 Granted Vested Forfeited United States - 82,157 (54,171) (27,986) Total - 82,157 (54,171) (27,986) The 2017 Plan Time RSU Country Balance as of December 31, 2017 Forfeited Balance December 31, 2018 Brazil 117,667 (46,170) 71,497 Chile 66,028 - 66,028 Spain 69,398 - 69,398 United States 608,770 - 608,770 Total 861,863 (46,170) 815,693 The 2018 Plan Time RSU Country Balance December 31, 2018 Argentina 27,244 Brazil 282,743 Chile 70,009 Colombia 21,049 Spain 105,168 Mexico 60,736 Peru 20,306 United States 472,965 Total 1,060,220 d) Impacts in Profit or Loss In 2018 , 6,417 thousand U.S. dollars ( 4,923 thousand U.S. dollars as at December 31, 2017 and 1,535 thousand U.S. dollars as at December 31, 2016 ) related to stock - based compensation were recorded as employee benefit expenses.</t>
  </si>
  <si>
    <t>TAX MATTERS</t>
  </si>
  <si>
    <t>Major components of tax expense (income) [abstract]</t>
  </si>
  <si>
    <t>Disclosure of income tax [text block]</t>
  </si>
  <si>
    <t>20 ) TAX MATTERS a) Income tax The reconciliation between the income tax expense that would result in applying the statutory tax rate and the income tax expense recorded is as follow: Thousands of U.S. dollars For the year ended December 31, 2016(*) 2017 2018 Profit/(loss) before income tax 8,564 (1,035) 33,900 Income tax applying the statutory tax rate (2,484) 310 (12,899) Permanent differences (13,655) (12,635) (5,052) Adjustments due to international tax rates 11,526 (445) 540 Tax credits 791 1,112 2,297 Branches income tax (1,385) (875) 1,700 Total income tax expense (5,207) (12,533) (13,414) (*) Exclude discontinued operations - Marocco. Permanent differences in 2018 are mainly related to non-deductible expenses in Brazil, Spain and Mexico . The breakdown of the Atento Group’s income tax expense is as follow: Thousands of U.S. dollars For the year ended December 31, 2016(*) 2017 2018 Current tax expense (22,852) (20,175) (24,426) Deferred tax 17,645 7,642 11,012 Total income tax expense (5,207) (12,533) (13,414) Exclude discontinued operations Marocco(*) b) Deferred tax assets and liabilities Details of deferred tax assets and liabilities at December 31, 2017 and 2018 are as follow: Thousands of U.S. dollars 2017 2018 Deferred tax assets Tax loss carryforwards 29,663 23,414 Tax credits 5,381 3,935 Deferred tax assets from temporary differences Litigations provisions 27,286 23,709 Financial costs 47,973 41,504 Fixed Assets 6,229 6,312 Others 14,710 26,288 Total deferred tax assets 131,243 125,163 Deferred tax liabilities Intangible assets - PPA (29,663) (26,376) Others (14,188) (3,845) Total deferred tax liabilities (43,851) (30,221) The deferred tax not recognized as of December 31, 2018 is 39,869 thousand of U.S dollars. The temporary differences associated with investments in the Atento’s subsidiaries, for which a deferred tax liability has not been recognized, aggregate to 3,917 thousands of U.S. dollar. Atento has determined that the undistributed profits of its subsidiaries, joint venture or associate will not be distributed in the foreseeable future. The breakdown and balances of deferred tax assets and deferred tax liabilities at December 31, 2017 and 2018 are as follow: Thousands of U.S. dollars Balance at 12/31/2016 Income Statement Equity Acquisition of Business Combinations Others (**) Translation differences Balance at 12/31/2017 Increases Decreases Increases Decreases DEFERRED TAX ASSETS 118,342 37,723 (35,215) - - 2,366 (570) 8,680 131,326 Unused tax losses (*) 16,954 17,671 (7,560) - - 714 (570) 2,454 29,663 Unused tax credits 3,694 2,171 (815) - - - - 331 5,381 Deferred tax assets (temporary differences ) 97,694 17,881 (26,840) - - 1,652 - 5,895 96,282 DEFERRED TAX LIABILITIES (45,597) (1,888) 7,022 - 403 (2,688) - (1,194) (43,942) Deferred tax liabilities ( temporary differences) (45,597) (1,888) 7,022 - 403 (2,688) - (1,194) (43,942) (*) Tax credits for loss carryforwards. (**) Refer to the use of tax losses for the purpose discharge debts of Withholding Tax ( Imposto de Renda Retido na Fonte - “IRRF” ), Social Integration Program ( Programa de Integração Social - “PIS” ), Social Security Contribution ( Contribuição para Financiamento da Seguridade Social - “COFINS” ), and Social Contribution Tax on Profits ( Contribuição Social sobre o Lucro Líquido - “CSLL” ), according to the Special Tax Regularization Program ( Programa Especial de Regularização Tributária - “PERT” ). This compensation was made with liability balances and therefore did not affect the income tax expense for the period. Thousands of U.S. dollars Balance at 12/31/2017 Income Statement Equity Acquisition of Business Combinations Others (**) Translation differences Balance at 12/31/2018 Increases Decreases Increases Decreases DEFERRED TAX ASSETS 131,326 19,324 (14,537) - - - - (10,950) 125,163 Unused tax losses (*) 29,663 2,246 (1,557) - - - - (6,938) 23,414 Unused tax credits 5,381 310 (72) - - - - (1,684) 3,935 Deferred tax assets (temporary differences ) 96,282 16,768 (12,908) - - - - (2,327) 97,815 DEFERRED TAX LIABILITIES (43,942) (569) 6,794 - - - - 7,496 (30,221) Deferred tax liabilities ( temporary differences) (43,942) (569) 6,794 - - - - 7,496 (30,221) (*) Tax credits for loss carryforwards. (**) Refer to the use of tax losses for the purpose discharge debts of Withholding Tax ( Imposto de Renda Retido na Fonte - “IRRF” ), Social Integration Program ( Programa de Integração Social - “PIS” ), Social Security Contribution ( Contribuição para Financiamento da Seguridade Social - “COFINS” ), and Social Contribution Tax on Profits ( Contribuição Social sobre o Lucro Líquido - “CSLL” ), according to the Special Tax Regularization Program ( Programa Especial de Regularização Tributária - “PERT” ). This compensation was made with liability balances and therefore did not affect the income tax expense for the period. As a result of the business combination of Nova Interfile Holding Ltda described in Note 5b, the Company recognized deferred tax assets amounting to 2,366 thousand U.S. dollars and deferred tax liabilities of 2,688 thousand U.S. dollars due to the difference between the tax value of the customer base and the fair value allocated in the business combination. There is not estimation of distribute future dividends until this report date. Dividends distribution must be subject to Board approval, and wil l depend on the Company’s future earnings, cash flow, financial condition, financial covenants and other relevant factors. There are no income tax consequences attached to the payment of dividends in either 2018 or 2017 by the Company to its shareholders. The following table presents the schedule for the reversal of recognized and unrecognized deferred tax assets and liabilities in the statement of financial position based on the best estimates available at the respective estimation dates : Thousands of U.S. dollars 2017 2018 2019 2020 2021 2022 2023 Subsequent years Total Tax losses 2,431 4,849 5,368 1,800 749 2,713 11,753 29,663 Deductible temporary differences 12,578 14,018 14,401 15,065 15,066 8,075 17,079 96,282 Tax credits for deductions 1,266 1,266 1,266 1,266 317 - - 5,381 Total deferred tax assets 16,275 20,133 21,035 18,131 16,133 10,788 28,831 131,326 Total deferred tax liabilities 4,436 4,436 4,436 4,436 4,436 4,436 17,326 43,942 Thousands of U.S. dollars 2018 2019 2020 2021 2022 2023 2024 Subsequent years Total Tax losses 12,804 9,365 1,245 - - - - 23,414 Deductible temporary differences 14,390 15,801 18,152 24,736 24,736 - - 97,815 Tax credits for deductions 1,220 842 581 401 276 191 426 3,935 Total deferred tax assets 28,414 26,008 19,978 25,137 25,012 191 426 125,164 Total deferred tax liabilities (236) 2,684 4,696 6,082 7,038 7,697 2,260 30,221 c) Taxes receivables/payables Details of taxes receivables and payables at December 31, 2017 and 2018 are as follow: Thousands of U.S. dollars As of December 31, Receivables 2017 2018 Non-current Indirect taxes 7,282 6,061 Current Indirect taxes 4,764 11,956 Other taxes 7,308 8,019 12,072 19,975 Income tax 21,969 26,421 Total 41,323 52,457 Thousands of U.S. dollars As of December 31, Payables 2017 2018 Non-current Social security 1,025 3,145 Current Indirect taxes 28,024 28,188 Other taxes 58,142 50,323 86,166 78,511 Income tax 8,058 10,615 Total 95,249 92,271</t>
  </si>
  <si>
    <t>PROVISIONS AND CONTINGENCIES</t>
  </si>
  <si>
    <t>Disclosure of contingent liabilities [abstract]</t>
  </si>
  <si>
    <t>Disclosure of contingent liabilities [text block]</t>
  </si>
  <si>
    <t>21) PROVISIONS AND CONTINGENCIES Movements in provisions in 2017 and 2018 are as follow: Thousands of U.S. dollars 12/31/2016 Additions Additions from business combination (Note 5) Payments Reversal Transfers Translation differences 12/31/2017 Non-current Provisions for liabilities 30,394 18,474 4,134 (6,520) (10,687) (73) (4,912) 30,810 Provisions for taxes 21,447 1,286 2,274 - (6,607) 2,108 (675) 19,833 Provisions for dismantling 15,338 1,416 - (48) (7,382) - (75) 9,249 Other provisions 2,716 944 - (2,382) (2,733) (2,035) 4,784 1,294 Total non-current 69,895 22,120 6,408 (8,950) (27,409) - (878) 61,186 Current Provisions for liabilities 8,160 8,197 - (2,479) (104) - (3,231) 10,543 Provisions for taxes 1,006 4,580 - - - - 55 5,641 Provisions for dismantling 213 1 - 6 (219) - (1) - Other provisions 5,339 988 - (5,181) (15) - 1,754 2,884 Total current 14,718 13,766 - (7,654) (338) - (1,423) 19,068 Thousands of U.S. dollars 12/31/2017 Additions Additions from business combination (Note 5) Payments Reversal Transfers Translation differences 12/31/2018 Non-current Provisions for liabilities 30,810 22,074 - (7,665) (16,135) (81) (4,466) 24,537 Provisions for taxes 19,833 6,185 - (243) (6,354) 82 (2,632) 16,871 Provisions for dismantling 9,249 994 - (1) (174) (383) (1,255) 8,430 Other provisions 1,294 371 - (151) (1,044) (1) 867 1,336 Total non-current 61,186 29,624 - (8,060) (23,707) (383) (7,486) 51,174 Current Provisions for liabilities 10,543 4,015 - (2,139) (479) - (2,920) 9,020 Provisions for taxes 5,641 - - - (2,959) - (227) 2,455 Provisions for dismantling - 19 - - (312) 383 (30) 60 Other provisions 2,884 6,925 - (65) (2,002) - (185) 7,515 Total current 19,068 10,959 - (2,204) (5,752) 383 (3,362) 19,050 “Provisions for liabilities” primarily relate to provisions for legal claims un derway in Brazil. Atento Brasil S.A. has made payments in escrow related to legal claims from ex-employees , amounting to 42,217 thousand U.S. dollar s and 45,684 thousand U.S. dollar s as of December 31, 2017 and 2018 , respectively . “Provisions for taxes” mainly relate to probable contingencies in Brazil with respect to social security payments and other taxes , which are subject to i nterpretations by tax authorities. Atento Brasil S.A. has made payments in escrow related to taxes claims 4, 407 thousand U.S. dollars and 3,320 thousand U.S. dollars as of December 31, 201 7 and 201 8 , respectively. The amount recognized under “Provision for dismantling” corresponds to the necessary cost of dismantling of the installations held under operating leases to bring them to its original condition . As of December 31, 2018 , lawsuits still before the courts as follow: Brazil At December 31, 2018 , Atento Brasil was involved in approximately 11,486 labor-related disputes ( 14,750 labor disputes as of December 31, 2017 ) , filed by Atento’s employees or ex-employees for various reasons, such as dismissals or claim s over employment conditions in general. The total am ount of the main claims classified as possible was 46,797 thousand U.S. dollars ( 162,701 thousand U.S. dollars on December 31, 2017 ). In addition, at December 31, 2018 , there a re labor-related disputes belonging to the company Atento Brasil 1 (formely Casa Bahia Contact Center Ltda – “CBCC”) totaling 337 thousand U.S. dollars. According to the Company’s external attorneys, materialization of the risk event is p roba ble. M oreover, as of December 31, 2018 , Atento Brasil was party to 15 civil public actions filed by the Labor Prosecutor’s Office due to alleged irregularities mainly concerning daily and general working routine, lack of overtime control and improper he alth and safety conditions in the workplace. The total amount involved in these claims was approximately 21,469 thousand Brazilian Reais (5,541 thousand U.S. dollars ), of which 775 thousand US Dollars relate to claims that have been classified as probable by our internal and external lawyers, for which amount Atento Bra s il has recorded a provision , as indicated in the paragraph above. We expect that our ultimate liability for these claims, if any, will be substantially less than the full amount claimed. The se claims are generally brought with respect t o specific jurisdictions in Braz il, and it is possible that in the future similar claims could be brought against us in additional jurisdictions. We cannot assure that these current claims or future claims brou ght against us wi ll not result in liability to the Company , and that such liability would not have a material adverse effect on our business, financial condition and results of operations. As of December 31, 2018, Atento Brasil S.A. has 7 civil lawsuits on going for various reasons ( 8 o n December 31, 2017 ) which, according to the Company’s external attorneys, materialization of the risk event is possible. The total amount of the claims is approximately 5,558 thousand U.S. dollars ( 5,953 thousan d U.S. dollars on December 31, 2017 ). In addition, at December 31, 2018 , Atento Brasil S.A. has 30 disputes ongoing with the tax authorities and social security authorities, for various reasons relating to infraction proceedings filed (46 on December 31, 2017 ). The total amount of these claims is approximately 39,498 thousand U.S. dollars ( 59,445 thousand U.S. dollars on December 31, 2017 ). According to the Company’s external attorneys, risk of material loss is possible. In addition, as of December 31, 2018 , there are tax authorities disputes belonging to the company CBCC totaling 1,470 thousand U.S. dollars. According to the Company’s external attorneys, materialization of the risk event is p roba ble. Furthermore, it is important to highlight out that the Superior Labor Court of Appeals ( Tribunal Superior do Trabalho ) during the month of August 2015 decided to amend the indexation rate related to labor contingencies. The decision alters the R eference Rate I ndex ( TR ) usually used to adjust the amount of the contingencies to th e Special Broad Consumer Price I ndex ( Í ndice de Preços ao Consumidor Amplo Especial – IPCA-E). There are several questions about this matter, especially the period to whic h change should be applied as well as if the new index is ap propriate. In addition, during October 2015 , the Supreme Court ( STF ) issued a “writ of Mandamus” to the Federation of Brazilian Banks ( FEBRABAN ) suspending the application of the new index ( IPCA-E ). On September 31, 2017, a new decision of the Superior Labor Court of Appeals on the application of the index IPCA-E was amended, changing the initial date of the application of the index from June 30, 2009 to March 25, 2015. As early as December 2017 ca me the judgment of the Brazilian Bank Federation (FEBRABAN), declaring unfounded the suit proposed by FEBRABAN. With this unfounded, the effects of the injunction that had been granted by the STF were ceased. However, considering that this recent Supreme C ourt decision was rendered after the entry into force of Law 13,467 / 17 (Labor Reform), the conclusion that can be sustain it is that its effects would be limited to 25 March 2015 to 10 November 2017 because the new law gave a new text to the Article 879 of the Consolidated Labor Laws (CLT), to expressly determine that it will be apply the TR to upgrading of workers' claims arising from criminal conviction. Thus, the Company considered the new modulation projection of the IPCA-E in labor, and this, the ex ternal opinion of our lawyers also considering as “possible” the probability of loss in an eventual dispute. The amount involved in the period from March 25, 2015 to November 10, 2017 is approximately 1,184 thousand U.S. dollars. Additionally i n March 2018, Atento Brasil S.A. received a tax notice from the Brazilian Federal Revenue Service, related to Corporate Income Tax (IRPJ) and Social Contribution on Net Income (CSLL) for the period from 2012 to 2015, due to the disallowance of the expens es on tax amortization of goodwill and deductibility of certain financing costs originated of the acquisition of Atento Brasil S.A. by the Bain Capital in 2012, and the withholding taxes on payments made to certain of our former shareholders. The amount o f the tax assessment from the Brazilian Federal Revenue Service, not including interest and penalties, was approximately 105.3 million of US dollars and was assessed by the Company’s outside legal counsel as possible loss. We disagree with the proposed ta x assessment and we intend to defend our position, which we believe is meritorious, through applicable administrative and, if necessary, judicial remedies. Based on our interpretation of the relevant law, and based on the advice of our legal and tax advis ors, we believe the position we have taken is sustainable. Consequently, no provisions were recognized regarding these proceedings On December 31, 2018 , the subsidiary RBrasil Soluções S.A. holds contingent liabilities of labor nature classifi ed as possible in the approximate amount of 45 thousand U.S. dollars. On December 31, 2018 , the subsidiary Interfile holds contingent liabilities of labor nature and social charges classified as possible in the approximate amount of 450 thousand U.S. dollars . Additionally , there are other contingencies which are classified as possible by the Company amounting to 4,993 thousand U.S. dollars. Spain At December 31, 2018 , Atento Teleservicios España S.A.U. including its branches and our other Spanish companies were party to labor-related disputes filed by Atento employees or former employees for different reasons, such as dismissals and disagreements regarding employment conditions. According to the Company’s external lawyers, ma terialization of the risk event is possible for 665 thousand U.S. dollars. Mexico At December 31, 2018 , Atento Me xico through its two entities (Atento Servicios, S.A. de C.V. and Atento Atencion y Servicios, S.A. de C.V.) is a party of labor r elated disputes filed by Atento employees that abandoned their employment or former employees that base their claim on justified termination reasons, totaling 10,144 thousand U.S. dollars (Atento Servicios, S.A. de C.V . 6,629 thousand U.S. dollars and Aten to Atencion y Servicios, S.A. de C.V. 3,515 thousand U.S. dollars), according to the external labor law firm for possible risk labor disputes. Argentina In Argentina, as a consequence of an unfavourable sentence on the case “ATUSA S.A. ” issued by Argentinian Internal Revenue Services (“ Administración Federal de Ingresos Públicos” ) , notified on February 2017, the risk qualified so far as “remote” becomes now “ possible ” being this contingency est imated amount of approximately 1,326 thousand U.S. doll ar s at December 31, 2018 (2,454 thousand U.S. dollars on December 31, 2017 ). A formal appeal has been filed at the National Supreme Court of Justice.</t>
  </si>
  <si>
    <t>REVENUE AND EXPENSES</t>
  </si>
  <si>
    <t>Analysis of income and expense [abstract]</t>
  </si>
  <si>
    <t>Revenue and expenses [text block]</t>
  </si>
  <si>
    <t>22 ) REVENUE AND EXPENSES a) Revenue The breakdown of r evenue for the ye ars ended December 31, 2016 , 2017 and 2018 is as follow: Thousands of U.S. dollars 2016(*) 2017 2018 Revenue Services rendered 1,757,498 1,921,311 1,818,180 Total 1,757,498 1,921,311 1,818,180 (*) Exclude discontinued operations - Morocco. b) Other operating income Details of other operating income for the ye ars ended December 31, 2016 , 2017 and 2018 are as follow: Thousands of U.S. dollars 2016(*) 2017 2018 Other operating income Other operating income (a) 3,991 5,755 15,686 Grants 673 860 1,000 Income from indemnities and other non-recurring income 872 939 42 Gain on disposal of data center 0 0 2,265 Gains on disposal of non-current assets 344 8,883 384 Total 5,880 16,437 19,377 (*) Exclude discontinued operations - Morocco. c) Supplies Details of amounts recognized under “Supplies” during the ye ars ended December 31, 2016 , 2017 and 2018 are as follow: Thousands of U.S. dollars 2016 (*) 2017 2018 Supplies Subcontracted services 29,940 26,885 10,630 Infrastructure leases (Note 25b) 3,376 11,889 13,856 Purchases of materials 986 628 2,919 Communications 24,929 25,003 19,460 Expenses with labor unions 1,204 1,156 1,051 Other 5,163 9,338 22,900 Total 65,598 74,899 70,816 (*) Exclude discontinued operations - Morocco. d) Employee benefit expenses Details of amounts recognized under “Employee benefit expenses” during the ye ars ended December 31, 2016 , 2017 and 2018 are as follow: Thousands of U.S. dollars 2016(*) 2017 2018 Employee benefit expenses Salaries and wages 1,014,830 1,076,810 1,024,094 Social security 120,923 131,524 130,161 Supplementary pension contributions 2,848 2,861 2,840 Termination benefits 34,654 33,744 26,510 Other welfare costs 136,646 184,137 181,576 Total 1,309,901 1,429,076 1,365,181 (*) Exclude discontinued operations - Morocco. e) Depreciation and amortization The depreciation and amortization expenses for the ye ars ended December 31, 2016 , 2017 and 2018 are as follow: Thousands of U.S. dollars 2016 (*) 2017 2018 Depreciation and amortization Intangible assets (Note 6) 50,916 55,195 58,679 Property, plant and equipment (Note 9) 46,448 49,226 36,566 Total 97,364 104,421 95,245 (*) Exclude discontinued operations - Morocco. f) Other operating expenses The breakdown of “Other operating expenses” for the ye ars ended December 31, 2016 , 2017 and 2018 is as follow: Thousands of U.S. dollars 2016 (*) 2017 2018 Other operating expenses Services provided by third parties 193,213 202,146 202,543 Losses on disposal of fixed assets 1,432 12,989 817 Taxes other than income tax 7,491 13,580 10,038 Other management expenses (*) 11,879 7,933 2,560 Total 214,015 236,648 215,958 (*) Exclude discontinued operations - Morocco. Details of “ S ervices provided by third parties ” under “Other operating expenses” are as follow: Thousands of U.S. dollars 2016 (*) 2017 2018 Services provided by third parties Leases (Note 25b) 63,014 66,923 67,902 Installation and maintenance 24,237 22,799 24,290 Lawyers and law firms 5,198 6,887 7,743 Tax advisory services 302 467 179 Consultants 8,056 8,578 8,372 Audits and other related services 2,493 2,677 1,576 Studies and work performed 76 7 65 Other external professional services 40,669 45,955 43,404 Publicity, advertising and public relations 6,089 5,458 5,332 Insurance premiums 207 636 548 Travel expenses 6,047 6,288 6,979 Utilities 28,743 27,392 27,142 Banking and similar services 1,006 1,391 1,771 Other 7,076 6,688 7,240 TOTAL 193,213 202,146 202,543 (*) Exclude discontinued operations - Morocco. The amounts recognized under “Consultants” and “Other external pr ofessional services” for the years ended December 31, 2016 , 2017 and 2018 mainly refers to consulting and other costs in connection with efficiencies and costs reduction projects implemented in Brazil and EMEA . g) Net f inance expense The breakdown of “Finance income” and “Finance costs” for the ye ars ended December 31, 2016 , 2017 and 2018 are as follow: Thousands of U.S. dollars 2016 (*) 2017 2018 Finance income Interest from third parties and hyperinflationary adjustment in Argentina (a) 7,188 7,858 18,843 Total finance income 7,188 7,858 18,843 Finance costs Interest accrued to third parties (b) (75,090) (71,404) (43,351) Discounts to the present value of provisions and other liabilities (**) 15,939 (6,741) (2,261) Total finance costs (59,151) (78,145) (45,612) (*) Exclude discontinued operations - Morocco. (**) The year ended December 31, 2016 contains the impacts of the CVI termination. The interest reversal of 19,936 thousand U.S. dollars was recognized in "Finance costs". The breakdown of “Change in fair value of financial instruments” and “ Net foreign exchange gain/(loss) ” is shown in the table below: Thousands of U.S. dollars 2016 Gains Losses Net Fair value of financial instruments 675 - 675 Fair value of financial instruments 675 - 675 Foreign exchange gains/(losses) Loans and receivables 868 (12,200) (11,332) Other financial transactions 12,381 (45,784) (33,403) Current transactions 18,996 (30,755) (11,759) Total 32,245 (88,739) (56,494) (*) Exclude discontinued operations - Morocco. Thousands of U.S. dollars 2017 Gains Losses Net Fair value of financial instruments 230 230 Fair value of financial instruments 230 - 230 Foreign exchange gains/(losses) Loans and receivables 38,220 (57,187) (18,967) Other financial transactions 16,407 (14,405) 2,002 Current transactions 8,969 (15,431) (6,462) Total 63,596 (87,023) (23,427) Thousands of U.S. dollars 2018 Gains Losses Net Fair value of financial instruments 179 - 179 Fair value of financial instruments 179 - 179 Foreign exchange gains/(losses) Loans and receivables 2,928 (433) 2,495 Other financial transactions 19,253 (29,786) (10,533) Current transactions 43,845 (64,822) (20,977) Total 66,026 (95,041) (29,015)</t>
  </si>
  <si>
    <t>SEGMENT INFORMATION</t>
  </si>
  <si>
    <t>Disclosure of operating segments [abstract]</t>
  </si>
  <si>
    <t>Disclosure of operating segments [text block]</t>
  </si>
  <si>
    <t>2 3 ) SEGMENT INFORMATION The CEO is the C hief Operating D ecision M aker (“CODM”). Management has determined the operati ng segments on the basis of the information reviewed by the CEO for the purposes of allocating resources and a ssessing performance. The results measurement used by the CEO to a ssess the performance of the Atento Group’s segments is the EBITDA and Adju sted EBITDA (as defined below). The CEO considers the business from the geographical pers pective in the following areas: • EMEA, which combines the activities carried out regionally in Spain and Morocco (which was discontinued in 2016). • The Americas, which includes the activities carried out by the various S panish-speaking companies in Mexico, Central and South America. It also includes tra nsactions in the United States. • Brazil, which is managed separately in view of its different language and major importance. Inter-segment transactions ar e carried ou t at market prices. The Atento Group uses EBITDA and Adjusted EBITDA to track the performance of its segments and to establish operating and strategic targets. Management believes that EBITDA and Adjusted EBITDA provides an important measure of the segment ’s operating performance because it allows management to evaluate and compare the segments’ operating results, including their return on capital and operating efficiencies, from period to period by removing the impact of their capital structure (interest e xpenses), asset bases (depreciation and amort ization), and tax consequences. EBITDA is defined as profit/(loss) for the period from continuing operations before net finance expense (which includes finance income, finance costs, change in fair value of financial instruments and net foreign exchange losses), income taxes and depreciation and amortization. Adjusted EBITDA is defined as EBITDA adjusted to exclude acquisition and integration related costs, restructuring costs, site relocati on costs, financing fees, asset impairments and other items which are not related to our core operating results. EBITDA and Adjusted EBITDA are a commonly reported measure and are widely used among analysts, investors and other interested parties in the At ento Group’s industry, although not a measure explicitly defined in IFRS, and therefore, may not be comparable to similar indicators used by other companies. EBITDA and Adjusted EBITDA should not be considered as an alternative to the profit for the year a s a measurement of our consolidated earnings or as an alternative to consolidated cash flow from operating activities as a measurement of our liquidity. For the year ended December 31, 2016 Thousands of U.S. dollars EMEA (*) Americas Brazil Other and eliminations Total Group Sales to other companies 72,750 394,961 542,953 1 1,010,665 Sales to Telefónica Group 151,176 322,237 273,420 - 746,833 Sales to other group companies 4 1,718 - (1,722) - Other operating income and expense (220,645) (596,963) (717,683) (8,497) (1,543,788) EBITDA 3,285 121,953 98,690 (10,218) 213,710 Depreciation and amortization (10,712) (33,757) (52,356) (539) (97,364) Operating profit/(loss) (7,427) 88,196 46,334 (10,757) 116,346 Net finance expense (12,319) (31,092) (40,074) (24,297) (107,782) Income tax 4,933 (15,823) (3,070) 8,753 (5,207) Profit/(loss) from continuing operations (14,813) 41,281 3,190 (26,301) 3,357 Profit/(loss) from discontinued operations (3,206) - - - (3,206) Profit/(loss) for the year (18,019) 41,281 3,190 (26,301) 151 EBITDA 3,285 121,953 98,690 (10,218) 213,710 Restructuring costs 10,390 10,562 10,994 1,700 33,646 Site relocation costs 18 168 9,137 - 9,323 Asset impairments and Other 2,709 (40,668) 2,131 1,011 (34,817) Adjusted EBITDA (unaudited) 16,402 92,015 - 120,952 - (7,507) - 221,862 Capital expenditure 2,124 23,042 23,000 - 48,166 Intangible, Goodwill and PP&amp;E 48,342 189,036 298,920 1,540 537,838 Allocated assets 396,298 558,657 677,794 (255,131) 1,377,618 Allocated liabilities 272,082 259,352 490,172 (74,191) 947,415 (*) Exclude discontinued operations - Morocco. For the year ended December 31, 2017 Thousands of U.S. dollars EMEA Americas Brazil Other and eliminations Total Group Sales to other companies 80,020 435,195 652,696 - 1,167,911 Sales to Telefónica Group 143,424 317,849 292,110 (1) 753,382 Sales to other group companies 1 4,997 - (4,980) 18 Other operating income and expense (215,860) (688,949) (832,377) 12,745 (1,724,441) EBITDA 7,585 69,092 112,429 7,764 196,870 Depreciation and amortization (9,340) (37,640) (56,908) (533) (104,421) Operating profit/(loss) (1,755) 31,452 55,521 7,231 92,449 Net finance expense (16,834) (13,206) (33,038) (30,406) (93,484) Income tax 5,031 (9,667) (8,822) 925 (12,533) Profit/(loss) for the year (13,558) 8,579 13,661 (22,250) (13,568) EBITDA 7,585 69,092 112,429 7,764 196,870 Restructuring costs 3,831 8,473 4,011 464 16,779 Other 115 4,208 119 2,875 7,317 Shared services expenses 3,259 1,734 8,155 (13,148) - Adjusted EBITDA (unaudited) 14,790 83,507 124,714 (2,045) 220,966 Capital expenditure 3,948 24,503 38,825 259 67,535 Intangible, Goodwill and PP&amp;E 49,101 178,485 306,672 1,185 535,443 Allocated assets 401,332 603,770 677,149 (351,946) 1,330,305 Allocated liabilities 126,575 280,575 499,670 45,646 952,466 For the year ended December 31, 2018 Thousands of U.S. dollars EMEA Americas Brazil Other and eliminations Total Group Sales to other companies 93,173 388,889 609,307 (1) 1,091,368 Sales to Telefónica Group 147,686 293,945 266,596 - 708,227 Sales to other group companies - 25,910 1,756 (9,082) 18,584 Other operating income and expense (228,591) (652,531) (794,148) 41,843 (1,633,427) EBITDA 12,268 56,213 83,511 32,760 184,752 Depreciation and amortization (9,733) (34,683) (50,376) (453) (95,245) Operating profit/(loss) 2,535 21,530 33,135 32,307 89,507 Net finance expense (1,620) (5,536) (30,309) (18,140) (55,605) Income tax (893) (2,054) (1,422) (9,046) (13,415) Profit/(loss) for the year 22 13,940 1,404 5,121 20,487 EBITDA 12,268 56,213 83,511 32,760 184,752 Adjusted EBITDA (unaudited) 12,268 56,213 83,511 32,760 184,752 Capital expenditure 6,192 41,466 42,226 1 89,885 Intangible, Goodwill and PP&amp;E 42,766 195,369 251,520 476 490,131 Allocated assets 394,325 557,695 595,807 (334,475) 1,213,352 Allocated liabilities 122,784 254,150 437,200 59,126 873,260 "Other and eliminations" includes activities of the intermediate holdings in Spain ( Atento Spain Holdco, S.L.U . ), Luxembourg holdings, as well as inter-group transactions between segments . The breakdown of sales to customers by the main countries where the Atento Group operates is as follow: For the year ended December 31, 2016 2017 2018 Country Spain 223,956 223,445 240,859 Other and eliminations (*) (25) (1) - EMEA 223,931 223,444 240,859 Argentina 119,589 142,473 134,557 Chile 80,106 97,196 112,679 Colombia 61,042 75,373 71,219 El Salvador 16,741 12,527 14,260 United States 36,968 48,341 50,001 Guatemala 15,771 16,732 16,195 Mexico 199,634 178,537 177,595 Peru 151,755 151,681 136,266 Puerto Rico 14,629 10,156 9,439 Uruguay 3,475 3,184 2,866 Panama 4,990 4,466 4,095 Other and eliminations (*) 14,217 17,375 (20,428) Americas 718,917 758,041 708,744 Brazil 816,373 944,806 877,661 Other and eliminations (*) (1,723) (4,980) (9,084) Total revenue 1,757,498 1,921,311 1,818,180 T he Atento Group signed a framework contrac t with Telefónica that expires o n December 31, 2 021. In 2018 , 39 .0 % of service revenue were generated from business with Telefónica Group companies ( 39.2 % in 2017 and 4 2.5 % in 2016 ).</t>
  </si>
  <si>
    <t>EARNINGS/(LOSS) PER SHARE</t>
  </si>
  <si>
    <t>Earnings per share [abstract]</t>
  </si>
  <si>
    <t>Disclosure of earnings per share [text block]</t>
  </si>
  <si>
    <t>24 ) EARNING S /(LOSS) PER SHARE Basic earning s /(loss) per share is calculated by dividing the profits /(losses) attributable to equity owners of the Company by the weighted average number of ordinary shares outstanding during the periods as demonstrated below: Thousands of U.S. dollars 2016 (*) 2017 2018 Result attributable to equity owners of the Company Atento's profit/(loss) attributable to equity owners of the parent from continuing operations (in thousands of U.S. dollars) 3,357 (13,568) 20,486 Atento’s loss attributable to equity owners of the parent from discontinued operations (in thousands of U.S. dollars) (3,206) - - Weigthed average number of ordinary shares 73,816,933 73,909,056 73,841,447 Basic earnings/(loss) per share from continuing operations (in U.S. dollars) 0.05 (0.18) 0.28 Basic loss per share from discontinued operations (in U.S. dollars) (0.04) - - Diluted results per share are calculated by adjusting the weighted average number of ordinary shares outstanding to reflect the conversion of all dilutive ordinary shares. T he weighted average number of ordinary shares outstanding used to calculate both basic and diluted earnings per share attributable to common stockholders is the same. Thousands of U.S. dollars 2016 (*) 2017 2018 Result attributable to equity owners of the Company Atento’s profit/(loss) attributable to equity owners of the parent from continuing operations (in thousands of U.S. dollars) (1) 3,357 (13,568) 20,486 Atento’s loss attributable to equity owners of the parent from discontinued operations (in thousands of U.S. dollars) (1) (3,206) - - Potential increase in number of ordinary shares outstanding in respect of share-based plan 272,791 - 936,616 Adjusted weighted average number of ordinary shares 74,089,724 73,909,056 74,778,063 Diluted earnings/(loss) per share from continuing operations (in U.S. dollars) 0.05 (0.18) 0.28 Diluted loss per share from discontinued operations (in U.S. dollars) (0.04) - - (*) E xclude discontinued operations – Moroc c o. (1) A s of December 31, 20 17 , potential ordinary shares of 1,090,060 , relating to the stock option plan were excluded from the calculation of diluted loss per share as the loss in 2017 is anti-dilutive.</t>
  </si>
  <si>
    <t>COMMITMENTS</t>
  </si>
  <si>
    <t>Disclosure of commitments [abstract]</t>
  </si>
  <si>
    <t>Disclosure of commitments [text block]</t>
  </si>
  <si>
    <t xml:space="preserve">25) COMMITMENTS a) Guarantees As of December 31, 2017 and 2018 , the Atento Group has guarantees to third parties of 322,233 thousand U.S. dollars, and 383 ,28 6 thousand U.S. dollars, respectively. The transactions guaranteed and their respective a mounts at December 31, 2017 and 2018 are as follow: Thousands of U.S. dollars 2017 2018 Guarantees Financial, labor-related, tax and rental transactions 156,579 125,422 Contractual obligations 165,624 257,844 Other 30 20 Total 322,233 383,286 The Company’s directors do not believe that any contingencies will arise from these guarantees other than those already recognized. The breakdown shown in the table above relates to guarantees extended by Atento Group companies, classified by purpose. Of these guarantees, the majority relate to commercial purposes and rental activities, the remaining guarantees relates to tax and labor proceedings . b ) Operating leases The breakdown of total minimum future lease payments under non-cancellable oper ating leases is as follow: Thousands of U.S. dollars 2017 2018 Up to 1 year 63,178 41,217 Between 1 and 5 years 124,913 81,735 More than 5 years 52,021 30,376 Total 240,112 153,328 Total operating lease expenses recognized in the consolidated statement s of operations for the year ended December 31, 2018 amount to 13,856 thousand U.S. dollars (11,889 thousand U.S. dollars in 2017 and 3 , 376 thousand U.S. dollars in 2016 ) under “Infrastructure leas es” (see Note 22c) and 67,902 thousand U.S. dollars (66,923 thousand U.S. dollars in 2017 and 63,014 thousand U.S. dollars in 2016 ) under “ S ervices provided by t hird parties” (see Note 22f). No contingent payments on operating leases were recognized in the consolidated statements of operations for the ye ars ended December 31, 2016 , 2017 and 2018 . The operating leases where the Company acts as lessee are mainly on premises intended for use as call centers. These leases have various terminatio n dates, with the latest in 2028 . At December 31, 2018 , the payment commitment for the early cancellation of these l eases is 114,215 thousand U.S. dollars ( 137,684 thousand U.S. dollars in 2017 and 122 , 480 thousand U.S. dollars in 2016 ). </t>
  </si>
  <si>
    <t>RELATED PARTIES</t>
  </si>
  <si>
    <t>Disclosure of transactions between related parties [abstract]</t>
  </si>
  <si>
    <t>Disclosure of related party [text block]</t>
  </si>
  <si>
    <t>26) RELATED PARTIES The following table shows the breakdown of the total remuneration paid to the Atento Group’s key management personnel in 2016 , 2017 and 2018 : Thousands of U.S. dollars 2016 2017 2018 Salaries and variable remuneration 3,826 4,374 10,703 Salaries 3,826 3,303 9,524 Variable remuneration 0 1,071 1,179 Payment in kind 980 858 1,116 Medical insurance 117 138 206 Life insurance premiums 27 28 44 Other 836 692 866 Total 4,806 5,232 11,819</t>
  </si>
  <si>
    <t>SUBSEQUENT EVENT</t>
  </si>
  <si>
    <t>Disclosure of non-adjusting events after reporting period [abstract]</t>
  </si>
  <si>
    <t>Disclosure of events after reporting period [text block]</t>
  </si>
  <si>
    <t>27 . SUBSEQUENT EVENT On January 18, 2019, the Board approved a share capital increase and issued 335,431 shares, increasing the number of outstanding shares to 75,406,357. On January 04, 2019, the Company vested the total of 1,161,870 TRS Us.</t>
  </si>
  <si>
    <t>ACCOUNTING POLICIES (Policies)</t>
  </si>
  <si>
    <t>Description of accounting policy for principles of consolidation explanatory [text block]</t>
  </si>
  <si>
    <t>a) Principles of consolidation, business combinations and goodwill (i ) Subsidiaries Subsidiaries are all entities (including structured entities) over which the Atento Group has control. The Atento Group controls an entity when the Atento Group is exposed to, or has rights to, variable returns from its involvement with the entity and has the ability to affect those returns through its power to direct the activities of the entity. Subsidiaries are fully consolidated from the date on which control is obtained by the G roup , until the Group loses control of the entity . Intercompany transactions, balances and unrealized gains on transactions between the Atento Group companies are eliminated on consolidation , except those arisen from exchange variations. Unrealized losses are also eliminated unless the transaction provides evidence of an impairment of the transf erred asset. Accounting policies of subsidiaries have been changed where necessary to ensure consistency with the policies adopted by the Atento Group. Non-controlling interests in the results and equity of subsidiaries are shown separately in the consoli dated statements of operations, statement of comprehensive income/(loss), statement of changes in equity and financial position, respectively.</t>
  </si>
  <si>
    <t>Description of accounting policy for business combinations and goodwill [text block]</t>
  </si>
  <si>
    <t>(ii) Business combinations and goodwill When the Atento Group acquires a business, it assesses the financial assets and liabilities assumed for appropriate classification and designation in accordance with the contractual terms, economic circumstances and pertinent conditions as at the acquisition date. This i ncludes the separation of embedded derivatives in host contracts by the acquire. Any contingent consideration to be transferred by the acquirer will be recognized at fair value at the acquisition date. Contingent consideration classified as equity is not remeasured and its subsequent settlement is accounted for within equity. Contingent consideration classified as an asset or liability that is a financial instrument and within the scope of IFRS 9 Financial Instruments, is measured at fair value with the ch anges in fair value recognized in the statement of profit or loss in accordance with IFRS 9. Other contingent consideration that is not within the scope of IFRS 9 is measured at fair value at each reporting date with changes in fair value recognized in pro fit or loss. Goodwill is initially measured as any excess of the total consideration transferred over the net identifiable assets acquired and liabilities assumed. If the fair value of the net assets acquired is greater than the total consideration transf erred, the difference is recognized in the statements of operations as a gain from a bargain purchase. Goodwill acquired in a business combination is allocated to each cash¬-generating unit, or group of cash-¬generating units, that are expected to benefit from the synergies arising in the business combination. Goodwill is tested for impairment annually or whrenever if there are certain events or changes in circumstances indicating potential impairment. The carrying amount of the assets allocated to each cas h-generating unit is then compared with its recoverable amount, which is the greater of its value in use or fair value less costs to sell. Any impairment loss is immediately taken to the statements of operations and may not be reversed (see Note 3h).</t>
  </si>
  <si>
    <t>Description of accounting policy for functional currency [text block]</t>
  </si>
  <si>
    <t>b) Functional and presentation currency Items included in the financial statements of each of the Atento G roup’s entities are measured using the currency of the primary economic environment in which the entities operate (‘the functional currency’). The c onsolidated financial statements are presented in thousands of U.S. dollars, which is the presentation currency of the Atento Group.</t>
  </si>
  <si>
    <t>Description of accounting policy for foreign currency translation [text block]</t>
  </si>
  <si>
    <t>c) Foreign currency translation The results and financial position of all Atento Group entities whose functional currenc y is different from the presentation currency are translated into the presentation currency as follow: • Statement s of financial position assets and liabilities are translated at the exchange rate prevailing at the reporting date . • S tatement s of operations items are translated at average exchange rates for the year (unless this average is not a reasonable approximation of the cumulative effect of the rates prevailing on the transaction dates, in which case income and expenses are translated at the rate on the dates of the transactions), except for the Statements of operations of the Argentina subsidiary, which are converted by the exchange rates prevailing at the reporting date, since in that country the economy is considered hyperinflationary and therefore, for the purposes of conversion, the rules of IAS 21 are applied. • Proceeds and payments shown on the statement s of cash flow s are translated at the average exchange rates for the period (unless t his average is not a reasonable approximation of the cumulative effect of the rates prevailing on the transaction dates, in which case proceeds and payments are translated at the rate on the da tes of the transactions). Proceeds and payments for subsidiary located in Argentina shown on the statements of c ash flows are translated at the exchange rates prevailing at the reporting date. • Retained earnings are translated at historical exchange rates . • All resulting exchange differences are recognized in other comprehensive income /(loss). Goodwill and fair v alue adjustments to net assets arising from the acquisition of a foreign company are considered to be assets and liabilities of the foreign company and are translated at year­end exchange rates. Exchange differences arising are recognized in other comprehe nsive income/(loss). d) F 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ge rates of monetary assets and liabilities denominated in foreign currencies are recognized in the statements of operations, except when deferred in other comprehensive inco me/(loss). All differences arising on non–trading activities are taken to other operating income/expense in the statements of operations, with the exception of the effective portion of the differences on cash flows and net investment hedges that are accou nted for as an effective hedge against a net investment in a foreign entity. These differences are recognised in other comprehensive income/(loss) (OCI) until the hedge settlement and disposal of the net investment, at which time, they are recognised in th e statements of operations. Tax charges and credits attributable to exchange differences on those monetary items are also recorded in OCI. Non–monetary items that are measured at historical cost in a foreign currency are translated using the exchange rat es as at the date of recognition.</t>
  </si>
  <si>
    <t>Description of accounting policy for segment reporting [text block]</t>
  </si>
  <si>
    <t>e) S egment information Segment informati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 ents—EMEA, Am ericas and Brazil.</t>
  </si>
  <si>
    <t>Description of accounting policy for intangible assets other than goodwill [text block]</t>
  </si>
  <si>
    <t xml:space="preserve">f) I ntangible assets Intangible assets are stated at acquisition cost, less any accumulated amortization and any accumulated impairment losses. The intangible assets acquired in a business combination are initially measured at their fair value as of the acquisition date. The useful lives of intangible assets are assessed on a case­by­case basis to be either finite or indefinite. Intangible assets with finite lives are amortized on a straight line basis over their estimated useful li fe and assessed for impairment whenever events or changes indicate that their carrying amount may not be recoverable. Intangible assets that have an indefin ite useful life are not subject to amortization and are tested annually for impairment. The amortiza tion charge on intangible assets is recog nized in the consolidated statement s of operations under “ Amortization”. Amortization methods and useful lives are revised annually at the end of each reporting period and, where appropriate, adjusted prospectively . Customer bases Customer bases acquired in a business combination are recognised at fair value at the acquisition date and have finite useful lives and are subsequently carried at cost less accumulated amortization, which has been estimated to be between seven and twelve years. The customer bases relate to all agreements, tacit or explicit, entered into between the Atento Group and the former owner of the Atento Group and between the Atento Group and other customers, in relation to the provision of services, and that were acquired as part of the business combinations. Software Software is measured at cost (at acquisition or development costs) and amortized on a straight line basis over its useful life, generally estimated to be between three and ten years. Maintenance cost of software is expensed as incurred. Development costs directly attributable to the design and creation of software that are identifiable and unique, and that may be controlled by the Group, are recognized as an intangible asse 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w the intangible asset will generate probable future economic benefits. • Adequate technical, financial and other resources are available to complete the development and to us e or sell the intangible asset. • The outlay attributable to the intangible asset during its development can be reliably determined. Directly attributable costs capitalized in the value of the software include the cost of personnel developing the programs and an approp riate percentage of overheads. Costs that do not meet the criteria listed above are recognized as an expense as incurred. Expenditure for an intangible asset that is initially recognized within expenses for the period may not be subsequently recognized as intangible assets. Other intangible assets Other intangible assets mainly include payment of loyalty incentives which are amortized on a straight line basis over the term of the agreements which range from four to ten years. </t>
  </si>
  <si>
    <t>Description of accounting policy for property, plant and equipment [text block]</t>
  </si>
  <si>
    <t>g) P roperty, plant and equipment Property, plant and equipment are measured at cost, less accumulated depreciation and any impairment losses . Acquisition costs include, whe n appropriate, the initial estimates of decommissioning, withdrawal and site reconditioning costs when th e Atento Group is obliged to bear this expenditure as a condition of using the assets. Repairs that do not prolong the useful life of the assets and maintenance costs are recognized directly in the statement s of operations . Costs that prolong or improve th e life of the asset are capitalized as an increase in the cost of the asset. Property, plant and equipment acquired in a business combination are initially measured at fair value as of the acquisition date. The Atento Group assesses the need to write dow n, if appropriate, the carrying amount of each item of property, plant and equipment to its period-end recoverable amount whenever there are indications that the assets’ carrying amount may not be fully recoverable through the generation of sufficient futu re revenue. The impairment allowance is reversed if the factors giving rise to the impairment cease to exist. The depreciation charge for items of property, plant and equipment is recognized in the consolidated statement s of operations under “Depreciation ”. Depreciation is calculated on a straight line basis over the useful life of the asset applying individual rates to each type of asset, which are reviewed at th e end of each reporting period. The useful lives generally used by the Atento Group are as follow: Years of useful life Buildings 5 - 40 Plant and machinery 3 - 6 Furniture, tools 1 - 10 Other tangible assets 5 - 8</t>
  </si>
  <si>
    <t>Description of accounting policy for impairment of assets [text block]</t>
  </si>
  <si>
    <t xml:space="preserve">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 sh generating units to which the assets are allocated. These business plans cover five years. A long-term growth rate is calculated and applied to project future cash flows after the fifth year. When there are new events or changes in circumstances that i ndicate that a previously recognized impairment loss no longer exists or has been decreased, a new estimate of the asset’s recoverable amount is made.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e reversal is limited to the carrying amount that would have been de termined if no impairment loss been recognized for the asset in prior years. This reversal is recognized in the statement s of operations and the depreciation charge is adjusted in future periods to reflect the asset’s revised carrying amount. Impairment lo sses relating to goodwill cannot be reversed in future periods. </t>
  </si>
  <si>
    <t>Description of accounting policy for financial assets [text block]</t>
  </si>
  <si>
    <t>i) Financial assets and liabilities Financial assets Initial recognition and measurement Financial assets are classified, at initial recognition, as subsequently measured at amortised cost, fair value through other comprehensive income (OCI), and fair value through profit or loss. The Atento Group has classified all of its financial assets as amortized cost , except for derivative financial instruments. All purchases and sale s of financial assets are recognized on the statement of financial position on the transaction date, i.e. when the commitment is made to purchase or sell the asset. A financial asset is fully or partially derecognized from the statement of financial posit ion only when: The rights to receive cash flow from the asset have expired. The Atento Group has assumed an obligation to pay the cash flow received from the asset to a third party or The Atento Group has transferred its rights to receive cash flow from the asset to a third party, thereby substantially transferring all of the risks and rewards of the asset. Financial assets and financial liabilities are offset and presented on a net basis in the statement of financial position when a legally enforce able right exists to offset the amounts recognized and the Atento Group intends to settle the assets and liabilities net or to simultaneously realize the asset and cancel the liability. Amortized cost financial assets include fixed­maturity financial assets not listed in active markets and which are not derivatives. They are classified as current assets, except for those maturing more than twelve months after the reporting date, which are classified as non­current asse ts. Loans and receivables are initially recognized at fair value plus any transaction costs, and are subsequently measured at amortized cost, using the effective interest method. Interest calculated using the effective interest method is recognized under f inance income in the statement s of operations . The Atento Group assesses at each reporting date whether a financial asset is impaired. Where there is objective evidence of impairment of a financial asset valued at amortized cost, the amount of the loss to be taken to the statement s of operations is measured as the difference between the carrying amount and the present value of estimated future cash flow, discounted at the asset’s original effective interest rate. The carrying amount of the asset is reduced and the amount of the impairment loss is expensed in the consolidated statement s of operations . Trade receivables Trade receivables are amounts due from customers for the sale of services in the normal course of business. Receivables slated for collecti on in twelve months or less are classified as current assets; otherwise, the balances are considered non­current assets. Trade receivables are recognized at the original invoice amount. An impairment provision is recorded when there is objective evidence of collection risk. The amount of the impairment provision is calculated as the difference between the carrying amount of the doubtful trade receivables and their recoverable amount. In general, cash flow relating to short - term receivables is not discounte d. C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 Loans and Borrowings ) D ebt with third parties is initially recorded at the fair value of the consideration received, less any directly attributable transaction costs. After initial recognition, these financial liabilities are measured at amortized cost using the effective interest method. Any differe nce between the cash received (net of transaction costs) and the repayment value is recognized in the statement s of operations over the life of the debt. D ebt with third parties is considered to be non­current when the maturity date is longer than twelve m onths from the reporting date, or when the Atento Group has full discretion to defer settlement for at least another twelve months from that date. Financial liabilities are derecognized in the statement of financial position when the respective obligatio n is settled, cancelled or matures. Trade payables Trade payables are payment obligations in respect of goods or services received from suppliers in the ordinary course of business. Trade payables falling due in twelve months or less are classified as cu rrent liabilities; otherwise, the balances are considered as non­current liabilities.</t>
  </si>
  <si>
    <t>Description of accounting policy for trade and other receivables [text block]</t>
  </si>
  <si>
    <t>Trade receivables Trade receivables are amounts due from customers for the sale of services in the normal course of business. Receivables slated for collecti on in twelve months or less are classified as current assets; otherwise, the balances are considered non­current assets. Trade receivables are recognized at the original invoice amount. An impairment provision is recorded when there is objective evidence of collection risk. The amount of the impairment provision is calculated as the difference between the carrying amount of the doubtful trade receivables and their recoverable amount. In general, cash flow relating to short - term receivables is not discounte d.</t>
  </si>
  <si>
    <t>Description of accounting policy for determining components of cash and cash equivalents [text block]</t>
  </si>
  <si>
    <t>Cash and cash equivalents Cash and cash equivalents comprise cash on hand and in banks, demand deposits and other highly liquid investments with an original maturity of three months or less , which are subject to an insignificant risk of changes in value .</t>
  </si>
  <si>
    <t>Description of accounting policy for borrowing costs [text block]</t>
  </si>
  <si>
    <t>Financial liabilities D ebt with third parties ( Loans and Borrowings ) D ebt with third parties is initially recorded at the fair value of the consideration received, less any directly attributable transaction costs. After initial recognition, these financial liabilities are measured at amortized cost using the effective interest method. Any differe nce between the cash received (net of transaction costs) and the repayment value is recognized in the statement s of operations over the life of the debt. D ebt with third parties is considered to be non­current when the maturity date is longer than twelve m onths from the reporting date, or when the Atento Group has full discretion to defer settlement for at least another twelve months from that date. Financial liabilities are derecognized in the statement of financial position when the respective obligatio n is settled, cancelled or matures.</t>
  </si>
  <si>
    <t>Description of accounting policy for trade and other payables [text block]</t>
  </si>
  <si>
    <t>Trade payables Trade payables are payment obligations in respect of goods or services received from suppliers in the ordinary course of business. Trade payables falling due in twelve months or less are classified as cu rrent liabilities; otherwise, the balances are considered as non­current liabilities.</t>
  </si>
  <si>
    <t>Description of accounting policy for derivative financial instruments and hedging [text block]</t>
  </si>
  <si>
    <t>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atements of operations , except for the effective portion of cash flow and net investment hedges, which is recognized in other comprehensive income/(loss) and later reclassified to profit or loss when the hedge item affects the statements of operations . At the inception of the derivative instrument contr act , the Atento Group documents the relationship between the hedging instruments and the hedged items, as well as the risk management objectives and the strategy for groups of hedges. The Atento Group also documents its assessment, both at the inception of the hedge and throughout the term thereof, of whether the derivatives used are highly effective at offsetting changes in the fair value or cash flow of the hedged items. The fair value of a hedging de rivative is classified as a non- current asset or liabil 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 ghly probable forecast transaction that could affect profit or loss. The effective portion of the gain or loss on the hedging instrument is recognized in other comprehensive income in the cash flow hedge reserve in equity. If a hedge of a forecast transact ion subsequently results in the recognition of a financial asset or a financial liability, any gain or loss on the hedging instrument that was previously recognized directly in equity is recycled from reserves into the statement s of operations in the same period(s) in which the financial asset or liability affects profit or loss. Net investment hedges Gains or losses on the hedging instrument relating to the effective portion of the hedge are recognized in other comprehensive income. Gains or losses relati ng to the ineffective portion are recognized in the statements of operations . Gains and losses accumulated in equity are included in the statements of operations when the foreign operation is partially disposed of or sold.</t>
  </si>
  <si>
    <t>Description of accounting policy for issued capital [text block]</t>
  </si>
  <si>
    <t>k) Share capital The ordinary shares of the Company are classified in equity ( see N ote 19 ). Issuance costs directly attributable to the issuance of new shares or options are deducted from the proceeds raised in equity, net of the tax effect.</t>
  </si>
  <si>
    <t>Description Of Accounting Policy For Treasury Shares Explanatory</t>
  </si>
  <si>
    <t>l) Treasury shares Own equi ty instruments that are reacquired (treasury shares) are recognized at cost and deducted from equity. No gain or loss is recognized in profit or loss on the purchase, sale, issue or cancellation of the Atento Group’s own equity instruments. Any difference between the carrying amount and the consideration, if reissued, is recognized in the share premium.</t>
  </si>
  <si>
    <t>Description of accounting policy for provisions [text block]</t>
  </si>
  <si>
    <t>m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ng to the provision is rec orded in the statements of operations, net of the expected reimbursement. Provisions are measured at the present value of expenditure expected to be required to settle the obligation, using a pre­tax rate that reflects current market assessments of the t ime value of money and the specific risks inherent to the obligation. Any increase in the provision due to the passage of time is recognized as a finance cost. Contingent liabilities represent possible obligations to third parties, and existing obligation s that are not recognized, given that it is not likely that an outflow of economic resources will be required in order to settle the obligation or because the amount cannot be reliably estimated. Contingent liabilities are not recognized on the consolidate d statement of financial position unless they are recorded as part of a business combination.</t>
  </si>
  <si>
    <t>Description of accounting policy for share-based payment transactions [text block]</t>
  </si>
  <si>
    <t>n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 far only six types of restricted stock units (“RSUs”) have been granted to selected employees , being two on December 3, 2014 , two on July 1, 2016 one on July 3, 2017 and one o n July 2, 2018 . The fair value of the employee services received in exchange for the grant of the RSUs is recognized as an expense in the consolidated financial statements of Atento S.A. The total amount to be expensed is determined with reference to the fair value of the RSUs granted: • Including any market performance conditions (for example, an entity’s share price) ; • Excluding the impact of any service and non­market performance vesting conditions (for ex ample, profitability, sales growth targets and remaining an employee of the entity over a specified time period) ; and • Including the impact of any non­vesting conditions (for example, the requirement for employees to save or hold shares for a specific per iod of time). At t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he market. The proceeds received, net of any directly attributable transaction costs, are credited to shar e capital (nominal value) and share premium. The social security contributions payable in connection with the granting of the share options is considered an integral part of the grant itself, and the charge will be treated as a cash­settled transaction.</t>
  </si>
  <si>
    <t>Description of accounting policy for termination benefits [text block]</t>
  </si>
  <si>
    <t>Termination benefits Termination benefits are paid to employees when the Atento Group decides to terminate their employment contracts prior to the usual retirement age or when the employee agrees to resign voluntarily in exchange for these benefits. The A tento Group recognizes these benefits as an expense for the year, at the earliest of the following dates: (a) when the Atento Group is no longer able to withdraw the offer for these benefits; or (b) when the Atento Group company recognizes the costs of a r estructuring effort as per IAS 37, “Provisions, Contingent Liabilities and Contingent Assets”, and when this restructuring entails the payment of termination benefits. When benefits are offered in order to encourage the voluntary resignation of employees, termination benefits are measured on the basis of the number of employees expected to accept the offer. Benefits to be paid in more than twelve months from the reporting date are discounted to their present value .</t>
  </si>
  <si>
    <t>Description of accounting policy for income tax [text block]</t>
  </si>
  <si>
    <t>o ) Income tax The income tax expense includes all the expenses and credits arising from the corporate income tax levied on all the Atento Group companies. Income tax expenses for each period represent the aggregate amounts of current and deferred taxes, if applicable. Current tax as 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g from differences between the tax bas i s of assets and liabilities and their carrying amounts f or financial reporti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 ilized. Unrecognized deferred income tax assets are reassessed at each reporting date and are recognized to the extent that it has become probable that future taxable profits will allow the deferred tax asset to be recovered. Deferred tax liabilities asso ciated with investments in subsidiaries and branches are not recognized when the timing of the reversal can be controlled by the parent company, and it is probable that the temporary differences will not reverse in the foreseeable future. Deferred income tax relating to items directly recognized in equity is also recognized in equity. Deferred tax assets and liabilities resulting from business combinations are added to or deducted from goodwill. Deferred tax assets and liabilities are offset only if a leg a lly enforceable right exists to off set current tax assets against current income tax liabilities and the deferred taxes relate to the same taxable entity and the same taxation authority.</t>
  </si>
  <si>
    <t>Description of accounting policy for recognition of revenue [text block]</t>
  </si>
  <si>
    <t>p ) Revenue and E xpenses Revenue and Expenses are recognized in the statements of operations an accrual basis, regardless of when actual payment or collection occurs. The Atento Group’s incorporation, start­up and research expenses, as well as expenses that do not qualify for capitalization under IFRS, are recognized in the consolidated statements of operations when incurred and classified in accordance with their nature.</t>
  </si>
  <si>
    <t>Description of accounting policy for interest income and expense [text block]</t>
  </si>
  <si>
    <t>q ) Interest income and expenses Interest expenses incurred in the construction of any qualified asset are capitalized during the time necessary to complete the asset and prepare it for the intended use. All other interest expenses are expensed a s incurred. Interest income is recognized using the effective interest method. When a loan or a receivable has been impaired, the carrying amount is reduced to the recoverable amount, discounting the estimated future cash flow at the instrument’s original effective interest rate and recognizing th e discount as a decrease in interest income. Interest income on impaired loans is recognized when the cash is collected or on the basis of the recovery of the costs when the loan is secured.</t>
  </si>
  <si>
    <t>Description of accounting policy for leases [text block]</t>
  </si>
  <si>
    <t>r) Leases (as lessee) The Atento Group rents certain properties. Leases where the lessor does not transfer substantially all of the risks and benefits of ownership of the asset are classified as operating leases. Operating lease payments are recognized as an expense in the stat ements of operations on a straight line basis over the lease term. Those lease arrangements under which the Atento Group holds the significant risks and benefits inherent in owning the leased item are treated as finance leases. Finance leases are capitali zed as an asset at the inception of the lease period and classified according to their nature. Finance leases are capitalized at the lower of the present value of the minimum lease payments agreed, and the fair value of the leased asset. Lease payments are proportionally allocated to the principal of the lease liability and to finance charges. Finance charges are reflected in the statements of operations over the lease term so as to achieve a constant rate of interest on the balance pending repayment in eac h period.</t>
  </si>
  <si>
    <t>Description of accounting policy for explanation of sources of estimation uncertainty with significant risk of causing material adjustment</t>
  </si>
  <si>
    <t>s ) Critical accounting estimates and assumptions The preparation of consolidated financial statements under IFRS as issued by the IASB requires the use of certain assumptions and estimates that affect the carrying amount of assets and liabiliti es within the next financial year. Some of the accounting policies applied in preparing the accompanying consolidated financial statements required Management to apply significant judgments in order to select the most appropriate assumptions for determinin g these estimates. These assumptions and estimates are based on Management experience, the advice of consultants and experts, forecasts and other circumstances and expectations prevailing at year end. Management’s evaluation takes into account the global e conomic situation in the sector in which the Atento Group operates, as well as the future outlook for the business. By virtue of their nature, these judgments are inherently subject to uncertainty. Consequently, actual results could differ substantially fr om the estimates and assumptions used. Should this occur, the values of the related assets and liabilities would be adjusted accordingly. Although these estimates were made on the basis of the best information available at each reporting date on the event s analyzed, events that take place in the future might make it necessary to change these estimates in coming years. Changes in accounting estimates would be applied prospectively in accordance with the requirements of IAS 8, “Accounting Policies, Changes i n Accounting Estimates and Errors”, recognizing the effects of the changes in estimates in the related consolidated statement s of operations . An explanation of the estimates and judgments that entail a significant risk of leading to a material adjustment in the carrying amounts of assets and liabilities is as follow: I mpairment of goodwill The Atento Group tests goodwill for impairment annually, in accordance with the accounting principle described in Note 3h. Goodwill is subject to impairment testing as part of the cash­generating unit to which it has been allocated. The recoverable amounts of cash­generati ng units defined in order to identify potential impairment in goodwill are determined on the basis of value in use, applying five­year financial forecasts based on the Atento Group’s strategic plans, approved and reviewed by Management. These calculations entail the use of assumptions and estimates, and require a significant degree of judgment. The main variables considered in the sensitivity analyses are growth rates, discount rates using the Weighted Average Cost of Capital (“WACC”) and the key business v ariables. Deferred taxes The Atento Group assesses the recoverability of deferred tax assets based on estimates of future earnings. The ability to recover these deferred amounts depends ultimately on the Atento Group’s ability to generate taxable earning s over the period in which the deferred tax assets remain deductible. This analysis is based on the estimated timing of the reversal of deferred tax liabilities, as well as estimates of taxable earnings, which are sourced from internal projections. The appropriate classification of tax assets and liabilities depends on a series of factors, including estimates as to the timing and realization of deferred tax assets and the projected tax payment schedule. Actual income tax receipts and payments could d iffer from the estimates made by the Atento Group as a result of changes in tax legislation or unforeseen transactions that could affect the tax balances (see Note 2 0 ). The Atento Group has recognized deferred tax assets corresponding to losses carried fo rward since, based on internal projections, it is probable th at it will generate future taxable profits against which they may be utilized. The carrying amount of deferred income tax assets is reviewed at each reporting date, and reduced to the extent tha t it is no longer probable that sufficient taxable profits will be available to allow all or part of that deferred tax asset to be utilized. Unrecognized deferred income tax assets are reassessed at each reporting date and are recognized to the extent that it has become probable that future taxable profits will allow the deferred tax asset to be recovered. Provisions and contingencies Provisions are recognized when the Atento Group has a present obligation as a result of a past event, it is probable that an outflow of resources will be required to settle the obligation and a reliable estimate can be made of the amount of the obligation. This obligation may be legal or constructive, deriving from, inter alia, regulations, contracts, customary practice or pu blic commitments that would lead third parties to reasonably expect that the Atento Group will assume certain responsibilities. The amount of the provision is determined based on the best estimate of the outflow of resources embodying economic benefit that will be required to settle the obligation, taking into account all available information as of the reporting date, including the opinions of independent experts such as legal counsel or consultants. No provision is recognized if the amount of liability c annot be estimated reliably. In such cases, the relevant information is disclosed in the notes to the consolidated financial statements. Given the uncertainties inherent in the estimates used to determine the amount of provisions, actual outflows of resou rces may differ from the amounts recognized originally on the basis of these estimates (see Note 2 1 ). Fair valu e of derivatives The Atento Group uses derivative financial instruments to mitigate risks, primarily derived from possible fl uctuations in exchange rates. Derivatives are recognized at the inception of the contract at fair value. The fair values of derivative financial instruments are calculated on the basis of observable market data available, either in terms of market prices or through the application of valuation techniques. The valuation techniques used to calculate the fair va lue of derivative financial instruments include the discounting of future cash flow associated with the instruments, applying assumptions based on market conditions at the valuation date or using prices established for similar instruments, among others. Th ese estimates are based on available market information and appropriate valuation techniques. The fair values calculated could differ significantly if other market assumptions and/or estimation techniques were applied.</t>
  </si>
  <si>
    <t>Description of accounting policy for subsidiaries [text block]</t>
  </si>
  <si>
    <t>t ) Interest in subsidiaries All sub sidiaries are fully consolidated. Where necessary, the accounting policies of subsidiaries have been aligned to those adopted in the Atento Group. The details of Atento Group subsidiaries at December 31, 2018 are as follow: Name Registered address Line of business % interest Holding company Atento Luxco Midco, S.à.r.l. Luxembourg Holding company 100 Atento S.A. Atento Luxco 1 S.A. Luxembourg Holding company 100 Atento Luxco Midco, S.à.r.l Atalaya Luxco 2. S.à.r.l. Luxembourg Holding company 100 Atento Luxco 1. S.A. Atalaya Luxco 3. S.à.r.l. Luxembourg Holding company 100 Atento Luxco 1. S.A. Atento Argentina. S.A Buenos Aires (Argentina) Operation of call centers 90 Atalaya Luxco 2. S.à.r.l. 10 Atalaya Luxco 3. S.à.r.l. Global Rossolimo. S.L.U Madrid (Spain) Holding company 100 Atento Spain Holdco. S.L.U. Atento Spain Holdco. S.L.U Madrid (Spain) Holding company 100 Atento Luxco 1. S.A. Atento Spain Holdco 6. S.L.U Madrid (Spain) Holding company 100 Atento Spain Holdco. S.L.U. Atento Spain Holdco 2. S.A.U Madrid (Spain) Holding company 100 Atento Spain Holdco 6. S.L.U. Atento Teleservicios España. S.A.U Madrid (Spain) Operation of call centers 100 Atento Spain Holdco 2. S.A.U. Atento Servicios Técnicos y Consultoría S.A.U Madrid (Spain) Execution of technological projects and services, and consultancy services 100 Atento Teleservicios España S.A.U. Atento Impulsa. S.A.U Barcelona (Spain) Management of specialized employment centers for disabled workers 100 Atento Teleservicios España S.A.U. Atento Servicios Auxiliares de Contact Center. S.A.U Madrid (Spain) Execution of technological projects and services, and consultancy services 100 Atento Teleservicios España. S.A.U. Atento B V Amsterdam (Netherlands) Holding company 100 Atento Spain Holdco 2. S.A.U. Teleatento del Perú. S.A.C Lima (Peru) Operation of call centers 83.3333 Atento B.V. (Class A) 16.6667 Atento Holding Chile. S.A. (Class B) Woknal. S.A. Montevideo (Uruguay) Operation of call centers 100 Atento B.V. Atento Colombia. S.A. Bogotá DC (Colombia) Operation of call centers 94.97871 Atento B.V. 0.00424 Atento Servicios Auxiliares de Contact Center. S.L.U. 0.00854 Atento Servicios Técnicos y Consultoría. S.L.U. 5.00427 Atento Teleservicios España. S.A.U. 0.00424 Teleatento del Perú SAC. Atento Holding Chile. S.A. Santiago de Chile (Chile) Holding company 99.9999 Atento B.V. 0.0001 Atento Spain Holdco 2 Atento Chile. S.A. Santiago de Chile (Chile) Operation of call centers 99.99 Atento Holding Chile. S.A. 0.01 Atento B.V. Atento Educación Limitada Santiago de Chile (Chile) Operation of call centers 99 Atento Chile. S.A. 1 Atento Holding Chile. S.A. Atento Centro de Formación Técnica Limitada Santiago de Chile (Chile) Operation of call centers 99 Atento Chile. S.A. 1 Atento Holding Chile. S.A. Atento Spain Holdco 4. S.A.U Madrid (Spain) Holding company 100 Atento Spain Holdco. S.L.U. Atento Brasil. S.A São Paulo (Brazil) Operation of call centers 99.999 Atento Spain Holdco 4. S.A.U. 0.001 Atento Spain Holdco. S.L.U. R Brasil Soluções S.A. São Paulo (Brazil) Operation of call centers 81.4885 Atento Brasil. S.A. Atento Spain Holdco 5. S.L.U Madrid (Spain) Holding company 100 Atento Spain Holdco. S.L.U. Atento Mexico Holdco S. de R.L. de C.V. Mexico Holding company 99.966 Atento Spain Holdco 5. S.L.U. 0.004 Atento Spain Holdco. S.L.U. Atento Puerto Rico. Inc. Guaynabo (Puerto Rico) Operation of call centers 100 Atento Mexico Holdco S. de R.L. de C.V. Contact US Teleservices Inc. Houston, Texas (USA) Operation of call centers 100 Atento Mexico Holdco S. de R.L. de C.V. Atento Panamá. S.A. Panama City Operation of call centers 100 Atento Mexico Holdco S. de R.L. de C.V. Atento Atención y Servicios. S.A. de C.V. Mexico City (Mexico) Administrative, professional and consultancy services 99.998 Atento Mexico Holdco S. de R.L. de C.V. 0.002 Atento Servicios. S.A. de C.V. Atento Servicios. S.A. de C.V. Mexico City (Mexico) Sale of goods and services 99.998 Atento Mexico Holdco S. de R.L. de C.V. 0.002 Atento Atención y Servicios. S.A. de C.V. Atento Centroamérica. S.A. Guatemala (Guatemala) Holding company 99.9999 Atento Mexico Holdco S. de R.L. de C.V. 0.0001 Atento El Salvador S.A. de C.V. Atento de Guatemala. S.A. Guatemala (Guatemala) Operation of call centers 99.99999 Atento Centroamérica. S.A. 0.00001 Atento El Salvador S.A. de C.V. Atento El Salvador. S.A. de C.V. City of San Salvador (El Salvador) Operation of call centers 7.4054 Atento Centroamerica. S.A. 92.5946 Atento de Guatemala. S.A. Atento Nicaragua S.A. Nicaragua Operation of call centers 4.35 Atento Centroamerica. S.A. 95.65 Atento Mexico Holdco S. de R.L. de C.V. Atento Costa Rica S.A. Costa Rica Operation of call centers 99.999 Atento Mexico Holdco S. de R.L. de C.V. 0.0001 Atento Centroamerica. S.A. Interservicer - Serviços de BPO Ltda São Paulo (Brasil) Operation of call centers 50.00002 Nova Interfile e Holding Ltda. Interfile Serviços de BPO Ltda. São Paulo (Brasil) Operation of call centers 50.00002 Nova Interfile e Holding Ltda. Nova Interfile Holding Ltda. São Paulo (Brasil) Holding company 100 Atento Brasil. S.A. At December 31, 2016 , 2017 and 2018 , none of the Group’s subsidiaries is listed on a stock exchange , except for Atento Luxco 1 S.A. , which has debt securities listed in the International Stock Exchange (TISE) in Guernsey. A ll subsidiaries use year - end Dece mber 31 as their reporting date .</t>
  </si>
  <si>
    <t>Description of accountng policy for disclosure of expected impact of initial application of new standards or interpretations [text block]</t>
  </si>
  <si>
    <t xml:space="preserve">u) New and amended standards adopted by the Group The Atento Group applied IFRS 15 and IFRS 9 for the first time in 2018 . The nature and effect of the changes as a result of adoption of these new accounting standards are described below. The adoption of these amendments did not have any material impact on the current period or any prior perio d . Several other amendments and interpretations apply for the first time in 2018, but did not have an impact on the consolidated financial statements of the Atento Group. The Atento Group has not early adopted any standards, interpretations or amendments that have been issued but are not yet effective. IFRS 15 Revenue from Contracts with Customers IFRS 15 supersedes IAS 11 Construction Contracts, IAS 18 Revenue and related Interpretations and it applies, with limi ted exceptions, to all revenue arising from contracts with its customers. IFRS 15 establishes a five-step model to account for revenue arising from contracts with customers and requires that revenue be recognised at an amount that reflects the consideratio n to which an entity expects to be entitled in exchange for transferring goods or services to a customer. IFRS 15 requires entities to exercise judgement, taking into consideration all of the relevant facts and circumstances when applying each step of th e model to contracts with their customers. The standard also specifies the accounting for the incremental costs of obtaining a contract and the costs directly related to fulfilling a contract. In addition, the standard requires extensive disclosures. The Atento Group adopted IFRS 15 using the modified retrospective approach for initial adoption. The Company and its subsidiaries did not have any initial impact through the adoption of IFRS 15. IFRS 9 Financial Instruments IFRS 9 Financial Instruments re places IAS 39 Financial Instruments: Recognition and Measurement for annual periods beginning on or after 1 January 2018, bringing together all three aspects of the accounting for financial instruments: classification and measurement; impairment; and hedge accounting. The Atento Group has applied IFRS 9 prospec tively, with the initial application date of January 1, 2018. Financial assets The Company’s loans and receivables as per IAS 39 that are held to collect contractual cash flows that solely represent payments and interest satisfy the conditions for classification as at amortized cost for IFRS 9 and hence there will be no change to the accounting for these assets. The Company also had no changes for derivatives, that as per IAS 39 are classified at fair value through profit or loss (unless they are designated as hedges) and would appear to be classified as FVPL (Fair Value Through Pr ofit or Loss) as per IFRS 9. Accordingly, the Atento Group did not have a ny impact on the classification and measurement of its financial assets. Financial liabilities There is no impact on the Atento Group’s accounting for financial liabilities, as th e new requirements only affect the accounting for financial liabilities that are designated at fair value through profit or loss and the Atento Group does not have such liabilities other than option for the acquisition of non-controlling interest and deriv atives, that as per IAS 39 are classified at fair value through profit or loss (unless they are designated as hedges) and will be classified as FVPL (fair value through profit or loss) as per IFRS 9. The derecognition rules have been transferred from IAS 3 9 Financial Instruments: Recognition and Measurement and have not been changed. The new hedge accounting rules will align the accounting for hedging instruments more closely with the Atento Group’s risk management practices. As a general rule, more hedge relationships might be eligible for hedge accounting, as the standard introduces a more principles-based approach. The Atento Group’s current hedge relationships will qualify as continuing hedges upon the adoption of IFRS 9. Accordingly, the Atento Group does not have impact on the accounting for its hedging relationships. The new impairment model requires the recognition of impairment provisions based on expected credit losses (ECL) rather than only incurred credit losses as is the case under IAS 39. It applies to financial assets classified at amortized cost, debt instruments measured at FVOCI (fair value through other comprehensive income), contract assets under IFRS 15 Revenue from Contracts with Customers, loan commitments and certain financial guaran tee contracts. Management did not have any significant increase in the credit losses. v) Standards issued but not yet effective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Title of standard IFRS 16 Leases Nature of change IFRS 16 was issued in January 2016. It will result in almost all leases being recognised on the balance sheet, as the distinction between operating and finance leases is removed. Under the new standard, an asset (the right to use the leased item) and a fin ancial liability to pay rentals are recognised. The only exceptions are short-term and low-value leases. Impact The standard will affect primarily the accounting for the group’s operating leases. As at the reporting date, lease commitments that the group expects to recognize as right-of-use assets amount to approximately 184,099 thousand U.S. dollars on January 1, 2019, and lease liabilities in the same amount. The consolidated statement of operations will be impacted by a decrease of - operating expe nses and an increase of the amortization of the right-of-use assets and interest on the lease liability . Atento activities as a lessor are not material and hence the group does not expect any significant impact on the financial statements including n o impacts in the loan’s covenants. Mandatory application date/ Date of adoption by group Atento will apply the standard from its mandatory adoption date of 1 January 2019. The group intends to apply the simplified transition approach and will not resta te comparative amounts for the year prior to first adoption. Right-of-use assets for property leases will be measured on transition as if the new rules had always been applied. All other right-of-use assets will be measured at the amount of the lease liabi lity on adoption Title of standard IFRIC Interpretation 23 Uncertainty over Income Tax Treatment Key requirements The Interpretation addresses the accounting for income taxes when tax treatments involve uncertainty that affects the application of IAS 12 and does not apply to taxes or levies outside the scope of IAS 12, nor does it specifically include requirements rel 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Atento reviewed the tax treatment under the terms of IFRIC 23 in all subsidiaries and as at the reporting date, the group did not identify any material impact on the financial statements. Atento implemented a process for periodically review the income tax treatments consistent under IFRIC 23 requirements across the group. Mandatory application date/ Date of adoption by group Atento will apply the standard from its mandatory adoption date of 1 January 2019. </t>
  </si>
  <si>
    <t>ACCOUNTING POLICIES (Tables)</t>
  </si>
  <si>
    <t>Disclosure of composition of group [text block]</t>
  </si>
  <si>
    <t xml:space="preserve"> Name Registered address Line of business % interest Holding company Atento Luxco Midco, S.à.r.l. Luxembourg Holding company 100 Atento S.A. Atento Luxco 1 S.A. Luxembourg Holding company 100 Atento Luxco Midco, S.à.r.l Atalaya Luxco 2. S.à.r.l. Luxembourg Holding company 100 Atento Luxco 1. S.A. Atalaya Luxco 3. S.à.r.l. Luxembourg Holding company 100 Atento Luxco 1. S.A. Atento Argentina. S.A Buenos Aires (Argentina) Operation of call centers 90 Atalaya Luxco 2. S.à.r.l. 10 Atalaya Luxco 3. S.à.r.l. Global Rossolimo. S.L.U Madrid (Spain) Holding company 100 Atento Spain Holdco. S.L.U. Atento Spain Holdco. S.L.U Madrid (Spain) Holding company 100 Atento Luxco 1. S.A. Atento Spain Holdco 6. S.L.U Madrid (Spain) Holding company 100 Atento Spain Holdco. S.L.U. Atento Spain Holdco 2. S.A.U Madrid (Spain) Holding company 100 Atento Spain Holdco 6. S.L.U. Atento Teleservicios España. S.A.U Madrid (Spain) Operation of call centers 100 Atento Spain Holdco 2. S.A.U. Atento Servicios Técnicos y Consultoría S.A.U Madrid (Spain) Execution of technological projects and services, and consultancy services 100 Atento Teleservicios España S.A.U. Atento Impulsa. S.A.U Barcelona (Spain) Management of specialized employment centers for disabled workers 100 Atento Teleservicios España S.A.U. Atento Servicios Auxiliares de Contact Center. S.A.U Madrid (Spain) Execution of technological projects and services, and consultancy services 100 Atento Teleservicios España. S.A.U. Atento B V Amsterdam (Netherlands) Holding company 100 Atento Spain Holdco 2. S.A.U. Teleatento del Perú. S.A.C Lima (Peru) Operation of call centers 83.3333 Atento B.V. (Class A) 16.6667 Atento Holding Chile. S.A. (Class B) Woknal. S.A. Montevideo (Uruguay) Operation of call centers 100 Atento B.V. Atento Colombia. S.A. Bogotá DC (Colombia) Operation of call centers 94.97871 Atento B.V. 0.00424 Atento Servicios Auxiliares de Contact Center. S.L.U. 0.00854 Atento Servicios Técnicos y Consultoría. S.L.U. 5.00427 Atento Teleservicios España. S.A.U. 0.00424 Teleatento del Perú SAC. Atento Holding Chile. S.A. Santiago de Chile (Chile) Holding company 99.9999 Atento B.V. 0.0001 Atento Spain Holdco 2 Atento Chile. S.A. Santiago de Chile (Chile) Operation of call centers 99.99 Atento Holding Chile. S.A. 0.01 Atento B.V. Atento Educación Limitada Santiago de Chile (Chile) Operation of call centers 99 Atento Chile. S.A. 1 Atento Holding Chile. S.A. Atento Centro de Formación Técnica Limitada Santiago de Chile (Chile) Operation of call centers 99 Atento Chile. S.A. 1 Atento Holding Chile. S.A. Atento Spain Holdco 4. S.A.U Madrid (Spain) Holding company 100 Atento Spain Holdco. S.L.U. Atento Brasil. S.A São Paulo (Brazil) Operation of call centers 99.999 Atento Spain Holdco 4. S.A.U. 0.001 Atento Spain Holdco. S.L.U. R Brasil Soluções S.A. São Paulo (Brazil) Operation of call centers 81.4885 Atento Brasil. S.A. Atento Spain Holdco 5. S.L.U Madrid (Spain) Holding company 100 Atento Spain Holdco. S.L.U. Atento Mexico Holdco S. de R.L. de C.V. Mexico Holding company 99.966 Atento Spain Holdco 5. S.L.U. 0.004 Atento Spain Holdco. S.L.U. Atento Puerto Rico. Inc. Guaynabo (Puerto Rico) Operation of call centers 100 Atento Mexico Holdco S. de R.L. de C.V. Contact US Teleservices Inc. Houston, Texas (USA) Operation of call centers 100 Atento Mexico Holdco S. de R.L. de C.V. Atento Panamá. S.A. Panama City Operation of call centers 100 Atento Mexico Holdco S. de R.L. de C.V. Atento Atención y Servicios. S.A. de C.V. Mexico City (Mexico) Administrative, professional and consultancy services 99.998 Atento Mexico Holdco S. de R.L. de C.V. 0.002 Atento Servicios. S.A. de C.V. Atento Servicios. S.A. de C.V. Mexico City (Mexico) Sale of goods and services 99.998 Atento Mexico Holdco S. de R.L. de C.V. 0.002 Atento Atención y Servicios. S.A. de C.V. Atento Centroamérica. S.A. Guatemala (Guatemala) Holding company 99.9999 Atento Mexico Holdco S. de R.L. de C.V. 0.0001 Atento El Salvador S.A. de C.V. Atento de Guatemala. S.A. Guatemala (Guatemala) Operation of call centers 99.99999 Atento Centroamérica. S.A. 0.00001 Atento El Salvador S.A. de C.V. Atento El Salvador. S.A. de C.V. City of San Salvador (El Salvador) Operation of call centers 7.4054 Atento Centroamerica. S.A. 92.5946 Atento de Guatemala. S.A. Atento Nicaragua S.A. Nicaragua Operation of call centers 4.35 Atento Centroamerica. S.A. 95.65 Atento Mexico Holdco S. de R.L. de C.V. Atento Costa Rica S.A. Costa Rica Operation of call centers 99.999 Atento Mexico Holdco S. de R.L. de C.V. 0.0001 Atento Centroamerica. S.A. Interservicer - Serviços de BPO Ltda São Paulo (Brasil) Operation of call centers 50.00002 Nova Interfile e Holding Ltda. Interfile Serviços de BPO Ltda. São Paulo (Brasil) Operation of call centers 50.00002 Nova Interfile e Holding Ltda. Nova Interfile Holding Ltda. São Paulo (Brasil) Holding company 100 Atento Brasil. S.A.</t>
  </si>
  <si>
    <t>MANAGEMENT OF FINANCIAL RISK (Tables)</t>
  </si>
  <si>
    <t>Disclosure of risk management strategy related to hedge accounting [line items]</t>
  </si>
  <si>
    <t>Disclosure of information about credit exposures designated as measured at fair value through profit or loss [text block]</t>
  </si>
  <si>
    <t>2018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 - - - - - 10% 3,349.0 - - - - Euro - Dirham Moroccan 668 7,031 764 - - - 10% 10.0 713 52 - - Euro - Peruvian Nuevos Soles - - - - - - 10% 3.0 - - - - Euro - USD 1,417 1,622 1,622 - - - 10% 1.0 1,574 180 - - Chilean Pesos – USD 36,744 53 53 - - - 10% 0.0 40,827 6 - - Mexican Pesos – USD 27,719 1,411 1,411 - - - 10% 0.0 30,799 157 - - Brazilian Reais – USD 16 4 4 - - - 10% 0.0 17 - - - Guatemalan Quetzal – USD 2,094 271 271 - - - 10% 0.0 2,327 30 - - Colombian Pesos – USD 546,644 168 168 - - - 10% 0.0 607,382 19 - - Peruvian Nuevos Soles - USD 11,221 3,321 3,321 3,536 1,046 1,046 10% 0.0 12,468 369 3,929 (116) United States Dolar - Euro 15 13 15 - - - 10% 1.0 17 2 - - United States Dolar - MXN 1 26 1 - - - 10% 18.0 1 - - - Chilean Pesos – Euro 70 - - - - - 10% 0.0 81 - - - (*) Financial liabilities correspond to borrowing in currencies other than functional currencies. Financial assets correspond to cash and cash equivalents in currencies other than functional currencies.</t>
  </si>
  <si>
    <t>2017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53 904,880 303 - - - 10% 3,220.8 281 34 - - Euro - Dirham Moroccan 527 5,915 632 - - - 10% 10.1 586 70 - - Euro - Peruvian Nuevos Soles 37 144 44 - - - 10% 3.5 41 5 - - Euro - USD 2,999 3,597 3,597 - - - 10% 1.1 3,332 400 - - Chilean Pesos – USD 7,982 13 13 - - - 10% 0.0 8,875 1 - - Mexican Pesos – USD 970 - 49 - - - 10% 0.0 - (49) - - Brazilian Reais – USD 27 8 8 - - - 10% 0.3 30 1 - - Guatemalan Quetzal – USD 82 11 11 - - - 10% 0.1 91 1 - - Colombian Pesos – USD 610,695 205 205 - - - 10% 0.0 678,550 23 - - Peruvian Nuevos Soles - USD 26,358 8,123 8,123 5,822 1,794 1,794 10% 0.3 29,287 903 6,469 (199) United States Dolar - Euro 8 6 8 - - - 10% 0.8 9 1 - - United States Dolar - MXN 10 202 10 - - - 10% 17.7 11 1 - - Chilean Pesos – Euro 132,016 179 215 - - - 10% 0.0 146,423 20 - - (*) Financial liabilities correspond to borrowing in currencies other than functional currencies. Financial assets correspond to cash and cash equivalents in currencies other than functional currencies.</t>
  </si>
  <si>
    <t>2016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44 817,344 272 - - - 10% 2,846.7 287 45 - - Euro - Dirham Moroccan 252 2,848 281 - - - 10% 9.6 297 47 - - Euro - Peruvian Nuevos Soles 64 241 72 - - - 10% 3.2 76 12 - - Euro - USD 3,515 3,705 3,705 - - - 10% 0.9 3,905 412 - - Chilean Pesos – USD 212 - - - - - 10% 0.0 235 - - - Mexican Pesos – USD 6 - - - - - 10% 0.0 - - - - Brazilian Reais – USD 6 2 2 - - - 10% 0.3 7 - - - Guatemalan Quetzal – USD 2,442 325 325 - - - 10% 0.1 2,713 36 - - Colombian Pesos – USD 590,271 197 197 - - - 10% 0.0 655,857 22 - - Peruvian Nuevos Soles - USD 23,484 6,998 6,998 5,138 1,531 1,531 10% 0.3 26,094 778 5,709 (170) United States Dolar - Euro 11,068 10,500 11,068 - - - 10% 0.9 12,298 1,230 - - United States Dolar - MXN 79 1,627 79 - - - 10% 18.6 88 9 - - Chilean Pesos – Euro 292 - - - - - 10% 0.0 324 - - - (*) Financial liabilities correspond to borrowing in currencies other than functional currencies. Financial assets correspond to cash and cash equivalents in currencies other than functional currencies.</t>
  </si>
  <si>
    <t>Disclosure of information about liquidity arrangements, guarantees or other commitments with third parties that may affect fair value or risk of interests in structured entities [text block]</t>
  </si>
  <si>
    <t>Thousands of U.S. dollars 2017 2018 Guarantees Financial, labor-related, tax and rental transactions 156,579 125,422 Contractual obligations 165,624 257,844 Other 30 20 Total 322,233 383,286</t>
  </si>
  <si>
    <t>Currency risk [member]</t>
  </si>
  <si>
    <t>Sensitivity analysis for types of market risk [text block]</t>
  </si>
  <si>
    <t>Thousands of U.S. dollars CROSS-CURRENCY 2018 FAIR VALUE 10,630 0.10% (3,522) -0.10% 862 Thousands of U.S. dollars CROSS-CURRENCY 2018 FAIR VALUE 10,630 0.10% (3,522) -0.10% 862</t>
  </si>
  <si>
    <t>BUSINESS COMBINATIONS (Tables)</t>
  </si>
  <si>
    <t>R Brasil Solucoes S.A. [member]</t>
  </si>
  <si>
    <t>Disclosure of detailed information about business combination [line items]</t>
  </si>
  <si>
    <t>Disclosure of detailed information about business combinations [text block]</t>
  </si>
  <si>
    <t>Thousands of U.S. dollars Assets Cash and cash equivalents 315 Accounts receivable 2,273 Escrow account 2,884 Deferred taxes assets 2,079 Other credits 679 Property, plant and equipment 491 Intangibles (b) 2,628 Liabilities Other obligations (2,932) Provisions for legal proceedings and contingent liabilities (13,105) Total net liabilities assumed at fair value (4,688) Non-controlling interest measured at fair value 928 Goodwill on acquisition 15,214 Total of the consideration 11,454 Purchase price consideration Consideration paid 8,953 Contingent consideration 2,501 Total consideration 11,454 Analysis of the cash flow of the acquisition Consideration paid 8,953 Net cash acquired (315) Outflow cash, net (a) 8,638</t>
  </si>
  <si>
    <t>Nova Interfile Holding [Member]</t>
  </si>
  <si>
    <t>Thousands of U.S. dollars Assets Cash and cash equivalents 1,572 Accounts receivable 5,463 Deferred taxes assets 2,366 Other credits 2,486 Property, plant and equipment 2,628 Intangibles (b) 16,456 Liabilities Other obligations (6,203) Contingent liabilities (1,527) Provisions for legal proceedings (4,881) Deferred taxes liabilities (2,688) Net identifiable assets acquired 15,672 Non-controlling interest measured at fair value (7,836) Goodwill on acquisition 8,400 Total of the consideration 16,236 Analysis of the cash flow of the acquisition Consideration paid 16,236 Net cash acquired (1,572) Consideration net of cash acquired (a) 14,664</t>
  </si>
  <si>
    <t>INTANGIBLE ASSETS (Tables)</t>
  </si>
  <si>
    <t>Disclosure of detailed information about intangible assets [text block]</t>
  </si>
  <si>
    <t>Thousands of U.S. dollars Balance at December 31, 2017 Additions Acquisitions from business combination (Note 5) Disposals Transfers Translation differences Hyperinflation Adjustments Balance at December 31, 2018 Cost Development 4,696 2,081 - (777) - (1,341) 431 5,090 Customer base 291,898 - - (411) - (38,285) 9,725 262,927 Software 158,035 53,035 - (676) 5,182 (22,973) 2,363 194,966 Other intangible assets 65,253 6,091 - (1,007) (820) (733) 276 69,060 Work in progress 462 927 - - - (300) - 1,089 Total cost 520,344 62,134 - (2,871) 4,362 (63,632) 12,795 533,132 Accumulated amortization Development (691) (181) - 14 - 727 (516) (647) Customer base (133,658) (23,423) - 150 - 18,461 (4,820) (143,290) Software (93,905) (28,992) - 48 - 10,269 (1,265) (113,845) Other intangible assets (37,517) (6,085) - 1,153 - 2,998 (708) (40,159) Total accumulated amortization (265,771) (58,681) - 1,365 - 32,455 (7,309) (297,941) Impairment (24,469) (626) - - - 1,104 - (23,991) Net intangible assets 230,104 2,827 - (1,506) 4,362 (30,073) 5,486 211,202</t>
  </si>
  <si>
    <t>Thousands of U.S. dollars Balance at December 31, 2016 Additions Acquisitions from business combination (Note 5) Disposals Transfers Translation differences Hyperinflation Adjustments Balance at December 31, 2017 Cost Development 3,907 1,513 - (7) (627) (90) - 4,696 Customer base 264,157 2,552 14,931 (9) - 10,267 - 291,898 Software 138,050 12,463 1,468 (3,085) 2,115 7,024 - 158,035 Other intangible assets 44,839 18,960 57 (533) 1,155 775 - 65,253 Work in progress 2,823 - - (259) (2,073) (29) - 462 Total cost 453,776 35,488 16,456 (3,893) 570 17,947 - 520,344 Accumulated amortization Development (475) (235) - 7 (1) 13 - (691) Customer base (105,296) (25,222) - - - (3,140) - (133,658) Software (68,138) (24,669) - 147 (179) (1,066) - (93,905) Other intangible assets (31,807) (5,069) - 373 (390) (624) - (37,517) Total accumulated amortization (205,716) (55,195) - 527 (570) (4,817) - (265,771) Impairment (21,507) - - - - (2,962) - (24,469) Net intangible assets 226,553 (19,707) 16,456 (3,366) - 10,168 - 230,104</t>
  </si>
  <si>
    <t>GOODWILL (Tables)</t>
  </si>
  <si>
    <t>Disclosure of reconciliation of changes in goodwill [text block]</t>
  </si>
  <si>
    <t>Thousands of U.S. dollars 12/31/2016 Acquisitions Hyperinflation Translation differences 12/31/2017 Acquisitions Hyperinflation Translation differences 12/31/2018 Peru 29,268.0 - - 1,001 30,269 - - (1,200) 29,069 Chile 17,314.0 - - 1,466 18,780 - - (2,172) 16,608 Colombia 6,249.0 - - 35 6,284 - - (514) 5,770 Mexico 1,758.0 - - 84 1,842 - - 2 1,844 Brazil (*) 72,439 8,400 - (1,049) 79,790 - - (11,672) 68,118 Argentina 18,988 - - (2,809) 16,179 - 25,577 (8,176) 33,580 Total 146,015 8,400 - (1,272) 153,144 - 25,577 (23,732) 154,989 (*) As of December 31, 2018 the total amount of goodwill is composed by 12.796 thousand U.S. dollars from the acquisition of RBrasil, 7.097 thousand U.S. dollars from the acquisition of Interfile and 48.225 thousand allocated to Atento Brasil from the acquisition of CRM Business from Telefonica in 2012.</t>
  </si>
  <si>
    <t>IMPAIRMENT OF ASSETS (Tables)</t>
  </si>
  <si>
    <t>Disclosure of information for impairment loss recognised or reversed for individual asset or cash-generating unit [text block]</t>
  </si>
  <si>
    <t>Discount rate Brazil Mexico Colombia Peru Chile Argentina December 2017 12.74% 12.09% 12.48% 11.54% 11.35% 30.25% December 2018 14.10% 14.07% 12.46% 9.75% 10.49% 53.04% Growth rate Brazil Mexico Colombia Peru Chile Argentina December 2017 3.85% 4.00% 3.40% 2.50% 2.40% 19.30% December 2018 3.70% 3.00% 3.30% 1.40% 2.50% 34.20% The recoverable amounts per country were as follow: Thousand U.S. dollars Recoverable amounts Brazil (*) Mexico Colombia Peru Chile Argentina December 2017 879,303 25,400 59,643 226,881 60,607 90,143 December 2018 763,449 47,732 74,267 389,208 98,318 78,276 (*) The total recoverable amount of 2017 is composed by 33,618 thousand U.S. dollars from the acquisition of RBrasil, 140,373 thousand U.S. dollars from the acquisition of Interfile and 705,312 thousand from Atento Brasil. For 2018 the total recoverable amount is composed by 37,429 thousand U.S. dollars from the acquisition of RBrasil, 77,126 thousand U.S. dollars from the acquisition of Interfile and 648,894 thousand from Atento Brasil.</t>
  </si>
  <si>
    <t>PROPERTY, PLANT AND EQUIPMENT (PP&amp;E) (Tables)</t>
  </si>
  <si>
    <t>Disclosure of detailed information about property, plant and equipment [text block]</t>
  </si>
  <si>
    <t>Thousands of U.S. dollars Balance at December 31, 2017 Additions Acquisitions from business combination Disposals Transfers Translation differences Hyperinflation Adjustments Balance at December 31, 2018 Cost Buildings 11,443 - - (1) - (514) 1,201 12,129 Plant and machinery 8,659 55 - (59) - (468) - 8,187 Furniture, tools and other tangible assets 329,058 15,154 - (18,204) 952 (32,412) - 294,548 PP&amp;E under construction 19,008 12,542 - (963) (5,314) (2,853) - 22,420 Total cost 368,168 27,751 - (19,227) (4,362) (36,247) 1,201 337,284 Accumulated depreciation Buildings (3,878) (396) - - - 316 (467) (4,425) Plant and machinery (5,687) (1,010) - - - 365 - (6,332) Furniture, tools and other tangible assets (206,408) (35,160) - 18,749 - 20,232 - (202,587) Total accumulated depreciation (215,973) (36,566) - 18,749 - 20,913 (467) (213,344) Property, plant and equipment 152,195 (8,815) - (478) (4,362) (15,334) 734 123,940</t>
  </si>
  <si>
    <t>Thousands of U.S. dollars Balance at December 31, 2016 Additions Acquisitions from business combination Disposals Transfers Translation differences Balance at December 31, 2017 Cost Buildings 9,792 272 - - - 1,379 11,443 Plant and machinery 6,843 211 575 - 437 593 8,659 Furniture, tools and other tangible assets 317,228 27,800 2,053 (32,300) 3,117 11,160 329,058 PP&amp;E under construction 9,264 21,893 - (10,637) (3,554) 2,042 19,008 Total cost 343,127 50,176 2,628 (42,937) - 15,174 368,168 Accumulated depreciation Buildings (3,232) (839) - 653 - (460) (3,878) Plant and machinery (4,068) (1,049) - 13 - (583) (5,687) Furniture, tools and other tangible assets (170,557) (47,338) - 17,827 - (6,340) (206,408) Total accumulated depreciation (177,857) (49,226) - 18,493 - (7,383) (215,973) Property, plant and equipment 165,270 950 2,628 (24,444) - 7,791 152,195</t>
  </si>
  <si>
    <t>LEASES AND SIMILAR ARRANGEMENTS (Tables)</t>
  </si>
  <si>
    <t>Disclosure of finance lease and operating lease by lessee [text block]</t>
  </si>
  <si>
    <t>Thousands of U.S. dollars Net carrying amount of asset 2017 2018 Finance leases Furniture, tools and other tangible assets 6,619 4,815 Plant and machinery 1,847 983 Total 8,466 5,798 Thousands of U.S. dollars 2017 2018 Up to 1 year 63,178 41,217 Between 1 and 5 years 124,913 81,735 More than 5 years 52,021 30,376 Total 240,112 153,328</t>
  </si>
  <si>
    <t>OTHER FINANCIAL ASSETS (Tables)</t>
  </si>
  <si>
    <t>Details of other financial assets explanatory</t>
  </si>
  <si>
    <t>Thousands of U.S. dollars 2017 2018 Other non-current receivables (*) 11,125 13,232 Non-current guarantees and deposits 49,097 51,838 Total non-current 60,222 65,070 Other current receivables 805 272 Current guarantees and deposits 1,005 619 Total current 1,810 891 Total 62,032 65,961</t>
  </si>
  <si>
    <t>TRADE AND OTHER RECEIVABLES (Tables)</t>
  </si>
  <si>
    <t>Disclosure of trade and other receivables breakdown [text block]</t>
  </si>
  <si>
    <t>Thousands of U.S. dollars 2017 2018 Non-current trade receivables 6,923 6,430 Other non-financial assets (*) 14,754 12,718 Total non-current 21,677 19,148 Current trade receivables 358,311 279,926 Other receivables 13,225 8,439 Prepayments 7,849 18,332 Personnel 9,180 8,957 Total current 388,565 315,654 Total 410,242 334,802 (*) "Other non-financial assets" as of December 31, 2018 primarily comprise tax credits with the Brazilian social security authority (Instituto Nacional do Seguro Social), recorded in Atento Brasil S.A.</t>
  </si>
  <si>
    <t>Disclosure of provision matrix [text block]</t>
  </si>
  <si>
    <t>Thousands of U.S. dollars 2017 2018 Trade receivables 371,333 288,531 Allowances of trade receivables (6,099) (2,175) Trade receivables, net 365,234 286,356</t>
  </si>
  <si>
    <t>Disclosure of reconciliation of changes in loss allowance and explanation of changes in gross carrying amount for financial instruments [text block]</t>
  </si>
  <si>
    <t>Thousands of U.S. dollars Less than 90 days Between 90 and 180 days Between 180 and 360 days Over 360 days Total 12/31/2017 20,268 1,476 1,734 3,406 26,884 12/31/2018 14,704 1,026 2,691 4,330 22,751</t>
  </si>
  <si>
    <t>Disclosure of credit risk exposure [text block]</t>
  </si>
  <si>
    <t>Thousands of U.S. dollars 2017 2018 Opening balance (4,279) (6,099) Allowance of trade receivables (3,061) (1,854) Reversal 553 824 Write off - 3,031 Translation differences 688 1,923 Total (6,099) (2,175)</t>
  </si>
  <si>
    <t>DERIVATIVE FINANCIAL INSTRUMENTS (Tables)</t>
  </si>
  <si>
    <t>Disclosure of detailed information about hedges [line items]</t>
  </si>
  <si>
    <t>Details Of Derivative Financial Instruments Explanatory</t>
  </si>
  <si>
    <t>Thousands of U.S. dollars 2017 2018 Assets Liabilities Assets Liabilities Interest rate swaps - cash flow hedges - (1,212) - - Cross currency swaps - net investment hedges 7,429 (5,140) 11,313 - Cross currency swaps - that do not meet the criteria for hedge accounting 748 - - (682) Total 8,177 (6,352) 11,313 (682) Non-current portion 8,177 (5,140) 11,313 (682) Current portion - (1,212) - -</t>
  </si>
  <si>
    <t>Interest rate swap contract [member]</t>
  </si>
  <si>
    <t>Disclosure of detailed information about hedges [text block]</t>
  </si>
  <si>
    <t>2018 Interest Rate Swap Bank Maturity Notional currency Index Notional in contract currency (thousands) Fair value assets Fair value liability Other comprehensive income, net of taxes Change in OCI, net of taxes Statements of operations - Finance cost D/(C) D/(C) D/(C) D/(C) D/(C) Itau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BRL USD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22-Aug EUR USD 34,109 189 - (257) 640 - Goldman Sachs 22-Aug MXN USD 1,065,060 6,025 (922) (3,094) (4,163) - Goldman Sachs 22-Aug PEN USD 194,460 - (682) 2,413 2,333 - Santander 20-Jan USD EUR 20,000 - - 1,742 - - Santander 20-Jan USD MXN 11,111 - - (2,113) - - Goldman Sachs 20-Jan USD EUR 48,000 - - 3,587 - - Goldman Sachs 20-Jan USD MXN 40,000 - - (7,600) - - Nomura International 20-Jan USD MXN 23,889 - - (4,357) - - Nomura International 20-Jan USD EUR 22,000 - - 1,620 - - Goldman Sachs 18-Jan USD PEN 13,800 - - 22 - - Goldman Sachs 18-Jan USD COP 7,200 - - (80) - - BBVA 18-Jan USD PEN 55,200 - 71 - - BBVA 18-Jan USD COP 28,800 - - (359) - - 6,214 (1,604) (8,405) (1,190) - Total 12,234 (1,604) (8,405) (1,190) (3,330) Derivative financial instrument-asset 11,313 Derivative financial instrument-liability (682)</t>
  </si>
  <si>
    <t>2017 Interest Rate Swap Bank Maturity Notional currency Index Notional in contract currency (thousands) Fair value liability Other comprehensive income, net of taxes Change in OCI, net of taxes Statements of operations - Finance cost Statements of operations - Change in fair value D/(C) D/(C) D/(C) D/(C) D/(C) Itau Dec-18 BRL BRL CDI 135,000 (1,212) - (781) 954 - (1,212) - (781) 954 - Cross Currency Swaps - that do not qualify for hedge accounting Bank Maturity Purchase currency Selling currency Notional (thousands) Fair value asset Other comprehensive income Change in OCI, net of taxes Statements of operations - Finance cost Statements of operations - Change in fair value D/(C) D/(C) D/(C) D/(C) D/(C) ABC Brasil S.A. Nov-17 USD BRL 12,232 - - - (1,863) - Goldman Sachs Aug-22 BRL USD 754,440 748 - - - (748) 748 - - (1,863) (748) Net Investment Hedges Bank Maturity Purchase currency Selling currency Notional (thousands) Fair value asset/(liability) Other comprehensive income Change in OCI Income statement - Finance Cost Income statement - Change in fair value D/(C) D/(C) D/(C) D/(C) D/(C) Nomura International 22-Aug EUR USD 34,109 (382) 382 (382) - - Goldman Sachs 22-Aug MXN USD 1,065,060 7,256 (7,256) 7,256 - - Goldman Sachs 22-Aug PEN USD 194,460 (4,758) 4,758 (4,758) - - Santander 20-Jan USD EUR 20,000 - 1,742 (2,522) - 88 Santander 20-Jan USD MXN 11,111 - (2,113) (2,411) - 21 Goldman Sachs 20-Jan USD EUR 48,000 - 3,587 (5,452) - 217 Goldman Sachs 20-Jan USD MXN 40,000 - (7,600) (8,671) - (47) Nomura International 20-Jan USD MXN 23,889 - (4,357) (5,358) - 105 Nomura International 20-Jan USD EUR 22,000 - 1,620 (2,476) - 99 Goldman Sachs 18-Jan USD PEN 13,800 84 19 (59) - 6 BBVA 18-Jan USD PEN 55,200 - 71 (229) - 23 Goldman Sachs 18-Jan USD COP 7,200 89 (88) (19) - (1) BBVA 18-Jan USD COP 28,800 - (359) (65) - 7 2,289 (9,594) (25,146) - 518 Total 1,825 (9,594) (25,927) (909) (230) Derivative financial instrument-asset 8,177 Derivative financial instrument-liability (6,352)</t>
  </si>
  <si>
    <t>Currency swap contract [member]</t>
  </si>
  <si>
    <t>2018 Interest Rate Swap Bank Maturity Notional currency Index Notional in contract currency (thousands) Fair value assets Fair value liability Other comprehensive income, net of taxes Change in OCI, net of taxes Statements of operations - Finance cost D/(C) D/(C) D/(C) D/(C) D/(C) Itau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BRL USD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22-Aug EUR USD 34,109 189 - (257) 640 - Goldman Sachs 22-Aug MXN USD 1,065,060 6,025 (922) (3,094) (4,163) - Goldman Sachs 22-Aug PEN USD 194,460 - (682) 2,413 2,333 - Santander 20-Jan USD EUR 20,000 - - 1,742 - - Santander 20-Jan USD MXN 11,111 - - (2,113) - - Goldman Sachs 20-Jan USD EUR 48,000 - - 3,587 - - Goldman Sachs 20-Jan USD MXN 40,000 - - (7,600) - - Nomura International 20-Jan USD MXN 23,889 - - (4,357) - - Nomura International 20-Jan USD EUR 22,000 - - 1,620 - - Goldman Sachs 18-Jan USD PEN 13,800 - - 22 - - Goldman Sachs 18-Jan USD COP 7,200 - - (80) - - BBVA 18-Jan USD PEN 55,200 - 71 - - BBVA 18-Jan USD COP 28,800 - - (359) - - 6,214 (1,604) (8,405) (1,190) - Total 12,234 (1,604) (8,405) (1,190) (3,330) Derivative financial instrument-asset 11,313 Derivative financial instrument-liability (682) 2018 Interest Rate Swap Bank Maturity Notional currency Index Notional in contract currency (thousands) Fair value assets Fair value liability Other comprehensive income, net of taxes Change in OCI, net of taxes Statements of operations - Finance cost D/(C) D/(C) D/(C) D/(C) D/(C) Itau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BRL USD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22-Aug EUR USD 34,109 189 - (257) 640 - Goldman Sachs 22-Aug MXN USD 1,065,060 6,025 (922) (3,094) (4,163) - Goldman Sachs 22-Aug PEN USD 194,460 - (682) 2,413 2,333 - Santander 20-Jan USD EUR 20,000 - - 1,742 - - Santander 20-Jan USD MXN 11,111 - - (2,113) - - Goldman Sachs 20-Jan USD EUR 48,000 - - 3,587 - - Goldman Sachs 20-Jan USD MXN 40,000 - - (7,600) - - Nomura International 20-Jan USD MXN 23,889 - - (4,357) - - Nomura International 20-Jan USD EUR 22,000 - - 1,620 - - Goldman Sachs 18-Jan USD PEN 13,800 - - 22 - - Goldman Sachs 18-Jan USD COP 7,200 - - (80) - - BBVA 18-Jan USD PEN 55,200 - 71 - - BBVA 18-Jan USD COP 28,800 - - (359) - - 6,214 (1,604) (8,405) (1,190) - Total 12,234 (1,604) (8,405) (1,190) (3,330) Derivative financial instrument-asset 11,313 Derivative financial instrument-liability (682)</t>
  </si>
  <si>
    <t>Hedges of net investment in foreign operations [member]</t>
  </si>
  <si>
    <t>CASH AND CASH EQUIVALENTS (Tables)</t>
  </si>
  <si>
    <t>Disclosure of restricted cash and cash equivalents [text block]</t>
  </si>
  <si>
    <t>Thousands of U.S. dollars 2017 2018 Deposits held at call 111,495 100,706 Short-term financial investments 30,267 32,820 Total 141,762 133,526</t>
  </si>
  <si>
    <t>FINANCIAL LIABILITIES (Tables)</t>
  </si>
  <si>
    <t>Disclosure of maturity analysis for non-derivative financial liabilities [text block]</t>
  </si>
  <si>
    <t>2017 Thousands of U.S. dollars Maturity (years) 2018 2019 2020 2021 2022 More than 5 years Total Senior Secured Notes 24,500 24,500 24,500 24,500 424,500 - 522,500 Brazilian bonds—Debentures 5,943 5,566 5,276 4,901 4,458 2,026 28,170 Finance leases 5,128 4,261 1,907 887 442 - 12,625 Bank borrowings 30,994 24,225 4,373 558 438 - 60,588 Trade and other payables 208,532 8,094 - - - - 216,626 Total financial liabilities 275,097 66,646 36,056 30,846 429,838 2,026 840,509 2018 Thousands of U.S. dollars Maturity (years) 2019 2020 2021 2022 2023 More than 5 years Total Senior Secured Notes 24,500 24,500 24,500 424,500 - - 498,000 Brazilian bonds—Debentures 4,698 4,378 4,091 3,759 1,721 - 18,647 Finance leases 3,785 1,691 794 384 - - 6,654 Bank borrowings 36,176 3,726 474 372 - - 40,748 Trade and other payables 184,886 14,391 - - - - 199,277 Total financial liabilities 254,045 48,686 29,859 429,015 1,721 - 763,326</t>
  </si>
  <si>
    <t>FINANCIAL DEBT WITH THIRD PARTIES (Tables)</t>
  </si>
  <si>
    <t>Disclosure of detailed information about borrowings [line items]</t>
  </si>
  <si>
    <t>Disclosure of borrowings [text block]</t>
  </si>
  <si>
    <t>Thousands of U.S. dollars 2017 2018 Senior Secured Notes 388,818 390,507 Brazilian bonds—Debentures 16,797 11,163 Bank borrowing 27,878 4,387 Finance lease payables (Note 10) 6,238 2,369 Total non-current 439,731 408,426 Senior Secured Notes 9,528 9,528 Brazilian bonds—Debentures 4,258 3,545 Bank borrowing 28,514 35,111 Finance lease payables (Note 10) 4,260 3,158 Total current 46,560 51,342 TOTAL DEBT WITH THIRD PARTIES 486,291 459,768</t>
  </si>
  <si>
    <t>Disclosure of detailed information about borrowings [text block]</t>
  </si>
  <si>
    <t>2016 Thousands of U.S. dollars December 31, 2015 Cash flows from/(used in financing activities) New leases Interest accrued Interest paid (*) Foreign exchange losses Amortization (addition) fees Translation differences Other December 31, 2016 New borrowing Amortization Fair value adjustment Senior Secured Notes 301,713 - - - 22,128 (22,128) - - 1,637 - - 303,350 Brazilian bonds - Debentures 168,091 - (44,356) - 33,013 (36,598) - - 764 35,682 - 156,596 CVI 26,240 - - - - - 2,314 (27,762) - (792) - - Finance lease payables 4,737 - (542) - 303 (303) - (805) - 246 - 3,636 Other borrowings 74,785 235 (18,032) - 7,265 (7,058) - - - 14,158 - 71,353 Total 575,566 235 (62,930) - 62,709 (66,087) 2,314 (28,567) 2,401 49,294 - 534,935 2017 Thousands of U.S. dollars December 31, 2016 Cash flows from/(used in financing activities) New leases Interest accrued Interest paid (*) Foreign exchange losses Amortization (addition) fees Translation differences Other December 31, 2017 New borrowing Amortization Fair value adjustment Senior Secured Notes 303,350 400,000 (300,000) - 23,609 (23,361) - - (5,252) - - 398,346 Brazilian bonds - Debentures 156,596 22,320 (162,591) - 15,373 (15,331) - - 837 3,851 - 21,055 Finance lease payables 3,636 - (2,816) 10,302 425 (425) - - - (624) - 10,498 Other borrowings 71,353 52,145 (69,053) - 5,485 (5,051) - - - 1,513 - 56,392 Total 534,935 474,465 (534,460) 10,302 44,892 (44,168) - - (4,415) 4,740 - 486,291 2018 Thousands of U.S. dollars December 31, 2017 Cash flows from/(used in financing activities) New leases Interest accrued Interest paid (*) Foreign exchange losses Amortization (addition) fees Translation differences Other December 31, 2018 New borrowing Amortization Fair value adjustment Senior Secured Notes 398,346 - - - 24,500 (24,500) - - 2,245 (556) - 400,035 Brazilian Debentures 21,055 - (3,543) - 1,809 (1,920) - - (118) (2,568) - 14,715 Finance Lease Payables 10,498 - (4,221) - 856 (856) - - - (770) - 5,507 Other borrowings 56,392 58,462 (73,911) - 3,491 (6,283) - - - 1,339 - 39,490 Total 486,291 58,462 (81,675) - 30,656 (33,559) - - 2,127 (2,555) - 459,747</t>
  </si>
  <si>
    <t>Disclosure of financial instruments by type of interest rate [text block]</t>
  </si>
  <si>
    <t>Tranche Interest Rate Tranche A Long-Term Interest Rate ( Taxa de Juros de Longo Prazo — TJLP ) plus 2.5% per annum Tranche B SELIC Rate plus 2.5% per annum Tranche C 4.0% per year Tranche D 6.0% per year Tranche E Long-Term Interest Rate ( Taxa de Juros de Longo Prazo — TJLP )</t>
  </si>
  <si>
    <t>Later than four years and not later than five years [member]</t>
  </si>
  <si>
    <t>Thousands of U.S. dollars 2017 2018 Maturity Currency Principal Accrued interests Total debt Principal Accrued interests Total debt 2022 U.S. dollar 388,818 9,528 398,346 390,507 9,528 400,035</t>
  </si>
  <si>
    <t>Later than three years and not later than four years [member]</t>
  </si>
  <si>
    <t>Thousands of U.S. dollars 2017 2018 Maturity Currency Principal Accrued interests Total debt Principal Accrued interests Total debt 2023 Brazilian Reais 16,797 4,258 21,055 11,163 3,545 14,708</t>
  </si>
  <si>
    <t>TRADE AND OTHER NON TRADE PAYABLES (Tables)</t>
  </si>
  <si>
    <t>Disclosure of detailed information about trade and other payables explanatory</t>
  </si>
  <si>
    <t>Thousands of U.S. dollars 2017 2018 Other payables 7,750 13,744 Suppliers 344 647 Total non-current non-trade payables 8,094 14,391 Suppliers 92,216 74,616 Advances 1,862 2,296 Total current trade payables 94,078 76,912 Suppliers of fixed assets 15,598 26,003 Personnel 80,631 67,644 Other payables 17,787 13,526 Advances from customers 438 789 Total current other non-trade payables 114,454 107,962 Total current 208,532 184,874 Total 216,626 199,265</t>
  </si>
  <si>
    <t>EQUITY (Tables)</t>
  </si>
  <si>
    <t>The 2016 Grant [member]</t>
  </si>
  <si>
    <t>Disclosure of terms and conditions of share-based payment arrangement [line items]</t>
  </si>
  <si>
    <t>Disclosure of number and weighted average exercise prices of other equity instruments [text block]</t>
  </si>
  <si>
    <t>The 2014 Plan Time RSU Time RSU Outstanding December 31, 2015 119,634 871,649 Forfeited (*) (15,880) (871,649) Vested (**) (103,754) - (*) RSUs are forfeited during the year due to employees failing to satisfy the service or non-market performance conditions. (**) As of October 1, 2016, a total of 103,754 Time RSUs of the Time Restricted Stock Unit Award Agreement became vested and were exercised. The 2016 Plan Time RSU Outstanding December 31, 2016 1,367,896 Forfeited (*) (219,271) Outstanding December 31, 2017 1,148,625 Forfeited (*) (39,287) Outstanding December 31, 2018 1,109,338 (*) RSUs are forfeited during the year due to employees failing to satisfy the service conditions. The 2016 Extraordinary Plan Time RSU Grantes July 1, 2016 82,157 Vested (*) (54,171) Outstanding December 31, 2016 27,986 Forfeited (**) (27,986) (*) As of October 1, 2016, a total of 54,171 Time RSUs of the Time Restricted Stock Unit Award Agreement became vested and were exercised. (**) RSUs are forfeited in first quarter of 2017 due to employees failing to satisfy the service conditions. The 2017 Plan Time RSU Granted July 3, 2017 886,187 Forfeited (*) (24,324) Outstanding December 31, 2017 861,863 Forfeited (*) (46,170) Outstanding December 31, 2018 815,693 (*) RSUs are forfeited during the year due to employees failing to satisfy the service conditions. The 2018 Plan Time RSU Outstanding December 31, 2018 1,060,220 (*) RSUs are forfeited during the year due to employees failing to satisfy the service conditions.</t>
  </si>
  <si>
    <t>The 2016 Grant [member] | Subsidiaries [member]</t>
  </si>
  <si>
    <t>The 2014 Plan Time RSU Performance RSU Country Balance as of December 31, 2015 Forfeited Vested Balance December 31, 2016 Balance as of December 31, 2015 Forfeited Balance December 31, 2016 Argentina 6,095 (1,099) (4,996) - 18,229 (18,229) - Brazil 49,564 (13,510) (36,054) - 306,743 (306,743) - Chile 4,925 (1) (4,924) - 48,345 (48,345) - Spain 15,183 49 (15,232) - 94,371 (94,371) - France 2,060 (2,060) - - 3,845 (3,845) - Guatemala 1,024 (1) (1,023) - 1,911 (1,911) - Mexico 22,933 (13,192) (9,741) - 102,938 (102,938) - Morocco 1,468 - (1,468) - 2,742 (2,742) - Peru 2,602 1,097 (3,699) - 8,096 (8,096) - United States 13,780 12,837 (26,617) - 284,429 (284,429) - Total 119,634 (15,880) (103,754) - 871,649 (871,649) - The 2016 Plan Time RSU Country Balance as of December 31, 2016 Forfeited Balance December 31, 2017 Forfeited Balance December 31, 2018 Argentina 21,981 (5,458) 16,523 14,592 31,115 Brazil 214,764 (13,715) 201,049 (23,348) 177,701 Chile 67,395 (5,870) 61,525 (3,392) 58,133 Colombia 10,940 - 10,940 - 10,940 Spain 124,761 (23,271) 101,490 54,063 155,553 Guatemala - (798) 798 - 798 Mexico 143,052 (35,557) 107,495 (70,732) 36,763 Peru 16,462 (11,176) 5,286 3,392 8,678 United States 768,541 (125,022) 643,519 (13,862) 629,657 Total 1,367,896 (219,271) 1,148,625 (39,287) 1,109,338 The 2016 Extraordinary Plan Time RSU Country Balance as of December 31, 2016 Granted Vested Forfeited United States - 82,157 (54,171) (27,986) Total - 82,157 (54,171) (27,986) The 2017 Plan Time RSU Country Balance as of December 31, 2017 Forfeited Balance December 31, 2018 Brazil 117,667 (46,170) 71,497 Chile 66,028 - 66,028 Spain 69,398 - 69,398 United States 608,770 - 608,770 Total 861,863 (46,170) 815,693 The 2018 Plan Time RSU Country Balance December 31, 2018 Argentina 27,244 Brazil 282,743 Chile 70,009 Colombia 21,049 Spain 105,168 Mexico 60,736 Peru 20,306 United States 472,965 Total 1,060,220</t>
  </si>
  <si>
    <t>Market approach [member] | The 2014 Grant [member]</t>
  </si>
  <si>
    <t>Disclosure of fair value measurement of equity [text block]</t>
  </si>
  <si>
    <t>Time RSU Performance RSU Time RSU Time RSU Adj. EBITDA TSR 1 TSR 2 Comments Variable Stock price (USD) 11.06 11.06 11.06 11.06 11.06 Stock price of Atento S.A. in USD at grant date December 3, 2014 Strike price (USD) 0.01 0.01 0.01 19.97 27.74 Value close to nil will be paid Time (years) 1 2 3 3 3 Time to vest as per the contract Risk free rate 18.00% 0.57% 1.04% 1.04% 1.04% USD risk free rate obtained from Bloomberg Expected volatility 4.11% 4.11% 4.11% 4.11% 4.11% Assumption is made to base volatility on the average volatility of main competitors because Atento S.A. itself is listed in October 2014 Dividend yield 2.00% 2.00% 2.00% 2.00% 2.00% Assumption is made to set dividend yield at 2% because 1) there will be a limited ability to pay dividends in the near term and 2) it is in line with the dividend yield of the main competitors Value RSU in USD 10.83 10.62 10.41 0 0</t>
  </si>
  <si>
    <t>Market approach [member] | The 2016 Grant [member]</t>
  </si>
  <si>
    <t>Time RSU Comments Variable Stock price (USD) 9.07 Stock price of Atento S.A. in USD at grant date July 1, 2016 Strike price (USD) 0.01 For valuation purposes set to 0.01 Time (years) 2.5 Time to vest as per the contract Risk free rate 0.86% USD risk free rate obtained from Bloomberg Expected volatility 24.40% Assumption is made to base volatility on the average volatility of main competitors because Atento S.A. itself is listed in October 2014 Dividend yield 0.01% Assumption is made here that no dividends will be paid out as this is not in the line of expectations Value RSU in USD 9.06 Time RSU Time RSU Comments Variable Stock price (USD) 9.07 9.07 Stock price of Atento S.A. in USD at grant date July 1, 2016 Strike price (USD) 0.01 0.01 For valuation purposes set to 0.01 Time (years) 0.25 1.5 Time to vest as per the contract Risk free rate 18.00% 85.00% USD risk free rate obtained from Bloomberg Expected volatility 36.29% 36.87% Volatility based on shares prices from Atento S.A. Dividend yield 0.01% 0.01% Assumption is made here that no dividends will be paid out as this is not in the line of expectations Value RSU in USD 9.06 9.06</t>
  </si>
  <si>
    <t>Market approach [member] | The 2017 Grant [member]</t>
  </si>
  <si>
    <t>Time RSU Comments Variable Stock price (USD) 11 Stock price of Atento S.A. in USD at grant date July 3, 2017 Strike price (USD) 0.01 For valuation purposes set to 0.01 Time (years) 2.5 Time to vest as per the contract Risk free rate 1.51% USD risk free rate obtained from Bloomberg Expected volatility 24.83% Assumption is made to base volatility on the average volatility of main competitors because Atento S.A. itself is listed in October 2014 Dividend yield 0.01% Assumption is made here that no dividends will be paid out as this is not in the line of expectations Value RSU in USD 10.99</t>
  </si>
  <si>
    <t>Market approach [member] | The 2018 Grant [member]</t>
  </si>
  <si>
    <t>Time RSU Comments Variable Stock price (USD) 7 Stock price of Atento S.A. in USD at grant date July 2, 2018 Strike price (USD) 0.01 For valuation purposes set to 0.01 Time (years) 2.5 Time to vest as per the contract Risk free rate 2.60% USD risk free rate obtained from Bloomberg Expected volatility 23.05% Assumption is made to base volatility on the average volatility of main competitors because Atento S.A. itself is listed in October 2014 Dividend yield 0.01% Assumption is made here that no dividends will be paid out as this is not in the line of expectations Value RSU in USD 6,989</t>
  </si>
  <si>
    <t>TAX MATTERS (Tables)</t>
  </si>
  <si>
    <t>Disclosure of temporary difference, unused tax losses and unused tax credits [text block]</t>
  </si>
  <si>
    <t>Thousands of U.S. dollars For the year ended December 31, 2016(*) 2017 2018 Profit/(loss) before income tax 8,564 (1,035) 33,900 Income tax applying the statutory tax rate (2,484) 310 (12,899) Permanent differences (13,655) (12,635) (5,052) Adjustments due to international tax rates 11,526 (445) 540 Tax credits 791 1,112 2,297 Branches income tax (1,385) (875) 1,700 Total income tax expense (5,207) (12,533) (13,414) (*) Exclude discontinued operations - Marocco.</t>
  </si>
  <si>
    <t>Disclosure of components of Income tax explanatory</t>
  </si>
  <si>
    <t>Thousands of U.S. dollars For the year ended December 31, 2016(*) 2017 2018 Current tax expense (22,852) (20,175) (24,426) Deferred tax 17,645 7,642 11,012 Total income tax expense (5,207) (12,533) (13,414) Exclude discontinued operations Marocco(*)</t>
  </si>
  <si>
    <t>Disclosure of deferred taxes [text block]</t>
  </si>
  <si>
    <t>Thousands of U.S. dollars Balance at 12/31/2017 Income Statement Equity Acquisition of Business Combinations Others (**) Translation differences Balance at 12/31/2018 Increases Decreases Increases Decreases DEFERRED TAX ASSETS 131,326 19,324 (14,537) - - - - (10,950) 125,163 Unused tax losses (*) 29,663 2,246 (1,557) - - - - (6,938) 23,414 Unused tax credits 5,381 310 (72) - - - - (1,684) 3,935 Deferred tax assets (temporary differences ) 96,282 16,768 (12,908) - - - - (2,327) 97,815 DEFERRED TAX LIABILITIES (43,942) (569) 6,794 - - - - 7,496 (30,221) Deferred tax liabilities ( temporary differences) (43,942) (569) 6,794 - - - - 7,496 (30,221) (*) Tax credits for loss carryforwards. (**) Refer to the use of tax losses for the purpose discharge debts of Withholding Tax ( Imposto de Renda Retido na Fonte - “IRRF” ), Social Integration Program ( Programa de Integração Social - “PIS” ), Social Security Contribution ( Contribuição para Financiamento da Seguridade Social - “COFINS” ), and Social Contribution Tax on Profits ( Contribuição Social sobre o Lucro Líquido - “CSLL” ), according to the Special Tax Regularization Program ( Programa Especial de Regularização Tributária - “PERT” ). This compensation was made with liability balances and therefore did not affect the income tax expense for the period.</t>
  </si>
  <si>
    <t>Thousands of U.S. dollars Balance at 12/31/2016 Income Statement Equity Acquisition of Business Combinations Others (**) Translation differences Balance at 12/31/2017 Increases Decreases Increases Decreases DEFERRED TAX ASSETS 118,342 37,723 (35,215) - - 2,366 (570) 8,680 131,326 Unused tax losses (*) 16,954 17,671 (7,560) - - 714 (570) 2,454 29,663 Unused tax credits 3,694 2,171 (815) - - - - 331 5,381 Deferred tax assets (temporary differences ) 97,694 17,881 (26,840) - - 1,652 - 5,895 96,282 DEFERRED TAX LIABILITIES (45,597) (1,888) 7,022 - 403 (2,688) - (1,194) (43,942) Deferred tax liabilities ( temporary differences) (45,597) (1,888) 7,022 - 403 (2,688) - (1,194) (43,942) (*) Tax credits for loss carryforwards. (**) Refer to the use of tax losses for the purpose discharge debts of Withholding Tax ( Imposto de Renda Retido na Fonte - “IRRF” ), Social Integration Program ( Programa de Integração Social - “PIS” ), Social Security Contribution ( Contribuição para Financiamento da Seguridade Social - “COFINS” ), and Social Contribution Tax on Profits ( Contribuição Social sobre o Lucro Líquido - “CSLL” ), according to the Special Tax Regularization Program ( Programa Especial de Regularização Tributária - “PERT” ). This compensation was made with liability balances and therefore did not affect the income tax expense for the period.</t>
  </si>
  <si>
    <t>Disclosure of deferred tax expense arising from write-down or reversal of write-down of deferred tax asset</t>
  </si>
  <si>
    <t>Thousands of U.S. dollars 2017 2018 2019 2020 2021 2022 2023 Subsequent years Total Tax losses 2,431 4,849 5,368 1,800 749 2,713 11,753 29,663 Deductible temporary differences 12,578 14,018 14,401 15,065 15,066 8,075 17,079 96,282 Tax credits for deductions 1,266 1,266 1,266 1,266 317 - - 5,381 Total deferred tax assets 16,275 20,133 21,035 18,131 16,133 10,788 28,831 131,326 Total deferred tax liabilities 4,436 4,436 4,436 4,436 4,436 4,436 17,326 43,942 Thousands of U.S. dollars 2018 2019 2020 2021 2022 2023 2024 Subsequent years Total Tax losses 12,804 9,365 1,245 - - - - 23,414 Deductible temporary differences 14,390 15,801 18,152 24,736 24,736 - - 97,815 Tax credits for deductions 1,220 842 581 401 276 191 426 3,935 Total deferred tax assets 28,414 26,008 19,978 25,137 25,012 191 426 125,164 Total deferred tax liabilities (236) 2,684 4,696 6,082 7,038 7,697 2,260 30,221</t>
  </si>
  <si>
    <t>Disclosure of tax receivables and payables [text block]</t>
  </si>
  <si>
    <t>Thousands of U.S. dollars As of December 31, Receivables 2017 2018 Non-current Indirect taxes 7,282 6,061 Current Indirect taxes 4,764 11,956 Other taxes 7,308 8,019 12,072 19,975 Income tax 21,969 26,421 Total 41,323 52,457 Thousands of U.S. dollars As of December 31, Payables 2017 2018 Non-current Social security 1,025 3,145 Current Indirect taxes 28,024 28,188 Other taxes 58,142 50,323 86,166 78,511 Income tax 8,058 10,615 Total 95,249 92,271</t>
  </si>
  <si>
    <t>PROVISIONS AND CONTINGENCIES (Tables)</t>
  </si>
  <si>
    <t>Disclosure of provisions [text block]</t>
  </si>
  <si>
    <t>Thousands of U.S. dollars 12/31/2017 Additions Additions from business combination (Note 5) Payments Reversal Transfers Translation differences 12/31/2018 Non-current Provisions for liabilities 30,810 22,074 - (7,665) (16,135) (81) (4,466) 24,537 Provisions for taxes 19,833 6,185 - (243) (6,354) 82 (2,632) 16,871 Provisions for dismantling 9,249 994 - (1) (174) (383) (1,255) 8,430 Other provisions 1,294 371 - (151) (1,044) (1) 867 1,336 Total non-current 61,186 29,624 - (8,060) (23,707) (383) (7,486) 51,174 Current Provisions for liabilities 10,543 4,015 - (2,139) (479) - (2,920) 9,020 Provisions for taxes 5,641 - - - (2,959) - (227) 2,455 Provisions for dismantling - 19 - - (312) 383 (30) 60 Other provisions 2,884 6,925 - (65) (2,002) - (185) 7,515 Total current 19,068 10,959 - (2,204) (5,752) 383 (3,362) 19,050</t>
  </si>
  <si>
    <t>Thousands of U.S. dollars 12/31/2016 Additions Additions from business combination (Note 5) Payments Reversal Transfers Translation differences 12/31/2017 Non-current Provisions for liabilities 30,394 18,474 4,134 (6,520) (10,687) (73) (4,912) 30,810 Provisions for taxes 21,447 1,286 2,274 - (6,607) 2,108 (675) 19,833 Provisions for dismantling 15,338 1,416 - (48) (7,382) - (75) 9,249 Other provisions 2,716 944 - (2,382) (2,733) (2,035) 4,784 1,294 Total non-current 69,895 22,120 6,408 (8,950) (27,409) - (878) 61,186 Current Provisions for liabilities 8,160 8,197 - (2,479) (104) - (3,231) 10,543 Provisions for taxes 1,006 4,580 - - - - 55 5,641 Provisions for dismantling 213 1 - 6 (219) - (1) - Other provisions 5,339 988 - (5,181) (15) - 1,754 2,884 Total current 14,718 13,766 - (7,654) (338) - (1,423) 19,068</t>
  </si>
  <si>
    <t>REVENUE AND EXPENSES (Tables)</t>
  </si>
  <si>
    <t>Disclosure of revenue [text block]</t>
  </si>
  <si>
    <t>Thousands of U.S. dollars 2016(*) 2017 2018 Revenue Services rendered 1,757,498 1,921,311 1,818,180 Total 1,757,498 1,921,311 1,818,180 (*) Exclude discontinued operations - Morocco.</t>
  </si>
  <si>
    <t>Disclosure of other operating income [text block]</t>
  </si>
  <si>
    <t>Thousands of U.S. dollars 2016(*) 2017 2018 Other operating income Other operating income (a) 3,991 5,755 15,686 Grants 673 860 1,000 Income from indemnities and other non-recurring income 872 939 42 Gain on disposal of data center 0 0 2,265 Gains on disposal of non-current assets 344 8,883 384 Total 5,880 16,437 19,377 (*) Exclude discontinued operations - Morocco.</t>
  </si>
  <si>
    <t>Disclosure of employee benefits [text block]</t>
  </si>
  <si>
    <t>Thousands of U.S. dollars 2016(*) 2017 2018 Employee benefit expenses Salaries and wages 1,014,830 1,076,810 1,024,094 Social security 120,923 131,524 130,161 Supplementary pension contributions 2,848 2,861 2,840 Termination benefits 34,654 33,744 26,510 Other welfare costs 136,646 184,137 181,576 Total 1,309,901 1,429,076 1,365,181 (*) Exclude discontinued operations - Morocco.</t>
  </si>
  <si>
    <t>Disclosure of depreciation and amortisation expense [text block]</t>
  </si>
  <si>
    <t>Thousands of U.S. dollars 2016 (*) 2017 2018 Depreciation and amortization Intangible assets (Note 6) 50,916 55,195 58,679 Property, plant and equipment (Note 9) 46,448 49,226 36,566 Total 97,364 104,421 95,245 (*) Exclude discontinued operations - Morocco.</t>
  </si>
  <si>
    <t>Disclosure of products and services [line items]</t>
  </si>
  <si>
    <t>Disclosure of other operating expense [text block]</t>
  </si>
  <si>
    <t>Thousands of U.S. dollars 2016 (*) 2017 2018 Other operating expenses Services provided by third parties 193,213 202,146 202,543 Losses on disposal of fixed assets 1,432 12,989 817 Taxes other than income tax 7,491 13,580 10,038 Other management expenses (*) 11,879 7,933 2,560 Total 214,015 236,648 215,958 (*) Exclude discontinued operations - Morocco.</t>
  </si>
  <si>
    <t>Disclosure of finance income (cost) [text block]</t>
  </si>
  <si>
    <t>Thousands of U.S. dollars 2016 (*) 2017 2018 Finance income Interest from third parties and hyperinflationary adjustment in Argentina (a) 7,188 7,858 18,843 Total finance income 7,188 7,858 18,843 Finance costs Interest accrued to third parties (b) (75,090) (71,404) (43,351) Discounts to the present value of provisions and other liabilities (**) 15,939 (6,741) (2,261) Total finance costs (59,151) (78,145) (45,612) (*) Exclude discontinued operations - Morocco. (**) The year ended December 31, 2016 contains the impacts of the CVI termination. The interest reversal of 19,936 thousand U.S. dollars was recognized in "Finance costs".</t>
  </si>
  <si>
    <t>Disclosure of effect of changes in foreign exchange rates [text block]</t>
  </si>
  <si>
    <t>Thousands of U.S. dollars 2016 Gains Losses Net Fair value of financial instruments 675 - 675 Fair value of financial instruments 675 - 675 Foreign exchange gains/(losses) Loans and receivables 868 (12,200) (11,332) Other financial transactions 12,381 (45,784) (33,403) Current transactions 18,996 (30,755) (11,759) Total 32,245 (88,739) (56,494) (*) Exclude discontinued operations - Morocco. Thousands of U.S. dollars 2017 Gains Losses Net Fair value of financial instruments 230 230 Fair value of financial instruments 230 - 230 Foreign exchange gains/(losses) Loans and receivables 38,220 (57,187) (18,967) Other financial transactions 16,407 (14,405) 2,002 Current transactions 8,969 (15,431) (6,462) Total 63,596 (87,023) (23,427) Thousands of U.S. dollars 2018 Gains Losses Net Fair value of financial instruments 179 - 179 Fair value of financial instruments 179 - 179 Foreign exchange gains/(losses) Loans and receivables 2,928 (433) 2,495 Other financial transactions 19,253 (29,786) (10,533) Current transactions 43,845 (64,822) (20,977) Total 66,026 (95,041) (29,015)</t>
  </si>
  <si>
    <t>Third Parties [Member]</t>
  </si>
  <si>
    <t>Thousands of U.S. dollars 2016 (*) 2017 2018 Services provided by third parties Leases (Note 25b) 63,014 66,923 67,902 Installation and maintenance 24,237 22,799 24,290 Lawyers and law firms 5,198 6,887 7,743 Tax advisory services 302 467 179 Consultants 8,056 8,578 8,372 Audits and other related services 2,493 2,677 1,576 Studies and work performed 76 7 65 Other external professional services 40,669 45,955 43,404 Publicity, advertising and public relations 6,089 5,458 5,332 Insurance premiums 207 636 548 Travel expenses 6,047 6,288 6,979 Utilities 28,743 27,392 27,142 Banking and similar services 1,006 1,391 1,771 Other 7,076 6,688 7,240 TOTAL 193,213 202,146 202,543 (*) Exclude discontinued operations - Morocco.</t>
  </si>
  <si>
    <t>Supplies [Member]</t>
  </si>
  <si>
    <t>Disclosure of expenses [text block]</t>
  </si>
  <si>
    <t>Thousands of U.S. dollars 2016 (*) 2017 2018 Supplies Subcontracted services 29,940 26,885 10,630 Infrastructure leases (Note 25b) 3,376 11,889 13,856 Purchases of materials 986 628 2,919 Communications 24,929 25,003 19,460 Expenses with labor unions 1,204 1,156 1,051 Other 5,163 9,338 22,900 Total 65,598 74,899 70,816 (*) Exclude discontinued operations - Morocco.</t>
  </si>
  <si>
    <t>SEGMENT INFORMATION (Tables)</t>
  </si>
  <si>
    <t>Disclosure of geographical areas [text block]</t>
  </si>
  <si>
    <t>For the year ended December 31, 2018 Thousands of U.S. dollars EMEA Americas Brazil Other and eliminations Total Group Sales to other companies 93,173 388,889 609,307 (1) 1,091,368 Sales to Telefónica Group 147,686 293,945 266,596 - 708,227 Sales to other group companies - 25,910 1,756 (9,082) 18,584 Other operating income and expense (228,591) (652,531) (794,148) 41,843 (1,633,427) EBITDA 12,268 56,213 83,511 32,760 184,752 Depreciation and amortization (9,733) (34,683) (50,376) (453) (95,245) Operating profit/(loss) 2,535 21,530 33,135 32,307 89,507 Net finance expense (1,620) (5,536) (30,309) (18,140) (55,605) Income tax (893) (2,054) (1,422) (9,046) (13,415) Profit/(loss) for the year 22 13,940 1,404 5,121 20,487 EBITDA 12,268 56,213 83,511 32,760 184,752 Adjusted EBITDA (unaudited) 12,268 56,213 83,511 32,760 184,752 Capital expenditure 6,192 41,466 42,226 1 89,885 Intangible, Goodwill and PP&amp;E 42,766 195,369 251,520 476 490,131 Allocated assets 394,325 557,695 595,807 (334,475) 1,213,352 Allocated liabilities 122,784 254,150 437,200 59,126 873,260</t>
  </si>
  <si>
    <t>For the year ended December 31, 2017 Thousands of U.S. dollars EMEA Americas Brazil Other and eliminations Total Group Sales to other companies 80,020 435,195 652,696 - 1,167,911 Sales to Telefónica Group 143,424 317,849 292,110 (1) 753,382 Sales to other group companies 1 4,997 - (4,980) 18 Other operating income and expense (215,860) (688,949) (832,377) 12,745 (1,724,441) EBITDA 7,585 69,092 112,429 7,764 196,870 Depreciation and amortization (9,340) (37,640) (56,908) (533) (104,421) Operating profit/(loss) (1,755) 31,452 55,521 7,231 92,449 Net finance expense (16,834) (13,206) (33,038) (30,406) (93,484) Income tax 5,031 (9,667) (8,822) 925 (12,533) Profit/(loss) for the year (13,558) 8,579 13,661 (22,250) (13,568) EBITDA 7,585 69,092 112,429 7,764 196,870 Restructuring costs 3,831 8,473 4,011 464 16,779 Other 115 4,208 119 2,875 7,317 Shared services expenses 3,259 1,734 8,155 (13,148) - Adjusted EBITDA (unaudited) 14,790 83,507 124,714 (2,045) 220,966 Capital expenditure 3,948 24,503 38,825 259 67,535 Intangible, Goodwill and PP&amp;E 49,101 178,485 306,672 1,185 535,443 Allocated assets 401,332 603,770 677,149 (351,946) 1,330,305 Allocated liabilities 126,575 280,575 499,670 45,646 952,466</t>
  </si>
  <si>
    <t>For the year ended December 31, 2016 Thousands of U.S. dollars EMEA (*) Americas Brazil Other and eliminations Total Group Sales to other companies 72,750 394,961 542,953 1 1,010,665 Sales to Telefónica Group 151,176 322,237 273,420 - 746,833 Sales to other group companies 4 1,718 - (1,722) - Other operating income and expense (220,645) (596,963) (717,683) (8,497) (1,543,788) EBITDA 3,285 121,953 98,690 (10,218) 213,710 Depreciation and amortization (10,712) (33,757) (52,356) (539) (97,364) Operating profit/(loss) (7,427) 88,196 46,334 (10,757) 116,346 Net finance expense (12,319) (31,092) (40,074) (24,297) (107,782) Income tax 4,933 (15,823) (3,070) 8,753 (5,207) Profit/(loss) from continuing operations (14,813) 41,281 3,190 (26,301) 3,357 Profit/(loss) from discontinued operations (3,206) - - - (3,206) Profit/(loss) for the year (18,019) 41,281 3,190 (26,301) 151 EBITDA 3,285 121,953 98,690 (10,218) 213,710 Restructuring costs 10,390 10,562 10,994 1,700 33,646 Site relocation costs 18 168 9,137 - 9,323 Asset impairments and Other 2,709 (40,668) 2,131 1,011 (34,817) Adjusted EBITDA (unaudited) 16,402 92,015 - 120,952 - (7,507) - 221,862 Capital expenditure 2,124 23,042 23,000 - 48,166 Intangible, Goodwill and PP&amp;E 48,342 189,036 298,920 1,540 537,838 Allocated assets 396,298 558,657 677,794 (255,131) 1,377,618 Allocated liabilities 272,082 259,352 490,172 (74,191) 947,415 (*) Exclude discontinued operations - Morocco.</t>
  </si>
  <si>
    <t>Disclosure of major customers [text block]</t>
  </si>
  <si>
    <t>For the year ended December 31, 2016 2017 2018 Country Spain 223,956 223,445 240,859 Other and eliminations (*) (25) (1) - EMEA 223,931 223,444 240,859 Argentina 119,589 142,473 134,557 Chile 80,106 97,196 112,679 Colombia 61,042 75,373 71,219 El Salvador 16,741 12,527 14,260 United States 36,968 48,341 50,001 Guatemala 15,771 16,732 16,195 Mexico 199,634 178,537 177,595 Peru 151,755 151,681 136,266 Puerto Rico 14,629 10,156 9,439 Uruguay 3,475 3,184 2,866 Panama 4,990 4,466 4,095 Other and eliminations (*) 14,217 17,375 (20,428) Americas 718,917 758,041 708,744 Brazil 816,373 944,806 877,661 Other and eliminations (*) (1,723) (4,980) (9,084) Total revenue 1,757,498 1,921,311 1,818,180</t>
  </si>
  <si>
    <t>EARNINGS/(LOSS) PER SHARE (Tables)</t>
  </si>
  <si>
    <t>Earnings per share [text block]</t>
  </si>
  <si>
    <t>Thousands of U.S. dollars 2016 (*) 2017 2018 Result attributable to equity owners of the Company Atento's profit/(loss) attributable to equity owners of the parent from continuing operations (in thousands of U.S. dollars) 3,357 (13,568) 20,486 Atento’s loss attributable to equity owners of the parent from discontinued operations (in thousands of U.S. dollars) (3,206) - - Weigthed average number of ordinary shares 73,816,933 73,909,056 73,841,447 Basic earnings/(loss) per share from continuing operations (in U.S. dollars) 0.05 (0.18) 0.28 Basic loss per share from discontinued operations (in U.S. dollars) (0.04) - - Thousands of U.S. dollars 2016 (*) 2017 2018 Result attributable to equity owners of the Company Atento’s profit/(loss) attributable to equity owners of the parent from continuing operations (in thousands of U.S. dollars) (1) 3,357 (13,568) 20,486 Atento’s loss attributable to equity owners of the parent from discontinued operations (in thousands of U.S. dollars) (1) (3,206) - - Potential increase in number of ordinary shares outstanding in respect of share-based plan 272,791 - 936,616 Adjusted weighted average number of ordinary shares 74,089,724 73,909,056 74,778,063 Diluted earnings/(loss) per share from continuing operations (in U.S. dollars) 0.05 (0.18) 0.28 Diluted loss per share from discontinued operations (in U.S. dollars) (0.04) - -</t>
  </si>
  <si>
    <t>COMMITMENTS (Tables)</t>
  </si>
  <si>
    <t>RELATED PARTIES (Tables)</t>
  </si>
  <si>
    <t>Disclosure of transactions between related parties [text block]</t>
  </si>
  <si>
    <t>Thousands of U.S. dollars 2016 2017 2018 Salaries and variable remuneration 3,826 4,374 10,703 Salaries 3,826 3,303 9,524 Variable remuneration 0 1,071 1,179 Payment in kind 980 858 1,116 Medical insurance 117 138 206 Life insurance premiums 27 28 44 Other 836 692 866 Total 4,806 5,232 11,819</t>
  </si>
  <si>
    <t>BASIS OF PRESENTATION OF THE CONSOLIDATED FINANCIAL STATEMENTS - BUSINESS COMBINATIONS (Details)</t>
  </si>
  <si>
    <t>Sep. 02, 2016</t>
  </si>
  <si>
    <t>Percentage of voting equity interests acquired</t>
  </si>
  <si>
    <t>8149.00%</t>
  </si>
  <si>
    <t>BASIS OF PRESENTATION OF THE CONSOLIDATED FINANCIAL STATEMENTS - OPERATING SEGMENTS (Details)</t>
  </si>
  <si>
    <t>9 Months Ended</t>
  </si>
  <si>
    <t>Sep. 30, 2016</t>
  </si>
  <si>
    <t>Proportion of ownership interest in subsidiary</t>
  </si>
  <si>
    <t>100.00%</t>
  </si>
  <si>
    <t>ACCOUNTING POLICIES - INTANGIBLES (Details)</t>
  </si>
  <si>
    <t>Computer software [member] | Bottom of range [member]</t>
  </si>
  <si>
    <t>Disclosure of detailed information about intangible assets [line items]</t>
  </si>
  <si>
    <t>Useful lives, intangible assets other than goodwill</t>
  </si>
  <si>
    <t>3</t>
  </si>
  <si>
    <t>Computer software [member] | Top of range [member]</t>
  </si>
  <si>
    <t>10</t>
  </si>
  <si>
    <t>Other intangible assets [member] | Bottom of range [member]</t>
  </si>
  <si>
    <t>4</t>
  </si>
  <si>
    <t>Other intangible assets [member] | Top of range [member]</t>
  </si>
  <si>
    <t>ACCOUNTING POLICIES - PPE (Details)</t>
  </si>
  <si>
    <t>Buildings [member]</t>
  </si>
  <si>
    <t>Disclosure of detailed information about property, plant and equipment [line items]</t>
  </si>
  <si>
    <t>Useful lives, property, plant and equipment, years</t>
  </si>
  <si>
    <t>5 - 40</t>
  </si>
  <si>
    <t>Leasehold improvements [member]</t>
  </si>
  <si>
    <t>Plant and equipment [member]</t>
  </si>
  <si>
    <t>3 - 6</t>
  </si>
  <si>
    <t>Fixtures and fittings [member]</t>
  </si>
  <si>
    <t>1 - 10</t>
  </si>
  <si>
    <t>Communication and network equipment [member]</t>
  </si>
  <si>
    <t>0</t>
  </si>
  <si>
    <t>Vehicles [member]</t>
  </si>
  <si>
    <t>Other property, plant and equipment [member]</t>
  </si>
  <si>
    <t>5 - 8</t>
  </si>
  <si>
    <t>ACCOUNTING POLICIES - SHARE-BASED (Details)</t>
  </si>
  <si>
    <t>6 Months Ended</t>
  </si>
  <si>
    <t>11 Months Ended</t>
  </si>
  <si>
    <t>Jul. 02, 2018</t>
  </si>
  <si>
    <t>Jul. 03, 2017</t>
  </si>
  <si>
    <t>Jul. 01, 2016</t>
  </si>
  <si>
    <t>Dec. 03, 2014</t>
  </si>
  <si>
    <t>Restricted Stocks Units [member]</t>
  </si>
  <si>
    <t>Number of instruments granted in share-based payment arrangement</t>
  </si>
  <si>
    <t>ACCOUNTING POLICIES - VOTING POWER (Details) - USD ($) $ in Thousands</t>
  </si>
  <si>
    <t>Disclosure of subsidiaries [line items]</t>
  </si>
  <si>
    <t>Minimum lease payments payable under non-cancellable operating lease</t>
  </si>
  <si>
    <t>ACCOUNTING POLICIES - SUBSIDIARIES (Details)</t>
  </si>
  <si>
    <t>Atento Luxco 1, S.A. [member]</t>
  </si>
  <si>
    <t>Country of incorporation of subsidiary</t>
  </si>
  <si>
    <t>Luxembourg</t>
  </si>
  <si>
    <t>Description of nature of entity's operations and principal activities</t>
  </si>
  <si>
    <t>Holding company</t>
  </si>
  <si>
    <t>Name of parent entity</t>
  </si>
  <si>
    <t>Atento Luxco Midco, S.à.r.l</t>
  </si>
  <si>
    <t>Atalaya Luxco 2. S.a.r.l. [member]</t>
  </si>
  <si>
    <t>Atento Luxco 1. S.A.</t>
  </si>
  <si>
    <t>Atalaya Luxco 3. S.a.r.l. [member]</t>
  </si>
  <si>
    <t>Atalaya Luxco Midco, S.a.r.l. [member]</t>
  </si>
  <si>
    <t>Atento Argentina. S.A [member]</t>
  </si>
  <si>
    <t>Buenos Aires (Argentina)</t>
  </si>
  <si>
    <t>Operation of call centers</t>
  </si>
  <si>
    <t>90.00%</t>
  </si>
  <si>
    <t>Atalaya Luxco 2. S.à.r.l.</t>
  </si>
  <si>
    <t>Atento Argentina. S.A Atalaya Luxco 3 [member]</t>
  </si>
  <si>
    <t>10.00%</t>
  </si>
  <si>
    <t>Atalaya Luxco 3. S.à.r.l.</t>
  </si>
  <si>
    <t>Global Rossolimo. S.L.U [member]</t>
  </si>
  <si>
    <t>Madrid (Spain)</t>
  </si>
  <si>
    <t>Atento Spain Holdco. S.L.U.</t>
  </si>
  <si>
    <t>Atento Spain Holdco. S.L.U [member]</t>
  </si>
  <si>
    <t>Atento Spain Holdco 6. S.L.U [member]</t>
  </si>
  <si>
    <t>Atento Spain Holdco 2. S.A.U [member]</t>
  </si>
  <si>
    <t>Atento Spain Holdco 6. S.L.U.</t>
  </si>
  <si>
    <t>Atento Teleservicios Espana S.A.U. [member]</t>
  </si>
  <si>
    <t>Atento Spain Holdco 2. S.A.U.</t>
  </si>
  <si>
    <t>Atento Servicios Tecnicos y Consultoria S.A.U [member]</t>
  </si>
  <si>
    <t>Execution of technological projects and services, and consultancy services</t>
  </si>
  <si>
    <t>Atento Teleservicios España S.A.U.</t>
  </si>
  <si>
    <t>Atento Impulsa. S.A.U [member]</t>
  </si>
  <si>
    <t>Barcelona (Spain)</t>
  </si>
  <si>
    <t>Management of specialized employment centers for disabled workers</t>
  </si>
  <si>
    <t>Atento Servicios Auxiliares de Contact Center. S.A.U [member]</t>
  </si>
  <si>
    <t>Atento Teleservicios España. S.A.U.</t>
  </si>
  <si>
    <t>Atento B V [member]</t>
  </si>
  <si>
    <t>Amsterdam (Netherlands)</t>
  </si>
  <si>
    <t>Teleatento del Peru. S.A.C Atento Holding Chile. S.A. [member]</t>
  </si>
  <si>
    <t>Lima (Peru)</t>
  </si>
  <si>
    <t>16.6667%</t>
  </si>
  <si>
    <t>Atento Holding Chile. S.A.</t>
  </si>
  <si>
    <t>Teleatento del Peru. S.A.C [member]</t>
  </si>
  <si>
    <t>83.3333%</t>
  </si>
  <si>
    <t>Atento B.V.</t>
  </si>
  <si>
    <t>Woknal. S.A. [member]</t>
  </si>
  <si>
    <t>Montevideo (Uruguay)</t>
  </si>
  <si>
    <t>Atento Colombia. S.A. [member]</t>
  </si>
  <si>
    <t>Bogotá DC (Colombia)</t>
  </si>
  <si>
    <t>94.97871%</t>
  </si>
  <si>
    <t>Atento Holding Chile. S.A. [member]</t>
  </si>
  <si>
    <t>Santiago de Chile (Chile)</t>
  </si>
  <si>
    <t>99.9999%</t>
  </si>
  <si>
    <t>Atento Holding Chile. S.A. Atento Spain Holdco 2 [member]</t>
  </si>
  <si>
    <t>0.0001%</t>
  </si>
  <si>
    <t>Atento Spain Holdco 2</t>
  </si>
  <si>
    <t>Atento Educacion Limitada [member]</t>
  </si>
  <si>
    <t>99.00%</t>
  </si>
  <si>
    <t>Atento Chile. S.A.</t>
  </si>
  <si>
    <t>Atento Educacion Limitada Atento Holding Chile. S.A. [member]</t>
  </si>
  <si>
    <t>1.00%</t>
  </si>
  <si>
    <t>Atento Colombia. S.A. Atento Servicios Auxiliares de Contact Center. S.L.U. [member]</t>
  </si>
  <si>
    <t>0.00424%</t>
  </si>
  <si>
    <t>Atento Servicios Auxiliares de Contact Center. S.L.U.</t>
  </si>
  <si>
    <t>Atento Colombia. S.A. Atento Servicios Tecnicos y Consultoria. S.L.U. [member]</t>
  </si>
  <si>
    <t>0.00854%</t>
  </si>
  <si>
    <t>Atento Servicios Técnicos y Consultoría. S.L.U.</t>
  </si>
  <si>
    <t>Atento Colombia. S.A. Atento Teleservicios Espana. S.A.U. [member]</t>
  </si>
  <si>
    <t>5.00427%</t>
  </si>
  <si>
    <t>Atento Colombia. S.A. Teleatento del Peru SAC. [member]</t>
  </si>
  <si>
    <t>Teleatento del Perú SAC.</t>
  </si>
  <si>
    <t>Atento Centro de Formacion Tecnica [member]</t>
  </si>
  <si>
    <t>Atento Centro de Formacion Tecnica Atento Holding Chile. S.A. [member]</t>
  </si>
  <si>
    <t>Atento Spain Holdco 4. S.A.U [member]</t>
  </si>
  <si>
    <t>Atento Brasil S.A. [member]</t>
  </si>
  <si>
    <t>São Paulo (Brazil)</t>
  </si>
  <si>
    <t>99.999%</t>
  </si>
  <si>
    <t>Atento Spain Holdco 4. S.A.U.</t>
  </si>
  <si>
    <t>Atento Brasil SA Atento Spain Holdco SLU [Member]</t>
  </si>
  <si>
    <t>0.001%</t>
  </si>
  <si>
    <t>81.4885%</t>
  </si>
  <si>
    <t>Atento Brasil. S.A.</t>
  </si>
  <si>
    <t>R Brasil Solucoes S.A. Flavio Luiz Rossetto [member]</t>
  </si>
  <si>
    <t>R Brasil Solucoes S.A. Jorge Luiz Rossetto [member]</t>
  </si>
  <si>
    <t>Atento Spain Holdco 5. S.L.U [member]</t>
  </si>
  <si>
    <t>Atento Mexico Holdco S. de R.L. de [member]</t>
  </si>
  <si>
    <t>Atento Mexico Holdco S. de R.L. de C.V.</t>
  </si>
  <si>
    <t>Mexico</t>
  </si>
  <si>
    <t>99.966%</t>
  </si>
  <si>
    <t>Atento Spain Holdco 5. S.L.U.</t>
  </si>
  <si>
    <t>Atento Mexico Holdco S. de R.L. de C.V. Atento Spain Holdco. S.L.U. [member]</t>
  </si>
  <si>
    <t>0.004%</t>
  </si>
  <si>
    <t>Atento Puerto Rico. Inc. [member]</t>
  </si>
  <si>
    <t>Guaynabo (Puerto Rico)</t>
  </si>
  <si>
    <t>Contact US Teleservices Inc. [member]</t>
  </si>
  <si>
    <t>Houston, Texas (USA)</t>
  </si>
  <si>
    <t>Atento Panama. S.A. [member]</t>
  </si>
  <si>
    <t>Panama City</t>
  </si>
  <si>
    <t>Atento Atencion y Servicios. S.A. de C.V. [member]</t>
  </si>
  <si>
    <t>Mexico City (Mexico)</t>
  </si>
  <si>
    <t>Administrative, professional and consultancy services</t>
  </si>
  <si>
    <t>99.998%</t>
  </si>
  <si>
    <t>Atento Atencion y Servicios. S.A. de C.V. Atento Servicios. S.A. de C.V. [member]</t>
  </si>
  <si>
    <t>0.002%</t>
  </si>
  <si>
    <t>Atento Servicios. S.A. de C.V.</t>
  </si>
  <si>
    <t>Atento Servicios. S.A. de C.V. [member]</t>
  </si>
  <si>
    <t>Sale of goods and services</t>
  </si>
  <si>
    <t>Atento Servicios. S.A. de C.V. Atento Atencion y Servicios. S.A. de C.V. [member]</t>
  </si>
  <si>
    <t>Atento Atención y Servicios. S.A. de C.V.</t>
  </si>
  <si>
    <t>Atento Centroamerica. S.A. [member]</t>
  </si>
  <si>
    <t>Guatemala (Guatemala)</t>
  </si>
  <si>
    <t>Atento Centroamerica. S.A. Atento El Salvador S.A. de C.V. [member]</t>
  </si>
  <si>
    <t>Atento El Salvador S.A. de  C.V.</t>
  </si>
  <si>
    <t>Atento de Guatemala. S.A. [member]</t>
  </si>
  <si>
    <t>99.99999%</t>
  </si>
  <si>
    <t>Atento Centroamérica. S.A.</t>
  </si>
  <si>
    <t>Atento de Guatemala. S.A. Atento El Salvador S.A. de C.V. [member]</t>
  </si>
  <si>
    <t>0.00001%</t>
  </si>
  <si>
    <t>Atento El Salvador S.A. de C.V.</t>
  </si>
  <si>
    <t>Atento El Salvador. S.A. de C.V. [member]</t>
  </si>
  <si>
    <t>City of San Salvador (El Salvador)</t>
  </si>
  <si>
    <t>92.5946%</t>
  </si>
  <si>
    <t>Atento de Guatemala. S.A.</t>
  </si>
  <si>
    <t>Atento Chile. S.A. Atento Bv [member]</t>
  </si>
  <si>
    <t>0.01%</t>
  </si>
  <si>
    <t>Atento El Salvador. S.A. de C.V. Atento Centroamerica. S.A. [member]</t>
  </si>
  <si>
    <t>7.4054%</t>
  </si>
  <si>
    <t>Atento Centroamerica. S.A.</t>
  </si>
  <si>
    <t>Atento Nicaragua S.A [member]</t>
  </si>
  <si>
    <t>Nicaragua</t>
  </si>
  <si>
    <t>95.65%</t>
  </si>
  <si>
    <t>Atento Nicaragua S.A Atento Centroamerica. S.A. [member]</t>
  </si>
  <si>
    <t>4.35%</t>
  </si>
  <si>
    <t>Atento Chile. S.A. [member]</t>
  </si>
  <si>
    <t>99.99%</t>
  </si>
  <si>
    <t>Interservicer - Servicos de BPO Ltda [Member]</t>
  </si>
  <si>
    <t>São Paulo (Brasil)</t>
  </si>
  <si>
    <t>50.00002%</t>
  </si>
  <si>
    <t>Nova Interfile e Holding Ltda.</t>
  </si>
  <si>
    <t>Interfile Servicos De BPO Ltda [Member]</t>
  </si>
  <si>
    <t>Atento Costa Rica S.A Atento Centroamerica. S.A. [member]</t>
  </si>
  <si>
    <t>Costa Rica</t>
  </si>
  <si>
    <t>Atento Costa Rica S.A [member]</t>
  </si>
  <si>
    <t>MANAGEMENT OF FINANCIAL RISK - BRAZILIAN DEBENTURES (Details) - USD ($)</t>
  </si>
  <si>
    <t>Financial debt with third parties bearing interests at variable rates, percentage</t>
  </si>
  <si>
    <t>7.40%</t>
  </si>
  <si>
    <t>12.80%</t>
  </si>
  <si>
    <t>Brazilian Debentures [member]</t>
  </si>
  <si>
    <t>Financial instruments designated as hedging instruments, at fair value</t>
  </si>
  <si>
    <t>MANAGEMENT OF FINANCIAL RISK - SENIOR SECURED NOTES (Details) - USD ($)</t>
  </si>
  <si>
    <t>Financial assets</t>
  </si>
  <si>
    <t>Interest rate risk [member] | Interest rate swap contract [member]</t>
  </si>
  <si>
    <t>MANAGEMENT OF FINANCIAL RISK - INTEREST RATE (Details) $ in Thousands</t>
  </si>
  <si>
    <t>Dec. 31, 2018USD ($)</t>
  </si>
  <si>
    <t>Interest rate swap contract [member] | Interest rate risk [member]</t>
  </si>
  <si>
    <t>Interest rate swap contract [member] | Top of range [member] | Interest rate risk [member]</t>
  </si>
  <si>
    <t>Interest rate swap contract [member] | Top of range [member] | Currency risk [member]</t>
  </si>
  <si>
    <t>Percentage of reasonably possible change, market risk [Concept]</t>
  </si>
  <si>
    <t>Interest rate swap contract [member] | Bottom of range [member] | Interest rate risk [member]</t>
  </si>
  <si>
    <t>Interest rate swap contract [member] | Bottom of range [member] | Currency risk [member]</t>
  </si>
  <si>
    <t>(0.001%)</t>
  </si>
  <si>
    <t>Currency swap contract [member] | Top of range [member] | Currency risk [member]</t>
  </si>
  <si>
    <t>Currency swap contract [member] | Bottom of range [member] | Currency risk [member]</t>
  </si>
  <si>
    <t>MANAGEMENT OF FINANCIAL RISK - FOREIGN CURRENCY RISK (Details) € in Thousands, د.م. in Thousands, S/ in Thousands, R$ in Thousands, Q in Thousands, $ in Thousands, $ in Thousands</t>
  </si>
  <si>
    <t>Dec. 31, 2018BRL (R$)</t>
  </si>
  <si>
    <t>Dec. 31, 2018CLP ($)</t>
  </si>
  <si>
    <t>Dec. 31, 2018COP ($)</t>
  </si>
  <si>
    <t>Dec. 31, 2018EUR (€)</t>
  </si>
  <si>
    <t>Dec. 31, 2018GTQ (Q)</t>
  </si>
  <si>
    <t>Dec. 31, 2018MAD (د.م.)</t>
  </si>
  <si>
    <t>Dec. 31, 2018MXN ($)</t>
  </si>
  <si>
    <t>Dec. 31, 2018PEN (S/)</t>
  </si>
  <si>
    <t>Dec. 31, 2017BRL (R$)</t>
  </si>
  <si>
    <t>Dec. 31, 2017CLP ($)</t>
  </si>
  <si>
    <t>Dec. 31, 2017COP ($)</t>
  </si>
  <si>
    <t>Dec. 31, 2017EUR (€)</t>
  </si>
  <si>
    <t>Dec. 31, 2017GTQ (Q)</t>
  </si>
  <si>
    <t>Dec. 31, 2017MAD (د.م.)</t>
  </si>
  <si>
    <t>Dec. 31, 2017MXN ($)</t>
  </si>
  <si>
    <t>Dec. 31, 2017PEN (S/)</t>
  </si>
  <si>
    <t>Dec. 31, 2017USD ($)</t>
  </si>
  <si>
    <t>Dec. 31, 2016BRL (R$)</t>
  </si>
  <si>
    <t>Dec. 31, 2016CLP ($)</t>
  </si>
  <si>
    <t>Dec. 31, 2016COP ($)</t>
  </si>
  <si>
    <t>Dec. 31, 2016EUR (€)</t>
  </si>
  <si>
    <t>Dec. 31, 2016GTQ (Q)</t>
  </si>
  <si>
    <t>Dec. 31, 2016MAD (د.م.)</t>
  </si>
  <si>
    <t>Dec. 31, 2016MXN ($)</t>
  </si>
  <si>
    <t>Dec. 31, 2016PEN (S/)</t>
  </si>
  <si>
    <t>Dec. 31, 2016USD ($)</t>
  </si>
  <si>
    <t>Euro to Colombian Pesos [Member]</t>
  </si>
  <si>
    <t>Financial assets at fair value through profit or loss</t>
  </si>
  <si>
    <t>Financial liabilities at fair value through profit or loss</t>
  </si>
  <si>
    <t>% Appreciation of asset and liability currency versus the functional currency</t>
  </si>
  <si>
    <t>0.10%</t>
  </si>
  <si>
    <t>Appreciation of asset and liability currency versus the functional currency</t>
  </si>
  <si>
    <t>Euro to Colombian Pesos [Member] | Functional currency [member]</t>
  </si>
  <si>
    <t>Financial assets | €</t>
  </si>
  <si>
    <t>Financial liabilities | €</t>
  </si>
  <si>
    <t>Appreciation of financial assets in functional currency</t>
  </si>
  <si>
    <t>Appreciation of financial liabilities in functional currency</t>
  </si>
  <si>
    <t>Euro to Colombian Pesos [Member] | Asset currency [member]</t>
  </si>
  <si>
    <t>Euro to Colombian Pesos [Member] | Liability Currency [Member]</t>
  </si>
  <si>
    <t>Financial liabilities</t>
  </si>
  <si>
    <t>Euro to Dirham Moroccan [Member]</t>
  </si>
  <si>
    <t>Euro to Dirham Moroccan [Member] | Functional currency [member]</t>
  </si>
  <si>
    <t>Euro to Dirham Moroccan [Member] | Asset currency [member]</t>
  </si>
  <si>
    <t>د.م. 5,915</t>
  </si>
  <si>
    <t>د.م. 2,848</t>
  </si>
  <si>
    <t>Euro to Dirham Moroccan [Member] | Liability Currency [Member]</t>
  </si>
  <si>
    <t>د.م. 0</t>
  </si>
  <si>
    <t>Euro to Peruvian Nuevos Soles [Member]</t>
  </si>
  <si>
    <t>Euro to Peruvian Nuevos Soles [Member] | Functional currency [member]</t>
  </si>
  <si>
    <t>Appreciation of financial assets in functional currency | €</t>
  </si>
  <si>
    <t>Appreciation of financial liabilities in functional currency | €</t>
  </si>
  <si>
    <t>Euro to Peruvian Nuevos Soles [Member] | Asset currency [member]</t>
  </si>
  <si>
    <t>S/ 144</t>
  </si>
  <si>
    <t>S/ 241</t>
  </si>
  <si>
    <t>Euro to Peruvian Nuevos Soles [Member] | Liability Currency [Member]</t>
  </si>
  <si>
    <t>S/ 0</t>
  </si>
  <si>
    <t>Euro to USD [Member]</t>
  </si>
  <si>
    <t>Euro to USD [Member] | Functional currency [member]</t>
  </si>
  <si>
    <t>Euro to USD [Member] | Asset currency [member]</t>
  </si>
  <si>
    <t>Euro to USD [Member] | Liability Currency [Member]</t>
  </si>
  <si>
    <t>Chilean Pesos to USD [Member]</t>
  </si>
  <si>
    <t>Chilean Pesos to USD [Member] | Functional currency [member]</t>
  </si>
  <si>
    <t>Chilean Pesos to USD [Member] | Asset currency [member]</t>
  </si>
  <si>
    <t>Chilean Pesos to USD [Member] | Liability Currency [Member]</t>
  </si>
  <si>
    <t>Mexican Pesos to USD [Member]</t>
  </si>
  <si>
    <t>Mexican Pesos to USD [Member] | Functional currency [member]</t>
  </si>
  <si>
    <t>Mexican Pesos to USD [Member] | Asset currency [member]</t>
  </si>
  <si>
    <t>Mexican Pesos to USD [Member] | Liability Currency [Member]</t>
  </si>
  <si>
    <t>Brazilian Reais to USD [Member]</t>
  </si>
  <si>
    <t>Brazilian Reais to USD [Member] | Functional currency [member]</t>
  </si>
  <si>
    <t>Financial assets | R$</t>
  </si>
  <si>
    <t>R$ 16</t>
  </si>
  <si>
    <t>R$ 27</t>
  </si>
  <si>
    <t>R$ 6</t>
  </si>
  <si>
    <t>Financial liabilities | R$</t>
  </si>
  <si>
    <t>Appreciation of financial assets in functional currency | R$</t>
  </si>
  <si>
    <t>Appreciation of financial liabilities in functional currency | R$</t>
  </si>
  <si>
    <t>R$ 0</t>
  </si>
  <si>
    <t>Brazilian Reais to USD [Member] | Asset currency [member]</t>
  </si>
  <si>
    <t>Brazilian Reais to USD [Member] | Liability Currency [Member]</t>
  </si>
  <si>
    <t>Guatemalan Quetzal to USD [Member]</t>
  </si>
  <si>
    <t>Guatemalan Quetzal to USD [Member] | Functional currency [member]</t>
  </si>
  <si>
    <t>Financial assets | Q</t>
  </si>
  <si>
    <t>Financial liabilities | Q</t>
  </si>
  <si>
    <t>Appreciation of financial assets in functional currency | Q</t>
  </si>
  <si>
    <t>Appreciation of financial liabilities in functional currency | Q</t>
  </si>
  <si>
    <t>Guatemalan Quetzal to USD [Member] | Asset currency [member]</t>
  </si>
  <si>
    <t>Guatemalan Quetzal to USD [Member] | Liability Currency [Member]</t>
  </si>
  <si>
    <t>Colombian Pesos to USD [Member]</t>
  </si>
  <si>
    <t>Colombian Pesos to USD [Member] | Functional currency [member]</t>
  </si>
  <si>
    <t>Colombian Pesos to USD [Member] | Asset currency [member]</t>
  </si>
  <si>
    <t>Colombian Pesos to USD [Member] | Liability Currency [Member]</t>
  </si>
  <si>
    <t>Peruvian Nuevos Soles to USD [Member]</t>
  </si>
  <si>
    <t>Peruvian Nuevos Soles to USD [Member] | Functional currency [member]</t>
  </si>
  <si>
    <t>Financial assets | S/</t>
  </si>
  <si>
    <t>S/ 11,221</t>
  </si>
  <si>
    <t>S/ 26,358</t>
  </si>
  <si>
    <t>S/ 23,484</t>
  </si>
  <si>
    <t>Financial liabilities | S/</t>
  </si>
  <si>
    <t>Appreciation of financial assets in functional currency | S/</t>
  </si>
  <si>
    <t>Appreciation of financial liabilities in functional currency | S/</t>
  </si>
  <si>
    <t>S/ 3,929</t>
  </si>
  <si>
    <t>S/ 6,469</t>
  </si>
  <si>
    <t>S/ 5,709</t>
  </si>
  <si>
    <t>Peruvian Nuevos Soles to USD [Member] | Asset currency [member]</t>
  </si>
  <si>
    <t>Peruvian Nuevos Soles to USD [Member] | Liability Currency [Member]</t>
  </si>
  <si>
    <t>United States Dolar to Euro [Member]</t>
  </si>
  <si>
    <t>United States Dolar to Euro [Member] | Functional currency [member]</t>
  </si>
  <si>
    <t>United States Dolar to Euro [Member] | Asset currency [member]</t>
  </si>
  <si>
    <t>United States Dolar to Euro [Member] | Liability Currency [Member]</t>
  </si>
  <si>
    <t>United States Dolar to MXN [Member]</t>
  </si>
  <si>
    <t>United States Dolar to MXN [Member] | Functional currency [member]</t>
  </si>
  <si>
    <t>United States Dolar to MXN [Member] | Asset currency [member]</t>
  </si>
  <si>
    <t>United States Dolar to MXN [Member] | Liability Currency [Member]</t>
  </si>
  <si>
    <t>Chilean Pesos to Euro [Member]</t>
  </si>
  <si>
    <t>Chilean Pesos to Euro [Member] | Functional currency [member]</t>
  </si>
  <si>
    <t>Chilean Pesos to Euro [Member] | Asset currency [member]</t>
  </si>
  <si>
    <t>Chilean Pesos to Euro [Member] | Liability Currency [Member]</t>
  </si>
  <si>
    <t>MANAGEMENT OF FINANCIAL RISK - FINANCIAL DEBT WITH THIRD PARTY (Details) - USD ($) $ in Thousands</t>
  </si>
  <si>
    <t>Dec. 31, 2015</t>
  </si>
  <si>
    <t>Secured bank loans received</t>
  </si>
  <si>
    <t>Notes and debentures issued</t>
  </si>
  <si>
    <t>Unsecured bank loans received</t>
  </si>
  <si>
    <t>Finance lease liabilities</t>
  </si>
  <si>
    <t>Contingent value instrument</t>
  </si>
  <si>
    <t>Net debt</t>
  </si>
  <si>
    <t>BUSINESS COMBINATIONS - RBRASIL / INTERFILE  (Details) R$ in Thousands, $ in Thousands</t>
  </si>
  <si>
    <t>5 Months Ended</t>
  </si>
  <si>
    <t>8 Months Ended</t>
  </si>
  <si>
    <t>Jun. 09, 2017USD ($)</t>
  </si>
  <si>
    <t>Sep. 02, 2016BRL (R$)</t>
  </si>
  <si>
    <t>Sep. 02, 2016USD ($)</t>
  </si>
  <si>
    <t>Cash flows used in obtaining control of subsidiaries or other businesses, classified as investing activities</t>
  </si>
  <si>
    <t>Business combinations [member]</t>
  </si>
  <si>
    <t>Transaction costs</t>
  </si>
  <si>
    <t>Company consolidated revenue</t>
  </si>
  <si>
    <t>Revenue of acquiree since acquisition date</t>
  </si>
  <si>
    <t>Business combinations [member] | Gross contractual amount for trade receivables [member]</t>
  </si>
  <si>
    <t>Accounts receivable</t>
  </si>
  <si>
    <t>R$ 27095</t>
  </si>
  <si>
    <t>Contingent consideration arrangements and indemnification assets recognised as of acquisition date</t>
  </si>
  <si>
    <t>R$ 8150</t>
  </si>
  <si>
    <t>Consideration transferred, acquisition-date fair value</t>
  </si>
  <si>
    <t>Financial liabilities recognised as of acquisition date</t>
  </si>
  <si>
    <t>Profit (loss) of acquiree since acquisition date</t>
  </si>
  <si>
    <t>BUSINESS COMBINATIONS - FAIR VALUE RBRASIL (Details) R$ in Thousands</t>
  </si>
  <si>
    <t>Liabilities [abstract]</t>
  </si>
  <si>
    <t>Goodwill on acquisition</t>
  </si>
  <si>
    <t>Analysis of the cash flow of the acquisition</t>
  </si>
  <si>
    <t>Outflow cash, net</t>
  </si>
  <si>
    <t>Escrow account</t>
  </si>
  <si>
    <t>R$ 9400</t>
  </si>
  <si>
    <t>Deferred taxes assets</t>
  </si>
  <si>
    <t>Other credits</t>
  </si>
  <si>
    <t>Identifiable intangible assets recognised as of acquisition date</t>
  </si>
  <si>
    <t>Other obligations</t>
  </si>
  <si>
    <t>Contingent liabilities recognised as of acquisition date</t>
  </si>
  <si>
    <t>Total net liabilities assumed at fair value</t>
  </si>
  <si>
    <t>Non- interest</t>
  </si>
  <si>
    <t>Total of the consideration</t>
  </si>
  <si>
    <t>Purchase price consideration</t>
  </si>
  <si>
    <t>Contingent consideration</t>
  </si>
  <si>
    <t>Consideration paid (received)</t>
  </si>
  <si>
    <t>Net cash acquired</t>
  </si>
  <si>
    <t>INTANGIBLE ASSETS - BREAKDOWN (Details) - USD ($)</t>
  </si>
  <si>
    <t>Intangible assets other than goodwill</t>
  </si>
  <si>
    <t>Additions</t>
  </si>
  <si>
    <t>Acquisitions from business combination</t>
  </si>
  <si>
    <t>Disposals</t>
  </si>
  <si>
    <t>Transfers</t>
  </si>
  <si>
    <t>Revaluation Increase Decrease Intangible Assets Other Than Goodwill</t>
  </si>
  <si>
    <t>Gross carrying amount [member]</t>
  </si>
  <si>
    <t>Accumulated depreciation and amortisation [member]</t>
  </si>
  <si>
    <t>Accumulated impairment [member]</t>
  </si>
  <si>
    <t>Development | Gross carrying amount [member]</t>
  </si>
  <si>
    <t>Development | Accumulated depreciation and amortisation [member]</t>
  </si>
  <si>
    <t>Customer base | Gross carrying amount [member]</t>
  </si>
  <si>
    <t>Customer base | Accumulated depreciation and amortisation [member]</t>
  </si>
  <si>
    <t>Software</t>
  </si>
  <si>
    <t>Software | Gross carrying amount [member]</t>
  </si>
  <si>
    <t>Software | Accumulated depreciation and amortisation [member]</t>
  </si>
  <si>
    <t>Other intangible assets [member] | Gross carrying amount [member]</t>
  </si>
  <si>
    <t>Other intangible assets [member] | Accumulated depreciation and amortisation [member]</t>
  </si>
  <si>
    <t>Work in progress | Gross carrying amount [member]</t>
  </si>
  <si>
    <t>INTANGIBLE ASSETS -  CUSTOMER BASE (Details) - USD ($)</t>
  </si>
  <si>
    <t>Capitalised development expenditure [member] | Accumulated depreciation and amortisation [member]</t>
  </si>
  <si>
    <t>Customer-related intangible assets [member] | BRAZIL [Member]</t>
  </si>
  <si>
    <t>Customer-related intangible assets [member] | SPAIN [Member]</t>
  </si>
  <si>
    <t>Customer-related intangible assets [member] | MEXICO [Member]</t>
  </si>
  <si>
    <t>Customer-related intangible assets [member] | PERU [Member]</t>
  </si>
  <si>
    <t>Customer-related intangible assets [member] | COLOMBIA [Member]</t>
  </si>
  <si>
    <t>Customer-related intangible assets [member] | CHILE [Member]</t>
  </si>
  <si>
    <t>Customer-related intangible assets [member] | ARGENTINA [Member]</t>
  </si>
  <si>
    <t>Customer-related intangible assets [member] | URUGUAY [member]</t>
  </si>
  <si>
    <t>Customer-related intangible assets [member] | Telefonica S.A. [member]</t>
  </si>
  <si>
    <t>Customer-related intangible assets [member] | Accumulated depreciation and amortisation [member]</t>
  </si>
  <si>
    <t>Computer software [member]</t>
  </si>
  <si>
    <t>Computer software [member] | BRAZIL [Member]</t>
  </si>
  <si>
    <t>Computer software [member] | Accumulated depreciation and amortisation [member]</t>
  </si>
  <si>
    <t>GOODWILL - CHANGES IN GOODWILL (Details) - USD ($) $ in Thousands</t>
  </si>
  <si>
    <t>Disclosure of reconciliation of changes in goodwill [line items]</t>
  </si>
  <si>
    <t>Goodwill Period Start</t>
  </si>
  <si>
    <t>Increase (decrease) through other changes, goodwill</t>
  </si>
  <si>
    <t>Increase (decrease) through net exchange differences, goodwill</t>
  </si>
  <si>
    <t>Goodwill Period End</t>
  </si>
  <si>
    <t>PERU [Member]</t>
  </si>
  <si>
    <t>CHILE [Member]</t>
  </si>
  <si>
    <t>COLOMBIA [Member]</t>
  </si>
  <si>
    <t>CZECH REPUBLIC [Member]</t>
  </si>
  <si>
    <t>MEXICO [Member]</t>
  </si>
  <si>
    <t>SPAIN [Member]</t>
  </si>
  <si>
    <t>BRAZIL [Member]</t>
  </si>
  <si>
    <t>ARGENTINA [Member]</t>
  </si>
  <si>
    <t>GOODWILL - SUBSIDIARIES (Details) - USD ($) $ in Thousands</t>
  </si>
  <si>
    <t>IMPAIRMENT OF ASSETS - DISCOUNT AND GROWTH RATES (Details) - USD ($)</t>
  </si>
  <si>
    <t>Disclosure of information for cash-generating units [line items]</t>
  </si>
  <si>
    <t>Discount rate applied to cash flow projections</t>
  </si>
  <si>
    <t>14.10%</t>
  </si>
  <si>
    <t>12.74%</t>
  </si>
  <si>
    <t>Growth rate used to extrapolate cash flow projections</t>
  </si>
  <si>
    <t>3.70%</t>
  </si>
  <si>
    <t>3.85%</t>
  </si>
  <si>
    <t>Recoverable amounts</t>
  </si>
  <si>
    <t>14.07%</t>
  </si>
  <si>
    <t>12.09%</t>
  </si>
  <si>
    <t>3.00%</t>
  </si>
  <si>
    <t>4.00%</t>
  </si>
  <si>
    <t>12.46%</t>
  </si>
  <si>
    <t>12.48%</t>
  </si>
  <si>
    <t>3.30%</t>
  </si>
  <si>
    <t>3.40%</t>
  </si>
  <si>
    <t>9.75%</t>
  </si>
  <si>
    <t>11.54%</t>
  </si>
  <si>
    <t>1.40%</t>
  </si>
  <si>
    <t>2.50%</t>
  </si>
  <si>
    <t>10.49%</t>
  </si>
  <si>
    <t>11.35%</t>
  </si>
  <si>
    <t>2.40%</t>
  </si>
  <si>
    <t>53.04%</t>
  </si>
  <si>
    <t>30.25%</t>
  </si>
  <si>
    <t>34.20%</t>
  </si>
  <si>
    <t>19.30%</t>
  </si>
  <si>
    <t>IMPAIRMENT OF ASSETS - INTANGIBLE ASSETS (Details) - USD ($) $ in Thousands</t>
  </si>
  <si>
    <t>Other gains (losses)</t>
  </si>
  <si>
    <t>Description of key assumptions on which management has based cash flow projections</t>
  </si>
  <si>
    <t>In the event of a 1% increase or decrease in the discount rate used to calculate the recoverable amount of the CGUs in each country, with the other variables remaining unchanged, the recoverable amount would still be higher than the corresponding carrying amount.</t>
  </si>
  <si>
    <t>PROPERTY, PLANT AND EQUIPMENT (PP&amp;E) (Details) - USD ($)</t>
  </si>
  <si>
    <t>Property, plant and equipment Period Start</t>
  </si>
  <si>
    <t>Acquisition of new entities</t>
  </si>
  <si>
    <t>Property, plant and equipment Period End</t>
  </si>
  <si>
    <t>Land and natural resources | Gross carrying amount [member]</t>
  </si>
  <si>
    <t>Buildings [member] | Gross carrying amount [member]</t>
  </si>
  <si>
    <t>Buildings [member] | Accumulated depreciation and amortisation [member]</t>
  </si>
  <si>
    <t>Plant and machinery [member] | Gross carrying amount [member]</t>
  </si>
  <si>
    <t>Plant and machinery [member] | Accumulated depreciation and amortisation [member]</t>
  </si>
  <si>
    <t>Furniture, tools and other tangible assets</t>
  </si>
  <si>
    <t>Furniture, tools and other tangible assets | Gross carrying amount [member]</t>
  </si>
  <si>
    <t>Furniture, tools and other tangible assets | Accumulated depreciation and amortisation [member]</t>
  </si>
  <si>
    <t>PP&amp;E under construction</t>
  </si>
  <si>
    <t>PP&amp;E under construction | Gross carrying amount [member]</t>
  </si>
  <si>
    <t>PROPERTY, PLANT AND EQUIPMENT (PP&amp;E) - ADDITIONS (Details) - USD ($) $ in Thousands</t>
  </si>
  <si>
    <t>Additions other than through business combinations, property, plant and equipment</t>
  </si>
  <si>
    <t>LEASES AND SIMILAR ARRANGEMENTS - FINANCE LEASES (Details) - USD ($)</t>
  </si>
  <si>
    <t>Property, plant and equipment [member]</t>
  </si>
  <si>
    <t>Disclosure of recognised finance lease as assets by lessee [line items]</t>
  </si>
  <si>
    <t>Recognised finance lease as assets</t>
  </si>
  <si>
    <t>Plant and machinery [member]</t>
  </si>
  <si>
    <t>Fixtures and fittings [member] | Other intangible assets [member]</t>
  </si>
  <si>
    <t>LEASES AND SIMILAR ARRANGEMENTS - MATURITY (Details) - USD ($) $ in Thousands</t>
  </si>
  <si>
    <t>Disclosure of finance lease and operating lease by lessee [line items]</t>
  </si>
  <si>
    <t>Minimum finance lease payments payable</t>
  </si>
  <si>
    <t>Up to 1 year [member]</t>
  </si>
  <si>
    <t>Between 1 and 5 years</t>
  </si>
  <si>
    <t>LEASES AND SIMILAR ARRANGEMENTS - ATENTO BRASIL SA (Details) R$ in Thousands, $ in Thousands</t>
  </si>
  <si>
    <t>4 Months Ended</t>
  </si>
  <si>
    <t>7 Months Ended</t>
  </si>
  <si>
    <t>Apr. 25, 2017BRL (R$)</t>
  </si>
  <si>
    <t>Jul. 24, 2017BRL (R$)</t>
  </si>
  <si>
    <t>Aug. 24, 2017BRL (R$)</t>
  </si>
  <si>
    <t>Aug. 24, 2017USD ($)</t>
  </si>
  <si>
    <t>Jul. 24, 2017USD ($)</t>
  </si>
  <si>
    <t>Apr. 25, 2017USD ($)</t>
  </si>
  <si>
    <t>Disclosure of quantitative information about leases for lessee [abstract]</t>
  </si>
  <si>
    <t>Information about sale and leaseback transactions</t>
  </si>
  <si>
    <t>Atento Brasil S.A. entered in a sale leaseback agreement with HP Financial Services Arrendamento Mercantil S.A.</t>
  </si>
  <si>
    <t>Atento Brasil S.A. entered in a new sale leaseback agreement with HP Financial Services Arrendamento Mercantil S.A.</t>
  </si>
  <si>
    <t>Atento Brasil S.A. entered in a new sale leaseback agreement  with HP Financial Services Arrendamento Mercantil S.A.</t>
  </si>
  <si>
    <t>Sale leaseback amount</t>
  </si>
  <si>
    <t>R$ 23615</t>
  </si>
  <si>
    <t>R$ 4220</t>
  </si>
  <si>
    <t>R$ 4570</t>
  </si>
  <si>
    <t>FINANCIAL ASSETS (Details) - USD ($) $ in Thousands</t>
  </si>
  <si>
    <t>Disclosure of financial assets [line items]</t>
  </si>
  <si>
    <t>Other financial assets</t>
  </si>
  <si>
    <t>OTHER FINANCIAL ASSETS (Details) - USD ($) $ in Thousands</t>
  </si>
  <si>
    <t>Categories of financial assets [abstract]</t>
  </si>
  <si>
    <t>Other non-current receivables</t>
  </si>
  <si>
    <t>Non-current guarantees and deposits</t>
  </si>
  <si>
    <t>Total non-current</t>
  </si>
  <si>
    <t>Other current receivables</t>
  </si>
  <si>
    <t>Current guarantees and deposits</t>
  </si>
  <si>
    <t>Total current</t>
  </si>
  <si>
    <t>TRADE AND OTHER RECEIVABLES (Details) - USD ($) $ in Thousands</t>
  </si>
  <si>
    <t>Non-current trade receivables</t>
  </si>
  <si>
    <t>Other non-financial assets</t>
  </si>
  <si>
    <t>Current trade receivables</t>
  </si>
  <si>
    <t>Other receivables</t>
  </si>
  <si>
    <t>Prepayments</t>
  </si>
  <si>
    <t>Personnel</t>
  </si>
  <si>
    <t>Total Current</t>
  </si>
  <si>
    <t>Trade receivables</t>
  </si>
  <si>
    <t>Impairment allowances</t>
  </si>
  <si>
    <t>Trade receivables, net</t>
  </si>
  <si>
    <t>TRADE AND OTHER RECEIVABLES - AGING ANALYSIS (Details) - Trade receivables [member] - USD ($) $ in Thousands</t>
  </si>
  <si>
    <t>Disclosure of provision matrix [line items]</t>
  </si>
  <si>
    <t>Trade receivable not yet due or due</t>
  </si>
  <si>
    <t>Not impaired receivable</t>
  </si>
  <si>
    <t>Not Due | Not impaired receivable</t>
  </si>
  <si>
    <t>Due, Less than 90 days</t>
  </si>
  <si>
    <t>Due, Between 90 and 180 days</t>
  </si>
  <si>
    <t>Due, Betweeen 180 and 360 days</t>
  </si>
  <si>
    <t>Due, Over 360 days</t>
  </si>
  <si>
    <t>TRADE AND OTHER RECEIVABLES - MOVEMENTS IN THE PROVISION FOR IMPAIRMENT OF TRADE RECEIVABLES (Details) - USD ($)</t>
  </si>
  <si>
    <t>Opening balance</t>
  </si>
  <si>
    <t>Allowance</t>
  </si>
  <si>
    <t>Reversal</t>
  </si>
  <si>
    <t>DERIVATIVE FINANCIAL INSTRUMENTS (Details) R$ in Thousands</t>
  </si>
  <si>
    <t>Mar. 05, 2018BRL (R$)</t>
  </si>
  <si>
    <t>Mar. 05, 2018USD ($)</t>
  </si>
  <si>
    <t>Disclosure of detailed information about financial instruments [line items]</t>
  </si>
  <si>
    <t>Assets</t>
  </si>
  <si>
    <t>Liabilities</t>
  </si>
  <si>
    <t>Non-current portion, assets</t>
  </si>
  <si>
    <t>Non-current portion, liabilities</t>
  </si>
  <si>
    <t>Current portion, assets</t>
  </si>
  <si>
    <t>Current portion, liabilities</t>
  </si>
  <si>
    <t>Net investment hedges</t>
  </si>
  <si>
    <t>Interest rate swaps | Cashflow hedges</t>
  </si>
  <si>
    <t>Cross-currency swaps</t>
  </si>
  <si>
    <t>Contractual amounts to be exchanged | R$</t>
  </si>
  <si>
    <t>R$ 33000</t>
  </si>
  <si>
    <t>Variable rate</t>
  </si>
  <si>
    <t>2.10%</t>
  </si>
  <si>
    <t>Hedged loan, USD</t>
  </si>
  <si>
    <t>Fixed rate</t>
  </si>
  <si>
    <t>Cross-currency swaps | Net investment hedges</t>
  </si>
  <si>
    <t>DERIVATIVE FINANCIAL INSTRUMENTS - CASH FLOW HEDGE AND NET INVESTMENT HEDGES (Details) € in Thousands, S/ in Thousands, R$ in Thousands, $ in Thousands</t>
  </si>
  <si>
    <t>Fair value assets</t>
  </si>
  <si>
    <t>Fair value liability</t>
  </si>
  <si>
    <t>Other comprehensive income, net of taxes</t>
  </si>
  <si>
    <t>Change in OCI</t>
  </si>
  <si>
    <t>Statements of operations - Finance cost</t>
  </si>
  <si>
    <t>Currency Swap Contract - do not qualify for hedge accounting [Member]</t>
  </si>
  <si>
    <t>Itau Bank [member] | BRL, selling currency | Interest rate swaps</t>
  </si>
  <si>
    <t>Maturity Date of Swap Contracts</t>
  </si>
  <si>
    <t>Dec. 11,
		2018</t>
  </si>
  <si>
    <t>Notional or Purchase currency</t>
  </si>
  <si>
    <t>BRL</t>
  </si>
  <si>
    <t>Index</t>
  </si>
  <si>
    <t>BRL CDI</t>
  </si>
  <si>
    <t>Notional in contract currency | R$</t>
  </si>
  <si>
    <t>R$ 135000</t>
  </si>
  <si>
    <t>Goldman Sachs Bank [member] | USD, Selling currency | Currency Swap Contract - do not qualify for hedge accounting [Member]</t>
  </si>
  <si>
    <t>Aug. 10,
		2022</t>
  </si>
  <si>
    <t>USD</t>
  </si>
  <si>
    <t>R$ 754440</t>
  </si>
  <si>
    <t>ABC Brasil SA [member] | BRL, selling currency | Currency Swap Contract - do not qualify for hedge accounting [Member]</t>
  </si>
  <si>
    <t>Nov. 24,
		2017</t>
  </si>
  <si>
    <t>Notional in contract currency</t>
  </si>
  <si>
    <t>Cashflow hedges | Interest rate swaps</t>
  </si>
  <si>
    <t>Net investment hedges | Santander Bank [member] | MXN, selling currency</t>
  </si>
  <si>
    <t>Jan. 20,
		2018</t>
  </si>
  <si>
    <t>MXN</t>
  </si>
  <si>
    <t>Net investment hedges | Santander Bank [member] | EUR, selling currency</t>
  </si>
  <si>
    <t>EUR</t>
  </si>
  <si>
    <t>Net investment hedges | Goldman Sachs Bank [member] | MXN, selling currency</t>
  </si>
  <si>
    <t>Fair value assets | €</t>
  </si>
  <si>
    <t>Net investment hedges | Goldman Sachs Bank [member] | EUR, selling currency</t>
  </si>
  <si>
    <t>Net investment hedges | Goldman Sachs Bank [member] | PEN, selling currency</t>
  </si>
  <si>
    <t>Jan. 18,
		2018</t>
  </si>
  <si>
    <t>PEN</t>
  </si>
  <si>
    <t>Net investment hedges | Goldman Sachs Bank [member] | COP, selling currency</t>
  </si>
  <si>
    <t>COP</t>
  </si>
  <si>
    <t>Net investment hedges | Goldman Sachs Bank [member] | USD, Selling currency</t>
  </si>
  <si>
    <t>Aug. 22,
		2018</t>
  </si>
  <si>
    <t>Notional in contract currency | S/</t>
  </si>
  <si>
    <t>S/ 194,460</t>
  </si>
  <si>
    <t>Net investment hedges | Goldman Sachs Bank [member] | MXN-USD [Member]</t>
  </si>
  <si>
    <t>Net investment hedges | Nomura International Bank [member] | MXN, selling currency</t>
  </si>
  <si>
    <t>Net investment hedges | Nomura International Bank [member] | EUR, selling currency</t>
  </si>
  <si>
    <t>Net investment hedges | Nomura International Bank [member] | USD, Selling currency</t>
  </si>
  <si>
    <t>Notional in contract currency | €</t>
  </si>
  <si>
    <t>Net investment hedges | BBVA Bank [member] | PEN, selling currency</t>
  </si>
  <si>
    <t>Net investment hedges | BBVA Bank [member] | COP, selling currency</t>
  </si>
  <si>
    <t>CASH AND CASH EQUIVALENTS (Details) - USD ($) $ in Thousands</t>
  </si>
  <si>
    <t>Deposits held at call</t>
  </si>
  <si>
    <t>Short-term financial investments</t>
  </si>
  <si>
    <t>FINANCIAL LIABILITIES (Details) - USD ($)</t>
  </si>
  <si>
    <t>Disclosure of financial liabilities [line items]</t>
  </si>
  <si>
    <t>CVIs</t>
  </si>
  <si>
    <t>FINANCIAL LIABILITIES - PAYMENTS SCHEDULE (Details) - USD ($) $ in Thousands</t>
  </si>
  <si>
    <t>Disclosure of maturity analysis for non-derivative financial liabilities [line items]</t>
  </si>
  <si>
    <t>Senior Secured Notes</t>
  </si>
  <si>
    <t>Brazilian bonds-Debentures</t>
  </si>
  <si>
    <t>Finance leases</t>
  </si>
  <si>
    <t>Bank borrowings, undiscounted cash flows</t>
  </si>
  <si>
    <t>Total financial liabilities</t>
  </si>
  <si>
    <t>Year 1</t>
  </si>
  <si>
    <t>Year 2</t>
  </si>
  <si>
    <t>Year 3</t>
  </si>
  <si>
    <t>Year 4</t>
  </si>
  <si>
    <t>Year 5</t>
  </si>
  <si>
    <t>More than 5 years</t>
  </si>
  <si>
    <t>FINANCIAL LIABILITIES - REPAYMENTS SCHEDULE (Details) $ in Thousands, R$ in Millions</t>
  </si>
  <si>
    <t>Debentures | $</t>
  </si>
  <si>
    <t>Brazilian Subsidiary</t>
  </si>
  <si>
    <t>Perecentage of repayment of debentures, per original schedule</t>
  </si>
  <si>
    <t>Perecentage of repayment of debentures, per new schedule</t>
  </si>
  <si>
    <t>56.07%</t>
  </si>
  <si>
    <t>2014 [Member] | Brazilian Subsidiary</t>
  </si>
  <si>
    <t>7.00%</t>
  </si>
  <si>
    <t>2015 [Member] | Brazilian Subsidiary</t>
  </si>
  <si>
    <t>11.00%</t>
  </si>
  <si>
    <t>2016 | Brazilian Subsidiary</t>
  </si>
  <si>
    <t>15.00%</t>
  </si>
  <si>
    <t>Debentures</t>
  </si>
  <si>
    <t>R$ 915</t>
  </si>
  <si>
    <t>Early repayment of debentures</t>
  </si>
  <si>
    <t>R$ 100</t>
  </si>
  <si>
    <t>2017 | Brazilian Subsidiary</t>
  </si>
  <si>
    <t>18.00%</t>
  </si>
  <si>
    <t>7.07%</t>
  </si>
  <si>
    <t>2018 | Brazilian Subsidiary</t>
  </si>
  <si>
    <t>21.00%</t>
  </si>
  <si>
    <t>2019 | Brazilian Subsidiary</t>
  </si>
  <si>
    <t>28.00%</t>
  </si>
  <si>
    <t>FINANCIAL DEBT WITH THIRD PARTIES (Details) - USD ($)</t>
  </si>
  <si>
    <t>Bank borrowing</t>
  </si>
  <si>
    <t>Finance lease payables</t>
  </si>
  <si>
    <t>Third parties debt [member]</t>
  </si>
  <si>
    <t>TOTAL DEBT WITH THIRD PARTIES</t>
  </si>
  <si>
    <t>FINANCIAL DEBT WITH THIRD PARTIES - MOVEMENT OF DEBT (Details) - USD ($) $ in Thousands</t>
  </si>
  <si>
    <t>Foreign exchange gain (loss)</t>
  </si>
  <si>
    <t>Borrowings</t>
  </si>
  <si>
    <t>New borrowing</t>
  </si>
  <si>
    <t>Amortization</t>
  </si>
  <si>
    <t>Interest accrued</t>
  </si>
  <si>
    <t>Amortization (addition) fees</t>
  </si>
  <si>
    <t>Senior Secured Notes | Third parties debt [member]</t>
  </si>
  <si>
    <t>Brazilian bonds - Debentures | Third parties debt [member]</t>
  </si>
  <si>
    <t>Contingent Value Instrument [member] | Third parties debt [member]</t>
  </si>
  <si>
    <t>Finance lease payables | Third parties debt [member]</t>
  </si>
  <si>
    <t>Other borrowings | Third parties debt [member]</t>
  </si>
  <si>
    <t>FINANCIAL DEBT WITH THIRD PARTIES - SENIOR SECURED NOTES, DEBENTURES (Details) R$ in Thousands, $ in Thousands</t>
  </si>
  <si>
    <t>1 Months Ended</t>
  </si>
  <si>
    <t>Jan. 29, 2013</t>
  </si>
  <si>
    <t>Dec. 12, 2016BRL (R$)</t>
  </si>
  <si>
    <t>Dec. 12, 2016USD ($)</t>
  </si>
  <si>
    <t>Nov. 22, 2012BRL (R$)</t>
  </si>
  <si>
    <t>Dec. 26, 2016BRL (R$)</t>
  </si>
  <si>
    <t>Dec. 26, 2016USD ($)</t>
  </si>
  <si>
    <t>Nov. 22, 2012USD ($)</t>
  </si>
  <si>
    <t>Senior Secured Notes | Atento Luxco 1, S.A. [member]</t>
  </si>
  <si>
    <t>Number of bonds</t>
  </si>
  <si>
    <t>Maturity Date</t>
  </si>
  <si>
    <t>January 29, 2020</t>
  </si>
  <si>
    <t>Year 2019</t>
  </si>
  <si>
    <t>Senior Secured Notes | Atento Luxco 1, S.A. [member] | Level 1 member</t>
  </si>
  <si>
    <t>Financial liabilities, at fair value</t>
  </si>
  <si>
    <t>Senior Secured Notes | 2016</t>
  </si>
  <si>
    <t>Year 2020</t>
  </si>
  <si>
    <t>Senior Secured Notes | 2017</t>
  </si>
  <si>
    <t>Year 2022</t>
  </si>
  <si>
    <t>Brazilian bonds - Debentures</t>
  </si>
  <si>
    <t>December 12, 2019</t>
  </si>
  <si>
    <t>Debenture and bond, value</t>
  </si>
  <si>
    <t>R$ 915000</t>
  </si>
  <si>
    <t>Borrowings, interest rate basis</t>
  </si>
  <si>
    <t>plus a spread of 3.70%</t>
  </si>
  <si>
    <t>Repayment of bonds and debentures</t>
  </si>
  <si>
    <t>R$ 44562</t>
  </si>
  <si>
    <t>R$ 100000</t>
  </si>
  <si>
    <t>Brazilian bonds - Debentures | Discounted cash flow</t>
  </si>
  <si>
    <t>Brazilian bonds - Debentures | 2016</t>
  </si>
  <si>
    <t>Year 2023</t>
  </si>
  <si>
    <t>FINANCIAL DEBT WITH THIRD PARTIES - BANK BORROWING (Details) د.م. in Thousands, R$ in Thousands, $ in Thousands</t>
  </si>
  <si>
    <t>Foreign currency debt [Member] | Brazil Real [Member]</t>
  </si>
  <si>
    <t>Borrowings | R$</t>
  </si>
  <si>
    <t>R$ 232547</t>
  </si>
  <si>
    <t>R$ 291573</t>
  </si>
  <si>
    <t>Foreign currency debt [Member] | Morocco, Dirhams [Member]</t>
  </si>
  <si>
    <t>Borrowings | د.م.</t>
  </si>
  <si>
    <t>د.م. 1,121</t>
  </si>
  <si>
    <t>U.S. Dollars debt [member]</t>
  </si>
  <si>
    <t>U.S. Dollars debt [member] | Brazil Real [Member]</t>
  </si>
  <si>
    <t>U.S. Dollars debt [member] | Morocco, Dirhams [Member]</t>
  </si>
  <si>
    <t>Credit Facility [member]</t>
  </si>
  <si>
    <t>Aggregate principal amount | R$</t>
  </si>
  <si>
    <t>R$ 300000</t>
  </si>
  <si>
    <t>Tranche A [member]</t>
  </si>
  <si>
    <t>Borrowing ineterest rate spread</t>
  </si>
  <si>
    <t>Long-Term Interest Rate (Taxa de Juros de Longo Prazo — TJLP) plus 2.5% per annum</t>
  </si>
  <si>
    <t>Tranche B [member]</t>
  </si>
  <si>
    <t>SELIC Rate plus 2.5% per annum</t>
  </si>
  <si>
    <t>Tranche C [member]</t>
  </si>
  <si>
    <t>4.0% per year</t>
  </si>
  <si>
    <t>Tranche D [member]</t>
  </si>
  <si>
    <t>6.0% per year</t>
  </si>
  <si>
    <t>Tranche E [member]</t>
  </si>
  <si>
    <t>Long-Term Interest Rate (Taxa de Juros de Longo Prazo — TJLP)</t>
  </si>
  <si>
    <t>FINANCIAL DEBT WITH THIRD PARTIES - BANK BORROWING AND CVI NARRATIVE (Details) R$ in Thousands, $ in Thousands</t>
  </si>
  <si>
    <t>3 Months Ended</t>
  </si>
  <si>
    <t>Dec. 31, 2018USD ($)m</t>
  </si>
  <si>
    <t>Sep. 26, 2016BRL (R$)</t>
  </si>
  <si>
    <t>Sep. 26, 2016USD ($)</t>
  </si>
  <si>
    <t>Other gains related to principle amount</t>
  </si>
  <si>
    <t>New credit agreement with BNDES [member]</t>
  </si>
  <si>
    <t>Undrawn credit facility</t>
  </si>
  <si>
    <t>R$ 22000</t>
  </si>
  <si>
    <t>The interest rate of this facility is Long-Term Interest Rate (Taxa de Juros de Longo Prazo - TJLP) plus 2.0% per annum</t>
  </si>
  <si>
    <t>Term of the credit faicility | m</t>
  </si>
  <si>
    <t>First payment due date</t>
  </si>
  <si>
    <t>Sep. 15,
		2018</t>
  </si>
  <si>
    <t>Last payment due date</t>
  </si>
  <si>
    <t>Oct. 15,
		2022</t>
  </si>
  <si>
    <t>CVI, senior obligations [member] | Argentinian subsidiary [Member]</t>
  </si>
  <si>
    <t>Excess cash as a percentage of total cash available</t>
  </si>
  <si>
    <t>Reversal of finance costs</t>
  </si>
  <si>
    <t>BNDES Credit Facility [Member]</t>
  </si>
  <si>
    <t>Banco ABC Brasil [Member]</t>
  </si>
  <si>
    <t>Borrowings, adjustment to interest rate basis</t>
  </si>
  <si>
    <t>210.00%</t>
  </si>
  <si>
    <t>FINANCIAL DEBT WITH THIRD PARTIES - SENIOR SECURED NOTES (Details) - USD ($) $ in Thousands</t>
  </si>
  <si>
    <t>Senior Secured Notes, undiscounted cash flows</t>
  </si>
  <si>
    <t>FINANCIAL DEBT WITH THIRD PARTIES - DEBENTURES (Details) - USD ($) $ in Thousands</t>
  </si>
  <si>
    <t>FINANCIAL DEBT WITH THIRD PARTIES - BANK BORROWING ATENTO BRASIL SA (Details) - USD ($)</t>
  </si>
  <si>
    <t>Mar. 04, 2019</t>
  </si>
  <si>
    <t>Sep. 03, 2018</t>
  </si>
  <si>
    <t>Sep. 01, 2018</t>
  </si>
  <si>
    <t>Aug. 10, 2017</t>
  </si>
  <si>
    <t>Apr. 25, 2017</t>
  </si>
  <si>
    <t>2017 Santander Bank Certificate</t>
  </si>
  <si>
    <t>2.70%</t>
  </si>
  <si>
    <t>Notional amount</t>
  </si>
  <si>
    <t>Borrowings, interest rate</t>
  </si>
  <si>
    <t>340.00%</t>
  </si>
  <si>
    <t>Threshold Amount For Spread Rate</t>
  </si>
  <si>
    <t>Super Senior Revolving Credit Facility [Member]</t>
  </si>
  <si>
    <t>425.00%</t>
  </si>
  <si>
    <t>Debt To Pro Forma EBITDA</t>
  </si>
  <si>
    <t>Threshold Percentage Of Draw</t>
  </si>
  <si>
    <t>3500.00%</t>
  </si>
  <si>
    <t>Common Revolving Credit Facility Line [Member]</t>
  </si>
  <si>
    <t>TRADE AND OTHER NON TRADE PAYABLES (Details) - USD ($)</t>
  </si>
  <si>
    <t>Suppliers</t>
  </si>
  <si>
    <t>Advances</t>
  </si>
  <si>
    <t>Total current trade payables</t>
  </si>
  <si>
    <t>Suppliers of fixed assets</t>
  </si>
  <si>
    <t>Other Payables</t>
  </si>
  <si>
    <t>Current deposits from customers</t>
  </si>
  <si>
    <t>Total current other non-trade payables</t>
  </si>
  <si>
    <t>EQUITY - SHARE CAPITAL (Details) - USD ($) $ in Thousands</t>
  </si>
  <si>
    <t>EQUITY - MEASUREMENT OF FAIR VALUE (Details)</t>
  </si>
  <si>
    <t>Jul. 02, 2018USD ($)</t>
  </si>
  <si>
    <t>Jul. 03, 2017USD ($)</t>
  </si>
  <si>
    <t>Jul. 01, 2016USD ($)</t>
  </si>
  <si>
    <t>Dec. 03, 2014USD ($)</t>
  </si>
  <si>
    <t>Time Restricted Stock Units ("RSU") (equity settled) | 2014 plan [member] | TSR Tranche 1 [member]</t>
  </si>
  <si>
    <t>Stock price (USD)</t>
  </si>
  <si>
    <t>Strike price (USD)</t>
  </si>
  <si>
    <t>Time (years)</t>
  </si>
  <si>
    <t>Risk free rate</t>
  </si>
  <si>
    <t>Expected volatility</t>
  </si>
  <si>
    <t>4.11%</t>
  </si>
  <si>
    <t>Dividend yield</t>
  </si>
  <si>
    <t>2.00%</t>
  </si>
  <si>
    <t>Value RSU in USD</t>
  </si>
  <si>
    <t>Time Restricted Stock Units ("RSU") (equity settled) | 2014 plan [member] | TSR Tranche 2 [member]</t>
  </si>
  <si>
    <t>0.57%</t>
  </si>
  <si>
    <t>Time Restricted Stock Units ("RSU") (equity settled) | 2016 plan [member]</t>
  </si>
  <si>
    <t>0.86%</t>
  </si>
  <si>
    <t>24.40%</t>
  </si>
  <si>
    <t>Time Restricted Stock Units ("RSU") (equity settled) | 2017 plan [member]</t>
  </si>
  <si>
    <t>1.51%</t>
  </si>
  <si>
    <t>24.83%</t>
  </si>
  <si>
    <t>Time Restricted Stock Units ("RSU") (equity settled) | 2018 plan [Member]</t>
  </si>
  <si>
    <t>2.60%</t>
  </si>
  <si>
    <t>23.05%</t>
  </si>
  <si>
    <t>Extraordinary Time Restricted Stock Units ("RSU") (equity settled) | 2016 plan [member] | TSR Tranche 1 [member]</t>
  </si>
  <si>
    <t>36.29%</t>
  </si>
  <si>
    <t>Extraordinary Time Restricted Stock Units ("RSU") (equity settled) | 2016 plan [member] | TSR Tranche 2 [member]</t>
  </si>
  <si>
    <t>85.00%</t>
  </si>
  <si>
    <t>36.87%</t>
  </si>
  <si>
    <t>Performance RSU (equity settled) | 2014 plan [member] | TSR Tranche 1 [member]</t>
  </si>
  <si>
    <t>1.04%</t>
  </si>
  <si>
    <t>Performance RSU (equity settled) | 2014 plan [member] | TSR Tranche 2 [member]</t>
  </si>
  <si>
    <t>Performance RSU (equity settled) | 2014 plan [member] | Adjusted EBITDA Tranche [member]</t>
  </si>
  <si>
    <t>EQUITY - OUTSTANDING RSUS (Details)</t>
  </si>
  <si>
    <t>Apr. 19, 2018</t>
  </si>
  <si>
    <t>Jun. 02, 2017</t>
  </si>
  <si>
    <t>Jul. 01, 2016shares</t>
  </si>
  <si>
    <t>Oct. 03, 2016</t>
  </si>
  <si>
    <t>Oct. 01, 2015</t>
  </si>
  <si>
    <t>Dec. 31, 2018USD ($)shares</t>
  </si>
  <si>
    <t>Dec. 31, 2017shares</t>
  </si>
  <si>
    <t>Dec. 31, 2016shares</t>
  </si>
  <si>
    <t>Dec. 31, 2015shares</t>
  </si>
  <si>
    <t>Treasury Stock Shares Acquired</t>
  </si>
  <si>
    <t>Purchase Of Treasury Shares | $</t>
  </si>
  <si>
    <t>Treasury Stock Acquired Average Cost Per Share | $</t>
  </si>
  <si>
    <t>2014 plan [member]</t>
  </si>
  <si>
    <t>Number of units outstanding</t>
  </si>
  <si>
    <t>Forfeited</t>
  </si>
  <si>
    <t>Vested</t>
  </si>
  <si>
    <t>2017 plan [member]</t>
  </si>
  <si>
    <t>2018 plan [Member]</t>
  </si>
  <si>
    <t>Time Restricted Stock Units ("RSU") (equity settled) | 2014 plan [member]</t>
  </si>
  <si>
    <t>Number Of Other Equity Instruments Exercised Or Vested In Sharebased Payment Arrangement</t>
  </si>
  <si>
    <t>Number Of Instruments Other Equity Instruments Granted</t>
  </si>
  <si>
    <t>Time Restricted Stock Units ("RSU") (equity settled) | 2016 Extraordinary Plan</t>
  </si>
  <si>
    <t>Granted</t>
  </si>
  <si>
    <t>[6]</t>
  </si>
  <si>
    <t>ShareBasedCompensationArrangementByShareBasedPaymentAwardAwardVestingPeriod</t>
  </si>
  <si>
    <t>Performance RSU (equity settled) | 2014 plan [member]</t>
  </si>
  <si>
    <t>(*) RSUs are forfeited during the year due to employees failing to satisfy the service or non-market performance conditions.</t>
  </si>
  <si>
    <t>(**) As of October 1, 2016, a total of 103,754 Time RSUs of the Time Restricted Stock Unit Award Agreement became vested and were exercised.</t>
  </si>
  <si>
    <t>(*) RSUs are forfeited during the year due to employees failing to satisfy the service conditions.</t>
  </si>
  <si>
    <t>(*) As of October 1, 2016, a total of 54,171 Time RSUs of the Time Restricted Stock Unit Award Agreement became vested and were exercised.</t>
  </si>
  <si>
    <t>EQUITY - THE MOVEMENT OF THE RSUS (Details)</t>
  </si>
  <si>
    <t>Dec. 31, 2018shares</t>
  </si>
  <si>
    <t>Balance, beginning</t>
  </si>
  <si>
    <t>Balance, ending</t>
  </si>
  <si>
    <t>Time Restricted Stock Units ("RSU") (equity settled) | 2014 plan [member] | ARGENTINA [Member]</t>
  </si>
  <si>
    <t>Time Restricted Stock Units ("RSU") (equity settled) | 2014 plan [member] | BRAZIL [Member]</t>
  </si>
  <si>
    <t>Time Restricted Stock Units ("RSU") (equity settled) | 2014 plan [member] | CHILE [Member]</t>
  </si>
  <si>
    <t>Time Restricted Stock Units ("RSU") (equity settled) | 2014 plan [member] | SPAIN [Member]</t>
  </si>
  <si>
    <t>Time Restricted Stock Units ("RSU") (equity settled) | 2014 plan [member] | FRANCE [Member]</t>
  </si>
  <si>
    <t>Time Restricted Stock Units ("RSU") (equity settled) | 2014 plan [member] | GUATEMALA [Member]</t>
  </si>
  <si>
    <t>Time Restricted Stock Units ("RSU") (equity settled) | 2014 plan [member] | MEXICO [Member]</t>
  </si>
  <si>
    <t>Time Restricted Stock Units ("RSU") (equity settled) | 2014 plan [member] | MOROCCO [Member]</t>
  </si>
  <si>
    <t>Time Restricted Stock Units ("RSU") (equity settled) | 2014 plan [member] | PERU [Member]</t>
  </si>
  <si>
    <t>Time Restricted Stock Units ("RSU") (equity settled) | 2014 plan [member] | UNITED STATES [Member]</t>
  </si>
  <si>
    <t>Time Restricted Stock Units ("RSU") (equity settled) | 2016 plan [member] | ARGENTINA [Member]</t>
  </si>
  <si>
    <t>Time Restricted Stock Units ("RSU") (equity settled) | 2016 plan [member] | BRAZIL [Member]</t>
  </si>
  <si>
    <t>Time Restricted Stock Units ("RSU") (equity settled) | 2016 plan [member] | CHILE [Member]</t>
  </si>
  <si>
    <t>Time Restricted Stock Units ("RSU") (equity settled) | 2016 plan [member] | COLOMBIA [Member]</t>
  </si>
  <si>
    <t>Time Restricted Stock Units ("RSU") (equity settled) | 2016 plan [member] | SPAIN [Member]</t>
  </si>
  <si>
    <t>Time Restricted Stock Units ("RSU") (equity settled) | 2016 plan [member] | GUATEMALA [Member]</t>
  </si>
  <si>
    <t>Time Restricted Stock Units ("RSU") (equity settled) | 2016 plan [member] | MEXICO [Member]</t>
  </si>
  <si>
    <t>Time Restricted Stock Units ("RSU") (equity settled) | 2016 plan [member] | PERU [Member]</t>
  </si>
  <si>
    <t>Time Restricted Stock Units ("RSU") (equity settled) | 2016 plan [member] | UNITED STATES [Member]</t>
  </si>
  <si>
    <t>Time Restricted Stock Units ("RSU") (equity settled) | 2016 Extraordinary Plan | UNITED STATES [Member]</t>
  </si>
  <si>
    <t>Time Restricted Stock Units ("RSU") (equity settled) | 2017 plan [member] | BRAZIL [Member]</t>
  </si>
  <si>
    <t>Time Restricted Stock Units ("RSU") (equity settled) | 2017 plan [member] | CHILE [Member]</t>
  </si>
  <si>
    <t>Time Restricted Stock Units ("RSU") (equity settled) | 2017 plan [member] | SPAIN [Member]</t>
  </si>
  <si>
    <t>Time Restricted Stock Units ("RSU") (equity settled) | 2017 plan [member] | UNITED STATES [Member]</t>
  </si>
  <si>
    <t>Time Restricted Stock Units ("RSU") (equity settled) | 2018 plan [Member] | ARGENTINA [Member]</t>
  </si>
  <si>
    <t>Time Restricted Stock Units ("RSU") (equity settled) | 2018 plan [Member] | BRAZIL [Member]</t>
  </si>
  <si>
    <t>Time Restricted Stock Units ("RSU") (equity settled) | 2018 plan [Member] | CHILE [Member]</t>
  </si>
  <si>
    <t>Time Restricted Stock Units ("RSU") (equity settled) | 2018 plan [Member] | COLOMBIA [Member]</t>
  </si>
  <si>
    <t>Time Restricted Stock Units ("RSU") (equity settled) | 2018 plan [Member] | SPAIN [Member]</t>
  </si>
  <si>
    <t>Time Restricted Stock Units ("RSU") (equity settled) | 2018 plan [Member] | GUATEMALA [Member]</t>
  </si>
  <si>
    <t>Time Restricted Stock Units ("RSU") (equity settled) | 2018 plan [Member] | MEXICO [Member]</t>
  </si>
  <si>
    <t>Time Restricted Stock Units ("RSU") (equity settled) | 2018 plan [Member] | PERU [Member]</t>
  </si>
  <si>
    <t>Time Restricted Stock Units ("RSU") (equity settled) | 2018 plan [Member] | UNITED STATES [Member]</t>
  </si>
  <si>
    <t>Performance RSU (equity settled) | 2014 plan [member] | ARGENTINA [Member]</t>
  </si>
  <si>
    <t>Performance RSU (equity settled) | 2014 plan [member] | BRAZIL [Member]</t>
  </si>
  <si>
    <t>Performance RSU (equity settled) | 2014 plan [member] | CHILE [Member]</t>
  </si>
  <si>
    <t>Performance RSU (equity settled) | 2014 plan [member] | SPAIN [Member]</t>
  </si>
  <si>
    <t>Performance RSU (equity settled) | 2014 plan [member] | FRANCE [Member]</t>
  </si>
  <si>
    <t>Performance RSU (equity settled) | 2014 plan [member] | GUATEMALA [Member]</t>
  </si>
  <si>
    <t>Performance RSU (equity settled) | 2014 plan [member] | MEXICO [Member]</t>
  </si>
  <si>
    <t>Performance RSU (equity settled) | 2014 plan [member] | MOROCCO [Member]</t>
  </si>
  <si>
    <t>Performance RSU (equity settled) | 2014 plan [member] | PERU [Member]</t>
  </si>
  <si>
    <t>Performance RSU (equity settled) | 2014 plan [member] | UNITED STATES [Member]</t>
  </si>
  <si>
    <t>TAX MATTERS - INCOME TAX - EXCLUDING DISCONTINUED OPERATIONS (Details) - USD ($)</t>
  </si>
  <si>
    <t>Reconciliation of average effective tax rate and applicable tax rate [abstract]</t>
  </si>
  <si>
    <t>Profit/(loss) before tax</t>
  </si>
  <si>
    <t>Income tax applying the statutory tax rate</t>
  </si>
  <si>
    <t>Permanent differences</t>
  </si>
  <si>
    <t>Adjustments due to international tax rates</t>
  </si>
  <si>
    <t>Tax credits</t>
  </si>
  <si>
    <t>Tax Effect From Branches IncomeTax</t>
  </si>
  <si>
    <t>Change in federal statutory rate in Spain (a)</t>
  </si>
  <si>
    <t>Other</t>
  </si>
  <si>
    <t>Current tax expense</t>
  </si>
  <si>
    <t>Deferred tax</t>
  </si>
  <si>
    <t>TAX MATTERS - INCOME TAX (Details) - USD ($)</t>
  </si>
  <si>
    <t>TAX MATTERS - DEFERRED TAX ASSETS AND LIABILITIES (Details) - USD ($)</t>
  </si>
  <si>
    <t>Disclosure of temporary difference, unused tax losses and unused tax credits [line items]</t>
  </si>
  <si>
    <t>Deferred tax assets, beginning balance</t>
  </si>
  <si>
    <t>Deferred tax liabilities, Beginning balance</t>
  </si>
  <si>
    <t>Deferred tax assets, ending balance</t>
  </si>
  <si>
    <t>Deferred tax liabilities, ending balance</t>
  </si>
  <si>
    <t>Unused tax losses [member]</t>
  </si>
  <si>
    <t>Translation difference</t>
  </si>
  <si>
    <t>Deferred tax liabilities recognised due to busienss combination</t>
  </si>
  <si>
    <t>Unused tax losses [member] | Increase [Member]</t>
  </si>
  <si>
    <t>Income statement</t>
  </si>
  <si>
    <t>Equity</t>
  </si>
  <si>
    <t>Unused tax losses [member] | Decrease [Member]</t>
  </si>
  <si>
    <t>Unused tax credits [member]</t>
  </si>
  <si>
    <t>Unused tax credits [member] | Increase [Member]</t>
  </si>
  <si>
    <t>Unused tax credits [member] | Decrease [Member]</t>
  </si>
  <si>
    <t>Temporary differences Assets [member]</t>
  </si>
  <si>
    <t>Temporary differences Assets [member] | Increase [Member]</t>
  </si>
  <si>
    <t>Temporary differences Assets [member] | Decrease [Member]</t>
  </si>
  <si>
    <t>Temporary differences Liabilities [member]</t>
  </si>
  <si>
    <t>Temporary differences Liabilities [member] | Increase [Member]</t>
  </si>
  <si>
    <t>Temporary differences Liabilities [member] | Decrease [Member]</t>
  </si>
  <si>
    <t>TAX MATTERS - RECOGNIZED AND UNRECOGNIZED DEFERRED TAX ASSETS AND LIABILITIES (Details) - USD ($)</t>
  </si>
  <si>
    <t>Tax losses</t>
  </si>
  <si>
    <t>Deductible temporary differences</t>
  </si>
  <si>
    <t>Tax credits for deductions</t>
  </si>
  <si>
    <t>Total deferred tax assets</t>
  </si>
  <si>
    <t>Total deferred tax liabilities</t>
  </si>
  <si>
    <t>Year 6</t>
  </si>
  <si>
    <t>Subsequent years [member]</t>
  </si>
  <si>
    <t>TAX MATTERS - TAXES RECEIVABLES/PAYABLES (Details) - USD ($)</t>
  </si>
  <si>
    <t>Receivables:</t>
  </si>
  <si>
    <t>Non-current indirect taxes</t>
  </si>
  <si>
    <t>Current indirect taxes</t>
  </si>
  <si>
    <t>Current other taxes</t>
  </si>
  <si>
    <t>Current income tax</t>
  </si>
  <si>
    <t>Payables:</t>
  </si>
  <si>
    <t>Non-current social security</t>
  </si>
  <si>
    <t>PROVISIONS AND CONTINGENCIES - MOVEMENTS IN PROVISIONS (Details) - USD ($) $ in Thousands</t>
  </si>
  <si>
    <t>Non-current provisions for liabilities [member]</t>
  </si>
  <si>
    <t>Disclosure of other provisions [line items]</t>
  </si>
  <si>
    <t>Provisions, beginning balance</t>
  </si>
  <si>
    <t>Acquisitions through business combinations, other provisions</t>
  </si>
  <si>
    <t>Payments</t>
  </si>
  <si>
    <t>Translations differences</t>
  </si>
  <si>
    <t>Provisions, ending balance</t>
  </si>
  <si>
    <t>Non-current provisions for taxes [member]</t>
  </si>
  <si>
    <t>Non-current provisions for dismantling [member]</t>
  </si>
  <si>
    <t>Non-current other provisions [member]</t>
  </si>
  <si>
    <t>Current provisions for liabilities [member]</t>
  </si>
  <si>
    <t>Current provisions for taxes [member]</t>
  </si>
  <si>
    <t>Current provisions for dismantling [member]</t>
  </si>
  <si>
    <t>Current other provisions [member]</t>
  </si>
  <si>
    <t>PROVISIONS AND CONTINGENCIES - CONTINGENCY NARRATIVE (Details) pure in Thousands, R$ in Thousands, $ in Thousands</t>
  </si>
  <si>
    <t>Disclosure of contingent liabilities [line items]</t>
  </si>
  <si>
    <t>Payments in escrow related to legal claims</t>
  </si>
  <si>
    <t>Possible [member]</t>
  </si>
  <si>
    <t>Claim amount</t>
  </si>
  <si>
    <t>Atento Brasil [member]</t>
  </si>
  <si>
    <t>Payments in escrow related to tax claims</t>
  </si>
  <si>
    <t>Tax authorities | Atento Brasil [member] | Probable [member]</t>
  </si>
  <si>
    <t>Number of claims</t>
  </si>
  <si>
    <t>Tax authorities | Atento Brasil [member] | Possible [member]</t>
  </si>
  <si>
    <t>Tax authorities | Atento Brasil [member] | Probable And Possible [member]</t>
  </si>
  <si>
    <t>Tax authorities | R Brasil Solucoes S.A. [member] | Possible [member]</t>
  </si>
  <si>
    <t>Tax authorities | CBCC [member] | Probable [member]</t>
  </si>
  <si>
    <t>Labour related disputes | Atento Brasil [member]</t>
  </si>
  <si>
    <t>Labour related disputes | Atento Brasil [member] | Probable [member]</t>
  </si>
  <si>
    <t>R$ 775</t>
  </si>
  <si>
    <t>Labour related disputes | Atento Mexico S.A. de CV [member] | Possible [member]</t>
  </si>
  <si>
    <t>Labour related disputes | R Brasil Solucoes S.A. [member] | Probable [member]</t>
  </si>
  <si>
    <t>Various | Atento Brasil [member] | Possible [member]</t>
  </si>
  <si>
    <t>REVENUE AND EXPENSES - REVENUE &amp; EXPENSES - EXCLUDING DISCONTINUED OPERATIONS (Details) - USD ($)</t>
  </si>
  <si>
    <t>Services rendered</t>
  </si>
  <si>
    <t>Expenses by Nature [abstract]</t>
  </si>
  <si>
    <t>Grants</t>
  </si>
  <si>
    <t>Income from indemnities and other non-recurring income</t>
  </si>
  <si>
    <t>Gains on disposals of non-current assets</t>
  </si>
  <si>
    <t>Supplies [Abstract]</t>
  </si>
  <si>
    <t>Subcontracted Services Expense</t>
  </si>
  <si>
    <t>Infrastructure Leases</t>
  </si>
  <si>
    <t>Purchases of Materials</t>
  </si>
  <si>
    <t>Communications</t>
  </si>
  <si>
    <t>Expenses with Public Agency</t>
  </si>
  <si>
    <t>Service expense</t>
  </si>
  <si>
    <t>Employee Benefit Expenses</t>
  </si>
  <si>
    <t>Wages and Salaries</t>
  </si>
  <si>
    <t>Social Security (a)</t>
  </si>
  <si>
    <t>Supplementary Pension Contributions</t>
  </si>
  <si>
    <t>Termination benefits</t>
  </si>
  <si>
    <t>Other welfare costs</t>
  </si>
  <si>
    <t>Depreciation and amortisation expense [abstract]</t>
  </si>
  <si>
    <t>Intangible Assets</t>
  </si>
  <si>
    <t>Other Operating Expense [Abstract]</t>
  </si>
  <si>
    <t>Services provided by third parties</t>
  </si>
  <si>
    <t>Losses on disposal of fixed assets</t>
  </si>
  <si>
    <t>Taxes other than income tax</t>
  </si>
  <si>
    <t>Other management expenses</t>
  </si>
  <si>
    <t>REVENUE AND EXPENSES - REVENUE &amp; EXPENSES (Details) - USD ($)</t>
  </si>
  <si>
    <t>Gains On Disposals Of Property Plant And Equipment</t>
  </si>
  <si>
    <t>REVENUE AND EXPENSES - THIRD PARTIES (Details) - USD ($) $ in Thousands</t>
  </si>
  <si>
    <t>External services provided by other companies [abstract]</t>
  </si>
  <si>
    <t>Leases</t>
  </si>
  <si>
    <t>Installation and maintenance</t>
  </si>
  <si>
    <t>Lawyers and law firms</t>
  </si>
  <si>
    <t>Tax advisory services</t>
  </si>
  <si>
    <t>Consultants</t>
  </si>
  <si>
    <t>Audits and other related services</t>
  </si>
  <si>
    <t>Studies and work performed</t>
  </si>
  <si>
    <t>Other external professional services</t>
  </si>
  <si>
    <t>Publicity, advertising and public relations</t>
  </si>
  <si>
    <t>Insurance premiums</t>
  </si>
  <si>
    <t>Travel expenses</t>
  </si>
  <si>
    <t>Utilities expense</t>
  </si>
  <si>
    <t>Banking and similar services</t>
  </si>
  <si>
    <t>TOTAL</t>
  </si>
  <si>
    <t>Finance Income [Abstract]</t>
  </si>
  <si>
    <t>Interest Income Third Parties</t>
  </si>
  <si>
    <t>Total finance income</t>
  </si>
  <si>
    <t>Interest costs [abstract]</t>
  </si>
  <si>
    <t>Interest paid to Group companies</t>
  </si>
  <si>
    <t>Interest paid to third parties</t>
  </si>
  <si>
    <t>Discounts to the present value of provisions and other liabilities</t>
  </si>
  <si>
    <t>Total finance costs</t>
  </si>
  <si>
    <t>REVENUE AND EXPENSES - THIRD PARTIES - EXCLUDING DISCONTINUED OPERATIONS (Details) - USD ($) $ in Thousands</t>
  </si>
  <si>
    <t>[1],[3]</t>
  </si>
  <si>
    <t>REVENUE AND EXPENSES - CHANGE IN FAIR VALUE OF FINANCIAL INSTRUMENTS (Details) - USD ($) $ in Thousands</t>
  </si>
  <si>
    <t>Change in fair value of financial instruments, Gains</t>
  </si>
  <si>
    <t>Losses on change in fair value of derivatives</t>
  </si>
  <si>
    <t>Net</t>
  </si>
  <si>
    <t>Net foreign exchange gain</t>
  </si>
  <si>
    <t>Loans and receivables [member]</t>
  </si>
  <si>
    <t>Other financial transactions [member]</t>
  </si>
  <si>
    <t>Current transactions [member]</t>
  </si>
  <si>
    <t>SEGMENT INFORMATION  - MAJOR DATA (Details) - USD ($)</t>
  </si>
  <si>
    <t>Sales</t>
  </si>
  <si>
    <t>Other Operating Income (expense)</t>
  </si>
  <si>
    <t>EBITDA</t>
  </si>
  <si>
    <t>Operating profit/(loss)</t>
  </si>
  <si>
    <t>Income tax</t>
  </si>
  <si>
    <t>Profit/(loss) from continuing operations</t>
  </si>
  <si>
    <t>Profit (loss) from discontinued operations</t>
  </si>
  <si>
    <t>Profit/(loss) for the year</t>
  </si>
  <si>
    <t>Restructuring costs</t>
  </si>
  <si>
    <t>Shared Services Expense</t>
  </si>
  <si>
    <t>Sponsor Management Fees</t>
  </si>
  <si>
    <t>Site relocation expenses</t>
  </si>
  <si>
    <t>Asset impairments and Other</t>
  </si>
  <si>
    <t>Adjusted EBITDA (unaudited)</t>
  </si>
  <si>
    <t>Capital expenditure</t>
  </si>
  <si>
    <t>Fixed assets</t>
  </si>
  <si>
    <t>Allocated assets</t>
  </si>
  <si>
    <t>Allocated liabilities</t>
  </si>
  <si>
    <t>Sales to other companies</t>
  </si>
  <si>
    <t>Sales to Telefonica Group</t>
  </si>
  <si>
    <t>Sales to other group companies</t>
  </si>
  <si>
    <t>EMEA [Member]</t>
  </si>
  <si>
    <t>[7]</t>
  </si>
  <si>
    <t>[8]</t>
  </si>
  <si>
    <t>[9]</t>
  </si>
  <si>
    <t>[10]</t>
  </si>
  <si>
    <t>EMEA [Member] | Sales to other companies</t>
  </si>
  <si>
    <t>[11]</t>
  </si>
  <si>
    <t>EMEA [Member] | Sales to Telefonica Group</t>
  </si>
  <si>
    <t>[12]</t>
  </si>
  <si>
    <t>EMEA [Member] | Sales to other group companies</t>
  </si>
  <si>
    <t>Americas [Member]</t>
  </si>
  <si>
    <t>Americas [Member] | Sales to other companies</t>
  </si>
  <si>
    <t>Americas [Member] | Sales to Telefonica Group</t>
  </si>
  <si>
    <t>Americas [Member] | Sales to other group companies</t>
  </si>
  <si>
    <t>BRAZIL [Member] | Sales to other companies</t>
  </si>
  <si>
    <t>BRAZIL [Member] | Sales to Telefonica Group</t>
  </si>
  <si>
    <t>BRAZIL [Member] | Sales to other group companies</t>
  </si>
  <si>
    <t>Other and eliminations</t>
  </si>
  <si>
    <t>[13]</t>
  </si>
  <si>
    <t>Other and eliminations | Sales to other companies</t>
  </si>
  <si>
    <t>Other and eliminations | Sales to Telefonica Group</t>
  </si>
  <si>
    <t>Other and eliminations | Sales to other group companies</t>
  </si>
  <si>
    <t>Other and eliminations | EMEA [Member]</t>
  </si>
  <si>
    <t>Other and eliminations | Americas [Member]</t>
  </si>
  <si>
    <t>[14]</t>
  </si>
  <si>
    <t>(*) Includes holding company level revenues and consolidation adjustments.</t>
  </si>
  <si>
    <t>SEGMENT INFORMATION  - REVENUE (Details) - USD ($) $ in Thousands</t>
  </si>
  <si>
    <t>EMEA [Member] | SPAIN [Member]</t>
  </si>
  <si>
    <t>Americas [Member] | ARGENTINA [Member]</t>
  </si>
  <si>
    <t>Americas [Member] | CHILE [Member]</t>
  </si>
  <si>
    <t>Americas [Member] | COLOMBIA [Member]</t>
  </si>
  <si>
    <t>Americas [Member] | EL SALVADOR [member]</t>
  </si>
  <si>
    <t>Americas [Member] | UNITED STATES [Member]</t>
  </si>
  <si>
    <t>Americas [Member] | GUATEMALA [Member]</t>
  </si>
  <si>
    <t>Americas [Member] | MEXICO [Member]</t>
  </si>
  <si>
    <t>Americas [Member] | PERU [Member]</t>
  </si>
  <si>
    <t>Americas [Member] | PUERTO RICO [member]</t>
  </si>
  <si>
    <t>Americas [Member] | URUGUAY [member]</t>
  </si>
  <si>
    <t>Americas [Member] | PANAMA [member]</t>
  </si>
  <si>
    <t>EARNINGS/(LOSS) PER SHARE (Details) - USD ($) $ / shares in Units, $ in Thousands</t>
  </si>
  <si>
    <t>Result attributable to equity owners of the Company</t>
  </si>
  <si>
    <t>Atento's Profit/(loss) attributable to equity owners of the parent from continuing operations (in thousands of U.S. dollars)</t>
  </si>
  <si>
    <t>Atento's Loss attributable to equity owners of the parent from discontinued operations (in thousands of U.S. dollars)</t>
  </si>
  <si>
    <t>Weigthed average number of ordinary shares</t>
  </si>
  <si>
    <t>Basic earnings (loss) per share from continuing operations</t>
  </si>
  <si>
    <t>Potential Increase Decrease In Shares Related To Sharebased Compensation Plan</t>
  </si>
  <si>
    <t>Adjusted weighted average number of ordinary shares outstanding</t>
  </si>
  <si>
    <t>COMMITMENTS - GUARANTEES AND COMMITMENTS (Details) - USD ($) $ in Thousands</t>
  </si>
  <si>
    <t>Guarantees</t>
  </si>
  <si>
    <t>Financial, labor-related, tax and rental transactions</t>
  </si>
  <si>
    <t>Contractual Obligations</t>
  </si>
  <si>
    <t>Guarantees and commitments to third parties</t>
  </si>
  <si>
    <t>COMMITMENTS - OPERATING LEASES (Details) - USD ($)</t>
  </si>
  <si>
    <t>Total minimum future lease payments under non-cancellable operating leases</t>
  </si>
  <si>
    <t>Total operating lease expenses recognized in the consolidated income statements (External services provided by other companies-Leases)</t>
  </si>
  <si>
    <t>Total operating lease expenses recognized in the consolidated income statements (Infrastructure Leases)</t>
  </si>
  <si>
    <t>Contingent payments on operating leases</t>
  </si>
  <si>
    <t>Payment commitment for the early cancellation of leases</t>
  </si>
  <si>
    <t>RELATED PARTIES (Details) - USD ($) $ in Thousands</t>
  </si>
  <si>
    <t>The total remuneration paid to the Atento Group's key management personnel</t>
  </si>
  <si>
    <t>The breakdown of the total remuneration shown above is as follow:</t>
  </si>
  <si>
    <t>Salaries and variable remuneration</t>
  </si>
  <si>
    <t>Salaries</t>
  </si>
  <si>
    <t>Variable remuneration</t>
  </si>
  <si>
    <t>Payment in kind</t>
  </si>
  <si>
    <t>Medical insurance</t>
  </si>
  <si>
    <t>Life insurance premiums</t>
  </si>
  <si>
    <t>Key Management Personnel Compensation Other Shortterm Employee Benefits</t>
  </si>
  <si>
    <t>EVENTS AFTER THE REPORTING PERIOD (Details) $ in Thousands</t>
  </si>
  <si>
    <t>Disclosure Of Non adjusting Events After Reporting Period [LineItems]</t>
  </si>
  <si>
    <t>Tax assessment</t>
  </si>
  <si>
    <t>DISCONTINUED OPERATIONS - RESULTS (Details) - USD ($)</t>
  </si>
  <si>
    <t>Other income</t>
  </si>
  <si>
    <t>Depreciation expense</t>
  </si>
  <si>
    <t>Amortisation expense</t>
  </si>
  <si>
    <t>Increase (decrease) in other provisions</t>
  </si>
  <si>
    <t>Other expenses, by nature</t>
  </si>
  <si>
    <t>Profit (loss) from operating activities</t>
  </si>
  <si>
    <t>Finance income (cost)</t>
  </si>
  <si>
    <t>Profit (loss) before tax</t>
  </si>
  <si>
    <t>Profit (loss)</t>
  </si>
  <si>
    <t>Cash flows from (used in) operating activities</t>
  </si>
  <si>
    <t>Cash flows from (used in) investing activities</t>
  </si>
  <si>
    <t>Cash flows from (used in) financing activities</t>
  </si>
  <si>
    <t>Increase (decrease) in cash and cash equivalents before effect of exchange rate changes</t>
  </si>
  <si>
    <t>Effect of exchange rate changes on cash and cash equivalents</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0.0000000_);(#,##0.0000000)" numFmtId="167"/>
    <numFmt formatCode="_(&quot;€ &quot;#,##0_);_(&quot;€ &quot;(#,##0)" numFmtId="168"/>
    <numFmt formatCode="#,##0.0_);(#,##0.0)" numFmtId="169"/>
    <numFmt formatCode="#,##0.000000_);(#,##0.000000)" numFmtId="170"/>
    <numFmt formatCode="_(&quot;Q &quot;#,##0_);_(&quot;Q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C17" s="5" t="n">
        <v>75070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21"/>
    <col customWidth="1" max="6" min="6" width="21"/>
    <col customWidth="1" max="7" min="7" width="22"/>
    <col customWidth="1" max="8" min="8" width="21"/>
  </cols>
  <sheetData>
    <row r="1" spans="1:8">
      <c r="A1" s="1" t="s">
        <v>1239</v>
      </c>
      <c r="B1" s="2" t="s">
        <v>1240</v>
      </c>
      <c r="C1" s="2" t="s">
        <v>1</v>
      </c>
    </row>
    <row r="2" spans="1:8">
      <c r="B2" s="2" t="s">
        <v>745</v>
      </c>
      <c r="C2" s="2" t="s">
        <v>1241</v>
      </c>
      <c r="E2" s="2" t="s">
        <v>745</v>
      </c>
      <c r="F2" s="2" t="s">
        <v>754</v>
      </c>
      <c r="G2" s="2" t="s">
        <v>1242</v>
      </c>
      <c r="H2" s="2" t="s">
        <v>1243</v>
      </c>
    </row>
    <row r="3" spans="1:8">
      <c r="A3" s="3" t="s">
        <v>437</v>
      </c>
    </row>
    <row r="4" spans="1:8">
      <c r="A4" s="4" t="s">
        <v>1244</v>
      </c>
      <c r="C4" s="6" t="n">
        <v>180</v>
      </c>
      <c r="E4" s="6" t="n">
        <v>372</v>
      </c>
      <c r="F4" s="6" t="n">
        <v>41748</v>
      </c>
    </row>
    <row r="5" spans="1:8">
      <c r="A5" s="4" t="s">
        <v>1171</v>
      </c>
      <c r="C5" s="6" t="n">
        <v>-29015</v>
      </c>
      <c r="D5" s="4" t="s">
        <v>82</v>
      </c>
      <c r="E5" s="6" t="n">
        <v>-23427</v>
      </c>
      <c r="F5" s="6" t="n">
        <v>-56494</v>
      </c>
    </row>
    <row r="6" spans="1:8">
      <c r="A6" s="4" t="s">
        <v>1245</v>
      </c>
    </row>
    <row r="7" spans="1:8">
      <c r="A7" s="3" t="s">
        <v>437</v>
      </c>
    </row>
    <row r="8" spans="1:8">
      <c r="A8" s="4" t="s">
        <v>1246</v>
      </c>
      <c r="G8" s="13" t="s">
        <v>1247</v>
      </c>
      <c r="H8" s="6" t="n">
        <v>5703</v>
      </c>
    </row>
    <row r="9" spans="1:8">
      <c r="A9" s="4" t="s">
        <v>1229</v>
      </c>
      <c r="C9" s="4" t="s">
        <v>1248</v>
      </c>
    </row>
    <row r="10" spans="1:8">
      <c r="A10" s="4" t="s">
        <v>1249</v>
      </c>
      <c r="C10" s="5" t="n">
        <v>48</v>
      </c>
    </row>
    <row r="11" spans="1:8">
      <c r="A11" s="4" t="s">
        <v>1250</v>
      </c>
      <c r="C11" s="4" t="s">
        <v>1251</v>
      </c>
    </row>
    <row r="12" spans="1:8">
      <c r="A12" s="4" t="s">
        <v>1252</v>
      </c>
      <c r="C12" s="4" t="s">
        <v>1253</v>
      </c>
    </row>
    <row r="13" spans="1:8">
      <c r="A13" s="4" t="s">
        <v>1254</v>
      </c>
    </row>
    <row r="14" spans="1:8">
      <c r="A14" s="3" t="s">
        <v>437</v>
      </c>
    </row>
    <row r="15" spans="1:8">
      <c r="A15" s="4" t="s">
        <v>1255</v>
      </c>
      <c r="B15" s="4" t="s">
        <v>579</v>
      </c>
      <c r="E15" s="4" t="s">
        <v>579</v>
      </c>
    </row>
    <row r="16" spans="1:8">
      <c r="A16" s="4" t="s">
        <v>1244</v>
      </c>
      <c r="B16" s="6" t="n">
        <v>41700</v>
      </c>
    </row>
    <row r="17" spans="1:8">
      <c r="A17" s="4" t="s">
        <v>1256</v>
      </c>
      <c r="B17" s="5" t="n">
        <v>19900</v>
      </c>
    </row>
    <row r="18" spans="1:8">
      <c r="A18" s="4" t="s">
        <v>1171</v>
      </c>
      <c r="B18" s="6" t="n">
        <v>35400</v>
      </c>
    </row>
    <row r="19" spans="1:8">
      <c r="A19" s="4" t="s">
        <v>1257</v>
      </c>
    </row>
    <row r="20" spans="1:8">
      <c r="A20" s="3" t="s">
        <v>437</v>
      </c>
    </row>
    <row r="21" spans="1:8">
      <c r="A21" s="4" t="s">
        <v>1172</v>
      </c>
      <c r="C21" s="6" t="n">
        <v>23974</v>
      </c>
    </row>
    <row r="22" spans="1:8">
      <c r="A22" s="4" t="s">
        <v>1258</v>
      </c>
    </row>
    <row r="23" spans="1:8">
      <c r="A23" s="3" t="s">
        <v>437</v>
      </c>
    </row>
    <row r="24" spans="1:8">
      <c r="A24" s="4" t="s">
        <v>1259</v>
      </c>
      <c r="C24" s="4" t="s">
        <v>1260</v>
      </c>
    </row>
    <row r="25" spans="1:8"/>
    <row r="26" spans="1:8">
      <c r="A26" s="4" t="s">
        <v>82</v>
      </c>
      <c r="B26" s="4" t="s">
        <v>113</v>
      </c>
    </row>
  </sheetData>
  <mergeCells count="6">
    <mergeCell ref="A1:A2"/>
    <mergeCell ref="C1:F1"/>
    <mergeCell ref="G1:H1"/>
    <mergeCell ref="C2:D2"/>
    <mergeCell ref="A25:H25"/>
    <mergeCell ref="B26:H2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2</v>
      </c>
    </row>
    <row r="2" spans="1:3">
      <c r="A2" s="3" t="s">
        <v>437</v>
      </c>
    </row>
    <row r="3" spans="1:3">
      <c r="A3" s="4" t="s">
        <v>1262</v>
      </c>
      <c r="B3" s="6" t="n">
        <v>498000</v>
      </c>
      <c r="C3" s="6" t="n">
        <v>522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63</v>
      </c>
      <c r="B1" s="2" t="s">
        <v>1</v>
      </c>
    </row>
    <row r="2" spans="1:6">
      <c r="B2" s="2" t="s">
        <v>2</v>
      </c>
      <c r="D2" s="2" t="s">
        <v>32</v>
      </c>
      <c r="F2" s="2" t="s">
        <v>78</v>
      </c>
    </row>
    <row r="3" spans="1:6">
      <c r="A3" s="3" t="s">
        <v>437</v>
      </c>
    </row>
    <row r="4" spans="1:6">
      <c r="A4" s="4" t="s">
        <v>93</v>
      </c>
      <c r="B4" s="6" t="n">
        <v>45612</v>
      </c>
      <c r="C4" s="4" t="s">
        <v>82</v>
      </c>
      <c r="D4" s="6" t="n">
        <v>78145</v>
      </c>
      <c r="E4" s="4" t="s">
        <v>82</v>
      </c>
      <c r="F4" s="6" t="n">
        <v>59151</v>
      </c>
    </row>
    <row r="5" spans="1:6">
      <c r="A5" s="4" t="s">
        <v>1132</v>
      </c>
      <c r="B5" s="6" t="n">
        <v>18647</v>
      </c>
      <c r="D5" s="6" t="n">
        <v>28170</v>
      </c>
    </row>
    <row r="6" spans="1:6"/>
    <row r="7" spans="1:6">
      <c r="A7" s="4" t="s">
        <v>82</v>
      </c>
      <c r="B7" s="4" t="s">
        <v>113</v>
      </c>
    </row>
  </sheetData>
  <mergeCells count="6">
    <mergeCell ref="A1:A2"/>
    <mergeCell ref="B1:F1"/>
    <mergeCell ref="B2:C2"/>
    <mergeCell ref="D2:E2"/>
    <mergeCell ref="A6:F6"/>
    <mergeCell ref="B7:F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64</v>
      </c>
      <c r="B1" s="2" t="s">
        <v>1265</v>
      </c>
      <c r="C1" s="2" t="s">
        <v>2</v>
      </c>
      <c r="D1" s="2" t="s">
        <v>1266</v>
      </c>
      <c r="E1" s="2" t="s">
        <v>1267</v>
      </c>
      <c r="F1" s="2" t="s">
        <v>1268</v>
      </c>
      <c r="G1" s="2" t="s">
        <v>1269</v>
      </c>
    </row>
    <row r="2" spans="1:7">
      <c r="A2" s="4" t="s">
        <v>1270</v>
      </c>
    </row>
    <row r="3" spans="1:7">
      <c r="A3" s="3" t="s">
        <v>437</v>
      </c>
    </row>
    <row r="4" spans="1:7">
      <c r="A4" s="4" t="s">
        <v>1259</v>
      </c>
      <c r="C4" s="4" t="s">
        <v>1271</v>
      </c>
    </row>
    <row r="5" spans="1:7">
      <c r="A5" s="4" t="s">
        <v>1272</v>
      </c>
      <c r="B5" s="6" t="n">
        <v>100000</v>
      </c>
      <c r="C5" s="6" t="n">
        <v>25800</v>
      </c>
      <c r="E5" s="6" t="n">
        <v>75000</v>
      </c>
      <c r="G5" s="6" t="n">
        <v>80000</v>
      </c>
    </row>
    <row r="6" spans="1:7">
      <c r="A6" s="4" t="s">
        <v>1258</v>
      </c>
    </row>
    <row r="7" spans="1:7">
      <c r="A7" s="3" t="s">
        <v>437</v>
      </c>
    </row>
    <row r="8" spans="1:7">
      <c r="A8" s="4" t="s">
        <v>1273</v>
      </c>
      <c r="D8" s="4" t="s">
        <v>1274</v>
      </c>
    </row>
    <row r="9" spans="1:7">
      <c r="A9" s="4" t="s">
        <v>1259</v>
      </c>
      <c r="C9" s="4" t="s">
        <v>1260</v>
      </c>
    </row>
    <row r="10" spans="1:7">
      <c r="A10" s="4" t="s">
        <v>1272</v>
      </c>
      <c r="D10" s="6" t="n">
        <v>10092000</v>
      </c>
    </row>
    <row r="11" spans="1:7">
      <c r="A11" s="4" t="s">
        <v>1275</v>
      </c>
      <c r="C11" s="6" t="n">
        <v>33000000</v>
      </c>
    </row>
    <row r="12" spans="1:7">
      <c r="A12" s="4" t="s">
        <v>1276</v>
      </c>
    </row>
    <row r="13" spans="1:7">
      <c r="A13" s="3" t="s">
        <v>437</v>
      </c>
    </row>
    <row r="14" spans="1:7">
      <c r="A14" s="4" t="s">
        <v>1259</v>
      </c>
      <c r="C14" s="4" t="s">
        <v>1277</v>
      </c>
    </row>
    <row r="15" spans="1:7">
      <c r="A15" s="4" t="s">
        <v>1278</v>
      </c>
      <c r="C15" s="8" t="n">
        <v>0.35</v>
      </c>
    </row>
    <row r="16" spans="1:7">
      <c r="A16" s="4" t="s">
        <v>1279</v>
      </c>
      <c r="C16" s="4" t="s">
        <v>1280</v>
      </c>
    </row>
    <row r="17" spans="1:7">
      <c r="A17" s="4" t="s">
        <v>1257</v>
      </c>
    </row>
    <row r="18" spans="1:7">
      <c r="A18" s="3" t="s">
        <v>437</v>
      </c>
    </row>
    <row r="19" spans="1:7">
      <c r="A19" s="4" t="s">
        <v>1172</v>
      </c>
      <c r="C19" s="6" t="n">
        <v>23974000</v>
      </c>
    </row>
    <row r="20" spans="1:7">
      <c r="A20" s="4" t="s">
        <v>1281</v>
      </c>
    </row>
    <row r="21" spans="1:7">
      <c r="A21" s="3" t="s">
        <v>437</v>
      </c>
    </row>
    <row r="22" spans="1:7">
      <c r="A22" s="4" t="s">
        <v>1272</v>
      </c>
      <c r="F22" s="6" t="n">
        <v>5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82</v>
      </c>
      <c r="B1" s="2" t="s">
        <v>2</v>
      </c>
      <c r="C1" s="2" t="s">
        <v>32</v>
      </c>
    </row>
    <row r="2" spans="1:3">
      <c r="A2" s="3" t="s">
        <v>277</v>
      </c>
    </row>
    <row r="3" spans="1:3">
      <c r="A3" s="4" t="s">
        <v>156</v>
      </c>
      <c r="B3" s="6" t="n">
        <v>13744000</v>
      </c>
      <c r="C3" s="6" t="n">
        <v>7750000</v>
      </c>
    </row>
    <row r="4" spans="1:3">
      <c r="A4" s="4" t="s">
        <v>1283</v>
      </c>
      <c r="B4" s="5" t="n">
        <v>647000</v>
      </c>
      <c r="C4" s="5" t="n">
        <v>344000</v>
      </c>
    </row>
    <row r="5" spans="1:3">
      <c r="A5" s="4" t="s">
        <v>1027</v>
      </c>
      <c r="B5" s="5" t="n">
        <v>14391000</v>
      </c>
      <c r="C5" s="5" t="n">
        <v>8094000</v>
      </c>
    </row>
    <row r="6" spans="1:3">
      <c r="A6" s="4" t="s">
        <v>1283</v>
      </c>
      <c r="B6" s="5" t="n">
        <v>74616000</v>
      </c>
      <c r="C6" s="5" t="n">
        <v>92216000</v>
      </c>
    </row>
    <row r="7" spans="1:3">
      <c r="A7" s="4" t="s">
        <v>1284</v>
      </c>
      <c r="B7" s="5" t="n">
        <v>2296000</v>
      </c>
      <c r="C7" s="5" t="n">
        <v>1862000</v>
      </c>
    </row>
    <row r="8" spans="1:3">
      <c r="A8" s="4" t="s">
        <v>1285</v>
      </c>
      <c r="B8" s="5" t="n">
        <v>76912000</v>
      </c>
      <c r="C8" s="5" t="n">
        <v>94078000</v>
      </c>
    </row>
    <row r="9" spans="1:3">
      <c r="A9" s="4" t="s">
        <v>1286</v>
      </c>
      <c r="B9" s="5" t="n">
        <v>26003000</v>
      </c>
      <c r="C9" s="5" t="n">
        <v>15598000</v>
      </c>
    </row>
    <row r="10" spans="1:3">
      <c r="A10" s="4" t="s">
        <v>1037</v>
      </c>
      <c r="B10" s="5" t="n">
        <v>67644000</v>
      </c>
      <c r="C10" s="5" t="n">
        <v>80631000</v>
      </c>
    </row>
    <row r="11" spans="1:3">
      <c r="A11" s="4" t="s">
        <v>1287</v>
      </c>
      <c r="B11" s="5" t="n">
        <v>13526000</v>
      </c>
      <c r="C11" s="5" t="n">
        <v>17787000</v>
      </c>
    </row>
    <row r="12" spans="1:3">
      <c r="A12" s="4" t="s">
        <v>1288</v>
      </c>
      <c r="B12" s="5" t="n">
        <v>789000</v>
      </c>
      <c r="C12" s="5" t="n">
        <v>438000</v>
      </c>
    </row>
    <row r="13" spans="1:3">
      <c r="A13" s="4" t="s">
        <v>1289</v>
      </c>
      <c r="B13" s="5" t="n">
        <v>107962000</v>
      </c>
      <c r="C13" s="5" t="n">
        <v>114454000</v>
      </c>
    </row>
    <row r="14" spans="1:3">
      <c r="A14" s="4" t="s">
        <v>1038</v>
      </c>
      <c r="B14" s="5" t="n">
        <v>184874000</v>
      </c>
      <c r="C14" s="5" t="n">
        <v>208532000</v>
      </c>
    </row>
    <row r="15" spans="1:3">
      <c r="A15" s="4" t="s">
        <v>187</v>
      </c>
      <c r="B15" s="6" t="n">
        <v>199265000</v>
      </c>
      <c r="C15" s="6" t="n">
        <v>216626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90</v>
      </c>
      <c r="B1" s="2" t="s">
        <v>2</v>
      </c>
      <c r="C1" s="2" t="s">
        <v>32</v>
      </c>
    </row>
    <row r="2" spans="1:3">
      <c r="A2" s="4" t="s">
        <v>54</v>
      </c>
      <c r="B2" s="6" t="n">
        <v>49</v>
      </c>
      <c r="C2" s="6" t="n">
        <v>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91</v>
      </c>
      <c r="B1" s="2" t="s">
        <v>553</v>
      </c>
      <c r="E1" s="2" t="s">
        <v>554</v>
      </c>
    </row>
    <row r="2" spans="1:5">
      <c r="B2" s="2" t="s">
        <v>1292</v>
      </c>
      <c r="C2" s="2" t="s">
        <v>1293</v>
      </c>
      <c r="D2" s="2" t="s">
        <v>1294</v>
      </c>
      <c r="E2" s="2" t="s">
        <v>1295</v>
      </c>
    </row>
    <row r="3" spans="1:5">
      <c r="A3" s="4" t="s">
        <v>1296</v>
      </c>
    </row>
    <row r="4" spans="1:5">
      <c r="A4" s="3" t="s">
        <v>453</v>
      </c>
    </row>
    <row r="5" spans="1:5">
      <c r="A5" s="4" t="s">
        <v>1297</v>
      </c>
      <c r="E5" s="7" t="n">
        <v>11.06</v>
      </c>
    </row>
    <row r="6" spans="1:5">
      <c r="A6" s="4" t="s">
        <v>1298</v>
      </c>
      <c r="E6" s="7" t="n">
        <v>0.01</v>
      </c>
    </row>
    <row r="7" spans="1:5">
      <c r="A7" s="4" t="s">
        <v>1299</v>
      </c>
      <c r="E7" s="5" t="n">
        <v>1</v>
      </c>
    </row>
    <row r="8" spans="1:5">
      <c r="A8" s="4" t="s">
        <v>1300</v>
      </c>
      <c r="E8" s="4" t="s">
        <v>1159</v>
      </c>
    </row>
    <row r="9" spans="1:5">
      <c r="A9" s="4" t="s">
        <v>1301</v>
      </c>
      <c r="E9" s="4" t="s">
        <v>1302</v>
      </c>
    </row>
    <row r="10" spans="1:5">
      <c r="A10" s="4" t="s">
        <v>1303</v>
      </c>
      <c r="E10" s="4" t="s">
        <v>1304</v>
      </c>
    </row>
    <row r="11" spans="1:5">
      <c r="A11" s="4" t="s">
        <v>1305</v>
      </c>
      <c r="E11" s="7" t="n">
        <v>10.83</v>
      </c>
    </row>
    <row r="12" spans="1:5">
      <c r="A12" s="4" t="s">
        <v>1306</v>
      </c>
    </row>
    <row r="13" spans="1:5">
      <c r="A13" s="3" t="s">
        <v>453</v>
      </c>
    </row>
    <row r="14" spans="1:5">
      <c r="A14" s="4" t="s">
        <v>1297</v>
      </c>
      <c r="E14" s="8" t="n">
        <v>11.06</v>
      </c>
    </row>
    <row r="15" spans="1:5">
      <c r="A15" s="4" t="s">
        <v>1298</v>
      </c>
      <c r="E15" s="7" t="n">
        <v>0.01</v>
      </c>
    </row>
    <row r="16" spans="1:5">
      <c r="A16" s="4" t="s">
        <v>1299</v>
      </c>
      <c r="E16" s="5" t="n">
        <v>2</v>
      </c>
    </row>
    <row r="17" spans="1:5">
      <c r="A17" s="4" t="s">
        <v>1300</v>
      </c>
      <c r="E17" s="4" t="s">
        <v>1307</v>
      </c>
    </row>
    <row r="18" spans="1:5">
      <c r="A18" s="4" t="s">
        <v>1301</v>
      </c>
      <c r="E18" s="4" t="s">
        <v>1302</v>
      </c>
    </row>
    <row r="19" spans="1:5">
      <c r="A19" s="4" t="s">
        <v>1303</v>
      </c>
      <c r="E19" s="4" t="s">
        <v>1304</v>
      </c>
    </row>
    <row r="20" spans="1:5">
      <c r="A20" s="4" t="s">
        <v>1305</v>
      </c>
      <c r="E20" s="7" t="n">
        <v>10.62</v>
      </c>
    </row>
    <row r="21" spans="1:5">
      <c r="A21" s="4" t="s">
        <v>1308</v>
      </c>
    </row>
    <row r="22" spans="1:5">
      <c r="A22" s="3" t="s">
        <v>453</v>
      </c>
    </row>
    <row r="23" spans="1:5">
      <c r="A23" s="4" t="s">
        <v>1297</v>
      </c>
      <c r="D23" s="7" t="n">
        <v>9.07</v>
      </c>
    </row>
    <row r="24" spans="1:5">
      <c r="A24" s="4" t="s">
        <v>1298</v>
      </c>
      <c r="D24" s="7" t="n">
        <v>0.01</v>
      </c>
    </row>
    <row r="25" spans="1:5">
      <c r="A25" s="4" t="s">
        <v>1299</v>
      </c>
      <c r="D25" s="12" t="n">
        <v>2.5</v>
      </c>
    </row>
    <row r="26" spans="1:5">
      <c r="A26" s="4" t="s">
        <v>1300</v>
      </c>
      <c r="D26" s="4" t="s">
        <v>1309</v>
      </c>
    </row>
    <row r="27" spans="1:5">
      <c r="A27" s="4" t="s">
        <v>1301</v>
      </c>
      <c r="D27" s="4" t="s">
        <v>1310</v>
      </c>
    </row>
    <row r="28" spans="1:5">
      <c r="A28" s="4" t="s">
        <v>1303</v>
      </c>
      <c r="D28" s="4" t="s">
        <v>689</v>
      </c>
    </row>
    <row r="29" spans="1:5">
      <c r="A29" s="4" t="s">
        <v>1305</v>
      </c>
      <c r="D29" s="7" t="n">
        <v>9.06</v>
      </c>
    </row>
    <row r="30" spans="1:5">
      <c r="A30" s="4" t="s">
        <v>1311</v>
      </c>
    </row>
    <row r="31" spans="1:5">
      <c r="A31" s="3" t="s">
        <v>453</v>
      </c>
    </row>
    <row r="32" spans="1:5">
      <c r="A32" s="4" t="s">
        <v>1297</v>
      </c>
      <c r="C32" s="6" t="n">
        <v>11</v>
      </c>
    </row>
    <row r="33" spans="1:5">
      <c r="A33" s="4" t="s">
        <v>1298</v>
      </c>
      <c r="C33" s="7" t="n">
        <v>0.01</v>
      </c>
    </row>
    <row r="34" spans="1:5">
      <c r="A34" s="4" t="s">
        <v>1299</v>
      </c>
      <c r="C34" s="12" t="n">
        <v>2.5</v>
      </c>
    </row>
    <row r="35" spans="1:5">
      <c r="A35" s="4" t="s">
        <v>1300</v>
      </c>
      <c r="C35" s="4" t="s">
        <v>1312</v>
      </c>
    </row>
    <row r="36" spans="1:5">
      <c r="A36" s="4" t="s">
        <v>1301</v>
      </c>
      <c r="C36" s="4" t="s">
        <v>1313</v>
      </c>
    </row>
    <row r="37" spans="1:5">
      <c r="A37" s="4" t="s">
        <v>1303</v>
      </c>
      <c r="C37" s="4" t="s">
        <v>689</v>
      </c>
    </row>
    <row r="38" spans="1:5">
      <c r="A38" s="4" t="s">
        <v>1305</v>
      </c>
      <c r="C38" s="7" t="n">
        <v>10.99</v>
      </c>
    </row>
    <row r="39" spans="1:5">
      <c r="A39" s="4" t="s">
        <v>1314</v>
      </c>
    </row>
    <row r="40" spans="1:5">
      <c r="A40" s="3" t="s">
        <v>453</v>
      </c>
    </row>
    <row r="41" spans="1:5">
      <c r="A41" s="4" t="s">
        <v>1297</v>
      </c>
      <c r="B41" s="6" t="n">
        <v>7</v>
      </c>
    </row>
    <row r="42" spans="1:5">
      <c r="A42" s="4" t="s">
        <v>1298</v>
      </c>
      <c r="B42" s="7" t="n">
        <v>0.01</v>
      </c>
    </row>
    <row r="43" spans="1:5">
      <c r="A43" s="4" t="s">
        <v>1299</v>
      </c>
      <c r="B43" s="12" t="n">
        <v>2.5</v>
      </c>
    </row>
    <row r="44" spans="1:5">
      <c r="A44" s="4" t="s">
        <v>1300</v>
      </c>
      <c r="B44" s="4" t="s">
        <v>1315</v>
      </c>
    </row>
    <row r="45" spans="1:5">
      <c r="A45" s="4" t="s">
        <v>1301</v>
      </c>
      <c r="B45" s="4" t="s">
        <v>1316</v>
      </c>
    </row>
    <row r="46" spans="1:5">
      <c r="A46" s="4" t="s">
        <v>1303</v>
      </c>
      <c r="B46" s="4" t="s">
        <v>689</v>
      </c>
    </row>
    <row r="47" spans="1:5">
      <c r="A47" s="4" t="s">
        <v>1305</v>
      </c>
      <c r="B47" s="6" t="n">
        <v>6989</v>
      </c>
    </row>
    <row r="48" spans="1:5">
      <c r="A48" s="4" t="s">
        <v>1317</v>
      </c>
    </row>
    <row r="49" spans="1:5">
      <c r="A49" s="3" t="s">
        <v>453</v>
      </c>
    </row>
    <row r="50" spans="1:5">
      <c r="A50" s="4" t="s">
        <v>1297</v>
      </c>
      <c r="D50" s="8" t="n">
        <v>9.07</v>
      </c>
    </row>
    <row r="51" spans="1:5">
      <c r="A51" s="4" t="s">
        <v>1298</v>
      </c>
      <c r="D51" s="7" t="n">
        <v>0.01</v>
      </c>
    </row>
    <row r="52" spans="1:5">
      <c r="A52" s="4" t="s">
        <v>1299</v>
      </c>
      <c r="D52" s="8" t="n">
        <v>0.25</v>
      </c>
    </row>
    <row r="53" spans="1:5">
      <c r="A53" s="4" t="s">
        <v>1300</v>
      </c>
      <c r="D53" s="4" t="s">
        <v>1159</v>
      </c>
    </row>
    <row r="54" spans="1:5">
      <c r="A54" s="4" t="s">
        <v>1301</v>
      </c>
      <c r="D54" s="4" t="s">
        <v>1318</v>
      </c>
    </row>
    <row r="55" spans="1:5">
      <c r="A55" s="4" t="s">
        <v>1303</v>
      </c>
      <c r="D55" s="4" t="s">
        <v>689</v>
      </c>
    </row>
    <row r="56" spans="1:5">
      <c r="A56" s="4" t="s">
        <v>1305</v>
      </c>
      <c r="D56" s="7" t="n">
        <v>9.06</v>
      </c>
    </row>
    <row r="57" spans="1:5">
      <c r="A57" s="4" t="s">
        <v>1319</v>
      </c>
    </row>
    <row r="58" spans="1:5">
      <c r="A58" s="3" t="s">
        <v>453</v>
      </c>
    </row>
    <row r="59" spans="1:5">
      <c r="A59" s="4" t="s">
        <v>1297</v>
      </c>
      <c r="D59" s="8" t="n">
        <v>9.07</v>
      </c>
    </row>
    <row r="60" spans="1:5">
      <c r="A60" s="4" t="s">
        <v>1298</v>
      </c>
      <c r="D60" s="7" t="n">
        <v>0.01</v>
      </c>
    </row>
    <row r="61" spans="1:5">
      <c r="A61" s="4" t="s">
        <v>1299</v>
      </c>
      <c r="D61" s="12" t="n">
        <v>1.5</v>
      </c>
    </row>
    <row r="62" spans="1:5">
      <c r="A62" s="4" t="s">
        <v>1300</v>
      </c>
      <c r="D62" s="4" t="s">
        <v>1320</v>
      </c>
    </row>
    <row r="63" spans="1:5">
      <c r="A63" s="4" t="s">
        <v>1301</v>
      </c>
      <c r="D63" s="4" t="s">
        <v>1321</v>
      </c>
    </row>
    <row r="64" spans="1:5">
      <c r="A64" s="4" t="s">
        <v>1303</v>
      </c>
      <c r="D64" s="4" t="s">
        <v>689</v>
      </c>
    </row>
    <row r="65" spans="1:5">
      <c r="A65" s="4" t="s">
        <v>1305</v>
      </c>
      <c r="D65" s="7" t="n">
        <v>9.06</v>
      </c>
    </row>
    <row r="66" spans="1:5">
      <c r="A66" s="4" t="s">
        <v>1322</v>
      </c>
    </row>
    <row r="67" spans="1:5">
      <c r="A67" s="3" t="s">
        <v>453</v>
      </c>
    </row>
    <row r="68" spans="1:5">
      <c r="A68" s="4" t="s">
        <v>1297</v>
      </c>
      <c r="E68" s="8" t="n">
        <v>11.06</v>
      </c>
    </row>
    <row r="69" spans="1:5">
      <c r="A69" s="4" t="s">
        <v>1298</v>
      </c>
      <c r="E69" s="7" t="n">
        <v>19.97</v>
      </c>
    </row>
    <row r="70" spans="1:5">
      <c r="A70" s="4" t="s">
        <v>1299</v>
      </c>
      <c r="E70" s="5" t="n">
        <v>3</v>
      </c>
    </row>
    <row r="71" spans="1:5">
      <c r="A71" s="4" t="s">
        <v>1300</v>
      </c>
      <c r="E71" s="4" t="s">
        <v>1323</v>
      </c>
    </row>
    <row r="72" spans="1:5">
      <c r="A72" s="4" t="s">
        <v>1301</v>
      </c>
      <c r="E72" s="4" t="s">
        <v>1302</v>
      </c>
    </row>
    <row r="73" spans="1:5">
      <c r="A73" s="4" t="s">
        <v>1303</v>
      </c>
      <c r="E73" s="4" t="s">
        <v>1304</v>
      </c>
    </row>
    <row r="74" spans="1:5">
      <c r="A74" s="4" t="s">
        <v>1305</v>
      </c>
      <c r="E74" s="6" t="n">
        <v>0</v>
      </c>
    </row>
    <row r="75" spans="1:5">
      <c r="A75" s="4" t="s">
        <v>1324</v>
      </c>
    </row>
    <row r="76" spans="1:5">
      <c r="A76" s="3" t="s">
        <v>453</v>
      </c>
    </row>
    <row r="77" spans="1:5">
      <c r="A77" s="4" t="s">
        <v>1297</v>
      </c>
      <c r="E77" s="8" t="n">
        <v>11.06</v>
      </c>
    </row>
    <row r="78" spans="1:5">
      <c r="A78" s="4" t="s">
        <v>1298</v>
      </c>
      <c r="E78" s="7" t="n">
        <v>27.74</v>
      </c>
    </row>
    <row r="79" spans="1:5">
      <c r="A79" s="4" t="s">
        <v>1299</v>
      </c>
      <c r="E79" s="5" t="n">
        <v>3</v>
      </c>
    </row>
    <row r="80" spans="1:5">
      <c r="A80" s="4" t="s">
        <v>1300</v>
      </c>
      <c r="E80" s="4" t="s">
        <v>1323</v>
      </c>
    </row>
    <row r="81" spans="1:5">
      <c r="A81" s="4" t="s">
        <v>1301</v>
      </c>
      <c r="E81" s="4" t="s">
        <v>1302</v>
      </c>
    </row>
    <row r="82" spans="1:5">
      <c r="A82" s="4" t="s">
        <v>1303</v>
      </c>
      <c r="E82" s="4" t="s">
        <v>1304</v>
      </c>
    </row>
    <row r="83" spans="1:5">
      <c r="A83" s="4" t="s">
        <v>1305</v>
      </c>
      <c r="E83" s="6" t="n">
        <v>0</v>
      </c>
    </row>
    <row r="84" spans="1:5">
      <c r="A84" s="4" t="s">
        <v>1325</v>
      </c>
    </row>
    <row r="85" spans="1:5">
      <c r="A85" s="3" t="s">
        <v>453</v>
      </c>
    </row>
    <row r="86" spans="1:5">
      <c r="A86" s="4" t="s">
        <v>1297</v>
      </c>
      <c r="E86" s="8" t="n">
        <v>11.06</v>
      </c>
    </row>
    <row r="87" spans="1:5">
      <c r="A87" s="4" t="s">
        <v>1298</v>
      </c>
      <c r="E87" s="7" t="n">
        <v>0.01</v>
      </c>
    </row>
    <row r="88" spans="1:5">
      <c r="A88" s="4" t="s">
        <v>1299</v>
      </c>
      <c r="E88" s="5" t="n">
        <v>3</v>
      </c>
    </row>
    <row r="89" spans="1:5">
      <c r="A89" s="4" t="s">
        <v>1300</v>
      </c>
      <c r="E89" s="4" t="s">
        <v>1323</v>
      </c>
    </row>
    <row r="90" spans="1:5">
      <c r="A90" s="4" t="s">
        <v>1301</v>
      </c>
      <c r="E90" s="4" t="s">
        <v>1302</v>
      </c>
    </row>
    <row r="91" spans="1:5">
      <c r="A91" s="4" t="s">
        <v>1303</v>
      </c>
      <c r="E91" s="4" t="s">
        <v>1304</v>
      </c>
    </row>
    <row r="92" spans="1:5">
      <c r="A92" s="4" t="s">
        <v>1305</v>
      </c>
      <c r="E92" s="7" t="n">
        <v>10.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20"/>
    <col customWidth="1" max="6" min="6" width="4"/>
    <col customWidth="1" max="7" min="7" width="15"/>
    <col customWidth="1" max="8" min="8" width="14"/>
    <col customWidth="1" max="9" min="9" width="27"/>
    <col customWidth="1" max="10" min="10" width="4"/>
    <col customWidth="1" max="11" min="11" width="20"/>
    <col customWidth="1" max="12" min="12" width="20"/>
    <col customWidth="1" max="13" min="13" width="20"/>
    <col customWidth="1" max="14" min="14" width="4"/>
    <col customWidth="1" max="15" min="15" width="14"/>
  </cols>
  <sheetData>
    <row r="1" spans="1:15">
      <c r="A1" s="1" t="s">
        <v>1326</v>
      </c>
      <c r="C1" s="2" t="s">
        <v>1003</v>
      </c>
      <c r="D1" s="2" t="s">
        <v>856</v>
      </c>
      <c r="E1" s="2" t="s">
        <v>553</v>
      </c>
      <c r="G1" s="2" t="s">
        <v>523</v>
      </c>
      <c r="I1" s="2" t="s">
        <v>1</v>
      </c>
    </row>
    <row r="2" spans="1:15">
      <c r="C2" s="2" t="s">
        <v>1327</v>
      </c>
      <c r="D2" s="2" t="s">
        <v>1328</v>
      </c>
      <c r="E2" s="2" t="s">
        <v>1329</v>
      </c>
      <c r="G2" s="2" t="s">
        <v>1330</v>
      </c>
      <c r="H2" s="2" t="s">
        <v>1331</v>
      </c>
      <c r="I2" s="2" t="s">
        <v>1332</v>
      </c>
      <c r="K2" s="2" t="s">
        <v>1333</v>
      </c>
      <c r="L2" s="2" t="s">
        <v>1334</v>
      </c>
      <c r="M2" s="2" t="s">
        <v>1335</v>
      </c>
      <c r="O2" s="2" t="s">
        <v>556</v>
      </c>
    </row>
    <row r="3" spans="1:15">
      <c r="A3" s="3" t="s">
        <v>453</v>
      </c>
    </row>
    <row r="4" spans="1:15">
      <c r="A4" s="4" t="s">
        <v>1336</v>
      </c>
      <c r="I4" s="5" t="n">
        <v>1106158</v>
      </c>
    </row>
    <row r="5" spans="1:15">
      <c r="A5" s="4" t="s">
        <v>1337</v>
      </c>
      <c r="I5" s="6" t="n">
        <v>-8178000</v>
      </c>
    </row>
    <row r="6" spans="1:15">
      <c r="A6" s="4" t="s">
        <v>1338</v>
      </c>
      <c r="I6" s="7" t="n">
        <v>7.39</v>
      </c>
    </row>
    <row r="7" spans="1:15">
      <c r="A7" s="4" t="s">
        <v>1339</v>
      </c>
    </row>
    <row r="8" spans="1:15">
      <c r="A8" s="3" t="s">
        <v>453</v>
      </c>
    </row>
    <row r="9" spans="1:15">
      <c r="A9" s="4" t="s">
        <v>1340</v>
      </c>
      <c r="M9" s="5" t="n">
        <v>871649</v>
      </c>
    </row>
    <row r="10" spans="1:15">
      <c r="A10" s="4" t="s">
        <v>1341</v>
      </c>
      <c r="B10" s="4" t="s">
        <v>82</v>
      </c>
      <c r="M10" s="5" t="n">
        <v>-871649000</v>
      </c>
    </row>
    <row r="11" spans="1:15">
      <c r="A11" s="4" t="s">
        <v>1342</v>
      </c>
      <c r="M11" s="5" t="n">
        <v>0</v>
      </c>
    </row>
    <row r="12" spans="1:15">
      <c r="A12" s="4" t="s">
        <v>1343</v>
      </c>
    </row>
    <row r="13" spans="1:15">
      <c r="A13" s="3" t="s">
        <v>453</v>
      </c>
    </row>
    <row r="14" spans="1:15">
      <c r="A14" s="4" t="s">
        <v>1340</v>
      </c>
      <c r="I14" s="5" t="n">
        <v>861863</v>
      </c>
    </row>
    <row r="15" spans="1:15">
      <c r="A15" s="4" t="s">
        <v>1344</v>
      </c>
    </row>
    <row r="16" spans="1:15">
      <c r="A16" s="3" t="s">
        <v>453</v>
      </c>
    </row>
    <row r="17" spans="1:15">
      <c r="A17" s="4" t="s">
        <v>1340</v>
      </c>
      <c r="I17" s="5" t="n">
        <v>1060220</v>
      </c>
    </row>
    <row r="18" spans="1:15">
      <c r="A18" s="4" t="s">
        <v>1345</v>
      </c>
    </row>
    <row r="19" spans="1:15">
      <c r="A19" s="3" t="s">
        <v>453</v>
      </c>
    </row>
    <row r="20" spans="1:15">
      <c r="A20" s="4" t="s">
        <v>1340</v>
      </c>
      <c r="K20" s="5" t="n">
        <v>0</v>
      </c>
      <c r="L20" s="5" t="n">
        <v>119634</v>
      </c>
      <c r="M20" s="5" t="n">
        <v>119634</v>
      </c>
    </row>
    <row r="21" spans="1:15">
      <c r="A21" s="4" t="s">
        <v>1341</v>
      </c>
      <c r="K21" s="5" t="n">
        <v>-15880</v>
      </c>
      <c r="M21" s="5" t="n">
        <v>-15880000</v>
      </c>
      <c r="N21" s="4" t="s">
        <v>99</v>
      </c>
    </row>
    <row r="22" spans="1:15">
      <c r="A22" s="4" t="s">
        <v>1342</v>
      </c>
      <c r="K22" s="5" t="n">
        <v>-103754</v>
      </c>
      <c r="M22" s="5" t="n">
        <v>-103754000</v>
      </c>
      <c r="N22" s="4" t="s">
        <v>100</v>
      </c>
    </row>
    <row r="23" spans="1:15">
      <c r="A23" s="4" t="s">
        <v>1346</v>
      </c>
      <c r="H23" s="5" t="n">
        <v>125509</v>
      </c>
    </row>
    <row r="24" spans="1:15">
      <c r="A24" s="4" t="s">
        <v>1347</v>
      </c>
      <c r="H24" s="5" t="n">
        <v>0</v>
      </c>
    </row>
    <row r="25" spans="1:15">
      <c r="A25" s="4" t="s">
        <v>1308</v>
      </c>
    </row>
    <row r="26" spans="1:15">
      <c r="A26" s="3" t="s">
        <v>453</v>
      </c>
    </row>
    <row r="27" spans="1:15">
      <c r="A27" s="4" t="s">
        <v>1340</v>
      </c>
      <c r="I27" s="5" t="n">
        <v>1109338</v>
      </c>
      <c r="K27" s="5" t="n">
        <v>1148625</v>
      </c>
      <c r="L27" s="5" t="n">
        <v>1367896</v>
      </c>
    </row>
    <row r="28" spans="1:15">
      <c r="A28" s="4" t="s">
        <v>1341</v>
      </c>
      <c r="I28" s="5" t="n">
        <v>-39287</v>
      </c>
      <c r="J28" s="4" t="s">
        <v>102</v>
      </c>
      <c r="K28" s="5" t="n">
        <v>-219271</v>
      </c>
    </row>
    <row r="29" spans="1:15">
      <c r="A29" s="4" t="s">
        <v>1346</v>
      </c>
      <c r="G29" s="5" t="n">
        <v>157925</v>
      </c>
    </row>
    <row r="30" spans="1:15">
      <c r="A30" s="4" t="s">
        <v>1348</v>
      </c>
    </row>
    <row r="31" spans="1:15">
      <c r="A31" s="3" t="s">
        <v>453</v>
      </c>
    </row>
    <row r="32" spans="1:15">
      <c r="A32" s="4" t="s">
        <v>1340</v>
      </c>
      <c r="E32" s="5" t="n">
        <v>82157</v>
      </c>
      <c r="I32" s="5" t="n">
        <v>0</v>
      </c>
      <c r="L32" s="5" t="n">
        <v>0</v>
      </c>
    </row>
    <row r="33" spans="1:15">
      <c r="A33" s="4" t="s">
        <v>1341</v>
      </c>
      <c r="L33" s="5" t="n">
        <v>-27986</v>
      </c>
    </row>
    <row r="34" spans="1:15">
      <c r="A34" s="4" t="s">
        <v>1342</v>
      </c>
      <c r="E34" s="5" t="n">
        <v>-54171</v>
      </c>
      <c r="F34" s="4" t="s">
        <v>120</v>
      </c>
      <c r="L34" s="5" t="n">
        <v>-54171</v>
      </c>
    </row>
    <row r="35" spans="1:15">
      <c r="A35" s="4" t="s">
        <v>1349</v>
      </c>
      <c r="E35" s="5" t="n">
        <v>82157</v>
      </c>
      <c r="L35" s="5" t="n">
        <v>82157</v>
      </c>
    </row>
    <row r="36" spans="1:15">
      <c r="A36" s="4" t="s">
        <v>1311</v>
      </c>
    </row>
    <row r="37" spans="1:15">
      <c r="A37" s="3" t="s">
        <v>453</v>
      </c>
    </row>
    <row r="38" spans="1:15">
      <c r="A38" s="4" t="s">
        <v>1340</v>
      </c>
      <c r="I38" s="5" t="n">
        <v>815693</v>
      </c>
      <c r="K38" s="5" t="n">
        <v>861863</v>
      </c>
      <c r="O38" s="5" t="n">
        <v>886187</v>
      </c>
    </row>
    <row r="39" spans="1:15">
      <c r="A39" s="4" t="s">
        <v>1341</v>
      </c>
      <c r="B39" s="4" t="s">
        <v>1350</v>
      </c>
      <c r="I39" s="5" t="n">
        <v>-24324</v>
      </c>
    </row>
    <row r="40" spans="1:15">
      <c r="A40" s="4" t="s">
        <v>1347</v>
      </c>
      <c r="D40" s="5" t="n">
        <v>29300</v>
      </c>
    </row>
    <row r="41" spans="1:15">
      <c r="A41" s="4" t="s">
        <v>1351</v>
      </c>
      <c r="D41" s="5" t="n">
        <v>1</v>
      </c>
    </row>
    <row r="42" spans="1:15">
      <c r="A42" s="4" t="s">
        <v>1314</v>
      </c>
    </row>
    <row r="43" spans="1:15">
      <c r="A43" s="3" t="s">
        <v>453</v>
      </c>
    </row>
    <row r="44" spans="1:15">
      <c r="A44" s="4" t="s">
        <v>1340</v>
      </c>
      <c r="I44" s="5" t="n">
        <v>1060220</v>
      </c>
    </row>
    <row r="45" spans="1:15">
      <c r="A45" s="4" t="s">
        <v>1347</v>
      </c>
      <c r="C45" s="5" t="n">
        <v>23232</v>
      </c>
    </row>
    <row r="46" spans="1:15">
      <c r="A46" s="4" t="s">
        <v>1351</v>
      </c>
      <c r="C46" s="5" t="n">
        <v>1</v>
      </c>
    </row>
    <row r="47" spans="1:15">
      <c r="A47" s="4" t="s">
        <v>1352</v>
      </c>
    </row>
    <row r="48" spans="1:15">
      <c r="A48" s="3" t="s">
        <v>453</v>
      </c>
    </row>
    <row r="49" spans="1:15">
      <c r="A49" s="4" t="s">
        <v>1340</v>
      </c>
      <c r="K49" s="5" t="n">
        <v>0</v>
      </c>
      <c r="L49" s="5" t="n">
        <v>871649</v>
      </c>
    </row>
    <row r="50" spans="1:15">
      <c r="A50" s="4" t="s">
        <v>1341</v>
      </c>
      <c r="K50" s="5" t="n">
        <v>-871649</v>
      </c>
    </row>
    <row r="51" spans="1:15"/>
    <row r="52" spans="1:15">
      <c r="A52" s="4" t="s">
        <v>82</v>
      </c>
      <c r="B52" s="4" t="s">
        <v>1353</v>
      </c>
    </row>
    <row r="53" spans="1:15">
      <c r="A53" s="4" t="s">
        <v>99</v>
      </c>
      <c r="B53" s="4" t="s">
        <v>1353</v>
      </c>
    </row>
    <row r="54" spans="1:15">
      <c r="A54" s="4" t="s">
        <v>100</v>
      </c>
      <c r="B54" s="4" t="s">
        <v>1354</v>
      </c>
    </row>
    <row r="55" spans="1:15">
      <c r="A55" s="4" t="s">
        <v>102</v>
      </c>
      <c r="B55" s="4" t="s">
        <v>1355</v>
      </c>
    </row>
    <row r="56" spans="1:15">
      <c r="A56" s="4" t="s">
        <v>120</v>
      </c>
      <c r="B56" s="4" t="s">
        <v>1356</v>
      </c>
    </row>
    <row r="57" spans="1:15">
      <c r="A57" s="4" t="s">
        <v>1350</v>
      </c>
      <c r="B57" s="4" t="s">
        <v>1355</v>
      </c>
    </row>
  </sheetData>
  <mergeCells count="14">
    <mergeCell ref="A1:B2"/>
    <mergeCell ref="E1:F1"/>
    <mergeCell ref="G1:H1"/>
    <mergeCell ref="I1:N1"/>
    <mergeCell ref="E2:F2"/>
    <mergeCell ref="I2:J2"/>
    <mergeCell ref="M2:N2"/>
    <mergeCell ref="A51:N51"/>
    <mergeCell ref="B52:N52"/>
    <mergeCell ref="B53:N53"/>
    <mergeCell ref="B54:N54"/>
    <mergeCell ref="B55:N55"/>
    <mergeCell ref="B56:N56"/>
    <mergeCell ref="B57:N5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5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
    <col customWidth="1" max="5" min="5" width="20"/>
    <col customWidth="1" max="6" min="6" width="4"/>
    <col customWidth="1" max="7" min="7" width="20"/>
    <col customWidth="1" max="8" min="8" width="20"/>
    <col customWidth="1" max="9" min="9" width="20"/>
    <col customWidth="1" max="10" min="10" width="4"/>
  </cols>
  <sheetData>
    <row r="1" spans="1:10">
      <c r="A1" s="1" t="s">
        <v>1357</v>
      </c>
      <c r="C1" s="2" t="s">
        <v>553</v>
      </c>
      <c r="E1" s="2" t="s">
        <v>1</v>
      </c>
    </row>
    <row r="2" spans="1:10">
      <c r="C2" s="2" t="s">
        <v>1329</v>
      </c>
      <c r="E2" s="2" t="s">
        <v>1358</v>
      </c>
      <c r="G2" s="2" t="s">
        <v>1333</v>
      </c>
      <c r="H2" s="2" t="s">
        <v>1334</v>
      </c>
      <c r="I2" s="2" t="s">
        <v>1335</v>
      </c>
    </row>
    <row r="3" spans="1:10">
      <c r="A3" s="4" t="s">
        <v>1339</v>
      </c>
    </row>
    <row r="4" spans="1:10">
      <c r="A4" s="3" t="s">
        <v>453</v>
      </c>
    </row>
    <row r="5" spans="1:10">
      <c r="A5" s="4" t="s">
        <v>1359</v>
      </c>
      <c r="C5" s="5" t="n">
        <v>871649</v>
      </c>
      <c r="H5" s="5" t="n">
        <v>871649</v>
      </c>
    </row>
    <row r="6" spans="1:10">
      <c r="A6" s="4" t="s">
        <v>1341</v>
      </c>
      <c r="B6" s="4" t="s">
        <v>82</v>
      </c>
      <c r="I6" s="5" t="n">
        <v>-871649000</v>
      </c>
    </row>
    <row r="7" spans="1:10">
      <c r="A7" s="4" t="s">
        <v>1342</v>
      </c>
      <c r="I7" s="5" t="n">
        <v>0</v>
      </c>
    </row>
    <row r="8" spans="1:10">
      <c r="A8" s="4" t="s">
        <v>1360</v>
      </c>
      <c r="I8" s="5" t="n">
        <v>871649</v>
      </c>
    </row>
    <row r="9" spans="1:10">
      <c r="A9" s="4" t="s">
        <v>1343</v>
      </c>
    </row>
    <row r="10" spans="1:10">
      <c r="A10" s="3" t="s">
        <v>453</v>
      </c>
    </row>
    <row r="11" spans="1:10">
      <c r="A11" s="4" t="s">
        <v>1360</v>
      </c>
      <c r="E11" s="5" t="n">
        <v>861863</v>
      </c>
    </row>
    <row r="12" spans="1:10">
      <c r="A12" s="4" t="s">
        <v>1344</v>
      </c>
    </row>
    <row r="13" spans="1:10">
      <c r="A13" s="3" t="s">
        <v>453</v>
      </c>
    </row>
    <row r="14" spans="1:10">
      <c r="A14" s="4" t="s">
        <v>1360</v>
      </c>
      <c r="E14" s="5" t="n">
        <v>1060220</v>
      </c>
    </row>
    <row r="15" spans="1:10">
      <c r="A15" s="4" t="s">
        <v>1345</v>
      </c>
    </row>
    <row r="16" spans="1:10">
      <c r="A16" s="3" t="s">
        <v>453</v>
      </c>
    </row>
    <row r="17" spans="1:10">
      <c r="A17" s="4" t="s">
        <v>1359</v>
      </c>
      <c r="C17" s="5" t="n">
        <v>119634</v>
      </c>
      <c r="E17" s="5" t="n">
        <v>0</v>
      </c>
      <c r="G17" s="5" t="n">
        <v>119634</v>
      </c>
      <c r="H17" s="5" t="n">
        <v>119634</v>
      </c>
    </row>
    <row r="18" spans="1:10">
      <c r="A18" s="4" t="s">
        <v>1341</v>
      </c>
      <c r="G18" s="5" t="n">
        <v>-15880</v>
      </c>
      <c r="I18" s="5" t="n">
        <v>-15880000</v>
      </c>
      <c r="J18" s="4" t="s">
        <v>99</v>
      </c>
    </row>
    <row r="19" spans="1:10">
      <c r="A19" s="4" t="s">
        <v>1342</v>
      </c>
      <c r="G19" s="5" t="n">
        <v>-103754</v>
      </c>
      <c r="I19" s="5" t="n">
        <v>-103754000</v>
      </c>
      <c r="J19" s="4" t="s">
        <v>100</v>
      </c>
    </row>
    <row r="20" spans="1:10">
      <c r="A20" s="4" t="s">
        <v>1360</v>
      </c>
      <c r="G20" s="5" t="n">
        <v>0</v>
      </c>
      <c r="H20" s="5" t="n">
        <v>119634</v>
      </c>
      <c r="I20" s="5" t="n">
        <v>119634</v>
      </c>
    </row>
    <row r="21" spans="1:10">
      <c r="A21" s="4" t="s">
        <v>1361</v>
      </c>
    </row>
    <row r="22" spans="1:10">
      <c r="A22" s="3" t="s">
        <v>453</v>
      </c>
    </row>
    <row r="23" spans="1:10">
      <c r="A23" s="4" t="s">
        <v>1359</v>
      </c>
      <c r="E23" s="5" t="n">
        <v>0</v>
      </c>
      <c r="G23" s="5" t="n">
        <v>6095</v>
      </c>
    </row>
    <row r="24" spans="1:10">
      <c r="A24" s="4" t="s">
        <v>1341</v>
      </c>
      <c r="G24" s="5" t="n">
        <v>-1099</v>
      </c>
    </row>
    <row r="25" spans="1:10">
      <c r="A25" s="4" t="s">
        <v>1342</v>
      </c>
      <c r="G25" s="5" t="n">
        <v>-4996</v>
      </c>
    </row>
    <row r="26" spans="1:10">
      <c r="A26" s="4" t="s">
        <v>1360</v>
      </c>
      <c r="G26" s="5" t="n">
        <v>0</v>
      </c>
      <c r="H26" s="5" t="n">
        <v>6095</v>
      </c>
    </row>
    <row r="27" spans="1:10">
      <c r="A27" s="4" t="s">
        <v>1362</v>
      </c>
    </row>
    <row r="28" spans="1:10">
      <c r="A28" s="3" t="s">
        <v>453</v>
      </c>
    </row>
    <row r="29" spans="1:10">
      <c r="A29" s="4" t="s">
        <v>1359</v>
      </c>
      <c r="E29" s="5" t="n">
        <v>0</v>
      </c>
      <c r="G29" s="5" t="n">
        <v>49564</v>
      </c>
    </row>
    <row r="30" spans="1:10">
      <c r="A30" s="4" t="s">
        <v>1341</v>
      </c>
      <c r="G30" s="5" t="n">
        <v>-13510</v>
      </c>
    </row>
    <row r="31" spans="1:10">
      <c r="A31" s="4" t="s">
        <v>1342</v>
      </c>
      <c r="G31" s="5" t="n">
        <v>-36054</v>
      </c>
    </row>
    <row r="32" spans="1:10">
      <c r="A32" s="4" t="s">
        <v>1360</v>
      </c>
      <c r="G32" s="5" t="n">
        <v>0</v>
      </c>
      <c r="H32" s="5" t="n">
        <v>49564</v>
      </c>
    </row>
    <row r="33" spans="1:10">
      <c r="A33" s="4" t="s">
        <v>1363</v>
      </c>
    </row>
    <row r="34" spans="1:10">
      <c r="A34" s="3" t="s">
        <v>453</v>
      </c>
    </row>
    <row r="35" spans="1:10">
      <c r="A35" s="4" t="s">
        <v>1359</v>
      </c>
      <c r="E35" s="5" t="n">
        <v>0</v>
      </c>
      <c r="G35" s="5" t="n">
        <v>4925</v>
      </c>
    </row>
    <row r="36" spans="1:10">
      <c r="A36" s="4" t="s">
        <v>1341</v>
      </c>
      <c r="G36" s="5" t="n">
        <v>-1</v>
      </c>
    </row>
    <row r="37" spans="1:10">
      <c r="A37" s="4" t="s">
        <v>1342</v>
      </c>
      <c r="G37" s="5" t="n">
        <v>-4924</v>
      </c>
    </row>
    <row r="38" spans="1:10">
      <c r="A38" s="4" t="s">
        <v>1360</v>
      </c>
      <c r="G38" s="5" t="n">
        <v>0</v>
      </c>
      <c r="H38" s="5" t="n">
        <v>4925</v>
      </c>
    </row>
    <row r="39" spans="1:10">
      <c r="A39" s="4" t="s">
        <v>1364</v>
      </c>
    </row>
    <row r="40" spans="1:10">
      <c r="A40" s="3" t="s">
        <v>453</v>
      </c>
    </row>
    <row r="41" spans="1:10">
      <c r="A41" s="4" t="s">
        <v>1359</v>
      </c>
      <c r="E41" s="5" t="n">
        <v>0</v>
      </c>
      <c r="G41" s="5" t="n">
        <v>15183</v>
      </c>
    </row>
    <row r="42" spans="1:10">
      <c r="A42" s="4" t="s">
        <v>1341</v>
      </c>
      <c r="G42" s="5" t="n">
        <v>49</v>
      </c>
    </row>
    <row r="43" spans="1:10">
      <c r="A43" s="4" t="s">
        <v>1342</v>
      </c>
      <c r="G43" s="5" t="n">
        <v>-15232</v>
      </c>
    </row>
    <row r="44" spans="1:10">
      <c r="A44" s="4" t="s">
        <v>1360</v>
      </c>
      <c r="G44" s="5" t="n">
        <v>0</v>
      </c>
      <c r="H44" s="5" t="n">
        <v>15183</v>
      </c>
    </row>
    <row r="45" spans="1:10">
      <c r="A45" s="4" t="s">
        <v>1365</v>
      </c>
    </row>
    <row r="46" spans="1:10">
      <c r="A46" s="3" t="s">
        <v>453</v>
      </c>
    </row>
    <row r="47" spans="1:10">
      <c r="A47" s="4" t="s">
        <v>1359</v>
      </c>
      <c r="E47" s="5" t="n">
        <v>0</v>
      </c>
      <c r="G47" s="5" t="n">
        <v>2060</v>
      </c>
    </row>
    <row r="48" spans="1:10">
      <c r="A48" s="4" t="s">
        <v>1341</v>
      </c>
      <c r="G48" s="5" t="n">
        <v>-2060</v>
      </c>
    </row>
    <row r="49" spans="1:10">
      <c r="A49" s="4" t="s">
        <v>1342</v>
      </c>
      <c r="G49" s="5" t="n">
        <v>0</v>
      </c>
    </row>
    <row r="50" spans="1:10">
      <c r="A50" s="4" t="s">
        <v>1360</v>
      </c>
      <c r="G50" s="5" t="n">
        <v>0</v>
      </c>
      <c r="H50" s="5" t="n">
        <v>2060</v>
      </c>
    </row>
    <row r="51" spans="1:10">
      <c r="A51" s="4" t="s">
        <v>1366</v>
      </c>
    </row>
    <row r="52" spans="1:10">
      <c r="A52" s="3" t="s">
        <v>453</v>
      </c>
    </row>
    <row r="53" spans="1:10">
      <c r="A53" s="4" t="s">
        <v>1359</v>
      </c>
      <c r="E53" s="5" t="n">
        <v>0</v>
      </c>
      <c r="G53" s="5" t="n">
        <v>1024</v>
      </c>
    </row>
    <row r="54" spans="1:10">
      <c r="A54" s="4" t="s">
        <v>1341</v>
      </c>
      <c r="G54" s="5" t="n">
        <v>-1</v>
      </c>
    </row>
    <row r="55" spans="1:10">
      <c r="A55" s="4" t="s">
        <v>1342</v>
      </c>
      <c r="G55" s="5" t="n">
        <v>-1023</v>
      </c>
    </row>
    <row r="56" spans="1:10">
      <c r="A56" s="4" t="s">
        <v>1360</v>
      </c>
      <c r="G56" s="5" t="n">
        <v>0</v>
      </c>
      <c r="H56" s="5" t="n">
        <v>1024</v>
      </c>
    </row>
    <row r="57" spans="1:10">
      <c r="A57" s="4" t="s">
        <v>1367</v>
      </c>
    </row>
    <row r="58" spans="1:10">
      <c r="A58" s="3" t="s">
        <v>453</v>
      </c>
    </row>
    <row r="59" spans="1:10">
      <c r="A59" s="4" t="s">
        <v>1359</v>
      </c>
      <c r="E59" s="5" t="n">
        <v>0</v>
      </c>
      <c r="G59" s="5" t="n">
        <v>22933</v>
      </c>
    </row>
    <row r="60" spans="1:10">
      <c r="A60" s="4" t="s">
        <v>1341</v>
      </c>
      <c r="G60" s="5" t="n">
        <v>-13192</v>
      </c>
    </row>
    <row r="61" spans="1:10">
      <c r="A61" s="4" t="s">
        <v>1342</v>
      </c>
      <c r="G61" s="5" t="n">
        <v>-9741</v>
      </c>
    </row>
    <row r="62" spans="1:10">
      <c r="A62" s="4" t="s">
        <v>1360</v>
      </c>
      <c r="G62" s="5" t="n">
        <v>0</v>
      </c>
      <c r="H62" s="5" t="n">
        <v>22933</v>
      </c>
    </row>
    <row r="63" spans="1:10">
      <c r="A63" s="4" t="s">
        <v>1368</v>
      </c>
    </row>
    <row r="64" spans="1:10">
      <c r="A64" s="3" t="s">
        <v>453</v>
      </c>
    </row>
    <row r="65" spans="1:10">
      <c r="A65" s="4" t="s">
        <v>1359</v>
      </c>
      <c r="E65" s="5" t="n">
        <v>0</v>
      </c>
      <c r="G65" s="5" t="n">
        <v>1468</v>
      </c>
    </row>
    <row r="66" spans="1:10">
      <c r="A66" s="4" t="s">
        <v>1341</v>
      </c>
      <c r="G66" s="5" t="n">
        <v>0</v>
      </c>
    </row>
    <row r="67" spans="1:10">
      <c r="A67" s="4" t="s">
        <v>1342</v>
      </c>
      <c r="G67" s="5" t="n">
        <v>-1468</v>
      </c>
    </row>
    <row r="68" spans="1:10">
      <c r="A68" s="4" t="s">
        <v>1360</v>
      </c>
      <c r="G68" s="5" t="n">
        <v>0</v>
      </c>
      <c r="H68" s="5" t="n">
        <v>1468</v>
      </c>
    </row>
    <row r="69" spans="1:10">
      <c r="A69" s="4" t="s">
        <v>1369</v>
      </c>
    </row>
    <row r="70" spans="1:10">
      <c r="A70" s="3" t="s">
        <v>453</v>
      </c>
    </row>
    <row r="71" spans="1:10">
      <c r="A71" s="4" t="s">
        <v>1359</v>
      </c>
      <c r="E71" s="5" t="n">
        <v>0</v>
      </c>
      <c r="G71" s="5" t="n">
        <v>2602</v>
      </c>
    </row>
    <row r="72" spans="1:10">
      <c r="A72" s="4" t="s">
        <v>1341</v>
      </c>
      <c r="G72" s="5" t="n">
        <v>1097</v>
      </c>
    </row>
    <row r="73" spans="1:10">
      <c r="A73" s="4" t="s">
        <v>1342</v>
      </c>
      <c r="G73" s="5" t="n">
        <v>-3699</v>
      </c>
    </row>
    <row r="74" spans="1:10">
      <c r="A74" s="4" t="s">
        <v>1360</v>
      </c>
      <c r="G74" s="5" t="n">
        <v>0</v>
      </c>
      <c r="H74" s="5" t="n">
        <v>2602</v>
      </c>
    </row>
    <row r="75" spans="1:10">
      <c r="A75" s="4" t="s">
        <v>1370</v>
      </c>
    </row>
    <row r="76" spans="1:10">
      <c r="A76" s="3" t="s">
        <v>453</v>
      </c>
    </row>
    <row r="77" spans="1:10">
      <c r="A77" s="4" t="s">
        <v>1359</v>
      </c>
      <c r="E77" s="5" t="n">
        <v>0</v>
      </c>
      <c r="G77" s="5" t="n">
        <v>13780</v>
      </c>
    </row>
    <row r="78" spans="1:10">
      <c r="A78" s="4" t="s">
        <v>1341</v>
      </c>
      <c r="G78" s="5" t="n">
        <v>12837</v>
      </c>
    </row>
    <row r="79" spans="1:10">
      <c r="A79" s="4" t="s">
        <v>1342</v>
      </c>
      <c r="G79" s="5" t="n">
        <v>-26617</v>
      </c>
    </row>
    <row r="80" spans="1:10">
      <c r="A80" s="4" t="s">
        <v>1360</v>
      </c>
      <c r="G80" s="5" t="n">
        <v>0</v>
      </c>
      <c r="H80" s="5" t="n">
        <v>13780</v>
      </c>
    </row>
    <row r="81" spans="1:10">
      <c r="A81" s="4" t="s">
        <v>1308</v>
      </c>
    </row>
    <row r="82" spans="1:10">
      <c r="A82" s="3" t="s">
        <v>453</v>
      </c>
    </row>
    <row r="83" spans="1:10">
      <c r="A83" s="4" t="s">
        <v>1359</v>
      </c>
      <c r="E83" s="5" t="n">
        <v>1148625</v>
      </c>
      <c r="G83" s="5" t="n">
        <v>1367896</v>
      </c>
    </row>
    <row r="84" spans="1:10">
      <c r="A84" s="4" t="s">
        <v>1341</v>
      </c>
      <c r="E84" s="5" t="n">
        <v>-39287</v>
      </c>
      <c r="F84" s="4" t="s">
        <v>102</v>
      </c>
      <c r="G84" s="5" t="n">
        <v>-219271</v>
      </c>
    </row>
    <row r="85" spans="1:10">
      <c r="A85" s="4" t="s">
        <v>1360</v>
      </c>
      <c r="E85" s="5" t="n">
        <v>1109338</v>
      </c>
      <c r="G85" s="5" t="n">
        <v>1148625</v>
      </c>
      <c r="H85" s="5" t="n">
        <v>1367896</v>
      </c>
    </row>
    <row r="86" spans="1:10">
      <c r="A86" s="4" t="s">
        <v>1371</v>
      </c>
    </row>
    <row r="87" spans="1:10">
      <c r="A87" s="3" t="s">
        <v>453</v>
      </c>
    </row>
    <row r="88" spans="1:10">
      <c r="A88" s="4" t="s">
        <v>1359</v>
      </c>
      <c r="E88" s="5" t="n">
        <v>16523</v>
      </c>
      <c r="G88" s="5" t="n">
        <v>21981</v>
      </c>
    </row>
    <row r="89" spans="1:10">
      <c r="A89" s="4" t="s">
        <v>1341</v>
      </c>
      <c r="E89" s="5" t="n">
        <v>14592</v>
      </c>
      <c r="G89" s="5" t="n">
        <v>-5458</v>
      </c>
    </row>
    <row r="90" spans="1:10">
      <c r="A90" s="4" t="s">
        <v>1360</v>
      </c>
      <c r="E90" s="5" t="n">
        <v>31115</v>
      </c>
      <c r="G90" s="5" t="n">
        <v>16523</v>
      </c>
      <c r="H90" s="5" t="n">
        <v>21981</v>
      </c>
    </row>
    <row r="91" spans="1:10">
      <c r="A91" s="4" t="s">
        <v>1372</v>
      </c>
    </row>
    <row r="92" spans="1:10">
      <c r="A92" s="3" t="s">
        <v>453</v>
      </c>
    </row>
    <row r="93" spans="1:10">
      <c r="A93" s="4" t="s">
        <v>1359</v>
      </c>
      <c r="E93" s="5" t="n">
        <v>201049</v>
      </c>
      <c r="G93" s="5" t="n">
        <v>214764</v>
      </c>
    </row>
    <row r="94" spans="1:10">
      <c r="A94" s="4" t="s">
        <v>1341</v>
      </c>
      <c r="E94" s="5" t="n">
        <v>-23348</v>
      </c>
      <c r="G94" s="5" t="n">
        <v>-13715</v>
      </c>
    </row>
    <row r="95" spans="1:10">
      <c r="A95" s="4" t="s">
        <v>1360</v>
      </c>
      <c r="E95" s="5" t="n">
        <v>177701</v>
      </c>
      <c r="G95" s="5" t="n">
        <v>201049</v>
      </c>
      <c r="H95" s="5" t="n">
        <v>214764</v>
      </c>
    </row>
    <row r="96" spans="1:10">
      <c r="A96" s="4" t="s">
        <v>1373</v>
      </c>
    </row>
    <row r="97" spans="1:10">
      <c r="A97" s="3" t="s">
        <v>453</v>
      </c>
    </row>
    <row r="98" spans="1:10">
      <c r="A98" s="4" t="s">
        <v>1359</v>
      </c>
      <c r="E98" s="5" t="n">
        <v>61525</v>
      </c>
      <c r="G98" s="5" t="n">
        <v>67395</v>
      </c>
    </row>
    <row r="99" spans="1:10">
      <c r="A99" s="4" t="s">
        <v>1341</v>
      </c>
      <c r="E99" s="5" t="n">
        <v>-3392</v>
      </c>
      <c r="G99" s="5" t="n">
        <v>-5870</v>
      </c>
    </row>
    <row r="100" spans="1:10">
      <c r="A100" s="4" t="s">
        <v>1360</v>
      </c>
      <c r="E100" s="5" t="n">
        <v>58133</v>
      </c>
      <c r="G100" s="5" t="n">
        <v>61525</v>
      </c>
      <c r="H100" s="5" t="n">
        <v>67395</v>
      </c>
    </row>
    <row r="101" spans="1:10">
      <c r="A101" s="4" t="s">
        <v>1374</v>
      </c>
    </row>
    <row r="102" spans="1:10">
      <c r="A102" s="3" t="s">
        <v>453</v>
      </c>
    </row>
    <row r="103" spans="1:10">
      <c r="A103" s="4" t="s">
        <v>1359</v>
      </c>
      <c r="E103" s="5" t="n">
        <v>10940</v>
      </c>
      <c r="G103" s="5" t="n">
        <v>10940</v>
      </c>
    </row>
    <row r="104" spans="1:10">
      <c r="A104" s="4" t="s">
        <v>1341</v>
      </c>
      <c r="E104" s="5" t="n">
        <v>0</v>
      </c>
      <c r="G104" s="5" t="n">
        <v>0</v>
      </c>
    </row>
    <row r="105" spans="1:10">
      <c r="A105" s="4" t="s">
        <v>1360</v>
      </c>
      <c r="E105" s="5" t="n">
        <v>10940</v>
      </c>
      <c r="G105" s="5" t="n">
        <v>10940</v>
      </c>
      <c r="H105" s="5" t="n">
        <v>10940</v>
      </c>
    </row>
    <row r="106" spans="1:10">
      <c r="A106" s="4" t="s">
        <v>1375</v>
      </c>
    </row>
    <row r="107" spans="1:10">
      <c r="A107" s="3" t="s">
        <v>453</v>
      </c>
    </row>
    <row r="108" spans="1:10">
      <c r="A108" s="4" t="s">
        <v>1359</v>
      </c>
      <c r="E108" s="5" t="n">
        <v>101490</v>
      </c>
      <c r="G108" s="5" t="n">
        <v>124761</v>
      </c>
    </row>
    <row r="109" spans="1:10">
      <c r="A109" s="4" t="s">
        <v>1341</v>
      </c>
      <c r="E109" s="5" t="n">
        <v>54063</v>
      </c>
      <c r="G109" s="5" t="n">
        <v>-23271</v>
      </c>
    </row>
    <row r="110" spans="1:10">
      <c r="A110" s="4" t="s">
        <v>1360</v>
      </c>
      <c r="E110" s="5" t="n">
        <v>155553</v>
      </c>
      <c r="G110" s="5" t="n">
        <v>101490</v>
      </c>
      <c r="H110" s="5" t="n">
        <v>124761</v>
      </c>
    </row>
    <row r="111" spans="1:10">
      <c r="A111" s="4" t="s">
        <v>1376</v>
      </c>
    </row>
    <row r="112" spans="1:10">
      <c r="A112" s="3" t="s">
        <v>453</v>
      </c>
    </row>
    <row r="113" spans="1:10">
      <c r="A113" s="4" t="s">
        <v>1359</v>
      </c>
      <c r="E113" s="5" t="n">
        <v>798</v>
      </c>
      <c r="G113" s="5" t="n">
        <v>0</v>
      </c>
    </row>
    <row r="114" spans="1:10">
      <c r="A114" s="4" t="s">
        <v>1341</v>
      </c>
      <c r="E114" s="5" t="n">
        <v>0</v>
      </c>
      <c r="G114" s="5" t="n">
        <v>-798</v>
      </c>
    </row>
    <row r="115" spans="1:10">
      <c r="A115" s="4" t="s">
        <v>1360</v>
      </c>
      <c r="E115" s="5" t="n">
        <v>798</v>
      </c>
      <c r="G115" s="5" t="n">
        <v>798</v>
      </c>
      <c r="H115" s="5" t="n">
        <v>0</v>
      </c>
    </row>
    <row r="116" spans="1:10">
      <c r="A116" s="4" t="s">
        <v>1377</v>
      </c>
    </row>
    <row r="117" spans="1:10">
      <c r="A117" s="3" t="s">
        <v>453</v>
      </c>
    </row>
    <row r="118" spans="1:10">
      <c r="A118" s="4" t="s">
        <v>1359</v>
      </c>
      <c r="E118" s="5" t="n">
        <v>107495</v>
      </c>
      <c r="G118" s="5" t="n">
        <v>143052</v>
      </c>
    </row>
    <row r="119" spans="1:10">
      <c r="A119" s="4" t="s">
        <v>1341</v>
      </c>
      <c r="E119" s="5" t="n">
        <v>-70732</v>
      </c>
      <c r="G119" s="5" t="n">
        <v>-35557</v>
      </c>
    </row>
    <row r="120" spans="1:10">
      <c r="A120" s="4" t="s">
        <v>1360</v>
      </c>
      <c r="E120" s="5" t="n">
        <v>36763</v>
      </c>
      <c r="G120" s="5" t="n">
        <v>107495</v>
      </c>
      <c r="H120" s="5" t="n">
        <v>143052</v>
      </c>
    </row>
    <row r="121" spans="1:10">
      <c r="A121" s="4" t="s">
        <v>1378</v>
      </c>
    </row>
    <row r="122" spans="1:10">
      <c r="A122" s="3" t="s">
        <v>453</v>
      </c>
    </row>
    <row r="123" spans="1:10">
      <c r="A123" s="4" t="s">
        <v>1359</v>
      </c>
      <c r="E123" s="5" t="n">
        <v>5286</v>
      </c>
      <c r="G123" s="5" t="n">
        <v>0</v>
      </c>
    </row>
    <row r="124" spans="1:10">
      <c r="A124" s="4" t="s">
        <v>1341</v>
      </c>
      <c r="E124" s="5" t="n">
        <v>3392</v>
      </c>
      <c r="G124" s="5" t="n">
        <v>-11176</v>
      </c>
    </row>
    <row r="125" spans="1:10">
      <c r="A125" s="4" t="s">
        <v>1360</v>
      </c>
      <c r="E125" s="5" t="n">
        <v>8678</v>
      </c>
      <c r="G125" s="5" t="n">
        <v>5286</v>
      </c>
      <c r="H125" s="5" t="n">
        <v>0</v>
      </c>
    </row>
    <row r="126" spans="1:10">
      <c r="A126" s="4" t="s">
        <v>1379</v>
      </c>
    </row>
    <row r="127" spans="1:10">
      <c r="A127" s="3" t="s">
        <v>453</v>
      </c>
    </row>
    <row r="128" spans="1:10">
      <c r="A128" s="4" t="s">
        <v>1359</v>
      </c>
      <c r="E128" s="5" t="n">
        <v>643519</v>
      </c>
      <c r="G128" s="5" t="n">
        <v>143052</v>
      </c>
    </row>
    <row r="129" spans="1:10">
      <c r="A129" s="4" t="s">
        <v>1341</v>
      </c>
      <c r="E129" s="5" t="n">
        <v>-13862</v>
      </c>
      <c r="G129" s="5" t="n">
        <v>-125022</v>
      </c>
    </row>
    <row r="130" spans="1:10">
      <c r="A130" s="4" t="s">
        <v>1360</v>
      </c>
      <c r="E130" s="5" t="n">
        <v>629657</v>
      </c>
      <c r="G130" s="5" t="n">
        <v>643519</v>
      </c>
      <c r="H130" s="5" t="n">
        <v>143052</v>
      </c>
    </row>
    <row r="131" spans="1:10">
      <c r="A131" s="4" t="s">
        <v>1348</v>
      </c>
    </row>
    <row r="132" spans="1:10">
      <c r="A132" s="3" t="s">
        <v>453</v>
      </c>
    </row>
    <row r="133" spans="1:10">
      <c r="A133" s="4" t="s">
        <v>1359</v>
      </c>
      <c r="G133" s="5" t="n">
        <v>0</v>
      </c>
    </row>
    <row r="134" spans="1:10">
      <c r="A134" s="4" t="s">
        <v>1341</v>
      </c>
      <c r="H134" s="5" t="n">
        <v>-27986</v>
      </c>
    </row>
    <row r="135" spans="1:10">
      <c r="A135" s="4" t="s">
        <v>1342</v>
      </c>
      <c r="C135" s="5" t="n">
        <v>-54171</v>
      </c>
      <c r="D135" s="4" t="s">
        <v>120</v>
      </c>
      <c r="H135" s="5" t="n">
        <v>-54171</v>
      </c>
    </row>
    <row r="136" spans="1:10">
      <c r="A136" s="4" t="s">
        <v>1349</v>
      </c>
      <c r="C136" s="5" t="n">
        <v>82157</v>
      </c>
      <c r="H136" s="5" t="n">
        <v>82157</v>
      </c>
    </row>
    <row r="137" spans="1:10">
      <c r="A137" s="4" t="s">
        <v>1360</v>
      </c>
      <c r="C137" s="5" t="n">
        <v>82157</v>
      </c>
      <c r="E137" s="5" t="n">
        <v>0</v>
      </c>
      <c r="H137" s="5" t="n">
        <v>0</v>
      </c>
    </row>
    <row r="138" spans="1:10">
      <c r="A138" s="4" t="s">
        <v>1380</v>
      </c>
    </row>
    <row r="139" spans="1:10">
      <c r="A139" s="3" t="s">
        <v>453</v>
      </c>
    </row>
    <row r="140" spans="1:10">
      <c r="A140" s="4" t="s">
        <v>1359</v>
      </c>
      <c r="G140" s="5" t="n">
        <v>0</v>
      </c>
    </row>
    <row r="141" spans="1:10">
      <c r="A141" s="4" t="s">
        <v>1341</v>
      </c>
      <c r="H141" s="5" t="n">
        <v>-27986</v>
      </c>
    </row>
    <row r="142" spans="1:10">
      <c r="A142" s="4" t="s">
        <v>1342</v>
      </c>
      <c r="H142" s="5" t="n">
        <v>-54171</v>
      </c>
    </row>
    <row r="143" spans="1:10">
      <c r="A143" s="4" t="s">
        <v>1349</v>
      </c>
      <c r="H143" s="5" t="n">
        <v>82157</v>
      </c>
    </row>
    <row r="144" spans="1:10">
      <c r="A144" s="4" t="s">
        <v>1360</v>
      </c>
      <c r="H144" s="5" t="n">
        <v>0</v>
      </c>
    </row>
    <row r="145" spans="1:10">
      <c r="A145" s="4" t="s">
        <v>1311</v>
      </c>
    </row>
    <row r="146" spans="1:10">
      <c r="A146" s="3" t="s">
        <v>453</v>
      </c>
    </row>
    <row r="147" spans="1:10">
      <c r="A147" s="4" t="s">
        <v>1359</v>
      </c>
      <c r="E147" s="5" t="n">
        <v>861863</v>
      </c>
    </row>
    <row r="148" spans="1:10">
      <c r="A148" s="4" t="s">
        <v>1341</v>
      </c>
      <c r="B148" s="4" t="s">
        <v>1350</v>
      </c>
      <c r="E148" s="5" t="n">
        <v>-24324</v>
      </c>
    </row>
    <row r="149" spans="1:10">
      <c r="A149" s="4" t="s">
        <v>1360</v>
      </c>
      <c r="E149" s="5" t="n">
        <v>815693</v>
      </c>
      <c r="G149" s="5" t="n">
        <v>861863</v>
      </c>
    </row>
    <row r="150" spans="1:10">
      <c r="A150" s="4" t="s">
        <v>1381</v>
      </c>
    </row>
    <row r="151" spans="1:10">
      <c r="A151" s="3" t="s">
        <v>453</v>
      </c>
    </row>
    <row r="152" spans="1:10">
      <c r="A152" s="4" t="s">
        <v>1359</v>
      </c>
      <c r="E152" s="5" t="n">
        <v>117667</v>
      </c>
    </row>
    <row r="153" spans="1:10">
      <c r="A153" s="4" t="s">
        <v>1341</v>
      </c>
      <c r="E153" s="5" t="n">
        <v>-46170</v>
      </c>
    </row>
    <row r="154" spans="1:10">
      <c r="A154" s="4" t="s">
        <v>1360</v>
      </c>
      <c r="E154" s="5" t="n">
        <v>71497</v>
      </c>
      <c r="G154" s="5" t="n">
        <v>117667</v>
      </c>
    </row>
    <row r="155" spans="1:10">
      <c r="A155" s="4" t="s">
        <v>1382</v>
      </c>
    </row>
    <row r="156" spans="1:10">
      <c r="A156" s="3" t="s">
        <v>453</v>
      </c>
    </row>
    <row r="157" spans="1:10">
      <c r="A157" s="4" t="s">
        <v>1359</v>
      </c>
      <c r="E157" s="5" t="n">
        <v>66028</v>
      </c>
    </row>
    <row r="158" spans="1:10">
      <c r="A158" s="4" t="s">
        <v>1360</v>
      </c>
      <c r="E158" s="5" t="n">
        <v>66028</v>
      </c>
      <c r="G158" s="5" t="n">
        <v>66028</v>
      </c>
    </row>
    <row r="159" spans="1:10">
      <c r="A159" s="4" t="s">
        <v>1383</v>
      </c>
    </row>
    <row r="160" spans="1:10">
      <c r="A160" s="3" t="s">
        <v>453</v>
      </c>
    </row>
    <row r="161" spans="1:10">
      <c r="A161" s="4" t="s">
        <v>1359</v>
      </c>
      <c r="E161" s="5" t="n">
        <v>69398</v>
      </c>
    </row>
    <row r="162" spans="1:10">
      <c r="A162" s="4" t="s">
        <v>1360</v>
      </c>
      <c r="E162" s="5" t="n">
        <v>69398</v>
      </c>
      <c r="G162" s="5" t="n">
        <v>69398</v>
      </c>
    </row>
    <row r="163" spans="1:10">
      <c r="A163" s="4" t="s">
        <v>1384</v>
      </c>
    </row>
    <row r="164" spans="1:10">
      <c r="A164" s="3" t="s">
        <v>453</v>
      </c>
    </row>
    <row r="165" spans="1:10">
      <c r="A165" s="4" t="s">
        <v>1359</v>
      </c>
      <c r="E165" s="5" t="n">
        <v>608770</v>
      </c>
    </row>
    <row r="166" spans="1:10">
      <c r="A166" s="4" t="s">
        <v>1360</v>
      </c>
      <c r="E166" s="5" t="n">
        <v>608770</v>
      </c>
      <c r="G166" s="5" t="n">
        <v>608770</v>
      </c>
    </row>
    <row r="167" spans="1:10">
      <c r="A167" s="4" t="s">
        <v>1314</v>
      </c>
    </row>
    <row r="168" spans="1:10">
      <c r="A168" s="3" t="s">
        <v>453</v>
      </c>
    </row>
    <row r="169" spans="1:10">
      <c r="A169" s="4" t="s">
        <v>1360</v>
      </c>
      <c r="E169" s="5" t="n">
        <v>1060220</v>
      </c>
    </row>
    <row r="170" spans="1:10">
      <c r="A170" s="4" t="s">
        <v>1385</v>
      </c>
    </row>
    <row r="171" spans="1:10">
      <c r="A171" s="3" t="s">
        <v>453</v>
      </c>
    </row>
    <row r="172" spans="1:10">
      <c r="A172" s="4" t="s">
        <v>1360</v>
      </c>
      <c r="E172" s="5" t="n">
        <v>27244</v>
      </c>
    </row>
    <row r="173" spans="1:10">
      <c r="A173" s="4" t="s">
        <v>1386</v>
      </c>
    </row>
    <row r="174" spans="1:10">
      <c r="A174" s="3" t="s">
        <v>453</v>
      </c>
    </row>
    <row r="175" spans="1:10">
      <c r="A175" s="4" t="s">
        <v>1360</v>
      </c>
      <c r="E175" s="5" t="n">
        <v>282743</v>
      </c>
    </row>
    <row r="176" spans="1:10">
      <c r="A176" s="4" t="s">
        <v>1387</v>
      </c>
    </row>
    <row r="177" spans="1:10">
      <c r="A177" s="3" t="s">
        <v>453</v>
      </c>
    </row>
    <row r="178" spans="1:10">
      <c r="A178" s="4" t="s">
        <v>1360</v>
      </c>
      <c r="E178" s="5" t="n">
        <v>70009</v>
      </c>
    </row>
    <row r="179" spans="1:10">
      <c r="A179" s="4" t="s">
        <v>1388</v>
      </c>
    </row>
    <row r="180" spans="1:10">
      <c r="A180" s="3" t="s">
        <v>453</v>
      </c>
    </row>
    <row r="181" spans="1:10">
      <c r="A181" s="4" t="s">
        <v>1360</v>
      </c>
      <c r="E181" s="5" t="n">
        <v>21049</v>
      </c>
    </row>
    <row r="182" spans="1:10">
      <c r="A182" s="4" t="s">
        <v>1389</v>
      </c>
    </row>
    <row r="183" spans="1:10">
      <c r="A183" s="3" t="s">
        <v>453</v>
      </c>
    </row>
    <row r="184" spans="1:10">
      <c r="A184" s="4" t="s">
        <v>1360</v>
      </c>
      <c r="E184" s="5" t="n">
        <v>105168</v>
      </c>
    </row>
    <row r="185" spans="1:10">
      <c r="A185" s="4" t="s">
        <v>1390</v>
      </c>
    </row>
    <row r="186" spans="1:10">
      <c r="A186" s="3" t="s">
        <v>453</v>
      </c>
    </row>
    <row r="187" spans="1:10">
      <c r="A187" s="4" t="s">
        <v>1360</v>
      </c>
      <c r="E187" s="5" t="n">
        <v>0</v>
      </c>
    </row>
    <row r="188" spans="1:10">
      <c r="A188" s="4" t="s">
        <v>1391</v>
      </c>
    </row>
    <row r="189" spans="1:10">
      <c r="A189" s="3" t="s">
        <v>453</v>
      </c>
    </row>
    <row r="190" spans="1:10">
      <c r="A190" s="4" t="s">
        <v>1360</v>
      </c>
      <c r="E190" s="5" t="n">
        <v>60736</v>
      </c>
    </row>
    <row r="191" spans="1:10">
      <c r="A191" s="4" t="s">
        <v>1392</v>
      </c>
    </row>
    <row r="192" spans="1:10">
      <c r="A192" s="3" t="s">
        <v>453</v>
      </c>
    </row>
    <row r="193" spans="1:10">
      <c r="A193" s="4" t="s">
        <v>1360</v>
      </c>
      <c r="E193" s="5" t="n">
        <v>20306</v>
      </c>
    </row>
    <row r="194" spans="1:10">
      <c r="A194" s="4" t="s">
        <v>1393</v>
      </c>
    </row>
    <row r="195" spans="1:10">
      <c r="A195" s="3" t="s">
        <v>453</v>
      </c>
    </row>
    <row r="196" spans="1:10">
      <c r="A196" s="4" t="s">
        <v>1360</v>
      </c>
      <c r="E196" s="5" t="n">
        <v>472965</v>
      </c>
    </row>
    <row r="197" spans="1:10">
      <c r="A197" s="4" t="s">
        <v>1352</v>
      </c>
    </row>
    <row r="198" spans="1:10">
      <c r="A198" s="3" t="s">
        <v>453</v>
      </c>
    </row>
    <row r="199" spans="1:10">
      <c r="A199" s="4" t="s">
        <v>1359</v>
      </c>
      <c r="E199" s="5" t="n">
        <v>0</v>
      </c>
      <c r="G199" s="5" t="n">
        <v>871649</v>
      </c>
    </row>
    <row r="200" spans="1:10">
      <c r="A200" s="4" t="s">
        <v>1341</v>
      </c>
      <c r="G200" s="5" t="n">
        <v>-871649</v>
      </c>
    </row>
    <row r="201" spans="1:10">
      <c r="A201" s="4" t="s">
        <v>1360</v>
      </c>
      <c r="G201" s="5" t="n">
        <v>0</v>
      </c>
      <c r="H201" s="5" t="n">
        <v>871649</v>
      </c>
    </row>
    <row r="202" spans="1:10">
      <c r="A202" s="4" t="s">
        <v>1394</v>
      </c>
    </row>
    <row r="203" spans="1:10">
      <c r="A203" s="3" t="s">
        <v>453</v>
      </c>
    </row>
    <row r="204" spans="1:10">
      <c r="A204" s="4" t="s">
        <v>1359</v>
      </c>
      <c r="E204" s="5" t="n">
        <v>0</v>
      </c>
      <c r="G204" s="5" t="n">
        <v>18229</v>
      </c>
    </row>
    <row r="205" spans="1:10">
      <c r="A205" s="4" t="s">
        <v>1341</v>
      </c>
      <c r="G205" s="5" t="n">
        <v>-18229</v>
      </c>
    </row>
    <row r="206" spans="1:10">
      <c r="A206" s="4" t="s">
        <v>1360</v>
      </c>
      <c r="G206" s="5" t="n">
        <v>0</v>
      </c>
      <c r="H206" s="5" t="n">
        <v>18229</v>
      </c>
    </row>
    <row r="207" spans="1:10">
      <c r="A207" s="4" t="s">
        <v>1395</v>
      </c>
    </row>
    <row r="208" spans="1:10">
      <c r="A208" s="3" t="s">
        <v>453</v>
      </c>
    </row>
    <row r="209" spans="1:10">
      <c r="A209" s="4" t="s">
        <v>1359</v>
      </c>
      <c r="E209" s="5" t="n">
        <v>0</v>
      </c>
      <c r="G209" s="5" t="n">
        <v>306743</v>
      </c>
    </row>
    <row r="210" spans="1:10">
      <c r="A210" s="4" t="s">
        <v>1341</v>
      </c>
      <c r="G210" s="5" t="n">
        <v>-306743</v>
      </c>
    </row>
    <row r="211" spans="1:10">
      <c r="A211" s="4" t="s">
        <v>1360</v>
      </c>
      <c r="G211" s="5" t="n">
        <v>0</v>
      </c>
      <c r="H211" s="5" t="n">
        <v>306743</v>
      </c>
    </row>
    <row r="212" spans="1:10">
      <c r="A212" s="4" t="s">
        <v>1396</v>
      </c>
    </row>
    <row r="213" spans="1:10">
      <c r="A213" s="3" t="s">
        <v>453</v>
      </c>
    </row>
    <row r="214" spans="1:10">
      <c r="A214" s="4" t="s">
        <v>1359</v>
      </c>
      <c r="E214" s="5" t="n">
        <v>0</v>
      </c>
      <c r="G214" s="5" t="n">
        <v>48345</v>
      </c>
    </row>
    <row r="215" spans="1:10">
      <c r="A215" s="4" t="s">
        <v>1341</v>
      </c>
      <c r="G215" s="5" t="n">
        <v>-48345</v>
      </c>
    </row>
    <row r="216" spans="1:10">
      <c r="A216" s="4" t="s">
        <v>1360</v>
      </c>
      <c r="G216" s="5" t="n">
        <v>0</v>
      </c>
      <c r="H216" s="5" t="n">
        <v>48345</v>
      </c>
    </row>
    <row r="217" spans="1:10">
      <c r="A217" s="4" t="s">
        <v>1397</v>
      </c>
    </row>
    <row r="218" spans="1:10">
      <c r="A218" s="3" t="s">
        <v>453</v>
      </c>
    </row>
    <row r="219" spans="1:10">
      <c r="A219" s="4" t="s">
        <v>1359</v>
      </c>
      <c r="E219" s="5" t="n">
        <v>0</v>
      </c>
      <c r="G219" s="5" t="n">
        <v>94371</v>
      </c>
    </row>
    <row r="220" spans="1:10">
      <c r="A220" s="4" t="s">
        <v>1341</v>
      </c>
      <c r="G220" s="5" t="n">
        <v>-94371</v>
      </c>
    </row>
    <row r="221" spans="1:10">
      <c r="A221" s="4" t="s">
        <v>1360</v>
      </c>
      <c r="G221" s="5" t="n">
        <v>0</v>
      </c>
      <c r="H221" s="5" t="n">
        <v>94371</v>
      </c>
    </row>
    <row r="222" spans="1:10">
      <c r="A222" s="4" t="s">
        <v>1398</v>
      </c>
    </row>
    <row r="223" spans="1:10">
      <c r="A223" s="3" t="s">
        <v>453</v>
      </c>
    </row>
    <row r="224" spans="1:10">
      <c r="A224" s="4" t="s">
        <v>1359</v>
      </c>
      <c r="E224" s="5" t="n">
        <v>0</v>
      </c>
      <c r="G224" s="5" t="n">
        <v>3845</v>
      </c>
    </row>
    <row r="225" spans="1:10">
      <c r="A225" s="4" t="s">
        <v>1341</v>
      </c>
      <c r="G225" s="5" t="n">
        <v>-3845</v>
      </c>
    </row>
    <row r="226" spans="1:10">
      <c r="A226" s="4" t="s">
        <v>1360</v>
      </c>
      <c r="G226" s="5" t="n">
        <v>0</v>
      </c>
      <c r="H226" s="5" t="n">
        <v>3845</v>
      </c>
    </row>
    <row r="227" spans="1:10">
      <c r="A227" s="4" t="s">
        <v>1399</v>
      </c>
    </row>
    <row r="228" spans="1:10">
      <c r="A228" s="3" t="s">
        <v>453</v>
      </c>
    </row>
    <row r="229" spans="1:10">
      <c r="A229" s="4" t="s">
        <v>1359</v>
      </c>
      <c r="E229" s="5" t="n">
        <v>0</v>
      </c>
      <c r="G229" s="5" t="n">
        <v>1911</v>
      </c>
    </row>
    <row r="230" spans="1:10">
      <c r="A230" s="4" t="s">
        <v>1341</v>
      </c>
      <c r="G230" s="5" t="n">
        <v>-1911</v>
      </c>
    </row>
    <row r="231" spans="1:10">
      <c r="A231" s="4" t="s">
        <v>1360</v>
      </c>
      <c r="G231" s="5" t="n">
        <v>0</v>
      </c>
      <c r="H231" s="5" t="n">
        <v>1911</v>
      </c>
    </row>
    <row r="232" spans="1:10">
      <c r="A232" s="4" t="s">
        <v>1400</v>
      </c>
    </row>
    <row r="233" spans="1:10">
      <c r="A233" s="3" t="s">
        <v>453</v>
      </c>
    </row>
    <row r="234" spans="1:10">
      <c r="A234" s="4" t="s">
        <v>1359</v>
      </c>
      <c r="E234" s="5" t="n">
        <v>0</v>
      </c>
      <c r="G234" s="5" t="n">
        <v>102938</v>
      </c>
    </row>
    <row r="235" spans="1:10">
      <c r="A235" s="4" t="s">
        <v>1341</v>
      </c>
      <c r="G235" s="5" t="n">
        <v>-102938</v>
      </c>
    </row>
    <row r="236" spans="1:10">
      <c r="A236" s="4" t="s">
        <v>1360</v>
      </c>
      <c r="G236" s="5" t="n">
        <v>0</v>
      </c>
      <c r="H236" s="5" t="n">
        <v>102938</v>
      </c>
    </row>
    <row r="237" spans="1:10">
      <c r="A237" s="4" t="s">
        <v>1401</v>
      </c>
    </row>
    <row r="238" spans="1:10">
      <c r="A238" s="3" t="s">
        <v>453</v>
      </c>
    </row>
    <row r="239" spans="1:10">
      <c r="A239" s="4" t="s">
        <v>1359</v>
      </c>
      <c r="E239" s="5" t="n">
        <v>0</v>
      </c>
      <c r="G239" s="5" t="n">
        <v>2742</v>
      </c>
    </row>
    <row r="240" spans="1:10">
      <c r="A240" s="4" t="s">
        <v>1341</v>
      </c>
      <c r="G240" s="5" t="n">
        <v>-2742</v>
      </c>
    </row>
    <row r="241" spans="1:10">
      <c r="A241" s="4" t="s">
        <v>1360</v>
      </c>
      <c r="G241" s="5" t="n">
        <v>0</v>
      </c>
      <c r="H241" s="5" t="n">
        <v>2742</v>
      </c>
    </row>
    <row r="242" spans="1:10">
      <c r="A242" s="4" t="s">
        <v>1402</v>
      </c>
    </row>
    <row r="243" spans="1:10">
      <c r="A243" s="3" t="s">
        <v>453</v>
      </c>
    </row>
    <row r="244" spans="1:10">
      <c r="A244" s="4" t="s">
        <v>1359</v>
      </c>
      <c r="E244" s="5" t="n">
        <v>0</v>
      </c>
      <c r="G244" s="5" t="n">
        <v>8096</v>
      </c>
    </row>
    <row r="245" spans="1:10">
      <c r="A245" s="4" t="s">
        <v>1341</v>
      </c>
      <c r="G245" s="5" t="n">
        <v>-8096</v>
      </c>
    </row>
    <row r="246" spans="1:10">
      <c r="A246" s="4" t="s">
        <v>1360</v>
      </c>
      <c r="G246" s="5" t="n">
        <v>0</v>
      </c>
      <c r="H246" s="5" t="n">
        <v>8096</v>
      </c>
    </row>
    <row r="247" spans="1:10">
      <c r="A247" s="4" t="s">
        <v>1403</v>
      </c>
    </row>
    <row r="248" spans="1:10">
      <c r="A248" s="3" t="s">
        <v>453</v>
      </c>
    </row>
    <row r="249" spans="1:10">
      <c r="A249" s="4" t="s">
        <v>1359</v>
      </c>
      <c r="E249" s="5" t="n">
        <v>0</v>
      </c>
      <c r="G249" s="5" t="n">
        <v>284429</v>
      </c>
    </row>
    <row r="250" spans="1:10">
      <c r="A250" s="4" t="s">
        <v>1341</v>
      </c>
      <c r="G250" s="5" t="n">
        <v>-284429</v>
      </c>
    </row>
    <row r="251" spans="1:10">
      <c r="A251" s="4" t="s">
        <v>1360</v>
      </c>
      <c r="G251" s="5" t="n">
        <v>0</v>
      </c>
      <c r="H251" s="5" t="n">
        <v>284429</v>
      </c>
    </row>
    <row r="252" spans="1:10"/>
    <row r="253" spans="1:10">
      <c r="A253" s="4" t="s">
        <v>82</v>
      </c>
      <c r="B253" s="4" t="s">
        <v>1353</v>
      </c>
    </row>
    <row r="254" spans="1:10">
      <c r="A254" s="4" t="s">
        <v>99</v>
      </c>
      <c r="B254" s="4" t="s">
        <v>1353</v>
      </c>
    </row>
    <row r="255" spans="1:10">
      <c r="A255" s="4" t="s">
        <v>100</v>
      </c>
      <c r="B255" s="4" t="s">
        <v>1354</v>
      </c>
    </row>
    <row r="256" spans="1:10">
      <c r="A256" s="4" t="s">
        <v>102</v>
      </c>
      <c r="B256" s="4" t="s">
        <v>1355</v>
      </c>
    </row>
    <row r="257" spans="1:10">
      <c r="A257" s="4" t="s">
        <v>120</v>
      </c>
      <c r="B257" s="4" t="s">
        <v>1356</v>
      </c>
    </row>
    <row r="258" spans="1:10">
      <c r="A258" s="4" t="s">
        <v>1350</v>
      </c>
      <c r="B258" s="4" t="s">
        <v>1355</v>
      </c>
    </row>
  </sheetData>
  <mergeCells count="13">
    <mergeCell ref="A1:B2"/>
    <mergeCell ref="C1:D1"/>
    <mergeCell ref="E1:J1"/>
    <mergeCell ref="C2:D2"/>
    <mergeCell ref="E2:F2"/>
    <mergeCell ref="I2:J2"/>
    <mergeCell ref="A252:I252"/>
    <mergeCell ref="B253:I253"/>
    <mergeCell ref="B254:I254"/>
    <mergeCell ref="B255:I255"/>
    <mergeCell ref="B256:I256"/>
    <mergeCell ref="B257:I257"/>
    <mergeCell ref="B258:I25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2</v>
      </c>
      <c r="D2" s="2" t="s">
        <v>78</v>
      </c>
    </row>
    <row r="3" spans="1:4">
      <c r="A3" s="3" t="s">
        <v>1405</v>
      </c>
    </row>
    <row r="4" spans="1:4">
      <c r="A4" s="4" t="s">
        <v>1406</v>
      </c>
      <c r="B4" s="6" t="n">
        <v>33900000</v>
      </c>
      <c r="C4" s="6" t="n">
        <v>-1035000</v>
      </c>
      <c r="D4" s="6" t="n">
        <v>8564000</v>
      </c>
    </row>
    <row r="5" spans="1:4">
      <c r="A5" s="4" t="s">
        <v>1407</v>
      </c>
      <c r="B5" s="5" t="n">
        <v>-12899000</v>
      </c>
      <c r="C5" s="5" t="n">
        <v>310000</v>
      </c>
      <c r="D5" s="5" t="n">
        <v>-2484000</v>
      </c>
    </row>
    <row r="6" spans="1:4">
      <c r="A6" s="4" t="s">
        <v>1408</v>
      </c>
      <c r="B6" s="5" t="n">
        <v>-5052000</v>
      </c>
      <c r="C6" s="5" t="n">
        <v>-12635000</v>
      </c>
      <c r="D6" s="5" t="n">
        <v>-13655000</v>
      </c>
    </row>
    <row r="7" spans="1:4">
      <c r="A7" s="4" t="s">
        <v>1409</v>
      </c>
      <c r="B7" s="5" t="n">
        <v>540000</v>
      </c>
      <c r="C7" s="5" t="n">
        <v>-445000</v>
      </c>
      <c r="D7" s="5" t="n">
        <v>11526000</v>
      </c>
    </row>
    <row r="8" spans="1:4">
      <c r="A8" s="4" t="s">
        <v>1410</v>
      </c>
      <c r="B8" s="5" t="n">
        <v>2297000</v>
      </c>
      <c r="C8" s="5" t="n">
        <v>1112000</v>
      </c>
      <c r="D8" s="5" t="n">
        <v>791000</v>
      </c>
    </row>
    <row r="9" spans="1:4">
      <c r="A9" s="4" t="s">
        <v>1411</v>
      </c>
      <c r="B9" s="5" t="n">
        <v>1700000</v>
      </c>
      <c r="C9" s="5" t="n">
        <v>-875000</v>
      </c>
      <c r="D9" s="5" t="n">
        <v>-1385000</v>
      </c>
    </row>
    <row r="10" spans="1:4">
      <c r="A10" s="4" t="s">
        <v>1412</v>
      </c>
      <c r="B10" s="5" t="n">
        <v>0</v>
      </c>
      <c r="C10" s="5" t="n">
        <v>0</v>
      </c>
      <c r="D10" s="5" t="n">
        <v>0</v>
      </c>
    </row>
    <row r="11" spans="1:4">
      <c r="A11" s="4" t="s">
        <v>1413</v>
      </c>
      <c r="B11" s="5" t="n">
        <v>0</v>
      </c>
      <c r="C11" s="5" t="n">
        <v>0</v>
      </c>
      <c r="D11" s="5" t="n">
        <v>0</v>
      </c>
    </row>
    <row r="12" spans="1:4">
      <c r="A12" s="4" t="s">
        <v>97</v>
      </c>
      <c r="B12" s="5" t="n">
        <v>13414000</v>
      </c>
      <c r="C12" s="5" t="n">
        <v>12533000</v>
      </c>
      <c r="D12" s="5" t="n">
        <v>5207000</v>
      </c>
    </row>
    <row r="13" spans="1:4">
      <c r="A13" s="4" t="s">
        <v>1414</v>
      </c>
      <c r="B13" s="5" t="n">
        <v>-24426000</v>
      </c>
      <c r="C13" s="5" t="n">
        <v>-20175000</v>
      </c>
      <c r="D13" s="5" t="n">
        <v>-22852000</v>
      </c>
    </row>
    <row r="14" spans="1:4">
      <c r="A14" s="4" t="s">
        <v>1415</v>
      </c>
      <c r="B14" s="6" t="n">
        <v>11012000</v>
      </c>
      <c r="C14" s="6" t="n">
        <v>7642000</v>
      </c>
      <c r="D14" s="6" t="n">
        <v>1764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2</v>
      </c>
      <c r="D2" s="2" t="s">
        <v>78</v>
      </c>
    </row>
    <row r="3" spans="1:4">
      <c r="A3" s="3" t="s">
        <v>1405</v>
      </c>
    </row>
    <row r="4" spans="1:4">
      <c r="A4" s="4" t="s">
        <v>1406</v>
      </c>
      <c r="B4" s="6" t="n">
        <v>33900000</v>
      </c>
      <c r="C4" s="6" t="n">
        <v>-1035000</v>
      </c>
      <c r="D4" s="6" t="n">
        <v>8564000</v>
      </c>
    </row>
    <row r="5" spans="1:4">
      <c r="A5" s="4" t="s">
        <v>1407</v>
      </c>
      <c r="B5" s="5" t="n">
        <v>-12899000</v>
      </c>
      <c r="C5" s="5" t="n">
        <v>310000</v>
      </c>
      <c r="D5" s="5" t="n">
        <v>-2484000</v>
      </c>
    </row>
    <row r="6" spans="1:4">
      <c r="A6" s="4" t="s">
        <v>1408</v>
      </c>
      <c r="B6" s="5" t="n">
        <v>-5052000</v>
      </c>
      <c r="C6" s="5" t="n">
        <v>-12635000</v>
      </c>
      <c r="D6" s="5" t="n">
        <v>-13655000</v>
      </c>
    </row>
    <row r="7" spans="1:4">
      <c r="A7" s="4" t="s">
        <v>1409</v>
      </c>
      <c r="B7" s="5" t="n">
        <v>540000</v>
      </c>
      <c r="C7" s="5" t="n">
        <v>-445000</v>
      </c>
      <c r="D7" s="5" t="n">
        <v>11526000</v>
      </c>
    </row>
    <row r="8" spans="1:4">
      <c r="A8" s="4" t="s">
        <v>1410</v>
      </c>
      <c r="B8" s="5" t="n">
        <v>2297000</v>
      </c>
      <c r="C8" s="5" t="n">
        <v>1112000</v>
      </c>
      <c r="D8" s="5" t="n">
        <v>791000</v>
      </c>
    </row>
    <row r="9" spans="1:4">
      <c r="A9" s="4" t="s">
        <v>1411</v>
      </c>
      <c r="B9" s="5" t="n">
        <v>1700000</v>
      </c>
      <c r="C9" s="5" t="n">
        <v>-875000</v>
      </c>
      <c r="D9" s="5" t="n">
        <v>-1385000</v>
      </c>
    </row>
    <row r="10" spans="1:4">
      <c r="A10" s="4" t="s">
        <v>1412</v>
      </c>
      <c r="B10" s="5" t="n">
        <v>0</v>
      </c>
      <c r="C10" s="5" t="n">
        <v>0</v>
      </c>
      <c r="D10" s="5" t="n">
        <v>0</v>
      </c>
    </row>
    <row r="11" spans="1:4">
      <c r="A11" s="4" t="s">
        <v>1413</v>
      </c>
      <c r="B11" s="5" t="n">
        <v>0</v>
      </c>
      <c r="C11" s="5" t="n">
        <v>0</v>
      </c>
      <c r="D11" s="5" t="n">
        <v>0</v>
      </c>
    </row>
    <row r="12" spans="1:4">
      <c r="A12" s="4" t="s">
        <v>97</v>
      </c>
      <c r="B12" s="5" t="n">
        <v>13414000</v>
      </c>
      <c r="C12" s="5" t="n">
        <v>12533000</v>
      </c>
      <c r="D12" s="5" t="n">
        <v>5207000</v>
      </c>
    </row>
    <row r="13" spans="1:4">
      <c r="A13" s="4" t="s">
        <v>1414</v>
      </c>
      <c r="B13" s="5" t="n">
        <v>-24426000</v>
      </c>
      <c r="C13" s="5" t="n">
        <v>-20175000</v>
      </c>
      <c r="D13" s="5" t="n">
        <v>-22852000</v>
      </c>
    </row>
    <row r="14" spans="1:4">
      <c r="A14" s="4" t="s">
        <v>1415</v>
      </c>
      <c r="B14" s="6" t="n">
        <v>11012000</v>
      </c>
      <c r="C14" s="6" t="n">
        <v>7642000</v>
      </c>
      <c r="D14" s="6" t="n">
        <v>17645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2</v>
      </c>
      <c r="D2" s="2" t="s">
        <v>78</v>
      </c>
    </row>
    <row r="3" spans="1:4">
      <c r="A3" s="3" t="s">
        <v>1418</v>
      </c>
    </row>
    <row r="4" spans="1:4">
      <c r="A4" s="4" t="s">
        <v>1419</v>
      </c>
      <c r="B4" s="6" t="n">
        <v>131326000</v>
      </c>
      <c r="C4" s="6" t="n">
        <v>118342000</v>
      </c>
    </row>
    <row r="5" spans="1:4">
      <c r="A5" s="4" t="s">
        <v>1420</v>
      </c>
      <c r="B5" s="5" t="n">
        <v>43942000</v>
      </c>
      <c r="C5" s="5" t="n">
        <v>45597000</v>
      </c>
    </row>
    <row r="6" spans="1:4">
      <c r="A6" s="4" t="s">
        <v>1421</v>
      </c>
      <c r="B6" s="5" t="n">
        <v>125163000</v>
      </c>
      <c r="C6" s="5" t="n">
        <v>131326000</v>
      </c>
      <c r="D6" s="6" t="n">
        <v>118342000</v>
      </c>
    </row>
    <row r="7" spans="1:4">
      <c r="A7" s="4" t="s">
        <v>1422</v>
      </c>
      <c r="B7" s="5" t="n">
        <v>30221000</v>
      </c>
      <c r="C7" s="5" t="n">
        <v>43942000</v>
      </c>
      <c r="D7" s="5" t="n">
        <v>45597000</v>
      </c>
    </row>
    <row r="8" spans="1:4">
      <c r="A8" s="4" t="s">
        <v>1423</v>
      </c>
    </row>
    <row r="9" spans="1:4">
      <c r="A9" s="3" t="s">
        <v>1418</v>
      </c>
    </row>
    <row r="10" spans="1:4">
      <c r="A10" s="4" t="s">
        <v>1419</v>
      </c>
      <c r="B10" s="5" t="n">
        <v>29663000</v>
      </c>
      <c r="C10" s="5" t="n">
        <v>16954000</v>
      </c>
    </row>
    <row r="11" spans="1:4">
      <c r="A11" s="4" t="s">
        <v>898</v>
      </c>
      <c r="B11" s="5" t="n">
        <v>0</v>
      </c>
      <c r="C11" s="5" t="n">
        <v>-570000</v>
      </c>
      <c r="D11" s="5" t="n">
        <v>0</v>
      </c>
    </row>
    <row r="12" spans="1:4">
      <c r="A12" s="4" t="s">
        <v>1424</v>
      </c>
      <c r="B12" s="5" t="n">
        <v>-6938000</v>
      </c>
      <c r="C12" s="5" t="n">
        <v>2454000</v>
      </c>
      <c r="D12" s="5" t="n">
        <v>-15000</v>
      </c>
    </row>
    <row r="13" spans="1:4">
      <c r="A13" s="4" t="s">
        <v>1421</v>
      </c>
      <c r="B13" s="5" t="n">
        <v>23414000</v>
      </c>
      <c r="C13" s="5" t="n">
        <v>29663000</v>
      </c>
      <c r="D13" s="5" t="n">
        <v>16954000</v>
      </c>
    </row>
    <row r="14" spans="1:4">
      <c r="A14" s="4" t="s">
        <v>1425</v>
      </c>
      <c r="B14" s="5" t="n">
        <v>0</v>
      </c>
      <c r="C14" s="5" t="n">
        <v>714000</v>
      </c>
    </row>
    <row r="15" spans="1:4">
      <c r="A15" s="4" t="s">
        <v>1426</v>
      </c>
    </row>
    <row r="16" spans="1:4">
      <c r="A16" s="3" t="s">
        <v>1418</v>
      </c>
    </row>
    <row r="17" spans="1:4">
      <c r="A17" s="4" t="s">
        <v>1427</v>
      </c>
      <c r="B17" s="5" t="n">
        <v>2246000</v>
      </c>
      <c r="C17" s="5" t="n">
        <v>17671000</v>
      </c>
      <c r="D17" s="5" t="n">
        <v>11376000</v>
      </c>
    </row>
    <row r="18" spans="1:4">
      <c r="A18" s="4" t="s">
        <v>1428</v>
      </c>
      <c r="B18" s="5" t="n">
        <v>0</v>
      </c>
      <c r="C18" s="5" t="n">
        <v>0</v>
      </c>
      <c r="D18" s="5" t="n">
        <v>0</v>
      </c>
    </row>
    <row r="19" spans="1:4">
      <c r="A19" s="4" t="s">
        <v>1429</v>
      </c>
    </row>
    <row r="20" spans="1:4">
      <c r="A20" s="3" t="s">
        <v>1418</v>
      </c>
    </row>
    <row r="21" spans="1:4">
      <c r="A21" s="4" t="s">
        <v>1427</v>
      </c>
      <c r="B21" s="5" t="n">
        <v>-1557000</v>
      </c>
      <c r="C21" s="5" t="n">
        <v>-7560000</v>
      </c>
      <c r="D21" s="5" t="n">
        <v>-2859000</v>
      </c>
    </row>
    <row r="22" spans="1:4">
      <c r="A22" s="4" t="s">
        <v>1428</v>
      </c>
      <c r="B22" s="5" t="n">
        <v>0</v>
      </c>
      <c r="C22" s="5" t="n">
        <v>0</v>
      </c>
      <c r="D22" s="5" t="n">
        <v>-4747000</v>
      </c>
    </row>
    <row r="23" spans="1:4">
      <c r="A23" s="4" t="s">
        <v>1430</v>
      </c>
    </row>
    <row r="24" spans="1:4">
      <c r="A24" s="3" t="s">
        <v>1418</v>
      </c>
    </row>
    <row r="25" spans="1:4">
      <c r="A25" s="4" t="s">
        <v>1419</v>
      </c>
      <c r="B25" s="5" t="n">
        <v>5381000</v>
      </c>
      <c r="C25" s="5" t="n">
        <v>3694000</v>
      </c>
    </row>
    <row r="26" spans="1:4">
      <c r="A26" s="4" t="s">
        <v>898</v>
      </c>
      <c r="B26" s="5" t="n">
        <v>0</v>
      </c>
      <c r="C26" s="5" t="n">
        <v>0</v>
      </c>
      <c r="D26" s="5" t="n">
        <v>0</v>
      </c>
    </row>
    <row r="27" spans="1:4">
      <c r="A27" s="4" t="s">
        <v>1424</v>
      </c>
      <c r="B27" s="5" t="n">
        <v>-1684000</v>
      </c>
      <c r="C27" s="5" t="n">
        <v>331000</v>
      </c>
      <c r="D27" s="5" t="n">
        <v>391000</v>
      </c>
    </row>
    <row r="28" spans="1:4">
      <c r="A28" s="4" t="s">
        <v>1421</v>
      </c>
      <c r="B28" s="5" t="n">
        <v>3935000</v>
      </c>
      <c r="C28" s="5" t="n">
        <v>5381000</v>
      </c>
      <c r="D28" s="5" t="n">
        <v>3694000</v>
      </c>
    </row>
    <row r="29" spans="1:4">
      <c r="A29" s="4" t="s">
        <v>1425</v>
      </c>
      <c r="B29" s="5" t="n">
        <v>0</v>
      </c>
      <c r="C29" s="5" t="n">
        <v>0</v>
      </c>
    </row>
    <row r="30" spans="1:4">
      <c r="A30" s="4" t="s">
        <v>1431</v>
      </c>
    </row>
    <row r="31" spans="1:4">
      <c r="A31" s="3" t="s">
        <v>1418</v>
      </c>
    </row>
    <row r="32" spans="1:4">
      <c r="A32" s="4" t="s">
        <v>1427</v>
      </c>
      <c r="B32" s="5" t="n">
        <v>310000</v>
      </c>
      <c r="C32" s="5" t="n">
        <v>2171000</v>
      </c>
      <c r="D32" s="5" t="n">
        <v>875000</v>
      </c>
    </row>
    <row r="33" spans="1:4">
      <c r="A33" s="4" t="s">
        <v>1428</v>
      </c>
      <c r="B33" s="5" t="n">
        <v>0</v>
      </c>
      <c r="C33" s="5" t="n">
        <v>0</v>
      </c>
      <c r="D33" s="5" t="n">
        <v>0</v>
      </c>
    </row>
    <row r="34" spans="1:4">
      <c r="A34" s="4" t="s">
        <v>1432</v>
      </c>
    </row>
    <row r="35" spans="1:4">
      <c r="A35" s="3" t="s">
        <v>1418</v>
      </c>
    </row>
    <row r="36" spans="1:4">
      <c r="A36" s="4" t="s">
        <v>1427</v>
      </c>
      <c r="B36" s="5" t="n">
        <v>-72000</v>
      </c>
      <c r="C36" s="5" t="n">
        <v>-815000</v>
      </c>
      <c r="D36" s="5" t="n">
        <v>-56000</v>
      </c>
    </row>
    <row r="37" spans="1:4">
      <c r="A37" s="4" t="s">
        <v>1428</v>
      </c>
      <c r="B37" s="5" t="n">
        <v>0</v>
      </c>
      <c r="C37" s="5" t="n">
        <v>0</v>
      </c>
      <c r="D37" s="5" t="n">
        <v>0</v>
      </c>
    </row>
    <row r="38" spans="1:4">
      <c r="A38" s="4" t="s">
        <v>1433</v>
      </c>
    </row>
    <row r="39" spans="1:4">
      <c r="A39" s="3" t="s">
        <v>1418</v>
      </c>
    </row>
    <row r="40" spans="1:4">
      <c r="A40" s="4" t="s">
        <v>1419</v>
      </c>
      <c r="B40" s="5" t="n">
        <v>96282000</v>
      </c>
      <c r="C40" s="5" t="n">
        <v>97694000</v>
      </c>
    </row>
    <row r="41" spans="1:4">
      <c r="A41" s="4" t="s">
        <v>898</v>
      </c>
      <c r="B41" s="5" t="n">
        <v>0</v>
      </c>
      <c r="C41" s="5" t="n">
        <v>0</v>
      </c>
      <c r="D41" s="5" t="n">
        <v>0</v>
      </c>
    </row>
    <row r="42" spans="1:4">
      <c r="A42" s="4" t="s">
        <v>1424</v>
      </c>
      <c r="B42" s="5" t="n">
        <v>-2327000</v>
      </c>
      <c r="C42" s="5" t="n">
        <v>5895000</v>
      </c>
      <c r="D42" s="5" t="n">
        <v>-3487000</v>
      </c>
    </row>
    <row r="43" spans="1:4">
      <c r="A43" s="4" t="s">
        <v>1421</v>
      </c>
      <c r="B43" s="5" t="n">
        <v>97815000</v>
      </c>
      <c r="C43" s="5" t="n">
        <v>96282000</v>
      </c>
      <c r="D43" s="5" t="n">
        <v>97694000</v>
      </c>
    </row>
    <row r="44" spans="1:4">
      <c r="A44" s="4" t="s">
        <v>1425</v>
      </c>
      <c r="B44" s="5" t="n">
        <v>0</v>
      </c>
      <c r="C44" s="5" t="n">
        <v>1652000</v>
      </c>
    </row>
    <row r="45" spans="1:4">
      <c r="A45" s="4" t="s">
        <v>1434</v>
      </c>
    </row>
    <row r="46" spans="1:4">
      <c r="A46" s="3" t="s">
        <v>1418</v>
      </c>
    </row>
    <row r="47" spans="1:4">
      <c r="A47" s="4" t="s">
        <v>1427</v>
      </c>
      <c r="B47" s="5" t="n">
        <v>16768000</v>
      </c>
      <c r="C47" s="5" t="n">
        <v>17881000</v>
      </c>
      <c r="D47" s="5" t="n">
        <v>23084000</v>
      </c>
    </row>
    <row r="48" spans="1:4">
      <c r="A48" s="4" t="s">
        <v>1428</v>
      </c>
      <c r="B48" s="5" t="n">
        <v>0</v>
      </c>
      <c r="C48" s="5" t="n">
        <v>0</v>
      </c>
      <c r="D48" s="5" t="n">
        <v>1984000</v>
      </c>
    </row>
    <row r="49" spans="1:4">
      <c r="A49" s="4" t="s">
        <v>1435</v>
      </c>
    </row>
    <row r="50" spans="1:4">
      <c r="A50" s="3" t="s">
        <v>1418</v>
      </c>
    </row>
    <row r="51" spans="1:4">
      <c r="A51" s="4" t="s">
        <v>1427</v>
      </c>
      <c r="B51" s="5" t="n">
        <v>-12908000</v>
      </c>
      <c r="C51" s="5" t="n">
        <v>-26840000</v>
      </c>
      <c r="D51" s="5" t="n">
        <v>-16041000</v>
      </c>
    </row>
    <row r="52" spans="1:4">
      <c r="A52" s="4" t="s">
        <v>1428</v>
      </c>
      <c r="B52" s="5" t="n">
        <v>0</v>
      </c>
      <c r="C52" s="5" t="n">
        <v>0</v>
      </c>
      <c r="D52" s="5" t="n">
        <v>0</v>
      </c>
    </row>
    <row r="53" spans="1:4">
      <c r="A53" s="4" t="s">
        <v>1436</v>
      </c>
    </row>
    <row r="54" spans="1:4">
      <c r="A54" s="3" t="s">
        <v>1418</v>
      </c>
    </row>
    <row r="55" spans="1:4">
      <c r="A55" s="4" t="s">
        <v>1420</v>
      </c>
      <c r="B55" s="5" t="n">
        <v>43942000</v>
      </c>
      <c r="C55" s="5" t="n">
        <v>45597000</v>
      </c>
    </row>
    <row r="56" spans="1:4">
      <c r="A56" s="4" t="s">
        <v>898</v>
      </c>
      <c r="B56" s="5" t="n">
        <v>0</v>
      </c>
      <c r="C56" s="5" t="n">
        <v>0</v>
      </c>
      <c r="D56" s="5" t="n">
        <v>0</v>
      </c>
    </row>
    <row r="57" spans="1:4">
      <c r="A57" s="4" t="s">
        <v>1424</v>
      </c>
      <c r="B57" s="5" t="n">
        <v>7496000</v>
      </c>
      <c r="C57" s="5" t="n">
        <v>-1194000</v>
      </c>
      <c r="D57" s="5" t="n">
        <v>5974000</v>
      </c>
    </row>
    <row r="58" spans="1:4">
      <c r="A58" s="4" t="s">
        <v>1422</v>
      </c>
      <c r="B58" s="5" t="n">
        <v>30221000</v>
      </c>
      <c r="C58" s="5" t="n">
        <v>43942000</v>
      </c>
      <c r="D58" s="5" t="n">
        <v>45597000</v>
      </c>
    </row>
    <row r="59" spans="1:4">
      <c r="A59" s="4" t="s">
        <v>1425</v>
      </c>
      <c r="B59" s="5" t="n">
        <v>0</v>
      </c>
      <c r="C59" s="5" t="n">
        <v>-2688000</v>
      </c>
    </row>
    <row r="60" spans="1:4">
      <c r="A60" s="4" t="s">
        <v>1437</v>
      </c>
    </row>
    <row r="61" spans="1:4">
      <c r="A61" s="3" t="s">
        <v>1418</v>
      </c>
    </row>
    <row r="62" spans="1:4">
      <c r="A62" s="4" t="s">
        <v>1427</v>
      </c>
      <c r="B62" s="5" t="n">
        <v>-569000</v>
      </c>
      <c r="C62" s="5" t="n">
        <v>-1888000</v>
      </c>
      <c r="D62" s="5" t="n">
        <v>0</v>
      </c>
    </row>
    <row r="63" spans="1:4">
      <c r="A63" s="4" t="s">
        <v>1428</v>
      </c>
      <c r="B63" s="5" t="n">
        <v>0</v>
      </c>
      <c r="C63" s="5" t="n">
        <v>0</v>
      </c>
      <c r="D63" s="5" t="n">
        <v>0</v>
      </c>
    </row>
    <row r="64" spans="1:4">
      <c r="A64" s="4" t="s">
        <v>1438</v>
      </c>
    </row>
    <row r="65" spans="1:4">
      <c r="A65" s="3" t="s">
        <v>1418</v>
      </c>
    </row>
    <row r="66" spans="1:4">
      <c r="A66" s="4" t="s">
        <v>1427</v>
      </c>
      <c r="B66" s="5" t="n">
        <v>6794000</v>
      </c>
      <c r="C66" s="5" t="n">
        <v>7022000</v>
      </c>
      <c r="D66" s="5" t="n">
        <v>1266000</v>
      </c>
    </row>
    <row r="67" spans="1:4">
      <c r="A67" s="4" t="s">
        <v>1428</v>
      </c>
      <c r="B67" s="6" t="n">
        <v>0</v>
      </c>
      <c r="C67" s="6" t="n">
        <v>403000</v>
      </c>
      <c r="D67" s="6" t="n">
        <v>3224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9</v>
      </c>
      <c r="B1" s="2" t="s">
        <v>2</v>
      </c>
      <c r="C1" s="2" t="s">
        <v>32</v>
      </c>
      <c r="D1" s="2" t="s">
        <v>78</v>
      </c>
    </row>
    <row r="2" spans="1:4">
      <c r="A2" s="3" t="s">
        <v>1418</v>
      </c>
    </row>
    <row r="3" spans="1:4">
      <c r="A3" s="4" t="s">
        <v>1440</v>
      </c>
      <c r="B3" s="6" t="n">
        <v>23414000</v>
      </c>
      <c r="C3" s="6" t="n">
        <v>29663000</v>
      </c>
    </row>
    <row r="4" spans="1:4">
      <c r="A4" s="4" t="s">
        <v>1441</v>
      </c>
      <c r="B4" s="5" t="n">
        <v>97815000</v>
      </c>
      <c r="C4" s="5" t="n">
        <v>96282000</v>
      </c>
    </row>
    <row r="5" spans="1:4">
      <c r="A5" s="4" t="s">
        <v>1442</v>
      </c>
      <c r="B5" s="5" t="n">
        <v>3935000</v>
      </c>
      <c r="C5" s="5" t="n">
        <v>5381000</v>
      </c>
    </row>
    <row r="6" spans="1:4">
      <c r="A6" s="4" t="s">
        <v>1443</v>
      </c>
      <c r="B6" s="5" t="n">
        <v>125163000</v>
      </c>
      <c r="C6" s="5" t="n">
        <v>131326000</v>
      </c>
      <c r="D6" s="6" t="n">
        <v>118342000</v>
      </c>
    </row>
    <row r="7" spans="1:4">
      <c r="A7" s="4" t="s">
        <v>1444</v>
      </c>
      <c r="B7" s="5" t="n">
        <v>30221000</v>
      </c>
      <c r="C7" s="5" t="n">
        <v>43942000</v>
      </c>
      <c r="D7" s="6" t="n">
        <v>45597000</v>
      </c>
    </row>
    <row r="8" spans="1:4">
      <c r="A8" s="4" t="s">
        <v>1136</v>
      </c>
    </row>
    <row r="9" spans="1:4">
      <c r="A9" s="3" t="s">
        <v>1418</v>
      </c>
    </row>
    <row r="10" spans="1:4">
      <c r="A10" s="4" t="s">
        <v>1440</v>
      </c>
      <c r="B10" s="5" t="n">
        <v>12804000</v>
      </c>
      <c r="C10" s="5" t="n">
        <v>2431000</v>
      </c>
    </row>
    <row r="11" spans="1:4">
      <c r="A11" s="4" t="s">
        <v>1441</v>
      </c>
      <c r="B11" s="5" t="n">
        <v>14390000</v>
      </c>
      <c r="C11" s="5" t="n">
        <v>12578000</v>
      </c>
    </row>
    <row r="12" spans="1:4">
      <c r="A12" s="4" t="s">
        <v>1442</v>
      </c>
      <c r="B12" s="5" t="n">
        <v>1220000</v>
      </c>
      <c r="C12" s="5" t="n">
        <v>1266000</v>
      </c>
    </row>
    <row r="13" spans="1:4">
      <c r="A13" s="4" t="s">
        <v>1443</v>
      </c>
      <c r="B13" s="5" t="n">
        <v>28414000</v>
      </c>
      <c r="C13" s="5" t="n">
        <v>16275000</v>
      </c>
    </row>
    <row r="14" spans="1:4">
      <c r="A14" s="4" t="s">
        <v>1444</v>
      </c>
      <c r="B14" s="5" t="n">
        <v>236000</v>
      </c>
      <c r="C14" s="5" t="n">
        <v>4436000</v>
      </c>
    </row>
    <row r="15" spans="1:4">
      <c r="A15" s="4" t="s">
        <v>1137</v>
      </c>
    </row>
    <row r="16" spans="1:4">
      <c r="A16" s="3" t="s">
        <v>1418</v>
      </c>
    </row>
    <row r="17" spans="1:4">
      <c r="A17" s="4" t="s">
        <v>1440</v>
      </c>
      <c r="B17" s="5" t="n">
        <v>9365000</v>
      </c>
      <c r="C17" s="5" t="n">
        <v>4849000</v>
      </c>
    </row>
    <row r="18" spans="1:4">
      <c r="A18" s="4" t="s">
        <v>1441</v>
      </c>
      <c r="B18" s="5" t="n">
        <v>15801000</v>
      </c>
      <c r="C18" s="5" t="n">
        <v>14018000</v>
      </c>
    </row>
    <row r="19" spans="1:4">
      <c r="A19" s="4" t="s">
        <v>1442</v>
      </c>
      <c r="B19" s="5" t="n">
        <v>842000</v>
      </c>
      <c r="C19" s="5" t="n">
        <v>1266000</v>
      </c>
    </row>
    <row r="20" spans="1:4">
      <c r="A20" s="4" t="s">
        <v>1443</v>
      </c>
      <c r="B20" s="5" t="n">
        <v>26008000</v>
      </c>
      <c r="C20" s="5" t="n">
        <v>20133000</v>
      </c>
    </row>
    <row r="21" spans="1:4">
      <c r="A21" s="4" t="s">
        <v>1444</v>
      </c>
      <c r="B21" s="5" t="n">
        <v>2684000</v>
      </c>
      <c r="C21" s="5" t="n">
        <v>4436000</v>
      </c>
    </row>
    <row r="22" spans="1:4">
      <c r="A22" s="4" t="s">
        <v>1138</v>
      </c>
    </row>
    <row r="23" spans="1:4">
      <c r="A23" s="3" t="s">
        <v>1418</v>
      </c>
    </row>
    <row r="24" spans="1:4">
      <c r="A24" s="4" t="s">
        <v>1440</v>
      </c>
      <c r="B24" s="5" t="n">
        <v>1245000</v>
      </c>
      <c r="C24" s="5" t="n">
        <v>5368000</v>
      </c>
    </row>
    <row r="25" spans="1:4">
      <c r="A25" s="4" t="s">
        <v>1441</v>
      </c>
      <c r="B25" s="5" t="n">
        <v>18152000</v>
      </c>
      <c r="C25" s="5" t="n">
        <v>14401000</v>
      </c>
    </row>
    <row r="26" spans="1:4">
      <c r="A26" s="4" t="s">
        <v>1442</v>
      </c>
      <c r="B26" s="5" t="n">
        <v>581000</v>
      </c>
      <c r="C26" s="5" t="n">
        <v>1266000</v>
      </c>
    </row>
    <row r="27" spans="1:4">
      <c r="A27" s="4" t="s">
        <v>1443</v>
      </c>
      <c r="B27" s="5" t="n">
        <v>19978000</v>
      </c>
      <c r="C27" s="5" t="n">
        <v>21035000</v>
      </c>
    </row>
    <row r="28" spans="1:4">
      <c r="A28" s="4" t="s">
        <v>1444</v>
      </c>
      <c r="B28" s="5" t="n">
        <v>4696000</v>
      </c>
      <c r="C28" s="5" t="n">
        <v>4436000</v>
      </c>
    </row>
    <row r="29" spans="1:4">
      <c r="A29" s="4" t="s">
        <v>1139</v>
      </c>
    </row>
    <row r="30" spans="1:4">
      <c r="A30" s="3" t="s">
        <v>1418</v>
      </c>
    </row>
    <row r="31" spans="1:4">
      <c r="A31" s="4" t="s">
        <v>1440</v>
      </c>
      <c r="B31" s="5" t="n">
        <v>0</v>
      </c>
      <c r="C31" s="5" t="n">
        <v>1800000</v>
      </c>
    </row>
    <row r="32" spans="1:4">
      <c r="A32" s="4" t="s">
        <v>1441</v>
      </c>
      <c r="B32" s="5" t="n">
        <v>24736000</v>
      </c>
      <c r="C32" s="5" t="n">
        <v>15065000</v>
      </c>
    </row>
    <row r="33" spans="1:4">
      <c r="A33" s="4" t="s">
        <v>1442</v>
      </c>
      <c r="B33" s="5" t="n">
        <v>401000</v>
      </c>
      <c r="C33" s="5" t="n">
        <v>1266000</v>
      </c>
    </row>
    <row r="34" spans="1:4">
      <c r="A34" s="4" t="s">
        <v>1443</v>
      </c>
      <c r="B34" s="5" t="n">
        <v>25137000</v>
      </c>
      <c r="C34" s="5" t="n">
        <v>18131000</v>
      </c>
    </row>
    <row r="35" spans="1:4">
      <c r="A35" s="4" t="s">
        <v>1444</v>
      </c>
      <c r="B35" s="5" t="n">
        <v>6082000</v>
      </c>
      <c r="C35" s="5" t="n">
        <v>4436000</v>
      </c>
    </row>
    <row r="36" spans="1:4">
      <c r="A36" s="4" t="s">
        <v>1140</v>
      </c>
    </row>
    <row r="37" spans="1:4">
      <c r="A37" s="3" t="s">
        <v>1418</v>
      </c>
    </row>
    <row r="38" spans="1:4">
      <c r="A38" s="4" t="s">
        <v>1440</v>
      </c>
      <c r="B38" s="5" t="n">
        <v>0</v>
      </c>
      <c r="C38" s="5" t="n">
        <v>749000</v>
      </c>
    </row>
    <row r="39" spans="1:4">
      <c r="A39" s="4" t="s">
        <v>1441</v>
      </c>
      <c r="B39" s="5" t="n">
        <v>24736000</v>
      </c>
      <c r="C39" s="5" t="n">
        <v>15066000</v>
      </c>
    </row>
    <row r="40" spans="1:4">
      <c r="A40" s="4" t="s">
        <v>1442</v>
      </c>
      <c r="B40" s="5" t="n">
        <v>276000</v>
      </c>
      <c r="C40" s="5" t="n">
        <v>317000</v>
      </c>
    </row>
    <row r="41" spans="1:4">
      <c r="A41" s="4" t="s">
        <v>1443</v>
      </c>
      <c r="B41" s="5" t="n">
        <v>25012000</v>
      </c>
      <c r="C41" s="5" t="n">
        <v>16133000</v>
      </c>
    </row>
    <row r="42" spans="1:4">
      <c r="A42" s="4" t="s">
        <v>1444</v>
      </c>
      <c r="B42" s="5" t="n">
        <v>7038000</v>
      </c>
      <c r="C42" s="5" t="n">
        <v>4436000</v>
      </c>
    </row>
    <row r="43" spans="1:4">
      <c r="A43" s="4" t="s">
        <v>1445</v>
      </c>
    </row>
    <row r="44" spans="1:4">
      <c r="A44" s="3" t="s">
        <v>1418</v>
      </c>
    </row>
    <row r="45" spans="1:4">
      <c r="A45" s="4" t="s">
        <v>1440</v>
      </c>
      <c r="B45" s="5" t="n">
        <v>0</v>
      </c>
      <c r="C45" s="5" t="n">
        <v>2713000</v>
      </c>
    </row>
    <row r="46" spans="1:4">
      <c r="A46" s="4" t="s">
        <v>1441</v>
      </c>
      <c r="B46" s="5" t="n">
        <v>0</v>
      </c>
      <c r="C46" s="5" t="n">
        <v>8075000</v>
      </c>
    </row>
    <row r="47" spans="1:4">
      <c r="A47" s="4" t="s">
        <v>1442</v>
      </c>
      <c r="B47" s="5" t="n">
        <v>191000</v>
      </c>
      <c r="C47" s="5" t="n">
        <v>0</v>
      </c>
    </row>
    <row r="48" spans="1:4">
      <c r="A48" s="4" t="s">
        <v>1443</v>
      </c>
      <c r="B48" s="5" t="n">
        <v>191000</v>
      </c>
      <c r="C48" s="5" t="n">
        <v>10788000</v>
      </c>
    </row>
    <row r="49" spans="1:4">
      <c r="A49" s="4" t="s">
        <v>1444</v>
      </c>
      <c r="B49" s="5" t="n">
        <v>7697000</v>
      </c>
      <c r="C49" s="5" t="n">
        <v>4436000</v>
      </c>
    </row>
    <row r="50" spans="1:4">
      <c r="A50" s="4" t="s">
        <v>1446</v>
      </c>
    </row>
    <row r="51" spans="1:4">
      <c r="A51" s="3" t="s">
        <v>1418</v>
      </c>
    </row>
    <row r="52" spans="1:4">
      <c r="A52" s="4" t="s">
        <v>1440</v>
      </c>
      <c r="B52" s="5" t="n">
        <v>0</v>
      </c>
      <c r="C52" s="5" t="n">
        <v>11753000</v>
      </c>
    </row>
    <row r="53" spans="1:4">
      <c r="A53" s="4" t="s">
        <v>1441</v>
      </c>
      <c r="B53" s="5" t="n">
        <v>0</v>
      </c>
      <c r="C53" s="5" t="n">
        <v>17079000</v>
      </c>
    </row>
    <row r="54" spans="1:4">
      <c r="A54" s="4" t="s">
        <v>1442</v>
      </c>
      <c r="B54" s="5" t="n">
        <v>426000</v>
      </c>
      <c r="C54" s="5" t="n">
        <v>0</v>
      </c>
    </row>
    <row r="55" spans="1:4">
      <c r="A55" s="4" t="s">
        <v>1443</v>
      </c>
      <c r="B55" s="5" t="n">
        <v>426000</v>
      </c>
      <c r="C55" s="5" t="n">
        <v>28831000</v>
      </c>
    </row>
    <row r="56" spans="1:4">
      <c r="A56" s="4" t="s">
        <v>1444</v>
      </c>
      <c r="B56" s="6" t="n">
        <v>2260000</v>
      </c>
      <c r="C56" s="6" t="n">
        <v>17326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47</v>
      </c>
      <c r="B1" s="2" t="s">
        <v>2</v>
      </c>
      <c r="C1" s="2" t="s">
        <v>32</v>
      </c>
    </row>
    <row r="2" spans="1:3">
      <c r="A2" s="3" t="s">
        <v>1448</v>
      </c>
    </row>
    <row r="3" spans="1:3">
      <c r="A3" s="4" t="s">
        <v>1449</v>
      </c>
      <c r="B3" s="6" t="n">
        <v>6061000</v>
      </c>
      <c r="C3" s="6" t="n">
        <v>7282000</v>
      </c>
    </row>
    <row r="4" spans="1:3">
      <c r="A4" s="4" t="s">
        <v>1450</v>
      </c>
      <c r="B4" s="5" t="n">
        <v>11956000</v>
      </c>
      <c r="C4" s="5" t="n">
        <v>4764000</v>
      </c>
    </row>
    <row r="5" spans="1:3">
      <c r="A5" s="4" t="s">
        <v>1451</v>
      </c>
      <c r="B5" s="5" t="n">
        <v>8019000</v>
      </c>
      <c r="C5" s="5" t="n">
        <v>7308000</v>
      </c>
    </row>
    <row r="6" spans="1:3">
      <c r="A6" s="4" t="s">
        <v>1452</v>
      </c>
      <c r="B6" s="5" t="n">
        <v>26421000</v>
      </c>
      <c r="C6" s="5" t="n">
        <v>21969000</v>
      </c>
    </row>
    <row r="7" spans="1:3">
      <c r="A7" s="4" t="s">
        <v>187</v>
      </c>
      <c r="B7" s="5" t="n">
        <v>52457000</v>
      </c>
      <c r="C7" s="5" t="n">
        <v>41323000</v>
      </c>
    </row>
    <row r="8" spans="1:3">
      <c r="A8" s="3" t="s">
        <v>1453</v>
      </c>
    </row>
    <row r="9" spans="1:3">
      <c r="A9" s="4" t="s">
        <v>1454</v>
      </c>
      <c r="B9" s="5" t="n">
        <v>3145000</v>
      </c>
      <c r="C9" s="5" t="n">
        <v>1025000</v>
      </c>
    </row>
    <row r="10" spans="1:3">
      <c r="A10" s="4" t="s">
        <v>1450</v>
      </c>
      <c r="B10" s="5" t="n">
        <v>28188000</v>
      </c>
      <c r="C10" s="5" t="n">
        <v>28024000</v>
      </c>
    </row>
    <row r="11" spans="1:3">
      <c r="A11" s="4" t="s">
        <v>1451</v>
      </c>
      <c r="B11" s="5" t="n">
        <v>50323000</v>
      </c>
      <c r="C11" s="5" t="n">
        <v>58142000</v>
      </c>
    </row>
    <row r="12" spans="1:3">
      <c r="A12" s="4" t="s">
        <v>1452</v>
      </c>
      <c r="B12" s="5" t="n">
        <v>10615000</v>
      </c>
      <c r="C12" s="5" t="n">
        <v>8058000</v>
      </c>
    </row>
    <row r="13" spans="1:3">
      <c r="A13" s="4" t="s">
        <v>187</v>
      </c>
      <c r="B13" s="6" t="n">
        <v>92271000</v>
      </c>
      <c r="C13" s="6" t="n">
        <v>95249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2</v>
      </c>
      <c r="C2" s="2" t="s">
        <v>32</v>
      </c>
    </row>
    <row r="3" spans="1:3">
      <c r="A3" s="4" t="s">
        <v>1456</v>
      </c>
    </row>
    <row r="4" spans="1:3">
      <c r="A4" s="3" t="s">
        <v>1457</v>
      </c>
    </row>
    <row r="5" spans="1:3">
      <c r="A5" s="4" t="s">
        <v>1458</v>
      </c>
      <c r="B5" s="6" t="n">
        <v>30810</v>
      </c>
      <c r="C5" s="6" t="n">
        <v>30394</v>
      </c>
    </row>
    <row r="6" spans="1:3">
      <c r="A6" s="4" t="s">
        <v>895</v>
      </c>
      <c r="B6" s="5" t="n">
        <v>22074</v>
      </c>
      <c r="C6" s="5" t="n">
        <v>18474</v>
      </c>
    </row>
    <row r="7" spans="1:3">
      <c r="A7" s="4" t="s">
        <v>1459</v>
      </c>
      <c r="B7" s="5" t="n">
        <v>0</v>
      </c>
      <c r="C7" s="5" t="n">
        <v>4134</v>
      </c>
    </row>
    <row r="8" spans="1:3">
      <c r="A8" s="4" t="s">
        <v>1460</v>
      </c>
      <c r="B8" s="5" t="n">
        <v>-7665</v>
      </c>
      <c r="C8" s="5" t="n">
        <v>6520</v>
      </c>
    </row>
    <row r="9" spans="1:3">
      <c r="A9" s="4" t="s">
        <v>1054</v>
      </c>
      <c r="B9" s="5" t="n">
        <v>-16135</v>
      </c>
      <c r="C9" s="5" t="n">
        <v>-10687</v>
      </c>
    </row>
    <row r="10" spans="1:3">
      <c r="A10" s="4" t="s">
        <v>898</v>
      </c>
      <c r="B10" s="5" t="n">
        <v>-81</v>
      </c>
      <c r="C10" s="5" t="n">
        <v>-73</v>
      </c>
    </row>
    <row r="11" spans="1:3">
      <c r="A11" s="4" t="s">
        <v>1461</v>
      </c>
      <c r="B11" s="5" t="n">
        <v>-4466</v>
      </c>
      <c r="C11" s="5" t="n">
        <v>-4912</v>
      </c>
    </row>
    <row r="12" spans="1:3">
      <c r="A12" s="4" t="s">
        <v>1462</v>
      </c>
      <c r="B12" s="5" t="n">
        <v>24537</v>
      </c>
      <c r="C12" s="5" t="n">
        <v>30810</v>
      </c>
    </row>
    <row r="13" spans="1:3">
      <c r="A13" s="4" t="s">
        <v>1463</v>
      </c>
    </row>
    <row r="14" spans="1:3">
      <c r="A14" s="3" t="s">
        <v>1457</v>
      </c>
    </row>
    <row r="15" spans="1:3">
      <c r="A15" s="4" t="s">
        <v>1458</v>
      </c>
      <c r="B15" s="5" t="n">
        <v>19833</v>
      </c>
      <c r="C15" s="5" t="n">
        <v>21447</v>
      </c>
    </row>
    <row r="16" spans="1:3">
      <c r="A16" s="4" t="s">
        <v>895</v>
      </c>
      <c r="B16" s="5" t="n">
        <v>6185</v>
      </c>
      <c r="C16" s="5" t="n">
        <v>1286</v>
      </c>
    </row>
    <row r="17" spans="1:3">
      <c r="A17" s="4" t="s">
        <v>1459</v>
      </c>
      <c r="B17" s="5" t="n">
        <v>0</v>
      </c>
      <c r="C17" s="5" t="n">
        <v>2274</v>
      </c>
    </row>
    <row r="18" spans="1:3">
      <c r="A18" s="4" t="s">
        <v>1460</v>
      </c>
      <c r="B18" s="5" t="n">
        <v>-243</v>
      </c>
      <c r="C18" s="5" t="n">
        <v>0</v>
      </c>
    </row>
    <row r="19" spans="1:3">
      <c r="A19" s="4" t="s">
        <v>1054</v>
      </c>
      <c r="B19" s="5" t="n">
        <v>-6354</v>
      </c>
      <c r="C19" s="5" t="n">
        <v>-6607</v>
      </c>
    </row>
    <row r="20" spans="1:3">
      <c r="A20" s="4" t="s">
        <v>898</v>
      </c>
      <c r="B20" s="5" t="n">
        <v>82</v>
      </c>
      <c r="C20" s="5" t="n">
        <v>2108</v>
      </c>
    </row>
    <row r="21" spans="1:3">
      <c r="A21" s="4" t="s">
        <v>1461</v>
      </c>
      <c r="B21" s="5" t="n">
        <v>-2632</v>
      </c>
      <c r="C21" s="5" t="n">
        <v>-675</v>
      </c>
    </row>
    <row r="22" spans="1:3">
      <c r="A22" s="4" t="s">
        <v>1462</v>
      </c>
      <c r="B22" s="5" t="n">
        <v>16871</v>
      </c>
      <c r="C22" s="5" t="n">
        <v>19833</v>
      </c>
    </row>
    <row r="23" spans="1:3">
      <c r="A23" s="4" t="s">
        <v>1464</v>
      </c>
    </row>
    <row r="24" spans="1:3">
      <c r="A24" s="3" t="s">
        <v>1457</v>
      </c>
    </row>
    <row r="25" spans="1:3">
      <c r="A25" s="4" t="s">
        <v>1458</v>
      </c>
      <c r="B25" s="5" t="n">
        <v>9249</v>
      </c>
      <c r="C25" s="5" t="n">
        <v>15338</v>
      </c>
    </row>
    <row r="26" spans="1:3">
      <c r="A26" s="4" t="s">
        <v>895</v>
      </c>
      <c r="B26" s="5" t="n">
        <v>994</v>
      </c>
      <c r="C26" s="5" t="n">
        <v>1416</v>
      </c>
    </row>
    <row r="27" spans="1:3">
      <c r="A27" s="4" t="s">
        <v>1459</v>
      </c>
      <c r="B27" s="5" t="n">
        <v>0</v>
      </c>
      <c r="C27" s="5" t="n">
        <v>0</v>
      </c>
    </row>
    <row r="28" spans="1:3">
      <c r="A28" s="4" t="s">
        <v>1460</v>
      </c>
      <c r="B28" s="5" t="n">
        <v>-1</v>
      </c>
      <c r="C28" s="5" t="n">
        <v>-48</v>
      </c>
    </row>
    <row r="29" spans="1:3">
      <c r="A29" s="4" t="s">
        <v>1054</v>
      </c>
      <c r="B29" s="5" t="n">
        <v>-174</v>
      </c>
      <c r="C29" s="5" t="n">
        <v>-7382</v>
      </c>
    </row>
    <row r="30" spans="1:3">
      <c r="A30" s="4" t="s">
        <v>898</v>
      </c>
      <c r="B30" s="5" t="n">
        <v>-383</v>
      </c>
      <c r="C30" s="5" t="n">
        <v>0</v>
      </c>
    </row>
    <row r="31" spans="1:3">
      <c r="A31" s="4" t="s">
        <v>1461</v>
      </c>
      <c r="B31" s="5" t="n">
        <v>-1255</v>
      </c>
      <c r="C31" s="5" t="n">
        <v>-75</v>
      </c>
    </row>
    <row r="32" spans="1:3">
      <c r="A32" s="4" t="s">
        <v>1462</v>
      </c>
      <c r="B32" s="5" t="n">
        <v>8430</v>
      </c>
      <c r="C32" s="5" t="n">
        <v>9249</v>
      </c>
    </row>
    <row r="33" spans="1:3">
      <c r="A33" s="4" t="s">
        <v>1465</v>
      </c>
    </row>
    <row r="34" spans="1:3">
      <c r="A34" s="3" t="s">
        <v>1457</v>
      </c>
    </row>
    <row r="35" spans="1:3">
      <c r="A35" s="4" t="s">
        <v>1458</v>
      </c>
      <c r="B35" s="5" t="n">
        <v>1294</v>
      </c>
      <c r="C35" s="5" t="n">
        <v>2716</v>
      </c>
    </row>
    <row r="36" spans="1:3">
      <c r="A36" s="4" t="s">
        <v>895</v>
      </c>
      <c r="B36" s="5" t="n">
        <v>371</v>
      </c>
      <c r="C36" s="5" t="n">
        <v>944</v>
      </c>
    </row>
    <row r="37" spans="1:3">
      <c r="A37" s="4" t="s">
        <v>1459</v>
      </c>
      <c r="B37" s="5" t="n">
        <v>0</v>
      </c>
      <c r="C37" s="5" t="n">
        <v>0</v>
      </c>
    </row>
    <row r="38" spans="1:3">
      <c r="A38" s="4" t="s">
        <v>1460</v>
      </c>
      <c r="B38" s="5" t="n">
        <v>-151</v>
      </c>
      <c r="C38" s="5" t="n">
        <v>-2382</v>
      </c>
    </row>
    <row r="39" spans="1:3">
      <c r="A39" s="4" t="s">
        <v>1054</v>
      </c>
      <c r="B39" s="5" t="n">
        <v>-1044</v>
      </c>
      <c r="C39" s="5" t="n">
        <v>-2733</v>
      </c>
    </row>
    <row r="40" spans="1:3">
      <c r="A40" s="4" t="s">
        <v>898</v>
      </c>
      <c r="B40" s="5" t="n">
        <v>-1</v>
      </c>
      <c r="C40" s="5" t="n">
        <v>-2035</v>
      </c>
    </row>
    <row r="41" spans="1:3">
      <c r="A41" s="4" t="s">
        <v>1461</v>
      </c>
      <c r="B41" s="5" t="n">
        <v>867</v>
      </c>
      <c r="C41" s="5" t="n">
        <v>4784</v>
      </c>
    </row>
    <row r="42" spans="1:3">
      <c r="A42" s="4" t="s">
        <v>1462</v>
      </c>
      <c r="B42" s="5" t="n">
        <v>1336</v>
      </c>
      <c r="C42" s="5" t="n">
        <v>1294</v>
      </c>
    </row>
    <row r="43" spans="1:3">
      <c r="A43" s="4" t="s">
        <v>1466</v>
      </c>
    </row>
    <row r="44" spans="1:3">
      <c r="A44" s="3" t="s">
        <v>1457</v>
      </c>
    </row>
    <row r="45" spans="1:3">
      <c r="A45" s="4" t="s">
        <v>1458</v>
      </c>
      <c r="B45" s="5" t="n">
        <v>10543</v>
      </c>
      <c r="C45" s="5" t="n">
        <v>8160</v>
      </c>
    </row>
    <row r="46" spans="1:3">
      <c r="A46" s="4" t="s">
        <v>895</v>
      </c>
      <c r="B46" s="5" t="n">
        <v>4015</v>
      </c>
      <c r="C46" s="5" t="n">
        <v>8197</v>
      </c>
    </row>
    <row r="47" spans="1:3">
      <c r="A47" s="4" t="s">
        <v>1459</v>
      </c>
      <c r="B47" s="5" t="n">
        <v>0</v>
      </c>
      <c r="C47" s="5" t="n">
        <v>0</v>
      </c>
    </row>
    <row r="48" spans="1:3">
      <c r="A48" s="4" t="s">
        <v>1460</v>
      </c>
      <c r="B48" s="5" t="n">
        <v>-2139</v>
      </c>
      <c r="C48" s="5" t="n">
        <v>-2479</v>
      </c>
    </row>
    <row r="49" spans="1:3">
      <c r="A49" s="4" t="s">
        <v>1054</v>
      </c>
      <c r="B49" s="5" t="n">
        <v>-479</v>
      </c>
      <c r="C49" s="5" t="n">
        <v>-104</v>
      </c>
    </row>
    <row r="50" spans="1:3">
      <c r="A50" s="4" t="s">
        <v>898</v>
      </c>
      <c r="B50" s="5" t="n">
        <v>0</v>
      </c>
      <c r="C50" s="5" t="n">
        <v>0</v>
      </c>
    </row>
    <row r="51" spans="1:3">
      <c r="A51" s="4" t="s">
        <v>1461</v>
      </c>
      <c r="B51" s="5" t="n">
        <v>-2920</v>
      </c>
      <c r="C51" s="5" t="n">
        <v>-3231</v>
      </c>
    </row>
    <row r="52" spans="1:3">
      <c r="A52" s="4" t="s">
        <v>1462</v>
      </c>
      <c r="B52" s="5" t="n">
        <v>9020</v>
      </c>
      <c r="C52" s="5" t="n">
        <v>10543</v>
      </c>
    </row>
    <row r="53" spans="1:3">
      <c r="A53" s="4" t="s">
        <v>1467</v>
      </c>
    </row>
    <row r="54" spans="1:3">
      <c r="A54" s="3" t="s">
        <v>1457</v>
      </c>
    </row>
    <row r="55" spans="1:3">
      <c r="A55" s="4" t="s">
        <v>1458</v>
      </c>
      <c r="B55" s="5" t="n">
        <v>5641</v>
      </c>
      <c r="C55" s="5" t="n">
        <v>1006</v>
      </c>
    </row>
    <row r="56" spans="1:3">
      <c r="A56" s="4" t="s">
        <v>895</v>
      </c>
      <c r="B56" s="5" t="n">
        <v>0</v>
      </c>
      <c r="C56" s="5" t="n">
        <v>4580</v>
      </c>
    </row>
    <row r="57" spans="1:3">
      <c r="A57" s="4" t="s">
        <v>1459</v>
      </c>
      <c r="B57" s="5" t="n">
        <v>0</v>
      </c>
      <c r="C57" s="5" t="n">
        <v>0</v>
      </c>
    </row>
    <row r="58" spans="1:3">
      <c r="A58" s="4" t="s">
        <v>1460</v>
      </c>
      <c r="B58" s="5" t="n">
        <v>0</v>
      </c>
      <c r="C58" s="5" t="n">
        <v>0</v>
      </c>
    </row>
    <row r="59" spans="1:3">
      <c r="A59" s="4" t="s">
        <v>1054</v>
      </c>
      <c r="B59" s="5" t="n">
        <v>-2959</v>
      </c>
      <c r="C59" s="5" t="n">
        <v>0</v>
      </c>
    </row>
    <row r="60" spans="1:3">
      <c r="A60" s="4" t="s">
        <v>898</v>
      </c>
      <c r="B60" s="5" t="n">
        <v>0</v>
      </c>
      <c r="C60" s="5" t="n">
        <v>0</v>
      </c>
    </row>
    <row r="61" spans="1:3">
      <c r="A61" s="4" t="s">
        <v>1461</v>
      </c>
      <c r="B61" s="5" t="n">
        <v>-227</v>
      </c>
      <c r="C61" s="5" t="n">
        <v>55</v>
      </c>
    </row>
    <row r="62" spans="1:3">
      <c r="A62" s="4" t="s">
        <v>1462</v>
      </c>
      <c r="B62" s="5" t="n">
        <v>2455</v>
      </c>
      <c r="C62" s="5" t="n">
        <v>5641</v>
      </c>
    </row>
    <row r="63" spans="1:3">
      <c r="A63" s="4" t="s">
        <v>1468</v>
      </c>
    </row>
    <row r="64" spans="1:3">
      <c r="A64" s="3" t="s">
        <v>1457</v>
      </c>
    </row>
    <row r="65" spans="1:3">
      <c r="A65" s="4" t="s">
        <v>1458</v>
      </c>
      <c r="B65" s="5" t="n">
        <v>0</v>
      </c>
      <c r="C65" s="5" t="n">
        <v>213</v>
      </c>
    </row>
    <row r="66" spans="1:3">
      <c r="A66" s="4" t="s">
        <v>895</v>
      </c>
      <c r="B66" s="5" t="n">
        <v>19</v>
      </c>
      <c r="C66" s="5" t="n">
        <v>1</v>
      </c>
    </row>
    <row r="67" spans="1:3">
      <c r="A67" s="4" t="s">
        <v>1459</v>
      </c>
      <c r="B67" s="5" t="n">
        <v>0</v>
      </c>
      <c r="C67" s="5" t="n">
        <v>0</v>
      </c>
    </row>
    <row r="68" spans="1:3">
      <c r="A68" s="4" t="s">
        <v>1460</v>
      </c>
      <c r="B68" s="5" t="n">
        <v>0</v>
      </c>
      <c r="C68" s="5" t="n">
        <v>6</v>
      </c>
    </row>
    <row r="69" spans="1:3">
      <c r="A69" s="4" t="s">
        <v>1054</v>
      </c>
      <c r="B69" s="5" t="n">
        <v>-312</v>
      </c>
      <c r="C69" s="5" t="n">
        <v>-219</v>
      </c>
    </row>
    <row r="70" spans="1:3">
      <c r="A70" s="4" t="s">
        <v>898</v>
      </c>
      <c r="B70" s="5" t="n">
        <v>383</v>
      </c>
      <c r="C70" s="5" t="n">
        <v>0</v>
      </c>
    </row>
    <row r="71" spans="1:3">
      <c r="A71" s="4" t="s">
        <v>1461</v>
      </c>
      <c r="B71" s="5" t="n">
        <v>-30</v>
      </c>
      <c r="C71" s="5" t="n">
        <v>-1</v>
      </c>
    </row>
    <row r="72" spans="1:3">
      <c r="A72" s="4" t="s">
        <v>1462</v>
      </c>
      <c r="B72" s="5" t="n">
        <v>60</v>
      </c>
      <c r="C72" s="5" t="n">
        <v>0</v>
      </c>
    </row>
    <row r="73" spans="1:3">
      <c r="A73" s="4" t="s">
        <v>1469</v>
      </c>
    </row>
    <row r="74" spans="1:3">
      <c r="A74" s="3" t="s">
        <v>1457</v>
      </c>
    </row>
    <row r="75" spans="1:3">
      <c r="A75" s="4" t="s">
        <v>1458</v>
      </c>
      <c r="B75" s="5" t="n">
        <v>2884</v>
      </c>
      <c r="C75" s="5" t="n">
        <v>5339</v>
      </c>
    </row>
    <row r="76" spans="1:3">
      <c r="A76" s="4" t="s">
        <v>895</v>
      </c>
      <c r="B76" s="5" t="n">
        <v>6925</v>
      </c>
      <c r="C76" s="5" t="n">
        <v>988</v>
      </c>
    </row>
    <row r="77" spans="1:3">
      <c r="A77" s="4" t="s">
        <v>1459</v>
      </c>
      <c r="B77" s="5" t="n">
        <v>0</v>
      </c>
      <c r="C77" s="5" t="n">
        <v>0</v>
      </c>
    </row>
    <row r="78" spans="1:3">
      <c r="A78" s="4" t="s">
        <v>1460</v>
      </c>
      <c r="B78" s="5" t="n">
        <v>-65</v>
      </c>
      <c r="C78" s="5" t="n">
        <v>-5181</v>
      </c>
    </row>
    <row r="79" spans="1:3">
      <c r="A79" s="4" t="s">
        <v>1054</v>
      </c>
      <c r="B79" s="5" t="n">
        <v>-2002</v>
      </c>
      <c r="C79" s="5" t="n">
        <v>-15</v>
      </c>
    </row>
    <row r="80" spans="1:3">
      <c r="A80" s="4" t="s">
        <v>898</v>
      </c>
      <c r="B80" s="5" t="n">
        <v>0</v>
      </c>
      <c r="C80" s="5" t="n">
        <v>0</v>
      </c>
    </row>
    <row r="81" spans="1:3">
      <c r="A81" s="4" t="s">
        <v>1461</v>
      </c>
      <c r="B81" s="5" t="n">
        <v>-185</v>
      </c>
      <c r="C81" s="5" t="n">
        <v>1754</v>
      </c>
    </row>
    <row r="82" spans="1:3">
      <c r="A82" s="4" t="s">
        <v>1462</v>
      </c>
      <c r="B82" s="6" t="n">
        <v>7515</v>
      </c>
      <c r="C82" s="6" t="n">
        <v>288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s>
  <sheetData>
    <row r="1" spans="1:5">
      <c r="A1" s="1" t="s">
        <v>1470</v>
      </c>
      <c r="B1" s="2" t="s">
        <v>1</v>
      </c>
    </row>
    <row r="2" spans="1:5">
      <c r="B2" s="2" t="s">
        <v>745</v>
      </c>
      <c r="C2" s="2" t="s">
        <v>754</v>
      </c>
      <c r="D2" s="2" t="s">
        <v>729</v>
      </c>
      <c r="E2" s="2" t="s">
        <v>718</v>
      </c>
    </row>
    <row r="3" spans="1:5">
      <c r="A3" s="3" t="s">
        <v>1471</v>
      </c>
    </row>
    <row r="4" spans="1:5">
      <c r="A4" s="4" t="s">
        <v>1472</v>
      </c>
      <c r="C4" s="6" t="n">
        <v>42217</v>
      </c>
    </row>
    <row r="5" spans="1:5">
      <c r="A5" s="4" t="s">
        <v>1473</v>
      </c>
    </row>
    <row r="6" spans="1:5">
      <c r="A6" s="3" t="s">
        <v>1471</v>
      </c>
    </row>
    <row r="7" spans="1:5">
      <c r="A7" s="4" t="s">
        <v>1474</v>
      </c>
      <c r="B7" s="6" t="n">
        <v>162701</v>
      </c>
    </row>
    <row r="8" spans="1:5">
      <c r="A8" s="4" t="s">
        <v>1475</v>
      </c>
    </row>
    <row r="9" spans="1:5">
      <c r="A9" s="3" t="s">
        <v>1471</v>
      </c>
    </row>
    <row r="10" spans="1:5">
      <c r="A10" s="4" t="s">
        <v>1476</v>
      </c>
      <c r="C10" s="6" t="n">
        <v>4407</v>
      </c>
    </row>
    <row r="11" spans="1:5">
      <c r="A11" s="4" t="s">
        <v>1477</v>
      </c>
    </row>
    <row r="12" spans="1:5">
      <c r="A12" s="3" t="s">
        <v>1471</v>
      </c>
    </row>
    <row r="13" spans="1:5">
      <c r="A13" s="4" t="s">
        <v>1478</v>
      </c>
      <c r="B13" s="5" t="n">
        <v>30</v>
      </c>
    </row>
    <row r="14" spans="1:5">
      <c r="A14" s="4" t="s">
        <v>1479</v>
      </c>
    </row>
    <row r="15" spans="1:5">
      <c r="A15" s="3" t="s">
        <v>1471</v>
      </c>
    </row>
    <row r="16" spans="1:5">
      <c r="A16" s="4" t="s">
        <v>1474</v>
      </c>
      <c r="E16" s="6" t="n">
        <v>39498</v>
      </c>
    </row>
    <row r="17" spans="1:5">
      <c r="A17" s="4" t="s">
        <v>1480</v>
      </c>
    </row>
    <row r="18" spans="1:5">
      <c r="A18" s="3" t="s">
        <v>1471</v>
      </c>
    </row>
    <row r="19" spans="1:5">
      <c r="A19" s="4" t="s">
        <v>1478</v>
      </c>
      <c r="B19" s="5" t="n">
        <v>15</v>
      </c>
    </row>
    <row r="20" spans="1:5">
      <c r="A20" s="4" t="s">
        <v>1481</v>
      </c>
    </row>
    <row r="21" spans="1:5">
      <c r="A21" s="3" t="s">
        <v>1471</v>
      </c>
    </row>
    <row r="22" spans="1:5">
      <c r="A22" s="4" t="s">
        <v>1474</v>
      </c>
      <c r="E22" s="5" t="n">
        <v>450</v>
      </c>
    </row>
    <row r="23" spans="1:5">
      <c r="A23" s="4" t="s">
        <v>1482</v>
      </c>
    </row>
    <row r="24" spans="1:5">
      <c r="A24" s="3" t="s">
        <v>1471</v>
      </c>
    </row>
    <row r="25" spans="1:5">
      <c r="A25" s="4" t="s">
        <v>1474</v>
      </c>
      <c r="B25" s="6" t="n">
        <v>1470</v>
      </c>
    </row>
    <row r="26" spans="1:5">
      <c r="A26" s="4" t="s">
        <v>1483</v>
      </c>
    </row>
    <row r="27" spans="1:5">
      <c r="A27" s="3" t="s">
        <v>1471</v>
      </c>
    </row>
    <row r="28" spans="1:5">
      <c r="A28" s="4" t="s">
        <v>1478</v>
      </c>
      <c r="B28" s="5" t="n">
        <v>11486</v>
      </c>
      <c r="C28" s="5" t="n">
        <v>14750</v>
      </c>
    </row>
    <row r="29" spans="1:5">
      <c r="A29" s="4" t="s">
        <v>1474</v>
      </c>
      <c r="E29" s="5" t="n">
        <v>21469</v>
      </c>
    </row>
    <row r="30" spans="1:5">
      <c r="A30" s="4" t="s">
        <v>1484</v>
      </c>
    </row>
    <row r="31" spans="1:5">
      <c r="A31" s="3" t="s">
        <v>1471</v>
      </c>
    </row>
    <row r="32" spans="1:5">
      <c r="A32" s="4" t="s">
        <v>1474</v>
      </c>
      <c r="D32" s="13" t="s">
        <v>1485</v>
      </c>
      <c r="E32" s="6" t="n">
        <v>337</v>
      </c>
    </row>
    <row r="33" spans="1:5">
      <c r="A33" s="4" t="s">
        <v>1486</v>
      </c>
    </row>
    <row r="34" spans="1:5">
      <c r="A34" s="3" t="s">
        <v>1471</v>
      </c>
    </row>
    <row r="35" spans="1:5">
      <c r="A35" s="4" t="s">
        <v>1474</v>
      </c>
      <c r="B35" s="6" t="n">
        <v>10144</v>
      </c>
    </row>
    <row r="36" spans="1:5">
      <c r="A36" s="4" t="s">
        <v>1487</v>
      </c>
    </row>
    <row r="37" spans="1:5">
      <c r="A37" s="3" t="s">
        <v>1471</v>
      </c>
    </row>
    <row r="38" spans="1:5">
      <c r="A38" s="4" t="s">
        <v>1474</v>
      </c>
      <c r="B38" s="6" t="n">
        <v>45</v>
      </c>
    </row>
    <row r="39" spans="1:5">
      <c r="A39" s="4" t="s">
        <v>1488</v>
      </c>
    </row>
    <row r="40" spans="1:5">
      <c r="A40" s="3" t="s">
        <v>1471</v>
      </c>
    </row>
    <row r="41" spans="1:5">
      <c r="A41" s="4" t="s">
        <v>1478</v>
      </c>
      <c r="B41" s="5" t="n">
        <v>8</v>
      </c>
    </row>
    <row r="42" spans="1:5">
      <c r="A42" s="4" t="s">
        <v>1474</v>
      </c>
      <c r="B42" s="6" t="n">
        <v>5953</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5"/>
    <col customWidth="1" max="5" min="5" width="15"/>
  </cols>
  <sheetData>
    <row r="1" spans="1:5">
      <c r="A1" s="1" t="s">
        <v>1489</v>
      </c>
      <c r="C1" s="2" t="s">
        <v>1</v>
      </c>
    </row>
    <row r="2" spans="1:5">
      <c r="C2" s="2" t="s">
        <v>2</v>
      </c>
      <c r="D2" s="2" t="s">
        <v>32</v>
      </c>
      <c r="E2" s="2" t="s">
        <v>78</v>
      </c>
    </row>
    <row r="3" spans="1:5">
      <c r="A3" s="3" t="s">
        <v>118</v>
      </c>
    </row>
    <row r="4" spans="1:5">
      <c r="A4" s="4" t="s">
        <v>1490</v>
      </c>
      <c r="C4" s="6" t="n">
        <v>1818180000</v>
      </c>
      <c r="D4" s="6" t="n">
        <v>1921311000</v>
      </c>
    </row>
    <row r="5" spans="1:5">
      <c r="A5" s="4" t="s">
        <v>80</v>
      </c>
      <c r="C5" s="5" t="n">
        <v>1818180000</v>
      </c>
      <c r="D5" s="5" t="n">
        <v>1921311000</v>
      </c>
      <c r="E5" s="6" t="n">
        <v>1757498000</v>
      </c>
    </row>
    <row r="6" spans="1:5">
      <c r="A6" s="3" t="s">
        <v>1491</v>
      </c>
    </row>
    <row r="7" spans="1:5">
      <c r="A7" s="4" t="s">
        <v>81</v>
      </c>
      <c r="C7" s="5" t="n">
        <v>15686000</v>
      </c>
      <c r="D7" s="5" t="n">
        <v>5755000</v>
      </c>
      <c r="E7" s="5" t="n">
        <v>3991000</v>
      </c>
    </row>
    <row r="8" spans="1:5">
      <c r="A8" s="4" t="s">
        <v>1492</v>
      </c>
      <c r="C8" s="5" t="n">
        <v>1000000</v>
      </c>
      <c r="D8" s="5" t="n">
        <v>860000</v>
      </c>
      <c r="E8" s="5" t="n">
        <v>673000</v>
      </c>
    </row>
    <row r="9" spans="1:5">
      <c r="A9" s="4" t="s">
        <v>1493</v>
      </c>
      <c r="C9" s="5" t="n">
        <v>42000</v>
      </c>
      <c r="D9" s="5" t="n">
        <v>939000</v>
      </c>
      <c r="E9" s="5" t="n">
        <v>872000</v>
      </c>
    </row>
    <row r="10" spans="1:5">
      <c r="A10" s="4" t="s">
        <v>1494</v>
      </c>
      <c r="C10" s="5" t="n">
        <v>384000</v>
      </c>
      <c r="D10" s="5" t="n">
        <v>8883000</v>
      </c>
      <c r="E10" s="5" t="n">
        <v>344000</v>
      </c>
    </row>
    <row r="11" spans="1:5">
      <c r="A11" s="4" t="s">
        <v>187</v>
      </c>
      <c r="C11" s="5" t="n">
        <v>19377000</v>
      </c>
      <c r="D11" s="5" t="n">
        <v>16437000</v>
      </c>
      <c r="E11" s="5" t="n">
        <v>5880000</v>
      </c>
    </row>
    <row r="12" spans="1:5">
      <c r="A12" s="3" t="s">
        <v>1495</v>
      </c>
    </row>
    <row r="13" spans="1:5">
      <c r="A13" s="4" t="s">
        <v>1496</v>
      </c>
      <c r="C13" s="5" t="n">
        <v>10630000</v>
      </c>
      <c r="D13" s="5" t="n">
        <v>26885000</v>
      </c>
      <c r="E13" s="5" t="n">
        <v>29940000</v>
      </c>
    </row>
    <row r="14" spans="1:5">
      <c r="A14" s="4" t="s">
        <v>1497</v>
      </c>
      <c r="C14" s="5" t="n">
        <v>13856000</v>
      </c>
      <c r="D14" s="5" t="n">
        <v>11889000</v>
      </c>
      <c r="E14" s="5" t="n">
        <v>3376000</v>
      </c>
    </row>
    <row r="15" spans="1:5">
      <c r="A15" s="4" t="s">
        <v>1498</v>
      </c>
      <c r="C15" s="5" t="n">
        <v>2919000</v>
      </c>
      <c r="D15" s="5" t="n">
        <v>628000</v>
      </c>
      <c r="E15" s="5" t="n">
        <v>986000</v>
      </c>
    </row>
    <row r="16" spans="1:5">
      <c r="A16" s="4" t="s">
        <v>1499</v>
      </c>
      <c r="C16" s="5" t="n">
        <v>19460000</v>
      </c>
      <c r="D16" s="5" t="n">
        <v>25003000</v>
      </c>
      <c r="E16" s="5" t="n">
        <v>24929000</v>
      </c>
    </row>
    <row r="17" spans="1:5">
      <c r="A17" s="4" t="s">
        <v>1500</v>
      </c>
      <c r="C17" s="5" t="n">
        <v>1051000</v>
      </c>
      <c r="D17" s="5" t="n">
        <v>1156000</v>
      </c>
      <c r="E17" s="5" t="n">
        <v>1204000</v>
      </c>
    </row>
    <row r="18" spans="1:5">
      <c r="A18" s="4" t="s">
        <v>1413</v>
      </c>
      <c r="C18" s="5" t="n">
        <v>22900000</v>
      </c>
      <c r="D18" s="5" t="n">
        <v>9338000</v>
      </c>
      <c r="E18" s="5" t="n">
        <v>5163000</v>
      </c>
    </row>
    <row r="19" spans="1:5">
      <c r="A19" s="4" t="s">
        <v>1501</v>
      </c>
      <c r="C19" s="5" t="n">
        <v>70816000</v>
      </c>
      <c r="D19" s="5" t="n">
        <v>74899000</v>
      </c>
      <c r="E19" s="5" t="n">
        <v>65598000</v>
      </c>
    </row>
    <row r="20" spans="1:5">
      <c r="A20" s="3" t="s">
        <v>1502</v>
      </c>
    </row>
    <row r="21" spans="1:5">
      <c r="A21" s="4" t="s">
        <v>1503</v>
      </c>
      <c r="C21" s="5" t="n">
        <v>1024094000</v>
      </c>
      <c r="D21" s="5" t="n">
        <v>1076810000</v>
      </c>
      <c r="E21" s="5" t="n">
        <v>1014830000</v>
      </c>
    </row>
    <row r="22" spans="1:5">
      <c r="A22" s="4" t="s">
        <v>1504</v>
      </c>
      <c r="C22" s="5" t="n">
        <v>130161000</v>
      </c>
      <c r="D22" s="5" t="n">
        <v>131524000</v>
      </c>
      <c r="E22" s="5" t="n">
        <v>120923000</v>
      </c>
    </row>
    <row r="23" spans="1:5">
      <c r="A23" s="4" t="s">
        <v>1505</v>
      </c>
      <c r="C23" s="5" t="n">
        <v>2840000</v>
      </c>
      <c r="D23" s="5" t="n">
        <v>2861000</v>
      </c>
      <c r="E23" s="5" t="n">
        <v>2848000</v>
      </c>
    </row>
    <row r="24" spans="1:5">
      <c r="A24" s="4" t="s">
        <v>1506</v>
      </c>
      <c r="C24" s="5" t="n">
        <v>26510000</v>
      </c>
      <c r="D24" s="5" t="n">
        <v>33744000</v>
      </c>
      <c r="E24" s="5" t="n">
        <v>34654000</v>
      </c>
    </row>
    <row r="25" spans="1:5">
      <c r="A25" s="4" t="s">
        <v>1507</v>
      </c>
      <c r="C25" s="5" t="n">
        <v>181576000</v>
      </c>
      <c r="D25" s="5" t="n">
        <v>184137000</v>
      </c>
      <c r="E25" s="5" t="n">
        <v>136646000</v>
      </c>
    </row>
    <row r="26" spans="1:5">
      <c r="A26" s="4" t="s">
        <v>187</v>
      </c>
      <c r="C26" s="5" t="n">
        <v>1365181000</v>
      </c>
      <c r="D26" s="5" t="n">
        <v>1429076000</v>
      </c>
      <c r="E26" s="5" t="n">
        <v>1309901000</v>
      </c>
    </row>
    <row r="27" spans="1:5">
      <c r="A27" s="3" t="s">
        <v>1508</v>
      </c>
    </row>
    <row r="28" spans="1:5">
      <c r="A28" s="4" t="s">
        <v>37</v>
      </c>
      <c r="C28" s="5" t="n">
        <v>36566000</v>
      </c>
      <c r="D28" s="5" t="n">
        <v>49226000</v>
      </c>
      <c r="E28" s="5" t="n">
        <v>46448000</v>
      </c>
    </row>
    <row r="29" spans="1:5">
      <c r="A29" s="4" t="s">
        <v>1509</v>
      </c>
      <c r="C29" s="5" t="n">
        <v>58679000</v>
      </c>
      <c r="D29" s="5" t="n">
        <v>55195000</v>
      </c>
      <c r="E29" s="5" t="n">
        <v>50916000</v>
      </c>
    </row>
    <row r="30" spans="1:5">
      <c r="A30" s="4" t="s">
        <v>187</v>
      </c>
      <c r="C30" s="5" t="n">
        <v>95245000</v>
      </c>
      <c r="D30" s="5" t="n">
        <v>104421000</v>
      </c>
      <c r="E30" s="5" t="n">
        <v>97364000</v>
      </c>
    </row>
    <row r="31" spans="1:5">
      <c r="A31" s="3" t="s">
        <v>1510</v>
      </c>
    </row>
    <row r="32" spans="1:5">
      <c r="A32" s="4" t="s">
        <v>1511</v>
      </c>
      <c r="C32" s="5" t="n">
        <v>202543000</v>
      </c>
      <c r="D32" s="5" t="n">
        <v>202146000</v>
      </c>
      <c r="E32" s="5" t="n">
        <v>193213000</v>
      </c>
    </row>
    <row r="33" spans="1:5">
      <c r="A33" s="4" t="s">
        <v>1512</v>
      </c>
      <c r="C33" s="5" t="n">
        <v>-817000</v>
      </c>
      <c r="D33" s="5" t="n">
        <v>-12989000</v>
      </c>
      <c r="E33" s="5" t="n">
        <v>-1432000</v>
      </c>
    </row>
    <row r="34" spans="1:5">
      <c r="A34" s="4" t="s">
        <v>1513</v>
      </c>
      <c r="C34" s="5" t="n">
        <v>10038000</v>
      </c>
      <c r="D34" s="5" t="n">
        <v>13580000</v>
      </c>
      <c r="E34" s="5" t="n">
        <v>7491000</v>
      </c>
    </row>
    <row r="35" spans="1:5">
      <c r="A35" s="4" t="s">
        <v>1514</v>
      </c>
      <c r="C35" s="5" t="n">
        <v>2560000</v>
      </c>
      <c r="D35" s="5" t="n">
        <v>7933000</v>
      </c>
      <c r="E35" s="5" t="n">
        <v>11879000</v>
      </c>
    </row>
    <row r="36" spans="1:5">
      <c r="A36" s="4" t="s">
        <v>187</v>
      </c>
      <c r="C36" s="6" t="n">
        <v>215958000</v>
      </c>
      <c r="D36" s="6" t="n">
        <v>236648000</v>
      </c>
      <c r="E36" s="5" t="n">
        <v>214015000</v>
      </c>
    </row>
    <row r="37" spans="1:5">
      <c r="A37" s="4" t="s">
        <v>119</v>
      </c>
    </row>
    <row r="38" spans="1:5">
      <c r="A38" s="3" t="s">
        <v>118</v>
      </c>
    </row>
    <row r="39" spans="1:5">
      <c r="A39" s="4" t="s">
        <v>1490</v>
      </c>
      <c r="B39" s="4" t="s">
        <v>82</v>
      </c>
      <c r="E39" s="6" t="n">
        <v>1757498000</v>
      </c>
    </row>
    <row r="40" spans="1:5"/>
    <row r="41" spans="1:5">
      <c r="A41" s="4" t="s">
        <v>82</v>
      </c>
      <c r="B41" s="4" t="s">
        <v>122</v>
      </c>
    </row>
  </sheetData>
  <mergeCells count="4">
    <mergeCell ref="A1:B2"/>
    <mergeCell ref="C1:E1"/>
    <mergeCell ref="A40:D40"/>
    <mergeCell ref="B41:D4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1515</v>
      </c>
      <c r="B1" s="2" t="s">
        <v>1</v>
      </c>
    </row>
    <row r="2" spans="1:4">
      <c r="B2" s="2" t="s">
        <v>2</v>
      </c>
      <c r="C2" s="2" t="s">
        <v>32</v>
      </c>
      <c r="D2" s="2" t="s">
        <v>78</v>
      </c>
    </row>
    <row r="3" spans="1:4">
      <c r="A3" s="3" t="s">
        <v>293</v>
      </c>
    </row>
    <row r="4" spans="1:4">
      <c r="A4" s="4" t="s">
        <v>1490</v>
      </c>
      <c r="B4" s="6" t="n">
        <v>1818180000</v>
      </c>
      <c r="C4" s="6" t="n">
        <v>1921311000</v>
      </c>
    </row>
    <row r="5" spans="1:4">
      <c r="A5" s="4" t="s">
        <v>80</v>
      </c>
      <c r="B5" s="5" t="n">
        <v>1818180000</v>
      </c>
      <c r="C5" s="5" t="n">
        <v>1921311000</v>
      </c>
      <c r="D5" s="6" t="n">
        <v>1757498000</v>
      </c>
    </row>
    <row r="6" spans="1:4">
      <c r="A6" s="3" t="s">
        <v>1491</v>
      </c>
    </row>
    <row r="7" spans="1:4">
      <c r="A7" s="4" t="s">
        <v>81</v>
      </c>
      <c r="B7" s="5" t="n">
        <v>15686000</v>
      </c>
      <c r="C7" s="5" t="n">
        <v>5755000</v>
      </c>
      <c r="D7" s="5" t="n">
        <v>3991000</v>
      </c>
    </row>
    <row r="8" spans="1:4">
      <c r="A8" s="4" t="s">
        <v>1492</v>
      </c>
      <c r="B8" s="5" t="n">
        <v>1000000</v>
      </c>
      <c r="C8" s="5" t="n">
        <v>860000</v>
      </c>
      <c r="D8" s="5" t="n">
        <v>673000</v>
      </c>
    </row>
    <row r="9" spans="1:4">
      <c r="A9" s="4" t="s">
        <v>1493</v>
      </c>
      <c r="B9" s="5" t="n">
        <v>42000</v>
      </c>
      <c r="C9" s="5" t="n">
        <v>939000</v>
      </c>
      <c r="D9" s="5" t="n">
        <v>872000</v>
      </c>
    </row>
    <row r="10" spans="1:4">
      <c r="A10" s="4" t="s">
        <v>1494</v>
      </c>
      <c r="B10" s="5" t="n">
        <v>384000</v>
      </c>
      <c r="C10" s="5" t="n">
        <v>8883000</v>
      </c>
      <c r="D10" s="5" t="n">
        <v>344000</v>
      </c>
    </row>
    <row r="11" spans="1:4">
      <c r="A11" s="4" t="s">
        <v>1516</v>
      </c>
      <c r="B11" s="5" t="n">
        <v>2265000</v>
      </c>
      <c r="C11" s="5" t="n">
        <v>0</v>
      </c>
      <c r="D11" s="5" t="n">
        <v>0</v>
      </c>
    </row>
    <row r="12" spans="1:4">
      <c r="A12" s="4" t="s">
        <v>187</v>
      </c>
      <c r="B12" s="5" t="n">
        <v>19377000</v>
      </c>
      <c r="C12" s="5" t="n">
        <v>16437000</v>
      </c>
      <c r="D12" s="5" t="n">
        <v>5880000</v>
      </c>
    </row>
    <row r="13" spans="1:4">
      <c r="A13" s="3" t="s">
        <v>1495</v>
      </c>
    </row>
    <row r="14" spans="1:4">
      <c r="A14" s="4" t="s">
        <v>1496</v>
      </c>
      <c r="B14" s="5" t="n">
        <v>10630000</v>
      </c>
      <c r="C14" s="5" t="n">
        <v>26885000</v>
      </c>
      <c r="D14" s="5" t="n">
        <v>29940000</v>
      </c>
    </row>
    <row r="15" spans="1:4">
      <c r="A15" s="4" t="s">
        <v>1497</v>
      </c>
      <c r="B15" s="5" t="n">
        <v>13856000</v>
      </c>
      <c r="C15" s="5" t="n">
        <v>11889000</v>
      </c>
      <c r="D15" s="5" t="n">
        <v>3376000</v>
      </c>
    </row>
    <row r="16" spans="1:4">
      <c r="A16" s="4" t="s">
        <v>1498</v>
      </c>
      <c r="B16" s="5" t="n">
        <v>2919000</v>
      </c>
      <c r="C16" s="5" t="n">
        <v>628000</v>
      </c>
      <c r="D16" s="5" t="n">
        <v>986000</v>
      </c>
    </row>
    <row r="17" spans="1:4">
      <c r="A17" s="4" t="s">
        <v>1499</v>
      </c>
      <c r="B17" s="5" t="n">
        <v>19460000</v>
      </c>
      <c r="C17" s="5" t="n">
        <v>25003000</v>
      </c>
      <c r="D17" s="5" t="n">
        <v>24929000</v>
      </c>
    </row>
    <row r="18" spans="1:4">
      <c r="A18" s="4" t="s">
        <v>1500</v>
      </c>
      <c r="B18" s="5" t="n">
        <v>1051000</v>
      </c>
      <c r="C18" s="5" t="n">
        <v>1156000</v>
      </c>
      <c r="D18" s="5" t="n">
        <v>1204000</v>
      </c>
    </row>
    <row r="19" spans="1:4">
      <c r="A19" s="4" t="s">
        <v>1413</v>
      </c>
      <c r="B19" s="5" t="n">
        <v>22900000</v>
      </c>
      <c r="C19" s="5" t="n">
        <v>9338000</v>
      </c>
      <c r="D19" s="5" t="n">
        <v>5163000</v>
      </c>
    </row>
    <row r="20" spans="1:4">
      <c r="A20" s="4" t="s">
        <v>187</v>
      </c>
      <c r="B20" s="5" t="n">
        <v>70816000</v>
      </c>
      <c r="C20" s="5" t="n">
        <v>74899000</v>
      </c>
      <c r="D20" s="5" t="n">
        <v>65598000</v>
      </c>
    </row>
    <row r="21" spans="1:4">
      <c r="A21" s="3" t="s">
        <v>1502</v>
      </c>
    </row>
    <row r="22" spans="1:4">
      <c r="A22" s="4" t="s">
        <v>1503</v>
      </c>
      <c r="B22" s="5" t="n">
        <v>1024094000</v>
      </c>
      <c r="C22" s="5" t="n">
        <v>1076810000</v>
      </c>
      <c r="D22" s="5" t="n">
        <v>1014830000</v>
      </c>
    </row>
    <row r="23" spans="1:4">
      <c r="A23" s="4" t="s">
        <v>1504</v>
      </c>
      <c r="B23" s="5" t="n">
        <v>130161000</v>
      </c>
      <c r="C23" s="5" t="n">
        <v>131524000</v>
      </c>
      <c r="D23" s="5" t="n">
        <v>120923000</v>
      </c>
    </row>
    <row r="24" spans="1:4">
      <c r="A24" s="4" t="s">
        <v>1505</v>
      </c>
      <c r="B24" s="5" t="n">
        <v>2840000</v>
      </c>
      <c r="C24" s="5" t="n">
        <v>2861000</v>
      </c>
      <c r="D24" s="5" t="n">
        <v>2848000</v>
      </c>
    </row>
    <row r="25" spans="1:4">
      <c r="A25" s="4" t="s">
        <v>1506</v>
      </c>
      <c r="B25" s="5" t="n">
        <v>26510000</v>
      </c>
      <c r="C25" s="5" t="n">
        <v>33744000</v>
      </c>
      <c r="D25" s="5" t="n">
        <v>34654000</v>
      </c>
    </row>
    <row r="26" spans="1:4">
      <c r="A26" s="4" t="s">
        <v>1507</v>
      </c>
      <c r="B26" s="5" t="n">
        <v>181576000</v>
      </c>
      <c r="C26" s="5" t="n">
        <v>184137000</v>
      </c>
      <c r="D26" s="5" t="n">
        <v>136646000</v>
      </c>
    </row>
    <row r="27" spans="1:4">
      <c r="A27" s="4" t="s">
        <v>187</v>
      </c>
      <c r="B27" s="5" t="n">
        <v>1365181000</v>
      </c>
      <c r="C27" s="5" t="n">
        <v>1429076000</v>
      </c>
      <c r="D27" s="5" t="n">
        <v>1309901000</v>
      </c>
    </row>
    <row r="28" spans="1:4">
      <c r="A28" s="3" t="s">
        <v>1508</v>
      </c>
    </row>
    <row r="29" spans="1:4">
      <c r="A29" s="4" t="s">
        <v>37</v>
      </c>
      <c r="B29" s="5" t="n">
        <v>36566000</v>
      </c>
      <c r="C29" s="5" t="n">
        <v>49226000</v>
      </c>
      <c r="D29" s="5" t="n">
        <v>46448000</v>
      </c>
    </row>
    <row r="30" spans="1:4">
      <c r="A30" s="4" t="s">
        <v>1509</v>
      </c>
      <c r="B30" s="5" t="n">
        <v>58679000</v>
      </c>
      <c r="C30" s="5" t="n">
        <v>55195000</v>
      </c>
      <c r="D30" s="5" t="n">
        <v>50916000</v>
      </c>
    </row>
    <row r="31" spans="1:4">
      <c r="A31" s="4" t="s">
        <v>187</v>
      </c>
      <c r="B31" s="5" t="n">
        <v>95245000</v>
      </c>
      <c r="C31" s="5" t="n">
        <v>104421000</v>
      </c>
      <c r="D31" s="5" t="n">
        <v>97364000</v>
      </c>
    </row>
    <row r="32" spans="1:4">
      <c r="A32" s="3" t="s">
        <v>1510</v>
      </c>
    </row>
    <row r="33" spans="1:4">
      <c r="A33" s="4" t="s">
        <v>1511</v>
      </c>
      <c r="B33" s="5" t="n">
        <v>202543000</v>
      </c>
      <c r="C33" s="5" t="n">
        <v>202146000</v>
      </c>
      <c r="D33" s="5" t="n">
        <v>193213000</v>
      </c>
    </row>
    <row r="34" spans="1:4">
      <c r="A34" s="4" t="s">
        <v>1512</v>
      </c>
      <c r="B34" s="5" t="n">
        <v>-817000</v>
      </c>
      <c r="C34" s="5" t="n">
        <v>-12989000</v>
      </c>
      <c r="D34" s="5" t="n">
        <v>-1432000</v>
      </c>
    </row>
    <row r="35" spans="1:4">
      <c r="A35" s="4" t="s">
        <v>1513</v>
      </c>
      <c r="B35" s="5" t="n">
        <v>10038000</v>
      </c>
      <c r="C35" s="5" t="n">
        <v>13580000</v>
      </c>
      <c r="D35" s="5" t="n">
        <v>7491000</v>
      </c>
    </row>
    <row r="36" spans="1:4">
      <c r="A36" s="4" t="s">
        <v>1514</v>
      </c>
      <c r="B36" s="5" t="n">
        <v>2560000</v>
      </c>
      <c r="C36" s="5" t="n">
        <v>7933000</v>
      </c>
      <c r="D36" s="5" t="n">
        <v>11879000</v>
      </c>
    </row>
    <row r="37" spans="1:4">
      <c r="A37" s="4" t="s">
        <v>187</v>
      </c>
      <c r="B37" s="6" t="n">
        <v>215958000</v>
      </c>
      <c r="C37" s="6" t="n">
        <v>236648000</v>
      </c>
      <c r="D37" s="6" t="n">
        <v>214015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4"/>
  </cols>
  <sheetData>
    <row r="1" spans="1:6">
      <c r="A1" s="1" t="s">
        <v>1517</v>
      </c>
      <c r="B1" s="2" t="s">
        <v>1</v>
      </c>
    </row>
    <row r="2" spans="1:6">
      <c r="B2" s="2" t="s">
        <v>2</v>
      </c>
      <c r="D2" s="2" t="s">
        <v>32</v>
      </c>
      <c r="F2" s="2" t="s">
        <v>78</v>
      </c>
    </row>
    <row r="3" spans="1:6">
      <c r="A3" s="3" t="s">
        <v>1518</v>
      </c>
    </row>
    <row r="4" spans="1:6">
      <c r="A4" s="4" t="s">
        <v>1519</v>
      </c>
      <c r="B4" s="6" t="n">
        <v>67902</v>
      </c>
      <c r="D4" s="6" t="n">
        <v>66923</v>
      </c>
      <c r="F4" s="6" t="n">
        <v>63014</v>
      </c>
    </row>
    <row r="5" spans="1:6">
      <c r="A5" s="4" t="s">
        <v>1520</v>
      </c>
      <c r="B5" s="5" t="n">
        <v>24290</v>
      </c>
      <c r="D5" s="5" t="n">
        <v>22799</v>
      </c>
      <c r="F5" s="5" t="n">
        <v>24237</v>
      </c>
    </row>
    <row r="6" spans="1:6">
      <c r="A6" s="4" t="s">
        <v>1521</v>
      </c>
      <c r="B6" s="5" t="n">
        <v>7743</v>
      </c>
      <c r="D6" s="5" t="n">
        <v>6887</v>
      </c>
      <c r="F6" s="5" t="n">
        <v>5198</v>
      </c>
    </row>
    <row r="7" spans="1:6">
      <c r="A7" s="4" t="s">
        <v>1522</v>
      </c>
      <c r="B7" s="5" t="n">
        <v>179</v>
      </c>
      <c r="D7" s="5" t="n">
        <v>467</v>
      </c>
      <c r="F7" s="5" t="n">
        <v>302</v>
      </c>
    </row>
    <row r="8" spans="1:6">
      <c r="A8" s="4" t="s">
        <v>1523</v>
      </c>
      <c r="B8" s="5" t="n">
        <v>8372</v>
      </c>
      <c r="D8" s="5" t="n">
        <v>8578</v>
      </c>
      <c r="F8" s="5" t="n">
        <v>8056</v>
      </c>
    </row>
    <row r="9" spans="1:6">
      <c r="A9" s="4" t="s">
        <v>1524</v>
      </c>
      <c r="B9" s="5" t="n">
        <v>1576</v>
      </c>
      <c r="D9" s="5" t="n">
        <v>2677</v>
      </c>
      <c r="F9" s="5" t="n">
        <v>2493</v>
      </c>
    </row>
    <row r="10" spans="1:6">
      <c r="A10" s="4" t="s">
        <v>1525</v>
      </c>
      <c r="B10" s="5" t="n">
        <v>65</v>
      </c>
      <c r="D10" s="5" t="n">
        <v>7</v>
      </c>
      <c r="F10" s="5" t="n">
        <v>76</v>
      </c>
    </row>
    <row r="11" spans="1:6">
      <c r="A11" s="4" t="s">
        <v>1526</v>
      </c>
      <c r="B11" s="5" t="n">
        <v>43404</v>
      </c>
      <c r="D11" s="5" t="n">
        <v>45955</v>
      </c>
      <c r="F11" s="5" t="n">
        <v>40669</v>
      </c>
    </row>
    <row r="12" spans="1:6">
      <c r="A12" s="4" t="s">
        <v>1527</v>
      </c>
      <c r="B12" s="5" t="n">
        <v>5332</v>
      </c>
      <c r="D12" s="5" t="n">
        <v>5458</v>
      </c>
      <c r="F12" s="5" t="n">
        <v>6089</v>
      </c>
    </row>
    <row r="13" spans="1:6">
      <c r="A13" s="4" t="s">
        <v>1528</v>
      </c>
      <c r="B13" s="5" t="n">
        <v>548</v>
      </c>
      <c r="D13" s="5" t="n">
        <v>636</v>
      </c>
      <c r="F13" s="5" t="n">
        <v>207</v>
      </c>
    </row>
    <row r="14" spans="1:6">
      <c r="A14" s="4" t="s">
        <v>1529</v>
      </c>
      <c r="B14" s="5" t="n">
        <v>6979</v>
      </c>
      <c r="D14" s="5" t="n">
        <v>6288</v>
      </c>
      <c r="F14" s="5" t="n">
        <v>6047</v>
      </c>
    </row>
    <row r="15" spans="1:6">
      <c r="A15" s="4" t="s">
        <v>1530</v>
      </c>
      <c r="B15" s="5" t="n">
        <v>27142</v>
      </c>
      <c r="D15" s="5" t="n">
        <v>27392</v>
      </c>
      <c r="F15" s="5" t="n">
        <v>28743</v>
      </c>
    </row>
    <row r="16" spans="1:6">
      <c r="A16" s="4" t="s">
        <v>1531</v>
      </c>
      <c r="B16" s="5" t="n">
        <v>1771</v>
      </c>
      <c r="D16" s="5" t="n">
        <v>1391</v>
      </c>
      <c r="F16" s="5" t="n">
        <v>1006</v>
      </c>
    </row>
    <row r="17" spans="1:6">
      <c r="A17" s="4" t="s">
        <v>1413</v>
      </c>
      <c r="B17" s="5" t="n">
        <v>7240</v>
      </c>
      <c r="D17" s="5" t="n">
        <v>6688</v>
      </c>
      <c r="F17" s="5" t="n">
        <v>7076</v>
      </c>
    </row>
    <row r="18" spans="1:6">
      <c r="A18" s="4" t="s">
        <v>1532</v>
      </c>
      <c r="B18" s="5" t="n">
        <v>202543</v>
      </c>
      <c r="D18" s="5" t="n">
        <v>202146</v>
      </c>
      <c r="F18" s="5" t="n">
        <v>193213</v>
      </c>
    </row>
    <row r="19" spans="1:6">
      <c r="A19" s="3" t="s">
        <v>1533</v>
      </c>
    </row>
    <row r="20" spans="1:6">
      <c r="A20" s="4" t="s">
        <v>1534</v>
      </c>
      <c r="B20" s="5" t="n">
        <v>18843</v>
      </c>
      <c r="D20" s="5" t="n">
        <v>7858</v>
      </c>
      <c r="F20" s="5" t="n">
        <v>7188</v>
      </c>
    </row>
    <row r="21" spans="1:6">
      <c r="A21" s="4" t="s">
        <v>1535</v>
      </c>
      <c r="B21" s="5" t="n">
        <v>18843</v>
      </c>
      <c r="D21" s="5" t="n">
        <v>7858</v>
      </c>
      <c r="F21" s="5" t="n">
        <v>7188</v>
      </c>
    </row>
    <row r="22" spans="1:6">
      <c r="A22" s="3" t="s">
        <v>1536</v>
      </c>
    </row>
    <row r="23" spans="1:6">
      <c r="A23" s="4" t="s">
        <v>1537</v>
      </c>
      <c r="B23" s="5" t="n">
        <v>0</v>
      </c>
      <c r="D23" s="5" t="n">
        <v>0</v>
      </c>
      <c r="F23" s="5" t="n">
        <v>0</v>
      </c>
    </row>
    <row r="24" spans="1:6">
      <c r="A24" s="4" t="s">
        <v>1538</v>
      </c>
      <c r="B24" s="5" t="n">
        <v>43351</v>
      </c>
      <c r="D24" s="5" t="n">
        <v>71404</v>
      </c>
      <c r="F24" s="5" t="n">
        <v>75090</v>
      </c>
    </row>
    <row r="25" spans="1:6">
      <c r="A25" s="4" t="s">
        <v>1539</v>
      </c>
      <c r="B25" s="5" t="n">
        <v>2261</v>
      </c>
      <c r="D25" s="5" t="n">
        <v>6741</v>
      </c>
      <c r="F25" s="5" t="n">
        <v>-15939</v>
      </c>
    </row>
    <row r="26" spans="1:6">
      <c r="A26" s="4" t="s">
        <v>1540</v>
      </c>
      <c r="B26" s="6" t="n">
        <v>45612</v>
      </c>
      <c r="C26" s="4" t="s">
        <v>82</v>
      </c>
      <c r="D26" s="6" t="n">
        <v>78145</v>
      </c>
      <c r="E26" s="4" t="s">
        <v>82</v>
      </c>
      <c r="F26" s="6" t="n">
        <v>59151</v>
      </c>
    </row>
    <row r="27" spans="1:6"/>
    <row r="28" spans="1:6">
      <c r="A28" s="4" t="s">
        <v>82</v>
      </c>
      <c r="B28" s="4" t="s">
        <v>113</v>
      </c>
    </row>
  </sheetData>
  <mergeCells count="6">
    <mergeCell ref="A1:A2"/>
    <mergeCell ref="B1:F1"/>
    <mergeCell ref="B2:C2"/>
    <mergeCell ref="D2:E2"/>
    <mergeCell ref="A27:F27"/>
    <mergeCell ref="B28:F2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8"/>
  </cols>
  <sheetData>
    <row r="1" spans="1:7">
      <c r="A1" s="1" t="s">
        <v>1541</v>
      </c>
      <c r="B1" s="2" t="s">
        <v>1</v>
      </c>
    </row>
    <row r="2" spans="1:7">
      <c r="B2" s="2" t="s">
        <v>2</v>
      </c>
      <c r="D2" s="2" t="s">
        <v>32</v>
      </c>
      <c r="F2" s="2" t="s">
        <v>78</v>
      </c>
    </row>
    <row r="3" spans="1:7">
      <c r="A3" s="3" t="s">
        <v>1533</v>
      </c>
    </row>
    <row r="4" spans="1:7">
      <c r="A4" s="4" t="s">
        <v>1534</v>
      </c>
      <c r="B4" s="6" t="n">
        <v>18843</v>
      </c>
      <c r="D4" s="6" t="n">
        <v>7858</v>
      </c>
      <c r="F4" s="6" t="n">
        <v>7188</v>
      </c>
    </row>
    <row r="5" spans="1:7">
      <c r="A5" s="4" t="s">
        <v>1535</v>
      </c>
      <c r="B5" s="5" t="n">
        <v>18843</v>
      </c>
      <c r="D5" s="5" t="n">
        <v>7858</v>
      </c>
      <c r="F5" s="5" t="n">
        <v>7188</v>
      </c>
    </row>
    <row r="6" spans="1:7">
      <c r="A6" s="3" t="s">
        <v>1536</v>
      </c>
    </row>
    <row r="7" spans="1:7">
      <c r="A7" s="4" t="s">
        <v>1537</v>
      </c>
      <c r="B7" s="5" t="n">
        <v>0</v>
      </c>
      <c r="D7" s="5" t="n">
        <v>0</v>
      </c>
      <c r="F7" s="5" t="n">
        <v>0</v>
      </c>
    </row>
    <row r="8" spans="1:7">
      <c r="A8" s="4" t="s">
        <v>1538</v>
      </c>
      <c r="B8" s="5" t="n">
        <v>43351</v>
      </c>
      <c r="D8" s="5" t="n">
        <v>71404</v>
      </c>
      <c r="F8" s="5" t="n">
        <v>75090</v>
      </c>
    </row>
    <row r="9" spans="1:7">
      <c r="A9" s="4" t="s">
        <v>1539</v>
      </c>
      <c r="B9" s="5" t="n">
        <v>2261</v>
      </c>
      <c r="D9" s="5" t="n">
        <v>6741</v>
      </c>
      <c r="F9" s="5" t="n">
        <v>-15939</v>
      </c>
    </row>
    <row r="10" spans="1:7">
      <c r="A10" s="4" t="s">
        <v>1540</v>
      </c>
      <c r="B10" s="5" t="n">
        <v>45612</v>
      </c>
      <c r="C10" s="4" t="s">
        <v>82</v>
      </c>
      <c r="D10" s="5" t="n">
        <v>78145</v>
      </c>
      <c r="E10" s="4" t="s">
        <v>82</v>
      </c>
      <c r="F10" s="5" t="n">
        <v>59151</v>
      </c>
    </row>
    <row r="11" spans="1:7">
      <c r="A11" s="4" t="s">
        <v>119</v>
      </c>
    </row>
    <row r="12" spans="1:7">
      <c r="A12" s="3" t="s">
        <v>1533</v>
      </c>
    </row>
    <row r="13" spans="1:7">
      <c r="A13" s="4" t="s">
        <v>1534</v>
      </c>
      <c r="B13" s="5" t="n">
        <v>18843</v>
      </c>
      <c r="D13" s="5" t="n">
        <v>7858</v>
      </c>
      <c r="F13" s="5" t="n">
        <v>7188</v>
      </c>
      <c r="G13" s="4" t="s">
        <v>99</v>
      </c>
    </row>
    <row r="14" spans="1:7">
      <c r="A14" s="4" t="s">
        <v>1535</v>
      </c>
      <c r="B14" s="5" t="n">
        <v>18843</v>
      </c>
      <c r="D14" s="5" t="n">
        <v>7858</v>
      </c>
      <c r="F14" s="5" t="n">
        <v>7188</v>
      </c>
      <c r="G14" s="4" t="s">
        <v>100</v>
      </c>
    </row>
    <row r="15" spans="1:7">
      <c r="A15" s="3" t="s">
        <v>1536</v>
      </c>
    </row>
    <row r="16" spans="1:7">
      <c r="A16" s="4" t="s">
        <v>1537</v>
      </c>
      <c r="B16" s="5" t="n">
        <v>0</v>
      </c>
      <c r="D16" s="5" t="n">
        <v>0</v>
      </c>
      <c r="F16" s="5" t="n">
        <v>0</v>
      </c>
      <c r="G16" s="4" t="s">
        <v>99</v>
      </c>
    </row>
    <row r="17" spans="1:7">
      <c r="A17" s="4" t="s">
        <v>1538</v>
      </c>
      <c r="B17" s="5" t="n">
        <v>-43351</v>
      </c>
      <c r="D17" s="5" t="n">
        <v>-71404</v>
      </c>
      <c r="F17" s="5" t="n">
        <v>75090</v>
      </c>
      <c r="G17" s="4" t="s">
        <v>99</v>
      </c>
    </row>
    <row r="18" spans="1:7">
      <c r="A18" s="4" t="s">
        <v>1539</v>
      </c>
      <c r="B18" s="5" t="n">
        <v>-2261</v>
      </c>
      <c r="D18" s="5" t="n">
        <v>-6741</v>
      </c>
      <c r="F18" s="5" t="n">
        <v>-15939</v>
      </c>
      <c r="G18" s="4" t="s">
        <v>99</v>
      </c>
    </row>
    <row r="19" spans="1:7">
      <c r="A19" s="4" t="s">
        <v>1540</v>
      </c>
      <c r="B19" s="6" t="n">
        <v>-45612</v>
      </c>
      <c r="D19" s="6" t="n">
        <v>-78145</v>
      </c>
      <c r="F19" s="6" t="n">
        <v>59151</v>
      </c>
      <c r="G19" s="4" t="s">
        <v>1542</v>
      </c>
    </row>
    <row r="20" spans="1:7"/>
    <row r="21" spans="1:7">
      <c r="A21" s="4" t="s">
        <v>82</v>
      </c>
      <c r="B21" s="4" t="s">
        <v>113</v>
      </c>
    </row>
    <row r="22" spans="1:7">
      <c r="A22" s="4" t="s">
        <v>99</v>
      </c>
      <c r="B22" s="4" t="s">
        <v>122</v>
      </c>
    </row>
    <row r="23" spans="1:7">
      <c r="A23" s="4" t="s">
        <v>100</v>
      </c>
      <c r="B23" s="4" t="s">
        <v>122</v>
      </c>
    </row>
  </sheetData>
  <mergeCells count="9">
    <mergeCell ref="A1:A2"/>
    <mergeCell ref="B1:G1"/>
    <mergeCell ref="B2:C2"/>
    <mergeCell ref="D2:E2"/>
    <mergeCell ref="F2:G2"/>
    <mergeCell ref="A20:G20"/>
    <mergeCell ref="B21:G21"/>
    <mergeCell ref="B22:G22"/>
    <mergeCell ref="B23:G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43</v>
      </c>
      <c r="B1" s="2" t="s">
        <v>1</v>
      </c>
    </row>
    <row r="2" spans="1:5">
      <c r="B2" s="2" t="s">
        <v>2</v>
      </c>
      <c r="D2" s="2" t="s">
        <v>32</v>
      </c>
      <c r="E2" s="2" t="s">
        <v>78</v>
      </c>
    </row>
    <row r="3" spans="1:5">
      <c r="A3" s="3" t="s">
        <v>1021</v>
      </c>
    </row>
    <row r="4" spans="1:5">
      <c r="A4" s="4" t="s">
        <v>1544</v>
      </c>
      <c r="B4" s="6" t="n">
        <v>179</v>
      </c>
      <c r="D4" s="6" t="n">
        <v>230</v>
      </c>
      <c r="E4" s="6" t="n">
        <v>675</v>
      </c>
    </row>
    <row r="5" spans="1:5">
      <c r="A5" s="4" t="s">
        <v>1545</v>
      </c>
      <c r="B5" s="5" t="n">
        <v>0</v>
      </c>
      <c r="D5" s="5" t="n">
        <v>0</v>
      </c>
      <c r="E5" s="5" t="n">
        <v>0</v>
      </c>
    </row>
    <row r="6" spans="1:5">
      <c r="A6" s="4" t="s">
        <v>1546</v>
      </c>
      <c r="B6" s="5" t="n">
        <v>179</v>
      </c>
      <c r="D6" s="5" t="n">
        <v>230</v>
      </c>
      <c r="E6" s="5" t="n">
        <v>675</v>
      </c>
    </row>
    <row r="7" spans="1:5">
      <c r="A7" s="4" t="s">
        <v>1547</v>
      </c>
      <c r="B7" s="5" t="n">
        <v>66026</v>
      </c>
      <c r="D7" s="5" t="n">
        <v>63596</v>
      </c>
      <c r="E7" s="5" t="n">
        <v>32245</v>
      </c>
    </row>
    <row r="8" spans="1:5">
      <c r="A8" s="4" t="s">
        <v>95</v>
      </c>
      <c r="B8" s="5" t="n">
        <v>-95041</v>
      </c>
      <c r="D8" s="5" t="n">
        <v>-87023</v>
      </c>
      <c r="E8" s="5" t="n">
        <v>-88739</v>
      </c>
    </row>
    <row r="9" spans="1:5">
      <c r="A9" s="4" t="s">
        <v>1546</v>
      </c>
      <c r="B9" s="5" t="n">
        <v>-29015</v>
      </c>
      <c r="C9" s="4" t="s">
        <v>82</v>
      </c>
      <c r="D9" s="5" t="n">
        <v>-23427</v>
      </c>
      <c r="E9" s="5" t="n">
        <v>-56494</v>
      </c>
    </row>
    <row r="10" spans="1:5">
      <c r="A10" s="4" t="s">
        <v>1548</v>
      </c>
    </row>
    <row r="11" spans="1:5">
      <c r="A11" s="3" t="s">
        <v>1021</v>
      </c>
    </row>
    <row r="12" spans="1:5">
      <c r="A12" s="4" t="s">
        <v>1547</v>
      </c>
      <c r="B12" s="5" t="n">
        <v>2928</v>
      </c>
      <c r="D12" s="5" t="n">
        <v>38220</v>
      </c>
      <c r="E12" s="5" t="n">
        <v>868</v>
      </c>
    </row>
    <row r="13" spans="1:5">
      <c r="A13" s="4" t="s">
        <v>95</v>
      </c>
      <c r="B13" s="5" t="n">
        <v>-433</v>
      </c>
      <c r="D13" s="5" t="n">
        <v>-57187</v>
      </c>
      <c r="E13" s="5" t="n">
        <v>-12200</v>
      </c>
    </row>
    <row r="14" spans="1:5">
      <c r="A14" s="4" t="s">
        <v>1546</v>
      </c>
      <c r="B14" s="5" t="n">
        <v>2495</v>
      </c>
      <c r="D14" s="5" t="n">
        <v>-18967</v>
      </c>
      <c r="E14" s="5" t="n">
        <v>-11332</v>
      </c>
    </row>
    <row r="15" spans="1:5">
      <c r="A15" s="4" t="s">
        <v>1549</v>
      </c>
    </row>
    <row r="16" spans="1:5">
      <c r="A16" s="3" t="s">
        <v>1021</v>
      </c>
    </row>
    <row r="17" spans="1:5">
      <c r="A17" s="4" t="s">
        <v>1547</v>
      </c>
      <c r="B17" s="5" t="n">
        <v>19253</v>
      </c>
      <c r="D17" s="5" t="n">
        <v>16407</v>
      </c>
      <c r="E17" s="5" t="n">
        <v>12381</v>
      </c>
    </row>
    <row r="18" spans="1:5">
      <c r="A18" s="4" t="s">
        <v>95</v>
      </c>
      <c r="B18" s="5" t="n">
        <v>-29786</v>
      </c>
      <c r="D18" s="5" t="n">
        <v>-14405</v>
      </c>
      <c r="E18" s="5" t="n">
        <v>-45784</v>
      </c>
    </row>
    <row r="19" spans="1:5">
      <c r="A19" s="4" t="s">
        <v>1546</v>
      </c>
      <c r="B19" s="5" t="n">
        <v>-10533</v>
      </c>
      <c r="D19" s="5" t="n">
        <v>2002</v>
      </c>
      <c r="E19" s="5" t="n">
        <v>-33403</v>
      </c>
    </row>
    <row r="20" spans="1:5">
      <c r="A20" s="4" t="s">
        <v>1550</v>
      </c>
    </row>
    <row r="21" spans="1:5">
      <c r="A21" s="3" t="s">
        <v>1021</v>
      </c>
    </row>
    <row r="22" spans="1:5">
      <c r="A22" s="4" t="s">
        <v>1547</v>
      </c>
      <c r="B22" s="5" t="n">
        <v>43845</v>
      </c>
      <c r="D22" s="5" t="n">
        <v>8969</v>
      </c>
      <c r="E22" s="5" t="n">
        <v>18996</v>
      </c>
    </row>
    <row r="23" spans="1:5">
      <c r="A23" s="4" t="s">
        <v>95</v>
      </c>
      <c r="B23" s="5" t="n">
        <v>-64822</v>
      </c>
      <c r="D23" s="5" t="n">
        <v>-15431</v>
      </c>
      <c r="E23" s="5" t="n">
        <v>-30755</v>
      </c>
    </row>
    <row r="24" spans="1:5">
      <c r="A24" s="4" t="s">
        <v>1546</v>
      </c>
      <c r="B24" s="6" t="n">
        <v>-20977</v>
      </c>
      <c r="D24" s="6" t="n">
        <v>-6462</v>
      </c>
      <c r="E24" s="6" t="n">
        <v>-11759</v>
      </c>
    </row>
    <row r="25" spans="1:5"/>
    <row r="26" spans="1:5">
      <c r="A26" s="4" t="s">
        <v>82</v>
      </c>
      <c r="B26" s="4" t="s">
        <v>113</v>
      </c>
    </row>
  </sheetData>
  <mergeCells count="5">
    <mergeCell ref="A1:A2"/>
    <mergeCell ref="B1:E1"/>
    <mergeCell ref="B2:C2"/>
    <mergeCell ref="A25:E25"/>
    <mergeCell ref="B26:E2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4"/>
    <col customWidth="1" max="5" min="5" width="15"/>
    <col customWidth="1" max="6" min="6" width="4"/>
    <col customWidth="1" max="7" min="7" width="15"/>
    <col customWidth="1" max="8" min="8" width="5"/>
  </cols>
  <sheetData>
    <row r="1" spans="1:8">
      <c r="A1" s="1" t="s">
        <v>1551</v>
      </c>
      <c r="C1" s="2" t="s">
        <v>1</v>
      </c>
    </row>
    <row r="2" spans="1:8">
      <c r="C2" s="2" t="s">
        <v>2</v>
      </c>
      <c r="E2" s="2" t="s">
        <v>32</v>
      </c>
      <c r="G2" s="2" t="s">
        <v>78</v>
      </c>
    </row>
    <row r="3" spans="1:8">
      <c r="A3" s="3" t="s">
        <v>118</v>
      </c>
    </row>
    <row r="4" spans="1:8">
      <c r="A4" s="4" t="s">
        <v>1552</v>
      </c>
      <c r="C4" s="6" t="n">
        <v>1818180000</v>
      </c>
      <c r="E4" s="6" t="n">
        <v>1921311000</v>
      </c>
      <c r="G4" s="6" t="n">
        <v>1757498000</v>
      </c>
    </row>
    <row r="5" spans="1:8">
      <c r="A5" s="4" t="s">
        <v>1553</v>
      </c>
      <c r="C5" s="5" t="n">
        <v>15686000</v>
      </c>
      <c r="E5" s="5" t="n">
        <v>5755000</v>
      </c>
      <c r="G5" s="5" t="n">
        <v>3991000</v>
      </c>
    </row>
    <row r="6" spans="1:8">
      <c r="A6" s="4" t="s">
        <v>1554</v>
      </c>
      <c r="C6" s="5" t="n">
        <v>184752000</v>
      </c>
      <c r="E6" s="5" t="n">
        <v>196870000</v>
      </c>
      <c r="G6" s="5" t="n">
        <v>213710000</v>
      </c>
    </row>
    <row r="7" spans="1:8">
      <c r="A7" s="4" t="s">
        <v>138</v>
      </c>
      <c r="C7" s="5" t="n">
        <v>95245000</v>
      </c>
      <c r="E7" s="5" t="n">
        <v>104421000</v>
      </c>
      <c r="G7" s="5" t="n">
        <v>97364000</v>
      </c>
    </row>
    <row r="8" spans="1:8">
      <c r="A8" s="4" t="s">
        <v>1555</v>
      </c>
      <c r="C8" s="5" t="n">
        <v>89505000</v>
      </c>
      <c r="E8" s="5" t="n">
        <v>92449000</v>
      </c>
      <c r="G8" s="5" t="n">
        <v>116346000</v>
      </c>
    </row>
    <row r="9" spans="1:8">
      <c r="A9" s="4" t="s">
        <v>107</v>
      </c>
      <c r="C9" s="5" t="n">
        <v>-55605000</v>
      </c>
      <c r="E9" s="5" t="n">
        <v>93484000</v>
      </c>
      <c r="G9" s="5" t="n">
        <v>-107782000</v>
      </c>
    </row>
    <row r="10" spans="1:8">
      <c r="A10" s="4" t="s">
        <v>1556</v>
      </c>
      <c r="C10" s="5" t="n">
        <v>13414000</v>
      </c>
      <c r="E10" s="5" t="n">
        <v>12533000</v>
      </c>
      <c r="G10" s="5" t="n">
        <v>5207000</v>
      </c>
    </row>
    <row r="11" spans="1:8">
      <c r="A11" s="4" t="s">
        <v>1557</v>
      </c>
      <c r="B11" s="4" t="s">
        <v>82</v>
      </c>
      <c r="C11" s="5" t="n">
        <v>20486000</v>
      </c>
      <c r="E11" s="5" t="n">
        <v>-13568000</v>
      </c>
      <c r="G11" s="5" t="n">
        <v>3357000</v>
      </c>
      <c r="H11" s="4" t="s">
        <v>99</v>
      </c>
    </row>
    <row r="12" spans="1:8">
      <c r="A12" s="4" t="s">
        <v>1558</v>
      </c>
      <c r="B12" s="4" t="s">
        <v>82</v>
      </c>
      <c r="C12" s="5" t="n">
        <v>0</v>
      </c>
      <c r="D12" s="4" t="s">
        <v>100</v>
      </c>
      <c r="E12" s="5" t="n">
        <v>0</v>
      </c>
      <c r="F12" s="4" t="s">
        <v>100</v>
      </c>
      <c r="G12" s="5" t="n">
        <v>-3206000</v>
      </c>
      <c r="H12" s="4" t="s">
        <v>99</v>
      </c>
    </row>
    <row r="13" spans="1:8">
      <c r="A13" s="4" t="s">
        <v>1559</v>
      </c>
      <c r="C13" s="5" t="n">
        <v>20486000</v>
      </c>
      <c r="E13" s="5" t="n">
        <v>-13568000</v>
      </c>
      <c r="G13" s="5" t="n">
        <v>151000</v>
      </c>
    </row>
    <row r="14" spans="1:8">
      <c r="A14" s="4" t="s">
        <v>1560</v>
      </c>
      <c r="C14" s="5" t="n">
        <v>0</v>
      </c>
      <c r="E14" s="5" t="n">
        <v>16779000</v>
      </c>
      <c r="G14" s="5" t="n">
        <v>33646000</v>
      </c>
    </row>
    <row r="15" spans="1:8">
      <c r="A15" s="4" t="s">
        <v>1561</v>
      </c>
      <c r="E15" s="5" t="n">
        <v>0</v>
      </c>
    </row>
    <row r="16" spans="1:8">
      <c r="A16" s="4" t="s">
        <v>1562</v>
      </c>
      <c r="G16" s="5" t="n">
        <v>-34817000</v>
      </c>
    </row>
    <row r="17" spans="1:8">
      <c r="A17" s="4" t="s">
        <v>1563</v>
      </c>
      <c r="G17" s="5" t="n">
        <v>9323000</v>
      </c>
    </row>
    <row r="18" spans="1:8">
      <c r="A18" s="4" t="s">
        <v>1564</v>
      </c>
      <c r="C18" s="5" t="n">
        <v>0</v>
      </c>
      <c r="G18" s="5" t="n">
        <v>34817000</v>
      </c>
    </row>
    <row r="19" spans="1:8">
      <c r="A19" s="4" t="s">
        <v>1565</v>
      </c>
      <c r="C19" s="5" t="n">
        <v>184752000</v>
      </c>
      <c r="E19" s="5" t="n">
        <v>220966000</v>
      </c>
      <c r="G19" s="5" t="n">
        <v>221862000</v>
      </c>
    </row>
    <row r="20" spans="1:8">
      <c r="A20" s="4" t="s">
        <v>1566</v>
      </c>
      <c r="C20" s="5" t="n">
        <v>89885000</v>
      </c>
      <c r="G20" s="5" t="n">
        <v>48166000</v>
      </c>
    </row>
    <row r="21" spans="1:8">
      <c r="A21" s="4" t="s">
        <v>1567</v>
      </c>
      <c r="C21" s="5" t="n">
        <v>490131000</v>
      </c>
      <c r="E21" s="5" t="n">
        <v>535443000</v>
      </c>
      <c r="G21" s="5" t="n">
        <v>537838000</v>
      </c>
    </row>
    <row r="22" spans="1:8">
      <c r="A22" s="4" t="s">
        <v>1568</v>
      </c>
      <c r="C22" s="5" t="n">
        <v>1213353000</v>
      </c>
      <c r="E22" s="5" t="n">
        <v>1330305000</v>
      </c>
      <c r="G22" s="5" t="n">
        <v>1377618000</v>
      </c>
    </row>
    <row r="23" spans="1:8">
      <c r="A23" s="4" t="s">
        <v>1569</v>
      </c>
      <c r="C23" s="5" t="n">
        <v>873260000</v>
      </c>
      <c r="E23" s="5" t="n">
        <v>952466000</v>
      </c>
      <c r="G23" s="5" t="n">
        <v>947415000</v>
      </c>
    </row>
    <row r="24" spans="1:8">
      <c r="A24" s="4" t="s">
        <v>1570</v>
      </c>
    </row>
    <row r="25" spans="1:8">
      <c r="A25" s="3" t="s">
        <v>118</v>
      </c>
    </row>
    <row r="26" spans="1:8">
      <c r="A26" s="4" t="s">
        <v>1552</v>
      </c>
      <c r="C26" s="5" t="n">
        <v>1091368000</v>
      </c>
      <c r="E26" s="5" t="n">
        <v>1167911000</v>
      </c>
      <c r="G26" s="5" t="n">
        <v>1010665000</v>
      </c>
    </row>
    <row r="27" spans="1:8">
      <c r="A27" s="4" t="s">
        <v>1571</v>
      </c>
    </row>
    <row r="28" spans="1:8">
      <c r="A28" s="3" t="s">
        <v>118</v>
      </c>
    </row>
    <row r="29" spans="1:8">
      <c r="A29" s="4" t="s">
        <v>1552</v>
      </c>
      <c r="C29" s="5" t="n">
        <v>708227000</v>
      </c>
      <c r="E29" s="5" t="n">
        <v>753382000</v>
      </c>
      <c r="G29" s="5" t="n">
        <v>746833000</v>
      </c>
    </row>
    <row r="30" spans="1:8">
      <c r="A30" s="4" t="s">
        <v>1572</v>
      </c>
    </row>
    <row r="31" spans="1:8">
      <c r="A31" s="3" t="s">
        <v>118</v>
      </c>
    </row>
    <row r="32" spans="1:8">
      <c r="A32" s="4" t="s">
        <v>1552</v>
      </c>
      <c r="C32" s="5" t="n">
        <v>18584000</v>
      </c>
      <c r="E32" s="5" t="n">
        <v>18000</v>
      </c>
      <c r="G32" s="5" t="n">
        <v>0</v>
      </c>
    </row>
    <row r="33" spans="1:8">
      <c r="A33" s="4" t="s">
        <v>1573</v>
      </c>
    </row>
    <row r="34" spans="1:8">
      <c r="A34" s="3" t="s">
        <v>118</v>
      </c>
    </row>
    <row r="35" spans="1:8">
      <c r="A35" s="4" t="s">
        <v>1552</v>
      </c>
      <c r="C35" s="5" t="n">
        <v>240859000</v>
      </c>
      <c r="E35" s="5" t="n">
        <v>223444000</v>
      </c>
      <c r="G35" s="5" t="n">
        <v>223931000</v>
      </c>
    </row>
    <row r="36" spans="1:8">
      <c r="A36" s="4" t="s">
        <v>1553</v>
      </c>
      <c r="C36" s="5" t="n">
        <v>-228591000</v>
      </c>
      <c r="E36" s="5" t="n">
        <v>-215860000</v>
      </c>
      <c r="G36" s="5" t="n">
        <v>-220645000</v>
      </c>
      <c r="H36" s="4" t="s">
        <v>102</v>
      </c>
    </row>
    <row r="37" spans="1:8">
      <c r="A37" s="4" t="s">
        <v>1554</v>
      </c>
      <c r="C37" s="5" t="n">
        <v>12268000</v>
      </c>
      <c r="E37" s="5" t="n">
        <v>7585000</v>
      </c>
      <c r="G37" s="5" t="n">
        <v>3285000</v>
      </c>
      <c r="H37" s="4" t="s">
        <v>102</v>
      </c>
    </row>
    <row r="38" spans="1:8">
      <c r="A38" s="4" t="s">
        <v>138</v>
      </c>
      <c r="C38" s="5" t="n">
        <v>-9733000</v>
      </c>
      <c r="E38" s="5" t="n">
        <v>9340000</v>
      </c>
      <c r="G38" s="5" t="n">
        <v>10712000</v>
      </c>
      <c r="H38" s="4" t="s">
        <v>102</v>
      </c>
    </row>
    <row r="39" spans="1:8">
      <c r="A39" s="4" t="s">
        <v>1555</v>
      </c>
      <c r="C39" s="5" t="n">
        <v>2535000</v>
      </c>
      <c r="E39" s="5" t="n">
        <v>-1755000</v>
      </c>
      <c r="G39" s="5" t="n">
        <v>-7427000</v>
      </c>
      <c r="H39" s="4" t="s">
        <v>102</v>
      </c>
    </row>
    <row r="40" spans="1:8">
      <c r="A40" s="4" t="s">
        <v>107</v>
      </c>
      <c r="C40" s="5" t="n">
        <v>-1620000</v>
      </c>
      <c r="E40" s="5" t="n">
        <v>-16834000</v>
      </c>
      <c r="G40" s="5" t="n">
        <v>-12319000</v>
      </c>
      <c r="H40" s="4" t="s">
        <v>102</v>
      </c>
    </row>
    <row r="41" spans="1:8">
      <c r="A41" s="4" t="s">
        <v>1556</v>
      </c>
      <c r="C41" s="5" t="n">
        <v>-893000</v>
      </c>
      <c r="E41" s="5" t="n">
        <v>5031000</v>
      </c>
      <c r="G41" s="5" t="n">
        <v>4933000</v>
      </c>
      <c r="H41" s="4" t="s">
        <v>102</v>
      </c>
    </row>
    <row r="42" spans="1:8">
      <c r="A42" s="4" t="s">
        <v>1557</v>
      </c>
      <c r="B42" s="4" t="s">
        <v>102</v>
      </c>
      <c r="G42" s="5" t="n">
        <v>-14813000</v>
      </c>
    </row>
    <row r="43" spans="1:8">
      <c r="A43" s="4" t="s">
        <v>1558</v>
      </c>
      <c r="B43" s="4" t="s">
        <v>102</v>
      </c>
      <c r="G43" s="5" t="n">
        <v>-3206000</v>
      </c>
    </row>
    <row r="44" spans="1:8">
      <c r="A44" s="4" t="s">
        <v>1559</v>
      </c>
      <c r="C44" s="5" t="n">
        <v>22000</v>
      </c>
      <c r="E44" s="5" t="n">
        <v>-13558000</v>
      </c>
      <c r="G44" s="5" t="n">
        <v>-18019000</v>
      </c>
      <c r="H44" s="4" t="s">
        <v>102</v>
      </c>
    </row>
    <row r="45" spans="1:8">
      <c r="A45" s="4" t="s">
        <v>1560</v>
      </c>
      <c r="C45" s="5" t="n">
        <v>0</v>
      </c>
      <c r="E45" s="5" t="n">
        <v>3831000</v>
      </c>
      <c r="G45" s="5" t="n">
        <v>10390000</v>
      </c>
      <c r="H45" s="4" t="s">
        <v>120</v>
      </c>
    </row>
    <row r="46" spans="1:8">
      <c r="A46" s="4" t="s">
        <v>1561</v>
      </c>
      <c r="E46" s="5" t="n">
        <v>3259000</v>
      </c>
    </row>
    <row r="47" spans="1:8">
      <c r="A47" s="4" t="s">
        <v>1562</v>
      </c>
      <c r="B47" s="4" t="s">
        <v>102</v>
      </c>
      <c r="G47" s="5" t="n">
        <v>2709000</v>
      </c>
    </row>
    <row r="48" spans="1:8">
      <c r="A48" s="4" t="s">
        <v>1563</v>
      </c>
      <c r="B48" s="4" t="s">
        <v>1350</v>
      </c>
      <c r="G48" s="5" t="n">
        <v>18000</v>
      </c>
    </row>
    <row r="49" spans="1:8">
      <c r="A49" s="4" t="s">
        <v>1564</v>
      </c>
      <c r="C49" s="5" t="n">
        <v>0</v>
      </c>
      <c r="G49" s="5" t="n">
        <v>2709000</v>
      </c>
      <c r="H49" s="4" t="s">
        <v>1574</v>
      </c>
    </row>
    <row r="50" spans="1:8">
      <c r="A50" s="4" t="s">
        <v>1565</v>
      </c>
      <c r="C50" s="5" t="n">
        <v>12268000</v>
      </c>
      <c r="E50" s="5" t="n">
        <v>14790000</v>
      </c>
      <c r="G50" s="5" t="n">
        <v>16402000</v>
      </c>
      <c r="H50" s="4" t="s">
        <v>1575</v>
      </c>
    </row>
    <row r="51" spans="1:8">
      <c r="A51" s="4" t="s">
        <v>1566</v>
      </c>
      <c r="C51" s="5" t="n">
        <v>6192000</v>
      </c>
      <c r="G51" s="5" t="n">
        <v>2124000</v>
      </c>
      <c r="H51" s="4" t="s">
        <v>1576</v>
      </c>
    </row>
    <row r="52" spans="1:8">
      <c r="A52" s="4" t="s">
        <v>1567</v>
      </c>
      <c r="C52" s="5" t="n">
        <v>42766000</v>
      </c>
      <c r="E52" s="5" t="n">
        <v>49101000</v>
      </c>
      <c r="G52" s="5" t="n">
        <v>48342000</v>
      </c>
      <c r="H52" s="4" t="s">
        <v>1577</v>
      </c>
    </row>
    <row r="53" spans="1:8">
      <c r="A53" s="4" t="s">
        <v>1568</v>
      </c>
      <c r="C53" s="5" t="n">
        <v>394325000</v>
      </c>
      <c r="E53" s="5" t="n">
        <v>401332000</v>
      </c>
      <c r="G53" s="5" t="n">
        <v>396298000</v>
      </c>
      <c r="H53" s="4" t="s">
        <v>1577</v>
      </c>
    </row>
    <row r="54" spans="1:8">
      <c r="A54" s="4" t="s">
        <v>1569</v>
      </c>
      <c r="C54" s="5" t="n">
        <v>122784000</v>
      </c>
      <c r="E54" s="5" t="n">
        <v>126575000</v>
      </c>
      <c r="G54" s="5" t="n">
        <v>272082000</v>
      </c>
      <c r="H54" s="4" t="s">
        <v>1577</v>
      </c>
    </row>
    <row r="55" spans="1:8">
      <c r="A55" s="4" t="s">
        <v>1578</v>
      </c>
    </row>
    <row r="56" spans="1:8">
      <c r="A56" s="3" t="s">
        <v>118</v>
      </c>
    </row>
    <row r="57" spans="1:8">
      <c r="A57" s="4" t="s">
        <v>1552</v>
      </c>
      <c r="C57" s="5" t="n">
        <v>93173000</v>
      </c>
      <c r="E57" s="5" t="n">
        <v>80020000</v>
      </c>
      <c r="G57" s="5" t="n">
        <v>72750000</v>
      </c>
      <c r="H57" s="4" t="s">
        <v>1579</v>
      </c>
    </row>
    <row r="58" spans="1:8">
      <c r="A58" s="4" t="s">
        <v>1580</v>
      </c>
    </row>
    <row r="59" spans="1:8">
      <c r="A59" s="3" t="s">
        <v>118</v>
      </c>
    </row>
    <row r="60" spans="1:8">
      <c r="A60" s="4" t="s">
        <v>1552</v>
      </c>
      <c r="C60" s="5" t="n">
        <v>147686000</v>
      </c>
      <c r="E60" s="5" t="n">
        <v>143424000</v>
      </c>
      <c r="G60" s="5" t="n">
        <v>151176000</v>
      </c>
      <c r="H60" s="4" t="s">
        <v>1581</v>
      </c>
    </row>
    <row r="61" spans="1:8">
      <c r="A61" s="4" t="s">
        <v>1582</v>
      </c>
    </row>
    <row r="62" spans="1:8">
      <c r="A62" s="3" t="s">
        <v>118</v>
      </c>
    </row>
    <row r="63" spans="1:8">
      <c r="A63" s="4" t="s">
        <v>1552</v>
      </c>
      <c r="C63" s="5" t="n">
        <v>0</v>
      </c>
      <c r="E63" s="5" t="n">
        <v>1000</v>
      </c>
      <c r="G63" s="5" t="n">
        <v>4000</v>
      </c>
    </row>
    <row r="64" spans="1:8">
      <c r="A64" s="4" t="s">
        <v>1583</v>
      </c>
    </row>
    <row r="65" spans="1:8">
      <c r="A65" s="3" t="s">
        <v>118</v>
      </c>
    </row>
    <row r="66" spans="1:8">
      <c r="A66" s="4" t="s">
        <v>1552</v>
      </c>
      <c r="C66" s="5" t="n">
        <v>708744000</v>
      </c>
      <c r="E66" s="5" t="n">
        <v>758041000</v>
      </c>
      <c r="G66" s="5" t="n">
        <v>718917000</v>
      </c>
    </row>
    <row r="67" spans="1:8">
      <c r="A67" s="4" t="s">
        <v>1553</v>
      </c>
      <c r="C67" s="5" t="n">
        <v>-652531000</v>
      </c>
      <c r="E67" s="5" t="n">
        <v>-688949000</v>
      </c>
      <c r="G67" s="5" t="n">
        <v>-596963000</v>
      </c>
    </row>
    <row r="68" spans="1:8">
      <c r="A68" s="4" t="s">
        <v>1554</v>
      </c>
      <c r="C68" s="5" t="n">
        <v>56213000</v>
      </c>
      <c r="E68" s="5" t="n">
        <v>69092000</v>
      </c>
      <c r="G68" s="5" t="n">
        <v>121953000</v>
      </c>
    </row>
    <row r="69" spans="1:8">
      <c r="A69" s="4" t="s">
        <v>138</v>
      </c>
      <c r="C69" s="5" t="n">
        <v>-34683000</v>
      </c>
      <c r="E69" s="5" t="n">
        <v>-37640000</v>
      </c>
      <c r="G69" s="5" t="n">
        <v>33757000</v>
      </c>
    </row>
    <row r="70" spans="1:8">
      <c r="A70" s="4" t="s">
        <v>1555</v>
      </c>
      <c r="C70" s="5" t="n">
        <v>21530000</v>
      </c>
      <c r="E70" s="5" t="n">
        <v>31452000</v>
      </c>
      <c r="G70" s="5" t="n">
        <v>88196000</v>
      </c>
    </row>
    <row r="71" spans="1:8">
      <c r="A71" s="4" t="s">
        <v>107</v>
      </c>
      <c r="C71" s="5" t="n">
        <v>-5536000</v>
      </c>
      <c r="E71" s="5" t="n">
        <v>-13206000</v>
      </c>
      <c r="G71" s="5" t="n">
        <v>-31092000</v>
      </c>
    </row>
    <row r="72" spans="1:8">
      <c r="A72" s="4" t="s">
        <v>1556</v>
      </c>
      <c r="C72" s="5" t="n">
        <v>-2054000</v>
      </c>
      <c r="E72" s="5" t="n">
        <v>-9667000</v>
      </c>
      <c r="G72" s="5" t="n">
        <v>-15823000</v>
      </c>
    </row>
    <row r="73" spans="1:8">
      <c r="A73" s="4" t="s">
        <v>1557</v>
      </c>
      <c r="G73" s="5" t="n">
        <v>41281000</v>
      </c>
    </row>
    <row r="74" spans="1:8">
      <c r="A74" s="4" t="s">
        <v>1558</v>
      </c>
      <c r="G74" s="5" t="n">
        <v>0</v>
      </c>
    </row>
    <row r="75" spans="1:8">
      <c r="A75" s="4" t="s">
        <v>1559</v>
      </c>
      <c r="C75" s="5" t="n">
        <v>13940000</v>
      </c>
      <c r="E75" s="5" t="n">
        <v>8579000</v>
      </c>
      <c r="G75" s="5" t="n">
        <v>41281000</v>
      </c>
    </row>
    <row r="76" spans="1:8">
      <c r="A76" s="4" t="s">
        <v>1560</v>
      </c>
      <c r="C76" s="5" t="n">
        <v>0</v>
      </c>
      <c r="E76" s="5" t="n">
        <v>8473000</v>
      </c>
      <c r="G76" s="5" t="n">
        <v>10562000</v>
      </c>
    </row>
    <row r="77" spans="1:8">
      <c r="A77" s="4" t="s">
        <v>1561</v>
      </c>
      <c r="E77" s="5" t="n">
        <v>1734000</v>
      </c>
    </row>
    <row r="78" spans="1:8">
      <c r="A78" s="4" t="s">
        <v>1562</v>
      </c>
      <c r="G78" s="5" t="n">
        <v>-40668000</v>
      </c>
    </row>
    <row r="79" spans="1:8">
      <c r="A79" s="4" t="s">
        <v>1563</v>
      </c>
      <c r="G79" s="5" t="n">
        <v>168000</v>
      </c>
    </row>
    <row r="80" spans="1:8">
      <c r="A80" s="4" t="s">
        <v>1564</v>
      </c>
      <c r="C80" s="5" t="n">
        <v>0</v>
      </c>
      <c r="G80" s="5" t="n">
        <v>40668000</v>
      </c>
    </row>
    <row r="81" spans="1:8">
      <c r="A81" s="4" t="s">
        <v>1565</v>
      </c>
      <c r="C81" s="5" t="n">
        <v>56213000</v>
      </c>
      <c r="E81" s="5" t="n">
        <v>83507000</v>
      </c>
      <c r="G81" s="5" t="n">
        <v>92015000</v>
      </c>
    </row>
    <row r="82" spans="1:8">
      <c r="A82" s="4" t="s">
        <v>1566</v>
      </c>
      <c r="C82" s="5" t="n">
        <v>41466000</v>
      </c>
      <c r="G82" s="5" t="n">
        <v>23042000</v>
      </c>
    </row>
    <row r="83" spans="1:8">
      <c r="A83" s="4" t="s">
        <v>1567</v>
      </c>
      <c r="C83" s="5" t="n">
        <v>195369000</v>
      </c>
      <c r="E83" s="5" t="n">
        <v>178485000</v>
      </c>
      <c r="G83" s="5" t="n">
        <v>189036000</v>
      </c>
    </row>
    <row r="84" spans="1:8">
      <c r="A84" s="4" t="s">
        <v>1568</v>
      </c>
      <c r="C84" s="5" t="n">
        <v>557695000</v>
      </c>
      <c r="E84" s="5" t="n">
        <v>603770000</v>
      </c>
      <c r="G84" s="5" t="n">
        <v>558657000</v>
      </c>
    </row>
    <row r="85" spans="1:8">
      <c r="A85" s="4" t="s">
        <v>1569</v>
      </c>
      <c r="C85" s="5" t="n">
        <v>254150000</v>
      </c>
      <c r="E85" s="5" t="n">
        <v>280575000</v>
      </c>
      <c r="G85" s="5" t="n">
        <v>259352000</v>
      </c>
    </row>
    <row r="86" spans="1:8">
      <c r="A86" s="4" t="s">
        <v>1584</v>
      </c>
    </row>
    <row r="87" spans="1:8">
      <c r="A87" s="3" t="s">
        <v>118</v>
      </c>
    </row>
    <row r="88" spans="1:8">
      <c r="A88" s="4" t="s">
        <v>1552</v>
      </c>
      <c r="C88" s="5" t="n">
        <v>388889000</v>
      </c>
      <c r="E88" s="5" t="n">
        <v>435195000</v>
      </c>
      <c r="G88" s="5" t="n">
        <v>394961000</v>
      </c>
    </row>
    <row r="89" spans="1:8">
      <c r="A89" s="4" t="s">
        <v>1585</v>
      </c>
    </row>
    <row r="90" spans="1:8">
      <c r="A90" s="3" t="s">
        <v>118</v>
      </c>
    </row>
    <row r="91" spans="1:8">
      <c r="A91" s="4" t="s">
        <v>1552</v>
      </c>
      <c r="C91" s="5" t="n">
        <v>293945000</v>
      </c>
      <c r="E91" s="5" t="n">
        <v>317849000</v>
      </c>
      <c r="G91" s="5" t="n">
        <v>322237000</v>
      </c>
    </row>
    <row r="92" spans="1:8">
      <c r="A92" s="4" t="s">
        <v>1586</v>
      </c>
    </row>
    <row r="93" spans="1:8">
      <c r="A93" s="3" t="s">
        <v>118</v>
      </c>
    </row>
    <row r="94" spans="1:8">
      <c r="A94" s="4" t="s">
        <v>1552</v>
      </c>
      <c r="C94" s="5" t="n">
        <v>25910000</v>
      </c>
      <c r="E94" s="5" t="n">
        <v>4997000</v>
      </c>
      <c r="G94" s="5" t="n">
        <v>1718000</v>
      </c>
    </row>
    <row r="95" spans="1:8">
      <c r="A95" s="4" t="s">
        <v>940</v>
      </c>
    </row>
    <row r="96" spans="1:8">
      <c r="A96" s="3" t="s">
        <v>118</v>
      </c>
    </row>
    <row r="97" spans="1:8">
      <c r="A97" s="4" t="s">
        <v>1552</v>
      </c>
      <c r="C97" s="5" t="n">
        <v>877661000</v>
      </c>
      <c r="E97" s="5" t="n">
        <v>944806000</v>
      </c>
      <c r="G97" s="5" t="n">
        <v>816373000</v>
      </c>
    </row>
    <row r="98" spans="1:8">
      <c r="A98" s="4" t="s">
        <v>1553</v>
      </c>
      <c r="C98" s="5" t="n">
        <v>-794148000</v>
      </c>
      <c r="E98" s="5" t="n">
        <v>-832377000</v>
      </c>
      <c r="G98" s="5" t="n">
        <v>-717683000</v>
      </c>
    </row>
    <row r="99" spans="1:8">
      <c r="A99" s="4" t="s">
        <v>1554</v>
      </c>
      <c r="C99" s="5" t="n">
        <v>83511000</v>
      </c>
      <c r="E99" s="5" t="n">
        <v>112429000</v>
      </c>
      <c r="G99" s="5" t="n">
        <v>98690000</v>
      </c>
    </row>
    <row r="100" spans="1:8">
      <c r="A100" s="4" t="s">
        <v>138</v>
      </c>
      <c r="C100" s="5" t="n">
        <v>-50376000</v>
      </c>
      <c r="E100" s="5" t="n">
        <v>56908000</v>
      </c>
      <c r="G100" s="5" t="n">
        <v>-52356000</v>
      </c>
    </row>
    <row r="101" spans="1:8">
      <c r="A101" s="4" t="s">
        <v>1555</v>
      </c>
      <c r="C101" s="5" t="n">
        <v>33135000</v>
      </c>
      <c r="E101" s="5" t="n">
        <v>55521000</v>
      </c>
      <c r="G101" s="5" t="n">
        <v>46334000</v>
      </c>
    </row>
    <row r="102" spans="1:8">
      <c r="A102" s="4" t="s">
        <v>107</v>
      </c>
      <c r="C102" s="5" t="n">
        <v>-30309000</v>
      </c>
      <c r="E102" s="5" t="n">
        <v>-33038000</v>
      </c>
      <c r="G102" s="5" t="n">
        <v>-40074000</v>
      </c>
    </row>
    <row r="103" spans="1:8">
      <c r="A103" s="4" t="s">
        <v>1556</v>
      </c>
      <c r="C103" s="5" t="n">
        <v>-1422000</v>
      </c>
      <c r="E103" s="5" t="n">
        <v>-8822000</v>
      </c>
      <c r="G103" s="5" t="n">
        <v>-3070000</v>
      </c>
    </row>
    <row r="104" spans="1:8">
      <c r="A104" s="4" t="s">
        <v>1557</v>
      </c>
      <c r="G104" s="5" t="n">
        <v>3190000</v>
      </c>
    </row>
    <row r="105" spans="1:8">
      <c r="A105" s="4" t="s">
        <v>1558</v>
      </c>
      <c r="G105" s="5" t="n">
        <v>0</v>
      </c>
    </row>
    <row r="106" spans="1:8">
      <c r="A106" s="4" t="s">
        <v>1559</v>
      </c>
      <c r="C106" s="5" t="n">
        <v>1404000</v>
      </c>
      <c r="E106" s="5" t="n">
        <v>13661000</v>
      </c>
      <c r="G106" s="5" t="n">
        <v>3190000</v>
      </c>
    </row>
    <row r="107" spans="1:8">
      <c r="A107" s="4" t="s">
        <v>1560</v>
      </c>
      <c r="C107" s="5" t="n">
        <v>0</v>
      </c>
      <c r="E107" s="5" t="n">
        <v>4011000</v>
      </c>
      <c r="G107" s="5" t="n">
        <v>10994000</v>
      </c>
    </row>
    <row r="108" spans="1:8">
      <c r="A108" s="4" t="s">
        <v>1561</v>
      </c>
      <c r="E108" s="5" t="n">
        <v>8155000</v>
      </c>
    </row>
    <row r="109" spans="1:8">
      <c r="A109" s="4" t="s">
        <v>1562</v>
      </c>
      <c r="G109" s="5" t="n">
        <v>2131000</v>
      </c>
    </row>
    <row r="110" spans="1:8">
      <c r="A110" s="4" t="s">
        <v>1563</v>
      </c>
      <c r="G110" s="5" t="n">
        <v>9137000</v>
      </c>
    </row>
    <row r="111" spans="1:8">
      <c r="A111" s="4" t="s">
        <v>1564</v>
      </c>
      <c r="C111" s="5" t="n">
        <v>0</v>
      </c>
      <c r="G111" s="5" t="n">
        <v>2131000</v>
      </c>
    </row>
    <row r="112" spans="1:8">
      <c r="A112" s="4" t="s">
        <v>1565</v>
      </c>
      <c r="C112" s="5" t="n">
        <v>83511000</v>
      </c>
      <c r="E112" s="5" t="n">
        <v>124714000</v>
      </c>
      <c r="G112" s="5" t="n">
        <v>120952000</v>
      </c>
    </row>
    <row r="113" spans="1:8">
      <c r="A113" s="4" t="s">
        <v>1566</v>
      </c>
      <c r="C113" s="5" t="n">
        <v>42226000</v>
      </c>
      <c r="G113" s="5" t="n">
        <v>23000000</v>
      </c>
    </row>
    <row r="114" spans="1:8">
      <c r="A114" s="4" t="s">
        <v>1567</v>
      </c>
      <c r="C114" s="5" t="n">
        <v>251520000</v>
      </c>
      <c r="E114" s="5" t="n">
        <v>306672000</v>
      </c>
      <c r="G114" s="5" t="n">
        <v>298920000</v>
      </c>
    </row>
    <row r="115" spans="1:8">
      <c r="A115" s="4" t="s">
        <v>1568</v>
      </c>
      <c r="C115" s="5" t="n">
        <v>595807000</v>
      </c>
      <c r="E115" s="5" t="n">
        <v>677149000</v>
      </c>
      <c r="G115" s="5" t="n">
        <v>677794000</v>
      </c>
    </row>
    <row r="116" spans="1:8">
      <c r="A116" s="4" t="s">
        <v>1569</v>
      </c>
      <c r="C116" s="5" t="n">
        <v>437200000</v>
      </c>
      <c r="E116" s="5" t="n">
        <v>499670000</v>
      </c>
      <c r="G116" s="5" t="n">
        <v>490172000</v>
      </c>
    </row>
    <row r="117" spans="1:8">
      <c r="A117" s="4" t="s">
        <v>1587</v>
      </c>
    </row>
    <row r="118" spans="1:8">
      <c r="A118" s="3" t="s">
        <v>118</v>
      </c>
    </row>
    <row r="119" spans="1:8">
      <c r="A119" s="4" t="s">
        <v>1552</v>
      </c>
      <c r="C119" s="5" t="n">
        <v>609307000</v>
      </c>
      <c r="E119" s="5" t="n">
        <v>652696000</v>
      </c>
      <c r="G119" s="5" t="n">
        <v>542953000</v>
      </c>
    </row>
    <row r="120" spans="1:8">
      <c r="A120" s="4" t="s">
        <v>1588</v>
      </c>
    </row>
    <row r="121" spans="1:8">
      <c r="A121" s="3" t="s">
        <v>118</v>
      </c>
    </row>
    <row r="122" spans="1:8">
      <c r="A122" s="4" t="s">
        <v>1552</v>
      </c>
      <c r="C122" s="5" t="n">
        <v>266596000</v>
      </c>
      <c r="E122" s="5" t="n">
        <v>292110000</v>
      </c>
      <c r="G122" s="5" t="n">
        <v>273420000</v>
      </c>
    </row>
    <row r="123" spans="1:8">
      <c r="A123" s="4" t="s">
        <v>1589</v>
      </c>
    </row>
    <row r="124" spans="1:8">
      <c r="A124" s="3" t="s">
        <v>118</v>
      </c>
    </row>
    <row r="125" spans="1:8">
      <c r="A125" s="4" t="s">
        <v>1552</v>
      </c>
      <c r="C125" s="5" t="n">
        <v>1756000</v>
      </c>
      <c r="E125" s="5" t="n">
        <v>0</v>
      </c>
      <c r="G125" s="5" t="n">
        <v>0</v>
      </c>
    </row>
    <row r="126" spans="1:8">
      <c r="A126" s="4" t="s">
        <v>1590</v>
      </c>
    </row>
    <row r="127" spans="1:8">
      <c r="A127" s="3" t="s">
        <v>118</v>
      </c>
    </row>
    <row r="128" spans="1:8">
      <c r="A128" s="4" t="s">
        <v>1552</v>
      </c>
      <c r="B128" s="4" t="s">
        <v>1591</v>
      </c>
      <c r="C128" s="5" t="n">
        <v>-9084000</v>
      </c>
      <c r="E128" s="5" t="n">
        <v>-4980000</v>
      </c>
      <c r="G128" s="5" t="n">
        <v>-1723000</v>
      </c>
    </row>
    <row r="129" spans="1:8">
      <c r="A129" s="4" t="s">
        <v>1553</v>
      </c>
      <c r="C129" s="5" t="n">
        <v>41843000</v>
      </c>
      <c r="E129" s="5" t="n">
        <v>12745000</v>
      </c>
      <c r="G129" s="5" t="n">
        <v>-8497000</v>
      </c>
    </row>
    <row r="130" spans="1:8">
      <c r="A130" s="4" t="s">
        <v>1554</v>
      </c>
      <c r="C130" s="5" t="n">
        <v>32760000</v>
      </c>
      <c r="E130" s="5" t="n">
        <v>7764000</v>
      </c>
      <c r="G130" s="5" t="n">
        <v>-10218000</v>
      </c>
    </row>
    <row r="131" spans="1:8">
      <c r="A131" s="4" t="s">
        <v>138</v>
      </c>
      <c r="C131" s="5" t="n">
        <v>-453000</v>
      </c>
      <c r="E131" s="5" t="n">
        <v>-533000</v>
      </c>
      <c r="G131" s="5" t="n">
        <v>-539000</v>
      </c>
    </row>
    <row r="132" spans="1:8">
      <c r="A132" s="4" t="s">
        <v>1555</v>
      </c>
      <c r="C132" s="5" t="n">
        <v>32307000</v>
      </c>
      <c r="E132" s="5" t="n">
        <v>7231000</v>
      </c>
      <c r="G132" s="5" t="n">
        <v>-10757000</v>
      </c>
    </row>
    <row r="133" spans="1:8">
      <c r="A133" s="4" t="s">
        <v>107</v>
      </c>
      <c r="C133" s="5" t="n">
        <v>-18140000</v>
      </c>
      <c r="E133" s="5" t="n">
        <v>-30406000</v>
      </c>
      <c r="G133" s="5" t="n">
        <v>-24297000</v>
      </c>
    </row>
    <row r="134" spans="1:8">
      <c r="A134" s="4" t="s">
        <v>1556</v>
      </c>
      <c r="C134" s="5" t="n">
        <v>-9046000</v>
      </c>
      <c r="E134" s="5" t="n">
        <v>925000</v>
      </c>
      <c r="G134" s="5" t="n">
        <v>8753000</v>
      </c>
    </row>
    <row r="135" spans="1:8">
      <c r="A135" s="4" t="s">
        <v>1557</v>
      </c>
      <c r="G135" s="5" t="n">
        <v>-26301000</v>
      </c>
    </row>
    <row r="136" spans="1:8">
      <c r="A136" s="4" t="s">
        <v>1558</v>
      </c>
      <c r="G136" s="5" t="n">
        <v>0</v>
      </c>
    </row>
    <row r="137" spans="1:8">
      <c r="A137" s="4" t="s">
        <v>1559</v>
      </c>
      <c r="C137" s="5" t="n">
        <v>5121000</v>
      </c>
      <c r="E137" s="5" t="n">
        <v>-22250000</v>
      </c>
      <c r="G137" s="5" t="n">
        <v>-26301000</v>
      </c>
    </row>
    <row r="138" spans="1:8">
      <c r="A138" s="4" t="s">
        <v>1560</v>
      </c>
      <c r="C138" s="5" t="n">
        <v>0</v>
      </c>
      <c r="E138" s="5" t="n">
        <v>464000</v>
      </c>
      <c r="G138" s="5" t="n">
        <v>1700000</v>
      </c>
    </row>
    <row r="139" spans="1:8">
      <c r="A139" s="4" t="s">
        <v>1561</v>
      </c>
      <c r="E139" s="5" t="n">
        <v>-13148000</v>
      </c>
    </row>
    <row r="140" spans="1:8">
      <c r="A140" s="4" t="s">
        <v>1562</v>
      </c>
      <c r="G140" s="5" t="n">
        <v>1011000</v>
      </c>
    </row>
    <row r="141" spans="1:8">
      <c r="A141" s="4" t="s">
        <v>1563</v>
      </c>
      <c r="G141" s="5" t="n">
        <v>0</v>
      </c>
    </row>
    <row r="142" spans="1:8">
      <c r="A142" s="4" t="s">
        <v>1564</v>
      </c>
      <c r="C142" s="5" t="n">
        <v>0</v>
      </c>
      <c r="G142" s="5" t="n">
        <v>1011000</v>
      </c>
    </row>
    <row r="143" spans="1:8">
      <c r="A143" s="4" t="s">
        <v>1565</v>
      </c>
      <c r="C143" s="5" t="n">
        <v>32760000</v>
      </c>
      <c r="E143" s="5" t="n">
        <v>-2045000</v>
      </c>
      <c r="G143" s="5" t="n">
        <v>-7507000</v>
      </c>
    </row>
    <row r="144" spans="1:8">
      <c r="A144" s="4" t="s">
        <v>1566</v>
      </c>
      <c r="C144" s="5" t="n">
        <v>1000</v>
      </c>
      <c r="G144" s="5" t="n">
        <v>0</v>
      </c>
    </row>
    <row r="145" spans="1:8">
      <c r="A145" s="4" t="s">
        <v>1567</v>
      </c>
      <c r="C145" s="5" t="n">
        <v>476000</v>
      </c>
      <c r="E145" s="5" t="n">
        <v>1185000</v>
      </c>
      <c r="G145" s="5" t="n">
        <v>1540000</v>
      </c>
    </row>
    <row r="146" spans="1:8">
      <c r="A146" s="4" t="s">
        <v>1568</v>
      </c>
      <c r="C146" s="5" t="n">
        <v>-334475000</v>
      </c>
      <c r="E146" s="5" t="n">
        <v>-351946000</v>
      </c>
      <c r="G146" s="5" t="n">
        <v>-255131000</v>
      </c>
    </row>
    <row r="147" spans="1:8">
      <c r="A147" s="4" t="s">
        <v>1569</v>
      </c>
      <c r="C147" s="5" t="n">
        <v>59126000</v>
      </c>
      <c r="E147" s="5" t="n">
        <v>45646000</v>
      </c>
      <c r="G147" s="5" t="n">
        <v>-74191000</v>
      </c>
    </row>
    <row r="148" spans="1:8">
      <c r="A148" s="4" t="s">
        <v>1592</v>
      </c>
    </row>
    <row r="149" spans="1:8">
      <c r="A149" s="3" t="s">
        <v>118</v>
      </c>
    </row>
    <row r="150" spans="1:8">
      <c r="A150" s="4" t="s">
        <v>1552</v>
      </c>
      <c r="C150" s="5" t="n">
        <v>-1000</v>
      </c>
      <c r="E150" s="5" t="n">
        <v>0</v>
      </c>
      <c r="G150" s="5" t="n">
        <v>1000</v>
      </c>
    </row>
    <row r="151" spans="1:8">
      <c r="A151" s="4" t="s">
        <v>1593</v>
      </c>
    </row>
    <row r="152" spans="1:8">
      <c r="A152" s="3" t="s">
        <v>118</v>
      </c>
    </row>
    <row r="153" spans="1:8">
      <c r="A153" s="4" t="s">
        <v>1552</v>
      </c>
      <c r="C153" s="5" t="n">
        <v>0</v>
      </c>
      <c r="E153" s="5" t="n">
        <v>-1000</v>
      </c>
      <c r="G153" s="5" t="n">
        <v>0</v>
      </c>
    </row>
    <row r="154" spans="1:8">
      <c r="A154" s="4" t="s">
        <v>1594</v>
      </c>
    </row>
    <row r="155" spans="1:8">
      <c r="A155" s="3" t="s">
        <v>118</v>
      </c>
    </row>
    <row r="156" spans="1:8">
      <c r="A156" s="4" t="s">
        <v>1552</v>
      </c>
      <c r="C156" s="5" t="n">
        <v>-9082000</v>
      </c>
      <c r="E156" s="5" t="n">
        <v>-4980000</v>
      </c>
      <c r="G156" s="5" t="n">
        <v>-1722000</v>
      </c>
    </row>
    <row r="157" spans="1:8">
      <c r="A157" s="4" t="s">
        <v>1595</v>
      </c>
    </row>
    <row r="158" spans="1:8">
      <c r="A158" s="3" t="s">
        <v>118</v>
      </c>
    </row>
    <row r="159" spans="1:8">
      <c r="A159" s="4" t="s">
        <v>1552</v>
      </c>
      <c r="C159" s="5" t="n">
        <v>0</v>
      </c>
      <c r="E159" s="5" t="n">
        <v>-1000</v>
      </c>
      <c r="G159" s="5" t="n">
        <v>-25000</v>
      </c>
    </row>
    <row r="160" spans="1:8">
      <c r="A160" s="4" t="s">
        <v>1596</v>
      </c>
    </row>
    <row r="161" spans="1:8">
      <c r="A161" s="3" t="s">
        <v>118</v>
      </c>
    </row>
    <row r="162" spans="1:8">
      <c r="A162" s="4" t="s">
        <v>1552</v>
      </c>
      <c r="C162" s="6" t="n">
        <v>-20428000</v>
      </c>
      <c r="E162" s="6" t="n">
        <v>17375000</v>
      </c>
      <c r="G162" s="6" t="n">
        <v>14217000</v>
      </c>
      <c r="H162" s="4" t="s">
        <v>1597</v>
      </c>
    </row>
    <row r="163" spans="1:8"/>
    <row r="164" spans="1:8">
      <c r="A164" s="4" t="s">
        <v>82</v>
      </c>
      <c r="B164" s="4" t="s">
        <v>114</v>
      </c>
    </row>
    <row r="165" spans="1:8">
      <c r="A165" s="4" t="s">
        <v>99</v>
      </c>
      <c r="B165" s="4" t="s">
        <v>115</v>
      </c>
    </row>
    <row r="166" spans="1:8">
      <c r="A166" s="4" t="s">
        <v>100</v>
      </c>
      <c r="B166" s="4" t="s">
        <v>116</v>
      </c>
    </row>
    <row r="167" spans="1:8">
      <c r="A167" s="4" t="s">
        <v>102</v>
      </c>
      <c r="B167" s="4" t="s">
        <v>122</v>
      </c>
    </row>
    <row r="168" spans="1:8">
      <c r="A168" s="4" t="s">
        <v>120</v>
      </c>
      <c r="B168" s="4" t="s">
        <v>122</v>
      </c>
    </row>
    <row r="169" spans="1:8">
      <c r="A169" s="4" t="s">
        <v>1350</v>
      </c>
      <c r="B169" s="4" t="s">
        <v>122</v>
      </c>
    </row>
    <row r="170" spans="1:8">
      <c r="A170" s="4" t="s">
        <v>1574</v>
      </c>
      <c r="B170" s="4" t="s">
        <v>122</v>
      </c>
    </row>
    <row r="171" spans="1:8">
      <c r="A171" s="4" t="s">
        <v>1575</v>
      </c>
      <c r="B171" s="4" t="s">
        <v>122</v>
      </c>
    </row>
    <row r="172" spans="1:8">
      <c r="A172" s="4" t="s">
        <v>1576</v>
      </c>
      <c r="B172" s="4" t="s">
        <v>122</v>
      </c>
    </row>
    <row r="173" spans="1:8">
      <c r="A173" s="4" t="s">
        <v>1577</v>
      </c>
      <c r="B173" s="4" t="s">
        <v>122</v>
      </c>
    </row>
    <row r="174" spans="1:8">
      <c r="A174" s="4" t="s">
        <v>1579</v>
      </c>
      <c r="B174" s="4" t="s">
        <v>122</v>
      </c>
    </row>
    <row r="175" spans="1:8">
      <c r="A175" s="4" t="s">
        <v>1581</v>
      </c>
      <c r="B175" s="4" t="s">
        <v>122</v>
      </c>
    </row>
    <row r="176" spans="1:8">
      <c r="A176" s="4" t="s">
        <v>1591</v>
      </c>
      <c r="B176" s="4" t="s">
        <v>1598</v>
      </c>
    </row>
    <row r="177" spans="1:8">
      <c r="A177" s="4" t="s">
        <v>1597</v>
      </c>
      <c r="B177" s="4" t="s">
        <v>1598</v>
      </c>
    </row>
  </sheetData>
  <mergeCells count="20">
    <mergeCell ref="A1:B2"/>
    <mergeCell ref="C1:H1"/>
    <mergeCell ref="C2:D2"/>
    <mergeCell ref="E2:F2"/>
    <mergeCell ref="G2:H2"/>
    <mergeCell ref="A163:G163"/>
    <mergeCell ref="B164:G164"/>
    <mergeCell ref="B165:G165"/>
    <mergeCell ref="B166:G166"/>
    <mergeCell ref="B167:G167"/>
    <mergeCell ref="B168:G168"/>
    <mergeCell ref="B169:G169"/>
    <mergeCell ref="B170:G170"/>
    <mergeCell ref="B171:G171"/>
    <mergeCell ref="B172:G172"/>
    <mergeCell ref="B173:G173"/>
    <mergeCell ref="B174:G174"/>
    <mergeCell ref="B175:G175"/>
    <mergeCell ref="B176:G176"/>
    <mergeCell ref="B177:G17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6"/>
    <col customWidth="1" max="2" min="2" width="75"/>
    <col customWidth="1" max="3" min="3" width="16"/>
    <col customWidth="1" max="4" min="4" width="14"/>
    <col customWidth="1" max="5" min="5" width="14"/>
    <col customWidth="1" max="6" min="6" width="4"/>
  </cols>
  <sheetData>
    <row r="1" spans="1:6">
      <c r="A1" s="1" t="s">
        <v>1599</v>
      </c>
      <c r="C1" s="2" t="s">
        <v>1</v>
      </c>
    </row>
    <row r="2" spans="1:6">
      <c r="C2" s="2" t="s">
        <v>2</v>
      </c>
      <c r="D2" s="2" t="s">
        <v>32</v>
      </c>
      <c r="E2" s="2" t="s">
        <v>78</v>
      </c>
    </row>
    <row r="3" spans="1:6">
      <c r="A3" s="3" t="s">
        <v>118</v>
      </c>
    </row>
    <row r="4" spans="1:6">
      <c r="A4" s="4" t="s">
        <v>80</v>
      </c>
      <c r="C4" s="6" t="n">
        <v>1818180</v>
      </c>
      <c r="D4" s="6" t="n">
        <v>1921311</v>
      </c>
      <c r="E4" s="6" t="n">
        <v>1757498</v>
      </c>
    </row>
    <row r="5" spans="1:6">
      <c r="A5" s="4" t="s">
        <v>1573</v>
      </c>
    </row>
    <row r="6" spans="1:6">
      <c r="A6" s="3" t="s">
        <v>118</v>
      </c>
    </row>
    <row r="7" spans="1:6">
      <c r="A7" s="4" t="s">
        <v>80</v>
      </c>
      <c r="C7" s="5" t="n">
        <v>240859</v>
      </c>
      <c r="D7" s="5" t="n">
        <v>223444</v>
      </c>
      <c r="E7" s="5" t="n">
        <v>223931</v>
      </c>
    </row>
    <row r="8" spans="1:6">
      <c r="A8" s="4" t="s">
        <v>1600</v>
      </c>
    </row>
    <row r="9" spans="1:6">
      <c r="A9" s="3" t="s">
        <v>118</v>
      </c>
    </row>
    <row r="10" spans="1:6">
      <c r="A10" s="4" t="s">
        <v>80</v>
      </c>
      <c r="C10" s="5" t="n">
        <v>240859</v>
      </c>
      <c r="D10" s="5" t="n">
        <v>223445</v>
      </c>
      <c r="E10" s="5" t="n">
        <v>223956</v>
      </c>
    </row>
    <row r="11" spans="1:6">
      <c r="A11" s="4" t="s">
        <v>1583</v>
      </c>
    </row>
    <row r="12" spans="1:6">
      <c r="A12" s="3" t="s">
        <v>118</v>
      </c>
    </row>
    <row r="13" spans="1:6">
      <c r="A13" s="4" t="s">
        <v>80</v>
      </c>
      <c r="C13" s="5" t="n">
        <v>708744</v>
      </c>
      <c r="D13" s="5" t="n">
        <v>758041</v>
      </c>
      <c r="E13" s="5" t="n">
        <v>718917</v>
      </c>
    </row>
    <row r="14" spans="1:6">
      <c r="A14" s="4" t="s">
        <v>1601</v>
      </c>
    </row>
    <row r="15" spans="1:6">
      <c r="A15" s="3" t="s">
        <v>118</v>
      </c>
    </row>
    <row r="16" spans="1:6">
      <c r="A16" s="4" t="s">
        <v>80</v>
      </c>
      <c r="C16" s="5" t="n">
        <v>134557</v>
      </c>
      <c r="D16" s="5" t="n">
        <v>142473</v>
      </c>
      <c r="E16" s="5" t="n">
        <v>119589</v>
      </c>
    </row>
    <row r="17" spans="1:6">
      <c r="A17" s="4" t="s">
        <v>1602</v>
      </c>
    </row>
    <row r="18" spans="1:6">
      <c r="A18" s="3" t="s">
        <v>118</v>
      </c>
    </row>
    <row r="19" spans="1:6">
      <c r="A19" s="4" t="s">
        <v>80</v>
      </c>
      <c r="C19" s="5" t="n">
        <v>112679</v>
      </c>
      <c r="D19" s="5" t="n">
        <v>97196</v>
      </c>
      <c r="E19" s="5" t="n">
        <v>80106</v>
      </c>
    </row>
    <row r="20" spans="1:6">
      <c r="A20" s="4" t="s">
        <v>1603</v>
      </c>
    </row>
    <row r="21" spans="1:6">
      <c r="A21" s="3" t="s">
        <v>118</v>
      </c>
    </row>
    <row r="22" spans="1:6">
      <c r="A22" s="4" t="s">
        <v>80</v>
      </c>
      <c r="C22" s="5" t="n">
        <v>71219</v>
      </c>
      <c r="D22" s="5" t="n">
        <v>75373</v>
      </c>
      <c r="E22" s="5" t="n">
        <v>61042</v>
      </c>
    </row>
    <row r="23" spans="1:6">
      <c r="A23" s="4" t="s">
        <v>1604</v>
      </c>
    </row>
    <row r="24" spans="1:6">
      <c r="A24" s="3" t="s">
        <v>118</v>
      </c>
    </row>
    <row r="25" spans="1:6">
      <c r="A25" s="4" t="s">
        <v>80</v>
      </c>
      <c r="C25" s="5" t="n">
        <v>14260</v>
      </c>
      <c r="D25" s="5" t="n">
        <v>12527</v>
      </c>
      <c r="E25" s="5" t="n">
        <v>16741</v>
      </c>
    </row>
    <row r="26" spans="1:6">
      <c r="A26" s="4" t="s">
        <v>1605</v>
      </c>
    </row>
    <row r="27" spans="1:6">
      <c r="A27" s="3" t="s">
        <v>118</v>
      </c>
    </row>
    <row r="28" spans="1:6">
      <c r="A28" s="4" t="s">
        <v>80</v>
      </c>
      <c r="C28" s="5" t="n">
        <v>50001</v>
      </c>
      <c r="D28" s="5" t="n">
        <v>48341</v>
      </c>
      <c r="E28" s="5" t="n">
        <v>36968</v>
      </c>
    </row>
    <row r="29" spans="1:6">
      <c r="A29" s="4" t="s">
        <v>1606</v>
      </c>
    </row>
    <row r="30" spans="1:6">
      <c r="A30" s="3" t="s">
        <v>118</v>
      </c>
    </row>
    <row r="31" spans="1:6">
      <c r="A31" s="4" t="s">
        <v>80</v>
      </c>
      <c r="C31" s="5" t="n">
        <v>16195</v>
      </c>
      <c r="D31" s="5" t="n">
        <v>16732</v>
      </c>
      <c r="E31" s="5" t="n">
        <v>15771</v>
      </c>
    </row>
    <row r="32" spans="1:6">
      <c r="A32" s="4" t="s">
        <v>1607</v>
      </c>
    </row>
    <row r="33" spans="1:6">
      <c r="A33" s="3" t="s">
        <v>118</v>
      </c>
    </row>
    <row r="34" spans="1:6">
      <c r="A34" s="4" t="s">
        <v>80</v>
      </c>
      <c r="C34" s="5" t="n">
        <v>177595</v>
      </c>
      <c r="D34" s="5" t="n">
        <v>178537</v>
      </c>
      <c r="E34" s="5" t="n">
        <v>199634</v>
      </c>
    </row>
    <row r="35" spans="1:6">
      <c r="A35" s="4" t="s">
        <v>1608</v>
      </c>
    </row>
    <row r="36" spans="1:6">
      <c r="A36" s="3" t="s">
        <v>118</v>
      </c>
    </row>
    <row r="37" spans="1:6">
      <c r="A37" s="4" t="s">
        <v>80</v>
      </c>
      <c r="C37" s="5" t="n">
        <v>136266</v>
      </c>
      <c r="D37" s="5" t="n">
        <v>151681</v>
      </c>
      <c r="E37" s="5" t="n">
        <v>151755</v>
      </c>
    </row>
    <row r="38" spans="1:6">
      <c r="A38" s="4" t="s">
        <v>1609</v>
      </c>
    </row>
    <row r="39" spans="1:6">
      <c r="A39" s="3" t="s">
        <v>118</v>
      </c>
    </row>
    <row r="40" spans="1:6">
      <c r="A40" s="4" t="s">
        <v>80</v>
      </c>
      <c r="C40" s="5" t="n">
        <v>9439</v>
      </c>
      <c r="D40" s="5" t="n">
        <v>10156</v>
      </c>
      <c r="E40" s="5" t="n">
        <v>14629</v>
      </c>
    </row>
    <row r="41" spans="1:6">
      <c r="A41" s="4" t="s">
        <v>1610</v>
      </c>
    </row>
    <row r="42" spans="1:6">
      <c r="A42" s="3" t="s">
        <v>118</v>
      </c>
    </row>
    <row r="43" spans="1:6">
      <c r="A43" s="4" t="s">
        <v>80</v>
      </c>
      <c r="C43" s="5" t="n">
        <v>2866</v>
      </c>
      <c r="D43" s="5" t="n">
        <v>3184</v>
      </c>
      <c r="E43" s="5" t="n">
        <v>3475</v>
      </c>
    </row>
    <row r="44" spans="1:6">
      <c r="A44" s="4" t="s">
        <v>1611</v>
      </c>
    </row>
    <row r="45" spans="1:6">
      <c r="A45" s="3" t="s">
        <v>118</v>
      </c>
    </row>
    <row r="46" spans="1:6">
      <c r="A46" s="4" t="s">
        <v>80</v>
      </c>
      <c r="C46" s="5" t="n">
        <v>4095</v>
      </c>
      <c r="D46" s="5" t="n">
        <v>4466</v>
      </c>
      <c r="E46" s="5" t="n">
        <v>4990</v>
      </c>
    </row>
    <row r="47" spans="1:6">
      <c r="A47" s="4" t="s">
        <v>940</v>
      </c>
    </row>
    <row r="48" spans="1:6">
      <c r="A48" s="3" t="s">
        <v>118</v>
      </c>
    </row>
    <row r="49" spans="1:6">
      <c r="A49" s="4" t="s">
        <v>80</v>
      </c>
      <c r="C49" s="5" t="n">
        <v>877661</v>
      </c>
      <c r="D49" s="5" t="n">
        <v>944806</v>
      </c>
      <c r="E49" s="5" t="n">
        <v>816373</v>
      </c>
    </row>
    <row r="50" spans="1:6">
      <c r="A50" s="4" t="s">
        <v>1590</v>
      </c>
    </row>
    <row r="51" spans="1:6">
      <c r="A51" s="3" t="s">
        <v>118</v>
      </c>
    </row>
    <row r="52" spans="1:6">
      <c r="A52" s="4" t="s">
        <v>80</v>
      </c>
      <c r="B52" s="4" t="s">
        <v>82</v>
      </c>
      <c r="C52" s="5" t="n">
        <v>-9084</v>
      </c>
      <c r="D52" s="5" t="n">
        <v>-4980</v>
      </c>
      <c r="E52" s="5" t="n">
        <v>-1723</v>
      </c>
    </row>
    <row r="53" spans="1:6">
      <c r="A53" s="4" t="s">
        <v>1595</v>
      </c>
    </row>
    <row r="54" spans="1:6">
      <c r="A54" s="3" t="s">
        <v>118</v>
      </c>
    </row>
    <row r="55" spans="1:6">
      <c r="A55" s="4" t="s">
        <v>80</v>
      </c>
      <c r="C55" s="5" t="n">
        <v>0</v>
      </c>
      <c r="D55" s="5" t="n">
        <v>-1</v>
      </c>
      <c r="E55" s="5" t="n">
        <v>-25</v>
      </c>
    </row>
    <row r="56" spans="1:6">
      <c r="A56" s="4" t="s">
        <v>1596</v>
      </c>
    </row>
    <row r="57" spans="1:6">
      <c r="A57" s="3" t="s">
        <v>118</v>
      </c>
    </row>
    <row r="58" spans="1:6">
      <c r="A58" s="4" t="s">
        <v>80</v>
      </c>
      <c r="C58" s="6" t="n">
        <v>-20428</v>
      </c>
      <c r="D58" s="6" t="n">
        <v>17375</v>
      </c>
      <c r="E58" s="6" t="n">
        <v>14217</v>
      </c>
      <c r="F58" s="4" t="s">
        <v>99</v>
      </c>
    </row>
    <row r="59" spans="1:6"/>
    <row r="60" spans="1:6">
      <c r="A60" s="4" t="s">
        <v>82</v>
      </c>
      <c r="B60" s="4" t="s">
        <v>1598</v>
      </c>
    </row>
    <row r="61" spans="1:6">
      <c r="A61" s="4" t="s">
        <v>99</v>
      </c>
      <c r="B61" s="4" t="s">
        <v>1598</v>
      </c>
    </row>
  </sheetData>
  <mergeCells count="6">
    <mergeCell ref="A1:B2"/>
    <mergeCell ref="C1:F1"/>
    <mergeCell ref="E2:F2"/>
    <mergeCell ref="A59:E59"/>
    <mergeCell ref="B60:E60"/>
    <mergeCell ref="B61:E6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612</v>
      </c>
      <c r="C1" s="2" t="s">
        <v>1</v>
      </c>
    </row>
    <row r="2" spans="1:8">
      <c r="C2" s="2" t="s">
        <v>2</v>
      </c>
      <c r="E2" s="2" t="s">
        <v>32</v>
      </c>
      <c r="G2" s="2" t="s">
        <v>78</v>
      </c>
      <c r="H2" s="2" t="s">
        <v>99</v>
      </c>
    </row>
    <row r="3" spans="1:8">
      <c r="A3" s="3" t="s">
        <v>1613</v>
      </c>
    </row>
    <row r="4" spans="1:8">
      <c r="A4" s="4" t="s">
        <v>1614</v>
      </c>
      <c r="B4" s="4" t="s">
        <v>82</v>
      </c>
      <c r="C4" s="6" t="n">
        <v>20486</v>
      </c>
      <c r="E4" s="6" t="n">
        <v>-13568</v>
      </c>
      <c r="G4" s="6" t="n">
        <v>3357</v>
      </c>
    </row>
    <row r="5" spans="1:8">
      <c r="A5" s="4" t="s">
        <v>1615</v>
      </c>
      <c r="B5" s="4" t="s">
        <v>82</v>
      </c>
      <c r="C5" s="6" t="n">
        <v>0</v>
      </c>
      <c r="D5" s="4" t="s">
        <v>100</v>
      </c>
      <c r="E5" s="6" t="n">
        <v>0</v>
      </c>
      <c r="F5" s="4" t="s">
        <v>100</v>
      </c>
      <c r="G5" s="6" t="n">
        <v>-3206</v>
      </c>
    </row>
    <row r="6" spans="1:8">
      <c r="A6" s="4" t="s">
        <v>1616</v>
      </c>
      <c r="C6" s="5" t="n">
        <v>73841447000</v>
      </c>
      <c r="E6" s="5" t="n">
        <v>73909056000</v>
      </c>
      <c r="G6" s="5" t="n">
        <v>73816933000</v>
      </c>
    </row>
    <row r="7" spans="1:8">
      <c r="A7" s="4" t="s">
        <v>1617</v>
      </c>
      <c r="C7" s="7" t="n">
        <v>0.28</v>
      </c>
      <c r="E7" s="7" t="n">
        <v>-0.18</v>
      </c>
      <c r="G7" s="7" t="n">
        <v>0.05</v>
      </c>
    </row>
    <row r="8" spans="1:8">
      <c r="A8" s="4" t="s">
        <v>110</v>
      </c>
      <c r="C8" s="6" t="n">
        <v>0</v>
      </c>
      <c r="E8" s="6" t="n">
        <v>0</v>
      </c>
      <c r="G8" s="7" t="n">
        <v>-0.04</v>
      </c>
    </row>
    <row r="9" spans="1:8">
      <c r="A9" s="4" t="s">
        <v>1618</v>
      </c>
      <c r="C9" s="5" t="n">
        <v>936616</v>
      </c>
      <c r="E9" s="5" t="n">
        <v>0</v>
      </c>
      <c r="G9" s="5" t="n">
        <v>272791</v>
      </c>
    </row>
    <row r="10" spans="1:8">
      <c r="A10" s="4" t="s">
        <v>1619</v>
      </c>
      <c r="C10" s="5" t="n">
        <v>74778063000</v>
      </c>
      <c r="E10" s="5" t="n">
        <v>73909056000</v>
      </c>
      <c r="G10" s="5" t="n">
        <v>74089724000</v>
      </c>
    </row>
    <row r="11" spans="1:8">
      <c r="A11" s="4" t="s">
        <v>111</v>
      </c>
      <c r="C11" s="7" t="n">
        <v>0.28</v>
      </c>
      <c r="E11" s="7" t="n">
        <v>-0.18</v>
      </c>
      <c r="G11" s="7" t="n">
        <v>0.05</v>
      </c>
    </row>
    <row r="12" spans="1:8">
      <c r="A12" s="4" t="s">
        <v>112</v>
      </c>
      <c r="C12" s="6" t="n">
        <v>0</v>
      </c>
      <c r="E12" s="6" t="n">
        <v>0</v>
      </c>
      <c r="G12" s="7" t="n">
        <v>-0.04</v>
      </c>
    </row>
    <row r="13" spans="1:8"/>
    <row r="14" spans="1:8">
      <c r="A14" s="4" t="s">
        <v>82</v>
      </c>
      <c r="B14" s="4" t="s">
        <v>114</v>
      </c>
    </row>
    <row r="15" spans="1:8">
      <c r="A15" s="4" t="s">
        <v>99</v>
      </c>
      <c r="B15" s="4" t="s">
        <v>115</v>
      </c>
    </row>
    <row r="16" spans="1:8">
      <c r="A16" s="4" t="s">
        <v>100</v>
      </c>
      <c r="B16" s="4" t="s">
        <v>116</v>
      </c>
    </row>
  </sheetData>
  <mergeCells count="18">
    <mergeCell ref="A1:B2"/>
    <mergeCell ref="C1:H1"/>
    <mergeCell ref="C2:D2"/>
    <mergeCell ref="E2:F2"/>
    <mergeCell ref="G3:H3"/>
    <mergeCell ref="G4:H4"/>
    <mergeCell ref="G5:H5"/>
    <mergeCell ref="G6:H6"/>
    <mergeCell ref="G7:H7"/>
    <mergeCell ref="G8:H8"/>
    <mergeCell ref="G9:H9"/>
    <mergeCell ref="G10:H10"/>
    <mergeCell ref="G11:H11"/>
    <mergeCell ref="G12:H12"/>
    <mergeCell ref="A13:G13"/>
    <mergeCell ref="B14:G14"/>
    <mergeCell ref="B15:G15"/>
    <mergeCell ref="B16:G1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20</v>
      </c>
      <c r="B1" s="2" t="s">
        <v>2</v>
      </c>
      <c r="C1" s="2" t="s">
        <v>32</v>
      </c>
    </row>
    <row r="2" spans="1:3">
      <c r="A2" s="3" t="s">
        <v>1621</v>
      </c>
    </row>
    <row r="3" spans="1:3">
      <c r="A3" s="4" t="s">
        <v>1622</v>
      </c>
      <c r="B3" s="6" t="n">
        <v>125422</v>
      </c>
      <c r="C3" s="6" t="n">
        <v>156579</v>
      </c>
    </row>
    <row r="4" spans="1:3">
      <c r="A4" s="4" t="s">
        <v>1623</v>
      </c>
      <c r="B4" s="5" t="n">
        <v>257844</v>
      </c>
      <c r="C4" s="5" t="n">
        <v>165624</v>
      </c>
    </row>
    <row r="5" spans="1:3">
      <c r="A5" s="4" t="s">
        <v>1413</v>
      </c>
      <c r="B5" s="5" t="n">
        <v>20</v>
      </c>
      <c r="C5" s="5" t="n">
        <v>30</v>
      </c>
    </row>
    <row r="6" spans="1:3">
      <c r="A6" s="4" t="s">
        <v>1624</v>
      </c>
      <c r="B6" s="6" t="n">
        <v>383286</v>
      </c>
      <c r="C6" s="6" t="n">
        <v>3222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5</v>
      </c>
      <c r="B1" s="2" t="s">
        <v>1</v>
      </c>
    </row>
    <row r="2" spans="1:5">
      <c r="B2" s="2" t="s">
        <v>2</v>
      </c>
      <c r="C2" s="2" t="s">
        <v>32</v>
      </c>
      <c r="D2" s="2" t="s">
        <v>78</v>
      </c>
      <c r="E2" s="2" t="s">
        <v>848</v>
      </c>
    </row>
    <row r="3" spans="1:5">
      <c r="A3" s="3" t="s">
        <v>998</v>
      </c>
    </row>
    <row r="4" spans="1:5">
      <c r="A4" s="4" t="s">
        <v>1626</v>
      </c>
      <c r="B4" s="6" t="n">
        <v>153328000</v>
      </c>
      <c r="C4" s="6" t="n">
        <v>240112000</v>
      </c>
    </row>
    <row r="5" spans="1:5">
      <c r="A5" s="4" t="s">
        <v>1627</v>
      </c>
      <c r="B5" s="5" t="n">
        <v>67902000</v>
      </c>
      <c r="C5" s="5" t="n">
        <v>66923000</v>
      </c>
      <c r="D5" s="6" t="n">
        <v>63014000</v>
      </c>
    </row>
    <row r="6" spans="1:5">
      <c r="A6" s="4" t="s">
        <v>1628</v>
      </c>
      <c r="B6" s="5" t="n">
        <v>13856000</v>
      </c>
      <c r="C6" s="5" t="n">
        <v>11889000</v>
      </c>
      <c r="D6" s="5" t="n">
        <v>3376000</v>
      </c>
    </row>
    <row r="7" spans="1:5">
      <c r="A7" s="4" t="s">
        <v>1629</v>
      </c>
      <c r="C7" s="5" t="n">
        <v>0</v>
      </c>
      <c r="D7" s="5" t="n">
        <v>0</v>
      </c>
      <c r="E7" s="6" t="n">
        <v>0</v>
      </c>
    </row>
    <row r="8" spans="1:5">
      <c r="A8" s="4" t="s">
        <v>1630</v>
      </c>
      <c r="B8" s="5" t="n">
        <v>114215000</v>
      </c>
      <c r="C8" s="5" t="n">
        <v>137684000</v>
      </c>
      <c r="D8" s="6" t="n">
        <v>122480000</v>
      </c>
    </row>
    <row r="9" spans="1:5">
      <c r="A9" s="4" t="s">
        <v>1000</v>
      </c>
    </row>
    <row r="10" spans="1:5">
      <c r="A10" s="3" t="s">
        <v>998</v>
      </c>
    </row>
    <row r="11" spans="1:5">
      <c r="A11" s="4" t="s">
        <v>1626</v>
      </c>
      <c r="B11" s="5" t="n">
        <v>41217000</v>
      </c>
      <c r="C11" s="5" t="n">
        <v>63178000</v>
      </c>
    </row>
    <row r="12" spans="1:5">
      <c r="A12" s="4" t="s">
        <v>1001</v>
      </c>
    </row>
    <row r="13" spans="1:5">
      <c r="A13" s="3" t="s">
        <v>998</v>
      </c>
    </row>
    <row r="14" spans="1:5">
      <c r="A14" s="4" t="s">
        <v>1626</v>
      </c>
      <c r="B14" s="5" t="n">
        <v>81735000</v>
      </c>
      <c r="C14" s="5" t="n">
        <v>124913000</v>
      </c>
    </row>
    <row r="15" spans="1:5">
      <c r="A15" s="4" t="s">
        <v>1141</v>
      </c>
    </row>
    <row r="16" spans="1:5">
      <c r="A16" s="3" t="s">
        <v>998</v>
      </c>
    </row>
    <row r="17" spans="1:5">
      <c r="A17" s="4" t="s">
        <v>1626</v>
      </c>
      <c r="B17" s="6" t="n">
        <v>30376000</v>
      </c>
      <c r="C17" s="6" t="n">
        <v>5202100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31</v>
      </c>
      <c r="B1" s="2" t="s">
        <v>1</v>
      </c>
    </row>
    <row r="2" spans="1:4">
      <c r="B2" s="2" t="s">
        <v>2</v>
      </c>
      <c r="C2" s="2" t="s">
        <v>32</v>
      </c>
      <c r="D2" s="2" t="s">
        <v>78</v>
      </c>
    </row>
    <row r="3" spans="1:4">
      <c r="A3" s="3" t="s">
        <v>1632</v>
      </c>
    </row>
    <row r="4" spans="1:4">
      <c r="A4" s="4" t="s">
        <v>187</v>
      </c>
      <c r="B4" s="6" t="n">
        <v>11819</v>
      </c>
      <c r="C4" s="6" t="n">
        <v>5232</v>
      </c>
      <c r="D4" s="6" t="n">
        <v>4806</v>
      </c>
    </row>
    <row r="5" spans="1:4">
      <c r="A5" s="3" t="s">
        <v>1633</v>
      </c>
    </row>
    <row r="6" spans="1:4">
      <c r="A6" s="4" t="s">
        <v>1634</v>
      </c>
      <c r="B6" s="5" t="n">
        <v>10703</v>
      </c>
      <c r="C6" s="5" t="n">
        <v>4374</v>
      </c>
      <c r="D6" s="5" t="n">
        <v>3826</v>
      </c>
    </row>
    <row r="7" spans="1:4">
      <c r="A7" s="4" t="s">
        <v>1635</v>
      </c>
      <c r="B7" s="5" t="n">
        <v>9524</v>
      </c>
      <c r="C7" s="5" t="n">
        <v>3303</v>
      </c>
      <c r="D7" s="5" t="n">
        <v>3826</v>
      </c>
    </row>
    <row r="8" spans="1:4">
      <c r="A8" s="4" t="s">
        <v>1636</v>
      </c>
      <c r="B8" s="5" t="n">
        <v>1179</v>
      </c>
      <c r="C8" s="5" t="n">
        <v>1071</v>
      </c>
      <c r="D8" s="5" t="n">
        <v>0</v>
      </c>
    </row>
    <row r="9" spans="1:4">
      <c r="A9" s="4" t="s">
        <v>1637</v>
      </c>
      <c r="B9" s="5" t="n">
        <v>1116</v>
      </c>
      <c r="C9" s="5" t="n">
        <v>858</v>
      </c>
      <c r="D9" s="5" t="n">
        <v>980</v>
      </c>
    </row>
    <row r="10" spans="1:4">
      <c r="A10" s="4" t="s">
        <v>1638</v>
      </c>
      <c r="B10" s="5" t="n">
        <v>206</v>
      </c>
      <c r="C10" s="5" t="n">
        <v>138</v>
      </c>
      <c r="D10" s="5" t="n">
        <v>117</v>
      </c>
    </row>
    <row r="11" spans="1:4">
      <c r="A11" s="4" t="s">
        <v>1639</v>
      </c>
      <c r="B11" s="5" t="n">
        <v>44</v>
      </c>
      <c r="C11" s="5" t="n">
        <v>28</v>
      </c>
      <c r="D11" s="5" t="n">
        <v>27</v>
      </c>
    </row>
    <row r="12" spans="1:4">
      <c r="A12" s="4" t="s">
        <v>1640</v>
      </c>
      <c r="B12" s="5" t="n">
        <v>866</v>
      </c>
      <c r="C12" s="5" t="n">
        <v>692</v>
      </c>
      <c r="D12" s="5" t="n">
        <v>836</v>
      </c>
    </row>
    <row r="13" spans="1:4">
      <c r="A13" s="4" t="s">
        <v>187</v>
      </c>
      <c r="B13" s="6" t="n">
        <v>11819</v>
      </c>
      <c r="C13" s="6" t="n">
        <v>5232</v>
      </c>
      <c r="D13" s="6" t="n">
        <v>48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641</v>
      </c>
      <c r="B1" s="2" t="s">
        <v>745</v>
      </c>
    </row>
    <row r="2" spans="1:2">
      <c r="A2" s="4" t="s">
        <v>1473</v>
      </c>
    </row>
    <row r="3" spans="1:2">
      <c r="A3" s="3" t="s">
        <v>1642</v>
      </c>
    </row>
    <row r="4" spans="1:2">
      <c r="A4" s="4" t="s">
        <v>1643</v>
      </c>
      <c r="B4" s="6" t="n">
        <v>1627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 customWidth="1" max="8" min="8" width="4"/>
  </cols>
  <sheetData>
    <row r="1" spans="1:8">
      <c r="A1" s="1" t="s">
        <v>1644</v>
      </c>
      <c r="C1" s="2" t="s">
        <v>1</v>
      </c>
    </row>
    <row r="2" spans="1:8">
      <c r="C2" s="2" t="s">
        <v>2</v>
      </c>
      <c r="E2" s="2" t="s">
        <v>32</v>
      </c>
      <c r="G2" s="2" t="s">
        <v>78</v>
      </c>
    </row>
    <row r="3" spans="1:8">
      <c r="A3" s="3" t="s">
        <v>118</v>
      </c>
    </row>
    <row r="4" spans="1:8">
      <c r="A4" s="4" t="s">
        <v>80</v>
      </c>
      <c r="C4" s="6" t="n">
        <v>1818180000</v>
      </c>
      <c r="E4" s="6" t="n">
        <v>1921311000</v>
      </c>
      <c r="G4" s="6" t="n">
        <v>1757498000</v>
      </c>
    </row>
    <row r="5" spans="1:8">
      <c r="A5" s="4" t="s">
        <v>1645</v>
      </c>
      <c r="C5" s="5" t="n">
        <v>19377000</v>
      </c>
      <c r="D5" s="4" t="s">
        <v>82</v>
      </c>
      <c r="E5" s="5" t="n">
        <v>16437000</v>
      </c>
      <c r="F5" s="4" t="s">
        <v>82</v>
      </c>
      <c r="G5" s="5" t="n">
        <v>5880000</v>
      </c>
    </row>
    <row r="6" spans="1:8">
      <c r="A6" s="3" t="s">
        <v>84</v>
      </c>
    </row>
    <row r="7" spans="1:8">
      <c r="A7" s="4" t="s">
        <v>1501</v>
      </c>
      <c r="C7" s="5" t="n">
        <v>70816000</v>
      </c>
      <c r="E7" s="5" t="n">
        <v>74899000</v>
      </c>
      <c r="G7" s="5" t="n">
        <v>65598000</v>
      </c>
    </row>
    <row r="8" spans="1:8">
      <c r="A8" s="4" t="s">
        <v>86</v>
      </c>
      <c r="C8" s="5" t="n">
        <v>1365181000</v>
      </c>
      <c r="E8" s="5" t="n">
        <v>1429076000</v>
      </c>
      <c r="G8" s="5" t="n">
        <v>1309901000</v>
      </c>
    </row>
    <row r="9" spans="1:8">
      <c r="A9" s="4" t="s">
        <v>1646</v>
      </c>
      <c r="C9" s="5" t="n">
        <v>36566000</v>
      </c>
      <c r="E9" s="5" t="n">
        <v>49226000</v>
      </c>
      <c r="G9" s="5" t="n">
        <v>46448000</v>
      </c>
    </row>
    <row r="10" spans="1:8">
      <c r="A10" s="4" t="s">
        <v>1647</v>
      </c>
      <c r="C10" s="5" t="n">
        <v>58679000</v>
      </c>
      <c r="E10" s="5" t="n">
        <v>55195000</v>
      </c>
      <c r="G10" s="5" t="n">
        <v>50916000</v>
      </c>
    </row>
    <row r="11" spans="1:8">
      <c r="A11" s="4" t="s">
        <v>1648</v>
      </c>
      <c r="C11" s="5" t="n">
        <v>-1032000</v>
      </c>
      <c r="E11" s="5" t="n">
        <v>-627000</v>
      </c>
      <c r="G11" s="5" t="n">
        <v>-1902000</v>
      </c>
    </row>
    <row r="12" spans="1:8">
      <c r="A12" s="4" t="s">
        <v>1649</v>
      </c>
      <c r="C12" s="5" t="n">
        <v>215958000</v>
      </c>
      <c r="E12" s="5" t="n">
        <v>236648000</v>
      </c>
      <c r="G12" s="5" t="n">
        <v>214015000</v>
      </c>
    </row>
    <row r="13" spans="1:8">
      <c r="A13" s="4" t="s">
        <v>1650</v>
      </c>
      <c r="C13" s="5" t="n">
        <v>89505000</v>
      </c>
      <c r="E13" s="5" t="n">
        <v>92449000</v>
      </c>
      <c r="G13" s="5" t="n">
        <v>116346000</v>
      </c>
    </row>
    <row r="14" spans="1:8">
      <c r="A14" s="4" t="s">
        <v>93</v>
      </c>
      <c r="C14" s="5" t="n">
        <v>45612000</v>
      </c>
      <c r="D14" s="4" t="s">
        <v>82</v>
      </c>
      <c r="E14" s="5" t="n">
        <v>78145000</v>
      </c>
      <c r="F14" s="4" t="s">
        <v>82</v>
      </c>
      <c r="G14" s="5" t="n">
        <v>59151000</v>
      </c>
    </row>
    <row r="15" spans="1:8">
      <c r="A15" s="4" t="s">
        <v>1171</v>
      </c>
      <c r="C15" s="5" t="n">
        <v>-29015000</v>
      </c>
      <c r="D15" s="4" t="s">
        <v>82</v>
      </c>
      <c r="E15" s="5" t="n">
        <v>-23427000</v>
      </c>
      <c r="G15" s="5" t="n">
        <v>-56494000</v>
      </c>
    </row>
    <row r="16" spans="1:8">
      <c r="A16" s="4" t="s">
        <v>1651</v>
      </c>
      <c r="C16" s="5" t="n">
        <v>-55605000</v>
      </c>
      <c r="E16" s="5" t="n">
        <v>93484000</v>
      </c>
      <c r="G16" s="5" t="n">
        <v>-107782000</v>
      </c>
    </row>
    <row r="17" spans="1:8">
      <c r="A17" s="4" t="s">
        <v>1652</v>
      </c>
      <c r="C17" s="5" t="n">
        <v>33900000</v>
      </c>
      <c r="E17" s="5" t="n">
        <v>-1035000</v>
      </c>
      <c r="G17" s="5" t="n">
        <v>8564000</v>
      </c>
    </row>
    <row r="18" spans="1:8">
      <c r="A18" s="4" t="s">
        <v>1653</v>
      </c>
      <c r="C18" s="5" t="n">
        <v>20486000</v>
      </c>
      <c r="E18" s="5" t="n">
        <v>-13568000</v>
      </c>
      <c r="G18" s="5" t="n">
        <v>151000</v>
      </c>
    </row>
    <row r="19" spans="1:8">
      <c r="A19" s="4" t="s">
        <v>1558</v>
      </c>
      <c r="B19" s="4" t="s">
        <v>99</v>
      </c>
      <c r="C19" s="5" t="n">
        <v>0</v>
      </c>
      <c r="D19" s="4" t="s">
        <v>100</v>
      </c>
      <c r="E19" s="5" t="n">
        <v>0</v>
      </c>
      <c r="F19" s="4" t="s">
        <v>100</v>
      </c>
      <c r="G19" s="5" t="n">
        <v>-3206000</v>
      </c>
      <c r="H19" s="4" t="s">
        <v>102</v>
      </c>
    </row>
    <row r="20" spans="1:8">
      <c r="A20" s="4" t="s">
        <v>1654</v>
      </c>
      <c r="C20" s="5" t="n">
        <v>81187000</v>
      </c>
      <c r="E20" s="5" t="n">
        <v>114452000</v>
      </c>
      <c r="G20" s="5" t="n">
        <v>141946000</v>
      </c>
    </row>
    <row r="21" spans="1:8">
      <c r="A21" s="4" t="s">
        <v>1655</v>
      </c>
      <c r="C21" s="5" t="n">
        <v>-41168000</v>
      </c>
      <c r="E21" s="5" t="n">
        <v>-90943000</v>
      </c>
      <c r="G21" s="5" t="n">
        <v>-75076000</v>
      </c>
    </row>
    <row r="22" spans="1:8">
      <c r="A22" s="4" t="s">
        <v>1656</v>
      </c>
      <c r="C22" s="5" t="n">
        <v>-33709000</v>
      </c>
      <c r="E22" s="5" t="n">
        <v>-84348000</v>
      </c>
      <c r="G22" s="5" t="n">
        <v>-62695000</v>
      </c>
    </row>
    <row r="23" spans="1:8">
      <c r="A23" s="4" t="s">
        <v>1657</v>
      </c>
      <c r="C23" s="5" t="n">
        <v>6310000</v>
      </c>
      <c r="E23" s="5" t="n">
        <v>-60839000</v>
      </c>
      <c r="G23" s="5" t="n">
        <v>4175000</v>
      </c>
    </row>
    <row r="24" spans="1:8">
      <c r="A24" s="4" t="s">
        <v>1658</v>
      </c>
      <c r="C24" s="5" t="n">
        <v>-14546000</v>
      </c>
      <c r="E24" s="5" t="n">
        <v>8566000</v>
      </c>
      <c r="G24" s="5" t="n">
        <v>5840000</v>
      </c>
    </row>
    <row r="25" spans="1:8">
      <c r="A25" s="4" t="s">
        <v>184</v>
      </c>
      <c r="C25" s="5" t="n">
        <v>141762000</v>
      </c>
      <c r="E25" s="5" t="n">
        <v>194035000</v>
      </c>
      <c r="G25" s="5" t="n">
        <v>184020000</v>
      </c>
    </row>
    <row r="26" spans="1:8">
      <c r="A26" s="4" t="s">
        <v>185</v>
      </c>
      <c r="C26" s="6" t="n">
        <v>133526000</v>
      </c>
      <c r="E26" s="6" t="n">
        <v>141762000</v>
      </c>
      <c r="G26" s="6" t="n">
        <v>194035000</v>
      </c>
    </row>
    <row r="27" spans="1:8"/>
    <row r="28" spans="1:8">
      <c r="A28" s="4" t="s">
        <v>82</v>
      </c>
      <c r="B28" s="4" t="s">
        <v>113</v>
      </c>
    </row>
    <row r="29" spans="1:8">
      <c r="A29" s="4" t="s">
        <v>99</v>
      </c>
      <c r="B29" s="4" t="s">
        <v>114</v>
      </c>
    </row>
    <row r="30" spans="1:8">
      <c r="A30" s="4" t="s">
        <v>100</v>
      </c>
      <c r="B30" s="4" t="s">
        <v>116</v>
      </c>
    </row>
    <row r="31" spans="1:8">
      <c r="A31" s="4" t="s">
        <v>102</v>
      </c>
      <c r="B31" s="4" t="s">
        <v>115</v>
      </c>
    </row>
  </sheetData>
  <mergeCells count="10">
    <mergeCell ref="A1:B2"/>
    <mergeCell ref="C1:H1"/>
    <mergeCell ref="C2:D2"/>
    <mergeCell ref="E2:F2"/>
    <mergeCell ref="G2:H2"/>
    <mergeCell ref="A27:G27"/>
    <mergeCell ref="B28:G28"/>
    <mergeCell ref="B29:G29"/>
    <mergeCell ref="B30:G30"/>
    <mergeCell ref="B31:G3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1</v>
      </c>
      <c r="B1" s="2" t="s">
        <v>2</v>
      </c>
      <c r="C1" s="2" t="s">
        <v>32</v>
      </c>
    </row>
    <row r="2" spans="1:3">
      <c r="A2" s="3" t="s">
        <v>33</v>
      </c>
    </row>
    <row r="3" spans="1:3">
      <c r="A3" s="4" t="s">
        <v>34</v>
      </c>
      <c r="B3" s="6" t="n">
        <v>716886000</v>
      </c>
      <c r="C3" s="6" t="n">
        <v>764127000</v>
      </c>
    </row>
    <row r="4" spans="1:3">
      <c r="A4" s="4" t="s">
        <v>35</v>
      </c>
      <c r="B4" s="5" t="n">
        <v>211202000</v>
      </c>
      <c r="C4" s="5" t="n">
        <v>230104000</v>
      </c>
    </row>
    <row r="5" spans="1:3">
      <c r="A5" s="4" t="s">
        <v>36</v>
      </c>
      <c r="B5" s="5" t="n">
        <v>154989000</v>
      </c>
      <c r="C5" s="5" t="n">
        <v>153144000</v>
      </c>
    </row>
    <row r="6" spans="1:3">
      <c r="A6" s="4" t="s">
        <v>37</v>
      </c>
      <c r="B6" s="5" t="n">
        <v>123940000</v>
      </c>
      <c r="C6" s="5" t="n">
        <v>152195000</v>
      </c>
    </row>
    <row r="7" spans="1:3">
      <c r="A7" s="4" t="s">
        <v>38</v>
      </c>
      <c r="B7" s="5" t="n">
        <v>95531000</v>
      </c>
      <c r="C7" s="5" t="n">
        <v>90076000</v>
      </c>
    </row>
    <row r="8" spans="1:3">
      <c r="A8" s="4" t="s">
        <v>39</v>
      </c>
      <c r="B8" s="5" t="n">
        <v>19148000</v>
      </c>
      <c r="C8" s="5" t="n">
        <v>21677000</v>
      </c>
    </row>
    <row r="9" spans="1:3">
      <c r="A9" s="4" t="s">
        <v>40</v>
      </c>
      <c r="B9" s="5" t="n">
        <v>6061000</v>
      </c>
      <c r="C9" s="5" t="n">
        <v>7282000</v>
      </c>
    </row>
    <row r="10" spans="1:3">
      <c r="A10" s="4" t="s">
        <v>41</v>
      </c>
      <c r="B10" s="5" t="n">
        <v>65070000</v>
      </c>
      <c r="C10" s="5" t="n">
        <v>60222000</v>
      </c>
    </row>
    <row r="11" spans="1:3">
      <c r="A11" s="4" t="s">
        <v>42</v>
      </c>
      <c r="B11" s="5" t="n">
        <v>11313000</v>
      </c>
      <c r="C11" s="5" t="n">
        <v>8177000</v>
      </c>
    </row>
    <row r="12" spans="1:3">
      <c r="A12" s="4" t="s">
        <v>43</v>
      </c>
      <c r="B12" s="5" t="n">
        <v>125163000</v>
      </c>
      <c r="C12" s="5" t="n">
        <v>131326000</v>
      </c>
    </row>
    <row r="13" spans="1:3">
      <c r="A13" s="4" t="s">
        <v>44</v>
      </c>
      <c r="B13" s="5" t="n">
        <v>342075000</v>
      </c>
      <c r="C13" s="5" t="n">
        <v>410534000</v>
      </c>
    </row>
    <row r="14" spans="1:3">
      <c r="A14" s="4" t="s">
        <v>45</v>
      </c>
      <c r="B14" s="5" t="n">
        <v>496467000</v>
      </c>
      <c r="C14" s="5" t="n">
        <v>566178000</v>
      </c>
    </row>
    <row r="15" spans="1:3">
      <c r="A15" s="4" t="s">
        <v>39</v>
      </c>
      <c r="B15" s="5" t="n">
        <v>315654000</v>
      </c>
      <c r="C15" s="5" t="n">
        <v>388565000</v>
      </c>
    </row>
    <row r="16" spans="1:3">
      <c r="A16" s="4" t="s">
        <v>46</v>
      </c>
      <c r="B16" s="5" t="n">
        <v>26421000</v>
      </c>
      <c r="C16" s="5" t="n">
        <v>21969000</v>
      </c>
    </row>
    <row r="17" spans="1:3">
      <c r="A17" s="4" t="s">
        <v>40</v>
      </c>
      <c r="B17" s="5" t="n">
        <v>8019000</v>
      </c>
      <c r="C17" s="5" t="n">
        <v>7308000</v>
      </c>
    </row>
    <row r="18" spans="1:3">
      <c r="A18" s="4" t="s">
        <v>47</v>
      </c>
      <c r="B18" s="5" t="n">
        <v>891000</v>
      </c>
      <c r="C18" s="5" t="n">
        <v>1810000</v>
      </c>
    </row>
    <row r="19" spans="1:3">
      <c r="A19" s="4" t="s">
        <v>48</v>
      </c>
      <c r="B19" s="5" t="n">
        <v>133526000</v>
      </c>
      <c r="C19" s="5" t="n">
        <v>141762000</v>
      </c>
    </row>
    <row r="20" spans="1:3">
      <c r="A20" s="4" t="s">
        <v>49</v>
      </c>
      <c r="B20" s="5" t="n">
        <v>1213353000</v>
      </c>
      <c r="C20" s="5" t="n">
        <v>1330305000</v>
      </c>
    </row>
    <row r="21" spans="1:3">
      <c r="A21" s="3" t="s">
        <v>50</v>
      </c>
    </row>
    <row r="22" spans="1:3">
      <c r="A22" s="4" t="s">
        <v>51</v>
      </c>
      <c r="B22" s="5" t="n">
        <v>340092000</v>
      </c>
      <c r="C22" s="5" t="n">
        <v>377839000</v>
      </c>
    </row>
    <row r="23" spans="1:3">
      <c r="A23" s="4" t="s">
        <v>52</v>
      </c>
      <c r="B23" s="5" t="n">
        <v>8541000</v>
      </c>
      <c r="C23" s="5" t="n">
        <v>9476000</v>
      </c>
    </row>
    <row r="24" spans="1:3">
      <c r="A24" s="4" t="s">
        <v>53</v>
      </c>
      <c r="B24" s="5" t="n">
        <v>331551000</v>
      </c>
      <c r="C24" s="5" t="n">
        <v>368363000</v>
      </c>
    </row>
    <row r="25" spans="1:3">
      <c r="A25" s="4" t="s">
        <v>54</v>
      </c>
      <c r="B25" s="5" t="n">
        <v>49000</v>
      </c>
      <c r="C25" s="5" t="n">
        <v>48000</v>
      </c>
    </row>
    <row r="26" spans="1:3">
      <c r="A26" s="4" t="s">
        <v>55</v>
      </c>
      <c r="B26" s="5" t="n">
        <v>-23531000</v>
      </c>
      <c r="C26" s="5" t="n">
        <v>-23531000</v>
      </c>
    </row>
    <row r="27" spans="1:3">
      <c r="A27" s="4" t="s">
        <v>56</v>
      </c>
      <c r="B27" s="5" t="n">
        <v>615288000</v>
      </c>
      <c r="C27" s="5" t="n">
        <v>639435000</v>
      </c>
    </row>
    <row r="28" spans="1:3">
      <c r="A28" s="4" t="s">
        <v>57</v>
      </c>
      <c r="B28" s="5" t="n">
        <v>8178000</v>
      </c>
      <c r="C28" s="5" t="n">
        <v>0</v>
      </c>
    </row>
    <row r="29" spans="1:3">
      <c r="A29" s="4" t="s">
        <v>58</v>
      </c>
      <c r="B29" s="5" t="n">
        <v>-16325000</v>
      </c>
      <c r="C29" s="5" t="n">
        <v>-94535000</v>
      </c>
    </row>
    <row r="30" spans="1:3">
      <c r="A30" s="4" t="s">
        <v>59</v>
      </c>
      <c r="B30" s="5" t="n">
        <v>-257122000</v>
      </c>
      <c r="C30" s="5" t="n">
        <v>-170063000</v>
      </c>
    </row>
    <row r="31" spans="1:3">
      <c r="A31" s="4" t="s">
        <v>60</v>
      </c>
      <c r="B31" s="5" t="n">
        <v>8404000</v>
      </c>
      <c r="C31" s="5" t="n">
        <v>9594000</v>
      </c>
    </row>
    <row r="32" spans="1:3">
      <c r="A32" s="4" t="s">
        <v>61</v>
      </c>
      <c r="B32" s="5" t="n">
        <v>12966000</v>
      </c>
      <c r="C32" s="5" t="n">
        <v>7415000</v>
      </c>
    </row>
    <row r="33" spans="1:3">
      <c r="A33" s="4" t="s">
        <v>62</v>
      </c>
      <c r="B33" s="5" t="n">
        <v>528869000</v>
      </c>
      <c r="C33" s="5" t="n">
        <v>582870000</v>
      </c>
    </row>
    <row r="34" spans="1:3">
      <c r="A34" s="4" t="s">
        <v>63</v>
      </c>
      <c r="B34" s="5" t="n">
        <v>30221000</v>
      </c>
      <c r="C34" s="5" t="n">
        <v>43942000</v>
      </c>
    </row>
    <row r="35" spans="1:3">
      <c r="A35" s="4" t="s">
        <v>64</v>
      </c>
      <c r="B35" s="5" t="n">
        <v>408426000</v>
      </c>
      <c r="C35" s="5" t="n">
        <v>439731000</v>
      </c>
    </row>
    <row r="36" spans="1:3">
      <c r="A36" s="4" t="s">
        <v>42</v>
      </c>
      <c r="B36" s="5" t="n">
        <v>682000</v>
      </c>
      <c r="C36" s="5" t="n">
        <v>5140000</v>
      </c>
    </row>
    <row r="37" spans="1:3">
      <c r="A37" s="4" t="s">
        <v>65</v>
      </c>
      <c r="B37" s="5" t="n">
        <v>51174000</v>
      </c>
      <c r="C37" s="5" t="n">
        <v>61186000</v>
      </c>
    </row>
    <row r="38" spans="1:3">
      <c r="A38" s="4" t="s">
        <v>66</v>
      </c>
      <c r="B38" s="5" t="n">
        <v>14391000</v>
      </c>
      <c r="C38" s="5" t="n">
        <v>8094000</v>
      </c>
    </row>
    <row r="39" spans="1:3">
      <c r="A39" s="4" t="s">
        <v>67</v>
      </c>
      <c r="B39" s="5" t="n">
        <v>20830000</v>
      </c>
      <c r="C39" s="5" t="n">
        <v>23752000</v>
      </c>
    </row>
    <row r="40" spans="1:3">
      <c r="A40" s="4" t="s">
        <v>68</v>
      </c>
      <c r="B40" s="5" t="n">
        <v>3145000</v>
      </c>
      <c r="C40" s="5" t="n">
        <v>1025000</v>
      </c>
    </row>
    <row r="41" spans="1:3">
      <c r="A41" s="4" t="s">
        <v>69</v>
      </c>
      <c r="B41" s="5" t="n">
        <v>344392000</v>
      </c>
      <c r="C41" s="5" t="n">
        <v>369596000</v>
      </c>
    </row>
    <row r="42" spans="1:3">
      <c r="A42" s="4" t="s">
        <v>64</v>
      </c>
      <c r="B42" s="5" t="n">
        <v>51342000</v>
      </c>
      <c r="C42" s="5" t="n">
        <v>46560000</v>
      </c>
    </row>
    <row r="43" spans="1:3">
      <c r="A43" s="4" t="s">
        <v>42</v>
      </c>
      <c r="B43" s="5" t="n">
        <v>0</v>
      </c>
      <c r="C43" s="5" t="n">
        <v>1212000</v>
      </c>
    </row>
    <row r="44" spans="1:3">
      <c r="A44" s="4" t="s">
        <v>70</v>
      </c>
      <c r="B44" s="5" t="n">
        <v>274000000</v>
      </c>
      <c r="C44" s="5" t="n">
        <v>302756000</v>
      </c>
    </row>
    <row r="45" spans="1:3">
      <c r="A45" s="4" t="s">
        <v>71</v>
      </c>
      <c r="B45" s="5" t="n">
        <v>76912000</v>
      </c>
      <c r="C45" s="5" t="n">
        <v>94078000</v>
      </c>
    </row>
    <row r="46" spans="1:3">
      <c r="A46" s="4" t="s">
        <v>72</v>
      </c>
      <c r="B46" s="5" t="n">
        <v>10615000</v>
      </c>
      <c r="C46" s="5" t="n">
        <v>8058000</v>
      </c>
    </row>
    <row r="47" spans="1:3">
      <c r="A47" s="4" t="s">
        <v>73</v>
      </c>
      <c r="B47" s="5" t="n">
        <v>78511000</v>
      </c>
      <c r="C47" s="5" t="n">
        <v>86166000</v>
      </c>
    </row>
    <row r="48" spans="1:3">
      <c r="A48" s="4" t="s">
        <v>74</v>
      </c>
      <c r="B48" s="5" t="n">
        <v>107962000</v>
      </c>
      <c r="C48" s="5" t="n">
        <v>114454000</v>
      </c>
    </row>
    <row r="49" spans="1:3">
      <c r="A49" s="4" t="s">
        <v>75</v>
      </c>
      <c r="B49" s="5" t="n">
        <v>19050000</v>
      </c>
      <c r="C49" s="5" t="n">
        <v>19068000</v>
      </c>
    </row>
    <row r="50" spans="1:3">
      <c r="A50" s="4" t="s">
        <v>76</v>
      </c>
      <c r="B50" s="6" t="n">
        <v>1213353000</v>
      </c>
      <c r="C50" s="6" t="n">
        <v>133030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7</v>
      </c>
      <c r="C1" s="2" t="s">
        <v>1</v>
      </c>
    </row>
    <row r="2" spans="1:8">
      <c r="C2" s="2" t="s">
        <v>2</v>
      </c>
      <c r="E2" s="2" t="s">
        <v>32</v>
      </c>
      <c r="G2" s="2" t="s">
        <v>78</v>
      </c>
    </row>
    <row r="3" spans="1:8">
      <c r="A3" s="3" t="s">
        <v>79</v>
      </c>
    </row>
    <row r="4" spans="1:8">
      <c r="A4" s="4" t="s">
        <v>80</v>
      </c>
      <c r="C4" s="6" t="n">
        <v>1818180</v>
      </c>
      <c r="E4" s="6" t="n">
        <v>1921311</v>
      </c>
      <c r="G4" s="6" t="n">
        <v>1757498</v>
      </c>
    </row>
    <row r="5" spans="1:8">
      <c r="A5" s="4" t="s">
        <v>81</v>
      </c>
      <c r="C5" s="5" t="n">
        <v>19377</v>
      </c>
      <c r="D5" s="4" t="s">
        <v>82</v>
      </c>
      <c r="E5" s="5" t="n">
        <v>16437</v>
      </c>
      <c r="F5" s="4" t="s">
        <v>82</v>
      </c>
      <c r="G5" s="5" t="n">
        <v>5880</v>
      </c>
    </row>
    <row r="6" spans="1:8">
      <c r="A6" s="4" t="s">
        <v>83</v>
      </c>
      <c r="C6" s="5" t="n">
        <v>180</v>
      </c>
      <c r="E6" s="5" t="n">
        <v>372</v>
      </c>
      <c r="G6" s="5" t="n">
        <v>41748</v>
      </c>
    </row>
    <row r="7" spans="1:8">
      <c r="A7" s="3" t="s">
        <v>84</v>
      </c>
    </row>
    <row r="8" spans="1:8">
      <c r="A8" s="4" t="s">
        <v>85</v>
      </c>
      <c r="C8" s="5" t="n">
        <v>70816</v>
      </c>
      <c r="E8" s="5" t="n">
        <v>74899</v>
      </c>
      <c r="G8" s="5" t="n">
        <v>65598</v>
      </c>
    </row>
    <row r="9" spans="1:8">
      <c r="A9" s="4" t="s">
        <v>86</v>
      </c>
      <c r="C9" s="5" t="n">
        <v>1365181</v>
      </c>
      <c r="E9" s="5" t="n">
        <v>1429076</v>
      </c>
      <c r="G9" s="5" t="n">
        <v>1309901</v>
      </c>
    </row>
    <row r="10" spans="1:8">
      <c r="A10" s="4" t="s">
        <v>87</v>
      </c>
      <c r="C10" s="5" t="n">
        <v>36566</v>
      </c>
      <c r="E10" s="5" t="n">
        <v>49226</v>
      </c>
      <c r="G10" s="5" t="n">
        <v>46448</v>
      </c>
    </row>
    <row r="11" spans="1:8">
      <c r="A11" s="4" t="s">
        <v>88</v>
      </c>
      <c r="C11" s="5" t="n">
        <v>58679</v>
      </c>
      <c r="E11" s="5" t="n">
        <v>55195</v>
      </c>
      <c r="G11" s="5" t="n">
        <v>50916</v>
      </c>
    </row>
    <row r="12" spans="1:8">
      <c r="A12" s="4" t="s">
        <v>89</v>
      </c>
      <c r="C12" s="5" t="n">
        <v>-1032</v>
      </c>
      <c r="E12" s="5" t="n">
        <v>-627</v>
      </c>
      <c r="G12" s="5" t="n">
        <v>-1902</v>
      </c>
    </row>
    <row r="13" spans="1:8">
      <c r="A13" s="4" t="s">
        <v>90</v>
      </c>
      <c r="C13" s="5" t="n">
        <v>215958</v>
      </c>
      <c r="E13" s="5" t="n">
        <v>236648</v>
      </c>
      <c r="G13" s="5" t="n">
        <v>214015</v>
      </c>
    </row>
    <row r="14" spans="1:8">
      <c r="A14" s="4" t="s">
        <v>91</v>
      </c>
      <c r="C14" s="5" t="n">
        <v>89505</v>
      </c>
      <c r="E14" s="5" t="n">
        <v>92449</v>
      </c>
      <c r="G14" s="5" t="n">
        <v>116346</v>
      </c>
    </row>
    <row r="15" spans="1:8">
      <c r="A15" s="4" t="s">
        <v>92</v>
      </c>
      <c r="C15" s="5" t="n">
        <v>18843</v>
      </c>
      <c r="E15" s="5" t="n">
        <v>7858</v>
      </c>
      <c r="G15" s="5" t="n">
        <v>7188</v>
      </c>
    </row>
    <row r="16" spans="1:8">
      <c r="A16" s="4" t="s">
        <v>93</v>
      </c>
      <c r="C16" s="5" t="n">
        <v>45612</v>
      </c>
      <c r="D16" s="4" t="s">
        <v>82</v>
      </c>
      <c r="E16" s="5" t="n">
        <v>78145</v>
      </c>
      <c r="F16" s="4" t="s">
        <v>82</v>
      </c>
      <c r="G16" s="5" t="n">
        <v>59151</v>
      </c>
    </row>
    <row r="17" spans="1:8">
      <c r="A17" s="4" t="s">
        <v>94</v>
      </c>
      <c r="C17" s="5" t="n">
        <v>179</v>
      </c>
      <c r="E17" s="5" t="n">
        <v>230</v>
      </c>
      <c r="G17" s="5" t="n">
        <v>675</v>
      </c>
    </row>
    <row r="18" spans="1:8">
      <c r="A18" s="4" t="s">
        <v>95</v>
      </c>
      <c r="C18" s="5" t="n">
        <v>-29015</v>
      </c>
      <c r="D18" s="4" t="s">
        <v>82</v>
      </c>
      <c r="E18" s="5" t="n">
        <v>-23427</v>
      </c>
      <c r="G18" s="5" t="n">
        <v>-56494</v>
      </c>
    </row>
    <row r="19" spans="1:8">
      <c r="A19" s="4" t="s">
        <v>96</v>
      </c>
      <c r="C19" s="5" t="n">
        <v>33900</v>
      </c>
      <c r="E19" s="5" t="n">
        <v>-1035</v>
      </c>
      <c r="G19" s="5" t="n">
        <v>8564</v>
      </c>
    </row>
    <row r="20" spans="1:8">
      <c r="A20" s="4" t="s">
        <v>97</v>
      </c>
      <c r="C20" s="5" t="n">
        <v>13414</v>
      </c>
      <c r="E20" s="5" t="n">
        <v>12533</v>
      </c>
      <c r="G20" s="5" t="n">
        <v>5207</v>
      </c>
    </row>
    <row r="21" spans="1:8">
      <c r="A21" s="4" t="s">
        <v>98</v>
      </c>
      <c r="B21" s="4" t="s">
        <v>99</v>
      </c>
      <c r="C21" s="5" t="n">
        <v>20486</v>
      </c>
      <c r="E21" s="5" t="n">
        <v>-13568</v>
      </c>
      <c r="G21" s="5" t="n">
        <v>3357</v>
      </c>
      <c r="H21" s="4" t="s">
        <v>100</v>
      </c>
    </row>
    <row r="22" spans="1:8">
      <c r="A22" s="4" t="s">
        <v>101</v>
      </c>
      <c r="B22" s="4" t="s">
        <v>99</v>
      </c>
      <c r="C22" s="5" t="n">
        <v>0</v>
      </c>
      <c r="D22" s="4" t="s">
        <v>102</v>
      </c>
      <c r="E22" s="5" t="n">
        <v>0</v>
      </c>
      <c r="F22" s="4" t="s">
        <v>102</v>
      </c>
      <c r="G22" s="5" t="n">
        <v>-3206</v>
      </c>
      <c r="H22" s="4" t="s">
        <v>100</v>
      </c>
    </row>
    <row r="23" spans="1:8">
      <c r="A23" s="4" t="s">
        <v>103</v>
      </c>
      <c r="C23" s="5" t="n">
        <v>20486</v>
      </c>
      <c r="E23" s="5" t="n">
        <v>-13568</v>
      </c>
      <c r="G23" s="5" t="n">
        <v>151</v>
      </c>
    </row>
    <row r="24" spans="1:8">
      <c r="A24" s="3" t="s">
        <v>104</v>
      </c>
    </row>
    <row r="25" spans="1:8">
      <c r="A25" s="4" t="s">
        <v>105</v>
      </c>
      <c r="C25" s="5" t="n">
        <v>18540</v>
      </c>
      <c r="E25" s="5" t="n">
        <v>-16790</v>
      </c>
      <c r="G25" s="5" t="n">
        <v>65</v>
      </c>
    </row>
    <row r="26" spans="1:8">
      <c r="A26" s="4" t="s">
        <v>106</v>
      </c>
      <c r="C26" s="5" t="n">
        <v>1946</v>
      </c>
      <c r="E26" s="5" t="n">
        <v>3222</v>
      </c>
      <c r="G26" s="5" t="n">
        <v>86</v>
      </c>
    </row>
    <row r="27" spans="1:8">
      <c r="A27" s="4" t="s">
        <v>103</v>
      </c>
      <c r="C27" s="5" t="n">
        <v>20486</v>
      </c>
      <c r="E27" s="5" t="n">
        <v>-13568</v>
      </c>
      <c r="G27" s="5" t="n">
        <v>151</v>
      </c>
    </row>
    <row r="28" spans="1:8">
      <c r="A28" s="4" t="s">
        <v>107</v>
      </c>
      <c r="C28" s="6" t="n">
        <v>-55605</v>
      </c>
      <c r="E28" s="6" t="n">
        <v>93484</v>
      </c>
      <c r="G28" s="6" t="n">
        <v>-107782</v>
      </c>
    </row>
    <row r="29" spans="1:8">
      <c r="A29" s="3" t="s">
        <v>108</v>
      </c>
    </row>
    <row r="30" spans="1:8">
      <c r="A30" s="4" t="s">
        <v>109</v>
      </c>
      <c r="C30" s="7" t="n">
        <v>0.28</v>
      </c>
      <c r="E30" s="7" t="n">
        <v>-0.18</v>
      </c>
      <c r="G30" s="7" t="n">
        <v>0.05</v>
      </c>
      <c r="H30" s="4" t="s">
        <v>100</v>
      </c>
    </row>
    <row r="31" spans="1:8">
      <c r="A31" s="4" t="s">
        <v>110</v>
      </c>
      <c r="C31" s="5" t="n">
        <v>0</v>
      </c>
      <c r="E31" s="5" t="n">
        <v>0</v>
      </c>
      <c r="G31" s="8" t="n">
        <v>-0.04</v>
      </c>
      <c r="H31" s="4" t="s">
        <v>100</v>
      </c>
    </row>
    <row r="32" spans="1:8">
      <c r="A32" s="4" t="s">
        <v>111</v>
      </c>
      <c r="C32" s="8" t="n">
        <v>0.28</v>
      </c>
      <c r="E32" s="8" t="n">
        <v>-0.18</v>
      </c>
      <c r="G32" s="8" t="n">
        <v>0.05</v>
      </c>
      <c r="H32" s="4" t="s">
        <v>100</v>
      </c>
    </row>
    <row r="33" spans="1:8">
      <c r="A33" s="4" t="s">
        <v>112</v>
      </c>
      <c r="C33" s="6" t="n">
        <v>0</v>
      </c>
      <c r="E33" s="6" t="n">
        <v>0</v>
      </c>
      <c r="G33" s="7" t="n">
        <v>-0.04</v>
      </c>
      <c r="H33" s="4" t="s">
        <v>100</v>
      </c>
    </row>
    <row r="34" spans="1:8"/>
    <row r="35" spans="1:8">
      <c r="A35" s="4" t="s">
        <v>82</v>
      </c>
      <c r="B35" s="4" t="s">
        <v>113</v>
      </c>
    </row>
    <row r="36" spans="1:8">
      <c r="A36" s="4" t="s">
        <v>99</v>
      </c>
      <c r="B36" s="4" t="s">
        <v>114</v>
      </c>
    </row>
    <row r="37" spans="1:8">
      <c r="A37" s="4" t="s">
        <v>100</v>
      </c>
      <c r="B37" s="4" t="s">
        <v>115</v>
      </c>
    </row>
    <row r="38" spans="1:8">
      <c r="A38" s="4" t="s">
        <v>102</v>
      </c>
      <c r="B38" s="4" t="s">
        <v>116</v>
      </c>
    </row>
  </sheetData>
  <mergeCells count="10">
    <mergeCell ref="A1:B2"/>
    <mergeCell ref="C1:H1"/>
    <mergeCell ref="C2:D2"/>
    <mergeCell ref="E2:F2"/>
    <mergeCell ref="G2:H2"/>
    <mergeCell ref="A34:G34"/>
    <mergeCell ref="B35:G35"/>
    <mergeCell ref="B36:G36"/>
    <mergeCell ref="B37:G37"/>
    <mergeCell ref="B38:G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17</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72</v>
      </c>
      <c r="B1" s="2" t="s">
        <v>1</v>
      </c>
    </row>
    <row r="2" spans="1:4">
      <c r="B2" s="2" t="s">
        <v>2</v>
      </c>
      <c r="C2" s="2" t="s">
        <v>32</v>
      </c>
      <c r="D2" s="2" t="s">
        <v>78</v>
      </c>
    </row>
    <row r="3" spans="1:4">
      <c r="A3" s="3" t="s">
        <v>373</v>
      </c>
    </row>
    <row r="4" spans="1:4">
      <c r="A4" s="4" t="s">
        <v>374</v>
      </c>
      <c r="B4" s="4" t="s">
        <v>375</v>
      </c>
      <c r="C4" s="4" t="s">
        <v>376</v>
      </c>
      <c r="D4" s="4" t="s">
        <v>377</v>
      </c>
    </row>
    <row r="5" spans="1:4">
      <c r="A5" s="4" t="s">
        <v>378</v>
      </c>
      <c r="B5" s="4" t="s">
        <v>379</v>
      </c>
    </row>
    <row r="6" spans="1:4">
      <c r="A6" s="4" t="s">
        <v>380</v>
      </c>
    </row>
    <row r="7" spans="1:4">
      <c r="A7" s="3" t="s">
        <v>373</v>
      </c>
    </row>
    <row r="8" spans="1:4">
      <c r="A8" s="4" t="s">
        <v>381</v>
      </c>
      <c r="B8" s="4" t="s">
        <v>3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117</v>
      </c>
      <c r="C1" s="2" t="s">
        <v>1</v>
      </c>
    </row>
    <row r="2" spans="1:8">
      <c r="C2" s="2" t="s">
        <v>2</v>
      </c>
      <c r="E2" s="2" t="s">
        <v>32</v>
      </c>
      <c r="G2" s="2" t="s">
        <v>78</v>
      </c>
    </row>
    <row r="3" spans="1:8">
      <c r="A3" s="3" t="s">
        <v>118</v>
      </c>
    </row>
    <row r="4" spans="1:8">
      <c r="A4" s="4" t="s">
        <v>80</v>
      </c>
      <c r="C4" s="6" t="n">
        <v>1818180</v>
      </c>
      <c r="E4" s="6" t="n">
        <v>1921311</v>
      </c>
      <c r="G4" s="6" t="n">
        <v>1757498</v>
      </c>
    </row>
    <row r="5" spans="1:8">
      <c r="A5" s="4" t="s">
        <v>81</v>
      </c>
      <c r="C5" s="5" t="n">
        <v>19377</v>
      </c>
      <c r="D5" s="4" t="s">
        <v>82</v>
      </c>
      <c r="E5" s="5" t="n">
        <v>16437</v>
      </c>
      <c r="F5" s="4" t="s">
        <v>82</v>
      </c>
      <c r="G5" s="5" t="n">
        <v>5880</v>
      </c>
    </row>
    <row r="6" spans="1:8">
      <c r="A6" s="4" t="s">
        <v>83</v>
      </c>
      <c r="C6" s="5" t="n">
        <v>180</v>
      </c>
      <c r="E6" s="5" t="n">
        <v>372</v>
      </c>
      <c r="G6" s="5" t="n">
        <v>41748</v>
      </c>
    </row>
    <row r="7" spans="1:8">
      <c r="A7" s="3" t="s">
        <v>84</v>
      </c>
    </row>
    <row r="8" spans="1:8">
      <c r="A8" s="4" t="s">
        <v>85</v>
      </c>
      <c r="C8" s="5" t="n">
        <v>70816</v>
      </c>
      <c r="E8" s="5" t="n">
        <v>74899</v>
      </c>
      <c r="G8" s="5" t="n">
        <v>65598</v>
      </c>
    </row>
    <row r="9" spans="1:8">
      <c r="A9" s="4" t="s">
        <v>86</v>
      </c>
      <c r="C9" s="5" t="n">
        <v>1365181</v>
      </c>
      <c r="E9" s="5" t="n">
        <v>1429076</v>
      </c>
      <c r="G9" s="5" t="n">
        <v>1309901</v>
      </c>
    </row>
    <row r="10" spans="1:8">
      <c r="A10" s="4" t="s">
        <v>87</v>
      </c>
      <c r="C10" s="5" t="n">
        <v>36566</v>
      </c>
      <c r="E10" s="5" t="n">
        <v>49226</v>
      </c>
      <c r="G10" s="5" t="n">
        <v>46448</v>
      </c>
    </row>
    <row r="11" spans="1:8">
      <c r="A11" s="4" t="s">
        <v>88</v>
      </c>
      <c r="C11" s="5" t="n">
        <v>58679</v>
      </c>
      <c r="E11" s="5" t="n">
        <v>55195</v>
      </c>
      <c r="G11" s="5" t="n">
        <v>50916</v>
      </c>
    </row>
    <row r="12" spans="1:8">
      <c r="A12" s="4" t="s">
        <v>89</v>
      </c>
      <c r="C12" s="5" t="n">
        <v>-1032</v>
      </c>
      <c r="E12" s="5" t="n">
        <v>-627</v>
      </c>
      <c r="G12" s="5" t="n">
        <v>-1902</v>
      </c>
    </row>
    <row r="13" spans="1:8">
      <c r="A13" s="4" t="s">
        <v>90</v>
      </c>
      <c r="C13" s="5" t="n">
        <v>215958</v>
      </c>
      <c r="E13" s="5" t="n">
        <v>236648</v>
      </c>
      <c r="G13" s="5" t="n">
        <v>214015</v>
      </c>
    </row>
    <row r="14" spans="1:8">
      <c r="A14" s="4" t="s">
        <v>91</v>
      </c>
      <c r="C14" s="5" t="n">
        <v>89505</v>
      </c>
      <c r="E14" s="5" t="n">
        <v>92449</v>
      </c>
      <c r="G14" s="5" t="n">
        <v>116346</v>
      </c>
    </row>
    <row r="15" spans="1:8">
      <c r="A15" s="4" t="s">
        <v>92</v>
      </c>
      <c r="C15" s="5" t="n">
        <v>18843</v>
      </c>
      <c r="E15" s="5" t="n">
        <v>7858</v>
      </c>
      <c r="G15" s="5" t="n">
        <v>7188</v>
      </c>
    </row>
    <row r="16" spans="1:8">
      <c r="A16" s="4" t="s">
        <v>93</v>
      </c>
      <c r="C16" s="5" t="n">
        <v>45612</v>
      </c>
      <c r="D16" s="4" t="s">
        <v>82</v>
      </c>
      <c r="E16" s="5" t="n">
        <v>78145</v>
      </c>
      <c r="F16" s="4" t="s">
        <v>82</v>
      </c>
      <c r="G16" s="5" t="n">
        <v>59151</v>
      </c>
    </row>
    <row r="17" spans="1:8">
      <c r="A17" s="4" t="s">
        <v>94</v>
      </c>
      <c r="C17" s="5" t="n">
        <v>179</v>
      </c>
      <c r="E17" s="5" t="n">
        <v>230</v>
      </c>
      <c r="G17" s="5" t="n">
        <v>675</v>
      </c>
    </row>
    <row r="18" spans="1:8">
      <c r="A18" s="4" t="s">
        <v>95</v>
      </c>
      <c r="C18" s="5" t="n">
        <v>-29015</v>
      </c>
      <c r="D18" s="4" t="s">
        <v>82</v>
      </c>
      <c r="E18" s="5" t="n">
        <v>-23427</v>
      </c>
      <c r="G18" s="5" t="n">
        <v>-56494</v>
      </c>
    </row>
    <row r="19" spans="1:8">
      <c r="A19" s="4" t="s">
        <v>96</v>
      </c>
      <c r="C19" s="5" t="n">
        <v>33900</v>
      </c>
      <c r="E19" s="5" t="n">
        <v>-1035</v>
      </c>
      <c r="G19" s="5" t="n">
        <v>8564</v>
      </c>
    </row>
    <row r="20" spans="1:8">
      <c r="A20" s="4" t="s">
        <v>97</v>
      </c>
      <c r="C20" s="5" t="n">
        <v>13414</v>
      </c>
      <c r="E20" s="5" t="n">
        <v>12533</v>
      </c>
      <c r="G20" s="5" t="n">
        <v>5207</v>
      </c>
    </row>
    <row r="21" spans="1:8">
      <c r="A21" s="4" t="s">
        <v>98</v>
      </c>
      <c r="B21" s="4" t="s">
        <v>99</v>
      </c>
      <c r="C21" s="5" t="n">
        <v>20486</v>
      </c>
      <c r="E21" s="5" t="n">
        <v>-13568</v>
      </c>
      <c r="G21" s="5" t="n">
        <v>3357</v>
      </c>
      <c r="H21" s="4" t="s">
        <v>100</v>
      </c>
    </row>
    <row r="22" spans="1:8">
      <c r="A22" s="4" t="s">
        <v>101</v>
      </c>
      <c r="B22" s="4" t="s">
        <v>99</v>
      </c>
      <c r="C22" s="5" t="n">
        <v>0</v>
      </c>
      <c r="D22" s="4" t="s">
        <v>102</v>
      </c>
      <c r="E22" s="5" t="n">
        <v>0</v>
      </c>
      <c r="F22" s="4" t="s">
        <v>102</v>
      </c>
      <c r="G22" s="5" t="n">
        <v>-3206</v>
      </c>
      <c r="H22" s="4" t="s">
        <v>100</v>
      </c>
    </row>
    <row r="23" spans="1:8">
      <c r="A23" s="4" t="s">
        <v>103</v>
      </c>
      <c r="C23" s="5" t="n">
        <v>20486</v>
      </c>
      <c r="E23" s="5" t="n">
        <v>-13568</v>
      </c>
      <c r="G23" s="5" t="n">
        <v>151</v>
      </c>
    </row>
    <row r="24" spans="1:8">
      <c r="A24" s="3" t="s">
        <v>104</v>
      </c>
    </row>
    <row r="25" spans="1:8">
      <c r="A25" s="4" t="s">
        <v>105</v>
      </c>
      <c r="C25" s="5" t="n">
        <v>18540</v>
      </c>
      <c r="E25" s="5" t="n">
        <v>-16790</v>
      </c>
      <c r="G25" s="5" t="n">
        <v>65</v>
      </c>
    </row>
    <row r="26" spans="1:8">
      <c r="A26" s="4" t="s">
        <v>106</v>
      </c>
      <c r="C26" s="5" t="n">
        <v>1946</v>
      </c>
      <c r="E26" s="5" t="n">
        <v>3222</v>
      </c>
      <c r="G26" s="5" t="n">
        <v>86</v>
      </c>
    </row>
    <row r="27" spans="1:8">
      <c r="A27" s="4" t="s">
        <v>107</v>
      </c>
      <c r="C27" s="6" t="n">
        <v>-55605</v>
      </c>
      <c r="E27" s="6" t="n">
        <v>93484</v>
      </c>
      <c r="G27" s="6" t="n">
        <v>-107782</v>
      </c>
    </row>
    <row r="28" spans="1:8">
      <c r="A28" s="3" t="s">
        <v>108</v>
      </c>
    </row>
    <row r="29" spans="1:8">
      <c r="A29" s="4" t="s">
        <v>109</v>
      </c>
      <c r="C29" s="7" t="n">
        <v>0.28</v>
      </c>
      <c r="E29" s="7" t="n">
        <v>-0.18</v>
      </c>
      <c r="G29" s="7" t="n">
        <v>0.05</v>
      </c>
      <c r="H29" s="4" t="s">
        <v>100</v>
      </c>
    </row>
    <row r="30" spans="1:8">
      <c r="A30" s="4" t="s">
        <v>110</v>
      </c>
      <c r="C30" s="5" t="n">
        <v>0</v>
      </c>
      <c r="E30" s="5" t="n">
        <v>0</v>
      </c>
      <c r="G30" s="8" t="n">
        <v>-0.04</v>
      </c>
      <c r="H30" s="4" t="s">
        <v>100</v>
      </c>
    </row>
    <row r="31" spans="1:8">
      <c r="A31" s="4" t="s">
        <v>111</v>
      </c>
      <c r="C31" s="8" t="n">
        <v>0.28</v>
      </c>
      <c r="E31" s="8" t="n">
        <v>-0.18</v>
      </c>
      <c r="G31" s="8" t="n">
        <v>0.05</v>
      </c>
      <c r="H31" s="4" t="s">
        <v>100</v>
      </c>
    </row>
    <row r="32" spans="1:8">
      <c r="A32" s="4" t="s">
        <v>112</v>
      </c>
      <c r="C32" s="6" t="n">
        <v>0</v>
      </c>
      <c r="E32" s="6" t="n">
        <v>0</v>
      </c>
      <c r="G32" s="7" t="n">
        <v>-0.04</v>
      </c>
      <c r="H32" s="4" t="s">
        <v>100</v>
      </c>
    </row>
    <row r="33" spans="1:8">
      <c r="A33" s="4" t="s">
        <v>119</v>
      </c>
    </row>
    <row r="34" spans="1:8">
      <c r="A34" s="3" t="s">
        <v>84</v>
      </c>
    </row>
    <row r="35" spans="1:8">
      <c r="A35" s="4" t="s">
        <v>92</v>
      </c>
      <c r="C35" s="6" t="n">
        <v>18843</v>
      </c>
      <c r="E35" s="6" t="n">
        <v>7858</v>
      </c>
      <c r="G35" s="6" t="n">
        <v>7188</v>
      </c>
      <c r="H35" s="4" t="s">
        <v>120</v>
      </c>
    </row>
    <row r="36" spans="1:8">
      <c r="A36" s="4" t="s">
        <v>93</v>
      </c>
      <c r="C36" s="6" t="n">
        <v>-45612</v>
      </c>
      <c r="E36" s="6" t="n">
        <v>-78145</v>
      </c>
      <c r="G36" s="6" t="n">
        <v>59151</v>
      </c>
      <c r="H36" s="4" t="s">
        <v>121</v>
      </c>
    </row>
    <row r="37" spans="1:8"/>
    <row r="38" spans="1:8">
      <c r="A38" s="4" t="s">
        <v>82</v>
      </c>
      <c r="B38" s="4" t="s">
        <v>113</v>
      </c>
    </row>
    <row r="39" spans="1:8">
      <c r="A39" s="4" t="s">
        <v>99</v>
      </c>
      <c r="B39" s="4" t="s">
        <v>114</v>
      </c>
    </row>
    <row r="40" spans="1:8">
      <c r="A40" s="4" t="s">
        <v>100</v>
      </c>
      <c r="B40" s="4" t="s">
        <v>115</v>
      </c>
    </row>
    <row r="41" spans="1:8">
      <c r="A41" s="4" t="s">
        <v>102</v>
      </c>
      <c r="B41" s="4" t="s">
        <v>116</v>
      </c>
    </row>
    <row r="42" spans="1:8">
      <c r="A42" s="4" t="s">
        <v>120</v>
      </c>
      <c r="B42" s="4" t="s">
        <v>122</v>
      </c>
    </row>
  </sheetData>
  <mergeCells count="11">
    <mergeCell ref="A1:B2"/>
    <mergeCell ref="C1:H1"/>
    <mergeCell ref="C2:D2"/>
    <mergeCell ref="E2:F2"/>
    <mergeCell ref="G2:H2"/>
    <mergeCell ref="A37:G37"/>
    <mergeCell ref="B38:G38"/>
    <mergeCell ref="B39:G39"/>
    <mergeCell ref="B40:G40"/>
    <mergeCell ref="B41:G41"/>
    <mergeCell ref="B42:G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90</v>
      </c>
      <c r="B1" s="2" t="s">
        <v>1</v>
      </c>
    </row>
    <row r="2" spans="1:3">
      <c r="B2" s="2" t="s">
        <v>2</v>
      </c>
      <c r="C2" s="2" t="s">
        <v>32</v>
      </c>
    </row>
    <row r="3" spans="1:3">
      <c r="A3" s="3" t="s">
        <v>229</v>
      </c>
    </row>
    <row r="4" spans="1:3">
      <c r="A4" s="4" t="s">
        <v>391</v>
      </c>
      <c r="B4" s="4" t="s">
        <v>392</v>
      </c>
      <c r="C4" s="4" t="s">
        <v>3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v>
      </c>
    </row>
    <row r="3" spans="1:2">
      <c r="A3" s="3" t="s">
        <v>233</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7</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0</v>
      </c>
      <c r="B1" s="2" t="s">
        <v>1</v>
      </c>
    </row>
    <row r="2" spans="1:3">
      <c r="B2" s="2" t="s">
        <v>2</v>
      </c>
      <c r="C2" s="2" t="s">
        <v>32</v>
      </c>
    </row>
    <row r="3" spans="1:3">
      <c r="A3" s="3" t="s">
        <v>241</v>
      </c>
    </row>
    <row r="4" spans="1:3">
      <c r="A4" s="4" t="s">
        <v>401</v>
      </c>
      <c r="B4" s="4" t="s">
        <v>402</v>
      </c>
      <c r="C4" s="4" t="s">
        <v>4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4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7</v>
      </c>
      <c r="B1" s="2" t="s">
        <v>1</v>
      </c>
    </row>
    <row r="2" spans="1:2">
      <c r="B2" s="2" t="s">
        <v>2</v>
      </c>
    </row>
    <row r="3" spans="1:2">
      <c r="A3" s="3" t="s">
        <v>253</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19</v>
      </c>
      <c r="B1" s="2" t="s">
        <v>1</v>
      </c>
    </row>
    <row r="2" spans="1:3">
      <c r="B2" s="2" t="s">
        <v>2</v>
      </c>
      <c r="C2" s="2" t="s">
        <v>32</v>
      </c>
    </row>
    <row r="3" spans="1:3">
      <c r="A3" s="3" t="s">
        <v>420</v>
      </c>
    </row>
    <row r="4" spans="1:3">
      <c r="A4" s="4" t="s">
        <v>421</v>
      </c>
      <c r="B4" s="4" t="s">
        <v>422</v>
      </c>
    </row>
    <row r="5" spans="1:3">
      <c r="A5" s="4" t="s">
        <v>423</v>
      </c>
    </row>
    <row r="6" spans="1:3">
      <c r="A6" s="3" t="s">
        <v>420</v>
      </c>
    </row>
    <row r="7" spans="1:3">
      <c r="A7" s="4" t="s">
        <v>424</v>
      </c>
      <c r="B7" s="4" t="s">
        <v>425</v>
      </c>
      <c r="C7" s="4" t="s">
        <v>426</v>
      </c>
    </row>
    <row r="8" spans="1:3">
      <c r="A8" s="4" t="s">
        <v>427</v>
      </c>
    </row>
    <row r="9" spans="1:3">
      <c r="A9" s="3" t="s">
        <v>420</v>
      </c>
    </row>
    <row r="10" spans="1:3">
      <c r="A10" s="4" t="s">
        <v>424</v>
      </c>
      <c r="B10" s="4" t="s">
        <v>428</v>
      </c>
      <c r="C10" s="4" t="s">
        <v>426</v>
      </c>
    </row>
    <row r="11" spans="1:3">
      <c r="A11" s="4" t="s">
        <v>429</v>
      </c>
    </row>
    <row r="12" spans="1:3">
      <c r="A12" s="3" t="s">
        <v>420</v>
      </c>
    </row>
    <row r="13" spans="1:3">
      <c r="A13" s="4" t="s">
        <v>424</v>
      </c>
      <c r="B13" s="4" t="s">
        <v>425</v>
      </c>
      <c r="C13" s="4" t="s">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65</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9</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3</v>
      </c>
      <c r="C1" s="2" t="s">
        <v>1</v>
      </c>
    </row>
    <row r="2" spans="1:8">
      <c r="C2" s="2" t="s">
        <v>2</v>
      </c>
      <c r="E2" s="2" t="s">
        <v>32</v>
      </c>
      <c r="G2" s="2" t="s">
        <v>78</v>
      </c>
    </row>
    <row r="3" spans="1:8">
      <c r="A3" s="3" t="s">
        <v>124</v>
      </c>
    </row>
    <row r="4" spans="1:8">
      <c r="A4" s="4" t="s">
        <v>98</v>
      </c>
      <c r="B4" s="4" t="s">
        <v>82</v>
      </c>
      <c r="C4" s="6" t="n">
        <v>20486</v>
      </c>
      <c r="E4" s="6" t="n">
        <v>-13568</v>
      </c>
      <c r="G4" s="6" t="n">
        <v>3357</v>
      </c>
      <c r="H4" s="4" t="s">
        <v>99</v>
      </c>
    </row>
    <row r="5" spans="1:8">
      <c r="A5" s="4" t="s">
        <v>101</v>
      </c>
      <c r="B5" s="4" t="s">
        <v>82</v>
      </c>
      <c r="C5" s="5" t="n">
        <v>0</v>
      </c>
      <c r="D5" s="4" t="s">
        <v>100</v>
      </c>
      <c r="E5" s="5" t="n">
        <v>0</v>
      </c>
      <c r="F5" s="4" t="s">
        <v>100</v>
      </c>
      <c r="G5" s="5" t="n">
        <v>-3206</v>
      </c>
      <c r="H5" s="4" t="s">
        <v>99</v>
      </c>
    </row>
    <row r="6" spans="1:8">
      <c r="A6" s="4" t="s">
        <v>103</v>
      </c>
      <c r="C6" s="5" t="n">
        <v>20486</v>
      </c>
      <c r="E6" s="5" t="n">
        <v>-13568</v>
      </c>
      <c r="G6" s="5" t="n">
        <v>151</v>
      </c>
    </row>
    <row r="7" spans="1:8">
      <c r="A7" s="3" t="s">
        <v>125</v>
      </c>
    </row>
    <row r="8" spans="1:8">
      <c r="A8" s="4" t="s">
        <v>126</v>
      </c>
      <c r="C8" s="5" t="n">
        <v>-1190</v>
      </c>
      <c r="E8" s="5" t="n">
        <v>-26329</v>
      </c>
      <c r="G8" s="5" t="n">
        <v>13971</v>
      </c>
    </row>
    <row r="9" spans="1:8">
      <c r="A9" s="4" t="s">
        <v>127</v>
      </c>
      <c r="C9" s="5" t="n">
        <v>0</v>
      </c>
      <c r="E9" s="5" t="n">
        <v>-402</v>
      </c>
      <c r="G9" s="5" t="n">
        <v>-2921</v>
      </c>
    </row>
    <row r="10" spans="1:8">
      <c r="A10" s="4" t="s">
        <v>59</v>
      </c>
      <c r="C10" s="5" t="n">
        <v>-88755</v>
      </c>
      <c r="E10" s="5" t="n">
        <v>22934</v>
      </c>
      <c r="G10" s="5" t="n">
        <v>15701</v>
      </c>
    </row>
    <row r="11" spans="1:8">
      <c r="A11" s="4" t="s">
        <v>128</v>
      </c>
      <c r="C11" s="5" t="n">
        <v>-89945</v>
      </c>
      <c r="E11" s="5" t="n">
        <v>-2993</v>
      </c>
      <c r="G11" s="5" t="n">
        <v>32593</v>
      </c>
    </row>
    <row r="12" spans="1:8">
      <c r="A12" s="4" t="s">
        <v>129</v>
      </c>
      <c r="C12" s="5" t="n">
        <v>-69459</v>
      </c>
      <c r="E12" s="5" t="n">
        <v>-16561</v>
      </c>
      <c r="G12" s="5" t="n">
        <v>32744</v>
      </c>
    </row>
    <row r="13" spans="1:8">
      <c r="A13" s="3" t="s">
        <v>130</v>
      </c>
    </row>
    <row r="14" spans="1:8">
      <c r="A14" s="4" t="s">
        <v>131</v>
      </c>
      <c r="C14" s="5" t="n">
        <v>-69709</v>
      </c>
      <c r="E14" s="5" t="n">
        <v>-19251</v>
      </c>
      <c r="G14" s="5" t="n">
        <v>32652</v>
      </c>
    </row>
    <row r="15" spans="1:8">
      <c r="A15" s="4" t="s">
        <v>132</v>
      </c>
      <c r="C15" s="5" t="n">
        <v>251</v>
      </c>
      <c r="E15" s="5" t="n">
        <v>2690</v>
      </c>
      <c r="G15" s="5" t="n">
        <v>92</v>
      </c>
    </row>
    <row r="16" spans="1:8">
      <c r="A16" s="4" t="s">
        <v>129</v>
      </c>
      <c r="C16" s="6" t="n">
        <v>-69459</v>
      </c>
      <c r="E16" s="6" t="n">
        <v>-16561</v>
      </c>
      <c r="G16" s="6" t="n">
        <v>32744</v>
      </c>
    </row>
    <row r="17" spans="1:8"/>
    <row r="18" spans="1:8">
      <c r="A18" s="4" t="s">
        <v>82</v>
      </c>
      <c r="B18" s="4" t="s">
        <v>114</v>
      </c>
    </row>
    <row r="19" spans="1:8">
      <c r="A19" s="4" t="s">
        <v>99</v>
      </c>
      <c r="B19" s="4" t="s">
        <v>115</v>
      </c>
    </row>
    <row r="20" spans="1:8">
      <c r="A20" s="4" t="s">
        <v>100</v>
      </c>
      <c r="B20" s="4" t="s">
        <v>116</v>
      </c>
    </row>
  </sheetData>
  <mergeCells count="9">
    <mergeCell ref="A1:B2"/>
    <mergeCell ref="C1:H1"/>
    <mergeCell ref="C2:D2"/>
    <mergeCell ref="E2:F2"/>
    <mergeCell ref="G2:H2"/>
    <mergeCell ref="A17:G17"/>
    <mergeCell ref="B18:G18"/>
    <mergeCell ref="B19:G19"/>
    <mergeCell ref="B20:G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36</v>
      </c>
      <c r="B1" s="2" t="s">
        <v>1</v>
      </c>
    </row>
    <row r="2" spans="1:3">
      <c r="B2" s="2" t="s">
        <v>2</v>
      </c>
      <c r="C2" s="2" t="s">
        <v>32</v>
      </c>
    </row>
    <row r="3" spans="1:3">
      <c r="A3" s="3" t="s">
        <v>437</v>
      </c>
    </row>
    <row r="4" spans="1:3">
      <c r="A4" s="4" t="s">
        <v>438</v>
      </c>
      <c r="B4" s="4" t="s">
        <v>439</v>
      </c>
    </row>
    <row r="5" spans="1:3">
      <c r="A5" s="4" t="s">
        <v>440</v>
      </c>
      <c r="B5" s="4" t="s">
        <v>441</v>
      </c>
    </row>
    <row r="6" spans="1:3">
      <c r="A6" s="4" t="s">
        <v>442</v>
      </c>
      <c r="B6" s="4" t="s">
        <v>443</v>
      </c>
    </row>
    <row r="7" spans="1:3">
      <c r="A7" s="4" t="s">
        <v>444</v>
      </c>
    </row>
    <row r="8" spans="1:3">
      <c r="A8" s="3" t="s">
        <v>437</v>
      </c>
    </row>
    <row r="9" spans="1:3">
      <c r="A9" s="4" t="s">
        <v>440</v>
      </c>
      <c r="C9" s="4" t="s">
        <v>445</v>
      </c>
    </row>
    <row r="10" spans="1:3">
      <c r="A10" s="4" t="s">
        <v>446</v>
      </c>
    </row>
    <row r="11" spans="1:3">
      <c r="A11" s="3" t="s">
        <v>437</v>
      </c>
    </row>
    <row r="12" spans="1:3">
      <c r="A12" s="4" t="s">
        <v>440</v>
      </c>
      <c r="C12"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8</v>
      </c>
      <c r="B1" s="2" t="s">
        <v>1</v>
      </c>
    </row>
    <row r="2" spans="1:2">
      <c r="B2" s="2" t="s">
        <v>2</v>
      </c>
    </row>
    <row r="3" spans="1:2">
      <c r="A3" s="3" t="s">
        <v>277</v>
      </c>
    </row>
    <row r="4" spans="1:2">
      <c r="A4" s="4" t="s">
        <v>449</v>
      </c>
      <c r="B4"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9</v>
      </c>
      <c r="B11" s="4" t="s">
        <v>460</v>
      </c>
    </row>
    <row r="12" spans="1:2">
      <c r="A12" s="4" t="s">
        <v>461</v>
      </c>
    </row>
    <row r="13" spans="1:2">
      <c r="A13" s="3" t="s">
        <v>453</v>
      </c>
    </row>
    <row r="14" spans="1:2">
      <c r="A14" s="4" t="s">
        <v>459</v>
      </c>
      <c r="B14" s="4" t="s">
        <v>462</v>
      </c>
    </row>
    <row r="15" spans="1:2">
      <c r="A15" s="4" t="s">
        <v>463</v>
      </c>
    </row>
    <row r="16" spans="1:2">
      <c r="A16" s="3" t="s">
        <v>453</v>
      </c>
    </row>
    <row r="17" spans="1:2">
      <c r="A17" s="4" t="s">
        <v>459</v>
      </c>
      <c r="B17" s="4" t="s">
        <v>464</v>
      </c>
    </row>
    <row r="18" spans="1:2">
      <c r="A18" s="4" t="s">
        <v>465</v>
      </c>
    </row>
    <row r="19" spans="1:2">
      <c r="A19" s="3" t="s">
        <v>453</v>
      </c>
    </row>
    <row r="20" spans="1:2">
      <c r="A20" s="4" t="s">
        <v>459</v>
      </c>
      <c r="B20"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7</v>
      </c>
      <c r="B1" s="2" t="s">
        <v>1</v>
      </c>
    </row>
    <row r="2" spans="1:3">
      <c r="B2" s="2" t="s">
        <v>2</v>
      </c>
      <c r="C2" s="2" t="s">
        <v>32</v>
      </c>
    </row>
    <row r="3" spans="1:3">
      <c r="A3" s="3" t="s">
        <v>285</v>
      </c>
    </row>
    <row r="4" spans="1:3">
      <c r="A4" s="4" t="s">
        <v>468</v>
      </c>
      <c r="B4" s="4" t="s">
        <v>469</v>
      </c>
    </row>
    <row r="5" spans="1:3">
      <c r="A5" s="4" t="s">
        <v>470</v>
      </c>
      <c r="B5" s="4" t="s">
        <v>471</v>
      </c>
    </row>
    <row r="6" spans="1:3">
      <c r="A6" s="4" t="s">
        <v>472</v>
      </c>
      <c r="B6" s="4" t="s">
        <v>473</v>
      </c>
      <c r="C6" s="4" t="s">
        <v>474</v>
      </c>
    </row>
    <row r="7" spans="1:3">
      <c r="A7" s="4" t="s">
        <v>475</v>
      </c>
      <c r="B7" s="4" t="s">
        <v>476</v>
      </c>
    </row>
    <row r="8" spans="1:3">
      <c r="A8" s="4" t="s">
        <v>477</v>
      </c>
      <c r="B8" s="4" t="s">
        <v>4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79</v>
      </c>
      <c r="B1" s="2" t="s">
        <v>1</v>
      </c>
    </row>
    <row r="2" spans="1:3">
      <c r="B2" s="2" t="s">
        <v>2</v>
      </c>
      <c r="C2" s="2" t="s">
        <v>32</v>
      </c>
    </row>
    <row r="3" spans="1:3">
      <c r="A3" s="3" t="s">
        <v>289</v>
      </c>
    </row>
    <row r="4" spans="1:3">
      <c r="A4" s="4" t="s">
        <v>480</v>
      </c>
      <c r="B4" s="4" t="s">
        <v>481</v>
      </c>
      <c r="C4" s="4" t="s">
        <v>4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83</v>
      </c>
      <c r="B1" s="2" t="s">
        <v>1</v>
      </c>
    </row>
    <row r="2" spans="1:3">
      <c r="B2" s="2" t="s">
        <v>2</v>
      </c>
      <c r="C2" s="2" t="s">
        <v>32</v>
      </c>
    </row>
    <row r="3" spans="1:3">
      <c r="A3" s="3" t="s">
        <v>293</v>
      </c>
    </row>
    <row r="4" spans="1:3">
      <c r="A4" s="4" t="s">
        <v>484</v>
      </c>
      <c r="B4" s="4" t="s">
        <v>485</v>
      </c>
    </row>
    <row r="5" spans="1:3">
      <c r="A5" s="4" t="s">
        <v>486</v>
      </c>
      <c r="C5" s="4" t="s">
        <v>487</v>
      </c>
    </row>
    <row r="6" spans="1:3">
      <c r="A6" s="4" t="s">
        <v>488</v>
      </c>
      <c r="C6" s="4" t="s">
        <v>489</v>
      </c>
    </row>
    <row r="7" spans="1:3">
      <c r="A7" s="4" t="s">
        <v>490</v>
      </c>
      <c r="C7" s="4" t="s">
        <v>491</v>
      </c>
    </row>
    <row r="8" spans="1:3">
      <c r="A8" s="3" t="s">
        <v>492</v>
      </c>
    </row>
    <row r="9" spans="1:3">
      <c r="A9" s="4" t="s">
        <v>493</v>
      </c>
      <c r="B9" s="4" t="s">
        <v>494</v>
      </c>
    </row>
    <row r="10" spans="1:3">
      <c r="A10" s="4" t="s">
        <v>495</v>
      </c>
      <c r="C10" s="4" t="s">
        <v>496</v>
      </c>
    </row>
    <row r="11" spans="1:3">
      <c r="A11" s="4" t="s">
        <v>497</v>
      </c>
      <c r="C11" s="4" t="s">
        <v>498</v>
      </c>
    </row>
    <row r="12" spans="1:3">
      <c r="A12" s="4" t="s">
        <v>499</v>
      </c>
    </row>
    <row r="13" spans="1:3">
      <c r="A13" s="3" t="s">
        <v>492</v>
      </c>
    </row>
    <row r="14" spans="1:3">
      <c r="A14" s="4" t="s">
        <v>493</v>
      </c>
      <c r="B14" s="4" t="s">
        <v>500</v>
      </c>
    </row>
    <row r="15" spans="1:3">
      <c r="A15" s="4" t="s">
        <v>501</v>
      </c>
    </row>
    <row r="16" spans="1:3">
      <c r="A16" s="3" t="s">
        <v>492</v>
      </c>
    </row>
    <row r="17" spans="1:3">
      <c r="A17" s="4" t="s">
        <v>502</v>
      </c>
      <c r="B17" s="4" t="s">
        <v>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s>
  <sheetData>
    <row r="1" spans="1:4">
      <c r="A1" s="1" t="s">
        <v>504</v>
      </c>
      <c r="B1" s="2" t="s">
        <v>1</v>
      </c>
    </row>
    <row r="2" spans="1:4">
      <c r="B2" s="2" t="s">
        <v>2</v>
      </c>
      <c r="C2" s="2" t="s">
        <v>32</v>
      </c>
      <c r="D2" s="2" t="s">
        <v>78</v>
      </c>
    </row>
    <row r="3" spans="1:4">
      <c r="A3" s="3" t="s">
        <v>297</v>
      </c>
    </row>
    <row r="4" spans="1:4">
      <c r="A4" s="4" t="s">
        <v>505</v>
      </c>
      <c r="B4" s="4" t="s">
        <v>506</v>
      </c>
      <c r="C4" s="4" t="s">
        <v>507</v>
      </c>
      <c r="D4" s="4" t="s">
        <v>508</v>
      </c>
    </row>
    <row r="5" spans="1:4">
      <c r="A5" s="4" t="s">
        <v>509</v>
      </c>
      <c r="B5" s="4" t="s">
        <v>5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1</v>
      </c>
      <c r="B1" s="2" t="s">
        <v>1</v>
      </c>
    </row>
    <row r="2" spans="1:2">
      <c r="B2" s="2" t="s">
        <v>2</v>
      </c>
    </row>
    <row r="3" spans="1:2">
      <c r="A3" s="3" t="s">
        <v>301</v>
      </c>
    </row>
    <row r="4" spans="1:2">
      <c r="A4" s="4" t="s">
        <v>512</v>
      </c>
      <c r="B4"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05</v>
      </c>
    </row>
    <row r="4" spans="1:2">
      <c r="A4" s="4" t="s">
        <v>378</v>
      </c>
      <c r="B4" s="4" t="s">
        <v>379</v>
      </c>
    </row>
    <row r="5" spans="1:2">
      <c r="A5" s="4" t="s">
        <v>405</v>
      </c>
      <c r="B5"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5</v>
      </c>
      <c r="B1" s="2" t="s">
        <v>1</v>
      </c>
    </row>
    <row r="2" spans="1:2">
      <c r="B2" s="2" t="s">
        <v>2</v>
      </c>
    </row>
    <row r="3" spans="1:2">
      <c r="A3" s="3" t="s">
        <v>309</v>
      </c>
    </row>
    <row r="4" spans="1:2">
      <c r="A4" s="4" t="s">
        <v>516</v>
      </c>
      <c r="B4" s="4" t="s">
        <v>5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3</v>
      </c>
      <c r="C1" s="2" t="s">
        <v>1</v>
      </c>
    </row>
    <row r="2" spans="1:8">
      <c r="C2" s="2" t="s">
        <v>2</v>
      </c>
      <c r="E2" s="2" t="s">
        <v>32</v>
      </c>
      <c r="G2" s="2" t="s">
        <v>78</v>
      </c>
    </row>
    <row r="3" spans="1:8">
      <c r="A3" s="3" t="s">
        <v>118</v>
      </c>
    </row>
    <row r="4" spans="1:8">
      <c r="A4" s="4" t="s">
        <v>98</v>
      </c>
      <c r="B4" s="4" t="s">
        <v>82</v>
      </c>
      <c r="C4" s="6" t="n">
        <v>20486</v>
      </c>
      <c r="E4" s="6" t="n">
        <v>-13568</v>
      </c>
      <c r="G4" s="6" t="n">
        <v>3357</v>
      </c>
      <c r="H4" s="4" t="s">
        <v>99</v>
      </c>
    </row>
    <row r="5" spans="1:8">
      <c r="A5" s="4" t="s">
        <v>101</v>
      </c>
      <c r="B5" s="4" t="s">
        <v>82</v>
      </c>
      <c r="C5" s="5" t="n">
        <v>0</v>
      </c>
      <c r="D5" s="4" t="s">
        <v>100</v>
      </c>
      <c r="E5" s="5" t="n">
        <v>0</v>
      </c>
      <c r="F5" s="4" t="s">
        <v>100</v>
      </c>
      <c r="G5" s="5" t="n">
        <v>-3206</v>
      </c>
      <c r="H5" s="4" t="s">
        <v>99</v>
      </c>
    </row>
    <row r="6" spans="1:8">
      <c r="A6" s="4" t="s">
        <v>103</v>
      </c>
      <c r="C6" s="5" t="n">
        <v>20486</v>
      </c>
      <c r="E6" s="5" t="n">
        <v>-13568</v>
      </c>
      <c r="G6" s="5" t="n">
        <v>151</v>
      </c>
    </row>
    <row r="7" spans="1:8">
      <c r="A7" s="3" t="s">
        <v>125</v>
      </c>
    </row>
    <row r="8" spans="1:8">
      <c r="A8" s="4" t="s">
        <v>126</v>
      </c>
      <c r="C8" s="5" t="n">
        <v>-1190</v>
      </c>
      <c r="E8" s="5" t="n">
        <v>-26329</v>
      </c>
      <c r="G8" s="5" t="n">
        <v>13971</v>
      </c>
    </row>
    <row r="9" spans="1:8">
      <c r="A9" s="4" t="s">
        <v>127</v>
      </c>
      <c r="C9" s="5" t="n">
        <v>0</v>
      </c>
      <c r="E9" s="5" t="n">
        <v>-402</v>
      </c>
      <c r="G9" s="5" t="n">
        <v>-2921</v>
      </c>
    </row>
    <row r="10" spans="1:8">
      <c r="A10" s="4" t="s">
        <v>59</v>
      </c>
      <c r="C10" s="5" t="n">
        <v>-88755</v>
      </c>
      <c r="E10" s="5" t="n">
        <v>22934</v>
      </c>
      <c r="G10" s="5" t="n">
        <v>15701</v>
      </c>
    </row>
    <row r="11" spans="1:8">
      <c r="A11" s="4" t="s">
        <v>128</v>
      </c>
      <c r="C11" s="5" t="n">
        <v>-89945</v>
      </c>
      <c r="E11" s="5" t="n">
        <v>-2993</v>
      </c>
      <c r="G11" s="5" t="n">
        <v>32593</v>
      </c>
    </row>
    <row r="12" spans="1:8">
      <c r="A12" s="4" t="s">
        <v>129</v>
      </c>
      <c r="C12" s="5" t="n">
        <v>-69459</v>
      </c>
      <c r="E12" s="5" t="n">
        <v>-16561</v>
      </c>
      <c r="G12" s="5" t="n">
        <v>32744</v>
      </c>
    </row>
    <row r="13" spans="1:8">
      <c r="A13" s="3" t="s">
        <v>130</v>
      </c>
    </row>
    <row r="14" spans="1:8">
      <c r="A14" s="4" t="s">
        <v>131</v>
      </c>
      <c r="C14" s="5" t="n">
        <v>-69709</v>
      </c>
      <c r="E14" s="5" t="n">
        <v>-19251</v>
      </c>
      <c r="G14" s="5" t="n">
        <v>32652</v>
      </c>
    </row>
    <row r="15" spans="1:8">
      <c r="A15" s="4" t="s">
        <v>132</v>
      </c>
      <c r="C15" s="6" t="n">
        <v>251</v>
      </c>
      <c r="E15" s="6" t="n">
        <v>2690</v>
      </c>
      <c r="G15" s="6" t="n">
        <v>92</v>
      </c>
    </row>
    <row r="16" spans="1:8"/>
    <row r="17" spans="1:8">
      <c r="A17" s="4" t="s">
        <v>82</v>
      </c>
      <c r="B17" s="4" t="s">
        <v>114</v>
      </c>
    </row>
    <row r="18" spans="1:8">
      <c r="A18" s="4" t="s">
        <v>99</v>
      </c>
      <c r="B18" s="4" t="s">
        <v>115</v>
      </c>
    </row>
    <row r="19" spans="1:8">
      <c r="A19" s="4" t="s">
        <v>100</v>
      </c>
      <c r="B19" s="4" t="s">
        <v>116</v>
      </c>
    </row>
  </sheetData>
  <mergeCells count="9">
    <mergeCell ref="A1:B2"/>
    <mergeCell ref="C1:H1"/>
    <mergeCell ref="C2:D2"/>
    <mergeCell ref="E2:F2"/>
    <mergeCell ref="G2:H2"/>
    <mergeCell ref="A16:G16"/>
    <mergeCell ref="B17:G17"/>
    <mergeCell ref="B18:G18"/>
    <mergeCell ref="B19:G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8</v>
      </c>
      <c r="B1" s="2" t="s">
        <v>519</v>
      </c>
    </row>
    <row r="2" spans="1:2">
      <c r="A2" s="4" t="s">
        <v>384</v>
      </c>
    </row>
    <row r="3" spans="1:2">
      <c r="A3" s="3" t="s">
        <v>385</v>
      </c>
    </row>
    <row r="4" spans="1:2">
      <c r="A4" s="4" t="s">
        <v>520</v>
      </c>
      <c r="B4" s="4" t="s">
        <v>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22</v>
      </c>
      <c r="B1" s="2" t="s">
        <v>523</v>
      </c>
    </row>
    <row r="2" spans="1:2">
      <c r="B2" s="2" t="s">
        <v>524</v>
      </c>
    </row>
    <row r="3" spans="1:2">
      <c r="A3" s="4" t="s">
        <v>119</v>
      </c>
    </row>
    <row r="4" spans="1:2">
      <c r="A4" s="3" t="s">
        <v>118</v>
      </c>
    </row>
    <row r="5" spans="1:2">
      <c r="A5" s="4" t="s">
        <v>525</v>
      </c>
      <c r="B5"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527</v>
      </c>
      <c r="B1" s="2" t="s">
        <v>1</v>
      </c>
    </row>
    <row r="2" spans="1:2">
      <c r="B2" s="2" t="s">
        <v>2</v>
      </c>
    </row>
    <row r="3" spans="1:2">
      <c r="A3" s="4" t="s">
        <v>528</v>
      </c>
    </row>
    <row r="4" spans="1:2">
      <c r="A4" s="3" t="s">
        <v>529</v>
      </c>
    </row>
    <row r="5" spans="1:2">
      <c r="A5" s="4" t="s">
        <v>530</v>
      </c>
      <c r="B5" s="4" t="s">
        <v>531</v>
      </c>
    </row>
    <row r="6" spans="1:2">
      <c r="A6" s="4" t="s">
        <v>532</v>
      </c>
    </row>
    <row r="7" spans="1:2">
      <c r="A7" s="3" t="s">
        <v>529</v>
      </c>
    </row>
    <row r="8" spans="1:2">
      <c r="A8" s="4" t="s">
        <v>530</v>
      </c>
      <c r="B8" s="4" t="s">
        <v>533</v>
      </c>
    </row>
    <row r="9" spans="1:2">
      <c r="A9" s="4" t="s">
        <v>534</v>
      </c>
    </row>
    <row r="10" spans="1:2">
      <c r="A10" s="3" t="s">
        <v>529</v>
      </c>
    </row>
    <row r="11" spans="1:2">
      <c r="A11" s="4" t="s">
        <v>530</v>
      </c>
      <c r="B11" s="4" t="s">
        <v>535</v>
      </c>
    </row>
    <row r="12" spans="1:2">
      <c r="A12" s="4" t="s">
        <v>536</v>
      </c>
    </row>
    <row r="13" spans="1:2">
      <c r="A13" s="3" t="s">
        <v>529</v>
      </c>
    </row>
    <row r="14" spans="1:2">
      <c r="A14" s="4" t="s">
        <v>530</v>
      </c>
      <c r="B14" s="4" t="s">
        <v>5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37</v>
      </c>
      <c r="B1" s="2" t="s">
        <v>1</v>
      </c>
    </row>
    <row r="2" spans="1:2">
      <c r="B2" s="2" t="s">
        <v>2</v>
      </c>
    </row>
    <row r="3" spans="1:2">
      <c r="A3" s="4" t="s">
        <v>538</v>
      </c>
    </row>
    <row r="4" spans="1:2">
      <c r="A4" s="3" t="s">
        <v>539</v>
      </c>
    </row>
    <row r="5" spans="1:2">
      <c r="A5" s="4" t="s">
        <v>540</v>
      </c>
      <c r="B5" s="4" t="s">
        <v>541</v>
      </c>
    </row>
    <row r="6" spans="1:2">
      <c r="A6" s="4" t="s">
        <v>542</v>
      </c>
    </row>
    <row r="7" spans="1:2">
      <c r="A7" s="3" t="s">
        <v>539</v>
      </c>
    </row>
    <row r="8" spans="1:2">
      <c r="A8" s="4" t="s">
        <v>540</v>
      </c>
      <c r="B8" s="4" t="s">
        <v>541</v>
      </c>
    </row>
    <row r="9" spans="1:2">
      <c r="A9" s="4" t="s">
        <v>543</v>
      </c>
    </row>
    <row r="10" spans="1:2">
      <c r="A10" s="3" t="s">
        <v>539</v>
      </c>
    </row>
    <row r="11" spans="1:2">
      <c r="A11" s="4" t="s">
        <v>540</v>
      </c>
      <c r="B11" s="4" t="s">
        <v>544</v>
      </c>
    </row>
    <row r="12" spans="1:2">
      <c r="A12" s="4" t="s">
        <v>545</v>
      </c>
    </row>
    <row r="13" spans="1:2">
      <c r="A13" s="3" t="s">
        <v>539</v>
      </c>
    </row>
    <row r="14" spans="1:2">
      <c r="A14" s="4" t="s">
        <v>540</v>
      </c>
      <c r="B14" s="4" t="s">
        <v>546</v>
      </c>
    </row>
    <row r="15" spans="1:2">
      <c r="A15" s="4" t="s">
        <v>547</v>
      </c>
    </row>
    <row r="16" spans="1:2">
      <c r="A16" s="3" t="s">
        <v>539</v>
      </c>
    </row>
    <row r="17" spans="1:2">
      <c r="A17" s="4" t="s">
        <v>540</v>
      </c>
      <c r="B17" s="4" t="s">
        <v>548</v>
      </c>
    </row>
    <row r="18" spans="1:2">
      <c r="A18" s="4" t="s">
        <v>549</v>
      </c>
    </row>
    <row r="19" spans="1:2">
      <c r="A19" s="3" t="s">
        <v>539</v>
      </c>
    </row>
    <row r="20" spans="1:2">
      <c r="A20" s="4" t="s">
        <v>540</v>
      </c>
      <c r="B20" s="4" t="s">
        <v>548</v>
      </c>
    </row>
    <row r="21" spans="1:2">
      <c r="A21" s="4" t="s">
        <v>550</v>
      </c>
    </row>
    <row r="22" spans="1:2">
      <c r="A22" s="3" t="s">
        <v>539</v>
      </c>
    </row>
    <row r="23" spans="1:2">
      <c r="A23" s="4" t="s">
        <v>540</v>
      </c>
      <c r="B23" s="4" t="s">
        <v>5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s>
  <sheetData>
    <row r="1" spans="1:6">
      <c r="A1" s="1" t="s">
        <v>552</v>
      </c>
      <c r="B1" s="2" t="s">
        <v>553</v>
      </c>
      <c r="E1" s="2" t="s">
        <v>554</v>
      </c>
      <c r="F1" s="2" t="s">
        <v>1</v>
      </c>
    </row>
    <row r="2" spans="1:6">
      <c r="B2" s="2" t="s">
        <v>555</v>
      </c>
      <c r="C2" s="2" t="s">
        <v>556</v>
      </c>
      <c r="D2" s="2" t="s">
        <v>557</v>
      </c>
      <c r="E2" s="2" t="s">
        <v>558</v>
      </c>
      <c r="F2" s="2" t="s">
        <v>2</v>
      </c>
    </row>
    <row r="3" spans="1:6">
      <c r="A3" s="4" t="s">
        <v>559</v>
      </c>
    </row>
    <row r="4" spans="1:6">
      <c r="A4" s="3" t="s">
        <v>453</v>
      </c>
    </row>
    <row r="5" spans="1:6">
      <c r="A5" s="4" t="s">
        <v>560</v>
      </c>
      <c r="B5" s="5" t="n">
        <v>1</v>
      </c>
      <c r="C5" s="5" t="n">
        <v>1</v>
      </c>
      <c r="D5" s="5" t="n">
        <v>2</v>
      </c>
      <c r="E5" s="5" t="n">
        <v>2</v>
      </c>
      <c r="F5" s="5" t="n">
        <v>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1</v>
      </c>
      <c r="B1" s="2" t="s">
        <v>2</v>
      </c>
      <c r="C1" s="2" t="s">
        <v>32</v>
      </c>
    </row>
    <row r="2" spans="1:3">
      <c r="A2" s="3" t="s">
        <v>562</v>
      </c>
    </row>
    <row r="3" spans="1:3">
      <c r="A3" s="4" t="s">
        <v>563</v>
      </c>
      <c r="B3" s="6" t="n">
        <v>153328</v>
      </c>
      <c r="C3" s="6" t="n">
        <v>2401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0"/>
  <sheetViews>
    <sheetView workbookViewId="0">
      <selection activeCell="A1" sqref="A1"/>
    </sheetView>
  </sheetViews>
  <sheetFormatPr baseColWidth="8" defaultRowHeight="15" outlineLevelCol="0"/>
  <cols>
    <col customWidth="1" max="1" min="1" width="80"/>
    <col customWidth="1" max="2" min="2" width="75"/>
  </cols>
  <sheetData>
    <row r="1" spans="1:2">
      <c r="A1" s="1" t="s">
        <v>564</v>
      </c>
      <c r="B1" s="2" t="s">
        <v>1</v>
      </c>
    </row>
    <row r="2" spans="1:2">
      <c r="B2" s="2" t="s">
        <v>2</v>
      </c>
    </row>
    <row r="3" spans="1:2">
      <c r="A3" s="4" t="s">
        <v>565</v>
      </c>
    </row>
    <row r="4" spans="1:2">
      <c r="A4" s="3" t="s">
        <v>562</v>
      </c>
    </row>
    <row r="5" spans="1:2">
      <c r="A5" s="4" t="s">
        <v>566</v>
      </c>
      <c r="B5" s="4" t="s">
        <v>567</v>
      </c>
    </row>
    <row r="6" spans="1:2">
      <c r="A6" s="4" t="s">
        <v>568</v>
      </c>
      <c r="B6" s="4" t="s">
        <v>569</v>
      </c>
    </row>
    <row r="7" spans="1:2">
      <c r="A7" s="4" t="s">
        <v>525</v>
      </c>
      <c r="B7" s="4" t="s">
        <v>526</v>
      </c>
    </row>
    <row r="8" spans="1:2">
      <c r="A8" s="4" t="s">
        <v>570</v>
      </c>
      <c r="B8" s="4" t="s">
        <v>571</v>
      </c>
    </row>
    <row r="9" spans="1:2">
      <c r="A9" s="4" t="s">
        <v>572</v>
      </c>
    </row>
    <row r="10" spans="1:2">
      <c r="A10" s="3" t="s">
        <v>562</v>
      </c>
    </row>
    <row r="11" spans="1:2">
      <c r="A11" s="4" t="s">
        <v>566</v>
      </c>
      <c r="B11" s="4" t="s">
        <v>567</v>
      </c>
    </row>
    <row r="12" spans="1:2">
      <c r="A12" s="4" t="s">
        <v>568</v>
      </c>
      <c r="B12" s="4" t="s">
        <v>569</v>
      </c>
    </row>
    <row r="13" spans="1:2">
      <c r="A13" s="4" t="s">
        <v>525</v>
      </c>
      <c r="B13" s="4" t="s">
        <v>526</v>
      </c>
    </row>
    <row r="14" spans="1:2">
      <c r="A14" s="4" t="s">
        <v>570</v>
      </c>
      <c r="B14" s="4" t="s">
        <v>573</v>
      </c>
    </row>
    <row r="15" spans="1:2">
      <c r="A15" s="4" t="s">
        <v>574</v>
      </c>
    </row>
    <row r="16" spans="1:2">
      <c r="A16" s="3" t="s">
        <v>562</v>
      </c>
    </row>
    <row r="17" spans="1:2">
      <c r="A17" s="4" t="s">
        <v>566</v>
      </c>
      <c r="B17" s="4" t="s">
        <v>567</v>
      </c>
    </row>
    <row r="18" spans="1:2">
      <c r="A18" s="4" t="s">
        <v>568</v>
      </c>
      <c r="B18" s="4" t="s">
        <v>569</v>
      </c>
    </row>
    <row r="19" spans="1:2">
      <c r="A19" s="4" t="s">
        <v>525</v>
      </c>
      <c r="B19" s="4" t="s">
        <v>526</v>
      </c>
    </row>
    <row r="20" spans="1:2">
      <c r="A20" s="4" t="s">
        <v>570</v>
      </c>
      <c r="B20" s="4" t="s">
        <v>573</v>
      </c>
    </row>
    <row r="21" spans="1:2">
      <c r="A21" s="4" t="s">
        <v>575</v>
      </c>
    </row>
    <row r="22" spans="1:2">
      <c r="A22" s="3" t="s">
        <v>562</v>
      </c>
    </row>
    <row r="23" spans="1:2">
      <c r="A23" s="4" t="s">
        <v>566</v>
      </c>
      <c r="B23" s="4" t="s">
        <v>567</v>
      </c>
    </row>
    <row r="24" spans="1:2">
      <c r="A24" s="4" t="s">
        <v>568</v>
      </c>
      <c r="B24" s="4" t="s">
        <v>569</v>
      </c>
    </row>
    <row r="25" spans="1:2">
      <c r="A25" s="4" t="s">
        <v>525</v>
      </c>
      <c r="B25" s="4" t="s">
        <v>526</v>
      </c>
    </row>
    <row r="26" spans="1:2">
      <c r="A26" s="4" t="s">
        <v>570</v>
      </c>
      <c r="B26" s="4" t="s">
        <v>26</v>
      </c>
    </row>
    <row r="27" spans="1:2">
      <c r="A27" s="4" t="s">
        <v>576</v>
      </c>
    </row>
    <row r="28" spans="1:2">
      <c r="A28" s="3" t="s">
        <v>562</v>
      </c>
    </row>
    <row r="29" spans="1:2">
      <c r="A29" s="4" t="s">
        <v>566</v>
      </c>
      <c r="B29" s="4" t="s">
        <v>577</v>
      </c>
    </row>
    <row r="30" spans="1:2">
      <c r="A30" s="4" t="s">
        <v>568</v>
      </c>
      <c r="B30" s="4" t="s">
        <v>578</v>
      </c>
    </row>
    <row r="31" spans="1:2">
      <c r="A31" s="4" t="s">
        <v>525</v>
      </c>
      <c r="B31" s="4" t="s">
        <v>579</v>
      </c>
    </row>
    <row r="32" spans="1:2">
      <c r="A32" s="4" t="s">
        <v>570</v>
      </c>
      <c r="B32" s="4" t="s">
        <v>580</v>
      </c>
    </row>
    <row r="33" spans="1:2">
      <c r="A33" s="4" t="s">
        <v>581</v>
      </c>
    </row>
    <row r="34" spans="1:2">
      <c r="A34" s="3" t="s">
        <v>562</v>
      </c>
    </row>
    <row r="35" spans="1:2">
      <c r="A35" s="4" t="s">
        <v>566</v>
      </c>
      <c r="B35" s="4" t="s">
        <v>577</v>
      </c>
    </row>
    <row r="36" spans="1:2">
      <c r="A36" s="4" t="s">
        <v>568</v>
      </c>
      <c r="B36" s="4" t="s">
        <v>578</v>
      </c>
    </row>
    <row r="37" spans="1:2">
      <c r="A37" s="4" t="s">
        <v>525</v>
      </c>
      <c r="B37" s="4" t="s">
        <v>582</v>
      </c>
    </row>
    <row r="38" spans="1:2">
      <c r="A38" s="4" t="s">
        <v>570</v>
      </c>
      <c r="B38" s="4" t="s">
        <v>583</v>
      </c>
    </row>
    <row r="39" spans="1:2">
      <c r="A39" s="4" t="s">
        <v>584</v>
      </c>
    </row>
    <row r="40" spans="1:2">
      <c r="A40" s="3" t="s">
        <v>562</v>
      </c>
    </row>
    <row r="41" spans="1:2">
      <c r="A41" s="4" t="s">
        <v>566</v>
      </c>
      <c r="B41" s="4" t="s">
        <v>585</v>
      </c>
    </row>
    <row r="42" spans="1:2">
      <c r="A42" s="4" t="s">
        <v>568</v>
      </c>
      <c r="B42" s="4" t="s">
        <v>569</v>
      </c>
    </row>
    <row r="43" spans="1:2">
      <c r="A43" s="4" t="s">
        <v>525</v>
      </c>
      <c r="B43" s="4" t="s">
        <v>526</v>
      </c>
    </row>
    <row r="44" spans="1:2">
      <c r="A44" s="4" t="s">
        <v>570</v>
      </c>
      <c r="B44" s="4" t="s">
        <v>586</v>
      </c>
    </row>
    <row r="45" spans="1:2">
      <c r="A45" s="4" t="s">
        <v>587</v>
      </c>
    </row>
    <row r="46" spans="1:2">
      <c r="A46" s="3" t="s">
        <v>562</v>
      </c>
    </row>
    <row r="47" spans="1:2">
      <c r="A47" s="4" t="s">
        <v>566</v>
      </c>
      <c r="B47" s="4" t="s">
        <v>585</v>
      </c>
    </row>
    <row r="48" spans="1:2">
      <c r="A48" s="4" t="s">
        <v>568</v>
      </c>
      <c r="B48" s="4" t="s">
        <v>569</v>
      </c>
    </row>
    <row r="49" spans="1:2">
      <c r="A49" s="4" t="s">
        <v>525</v>
      </c>
      <c r="B49" s="4" t="s">
        <v>526</v>
      </c>
    </row>
    <row r="50" spans="1:2">
      <c r="A50" s="4" t="s">
        <v>570</v>
      </c>
      <c r="B50" s="4" t="s">
        <v>573</v>
      </c>
    </row>
    <row r="51" spans="1:2">
      <c r="A51" s="4" t="s">
        <v>588</v>
      </c>
    </row>
    <row r="52" spans="1:2">
      <c r="A52" s="3" t="s">
        <v>562</v>
      </c>
    </row>
    <row r="53" spans="1:2">
      <c r="A53" s="4" t="s">
        <v>566</v>
      </c>
      <c r="B53" s="4" t="s">
        <v>585</v>
      </c>
    </row>
    <row r="54" spans="1:2">
      <c r="A54" s="4" t="s">
        <v>568</v>
      </c>
      <c r="B54" s="4" t="s">
        <v>569</v>
      </c>
    </row>
    <row r="55" spans="1:2">
      <c r="A55" s="4" t="s">
        <v>525</v>
      </c>
      <c r="B55" s="4" t="s">
        <v>526</v>
      </c>
    </row>
    <row r="56" spans="1:2">
      <c r="A56" s="4" t="s">
        <v>570</v>
      </c>
      <c r="B56" s="4" t="s">
        <v>586</v>
      </c>
    </row>
    <row r="57" spans="1:2">
      <c r="A57" s="4" t="s">
        <v>589</v>
      </c>
    </row>
    <row r="58" spans="1:2">
      <c r="A58" s="3" t="s">
        <v>562</v>
      </c>
    </row>
    <row r="59" spans="1:2">
      <c r="A59" s="4" t="s">
        <v>566</v>
      </c>
      <c r="B59" s="4" t="s">
        <v>585</v>
      </c>
    </row>
    <row r="60" spans="1:2">
      <c r="A60" s="4" t="s">
        <v>568</v>
      </c>
      <c r="B60" s="4" t="s">
        <v>569</v>
      </c>
    </row>
    <row r="61" spans="1:2">
      <c r="A61" s="4" t="s">
        <v>525</v>
      </c>
      <c r="B61" s="4" t="s">
        <v>526</v>
      </c>
    </row>
    <row r="62" spans="1:2">
      <c r="A62" s="4" t="s">
        <v>570</v>
      </c>
      <c r="B62" s="4" t="s">
        <v>590</v>
      </c>
    </row>
    <row r="63" spans="1:2">
      <c r="A63" s="4" t="s">
        <v>591</v>
      </c>
    </row>
    <row r="64" spans="1:2">
      <c r="A64" s="3" t="s">
        <v>562</v>
      </c>
    </row>
    <row r="65" spans="1:2">
      <c r="A65" s="4" t="s">
        <v>566</v>
      </c>
      <c r="B65" s="4" t="s">
        <v>585</v>
      </c>
    </row>
    <row r="66" spans="1:2">
      <c r="A66" s="4" t="s">
        <v>568</v>
      </c>
      <c r="B66" s="4" t="s">
        <v>578</v>
      </c>
    </row>
    <row r="67" spans="1:2">
      <c r="A67" s="4" t="s">
        <v>525</v>
      </c>
      <c r="B67" s="4" t="s">
        <v>526</v>
      </c>
    </row>
    <row r="68" spans="1:2">
      <c r="A68" s="4" t="s">
        <v>570</v>
      </c>
      <c r="B68" s="4" t="s">
        <v>592</v>
      </c>
    </row>
    <row r="69" spans="1:2">
      <c r="A69" s="4" t="s">
        <v>593</v>
      </c>
    </row>
    <row r="70" spans="1:2">
      <c r="A70" s="3" t="s">
        <v>562</v>
      </c>
    </row>
    <row r="71" spans="1:2">
      <c r="A71" s="4" t="s">
        <v>566</v>
      </c>
      <c r="B71" s="4" t="s">
        <v>585</v>
      </c>
    </row>
    <row r="72" spans="1:2">
      <c r="A72" s="4" t="s">
        <v>568</v>
      </c>
      <c r="B72" s="4" t="s">
        <v>594</v>
      </c>
    </row>
    <row r="73" spans="1:2">
      <c r="A73" s="4" t="s">
        <v>525</v>
      </c>
      <c r="B73" s="4" t="s">
        <v>526</v>
      </c>
    </row>
    <row r="74" spans="1:2">
      <c r="A74" s="4" t="s">
        <v>570</v>
      </c>
      <c r="B74" s="4" t="s">
        <v>595</v>
      </c>
    </row>
    <row r="75" spans="1:2">
      <c r="A75" s="4" t="s">
        <v>596</v>
      </c>
    </row>
    <row r="76" spans="1:2">
      <c r="A76" s="3" t="s">
        <v>562</v>
      </c>
    </row>
    <row r="77" spans="1:2">
      <c r="A77" s="4" t="s">
        <v>566</v>
      </c>
      <c r="B77" s="4" t="s">
        <v>597</v>
      </c>
    </row>
    <row r="78" spans="1:2">
      <c r="A78" s="4" t="s">
        <v>568</v>
      </c>
      <c r="B78" s="4" t="s">
        <v>598</v>
      </c>
    </row>
    <row r="79" spans="1:2">
      <c r="A79" s="4" t="s">
        <v>525</v>
      </c>
      <c r="B79" s="4" t="s">
        <v>526</v>
      </c>
    </row>
    <row r="80" spans="1:2">
      <c r="A80" s="4" t="s">
        <v>570</v>
      </c>
      <c r="B80" s="4" t="s">
        <v>595</v>
      </c>
    </row>
    <row r="81" spans="1:2">
      <c r="A81" s="4" t="s">
        <v>599</v>
      </c>
    </row>
    <row r="82" spans="1:2">
      <c r="A82" s="3" t="s">
        <v>562</v>
      </c>
    </row>
    <row r="83" spans="1:2">
      <c r="A83" s="4" t="s">
        <v>566</v>
      </c>
      <c r="B83" s="4" t="s">
        <v>585</v>
      </c>
    </row>
    <row r="84" spans="1:2">
      <c r="A84" s="4" t="s">
        <v>568</v>
      </c>
      <c r="B84" s="4" t="s">
        <v>594</v>
      </c>
    </row>
    <row r="85" spans="1:2">
      <c r="A85" s="4" t="s">
        <v>525</v>
      </c>
      <c r="B85" s="4" t="s">
        <v>526</v>
      </c>
    </row>
    <row r="86" spans="1:2">
      <c r="A86" s="4" t="s">
        <v>570</v>
      </c>
      <c r="B86" s="4" t="s">
        <v>600</v>
      </c>
    </row>
    <row r="87" spans="1:2">
      <c r="A87" s="4" t="s">
        <v>601</v>
      </c>
    </row>
    <row r="88" spans="1:2">
      <c r="A88" s="3" t="s">
        <v>562</v>
      </c>
    </row>
    <row r="89" spans="1:2">
      <c r="A89" s="4" t="s">
        <v>566</v>
      </c>
      <c r="B89" s="4" t="s">
        <v>602</v>
      </c>
    </row>
    <row r="90" spans="1:2">
      <c r="A90" s="4" t="s">
        <v>568</v>
      </c>
      <c r="B90" s="4" t="s">
        <v>569</v>
      </c>
    </row>
    <row r="91" spans="1:2">
      <c r="A91" s="4" t="s">
        <v>525</v>
      </c>
      <c r="B91" s="4" t="s">
        <v>526</v>
      </c>
    </row>
    <row r="92" spans="1:2">
      <c r="A92" s="4" t="s">
        <v>570</v>
      </c>
      <c r="B92" s="4" t="s">
        <v>592</v>
      </c>
    </row>
    <row r="93" spans="1:2">
      <c r="A93" s="4" t="s">
        <v>603</v>
      </c>
    </row>
    <row r="94" spans="1:2">
      <c r="A94" s="3" t="s">
        <v>562</v>
      </c>
    </row>
    <row r="95" spans="1:2">
      <c r="A95" s="4" t="s">
        <v>566</v>
      </c>
      <c r="B95" s="4" t="s">
        <v>604</v>
      </c>
    </row>
    <row r="96" spans="1:2">
      <c r="A96" s="4" t="s">
        <v>568</v>
      </c>
      <c r="B96" s="4" t="s">
        <v>578</v>
      </c>
    </row>
    <row r="97" spans="1:2">
      <c r="A97" s="4" t="s">
        <v>525</v>
      </c>
      <c r="B97" s="4" t="s">
        <v>605</v>
      </c>
    </row>
    <row r="98" spans="1:2">
      <c r="A98" s="4" t="s">
        <v>570</v>
      </c>
      <c r="B98" s="4" t="s">
        <v>606</v>
      </c>
    </row>
    <row r="99" spans="1:2">
      <c r="A99" s="4" t="s">
        <v>607</v>
      </c>
    </row>
    <row r="100" spans="1:2">
      <c r="A100" s="3" t="s">
        <v>562</v>
      </c>
    </row>
    <row r="101" spans="1:2">
      <c r="A101" s="4" t="s">
        <v>566</v>
      </c>
      <c r="B101" s="4" t="s">
        <v>604</v>
      </c>
    </row>
    <row r="102" spans="1:2">
      <c r="A102" s="4" t="s">
        <v>568</v>
      </c>
      <c r="B102" s="4" t="s">
        <v>578</v>
      </c>
    </row>
    <row r="103" spans="1:2">
      <c r="A103" s="4" t="s">
        <v>525</v>
      </c>
      <c r="B103" s="4" t="s">
        <v>608</v>
      </c>
    </row>
    <row r="104" spans="1:2">
      <c r="A104" s="4" t="s">
        <v>570</v>
      </c>
      <c r="B104" s="4" t="s">
        <v>609</v>
      </c>
    </row>
    <row r="105" spans="1:2">
      <c r="A105" s="4" t="s">
        <v>610</v>
      </c>
    </row>
    <row r="106" spans="1:2">
      <c r="A106" s="3" t="s">
        <v>562</v>
      </c>
    </row>
    <row r="107" spans="1:2">
      <c r="A107" s="4" t="s">
        <v>566</v>
      </c>
      <c r="B107" s="4" t="s">
        <v>611</v>
      </c>
    </row>
    <row r="108" spans="1:2">
      <c r="A108" s="4" t="s">
        <v>568</v>
      </c>
      <c r="B108" s="4" t="s">
        <v>578</v>
      </c>
    </row>
    <row r="109" spans="1:2">
      <c r="A109" s="4" t="s">
        <v>525</v>
      </c>
      <c r="B109" s="4" t="s">
        <v>526</v>
      </c>
    </row>
    <row r="110" spans="1:2">
      <c r="A110" s="4" t="s">
        <v>570</v>
      </c>
      <c r="B110" s="4" t="s">
        <v>609</v>
      </c>
    </row>
    <row r="111" spans="1:2">
      <c r="A111" s="4" t="s">
        <v>612</v>
      </c>
    </row>
    <row r="112" spans="1:2">
      <c r="A112" s="3" t="s">
        <v>562</v>
      </c>
    </row>
    <row r="113" spans="1:2">
      <c r="A113" s="4" t="s">
        <v>566</v>
      </c>
      <c r="B113" s="4" t="s">
        <v>613</v>
      </c>
    </row>
    <row r="114" spans="1:2">
      <c r="A114" s="4" t="s">
        <v>568</v>
      </c>
      <c r="B114" s="4" t="s">
        <v>578</v>
      </c>
    </row>
    <row r="115" spans="1:2">
      <c r="A115" s="4" t="s">
        <v>525</v>
      </c>
      <c r="B115" s="4" t="s">
        <v>614</v>
      </c>
    </row>
    <row r="116" spans="1:2">
      <c r="A116" s="4" t="s">
        <v>570</v>
      </c>
      <c r="B116" s="4" t="s">
        <v>609</v>
      </c>
    </row>
    <row r="117" spans="1:2">
      <c r="A117" s="4" t="s">
        <v>615</v>
      </c>
    </row>
    <row r="118" spans="1:2">
      <c r="A118" s="3" t="s">
        <v>562</v>
      </c>
    </row>
    <row r="119" spans="1:2">
      <c r="A119" s="4" t="s">
        <v>566</v>
      </c>
      <c r="B119" s="4" t="s">
        <v>616</v>
      </c>
    </row>
    <row r="120" spans="1:2">
      <c r="A120" s="4" t="s">
        <v>568</v>
      </c>
      <c r="B120" s="4" t="s">
        <v>569</v>
      </c>
    </row>
    <row r="121" spans="1:2">
      <c r="A121" s="4" t="s">
        <v>525</v>
      </c>
      <c r="B121" s="4" t="s">
        <v>617</v>
      </c>
    </row>
    <row r="122" spans="1:2">
      <c r="A122" s="4" t="s">
        <v>570</v>
      </c>
      <c r="B122" s="4" t="s">
        <v>609</v>
      </c>
    </row>
    <row r="123" spans="1:2">
      <c r="A123" s="4" t="s">
        <v>618</v>
      </c>
    </row>
    <row r="124" spans="1:2">
      <c r="A124" s="3" t="s">
        <v>562</v>
      </c>
    </row>
    <row r="125" spans="1:2">
      <c r="A125" s="4" t="s">
        <v>566</v>
      </c>
      <c r="B125" s="4" t="s">
        <v>616</v>
      </c>
    </row>
    <row r="126" spans="1:2">
      <c r="A126" s="4" t="s">
        <v>568</v>
      </c>
      <c r="B126" s="4" t="s">
        <v>569</v>
      </c>
    </row>
    <row r="127" spans="1:2">
      <c r="A127" s="4" t="s">
        <v>525</v>
      </c>
      <c r="B127" s="4" t="s">
        <v>619</v>
      </c>
    </row>
    <row r="128" spans="1:2">
      <c r="A128" s="4" t="s">
        <v>570</v>
      </c>
      <c r="B128" s="4" t="s">
        <v>620</v>
      </c>
    </row>
    <row r="129" spans="1:2">
      <c r="A129" s="4" t="s">
        <v>621</v>
      </c>
    </row>
    <row r="130" spans="1:2">
      <c r="A130" s="3" t="s">
        <v>562</v>
      </c>
    </row>
    <row r="131" spans="1:2">
      <c r="A131" s="4" t="s">
        <v>566</v>
      </c>
      <c r="B131" s="4" t="s">
        <v>616</v>
      </c>
    </row>
    <row r="132" spans="1:2">
      <c r="A132" s="4" t="s">
        <v>568</v>
      </c>
      <c r="B132" s="4" t="s">
        <v>578</v>
      </c>
    </row>
    <row r="133" spans="1:2">
      <c r="A133" s="4" t="s">
        <v>525</v>
      </c>
      <c r="B133" s="4" t="s">
        <v>622</v>
      </c>
    </row>
    <row r="134" spans="1:2">
      <c r="A134" s="4" t="s">
        <v>570</v>
      </c>
      <c r="B134" s="4" t="s">
        <v>623</v>
      </c>
    </row>
    <row r="135" spans="1:2">
      <c r="A135" s="4" t="s">
        <v>624</v>
      </c>
    </row>
    <row r="136" spans="1:2">
      <c r="A136" s="3" t="s">
        <v>562</v>
      </c>
    </row>
    <row r="137" spans="1:2">
      <c r="A137" s="4" t="s">
        <v>566</v>
      </c>
      <c r="B137" s="4" t="s">
        <v>616</v>
      </c>
    </row>
    <row r="138" spans="1:2">
      <c r="A138" s="4" t="s">
        <v>568</v>
      </c>
      <c r="B138" s="4" t="s">
        <v>578</v>
      </c>
    </row>
    <row r="139" spans="1:2">
      <c r="A139" s="4" t="s">
        <v>525</v>
      </c>
      <c r="B139" s="4" t="s">
        <v>625</v>
      </c>
    </row>
    <row r="140" spans="1:2">
      <c r="A140" s="4" t="s">
        <v>570</v>
      </c>
      <c r="B140" s="4" t="s">
        <v>606</v>
      </c>
    </row>
    <row r="141" spans="1:2">
      <c r="A141" s="4" t="s">
        <v>626</v>
      </c>
    </row>
    <row r="142" spans="1:2">
      <c r="A142" s="3" t="s">
        <v>562</v>
      </c>
    </row>
    <row r="143" spans="1:2">
      <c r="A143" s="4" t="s">
        <v>566</v>
      </c>
      <c r="B143" s="4" t="s">
        <v>613</v>
      </c>
    </row>
    <row r="144" spans="1:2">
      <c r="A144" s="4" t="s">
        <v>568</v>
      </c>
      <c r="B144" s="4" t="s">
        <v>578</v>
      </c>
    </row>
    <row r="145" spans="1:2">
      <c r="A145" s="4" t="s">
        <v>525</v>
      </c>
      <c r="B145" s="4" t="s">
        <v>627</v>
      </c>
    </row>
    <row r="146" spans="1:2">
      <c r="A146" s="4" t="s">
        <v>570</v>
      </c>
      <c r="B146" s="4" t="s">
        <v>628</v>
      </c>
    </row>
    <row r="147" spans="1:2">
      <c r="A147" s="4" t="s">
        <v>629</v>
      </c>
    </row>
    <row r="148" spans="1:2">
      <c r="A148" s="3" t="s">
        <v>562</v>
      </c>
    </row>
    <row r="149" spans="1:2">
      <c r="A149" s="4" t="s">
        <v>566</v>
      </c>
      <c r="B149" s="4" t="s">
        <v>613</v>
      </c>
    </row>
    <row r="150" spans="1:2">
      <c r="A150" s="4" t="s">
        <v>568</v>
      </c>
      <c r="B150" s="4" t="s">
        <v>578</v>
      </c>
    </row>
    <row r="151" spans="1:2">
      <c r="A151" s="4" t="s">
        <v>525</v>
      </c>
      <c r="B151" s="4" t="s">
        <v>630</v>
      </c>
    </row>
    <row r="152" spans="1:2">
      <c r="A152" s="4" t="s">
        <v>570</v>
      </c>
      <c r="B152" s="4" t="s">
        <v>631</v>
      </c>
    </row>
    <row r="153" spans="1:2">
      <c r="A153" s="4" t="s">
        <v>632</v>
      </c>
    </row>
    <row r="154" spans="1:2">
      <c r="A154" s="3" t="s">
        <v>562</v>
      </c>
    </row>
    <row r="155" spans="1:2">
      <c r="A155" s="4" t="s">
        <v>566</v>
      </c>
      <c r="B155" s="4" t="s">
        <v>613</v>
      </c>
    </row>
    <row r="156" spans="1:2">
      <c r="A156" s="4" t="s">
        <v>568</v>
      </c>
      <c r="B156" s="4" t="s">
        <v>578</v>
      </c>
    </row>
    <row r="157" spans="1:2">
      <c r="A157" s="4" t="s">
        <v>525</v>
      </c>
      <c r="B157" s="4" t="s">
        <v>633</v>
      </c>
    </row>
    <row r="158" spans="1:2">
      <c r="A158" s="4" t="s">
        <v>570</v>
      </c>
      <c r="B158" s="4" t="s">
        <v>600</v>
      </c>
    </row>
    <row r="159" spans="1:2">
      <c r="A159" s="4" t="s">
        <v>634</v>
      </c>
    </row>
    <row r="160" spans="1:2">
      <c r="A160" s="3" t="s">
        <v>562</v>
      </c>
    </row>
    <row r="161" spans="1:2">
      <c r="A161" s="4" t="s">
        <v>566</v>
      </c>
      <c r="B161" s="4" t="s">
        <v>613</v>
      </c>
    </row>
    <row r="162" spans="1:2">
      <c r="A162" s="4" t="s">
        <v>568</v>
      </c>
      <c r="B162" s="4" t="s">
        <v>578</v>
      </c>
    </row>
    <row r="163" spans="1:2">
      <c r="A163" s="4" t="s">
        <v>525</v>
      </c>
      <c r="B163" s="4" t="s">
        <v>627</v>
      </c>
    </row>
    <row r="164" spans="1:2">
      <c r="A164" s="4" t="s">
        <v>570</v>
      </c>
      <c r="B164" s="4" t="s">
        <v>635</v>
      </c>
    </row>
    <row r="165" spans="1:2">
      <c r="A165" s="4" t="s">
        <v>636</v>
      </c>
    </row>
    <row r="166" spans="1:2">
      <c r="A166" s="3" t="s">
        <v>562</v>
      </c>
    </row>
    <row r="167" spans="1:2">
      <c r="A167" s="4" t="s">
        <v>566</v>
      </c>
      <c r="B167" s="4" t="s">
        <v>616</v>
      </c>
    </row>
    <row r="168" spans="1:2">
      <c r="A168" s="4" t="s">
        <v>568</v>
      </c>
      <c r="B168" s="4" t="s">
        <v>578</v>
      </c>
    </row>
    <row r="169" spans="1:2">
      <c r="A169" s="4" t="s">
        <v>525</v>
      </c>
      <c r="B169" s="4" t="s">
        <v>622</v>
      </c>
    </row>
    <row r="170" spans="1:2">
      <c r="A170" s="4" t="s">
        <v>570</v>
      </c>
      <c r="B170" s="4" t="s">
        <v>623</v>
      </c>
    </row>
    <row r="171" spans="1:2">
      <c r="A171" s="4" t="s">
        <v>637</v>
      </c>
    </row>
    <row r="172" spans="1:2">
      <c r="A172" s="3" t="s">
        <v>562</v>
      </c>
    </row>
    <row r="173" spans="1:2">
      <c r="A173" s="4" t="s">
        <v>566</v>
      </c>
      <c r="B173" s="4" t="s">
        <v>616</v>
      </c>
    </row>
    <row r="174" spans="1:2">
      <c r="A174" s="4" t="s">
        <v>568</v>
      </c>
      <c r="B174" s="4" t="s">
        <v>578</v>
      </c>
    </row>
    <row r="175" spans="1:2">
      <c r="A175" s="4" t="s">
        <v>525</v>
      </c>
      <c r="B175" s="4" t="s">
        <v>625</v>
      </c>
    </row>
    <row r="176" spans="1:2">
      <c r="A176" s="4" t="s">
        <v>570</v>
      </c>
      <c r="B176" s="4" t="s">
        <v>606</v>
      </c>
    </row>
    <row r="177" spans="1:2">
      <c r="A177" s="4" t="s">
        <v>638</v>
      </c>
    </row>
    <row r="178" spans="1:2">
      <c r="A178" s="3" t="s">
        <v>562</v>
      </c>
    </row>
    <row r="179" spans="1:2">
      <c r="A179" s="4" t="s">
        <v>566</v>
      </c>
      <c r="B179" s="4" t="s">
        <v>585</v>
      </c>
    </row>
    <row r="180" spans="1:2">
      <c r="A180" s="4" t="s">
        <v>568</v>
      </c>
      <c r="B180" s="4" t="s">
        <v>569</v>
      </c>
    </row>
    <row r="181" spans="1:2">
      <c r="A181" s="4" t="s">
        <v>525</v>
      </c>
      <c r="B181" s="4" t="s">
        <v>526</v>
      </c>
    </row>
    <row r="182" spans="1:2">
      <c r="A182" s="4" t="s">
        <v>570</v>
      </c>
      <c r="B182" s="4" t="s">
        <v>586</v>
      </c>
    </row>
    <row r="183" spans="1:2">
      <c r="A183" s="4" t="s">
        <v>639</v>
      </c>
    </row>
    <row r="184" spans="1:2">
      <c r="A184" s="3" t="s">
        <v>562</v>
      </c>
    </row>
    <row r="185" spans="1:2">
      <c r="A185" s="4" t="s">
        <v>566</v>
      </c>
      <c r="B185" s="4" t="s">
        <v>640</v>
      </c>
    </row>
    <row r="186" spans="1:2">
      <c r="A186" s="4" t="s">
        <v>568</v>
      </c>
      <c r="B186" s="4" t="s">
        <v>578</v>
      </c>
    </row>
    <row r="187" spans="1:2">
      <c r="A187" s="4" t="s">
        <v>525</v>
      </c>
      <c r="B187" s="4" t="s">
        <v>641</v>
      </c>
    </row>
    <row r="188" spans="1:2">
      <c r="A188" s="4" t="s">
        <v>570</v>
      </c>
      <c r="B188" s="4" t="s">
        <v>642</v>
      </c>
    </row>
    <row r="189" spans="1:2">
      <c r="A189" s="4" t="s">
        <v>643</v>
      </c>
    </row>
    <row r="190" spans="1:2">
      <c r="A190" s="3" t="s">
        <v>562</v>
      </c>
    </row>
    <row r="191" spans="1:2">
      <c r="A191" s="4" t="s">
        <v>566</v>
      </c>
      <c r="B191" s="4" t="s">
        <v>640</v>
      </c>
    </row>
    <row r="192" spans="1:2">
      <c r="A192" s="4" t="s">
        <v>568</v>
      </c>
      <c r="B192" s="4" t="s">
        <v>578</v>
      </c>
    </row>
    <row r="193" spans="1:2">
      <c r="A193" s="4" t="s">
        <v>525</v>
      </c>
      <c r="B193" s="4" t="s">
        <v>644</v>
      </c>
    </row>
    <row r="194" spans="1:2">
      <c r="A194" s="4" t="s">
        <v>570</v>
      </c>
      <c r="B194" s="4" t="s">
        <v>586</v>
      </c>
    </row>
    <row r="195" spans="1:2">
      <c r="A195" s="4" t="s">
        <v>384</v>
      </c>
    </row>
    <row r="196" spans="1:2">
      <c r="A196" s="3" t="s">
        <v>562</v>
      </c>
    </row>
    <row r="197" spans="1:2">
      <c r="A197" s="4" t="s">
        <v>566</v>
      </c>
      <c r="B197" s="4" t="s">
        <v>640</v>
      </c>
    </row>
    <row r="198" spans="1:2">
      <c r="A198" s="4" t="s">
        <v>568</v>
      </c>
      <c r="B198" s="4" t="s">
        <v>578</v>
      </c>
    </row>
    <row r="199" spans="1:2">
      <c r="A199" s="4" t="s">
        <v>525</v>
      </c>
      <c r="B199" s="4" t="s">
        <v>645</v>
      </c>
    </row>
    <row r="200" spans="1:2">
      <c r="A200" s="4" t="s">
        <v>570</v>
      </c>
      <c r="B200" s="4" t="s">
        <v>646</v>
      </c>
    </row>
    <row r="201" spans="1:2">
      <c r="A201" s="4" t="s">
        <v>647</v>
      </c>
    </row>
    <row r="202" spans="1:2">
      <c r="A202" s="3" t="s">
        <v>562</v>
      </c>
    </row>
    <row r="203" spans="1:2">
      <c r="A203" s="4" t="s">
        <v>566</v>
      </c>
      <c r="B203" s="4" t="s">
        <v>640</v>
      </c>
    </row>
    <row r="204" spans="1:2">
      <c r="A204" s="4" t="s">
        <v>568</v>
      </c>
      <c r="B204" s="4" t="s">
        <v>578</v>
      </c>
    </row>
    <row r="205" spans="1:2">
      <c r="A205" s="4" t="s">
        <v>570</v>
      </c>
    </row>
    <row r="206" spans="1:2">
      <c r="A206" s="4" t="s">
        <v>648</v>
      </c>
    </row>
    <row r="207" spans="1:2">
      <c r="A207" s="3" t="s">
        <v>562</v>
      </c>
    </row>
    <row r="208" spans="1:2">
      <c r="A208" s="4" t="s">
        <v>566</v>
      </c>
      <c r="B208" s="4" t="s">
        <v>640</v>
      </c>
    </row>
    <row r="209" spans="1:2">
      <c r="A209" s="4" t="s">
        <v>568</v>
      </c>
      <c r="B209" s="4" t="s">
        <v>578</v>
      </c>
    </row>
    <row r="210" spans="1:2">
      <c r="A210" s="4" t="s">
        <v>570</v>
      </c>
    </row>
    <row r="211" spans="1:2">
      <c r="A211" s="4" t="s">
        <v>649</v>
      </c>
    </row>
    <row r="212" spans="1:2">
      <c r="A212" s="3" t="s">
        <v>562</v>
      </c>
    </row>
    <row r="213" spans="1:2">
      <c r="A213" s="4" t="s">
        <v>566</v>
      </c>
      <c r="B213" s="4" t="s">
        <v>585</v>
      </c>
    </row>
    <row r="214" spans="1:2">
      <c r="A214" s="4" t="s">
        <v>568</v>
      </c>
      <c r="B214" s="4" t="s">
        <v>569</v>
      </c>
    </row>
    <row r="215" spans="1:2">
      <c r="A215" s="4" t="s">
        <v>525</v>
      </c>
      <c r="B215" s="4" t="s">
        <v>526</v>
      </c>
    </row>
    <row r="216" spans="1:2">
      <c r="A216" s="4" t="s">
        <v>570</v>
      </c>
      <c r="B216" s="4" t="s">
        <v>586</v>
      </c>
    </row>
    <row r="217" spans="1:2">
      <c r="A217" s="4" t="s">
        <v>650</v>
      </c>
    </row>
    <row r="218" spans="1:2">
      <c r="A218" s="3" t="s">
        <v>562</v>
      </c>
    </row>
    <row r="219" spans="1:2">
      <c r="A219" s="4" t="s">
        <v>566</v>
      </c>
      <c r="B219" s="4" t="s">
        <v>651</v>
      </c>
    </row>
    <row r="220" spans="1:2">
      <c r="A220" s="4" t="s">
        <v>568</v>
      </c>
      <c r="B220" s="4" t="s">
        <v>652</v>
      </c>
    </row>
    <row r="221" spans="1:2">
      <c r="A221" s="4" t="s">
        <v>525</v>
      </c>
      <c r="B221" s="4" t="s">
        <v>653</v>
      </c>
    </row>
    <row r="222" spans="1:2">
      <c r="A222" s="4" t="s">
        <v>570</v>
      </c>
      <c r="B222" s="4" t="s">
        <v>654</v>
      </c>
    </row>
    <row r="223" spans="1:2">
      <c r="A223" s="4" t="s">
        <v>655</v>
      </c>
    </row>
    <row r="224" spans="1:2">
      <c r="A224" s="3" t="s">
        <v>562</v>
      </c>
    </row>
    <row r="225" spans="1:2">
      <c r="A225" s="4" t="s">
        <v>566</v>
      </c>
      <c r="B225" s="4" t="s">
        <v>651</v>
      </c>
    </row>
    <row r="226" spans="1:2">
      <c r="A226" s="4" t="s">
        <v>568</v>
      </c>
      <c r="B226" s="4" t="s">
        <v>652</v>
      </c>
    </row>
    <row r="227" spans="1:2">
      <c r="A227" s="4" t="s">
        <v>525</v>
      </c>
      <c r="B227" s="4" t="s">
        <v>656</v>
      </c>
    </row>
    <row r="228" spans="1:2">
      <c r="A228" s="4" t="s">
        <v>570</v>
      </c>
      <c r="B228" s="4" t="s">
        <v>586</v>
      </c>
    </row>
    <row r="229" spans="1:2">
      <c r="A229" s="4" t="s">
        <v>657</v>
      </c>
    </row>
    <row r="230" spans="1:2">
      <c r="A230" s="3" t="s">
        <v>562</v>
      </c>
    </row>
    <row r="231" spans="1:2">
      <c r="A231" s="4" t="s">
        <v>566</v>
      </c>
      <c r="B231" s="4" t="s">
        <v>658</v>
      </c>
    </row>
    <row r="232" spans="1:2">
      <c r="A232" s="4" t="s">
        <v>568</v>
      </c>
      <c r="B232" s="4" t="s">
        <v>578</v>
      </c>
    </row>
    <row r="233" spans="1:2">
      <c r="A233" s="4" t="s">
        <v>525</v>
      </c>
      <c r="B233" s="4" t="s">
        <v>526</v>
      </c>
    </row>
    <row r="234" spans="1:2">
      <c r="A234" s="4" t="s">
        <v>570</v>
      </c>
      <c r="B234" s="4" t="s">
        <v>651</v>
      </c>
    </row>
    <row r="235" spans="1:2">
      <c r="A235" s="4" t="s">
        <v>659</v>
      </c>
    </row>
    <row r="236" spans="1:2">
      <c r="A236" s="3" t="s">
        <v>562</v>
      </c>
    </row>
    <row r="237" spans="1:2">
      <c r="A237" s="4" t="s">
        <v>566</v>
      </c>
      <c r="B237" s="4" t="s">
        <v>660</v>
      </c>
    </row>
    <row r="238" spans="1:2">
      <c r="A238" s="4" t="s">
        <v>568</v>
      </c>
      <c r="B238" s="4" t="s">
        <v>578</v>
      </c>
    </row>
    <row r="239" spans="1:2">
      <c r="A239" s="4" t="s">
        <v>525</v>
      </c>
      <c r="B239" s="4" t="s">
        <v>526</v>
      </c>
    </row>
    <row r="240" spans="1:2">
      <c r="A240" s="4" t="s">
        <v>570</v>
      </c>
      <c r="B240" s="4" t="s">
        <v>651</v>
      </c>
    </row>
    <row r="241" spans="1:2">
      <c r="A241" s="4" t="s">
        <v>661</v>
      </c>
    </row>
    <row r="242" spans="1:2">
      <c r="A242" s="3" t="s">
        <v>562</v>
      </c>
    </row>
    <row r="243" spans="1:2">
      <c r="A243" s="4" t="s">
        <v>566</v>
      </c>
      <c r="B243" s="4" t="s">
        <v>662</v>
      </c>
    </row>
    <row r="244" spans="1:2">
      <c r="A244" s="4" t="s">
        <v>568</v>
      </c>
      <c r="B244" s="4" t="s">
        <v>578</v>
      </c>
    </row>
    <row r="245" spans="1:2">
      <c r="A245" s="4" t="s">
        <v>525</v>
      </c>
      <c r="B245" s="4" t="s">
        <v>526</v>
      </c>
    </row>
    <row r="246" spans="1:2">
      <c r="A246" s="4" t="s">
        <v>570</v>
      </c>
      <c r="B246" s="4" t="s">
        <v>651</v>
      </c>
    </row>
    <row r="247" spans="1:2">
      <c r="A247" s="4" t="s">
        <v>663</v>
      </c>
    </row>
    <row r="248" spans="1:2">
      <c r="A248" s="3" t="s">
        <v>562</v>
      </c>
    </row>
    <row r="249" spans="1:2">
      <c r="A249" s="4" t="s">
        <v>566</v>
      </c>
      <c r="B249" s="4" t="s">
        <v>664</v>
      </c>
    </row>
    <row r="250" spans="1:2">
      <c r="A250" s="4" t="s">
        <v>568</v>
      </c>
      <c r="B250" s="4" t="s">
        <v>665</v>
      </c>
    </row>
    <row r="251" spans="1:2">
      <c r="A251" s="4" t="s">
        <v>525</v>
      </c>
      <c r="B251" s="4" t="s">
        <v>666</v>
      </c>
    </row>
    <row r="252" spans="1:2">
      <c r="A252" s="4" t="s">
        <v>570</v>
      </c>
      <c r="B252" s="4" t="s">
        <v>651</v>
      </c>
    </row>
    <row r="253" spans="1:2">
      <c r="A253" s="4" t="s">
        <v>667</v>
      </c>
    </row>
    <row r="254" spans="1:2">
      <c r="A254" s="3" t="s">
        <v>562</v>
      </c>
    </row>
    <row r="255" spans="1:2">
      <c r="A255" s="4" t="s">
        <v>566</v>
      </c>
      <c r="B255" s="4" t="s">
        <v>664</v>
      </c>
    </row>
    <row r="256" spans="1:2">
      <c r="A256" s="4" t="s">
        <v>568</v>
      </c>
      <c r="B256" s="4" t="s">
        <v>665</v>
      </c>
    </row>
    <row r="257" spans="1:2">
      <c r="A257" s="4" t="s">
        <v>525</v>
      </c>
      <c r="B257" s="4" t="s">
        <v>668</v>
      </c>
    </row>
    <row r="258" spans="1:2">
      <c r="A258" s="4" t="s">
        <v>570</v>
      </c>
      <c r="B258" s="4" t="s">
        <v>669</v>
      </c>
    </row>
    <row r="259" spans="1:2">
      <c r="A259" s="4" t="s">
        <v>670</v>
      </c>
    </row>
    <row r="260" spans="1:2">
      <c r="A260" s="3" t="s">
        <v>562</v>
      </c>
    </row>
    <row r="261" spans="1:2">
      <c r="A261" s="4" t="s">
        <v>566</v>
      </c>
      <c r="B261" s="4" t="s">
        <v>664</v>
      </c>
    </row>
    <row r="262" spans="1:2">
      <c r="A262" s="4" t="s">
        <v>568</v>
      </c>
      <c r="B262" s="4" t="s">
        <v>671</v>
      </c>
    </row>
    <row r="263" spans="1:2">
      <c r="A263" s="4" t="s">
        <v>525</v>
      </c>
      <c r="B263" s="4" t="s">
        <v>666</v>
      </c>
    </row>
    <row r="264" spans="1:2">
      <c r="A264" s="4" t="s">
        <v>570</v>
      </c>
      <c r="B264" s="4" t="s">
        <v>651</v>
      </c>
    </row>
    <row r="265" spans="1:2">
      <c r="A265" s="4" t="s">
        <v>672</v>
      </c>
    </row>
    <row r="266" spans="1:2">
      <c r="A266" s="3" t="s">
        <v>562</v>
      </c>
    </row>
    <row r="267" spans="1:2">
      <c r="A267" s="4" t="s">
        <v>566</v>
      </c>
      <c r="B267" s="4" t="s">
        <v>664</v>
      </c>
    </row>
    <row r="268" spans="1:2">
      <c r="A268" s="4" t="s">
        <v>568</v>
      </c>
      <c r="B268" s="4" t="s">
        <v>671</v>
      </c>
    </row>
    <row r="269" spans="1:2">
      <c r="A269" s="4" t="s">
        <v>525</v>
      </c>
      <c r="B269" s="4" t="s">
        <v>668</v>
      </c>
    </row>
    <row r="270" spans="1:2">
      <c r="A270" s="4" t="s">
        <v>570</v>
      </c>
      <c r="B270" s="4" t="s">
        <v>673</v>
      </c>
    </row>
    <row r="271" spans="1:2">
      <c r="A271" s="4" t="s">
        <v>674</v>
      </c>
    </row>
    <row r="272" spans="1:2">
      <c r="A272" s="3" t="s">
        <v>562</v>
      </c>
    </row>
    <row r="273" spans="1:2">
      <c r="A273" s="4" t="s">
        <v>566</v>
      </c>
      <c r="B273" s="4" t="s">
        <v>675</v>
      </c>
    </row>
    <row r="274" spans="1:2">
      <c r="A274" s="4" t="s">
        <v>568</v>
      </c>
      <c r="B274" s="4" t="s">
        <v>569</v>
      </c>
    </row>
    <row r="275" spans="1:2">
      <c r="A275" s="4" t="s">
        <v>525</v>
      </c>
      <c r="B275" s="4" t="s">
        <v>617</v>
      </c>
    </row>
    <row r="276" spans="1:2">
      <c r="A276" s="4" t="s">
        <v>570</v>
      </c>
      <c r="B276" s="4" t="s">
        <v>651</v>
      </c>
    </row>
    <row r="277" spans="1:2">
      <c r="A277" s="4" t="s">
        <v>676</v>
      </c>
    </row>
    <row r="278" spans="1:2">
      <c r="A278" s="3" t="s">
        <v>562</v>
      </c>
    </row>
    <row r="279" spans="1:2">
      <c r="A279" s="4" t="s">
        <v>566</v>
      </c>
      <c r="B279" s="4" t="s">
        <v>675</v>
      </c>
    </row>
    <row r="280" spans="1:2">
      <c r="A280" s="4" t="s">
        <v>568</v>
      </c>
      <c r="B280" s="4" t="s">
        <v>569</v>
      </c>
    </row>
    <row r="281" spans="1:2">
      <c r="A281" s="4" t="s">
        <v>525</v>
      </c>
      <c r="B281" s="4" t="s">
        <v>619</v>
      </c>
    </row>
    <row r="282" spans="1:2">
      <c r="A282" s="4" t="s">
        <v>570</v>
      </c>
      <c r="B282" s="4" t="s">
        <v>677</v>
      </c>
    </row>
    <row r="283" spans="1:2">
      <c r="A283" s="4" t="s">
        <v>678</v>
      </c>
    </row>
    <row r="284" spans="1:2">
      <c r="A284" s="3" t="s">
        <v>562</v>
      </c>
    </row>
    <row r="285" spans="1:2">
      <c r="A285" s="4" t="s">
        <v>566</v>
      </c>
      <c r="B285" s="4" t="s">
        <v>675</v>
      </c>
    </row>
    <row r="286" spans="1:2">
      <c r="A286" s="4" t="s">
        <v>568</v>
      </c>
      <c r="B286" s="4" t="s">
        <v>578</v>
      </c>
    </row>
    <row r="287" spans="1:2">
      <c r="A287" s="4" t="s">
        <v>525</v>
      </c>
      <c r="B287" s="4" t="s">
        <v>679</v>
      </c>
    </row>
    <row r="288" spans="1:2">
      <c r="A288" s="4" t="s">
        <v>570</v>
      </c>
      <c r="B288" s="4" t="s">
        <v>680</v>
      </c>
    </row>
    <row r="289" spans="1:2">
      <c r="A289" s="4" t="s">
        <v>681</v>
      </c>
    </row>
    <row r="290" spans="1:2">
      <c r="A290" s="3" t="s">
        <v>562</v>
      </c>
    </row>
    <row r="291" spans="1:2">
      <c r="A291" s="4" t="s">
        <v>566</v>
      </c>
      <c r="B291" s="4" t="s">
        <v>675</v>
      </c>
    </row>
    <row r="292" spans="1:2">
      <c r="A292" s="4" t="s">
        <v>568</v>
      </c>
      <c r="B292" s="4" t="s">
        <v>578</v>
      </c>
    </row>
    <row r="293" spans="1:2">
      <c r="A293" s="4" t="s">
        <v>525</v>
      </c>
      <c r="B293" s="4" t="s">
        <v>682</v>
      </c>
    </row>
    <row r="294" spans="1:2">
      <c r="A294" s="4" t="s">
        <v>570</v>
      </c>
      <c r="B294" s="4" t="s">
        <v>683</v>
      </c>
    </row>
    <row r="295" spans="1:2">
      <c r="A295" s="4" t="s">
        <v>684</v>
      </c>
    </row>
    <row r="296" spans="1:2">
      <c r="A296" s="3" t="s">
        <v>562</v>
      </c>
    </row>
    <row r="297" spans="1:2">
      <c r="A297" s="4" t="s">
        <v>566</v>
      </c>
      <c r="B297" s="4" t="s">
        <v>685</v>
      </c>
    </row>
    <row r="298" spans="1:2">
      <c r="A298" s="4" t="s">
        <v>568</v>
      </c>
      <c r="B298" s="4" t="s">
        <v>578</v>
      </c>
    </row>
    <row r="299" spans="1:2">
      <c r="A299" s="4" t="s">
        <v>525</v>
      </c>
      <c r="B299" s="4" t="s">
        <v>686</v>
      </c>
    </row>
    <row r="300" spans="1:2">
      <c r="A300" s="4" t="s">
        <v>570</v>
      </c>
      <c r="B300" s="4" t="s">
        <v>687</v>
      </c>
    </row>
    <row r="301" spans="1:2">
      <c r="A301" s="4" t="s">
        <v>688</v>
      </c>
    </row>
    <row r="302" spans="1:2">
      <c r="A302" s="3" t="s">
        <v>562</v>
      </c>
    </row>
    <row r="303" spans="1:2">
      <c r="A303" s="4" t="s">
        <v>566</v>
      </c>
      <c r="B303" s="4" t="s">
        <v>616</v>
      </c>
    </row>
    <row r="304" spans="1:2">
      <c r="A304" s="4" t="s">
        <v>568</v>
      </c>
      <c r="B304" s="4" t="s">
        <v>578</v>
      </c>
    </row>
    <row r="305" spans="1:2">
      <c r="A305" s="4" t="s">
        <v>525</v>
      </c>
      <c r="B305" s="4" t="s">
        <v>689</v>
      </c>
    </row>
    <row r="306" spans="1:2">
      <c r="A306" s="4" t="s">
        <v>570</v>
      </c>
      <c r="B306" s="4" t="s">
        <v>609</v>
      </c>
    </row>
    <row r="307" spans="1:2">
      <c r="A307" s="4" t="s">
        <v>690</v>
      </c>
    </row>
    <row r="308" spans="1:2">
      <c r="A308" s="3" t="s">
        <v>562</v>
      </c>
    </row>
    <row r="309" spans="1:2">
      <c r="A309" s="4" t="s">
        <v>566</v>
      </c>
      <c r="B309" s="4" t="s">
        <v>685</v>
      </c>
    </row>
    <row r="310" spans="1:2">
      <c r="A310" s="4" t="s">
        <v>568</v>
      </c>
      <c r="B310" s="4" t="s">
        <v>578</v>
      </c>
    </row>
    <row r="311" spans="1:2">
      <c r="A311" s="4" t="s">
        <v>525</v>
      </c>
      <c r="B311" s="4" t="s">
        <v>691</v>
      </c>
    </row>
    <row r="312" spans="1:2">
      <c r="A312" s="4" t="s">
        <v>570</v>
      </c>
      <c r="B312" s="4" t="s">
        <v>692</v>
      </c>
    </row>
    <row r="313" spans="1:2">
      <c r="A313" s="4" t="s">
        <v>693</v>
      </c>
    </row>
    <row r="314" spans="1:2">
      <c r="A314" s="3" t="s">
        <v>562</v>
      </c>
    </row>
    <row r="315" spans="1:2">
      <c r="A315" s="4" t="s">
        <v>566</v>
      </c>
      <c r="B315" s="4" t="s">
        <v>694</v>
      </c>
    </row>
    <row r="316" spans="1:2">
      <c r="A316" s="4" t="s">
        <v>568</v>
      </c>
      <c r="B316" s="4" t="s">
        <v>578</v>
      </c>
    </row>
    <row r="317" spans="1:2">
      <c r="A317" s="4" t="s">
        <v>525</v>
      </c>
      <c r="B317" s="4" t="s">
        <v>695</v>
      </c>
    </row>
    <row r="318" spans="1:2">
      <c r="A318" s="4" t="s">
        <v>570</v>
      </c>
      <c r="B318" s="4" t="s">
        <v>651</v>
      </c>
    </row>
    <row r="319" spans="1:2">
      <c r="A319" s="4" t="s">
        <v>696</v>
      </c>
    </row>
    <row r="320" spans="1:2">
      <c r="A320" s="3" t="s">
        <v>562</v>
      </c>
    </row>
    <row r="321" spans="1:2">
      <c r="A321" s="4" t="s">
        <v>566</v>
      </c>
      <c r="B321" s="4" t="s">
        <v>694</v>
      </c>
    </row>
    <row r="322" spans="1:2">
      <c r="A322" s="4" t="s">
        <v>568</v>
      </c>
      <c r="B322" s="4" t="s">
        <v>578</v>
      </c>
    </row>
    <row r="323" spans="1:2">
      <c r="A323" s="4" t="s">
        <v>525</v>
      </c>
      <c r="B323" s="4" t="s">
        <v>697</v>
      </c>
    </row>
    <row r="324" spans="1:2">
      <c r="A324" s="4" t="s">
        <v>570</v>
      </c>
      <c r="B324" s="4" t="s">
        <v>692</v>
      </c>
    </row>
    <row r="325" spans="1:2">
      <c r="A325" s="4" t="s">
        <v>698</v>
      </c>
    </row>
    <row r="326" spans="1:2">
      <c r="A326" s="3" t="s">
        <v>562</v>
      </c>
    </row>
    <row r="327" spans="1:2">
      <c r="A327" s="4" t="s">
        <v>566</v>
      </c>
      <c r="B327" s="4" t="s">
        <v>616</v>
      </c>
    </row>
    <row r="328" spans="1:2">
      <c r="A328" s="4" t="s">
        <v>568</v>
      </c>
      <c r="B328" s="4" t="s">
        <v>578</v>
      </c>
    </row>
    <row r="329" spans="1:2">
      <c r="A329" s="4" t="s">
        <v>525</v>
      </c>
      <c r="B329" s="4" t="s">
        <v>699</v>
      </c>
    </row>
    <row r="330" spans="1:2">
      <c r="A330" s="4" t="s">
        <v>570</v>
      </c>
      <c r="B330" s="4" t="s">
        <v>606</v>
      </c>
    </row>
    <row r="331" spans="1:2">
      <c r="A331" s="4" t="s">
        <v>700</v>
      </c>
    </row>
    <row r="332" spans="1:2">
      <c r="A332" s="3" t="s">
        <v>562</v>
      </c>
    </row>
    <row r="333" spans="1:2">
      <c r="A333" s="4" t="s">
        <v>566</v>
      </c>
      <c r="B333" s="4" t="s">
        <v>701</v>
      </c>
    </row>
    <row r="334" spans="1:2">
      <c r="A334" s="4" t="s">
        <v>568</v>
      </c>
      <c r="B334" s="4" t="s">
        <v>578</v>
      </c>
    </row>
    <row r="335" spans="1:2">
      <c r="A335" s="4" t="s">
        <v>525</v>
      </c>
      <c r="B335" s="4" t="s">
        <v>702</v>
      </c>
    </row>
    <row r="336" spans="1:2">
      <c r="A336" s="4" t="s">
        <v>570</v>
      </c>
      <c r="B336" s="4" t="s">
        <v>703</v>
      </c>
    </row>
    <row r="337" spans="1:2">
      <c r="A337" s="4" t="s">
        <v>704</v>
      </c>
    </row>
    <row r="338" spans="1:2">
      <c r="A338" s="3" t="s">
        <v>562</v>
      </c>
    </row>
    <row r="339" spans="1:2">
      <c r="A339" s="4" t="s">
        <v>566</v>
      </c>
      <c r="B339" s="4" t="s">
        <v>701</v>
      </c>
    </row>
    <row r="340" spans="1:2">
      <c r="A340" s="4" t="s">
        <v>568</v>
      </c>
      <c r="B340" s="4" t="s">
        <v>578</v>
      </c>
    </row>
    <row r="341" spans="1:2">
      <c r="A341" s="4" t="s">
        <v>525</v>
      </c>
      <c r="B341" s="4" t="s">
        <v>702</v>
      </c>
    </row>
    <row r="342" spans="1:2">
      <c r="A342" s="4" t="s">
        <v>570</v>
      </c>
      <c r="B342" s="4" t="s">
        <v>703</v>
      </c>
    </row>
    <row r="343" spans="1:2">
      <c r="A343" s="4" t="s">
        <v>705</v>
      </c>
    </row>
    <row r="344" spans="1:2">
      <c r="A344" s="3" t="s">
        <v>562</v>
      </c>
    </row>
    <row r="345" spans="1:2">
      <c r="A345" s="4" t="s">
        <v>566</v>
      </c>
      <c r="B345" s="4" t="s">
        <v>706</v>
      </c>
    </row>
    <row r="346" spans="1:2">
      <c r="A346" s="4" t="s">
        <v>568</v>
      </c>
      <c r="B346" s="4" t="s">
        <v>578</v>
      </c>
    </row>
    <row r="347" spans="1:2">
      <c r="A347" s="4" t="s">
        <v>525</v>
      </c>
      <c r="B347" s="4" t="s">
        <v>619</v>
      </c>
    </row>
    <row r="348" spans="1:2">
      <c r="A348" s="4" t="s">
        <v>570</v>
      </c>
      <c r="B348" s="4" t="s">
        <v>692</v>
      </c>
    </row>
    <row r="349" spans="1:2">
      <c r="A349" s="4" t="s">
        <v>707</v>
      </c>
    </row>
    <row r="350" spans="1:2">
      <c r="A350" s="3" t="s">
        <v>562</v>
      </c>
    </row>
    <row r="351" spans="1:2">
      <c r="A351" s="4" t="s">
        <v>566</v>
      </c>
      <c r="B351" s="4" t="s">
        <v>706</v>
      </c>
    </row>
    <row r="352" spans="1:2">
      <c r="A352" s="4" t="s">
        <v>568</v>
      </c>
      <c r="B352" s="4" t="s">
        <v>578</v>
      </c>
    </row>
    <row r="353" spans="1:2">
      <c r="A353" s="4" t="s">
        <v>525</v>
      </c>
      <c r="B353" s="4" t="s">
        <v>641</v>
      </c>
    </row>
    <row r="354" spans="1:2">
      <c r="A354" s="4" t="s">
        <v>570</v>
      </c>
      <c r="B354" s="4" t="s">
        <v>651</v>
      </c>
    </row>
    <row r="355" spans="1:2">
      <c r="A355" s="4" t="s">
        <v>388</v>
      </c>
    </row>
    <row r="356" spans="1:2">
      <c r="A356" s="3" t="s">
        <v>562</v>
      </c>
    </row>
    <row r="357" spans="1:2">
      <c r="A357" s="4" t="s">
        <v>566</v>
      </c>
      <c r="B357" s="4" t="s">
        <v>701</v>
      </c>
    </row>
    <row r="358" spans="1:2">
      <c r="A358" s="4" t="s">
        <v>568</v>
      </c>
      <c r="B358" s="4" t="s">
        <v>569</v>
      </c>
    </row>
    <row r="359" spans="1:2">
      <c r="A359" s="4" t="s">
        <v>525</v>
      </c>
      <c r="B359" s="4" t="s">
        <v>526</v>
      </c>
    </row>
    <row r="360" spans="1:2">
      <c r="A360" s="4" t="s">
        <v>570</v>
      </c>
      <c r="B360" s="4" t="s">
        <v>6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373</v>
      </c>
    </row>
    <row r="3" spans="1:3">
      <c r="A3" s="4" t="s">
        <v>709</v>
      </c>
      <c r="B3" s="4" t="s">
        <v>710</v>
      </c>
      <c r="C3" s="4" t="s">
        <v>711</v>
      </c>
    </row>
    <row r="4" spans="1:3">
      <c r="A4" s="4" t="s">
        <v>712</v>
      </c>
    </row>
    <row r="5" spans="1:3">
      <c r="A5" s="3" t="s">
        <v>373</v>
      </c>
    </row>
    <row r="6" spans="1:3">
      <c r="A6" s="4" t="s">
        <v>713</v>
      </c>
      <c r="B6" s="6" t="n">
        <v>0</v>
      </c>
      <c r="C6" s="6" t="n">
        <v>1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712</v>
      </c>
    </row>
    <row r="3" spans="1:3">
      <c r="A3" s="3" t="s">
        <v>373</v>
      </c>
    </row>
    <row r="4" spans="1:3">
      <c r="A4" s="4" t="s">
        <v>713</v>
      </c>
      <c r="B4" s="6" t="n">
        <v>0</v>
      </c>
      <c r="C4" s="6" t="n">
        <v>1200000</v>
      </c>
    </row>
    <row r="5" spans="1:3">
      <c r="A5" s="4" t="s">
        <v>427</v>
      </c>
    </row>
    <row r="6" spans="1:3">
      <c r="A6" s="3" t="s">
        <v>373</v>
      </c>
    </row>
    <row r="7" spans="1:3">
      <c r="A7" s="4" t="s">
        <v>713</v>
      </c>
      <c r="B7" s="5" t="n">
        <v>10600000</v>
      </c>
    </row>
    <row r="8" spans="1:3">
      <c r="A8" s="4" t="s">
        <v>715</v>
      </c>
      <c r="C8" s="6" t="n">
        <v>3000000</v>
      </c>
    </row>
    <row r="9" spans="1:3">
      <c r="A9" s="4" t="s">
        <v>716</v>
      </c>
    </row>
    <row r="10" spans="1:3">
      <c r="A10" s="3" t="s">
        <v>373</v>
      </c>
    </row>
    <row r="11" spans="1:3">
      <c r="A11" s="4" t="s">
        <v>713</v>
      </c>
      <c r="B11" s="6" t="n">
        <v>-12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18</v>
      </c>
    </row>
    <row r="2" spans="1:2">
      <c r="A2" s="4" t="s">
        <v>719</v>
      </c>
    </row>
    <row r="3" spans="1:2">
      <c r="A3" s="3" t="s">
        <v>373</v>
      </c>
    </row>
    <row r="4" spans="1:2">
      <c r="A4" s="4" t="s">
        <v>713</v>
      </c>
      <c r="B4" s="6" t="n">
        <v>-1212</v>
      </c>
    </row>
    <row r="5" spans="1:2">
      <c r="A5" s="4" t="s">
        <v>720</v>
      </c>
    </row>
    <row r="6" spans="1:2">
      <c r="A6" s="3" t="s">
        <v>373</v>
      </c>
    </row>
    <row r="7" spans="1:2">
      <c r="A7" s="4" t="s">
        <v>713</v>
      </c>
      <c r="B7" s="6" t="n">
        <v>-1174</v>
      </c>
    </row>
    <row r="8" spans="1:2">
      <c r="A8" s="4" t="s">
        <v>721</v>
      </c>
    </row>
    <row r="9" spans="1:2">
      <c r="A9" s="3" t="s">
        <v>373</v>
      </c>
    </row>
    <row r="10" spans="1:2">
      <c r="A10" s="4" t="s">
        <v>722</v>
      </c>
      <c r="B10" s="4" t="s">
        <v>644</v>
      </c>
    </row>
    <row r="11" spans="1:2">
      <c r="A11" s="4" t="s">
        <v>723</v>
      </c>
    </row>
    <row r="12" spans="1:2">
      <c r="A12" s="3" t="s">
        <v>373</v>
      </c>
    </row>
    <row r="13" spans="1:2">
      <c r="A13" s="4" t="s">
        <v>713</v>
      </c>
      <c r="B13" s="6" t="n">
        <v>-1248</v>
      </c>
    </row>
    <row r="14" spans="1:2">
      <c r="A14" s="4" t="s">
        <v>724</v>
      </c>
    </row>
    <row r="15" spans="1:2">
      <c r="A15" s="3" t="s">
        <v>373</v>
      </c>
    </row>
    <row r="16" spans="1:2">
      <c r="A16" s="4" t="s">
        <v>722</v>
      </c>
      <c r="B16" s="4" t="s">
        <v>725</v>
      </c>
    </row>
    <row r="17" spans="1:2">
      <c r="A17" s="4" t="s">
        <v>726</v>
      </c>
    </row>
    <row r="18" spans="1:2">
      <c r="A18" s="3" t="s">
        <v>373</v>
      </c>
    </row>
    <row r="19" spans="1:2">
      <c r="A19" s="4" t="s">
        <v>713</v>
      </c>
      <c r="B19" s="6" t="n">
        <v>-3522</v>
      </c>
    </row>
    <row r="20" spans="1:2">
      <c r="A20" s="4" t="s">
        <v>722</v>
      </c>
      <c r="B20" s="4" t="s">
        <v>644</v>
      </c>
    </row>
    <row r="21" spans="1:2">
      <c r="A21" s="4" t="s">
        <v>727</v>
      </c>
    </row>
    <row r="22" spans="1:2">
      <c r="A22" s="3" t="s">
        <v>373</v>
      </c>
    </row>
    <row r="23" spans="1:2">
      <c r="A23" s="4" t="s">
        <v>713</v>
      </c>
      <c r="B23" s="6" t="n">
        <v>862</v>
      </c>
    </row>
    <row r="24" spans="1:2">
      <c r="A24" s="4" t="s">
        <v>722</v>
      </c>
      <c r="B24" s="4" t="s">
        <v>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4</v>
      </c>
      <c r="B1" s="2" t="s">
        <v>1</v>
      </c>
    </row>
    <row r="2" spans="1:6">
      <c r="B2" s="2" t="s">
        <v>2</v>
      </c>
      <c r="D2" s="2" t="s">
        <v>32</v>
      </c>
      <c r="F2" s="2" t="s">
        <v>78</v>
      </c>
    </row>
    <row r="3" spans="1:6">
      <c r="A3" s="3" t="s">
        <v>135</v>
      </c>
    </row>
    <row r="4" spans="1:6">
      <c r="A4" s="4" t="s">
        <v>136</v>
      </c>
      <c r="B4" s="6" t="n">
        <v>33900000</v>
      </c>
      <c r="D4" s="6" t="n">
        <v>-1035000</v>
      </c>
      <c r="F4" s="6" t="n">
        <v>8564000</v>
      </c>
    </row>
    <row r="5" spans="1:6">
      <c r="A5" s="3" t="s">
        <v>137</v>
      </c>
    </row>
    <row r="6" spans="1:6">
      <c r="A6" s="4" t="s">
        <v>138</v>
      </c>
      <c r="B6" s="5" t="n">
        <v>95245000</v>
      </c>
      <c r="D6" s="5" t="n">
        <v>104421000</v>
      </c>
      <c r="F6" s="5" t="n">
        <v>97364000</v>
      </c>
    </row>
    <row r="7" spans="1:6">
      <c r="A7" s="4" t="s">
        <v>139</v>
      </c>
      <c r="B7" s="5" t="n">
        <v>95245000</v>
      </c>
      <c r="D7" s="5" t="n">
        <v>104421000</v>
      </c>
      <c r="F7" s="5" t="n">
        <v>97364000</v>
      </c>
    </row>
    <row r="8" spans="1:6">
      <c r="A8" s="4" t="s">
        <v>140</v>
      </c>
      <c r="B8" s="5" t="n">
        <v>1656000</v>
      </c>
      <c r="D8" s="5" t="n">
        <v>627000</v>
      </c>
      <c r="F8" s="5" t="n">
        <v>1902000</v>
      </c>
    </row>
    <row r="9" spans="1:6">
      <c r="A9" s="4" t="s">
        <v>141</v>
      </c>
      <c r="B9" s="5" t="n">
        <v>11124000</v>
      </c>
      <c r="D9" s="5" t="n">
        <v>4364000</v>
      </c>
      <c r="F9" s="5" t="n">
        <v>20312000</v>
      </c>
    </row>
    <row r="10" spans="1:6">
      <c r="A10" s="4" t="s">
        <v>142</v>
      </c>
      <c r="B10" s="5" t="n">
        <v>6417000</v>
      </c>
      <c r="D10" s="5" t="n">
        <v>4923000</v>
      </c>
      <c r="F10" s="5" t="n">
        <v>1535000</v>
      </c>
    </row>
    <row r="11" spans="1:6">
      <c r="A11" s="4" t="s">
        <v>143</v>
      </c>
      <c r="B11" s="5" t="n">
        <v>-1000000</v>
      </c>
      <c r="D11" s="5" t="n">
        <v>-860000</v>
      </c>
      <c r="F11" s="5" t="n">
        <v>-673000</v>
      </c>
    </row>
    <row r="12" spans="1:6">
      <c r="A12" s="4" t="s">
        <v>144</v>
      </c>
      <c r="B12" s="5" t="n">
        <v>1984000</v>
      </c>
      <c r="D12" s="5" t="n">
        <v>4106000</v>
      </c>
      <c r="F12" s="5" t="n">
        <v>1063000</v>
      </c>
    </row>
    <row r="13" spans="1:6">
      <c r="A13" s="4" t="s">
        <v>145</v>
      </c>
      <c r="B13" s="5" t="n">
        <v>0</v>
      </c>
      <c r="D13" s="5" t="n">
        <v>0</v>
      </c>
      <c r="F13" s="5" t="n">
        <v>0</v>
      </c>
    </row>
    <row r="14" spans="1:6">
      <c r="A14" s="4" t="s">
        <v>92</v>
      </c>
      <c r="B14" s="5" t="n">
        <v>-18843000</v>
      </c>
      <c r="D14" s="5" t="n">
        <v>-7858000</v>
      </c>
      <c r="F14" s="5" t="n">
        <v>-7188000</v>
      </c>
    </row>
    <row r="15" spans="1:6">
      <c r="A15" s="4" t="s">
        <v>146</v>
      </c>
      <c r="B15" s="5" t="n">
        <v>18843000</v>
      </c>
      <c r="D15" s="5" t="n">
        <v>7858000</v>
      </c>
      <c r="F15" s="5" t="n">
        <v>7188000</v>
      </c>
    </row>
    <row r="16" spans="1:6">
      <c r="A16" s="4" t="s">
        <v>93</v>
      </c>
      <c r="B16" s="5" t="n">
        <v>45612000</v>
      </c>
      <c r="C16" s="4" t="s">
        <v>82</v>
      </c>
      <c r="D16" s="5" t="n">
        <v>78145000</v>
      </c>
      <c r="E16" s="4" t="s">
        <v>82</v>
      </c>
      <c r="F16" s="5" t="n">
        <v>59151000</v>
      </c>
    </row>
    <row r="17" spans="1:6">
      <c r="A17" s="4" t="s">
        <v>147</v>
      </c>
      <c r="B17" s="5" t="n">
        <v>45612000</v>
      </c>
      <c r="D17" s="5" t="n">
        <v>78145000</v>
      </c>
      <c r="F17" s="5" t="n">
        <v>59151000</v>
      </c>
    </row>
    <row r="18" spans="1:6">
      <c r="A18" s="4" t="s">
        <v>148</v>
      </c>
      <c r="B18" s="5" t="n">
        <v>29015000</v>
      </c>
      <c r="C18" s="4" t="s">
        <v>82</v>
      </c>
      <c r="D18" s="5" t="n">
        <v>23427000</v>
      </c>
      <c r="F18" s="5" t="n">
        <v>56494000</v>
      </c>
    </row>
    <row r="19" spans="1:6">
      <c r="A19" s="4" t="s">
        <v>149</v>
      </c>
      <c r="B19" s="5" t="n">
        <v>29075000</v>
      </c>
      <c r="D19" s="5" t="n">
        <v>23426000</v>
      </c>
      <c r="F19" s="5" t="n">
        <v>56494000</v>
      </c>
    </row>
    <row r="20" spans="1:6">
      <c r="A20" s="4" t="s">
        <v>150</v>
      </c>
      <c r="B20" s="5" t="n">
        <v>-179000</v>
      </c>
      <c r="D20" s="5" t="n">
        <v>-230000</v>
      </c>
      <c r="F20" s="5" t="n">
        <v>-675000</v>
      </c>
    </row>
    <row r="21" spans="1:6">
      <c r="A21" s="4" t="s">
        <v>94</v>
      </c>
      <c r="B21" s="5" t="n">
        <v>-179000</v>
      </c>
      <c r="D21" s="5" t="n">
        <v>-230000</v>
      </c>
      <c r="F21" s="5" t="n">
        <v>-675000</v>
      </c>
    </row>
    <row r="22" spans="1:6">
      <c r="A22" s="4" t="s">
        <v>151</v>
      </c>
      <c r="B22" s="5" t="n">
        <v>-180000</v>
      </c>
      <c r="D22" s="5" t="n">
        <v>2423000</v>
      </c>
      <c r="F22" s="5" t="n">
        <v>-49540000</v>
      </c>
    </row>
    <row r="23" spans="1:6">
      <c r="A23" s="4" t="s">
        <v>152</v>
      </c>
      <c r="B23" s="5" t="n">
        <v>170911000</v>
      </c>
      <c r="D23" s="5" t="n">
        <v>213487000</v>
      </c>
      <c r="F23" s="5" t="n">
        <v>179745000</v>
      </c>
    </row>
    <row r="24" spans="1:6">
      <c r="A24" s="3" t="s">
        <v>153</v>
      </c>
    </row>
    <row r="25" spans="1:6">
      <c r="A25" s="4" t="s">
        <v>154</v>
      </c>
      <c r="B25" s="5" t="n">
        <v>-6936000</v>
      </c>
      <c r="D25" s="5" t="n">
        <v>-31486000</v>
      </c>
      <c r="F25" s="5" t="n">
        <v>62409000</v>
      </c>
    </row>
    <row r="26" spans="1:6">
      <c r="A26" s="4" t="s">
        <v>155</v>
      </c>
      <c r="B26" s="5" t="n">
        <v>-2588000</v>
      </c>
      <c r="D26" s="5" t="n">
        <v>11507000</v>
      </c>
      <c r="F26" s="5" t="n">
        <v>22004000</v>
      </c>
    </row>
    <row r="27" spans="1:6">
      <c r="A27" s="4" t="s">
        <v>156</v>
      </c>
      <c r="B27" s="5" t="n">
        <v>-36094000</v>
      </c>
      <c r="D27" s="5" t="n">
        <v>-12872000</v>
      </c>
      <c r="F27" s="5" t="n">
        <v>-17799000</v>
      </c>
    </row>
    <row r="28" spans="1:6">
      <c r="A28" s="4" t="s">
        <v>157</v>
      </c>
      <c r="B28" s="5" t="n">
        <v>-45618000</v>
      </c>
      <c r="D28" s="5" t="n">
        <v>-32851000</v>
      </c>
      <c r="F28" s="5" t="n">
        <v>66614000</v>
      </c>
    </row>
    <row r="29" spans="1:6">
      <c r="A29" s="4" t="s">
        <v>158</v>
      </c>
      <c r="B29" s="5" t="n">
        <v>-49477000</v>
      </c>
      <c r="D29" s="5" t="n">
        <v>-76496000</v>
      </c>
      <c r="F29" s="5" t="n">
        <v>-73168000</v>
      </c>
    </row>
    <row r="30" spans="1:6">
      <c r="A30" s="4" t="s">
        <v>159</v>
      </c>
      <c r="B30" s="5" t="n">
        <v>674000</v>
      </c>
      <c r="D30" s="5" t="n">
        <v>49014000</v>
      </c>
      <c r="F30" s="5" t="n">
        <v>3683000</v>
      </c>
    </row>
    <row r="31" spans="1:6">
      <c r="A31" s="4" t="s">
        <v>160</v>
      </c>
      <c r="B31" s="5" t="n">
        <v>-20446000</v>
      </c>
      <c r="D31" s="5" t="n">
        <v>-20587000</v>
      </c>
      <c r="F31" s="5" t="n">
        <v>-24294000</v>
      </c>
    </row>
    <row r="32" spans="1:6">
      <c r="A32" s="4" t="s">
        <v>161</v>
      </c>
      <c r="B32" s="5" t="n">
        <v>8757000</v>
      </c>
      <c r="D32" s="5" t="n">
        <v>17080000</v>
      </c>
      <c r="F32" s="5" t="n">
        <v>19198000</v>
      </c>
    </row>
    <row r="33" spans="1:6">
      <c r="A33" s="4" t="s">
        <v>162</v>
      </c>
      <c r="B33" s="5" t="n">
        <v>-78006000</v>
      </c>
      <c r="D33" s="5" t="n">
        <v>-65149000</v>
      </c>
      <c r="F33" s="5" t="n">
        <v>-112977000</v>
      </c>
    </row>
    <row r="34" spans="1:6">
      <c r="A34" s="4" t="s">
        <v>163</v>
      </c>
      <c r="B34" s="5" t="n">
        <v>81187000</v>
      </c>
      <c r="D34" s="5" t="n">
        <v>114452000</v>
      </c>
      <c r="F34" s="5" t="n">
        <v>141946000</v>
      </c>
    </row>
    <row r="35" spans="1:6">
      <c r="A35" s="3" t="s">
        <v>164</v>
      </c>
    </row>
    <row r="36" spans="1:6">
      <c r="A36" s="4" t="s">
        <v>165</v>
      </c>
      <c r="B36" s="5" t="n">
        <v>-24813000</v>
      </c>
      <c r="D36" s="5" t="n">
        <v>-28439000</v>
      </c>
      <c r="F36" s="5" t="n">
        <v>-30000000</v>
      </c>
    </row>
    <row r="37" spans="1:6">
      <c r="A37" s="4" t="s">
        <v>166</v>
      </c>
      <c r="B37" s="5" t="n">
        <v>-16355000</v>
      </c>
      <c r="D37" s="5" t="n">
        <v>-48423000</v>
      </c>
      <c r="F37" s="5" t="n">
        <v>-39851000</v>
      </c>
    </row>
    <row r="38" spans="1:6">
      <c r="A38" s="4" t="s">
        <v>167</v>
      </c>
      <c r="B38" s="5" t="n">
        <v>0</v>
      </c>
      <c r="D38" s="5" t="n">
        <v>-14512000</v>
      </c>
      <c r="F38" s="5" t="n">
        <v>-8638000</v>
      </c>
    </row>
    <row r="39" spans="1:6">
      <c r="A39" s="4" t="s">
        <v>168</v>
      </c>
      <c r="B39" s="5" t="n">
        <v>0</v>
      </c>
      <c r="D39" s="5" t="n">
        <v>0</v>
      </c>
      <c r="F39" s="5" t="n">
        <v>0</v>
      </c>
    </row>
    <row r="40" spans="1:6">
      <c r="A40" s="4" t="s">
        <v>169</v>
      </c>
      <c r="B40" s="5" t="n">
        <v>0</v>
      </c>
      <c r="D40" s="5" t="n">
        <v>0</v>
      </c>
      <c r="F40" s="5" t="n">
        <v>0</v>
      </c>
    </row>
    <row r="41" spans="1:6">
      <c r="A41" s="4" t="s">
        <v>170</v>
      </c>
      <c r="B41" s="5" t="n">
        <v>0</v>
      </c>
      <c r="D41" s="5" t="n">
        <v>431000</v>
      </c>
      <c r="F41" s="5" t="n">
        <v>978000</v>
      </c>
    </row>
    <row r="42" spans="1:6">
      <c r="A42" s="4" t="s">
        <v>171</v>
      </c>
      <c r="B42" s="5" t="n">
        <v>0</v>
      </c>
      <c r="D42" s="5" t="n">
        <v>0</v>
      </c>
      <c r="F42" s="5" t="n">
        <v>0</v>
      </c>
    </row>
    <row r="43" spans="1:6">
      <c r="A43" s="4" t="s">
        <v>172</v>
      </c>
      <c r="B43" s="5" t="n">
        <v>0</v>
      </c>
      <c r="D43" s="5" t="n">
        <v>0</v>
      </c>
      <c r="F43" s="5" t="n">
        <v>2435000</v>
      </c>
    </row>
    <row r="44" spans="1:6">
      <c r="A44" s="4" t="s">
        <v>173</v>
      </c>
      <c r="B44" s="5" t="n">
        <v>-41168000</v>
      </c>
      <c r="D44" s="5" t="n">
        <v>-90943000</v>
      </c>
      <c r="F44" s="5" t="n">
        <v>-75076000</v>
      </c>
    </row>
    <row r="45" spans="1:6">
      <c r="A45" s="3" t="s">
        <v>174</v>
      </c>
    </row>
    <row r="46" spans="1:6">
      <c r="A46" s="4" t="s">
        <v>175</v>
      </c>
      <c r="B46" s="5" t="n">
        <v>0</v>
      </c>
    </row>
    <row r="47" spans="1:6">
      <c r="A47" s="4" t="s">
        <v>176</v>
      </c>
      <c r="B47" s="5" t="n">
        <v>58462000</v>
      </c>
      <c r="D47" s="5" t="n">
        <v>474465000</v>
      </c>
      <c r="F47" s="5" t="n">
        <v>235000</v>
      </c>
    </row>
    <row r="48" spans="1:6">
      <c r="A48" s="4" t="s">
        <v>177</v>
      </c>
      <c r="B48" s="5" t="n">
        <v>0</v>
      </c>
      <c r="D48" s="5" t="n">
        <v>0</v>
      </c>
      <c r="F48" s="5" t="n">
        <v>0</v>
      </c>
    </row>
    <row r="49" spans="1:6">
      <c r="A49" s="4" t="s">
        <v>178</v>
      </c>
      <c r="B49" s="5" t="n">
        <v>-81675000</v>
      </c>
      <c r="D49" s="5" t="n">
        <v>-534460000</v>
      </c>
      <c r="F49" s="5" t="n">
        <v>-62930000</v>
      </c>
    </row>
    <row r="50" spans="1:6">
      <c r="A50" s="4" t="s">
        <v>179</v>
      </c>
      <c r="B50" s="5" t="n">
        <v>2318000</v>
      </c>
      <c r="D50" s="5" t="n">
        <v>24353000</v>
      </c>
      <c r="F50" s="5" t="n">
        <v>0</v>
      </c>
    </row>
    <row r="51" spans="1:6">
      <c r="A51" s="4" t="s">
        <v>180</v>
      </c>
      <c r="B51" s="5" t="n">
        <v>8178000</v>
      </c>
      <c r="D51" s="5" t="n">
        <v>0</v>
      </c>
      <c r="F51" s="5" t="n">
        <v>0</v>
      </c>
    </row>
    <row r="52" spans="1:6">
      <c r="A52" s="4" t="s">
        <v>181</v>
      </c>
      <c r="B52" s="5" t="n">
        <v>-33709000</v>
      </c>
      <c r="D52" s="5" t="n">
        <v>-84348000</v>
      </c>
      <c r="F52" s="5" t="n">
        <v>-62695000</v>
      </c>
    </row>
    <row r="53" spans="1:6">
      <c r="A53" s="4" t="s">
        <v>182</v>
      </c>
      <c r="B53" s="5" t="n">
        <v>6310000</v>
      </c>
      <c r="D53" s="5" t="n">
        <v>-60839000</v>
      </c>
      <c r="F53" s="5" t="n">
        <v>4175000</v>
      </c>
    </row>
    <row r="54" spans="1:6">
      <c r="A54" s="4" t="s">
        <v>183</v>
      </c>
      <c r="B54" s="5" t="n">
        <v>-14546000</v>
      </c>
      <c r="D54" s="5" t="n">
        <v>8566000</v>
      </c>
      <c r="F54" s="5" t="n">
        <v>5840000</v>
      </c>
    </row>
    <row r="55" spans="1:6">
      <c r="A55" s="4" t="s">
        <v>184</v>
      </c>
      <c r="B55" s="5" t="n">
        <v>141762000</v>
      </c>
      <c r="D55" s="5" t="n">
        <v>194035000</v>
      </c>
      <c r="F55" s="5" t="n">
        <v>184020000</v>
      </c>
    </row>
    <row r="56" spans="1:6">
      <c r="A56" s="4" t="s">
        <v>185</v>
      </c>
      <c r="B56" s="6" t="n">
        <v>133526000</v>
      </c>
      <c r="D56" s="6" t="n">
        <v>141762000</v>
      </c>
      <c r="F56" s="6" t="n">
        <v>194035000</v>
      </c>
    </row>
    <row r="57" spans="1:6"/>
    <row r="58" spans="1:6">
      <c r="A58" s="4" t="s">
        <v>82</v>
      </c>
      <c r="B58" s="4" t="s">
        <v>113</v>
      </c>
    </row>
  </sheetData>
  <mergeCells count="6">
    <mergeCell ref="A1:A2"/>
    <mergeCell ref="B1:F1"/>
    <mergeCell ref="B2:C2"/>
    <mergeCell ref="D2:E2"/>
    <mergeCell ref="A57:F57"/>
    <mergeCell ref="B58:F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B23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4"/>
    <col customWidth="1" max="8" min="8" width="21"/>
    <col customWidth="1" max="9" min="9" width="22"/>
    <col customWidth="1" max="10" min="10" width="21"/>
    <col customWidth="1" max="11" min="11" width="22"/>
    <col customWidth="1" max="12" min="12" width="21"/>
    <col customWidth="1" max="13" min="13" width="21"/>
    <col customWidth="1" max="14" min="14" width="21"/>
    <col customWidth="1" max="15" min="15" width="21"/>
    <col customWidth="1" max="16" min="16" width="24"/>
    <col customWidth="1" max="17" min="17" width="21"/>
    <col customWidth="1" max="18" min="18" width="22"/>
    <col customWidth="1" max="19" min="19" width="21"/>
    <col customWidth="1" max="20" min="20" width="22"/>
    <col customWidth="1" max="21" min="21" width="21"/>
    <col customWidth="1" max="22" min="22" width="21"/>
    <col customWidth="1" max="23" min="23" width="21"/>
    <col customWidth="1" max="24" min="24" width="21"/>
    <col customWidth="1" max="25" min="25" width="24"/>
    <col customWidth="1" max="26" min="26" width="21"/>
    <col customWidth="1" max="27" min="27" width="22"/>
    <col customWidth="1" max="28" min="28" width="21"/>
  </cols>
  <sheetData>
    <row r="1" spans="1:28">
      <c r="A1" s="1" t="s">
        <v>728</v>
      </c>
      <c r="B1" s="2" t="s">
        <v>729</v>
      </c>
      <c r="C1" s="2" t="s">
        <v>730</v>
      </c>
      <c r="D1" s="2" t="s">
        <v>731</v>
      </c>
      <c r="E1" s="2" t="s">
        <v>732</v>
      </c>
      <c r="F1" s="2" t="s">
        <v>733</v>
      </c>
      <c r="G1" s="2" t="s">
        <v>734</v>
      </c>
      <c r="H1" s="2" t="s">
        <v>735</v>
      </c>
      <c r="I1" s="2" t="s">
        <v>736</v>
      </c>
      <c r="J1" s="2" t="s">
        <v>718</v>
      </c>
      <c r="K1" s="2" t="s">
        <v>737</v>
      </c>
      <c r="L1" s="2" t="s">
        <v>738</v>
      </c>
      <c r="M1" s="2" t="s">
        <v>739</v>
      </c>
      <c r="N1" s="2" t="s">
        <v>740</v>
      </c>
      <c r="O1" s="2" t="s">
        <v>741</v>
      </c>
      <c r="P1" s="2" t="s">
        <v>742</v>
      </c>
      <c r="Q1" s="2" t="s">
        <v>743</v>
      </c>
      <c r="R1" s="2" t="s">
        <v>744</v>
      </c>
      <c r="S1" s="2" t="s">
        <v>745</v>
      </c>
      <c r="T1" s="2" t="s">
        <v>746</v>
      </c>
      <c r="U1" s="2" t="s">
        <v>747</v>
      </c>
      <c r="V1" s="2" t="s">
        <v>748</v>
      </c>
      <c r="W1" s="2" t="s">
        <v>749</v>
      </c>
      <c r="X1" s="2" t="s">
        <v>750</v>
      </c>
      <c r="Y1" s="2" t="s">
        <v>751</v>
      </c>
      <c r="Z1" s="2" t="s">
        <v>752</v>
      </c>
      <c r="AA1" s="2" t="s">
        <v>753</v>
      </c>
      <c r="AB1" s="2" t="s">
        <v>754</v>
      </c>
    </row>
    <row r="2" spans="1:28">
      <c r="A2" s="4" t="s">
        <v>755</v>
      </c>
    </row>
    <row r="3" spans="1:28">
      <c r="A3" s="3" t="s">
        <v>373</v>
      </c>
    </row>
    <row r="4" spans="1:28">
      <c r="A4" s="4" t="s">
        <v>756</v>
      </c>
      <c r="J4" s="6" t="n">
        <v>0</v>
      </c>
      <c r="S4" s="6" t="n">
        <v>34000</v>
      </c>
      <c r="AB4" s="6" t="n">
        <v>45000</v>
      </c>
    </row>
    <row r="5" spans="1:28">
      <c r="A5" s="4" t="s">
        <v>757</v>
      </c>
      <c r="J5" s="6" t="n">
        <v>0</v>
      </c>
      <c r="S5" s="6" t="n">
        <v>0</v>
      </c>
      <c r="AB5" s="6" t="n">
        <v>0</v>
      </c>
    </row>
    <row r="6" spans="1:28">
      <c r="A6" s="4" t="s">
        <v>758</v>
      </c>
      <c r="B6" s="4" t="s">
        <v>759</v>
      </c>
      <c r="C6" s="4" t="s">
        <v>759</v>
      </c>
      <c r="D6" s="4" t="s">
        <v>759</v>
      </c>
      <c r="E6" s="4" t="s">
        <v>759</v>
      </c>
      <c r="F6" s="4" t="s">
        <v>759</v>
      </c>
      <c r="G6" s="4" t="s">
        <v>759</v>
      </c>
      <c r="H6" s="4" t="s">
        <v>759</v>
      </c>
      <c r="I6" s="4" t="s">
        <v>759</v>
      </c>
      <c r="J6" s="4" t="s">
        <v>759</v>
      </c>
      <c r="K6" s="4" t="s">
        <v>582</v>
      </c>
      <c r="L6" s="4" t="s">
        <v>582</v>
      </c>
      <c r="M6" s="4" t="s">
        <v>582</v>
      </c>
      <c r="N6" s="4" t="s">
        <v>582</v>
      </c>
      <c r="O6" s="4" t="s">
        <v>582</v>
      </c>
      <c r="P6" s="4" t="s">
        <v>582</v>
      </c>
      <c r="Q6" s="4" t="s">
        <v>582</v>
      </c>
      <c r="R6" s="4" t="s">
        <v>582</v>
      </c>
      <c r="S6" s="4" t="s">
        <v>582</v>
      </c>
      <c r="T6" s="4" t="s">
        <v>582</v>
      </c>
      <c r="U6" s="4" t="s">
        <v>582</v>
      </c>
      <c r="V6" s="4" t="s">
        <v>582</v>
      </c>
      <c r="W6" s="4" t="s">
        <v>582</v>
      </c>
      <c r="X6" s="4" t="s">
        <v>582</v>
      </c>
      <c r="Y6" s="4" t="s">
        <v>582</v>
      </c>
      <c r="Z6" s="4" t="s">
        <v>582</v>
      </c>
      <c r="AA6" s="4" t="s">
        <v>582</v>
      </c>
      <c r="AB6" s="4" t="s">
        <v>582</v>
      </c>
    </row>
    <row r="7" spans="1:28">
      <c r="A7" s="4" t="s">
        <v>760</v>
      </c>
      <c r="B7" s="8" t="n">
        <v>33.49</v>
      </c>
      <c r="C7" s="8" t="n">
        <v>33.49</v>
      </c>
      <c r="D7" s="8" t="n">
        <v>33.49</v>
      </c>
      <c r="E7" s="8" t="n">
        <v>33.49</v>
      </c>
      <c r="F7" s="8" t="n">
        <v>33.49</v>
      </c>
      <c r="G7" s="8" t="n">
        <v>33.49</v>
      </c>
      <c r="H7" s="8" t="n">
        <v>33.49</v>
      </c>
      <c r="I7" s="8" t="n">
        <v>33.49</v>
      </c>
      <c r="J7" s="8" t="n">
        <v>33.49</v>
      </c>
      <c r="K7" s="9" t="n">
        <v>3220.84008</v>
      </c>
      <c r="L7" s="9" t="n">
        <v>3220.84008</v>
      </c>
      <c r="M7" s="9" t="n">
        <v>3220.84008</v>
      </c>
      <c r="N7" s="9" t="n">
        <v>3220.84008</v>
      </c>
      <c r="O7" s="9" t="n">
        <v>3220.84008</v>
      </c>
      <c r="P7" s="9" t="n">
        <v>3220.84008</v>
      </c>
      <c r="Q7" s="9" t="n">
        <v>3220.84008</v>
      </c>
      <c r="R7" s="9" t="n">
        <v>3220.84008</v>
      </c>
      <c r="S7" s="9" t="n">
        <v>3220.84008</v>
      </c>
      <c r="T7" s="10" t="n">
        <v>2846.7435699</v>
      </c>
      <c r="U7" s="10" t="n">
        <v>2846.7435699</v>
      </c>
      <c r="V7" s="10" t="n">
        <v>2846.7435699</v>
      </c>
      <c r="W7" s="10" t="n">
        <v>2846.7435699</v>
      </c>
      <c r="X7" s="10" t="n">
        <v>2846.7435699</v>
      </c>
      <c r="Y7" s="10" t="n">
        <v>2846.7435699</v>
      </c>
      <c r="Z7" s="10" t="n">
        <v>2846.7435699</v>
      </c>
      <c r="AA7" s="10" t="n">
        <v>2846.7435699</v>
      </c>
      <c r="AB7" s="10" t="n">
        <v>2846.7435699</v>
      </c>
    </row>
    <row r="8" spans="1:28">
      <c r="A8" s="4" t="s">
        <v>761</v>
      </c>
    </row>
    <row r="9" spans="1:28">
      <c r="A9" s="3" t="s">
        <v>373</v>
      </c>
    </row>
    <row r="10" spans="1:28">
      <c r="A10" s="4" t="s">
        <v>762</v>
      </c>
      <c r="E10" s="11" t="n">
        <v>0</v>
      </c>
      <c r="N10" s="11" t="n">
        <v>253</v>
      </c>
      <c r="W10" s="11" t="n">
        <v>244</v>
      </c>
    </row>
    <row r="11" spans="1:28">
      <c r="A11" s="4" t="s">
        <v>763</v>
      </c>
      <c r="E11" s="11" t="n">
        <v>0</v>
      </c>
      <c r="W11" s="5" t="n">
        <v>0</v>
      </c>
    </row>
    <row r="12" spans="1:28">
      <c r="A12" s="4" t="s">
        <v>764</v>
      </c>
      <c r="J12" s="6" t="n">
        <v>0</v>
      </c>
      <c r="N12" s="5" t="n">
        <v>281</v>
      </c>
      <c r="W12" s="5" t="n">
        <v>287</v>
      </c>
    </row>
    <row r="13" spans="1:28">
      <c r="A13" s="4" t="s">
        <v>765</v>
      </c>
      <c r="J13" s="5" t="n">
        <v>0</v>
      </c>
      <c r="N13" s="11" t="n">
        <v>0</v>
      </c>
      <c r="W13" s="11" t="n">
        <v>0</v>
      </c>
    </row>
    <row r="14" spans="1:28">
      <c r="A14" s="4" t="s">
        <v>766</v>
      </c>
    </row>
    <row r="15" spans="1:28">
      <c r="A15" s="3" t="s">
        <v>373</v>
      </c>
    </row>
    <row r="16" spans="1:28">
      <c r="A16" s="4" t="s">
        <v>715</v>
      </c>
      <c r="J16" s="5" t="n">
        <v>0</v>
      </c>
      <c r="L16" s="6" t="n">
        <v>904880000</v>
      </c>
      <c r="S16" s="6" t="n">
        <v>303000</v>
      </c>
      <c r="U16" s="6" t="n">
        <v>817344000</v>
      </c>
      <c r="AB16" s="6" t="n">
        <v>272000</v>
      </c>
    </row>
    <row r="17" spans="1:28">
      <c r="A17" s="4" t="s">
        <v>767</v>
      </c>
    </row>
    <row r="18" spans="1:28">
      <c r="A18" s="3" t="s">
        <v>373</v>
      </c>
    </row>
    <row r="19" spans="1:28">
      <c r="A19" s="4" t="s">
        <v>768</v>
      </c>
      <c r="D19" s="6" t="n">
        <v>0</v>
      </c>
      <c r="V19" s="6" t="n">
        <v>0</v>
      </c>
      <c r="AB19" s="5" t="n">
        <v>0</v>
      </c>
    </row>
    <row r="20" spans="1:28">
      <c r="A20" s="4" t="s">
        <v>769</v>
      </c>
    </row>
    <row r="21" spans="1:28">
      <c r="A21" s="3" t="s">
        <v>373</v>
      </c>
    </row>
    <row r="22" spans="1:28">
      <c r="A22" s="4" t="s">
        <v>756</v>
      </c>
      <c r="J22" s="5" t="n">
        <v>52000</v>
      </c>
      <c r="S22" s="5" t="n">
        <v>70000</v>
      </c>
      <c r="AB22" s="5" t="n">
        <v>47000</v>
      </c>
    </row>
    <row r="23" spans="1:28">
      <c r="A23" s="4" t="s">
        <v>757</v>
      </c>
      <c r="J23" s="6" t="n">
        <v>0</v>
      </c>
      <c r="S23" s="6" t="n">
        <v>0</v>
      </c>
      <c r="AB23" s="6" t="n">
        <v>0</v>
      </c>
    </row>
    <row r="24" spans="1:28">
      <c r="A24" s="4" t="s">
        <v>758</v>
      </c>
      <c r="B24" s="4" t="s">
        <v>759</v>
      </c>
      <c r="C24" s="4" t="s">
        <v>759</v>
      </c>
      <c r="D24" s="4" t="s">
        <v>759</v>
      </c>
      <c r="E24" s="4" t="s">
        <v>759</v>
      </c>
      <c r="F24" s="4" t="s">
        <v>759</v>
      </c>
      <c r="G24" s="4" t="s">
        <v>759</v>
      </c>
      <c r="H24" s="4" t="s">
        <v>759</v>
      </c>
      <c r="I24" s="4" t="s">
        <v>759</v>
      </c>
      <c r="J24" s="4" t="s">
        <v>759</v>
      </c>
      <c r="K24" s="4" t="s">
        <v>582</v>
      </c>
      <c r="L24" s="4" t="s">
        <v>582</v>
      </c>
      <c r="M24" s="4" t="s">
        <v>582</v>
      </c>
      <c r="N24" s="4" t="s">
        <v>582</v>
      </c>
      <c r="O24" s="4" t="s">
        <v>582</v>
      </c>
      <c r="P24" s="4" t="s">
        <v>582</v>
      </c>
      <c r="Q24" s="4" t="s">
        <v>582</v>
      </c>
      <c r="R24" s="4" t="s">
        <v>582</v>
      </c>
      <c r="S24" s="4" t="s">
        <v>582</v>
      </c>
      <c r="T24" s="4" t="s">
        <v>582</v>
      </c>
      <c r="U24" s="4" t="s">
        <v>582</v>
      </c>
      <c r="V24" s="4" t="s">
        <v>582</v>
      </c>
      <c r="W24" s="4" t="s">
        <v>582</v>
      </c>
      <c r="X24" s="4" t="s">
        <v>582</v>
      </c>
      <c r="Y24" s="4" t="s">
        <v>582</v>
      </c>
      <c r="Z24" s="4" t="s">
        <v>582</v>
      </c>
      <c r="AA24" s="4" t="s">
        <v>582</v>
      </c>
      <c r="AB24" s="4" t="s">
        <v>582</v>
      </c>
    </row>
    <row r="25" spans="1:28">
      <c r="A25" s="4" t="s">
        <v>760</v>
      </c>
      <c r="B25" s="12" t="n">
        <v>0.1</v>
      </c>
      <c r="C25" s="12" t="n">
        <v>0.1</v>
      </c>
      <c r="D25" s="12" t="n">
        <v>0.1</v>
      </c>
      <c r="E25" s="12" t="n">
        <v>0.1</v>
      </c>
      <c r="F25" s="12" t="n">
        <v>0.1</v>
      </c>
      <c r="G25" s="12" t="n">
        <v>0.1</v>
      </c>
      <c r="H25" s="12" t="n">
        <v>0.1</v>
      </c>
      <c r="I25" s="12" t="n">
        <v>0.1</v>
      </c>
      <c r="J25" s="12" t="n">
        <v>0.1</v>
      </c>
      <c r="K25" s="10" t="n">
        <v>10.1000968</v>
      </c>
      <c r="L25" s="10" t="n">
        <v>10.1000968</v>
      </c>
      <c r="M25" s="10" t="n">
        <v>10.1000968</v>
      </c>
      <c r="N25" s="10" t="n">
        <v>10.1000968</v>
      </c>
      <c r="O25" s="10" t="n">
        <v>10.1000968</v>
      </c>
      <c r="P25" s="10" t="n">
        <v>10.1000968</v>
      </c>
      <c r="Q25" s="10" t="n">
        <v>10.1000968</v>
      </c>
      <c r="R25" s="10" t="n">
        <v>10.1000968</v>
      </c>
      <c r="S25" s="10" t="n">
        <v>10.1000968</v>
      </c>
      <c r="T25" s="10" t="n">
        <v>9.6064349</v>
      </c>
      <c r="U25" s="10" t="n">
        <v>9.6064349</v>
      </c>
      <c r="V25" s="10" t="n">
        <v>9.6064349</v>
      </c>
      <c r="W25" s="10" t="n">
        <v>9.6064349</v>
      </c>
      <c r="X25" s="10" t="n">
        <v>9.6064349</v>
      </c>
      <c r="Y25" s="10" t="n">
        <v>9.6064349</v>
      </c>
      <c r="Z25" s="10" t="n">
        <v>9.6064349</v>
      </c>
      <c r="AA25" s="10" t="n">
        <v>9.6064349</v>
      </c>
      <c r="AB25" s="10" t="n">
        <v>9.6064349</v>
      </c>
    </row>
    <row r="26" spans="1:28">
      <c r="A26" s="4" t="s">
        <v>770</v>
      </c>
    </row>
    <row r="27" spans="1:28">
      <c r="A27" s="3" t="s">
        <v>373</v>
      </c>
    </row>
    <row r="28" spans="1:28">
      <c r="A28" s="4" t="s">
        <v>762</v>
      </c>
      <c r="E28" s="11" t="n">
        <v>668</v>
      </c>
      <c r="N28" s="11" t="n">
        <v>527</v>
      </c>
      <c r="W28" s="11" t="n">
        <v>252</v>
      </c>
    </row>
    <row r="29" spans="1:28">
      <c r="A29" s="4" t="s">
        <v>763</v>
      </c>
      <c r="E29" s="11" t="n">
        <v>0</v>
      </c>
      <c r="W29" s="5" t="n">
        <v>0</v>
      </c>
    </row>
    <row r="30" spans="1:28">
      <c r="A30" s="4" t="s">
        <v>764</v>
      </c>
      <c r="J30" s="6" t="n">
        <v>713000</v>
      </c>
      <c r="N30" s="5" t="n">
        <v>586</v>
      </c>
      <c r="W30" s="5" t="n">
        <v>297</v>
      </c>
    </row>
    <row r="31" spans="1:28">
      <c r="A31" s="4" t="s">
        <v>765</v>
      </c>
      <c r="J31" s="5" t="n">
        <v>0</v>
      </c>
      <c r="N31" s="11" t="n">
        <v>0</v>
      </c>
      <c r="W31" s="11" t="n">
        <v>0</v>
      </c>
    </row>
    <row r="32" spans="1:28">
      <c r="A32" s="4" t="s">
        <v>771</v>
      </c>
    </row>
    <row r="33" spans="1:28">
      <c r="A33" s="3" t="s">
        <v>373</v>
      </c>
    </row>
    <row r="34" spans="1:28">
      <c r="A34" s="4" t="s">
        <v>715</v>
      </c>
      <c r="J34" s="5" t="n">
        <v>764000</v>
      </c>
      <c r="P34" s="4" t="s">
        <v>772</v>
      </c>
      <c r="S34" s="6" t="n">
        <v>632000</v>
      </c>
      <c r="Y34" s="4" t="s">
        <v>773</v>
      </c>
      <c r="AB34" s="6" t="n">
        <v>281000</v>
      </c>
    </row>
    <row r="35" spans="1:28">
      <c r="A35" s="4" t="s">
        <v>774</v>
      </c>
    </row>
    <row r="36" spans="1:28">
      <c r="A36" s="3" t="s">
        <v>373</v>
      </c>
    </row>
    <row r="37" spans="1:28">
      <c r="A37" s="4" t="s">
        <v>768</v>
      </c>
      <c r="G37" s="4" t="s">
        <v>775</v>
      </c>
      <c r="Y37" s="4" t="s">
        <v>775</v>
      </c>
      <c r="AB37" s="5" t="n">
        <v>0</v>
      </c>
    </row>
    <row r="38" spans="1:28">
      <c r="A38" s="4" t="s">
        <v>776</v>
      </c>
    </row>
    <row r="39" spans="1:28">
      <c r="A39" s="3" t="s">
        <v>373</v>
      </c>
    </row>
    <row r="40" spans="1:28">
      <c r="A40" s="4" t="s">
        <v>756</v>
      </c>
      <c r="J40" s="5" t="n">
        <v>0</v>
      </c>
      <c r="S40" s="5" t="n">
        <v>5000</v>
      </c>
      <c r="AB40" s="5" t="n">
        <v>12000</v>
      </c>
    </row>
    <row r="41" spans="1:28">
      <c r="A41" s="4" t="s">
        <v>757</v>
      </c>
      <c r="J41" s="6" t="n">
        <v>0</v>
      </c>
      <c r="S41" s="6" t="n">
        <v>0</v>
      </c>
      <c r="AB41" s="6" t="n">
        <v>0</v>
      </c>
    </row>
    <row r="42" spans="1:28">
      <c r="A42" s="4" t="s">
        <v>758</v>
      </c>
      <c r="B42" s="4" t="s">
        <v>759</v>
      </c>
      <c r="C42" s="4" t="s">
        <v>759</v>
      </c>
      <c r="D42" s="4" t="s">
        <v>759</v>
      </c>
      <c r="E42" s="4" t="s">
        <v>759</v>
      </c>
      <c r="F42" s="4" t="s">
        <v>759</v>
      </c>
      <c r="G42" s="4" t="s">
        <v>759</v>
      </c>
      <c r="H42" s="4" t="s">
        <v>759</v>
      </c>
      <c r="I42" s="4" t="s">
        <v>759</v>
      </c>
      <c r="J42" s="4" t="s">
        <v>759</v>
      </c>
      <c r="K42" s="4" t="s">
        <v>582</v>
      </c>
      <c r="L42" s="4" t="s">
        <v>582</v>
      </c>
      <c r="M42" s="4" t="s">
        <v>582</v>
      </c>
      <c r="N42" s="4" t="s">
        <v>582</v>
      </c>
      <c r="O42" s="4" t="s">
        <v>582</v>
      </c>
      <c r="P42" s="4" t="s">
        <v>582</v>
      </c>
      <c r="Q42" s="4" t="s">
        <v>582</v>
      </c>
      <c r="R42" s="4" t="s">
        <v>582</v>
      </c>
      <c r="S42" s="4" t="s">
        <v>582</v>
      </c>
      <c r="T42" s="4" t="s">
        <v>582</v>
      </c>
      <c r="U42" s="4" t="s">
        <v>582</v>
      </c>
      <c r="V42" s="4" t="s">
        <v>582</v>
      </c>
      <c r="W42" s="4" t="s">
        <v>582</v>
      </c>
      <c r="X42" s="4" t="s">
        <v>582</v>
      </c>
      <c r="Y42" s="4" t="s">
        <v>582</v>
      </c>
      <c r="Z42" s="4" t="s">
        <v>582</v>
      </c>
      <c r="AA42" s="4" t="s">
        <v>582</v>
      </c>
      <c r="AB42" s="4" t="s">
        <v>582</v>
      </c>
    </row>
    <row r="43" spans="1:28">
      <c r="A43" s="4" t="s">
        <v>760</v>
      </c>
      <c r="B43" s="8" t="n">
        <v>0.03</v>
      </c>
      <c r="C43" s="8" t="n">
        <v>0.03</v>
      </c>
      <c r="D43" s="8" t="n">
        <v>0.03</v>
      </c>
      <c r="E43" s="8" t="n">
        <v>0.03</v>
      </c>
      <c r="F43" s="8" t="n">
        <v>0.03</v>
      </c>
      <c r="G43" s="8" t="n">
        <v>0.03</v>
      </c>
      <c r="H43" s="8" t="n">
        <v>0.03</v>
      </c>
      <c r="I43" s="8" t="n">
        <v>0.03</v>
      </c>
      <c r="J43" s="8" t="n">
        <v>0.03</v>
      </c>
      <c r="K43" s="10" t="n">
        <v>3.5025557</v>
      </c>
      <c r="L43" s="10" t="n">
        <v>3.5025557</v>
      </c>
      <c r="M43" s="10" t="n">
        <v>3.5025557</v>
      </c>
      <c r="N43" s="10" t="n">
        <v>3.5025557</v>
      </c>
      <c r="O43" s="10" t="n">
        <v>3.5025557</v>
      </c>
      <c r="P43" s="10" t="n">
        <v>3.5025557</v>
      </c>
      <c r="Q43" s="10" t="n">
        <v>3.5025557</v>
      </c>
      <c r="R43" s="10" t="n">
        <v>3.5025557</v>
      </c>
      <c r="S43" s="10" t="n">
        <v>3.5025557</v>
      </c>
      <c r="T43" s="10" t="n">
        <v>3.1838036</v>
      </c>
      <c r="U43" s="10" t="n">
        <v>3.1838036</v>
      </c>
      <c r="V43" s="10" t="n">
        <v>3.1838036</v>
      </c>
      <c r="W43" s="10" t="n">
        <v>3.1838036</v>
      </c>
      <c r="X43" s="10" t="n">
        <v>3.1838036</v>
      </c>
      <c r="Y43" s="10" t="n">
        <v>3.1838036</v>
      </c>
      <c r="Z43" s="10" t="n">
        <v>3.1838036</v>
      </c>
      <c r="AA43" s="10" t="n">
        <v>3.1838036</v>
      </c>
      <c r="AB43" s="10" t="n">
        <v>3.1838036</v>
      </c>
    </row>
    <row r="44" spans="1:28">
      <c r="A44" s="4" t="s">
        <v>777</v>
      </c>
    </row>
    <row r="45" spans="1:28">
      <c r="A45" s="3" t="s">
        <v>373</v>
      </c>
    </row>
    <row r="46" spans="1:28">
      <c r="A46" s="4" t="s">
        <v>762</v>
      </c>
      <c r="E46" s="11" t="n">
        <v>0</v>
      </c>
      <c r="N46" s="11" t="n">
        <v>37</v>
      </c>
      <c r="W46" s="11" t="n">
        <v>64</v>
      </c>
    </row>
    <row r="47" spans="1:28">
      <c r="A47" s="4" t="s">
        <v>763</v>
      </c>
      <c r="E47" s="5" t="n">
        <v>0</v>
      </c>
      <c r="W47" s="5" t="n">
        <v>0</v>
      </c>
    </row>
    <row r="48" spans="1:28">
      <c r="A48" s="4" t="s">
        <v>778</v>
      </c>
      <c r="E48" s="5" t="n">
        <v>0</v>
      </c>
      <c r="N48" s="5" t="n">
        <v>41</v>
      </c>
      <c r="W48" s="5" t="n">
        <v>76</v>
      </c>
    </row>
    <row r="49" spans="1:28">
      <c r="A49" s="4" t="s">
        <v>779</v>
      </c>
      <c r="E49" s="11" t="n">
        <v>0</v>
      </c>
      <c r="N49" s="11" t="n">
        <v>0</v>
      </c>
      <c r="W49" s="11" t="n">
        <v>0</v>
      </c>
    </row>
    <row r="50" spans="1:28">
      <c r="A50" s="4" t="s">
        <v>780</v>
      </c>
    </row>
    <row r="51" spans="1:28">
      <c r="A51" s="3" t="s">
        <v>373</v>
      </c>
    </row>
    <row r="52" spans="1:28">
      <c r="A52" s="4" t="s">
        <v>715</v>
      </c>
      <c r="J52" s="6" t="n">
        <v>0</v>
      </c>
      <c r="R52" s="4" t="s">
        <v>781</v>
      </c>
      <c r="S52" s="6" t="n">
        <v>44000</v>
      </c>
      <c r="AA52" s="4" t="s">
        <v>782</v>
      </c>
      <c r="AB52" s="6" t="n">
        <v>72000</v>
      </c>
    </row>
    <row r="53" spans="1:28">
      <c r="A53" s="4" t="s">
        <v>783</v>
      </c>
    </row>
    <row r="54" spans="1:28">
      <c r="A54" s="3" t="s">
        <v>373</v>
      </c>
    </row>
    <row r="55" spans="1:28">
      <c r="A55" s="4" t="s">
        <v>768</v>
      </c>
      <c r="I55" s="4" t="s">
        <v>784</v>
      </c>
      <c r="AA55" s="4" t="s">
        <v>784</v>
      </c>
      <c r="AB55" s="5" t="n">
        <v>0</v>
      </c>
    </row>
    <row r="56" spans="1:28">
      <c r="A56" s="4" t="s">
        <v>785</v>
      </c>
    </row>
    <row r="57" spans="1:28">
      <c r="A57" s="3" t="s">
        <v>373</v>
      </c>
    </row>
    <row r="58" spans="1:28">
      <c r="A58" s="4" t="s">
        <v>756</v>
      </c>
      <c r="J58" s="5" t="n">
        <v>180000</v>
      </c>
      <c r="S58" s="5" t="n">
        <v>400000</v>
      </c>
      <c r="AB58" s="5" t="n">
        <v>412000</v>
      </c>
    </row>
    <row r="59" spans="1:28">
      <c r="A59" s="4" t="s">
        <v>757</v>
      </c>
      <c r="J59" s="6" t="n">
        <v>0</v>
      </c>
      <c r="S59" s="6" t="n">
        <v>0</v>
      </c>
      <c r="AB59" s="6" t="n">
        <v>0</v>
      </c>
    </row>
    <row r="60" spans="1:28">
      <c r="A60" s="4" t="s">
        <v>758</v>
      </c>
      <c r="B60" s="4" t="s">
        <v>759</v>
      </c>
      <c r="C60" s="4" t="s">
        <v>759</v>
      </c>
      <c r="D60" s="4" t="s">
        <v>759</v>
      </c>
      <c r="E60" s="4" t="s">
        <v>759</v>
      </c>
      <c r="F60" s="4" t="s">
        <v>759</v>
      </c>
      <c r="G60" s="4" t="s">
        <v>759</v>
      </c>
      <c r="H60" s="4" t="s">
        <v>759</v>
      </c>
      <c r="I60" s="4" t="s">
        <v>759</v>
      </c>
      <c r="J60" s="4" t="s">
        <v>759</v>
      </c>
      <c r="K60" s="4" t="s">
        <v>582</v>
      </c>
      <c r="L60" s="4" t="s">
        <v>582</v>
      </c>
      <c r="M60" s="4" t="s">
        <v>582</v>
      </c>
      <c r="N60" s="4" t="s">
        <v>582</v>
      </c>
      <c r="O60" s="4" t="s">
        <v>582</v>
      </c>
      <c r="P60" s="4" t="s">
        <v>582</v>
      </c>
      <c r="Q60" s="4" t="s">
        <v>582</v>
      </c>
      <c r="R60" s="4" t="s">
        <v>582</v>
      </c>
      <c r="S60" s="4" t="s">
        <v>582</v>
      </c>
      <c r="T60" s="4" t="s">
        <v>582</v>
      </c>
      <c r="U60" s="4" t="s">
        <v>582</v>
      </c>
      <c r="V60" s="4" t="s">
        <v>582</v>
      </c>
      <c r="W60" s="4" t="s">
        <v>582</v>
      </c>
      <c r="X60" s="4" t="s">
        <v>582</v>
      </c>
      <c r="Y60" s="4" t="s">
        <v>582</v>
      </c>
      <c r="Z60" s="4" t="s">
        <v>582</v>
      </c>
      <c r="AA60" s="4" t="s">
        <v>582</v>
      </c>
      <c r="AB60" s="4" t="s">
        <v>582</v>
      </c>
    </row>
    <row r="61" spans="1:28">
      <c r="A61" s="4" t="s">
        <v>760</v>
      </c>
      <c r="B61" s="8" t="n">
        <v>0.01</v>
      </c>
      <c r="C61" s="8" t="n">
        <v>0.01</v>
      </c>
      <c r="D61" s="8" t="n">
        <v>0.01</v>
      </c>
      <c r="E61" s="8" t="n">
        <v>0.01</v>
      </c>
      <c r="F61" s="8" t="n">
        <v>0.01</v>
      </c>
      <c r="G61" s="8" t="n">
        <v>0.01</v>
      </c>
      <c r="H61" s="8" t="n">
        <v>0.01</v>
      </c>
      <c r="I61" s="8" t="n">
        <v>0.01</v>
      </c>
      <c r="J61" s="8" t="n">
        <v>0.01</v>
      </c>
      <c r="K61" s="9" t="n">
        <v>1.07937</v>
      </c>
      <c r="L61" s="9" t="n">
        <v>1.07937</v>
      </c>
      <c r="M61" s="9" t="n">
        <v>1.07937</v>
      </c>
      <c r="N61" s="9" t="n">
        <v>1.07937</v>
      </c>
      <c r="O61" s="9" t="n">
        <v>1.07937</v>
      </c>
      <c r="P61" s="9" t="n">
        <v>1.07937</v>
      </c>
      <c r="Q61" s="9" t="n">
        <v>1.07937</v>
      </c>
      <c r="R61" s="9" t="n">
        <v>1.07937</v>
      </c>
      <c r="S61" s="9" t="n">
        <v>1.07937</v>
      </c>
      <c r="T61" s="9" t="n">
        <v>0.94869</v>
      </c>
      <c r="U61" s="9" t="n">
        <v>0.94869</v>
      </c>
      <c r="V61" s="9" t="n">
        <v>0.94869</v>
      </c>
      <c r="W61" s="9" t="n">
        <v>0.94869</v>
      </c>
      <c r="X61" s="9" t="n">
        <v>0.94869</v>
      </c>
      <c r="Y61" s="9" t="n">
        <v>0.94869</v>
      </c>
      <c r="Z61" s="9" t="n">
        <v>0.94869</v>
      </c>
      <c r="AA61" s="9" t="n">
        <v>0.94869</v>
      </c>
      <c r="AB61" s="9" t="n">
        <v>0.94869</v>
      </c>
    </row>
    <row r="62" spans="1:28">
      <c r="A62" s="4" t="s">
        <v>786</v>
      </c>
    </row>
    <row r="63" spans="1:28">
      <c r="A63" s="3" t="s">
        <v>373</v>
      </c>
    </row>
    <row r="64" spans="1:28">
      <c r="A64" s="4" t="s">
        <v>762</v>
      </c>
      <c r="E64" s="11" t="n">
        <v>1417</v>
      </c>
      <c r="N64" s="11" t="n">
        <v>2999</v>
      </c>
      <c r="W64" s="11" t="n">
        <v>3515</v>
      </c>
    </row>
    <row r="65" spans="1:28">
      <c r="A65" s="4" t="s">
        <v>763</v>
      </c>
      <c r="E65" s="5" t="n">
        <v>0</v>
      </c>
      <c r="W65" s="5" t="n">
        <v>0</v>
      </c>
    </row>
    <row r="66" spans="1:28">
      <c r="A66" s="4" t="s">
        <v>778</v>
      </c>
      <c r="E66" s="5" t="n">
        <v>1574</v>
      </c>
      <c r="N66" s="5" t="n">
        <v>3332</v>
      </c>
      <c r="W66" s="5" t="n">
        <v>3905</v>
      </c>
    </row>
    <row r="67" spans="1:28">
      <c r="A67" s="4" t="s">
        <v>779</v>
      </c>
      <c r="E67" s="11" t="n">
        <v>0</v>
      </c>
      <c r="N67" s="11" t="n">
        <v>0</v>
      </c>
      <c r="W67" s="11" t="n">
        <v>0</v>
      </c>
    </row>
    <row r="68" spans="1:28">
      <c r="A68" s="4" t="s">
        <v>787</v>
      </c>
    </row>
    <row r="69" spans="1:28">
      <c r="A69" s="3" t="s">
        <v>373</v>
      </c>
    </row>
    <row r="70" spans="1:28">
      <c r="A70" s="4" t="s">
        <v>715</v>
      </c>
      <c r="J70" s="6" t="n">
        <v>1622000</v>
      </c>
      <c r="S70" s="6" t="n">
        <v>3597000</v>
      </c>
      <c r="AB70" s="6" t="n">
        <v>3705000</v>
      </c>
    </row>
    <row r="71" spans="1:28">
      <c r="A71" s="4" t="s">
        <v>788</v>
      </c>
    </row>
    <row r="72" spans="1:28">
      <c r="A72" s="3" t="s">
        <v>373</v>
      </c>
    </row>
    <row r="73" spans="1:28">
      <c r="A73" s="4" t="s">
        <v>768</v>
      </c>
      <c r="J73" s="5" t="n">
        <v>0</v>
      </c>
      <c r="AB73" s="5" t="n">
        <v>0</v>
      </c>
    </row>
    <row r="74" spans="1:28">
      <c r="A74" s="4" t="s">
        <v>789</v>
      </c>
    </row>
    <row r="75" spans="1:28">
      <c r="A75" s="3" t="s">
        <v>373</v>
      </c>
    </row>
    <row r="76" spans="1:28">
      <c r="A76" s="4" t="s">
        <v>756</v>
      </c>
      <c r="J76" s="5" t="n">
        <v>6000</v>
      </c>
      <c r="S76" s="5" t="n">
        <v>1000</v>
      </c>
      <c r="AB76" s="5" t="n">
        <v>0</v>
      </c>
    </row>
    <row r="77" spans="1:28">
      <c r="A77" s="4" t="s">
        <v>757</v>
      </c>
      <c r="J77" s="6" t="n">
        <v>0</v>
      </c>
      <c r="S77" s="6" t="n">
        <v>0</v>
      </c>
      <c r="AB77" s="6" t="n">
        <v>0</v>
      </c>
    </row>
    <row r="78" spans="1:28">
      <c r="A78" s="4" t="s">
        <v>758</v>
      </c>
      <c r="B78" s="4" t="s">
        <v>759</v>
      </c>
      <c r="C78" s="4" t="s">
        <v>759</v>
      </c>
      <c r="D78" s="4" t="s">
        <v>759</v>
      </c>
      <c r="E78" s="4" t="s">
        <v>759</v>
      </c>
      <c r="F78" s="4" t="s">
        <v>759</v>
      </c>
      <c r="G78" s="4" t="s">
        <v>759</v>
      </c>
      <c r="H78" s="4" t="s">
        <v>759</v>
      </c>
      <c r="I78" s="4" t="s">
        <v>759</v>
      </c>
      <c r="J78" s="4" t="s">
        <v>759</v>
      </c>
      <c r="K78" s="4" t="s">
        <v>582</v>
      </c>
      <c r="L78" s="4" t="s">
        <v>582</v>
      </c>
      <c r="M78" s="4" t="s">
        <v>582</v>
      </c>
      <c r="N78" s="4" t="s">
        <v>582</v>
      </c>
      <c r="O78" s="4" t="s">
        <v>582</v>
      </c>
      <c r="P78" s="4" t="s">
        <v>582</v>
      </c>
      <c r="Q78" s="4" t="s">
        <v>582</v>
      </c>
      <c r="R78" s="4" t="s">
        <v>582</v>
      </c>
      <c r="S78" s="4" t="s">
        <v>582</v>
      </c>
      <c r="T78" s="4" t="s">
        <v>582</v>
      </c>
      <c r="U78" s="4" t="s">
        <v>582</v>
      </c>
      <c r="V78" s="4" t="s">
        <v>582</v>
      </c>
      <c r="W78" s="4" t="s">
        <v>582</v>
      </c>
      <c r="X78" s="4" t="s">
        <v>582</v>
      </c>
      <c r="Y78" s="4" t="s">
        <v>582</v>
      </c>
      <c r="Z78" s="4" t="s">
        <v>582</v>
      </c>
      <c r="AA78" s="4" t="s">
        <v>582</v>
      </c>
      <c r="AB78" s="4" t="s">
        <v>582</v>
      </c>
    </row>
    <row r="79" spans="1:28">
      <c r="A79" s="4" t="s">
        <v>760</v>
      </c>
      <c r="B79" s="5" t="n">
        <v>0</v>
      </c>
      <c r="C79" s="5" t="n">
        <v>0</v>
      </c>
      <c r="D79" s="5" t="n">
        <v>0</v>
      </c>
      <c r="E79" s="5" t="n">
        <v>0</v>
      </c>
      <c r="F79" s="5" t="n">
        <v>0</v>
      </c>
      <c r="G79" s="5" t="n">
        <v>0</v>
      </c>
      <c r="H79" s="5" t="n">
        <v>0</v>
      </c>
      <c r="I79" s="5" t="n">
        <v>0</v>
      </c>
      <c r="J79" s="5" t="n">
        <v>0</v>
      </c>
      <c r="K79" s="10" t="n">
        <v>0.0014629</v>
      </c>
      <c r="L79" s="10" t="n">
        <v>0.0014629</v>
      </c>
      <c r="M79" s="10" t="n">
        <v>0.0014629</v>
      </c>
      <c r="N79" s="10" t="n">
        <v>0.0014629</v>
      </c>
      <c r="O79" s="10" t="n">
        <v>0.0014629</v>
      </c>
      <c r="P79" s="10" t="n">
        <v>0.0014629</v>
      </c>
      <c r="Q79" s="10" t="n">
        <v>0.0014629</v>
      </c>
      <c r="R79" s="10" t="n">
        <v>0.0014629</v>
      </c>
      <c r="S79" s="10" t="n">
        <v>0.0014629</v>
      </c>
      <c r="T79" s="10" t="n">
        <v>0.0013487</v>
      </c>
      <c r="U79" s="10" t="n">
        <v>0.0013487</v>
      </c>
      <c r="V79" s="10" t="n">
        <v>0.0013487</v>
      </c>
      <c r="W79" s="10" t="n">
        <v>0.0013487</v>
      </c>
      <c r="X79" s="10" t="n">
        <v>0.0013487</v>
      </c>
      <c r="Y79" s="10" t="n">
        <v>0.0013487</v>
      </c>
      <c r="Z79" s="10" t="n">
        <v>0.0013487</v>
      </c>
      <c r="AA79" s="10" t="n">
        <v>0.0013487</v>
      </c>
      <c r="AB79" s="10" t="n">
        <v>0.0013487</v>
      </c>
    </row>
    <row r="80" spans="1:28">
      <c r="A80" s="4" t="s">
        <v>790</v>
      </c>
    </row>
    <row r="81" spans="1:28">
      <c r="A81" s="3" t="s">
        <v>373</v>
      </c>
    </row>
    <row r="82" spans="1:28">
      <c r="A82" s="4" t="s">
        <v>715</v>
      </c>
      <c r="E82" s="11" t="n">
        <v>36744</v>
      </c>
      <c r="L82" s="6" t="n">
        <v>7982000</v>
      </c>
      <c r="U82" s="6" t="n">
        <v>212000</v>
      </c>
    </row>
    <row r="83" spans="1:28">
      <c r="A83" s="4" t="s">
        <v>763</v>
      </c>
      <c r="E83" s="5" t="n">
        <v>0</v>
      </c>
      <c r="W83" s="11" t="n">
        <v>0</v>
      </c>
    </row>
    <row r="84" spans="1:28">
      <c r="A84" s="4" t="s">
        <v>764</v>
      </c>
      <c r="E84" s="5" t="n">
        <v>40827</v>
      </c>
      <c r="L84" s="5" t="n">
        <v>8875000</v>
      </c>
      <c r="U84" s="5" t="n">
        <v>235000</v>
      </c>
    </row>
    <row r="85" spans="1:28">
      <c r="A85" s="4" t="s">
        <v>765</v>
      </c>
      <c r="E85" s="11" t="n">
        <v>0</v>
      </c>
      <c r="L85" s="6" t="n">
        <v>0</v>
      </c>
      <c r="U85" s="6" t="n">
        <v>0</v>
      </c>
    </row>
    <row r="86" spans="1:28">
      <c r="A86" s="4" t="s">
        <v>791</v>
      </c>
    </row>
    <row r="87" spans="1:28">
      <c r="A87" s="3" t="s">
        <v>373</v>
      </c>
    </row>
    <row r="88" spans="1:28">
      <c r="A88" s="4" t="s">
        <v>715</v>
      </c>
      <c r="J88" s="6" t="n">
        <v>53000</v>
      </c>
      <c r="S88" s="6" t="n">
        <v>13000</v>
      </c>
      <c r="AB88" s="6" t="n">
        <v>0</v>
      </c>
    </row>
    <row r="89" spans="1:28">
      <c r="A89" s="4" t="s">
        <v>792</v>
      </c>
    </row>
    <row r="90" spans="1:28">
      <c r="A90" s="3" t="s">
        <v>373</v>
      </c>
    </row>
    <row r="91" spans="1:28">
      <c r="A91" s="4" t="s">
        <v>768</v>
      </c>
      <c r="J91" s="5" t="n">
        <v>0</v>
      </c>
      <c r="AB91" s="5" t="n">
        <v>0</v>
      </c>
    </row>
    <row r="92" spans="1:28">
      <c r="A92" s="4" t="s">
        <v>793</v>
      </c>
    </row>
    <row r="93" spans="1:28">
      <c r="A93" s="3" t="s">
        <v>373</v>
      </c>
    </row>
    <row r="94" spans="1:28">
      <c r="A94" s="4" t="s">
        <v>756</v>
      </c>
      <c r="J94" s="5" t="n">
        <v>157000</v>
      </c>
      <c r="S94" s="5" t="n">
        <v>-49000</v>
      </c>
      <c r="AB94" s="5" t="n">
        <v>0</v>
      </c>
    </row>
    <row r="95" spans="1:28">
      <c r="A95" s="4" t="s">
        <v>757</v>
      </c>
      <c r="J95" s="6" t="n">
        <v>0</v>
      </c>
      <c r="S95" s="6" t="n">
        <v>0</v>
      </c>
      <c r="AB95" s="6" t="n">
        <v>0</v>
      </c>
    </row>
    <row r="96" spans="1:28">
      <c r="A96" s="4" t="s">
        <v>758</v>
      </c>
      <c r="B96" s="4" t="s">
        <v>759</v>
      </c>
      <c r="C96" s="4" t="s">
        <v>759</v>
      </c>
      <c r="D96" s="4" t="s">
        <v>759</v>
      </c>
      <c r="E96" s="4" t="s">
        <v>759</v>
      </c>
      <c r="F96" s="4" t="s">
        <v>759</v>
      </c>
      <c r="G96" s="4" t="s">
        <v>759</v>
      </c>
      <c r="H96" s="4" t="s">
        <v>759</v>
      </c>
      <c r="I96" s="4" t="s">
        <v>759</v>
      </c>
      <c r="J96" s="4" t="s">
        <v>759</v>
      </c>
      <c r="K96" s="4" t="s">
        <v>582</v>
      </c>
      <c r="L96" s="4" t="s">
        <v>582</v>
      </c>
      <c r="M96" s="4" t="s">
        <v>582</v>
      </c>
      <c r="N96" s="4" t="s">
        <v>582</v>
      </c>
      <c r="O96" s="4" t="s">
        <v>582</v>
      </c>
      <c r="P96" s="4" t="s">
        <v>582</v>
      </c>
      <c r="Q96" s="4" t="s">
        <v>582</v>
      </c>
      <c r="R96" s="4" t="s">
        <v>582</v>
      </c>
      <c r="S96" s="4" t="s">
        <v>582</v>
      </c>
      <c r="T96" s="4" t="s">
        <v>582</v>
      </c>
      <c r="U96" s="4" t="s">
        <v>582</v>
      </c>
      <c r="V96" s="4" t="s">
        <v>582</v>
      </c>
      <c r="W96" s="4" t="s">
        <v>582</v>
      </c>
      <c r="X96" s="4" t="s">
        <v>582</v>
      </c>
      <c r="Y96" s="4" t="s">
        <v>582</v>
      </c>
      <c r="Z96" s="4" t="s">
        <v>582</v>
      </c>
      <c r="AA96" s="4" t="s">
        <v>582</v>
      </c>
      <c r="AB96" s="4" t="s">
        <v>582</v>
      </c>
    </row>
    <row r="97" spans="1:28">
      <c r="A97" s="4" t="s">
        <v>760</v>
      </c>
      <c r="B97" s="5" t="n">
        <v>0</v>
      </c>
      <c r="C97" s="5" t="n">
        <v>0</v>
      </c>
      <c r="D97" s="5" t="n">
        <v>0</v>
      </c>
      <c r="E97" s="5" t="n">
        <v>0</v>
      </c>
      <c r="F97" s="5" t="n">
        <v>0</v>
      </c>
      <c r="G97" s="5" t="n">
        <v>0</v>
      </c>
      <c r="H97" s="5" t="n">
        <v>0</v>
      </c>
      <c r="I97" s="5" t="n">
        <v>0</v>
      </c>
      <c r="J97" s="5" t="n">
        <v>0</v>
      </c>
      <c r="K97" s="10" t="n">
        <v>0.0457715</v>
      </c>
      <c r="L97" s="10" t="n">
        <v>0.0457715</v>
      </c>
      <c r="M97" s="10" t="n">
        <v>0.0457715</v>
      </c>
      <c r="N97" s="10" t="n">
        <v>0.0457715</v>
      </c>
      <c r="O97" s="10" t="n">
        <v>0.0457715</v>
      </c>
      <c r="P97" s="10" t="n">
        <v>0.0457715</v>
      </c>
      <c r="Q97" s="10" t="n">
        <v>0.0457715</v>
      </c>
      <c r="R97" s="10" t="n">
        <v>0.0457715</v>
      </c>
      <c r="S97" s="10" t="n">
        <v>0.0457715</v>
      </c>
      <c r="T97" s="10" t="n">
        <v>0.0436482</v>
      </c>
      <c r="U97" s="10" t="n">
        <v>0.0436482</v>
      </c>
      <c r="V97" s="10" t="n">
        <v>0.0436482</v>
      </c>
      <c r="W97" s="10" t="n">
        <v>0.0436482</v>
      </c>
      <c r="X97" s="10" t="n">
        <v>0.0436482</v>
      </c>
      <c r="Y97" s="10" t="n">
        <v>0.0436482</v>
      </c>
      <c r="Z97" s="10" t="n">
        <v>0.0436482</v>
      </c>
      <c r="AA97" s="10" t="n">
        <v>0.0436482</v>
      </c>
      <c r="AB97" s="10" t="n">
        <v>0.0436482</v>
      </c>
    </row>
    <row r="98" spans="1:28">
      <c r="A98" s="4" t="s">
        <v>794</v>
      </c>
    </row>
    <row r="99" spans="1:28">
      <c r="A99" s="3" t="s">
        <v>373</v>
      </c>
    </row>
    <row r="100" spans="1:28">
      <c r="A100" s="4" t="s">
        <v>715</v>
      </c>
      <c r="H100" s="6" t="n">
        <v>27719</v>
      </c>
      <c r="Q100" s="6" t="n">
        <v>970</v>
      </c>
      <c r="Z100" s="6" t="n">
        <v>6</v>
      </c>
    </row>
    <row r="101" spans="1:28">
      <c r="A101" s="4" t="s">
        <v>768</v>
      </c>
      <c r="H101" s="5" t="n">
        <v>0</v>
      </c>
      <c r="Z101" s="5" t="n">
        <v>0</v>
      </c>
    </row>
    <row r="102" spans="1:28">
      <c r="A102" s="4" t="s">
        <v>764</v>
      </c>
      <c r="H102" s="5" t="n">
        <v>30799</v>
      </c>
      <c r="Q102" s="5" t="n">
        <v>0</v>
      </c>
      <c r="Z102" s="5" t="n">
        <v>0</v>
      </c>
    </row>
    <row r="103" spans="1:28">
      <c r="A103" s="4" t="s">
        <v>765</v>
      </c>
      <c r="H103" s="6" t="n">
        <v>0</v>
      </c>
      <c r="Q103" s="6" t="n">
        <v>0</v>
      </c>
      <c r="Z103" s="6" t="n">
        <v>0</v>
      </c>
    </row>
    <row r="104" spans="1:28">
      <c r="A104" s="4" t="s">
        <v>795</v>
      </c>
    </row>
    <row r="105" spans="1:28">
      <c r="A105" s="3" t="s">
        <v>373</v>
      </c>
    </row>
    <row r="106" spans="1:28">
      <c r="A106" s="4" t="s">
        <v>715</v>
      </c>
      <c r="J106" s="6" t="n">
        <v>1411000</v>
      </c>
      <c r="S106" s="6" t="n">
        <v>49000</v>
      </c>
      <c r="AB106" s="6" t="n">
        <v>0</v>
      </c>
    </row>
    <row r="107" spans="1:28">
      <c r="A107" s="4" t="s">
        <v>796</v>
      </c>
    </row>
    <row r="108" spans="1:28">
      <c r="A108" s="3" t="s">
        <v>373</v>
      </c>
    </row>
    <row r="109" spans="1:28">
      <c r="A109" s="4" t="s">
        <v>768</v>
      </c>
      <c r="J109" s="5" t="n">
        <v>0</v>
      </c>
      <c r="AB109" s="5" t="n">
        <v>0</v>
      </c>
    </row>
    <row r="110" spans="1:28">
      <c r="A110" s="4" t="s">
        <v>797</v>
      </c>
    </row>
    <row r="111" spans="1:28">
      <c r="A111" s="3" t="s">
        <v>373</v>
      </c>
    </row>
    <row r="112" spans="1:28">
      <c r="A112" s="4" t="s">
        <v>756</v>
      </c>
      <c r="J112" s="5" t="n">
        <v>0</v>
      </c>
      <c r="S112" s="5" t="n">
        <v>1000</v>
      </c>
      <c r="AB112" s="5" t="n">
        <v>0</v>
      </c>
    </row>
    <row r="113" spans="1:28">
      <c r="A113" s="4" t="s">
        <v>757</v>
      </c>
      <c r="J113" s="6" t="n">
        <v>0</v>
      </c>
      <c r="S113" s="6" t="n">
        <v>0</v>
      </c>
      <c r="AB113" s="6" t="n">
        <v>0</v>
      </c>
    </row>
    <row r="114" spans="1:28">
      <c r="A114" s="4" t="s">
        <v>758</v>
      </c>
      <c r="B114" s="4" t="s">
        <v>759</v>
      </c>
      <c r="C114" s="4" t="s">
        <v>759</v>
      </c>
      <c r="D114" s="4" t="s">
        <v>759</v>
      </c>
      <c r="E114" s="4" t="s">
        <v>759</v>
      </c>
      <c r="F114" s="4" t="s">
        <v>759</v>
      </c>
      <c r="G114" s="4" t="s">
        <v>759</v>
      </c>
      <c r="H114" s="4" t="s">
        <v>759</v>
      </c>
      <c r="I114" s="4" t="s">
        <v>759</v>
      </c>
      <c r="J114" s="4" t="s">
        <v>759</v>
      </c>
      <c r="K114" s="4" t="s">
        <v>582</v>
      </c>
      <c r="L114" s="4" t="s">
        <v>582</v>
      </c>
      <c r="M114" s="4" t="s">
        <v>582</v>
      </c>
      <c r="N114" s="4" t="s">
        <v>582</v>
      </c>
      <c r="O114" s="4" t="s">
        <v>582</v>
      </c>
      <c r="P114" s="4" t="s">
        <v>582</v>
      </c>
      <c r="Q114" s="4" t="s">
        <v>582</v>
      </c>
      <c r="R114" s="4" t="s">
        <v>582</v>
      </c>
      <c r="S114" s="4" t="s">
        <v>582</v>
      </c>
      <c r="T114" s="4" t="s">
        <v>582</v>
      </c>
      <c r="U114" s="4" t="s">
        <v>582</v>
      </c>
      <c r="V114" s="4" t="s">
        <v>582</v>
      </c>
      <c r="W114" s="4" t="s">
        <v>582</v>
      </c>
      <c r="X114" s="4" t="s">
        <v>582</v>
      </c>
      <c r="Y114" s="4" t="s">
        <v>582</v>
      </c>
      <c r="Z114" s="4" t="s">
        <v>582</v>
      </c>
      <c r="AA114" s="4" t="s">
        <v>582</v>
      </c>
      <c r="AB114" s="4" t="s">
        <v>582</v>
      </c>
    </row>
    <row r="115" spans="1:28">
      <c r="A115" s="4" t="s">
        <v>760</v>
      </c>
      <c r="B115" s="5" t="n">
        <v>0</v>
      </c>
      <c r="C115" s="5" t="n">
        <v>0</v>
      </c>
      <c r="D115" s="5" t="n">
        <v>0</v>
      </c>
      <c r="E115" s="5" t="n">
        <v>0</v>
      </c>
      <c r="F115" s="5" t="n">
        <v>0</v>
      </c>
      <c r="G115" s="5" t="n">
        <v>0</v>
      </c>
      <c r="H115" s="5" t="n">
        <v>0</v>
      </c>
      <c r="I115" s="5" t="n">
        <v>0</v>
      </c>
      <c r="J115" s="5" t="n">
        <v>0</v>
      </c>
      <c r="K115" s="10" t="n">
        <v>0.2720677</v>
      </c>
      <c r="L115" s="10" t="n">
        <v>0.2720677</v>
      </c>
      <c r="M115" s="10" t="n">
        <v>0.2720677</v>
      </c>
      <c r="N115" s="10" t="n">
        <v>0.2720677</v>
      </c>
      <c r="O115" s="10" t="n">
        <v>0.2720677</v>
      </c>
      <c r="P115" s="10" t="n">
        <v>0.2720677</v>
      </c>
      <c r="Q115" s="10" t="n">
        <v>0.2720677</v>
      </c>
      <c r="R115" s="10" t="n">
        <v>0.2720677</v>
      </c>
      <c r="S115" s="10" t="n">
        <v>0.2720677</v>
      </c>
      <c r="T115" s="10" t="n">
        <v>0.2761499</v>
      </c>
      <c r="U115" s="10" t="n">
        <v>0.2761499</v>
      </c>
      <c r="V115" s="10" t="n">
        <v>0.2761499</v>
      </c>
      <c r="W115" s="10" t="n">
        <v>0.2761499</v>
      </c>
      <c r="X115" s="10" t="n">
        <v>0.2761499</v>
      </c>
      <c r="Y115" s="10" t="n">
        <v>0.2761499</v>
      </c>
      <c r="Z115" s="10" t="n">
        <v>0.2761499</v>
      </c>
      <c r="AA115" s="10" t="n">
        <v>0.2761499</v>
      </c>
      <c r="AB115" s="10" t="n">
        <v>0.2761499</v>
      </c>
    </row>
    <row r="116" spans="1:28">
      <c r="A116" s="4" t="s">
        <v>798</v>
      </c>
    </row>
    <row r="117" spans="1:28">
      <c r="A117" s="3" t="s">
        <v>373</v>
      </c>
    </row>
    <row r="118" spans="1:28">
      <c r="A118" s="4" t="s">
        <v>799</v>
      </c>
      <c r="B118" s="13" t="s">
        <v>800</v>
      </c>
      <c r="K118" s="13" t="s">
        <v>801</v>
      </c>
      <c r="T118" s="13" t="s">
        <v>802</v>
      </c>
    </row>
    <row r="119" spans="1:28">
      <c r="A119" s="4" t="s">
        <v>803</v>
      </c>
      <c r="B119" s="5" t="n">
        <v>0</v>
      </c>
      <c r="T119" s="5" t="n">
        <v>0</v>
      </c>
    </row>
    <row r="120" spans="1:28">
      <c r="A120" s="4" t="s">
        <v>804</v>
      </c>
      <c r="B120" s="5" t="n">
        <v>17</v>
      </c>
      <c r="K120" s="5" t="n">
        <v>30</v>
      </c>
      <c r="T120" s="5" t="n">
        <v>7</v>
      </c>
    </row>
    <row r="121" spans="1:28">
      <c r="A121" s="4" t="s">
        <v>805</v>
      </c>
      <c r="B121" s="13" t="s">
        <v>806</v>
      </c>
      <c r="K121" s="13" t="s">
        <v>806</v>
      </c>
      <c r="T121" s="13" t="s">
        <v>806</v>
      </c>
    </row>
    <row r="122" spans="1:28">
      <c r="A122" s="4" t="s">
        <v>807</v>
      </c>
    </row>
    <row r="123" spans="1:28">
      <c r="A123" s="3" t="s">
        <v>373</v>
      </c>
    </row>
    <row r="124" spans="1:28">
      <c r="A124" s="4" t="s">
        <v>715</v>
      </c>
      <c r="J124" s="6" t="n">
        <v>4000</v>
      </c>
      <c r="S124" s="6" t="n">
        <v>8000</v>
      </c>
      <c r="AB124" s="6" t="n">
        <v>2000</v>
      </c>
    </row>
    <row r="125" spans="1:28">
      <c r="A125" s="4" t="s">
        <v>808</v>
      </c>
    </row>
    <row r="126" spans="1:28">
      <c r="A126" s="3" t="s">
        <v>373</v>
      </c>
    </row>
    <row r="127" spans="1:28">
      <c r="A127" s="4" t="s">
        <v>768</v>
      </c>
      <c r="J127" s="5" t="n">
        <v>0</v>
      </c>
      <c r="AB127" s="5" t="n">
        <v>0</v>
      </c>
    </row>
    <row r="128" spans="1:28">
      <c r="A128" s="4" t="s">
        <v>809</v>
      </c>
    </row>
    <row r="129" spans="1:28">
      <c r="A129" s="3" t="s">
        <v>373</v>
      </c>
    </row>
    <row r="130" spans="1:28">
      <c r="A130" s="4" t="s">
        <v>756</v>
      </c>
      <c r="J130" s="5" t="n">
        <v>30000</v>
      </c>
      <c r="S130" s="5" t="n">
        <v>1000</v>
      </c>
      <c r="AB130" s="5" t="n">
        <v>36000</v>
      </c>
    </row>
    <row r="131" spans="1:28">
      <c r="A131" s="4" t="s">
        <v>757</v>
      </c>
      <c r="J131" s="6" t="n">
        <v>0</v>
      </c>
      <c r="S131" s="6" t="n">
        <v>0</v>
      </c>
      <c r="AB131" s="6" t="n">
        <v>0</v>
      </c>
    </row>
    <row r="132" spans="1:28">
      <c r="A132" s="4" t="s">
        <v>758</v>
      </c>
      <c r="B132" s="4" t="s">
        <v>759</v>
      </c>
      <c r="C132" s="4" t="s">
        <v>759</v>
      </c>
      <c r="D132" s="4" t="s">
        <v>759</v>
      </c>
      <c r="E132" s="4" t="s">
        <v>759</v>
      </c>
      <c r="F132" s="4" t="s">
        <v>759</v>
      </c>
      <c r="G132" s="4" t="s">
        <v>759</v>
      </c>
      <c r="H132" s="4" t="s">
        <v>759</v>
      </c>
      <c r="I132" s="4" t="s">
        <v>759</v>
      </c>
      <c r="J132" s="4" t="s">
        <v>759</v>
      </c>
      <c r="K132" s="4" t="s">
        <v>582</v>
      </c>
      <c r="L132" s="4" t="s">
        <v>582</v>
      </c>
      <c r="M132" s="4" t="s">
        <v>582</v>
      </c>
      <c r="N132" s="4" t="s">
        <v>582</v>
      </c>
      <c r="O132" s="4" t="s">
        <v>582</v>
      </c>
      <c r="P132" s="4" t="s">
        <v>582</v>
      </c>
      <c r="Q132" s="4" t="s">
        <v>582</v>
      </c>
      <c r="R132" s="4" t="s">
        <v>582</v>
      </c>
      <c r="S132" s="4" t="s">
        <v>582</v>
      </c>
      <c r="T132" s="4" t="s">
        <v>582</v>
      </c>
      <c r="U132" s="4" t="s">
        <v>582</v>
      </c>
      <c r="V132" s="4" t="s">
        <v>582</v>
      </c>
      <c r="W132" s="4" t="s">
        <v>582</v>
      </c>
      <c r="X132" s="4" t="s">
        <v>582</v>
      </c>
      <c r="Y132" s="4" t="s">
        <v>582</v>
      </c>
      <c r="Z132" s="4" t="s">
        <v>582</v>
      </c>
      <c r="AA132" s="4" t="s">
        <v>582</v>
      </c>
      <c r="AB132" s="4" t="s">
        <v>582</v>
      </c>
    </row>
    <row r="133" spans="1:28">
      <c r="A133" s="4" t="s">
        <v>760</v>
      </c>
      <c r="B133" s="5" t="n">
        <v>0</v>
      </c>
      <c r="C133" s="5" t="n">
        <v>0</v>
      </c>
      <c r="D133" s="5" t="n">
        <v>0</v>
      </c>
      <c r="E133" s="5" t="n">
        <v>0</v>
      </c>
      <c r="F133" s="5" t="n">
        <v>0</v>
      </c>
      <c r="G133" s="5" t="n">
        <v>0</v>
      </c>
      <c r="H133" s="5" t="n">
        <v>0</v>
      </c>
      <c r="I133" s="5" t="n">
        <v>0</v>
      </c>
      <c r="J133" s="5" t="n">
        <v>0</v>
      </c>
      <c r="K133" s="10" t="n">
        <v>0.1225362</v>
      </c>
      <c r="L133" s="10" t="n">
        <v>0.1225362</v>
      </c>
      <c r="M133" s="10" t="n">
        <v>0.1225362</v>
      </c>
      <c r="N133" s="10" t="n">
        <v>0.1225362</v>
      </c>
      <c r="O133" s="10" t="n">
        <v>0.1225362</v>
      </c>
      <c r="P133" s="10" t="n">
        <v>0.1225362</v>
      </c>
      <c r="Q133" s="10" t="n">
        <v>0.1225362</v>
      </c>
      <c r="R133" s="10" t="n">
        <v>0.1225362</v>
      </c>
      <c r="S133" s="10" t="n">
        <v>0.1225362</v>
      </c>
      <c r="T133" s="14" t="n">
        <v>0.119647</v>
      </c>
      <c r="U133" s="14" t="n">
        <v>0.119647</v>
      </c>
      <c r="V133" s="14" t="n">
        <v>0.119647</v>
      </c>
      <c r="W133" s="14" t="n">
        <v>0.119647</v>
      </c>
      <c r="X133" s="14" t="n">
        <v>0.119647</v>
      </c>
      <c r="Y133" s="14" t="n">
        <v>0.119647</v>
      </c>
      <c r="Z133" s="14" t="n">
        <v>0.119647</v>
      </c>
      <c r="AA133" s="14" t="n">
        <v>0.119647</v>
      </c>
      <c r="AB133" s="14" t="n">
        <v>0.119647</v>
      </c>
    </row>
    <row r="134" spans="1:28">
      <c r="A134" s="4" t="s">
        <v>810</v>
      </c>
    </row>
    <row r="135" spans="1:28">
      <c r="A135" s="3" t="s">
        <v>373</v>
      </c>
    </row>
    <row r="136" spans="1:28">
      <c r="A136" s="4" t="s">
        <v>811</v>
      </c>
      <c r="F136" s="15" t="n">
        <v>2094</v>
      </c>
      <c r="O136" s="15" t="n">
        <v>82</v>
      </c>
      <c r="X136" s="15" t="n">
        <v>2442</v>
      </c>
    </row>
    <row r="137" spans="1:28">
      <c r="A137" s="4" t="s">
        <v>812</v>
      </c>
      <c r="F137" s="5" t="n">
        <v>0</v>
      </c>
      <c r="X137" s="5" t="n">
        <v>0</v>
      </c>
    </row>
    <row r="138" spans="1:28">
      <c r="A138" s="4" t="s">
        <v>813</v>
      </c>
      <c r="F138" s="5" t="n">
        <v>2327</v>
      </c>
      <c r="O138" s="5" t="n">
        <v>91</v>
      </c>
      <c r="X138" s="5" t="n">
        <v>2713</v>
      </c>
    </row>
    <row r="139" spans="1:28">
      <c r="A139" s="4" t="s">
        <v>814</v>
      </c>
      <c r="F139" s="15" t="n">
        <v>0</v>
      </c>
      <c r="O139" s="15" t="n">
        <v>0</v>
      </c>
      <c r="X139" s="15" t="n">
        <v>0</v>
      </c>
    </row>
    <row r="140" spans="1:28">
      <c r="A140" s="4" t="s">
        <v>815</v>
      </c>
    </row>
    <row r="141" spans="1:28">
      <c r="A141" s="3" t="s">
        <v>373</v>
      </c>
    </row>
    <row r="142" spans="1:28">
      <c r="A142" s="4" t="s">
        <v>715</v>
      </c>
      <c r="J142" s="6" t="n">
        <v>271000</v>
      </c>
      <c r="S142" s="6" t="n">
        <v>11000</v>
      </c>
      <c r="AB142" s="6" t="n">
        <v>325000</v>
      </c>
    </row>
    <row r="143" spans="1:28">
      <c r="A143" s="4" t="s">
        <v>816</v>
      </c>
    </row>
    <row r="144" spans="1:28">
      <c r="A144" s="3" t="s">
        <v>373</v>
      </c>
    </row>
    <row r="145" spans="1:28">
      <c r="A145" s="4" t="s">
        <v>768</v>
      </c>
      <c r="J145" s="5" t="n">
        <v>0</v>
      </c>
      <c r="AB145" s="5" t="n">
        <v>0</v>
      </c>
    </row>
    <row r="146" spans="1:28">
      <c r="A146" s="4" t="s">
        <v>817</v>
      </c>
    </row>
    <row r="147" spans="1:28">
      <c r="A147" s="3" t="s">
        <v>373</v>
      </c>
    </row>
    <row r="148" spans="1:28">
      <c r="A148" s="4" t="s">
        <v>756</v>
      </c>
      <c r="J148" s="5" t="n">
        <v>19000</v>
      </c>
      <c r="S148" s="5" t="n">
        <v>23000</v>
      </c>
      <c r="AB148" s="5" t="n">
        <v>22000</v>
      </c>
    </row>
    <row r="149" spans="1:28">
      <c r="A149" s="4" t="s">
        <v>757</v>
      </c>
      <c r="J149" s="6" t="n">
        <v>0</v>
      </c>
      <c r="S149" s="6" t="n">
        <v>0</v>
      </c>
      <c r="AB149" s="6" t="n">
        <v>0</v>
      </c>
    </row>
    <row r="150" spans="1:28">
      <c r="A150" s="4" t="s">
        <v>758</v>
      </c>
      <c r="B150" s="4" t="s">
        <v>759</v>
      </c>
      <c r="C150" s="4" t="s">
        <v>759</v>
      </c>
      <c r="D150" s="4" t="s">
        <v>759</v>
      </c>
      <c r="E150" s="4" t="s">
        <v>759</v>
      </c>
      <c r="F150" s="4" t="s">
        <v>759</v>
      </c>
      <c r="G150" s="4" t="s">
        <v>759</v>
      </c>
      <c r="H150" s="4" t="s">
        <v>759</v>
      </c>
      <c r="I150" s="4" t="s">
        <v>759</v>
      </c>
      <c r="J150" s="4" t="s">
        <v>759</v>
      </c>
      <c r="K150" s="4" t="s">
        <v>582</v>
      </c>
      <c r="L150" s="4" t="s">
        <v>582</v>
      </c>
      <c r="M150" s="4" t="s">
        <v>582</v>
      </c>
      <c r="N150" s="4" t="s">
        <v>582</v>
      </c>
      <c r="O150" s="4" t="s">
        <v>582</v>
      </c>
      <c r="P150" s="4" t="s">
        <v>582</v>
      </c>
      <c r="Q150" s="4" t="s">
        <v>582</v>
      </c>
      <c r="R150" s="4" t="s">
        <v>582</v>
      </c>
      <c r="S150" s="4" t="s">
        <v>582</v>
      </c>
      <c r="T150" s="4" t="s">
        <v>582</v>
      </c>
      <c r="U150" s="4" t="s">
        <v>582</v>
      </c>
      <c r="V150" s="4" t="s">
        <v>582</v>
      </c>
      <c r="W150" s="4" t="s">
        <v>582</v>
      </c>
      <c r="X150" s="4" t="s">
        <v>582</v>
      </c>
      <c r="Y150" s="4" t="s">
        <v>582</v>
      </c>
      <c r="Z150" s="4" t="s">
        <v>582</v>
      </c>
      <c r="AA150" s="4" t="s">
        <v>582</v>
      </c>
      <c r="AB150" s="4" t="s">
        <v>582</v>
      </c>
    </row>
    <row r="151" spans="1:28">
      <c r="A151" s="4" t="s">
        <v>760</v>
      </c>
      <c r="B151" s="5" t="n">
        <v>0</v>
      </c>
      <c r="C151" s="5" t="n">
        <v>0</v>
      </c>
      <c r="D151" s="5" t="n">
        <v>0</v>
      </c>
      <c r="E151" s="5" t="n">
        <v>0</v>
      </c>
      <c r="F151" s="5" t="n">
        <v>0</v>
      </c>
      <c r="G151" s="5" t="n">
        <v>0</v>
      </c>
      <c r="H151" s="5" t="n">
        <v>0</v>
      </c>
      <c r="I151" s="5" t="n">
        <v>0</v>
      </c>
      <c r="J151" s="5" t="n">
        <v>0</v>
      </c>
      <c r="K151" s="10" t="n">
        <v>0.0003016</v>
      </c>
      <c r="L151" s="10" t="n">
        <v>0.0003016</v>
      </c>
      <c r="M151" s="10" t="n">
        <v>0.0003016</v>
      </c>
      <c r="N151" s="10" t="n">
        <v>0.0003016</v>
      </c>
      <c r="O151" s="10" t="n">
        <v>0.0003016</v>
      </c>
      <c r="P151" s="10" t="n">
        <v>0.0003016</v>
      </c>
      <c r="Q151" s="10" t="n">
        <v>0.0003016</v>
      </c>
      <c r="R151" s="10" t="n">
        <v>0.0003016</v>
      </c>
      <c r="S151" s="10" t="n">
        <v>0.0003016</v>
      </c>
      <c r="T151" s="10" t="n">
        <v>0.0002999</v>
      </c>
      <c r="U151" s="10" t="n">
        <v>0.0002999</v>
      </c>
      <c r="V151" s="10" t="n">
        <v>0.0002999</v>
      </c>
      <c r="W151" s="10" t="n">
        <v>0.0002999</v>
      </c>
      <c r="X151" s="10" t="n">
        <v>0.0002999</v>
      </c>
      <c r="Y151" s="10" t="n">
        <v>0.0002999</v>
      </c>
      <c r="Z151" s="10" t="n">
        <v>0.0002999</v>
      </c>
      <c r="AA151" s="10" t="n">
        <v>0.0002999</v>
      </c>
      <c r="AB151" s="10" t="n">
        <v>0.0002999</v>
      </c>
    </row>
    <row r="152" spans="1:28">
      <c r="A152" s="4" t="s">
        <v>818</v>
      </c>
    </row>
    <row r="153" spans="1:28">
      <c r="A153" s="3" t="s">
        <v>373</v>
      </c>
    </row>
    <row r="154" spans="1:28">
      <c r="A154" s="4" t="s">
        <v>715</v>
      </c>
      <c r="D154" s="6" t="n">
        <v>546644</v>
      </c>
      <c r="M154" s="6" t="n">
        <v>610695</v>
      </c>
      <c r="V154" s="6" t="n">
        <v>590271</v>
      </c>
    </row>
    <row r="155" spans="1:28">
      <c r="A155" s="4" t="s">
        <v>768</v>
      </c>
      <c r="D155" s="5" t="n">
        <v>0</v>
      </c>
      <c r="V155" s="5" t="n">
        <v>0</v>
      </c>
    </row>
    <row r="156" spans="1:28">
      <c r="A156" s="4" t="s">
        <v>764</v>
      </c>
      <c r="D156" s="5" t="n">
        <v>607382</v>
      </c>
      <c r="M156" s="5" t="n">
        <v>678550</v>
      </c>
      <c r="V156" s="5" t="n">
        <v>655857</v>
      </c>
    </row>
    <row r="157" spans="1:28">
      <c r="A157" s="4" t="s">
        <v>765</v>
      </c>
      <c r="D157" s="6" t="n">
        <v>0</v>
      </c>
      <c r="M157" s="6" t="n">
        <v>0</v>
      </c>
      <c r="V157" s="6" t="n">
        <v>0</v>
      </c>
    </row>
    <row r="158" spans="1:28">
      <c r="A158" s="4" t="s">
        <v>819</v>
      </c>
    </row>
    <row r="159" spans="1:28">
      <c r="A159" s="3" t="s">
        <v>373</v>
      </c>
    </row>
    <row r="160" spans="1:28">
      <c r="A160" s="4" t="s">
        <v>715</v>
      </c>
      <c r="J160" s="6" t="n">
        <v>168000</v>
      </c>
      <c r="S160" s="6" t="n">
        <v>205000</v>
      </c>
      <c r="AB160" s="6" t="n">
        <v>197000</v>
      </c>
    </row>
    <row r="161" spans="1:28">
      <c r="A161" s="4" t="s">
        <v>820</v>
      </c>
    </row>
    <row r="162" spans="1:28">
      <c r="A162" s="3" t="s">
        <v>373</v>
      </c>
    </row>
    <row r="163" spans="1:28">
      <c r="A163" s="4" t="s">
        <v>768</v>
      </c>
      <c r="J163" s="5" t="n">
        <v>0</v>
      </c>
      <c r="AB163" s="5" t="n">
        <v>0</v>
      </c>
    </row>
    <row r="164" spans="1:28">
      <c r="A164" s="4" t="s">
        <v>821</v>
      </c>
    </row>
    <row r="165" spans="1:28">
      <c r="A165" s="3" t="s">
        <v>373</v>
      </c>
    </row>
    <row r="166" spans="1:28">
      <c r="A166" s="4" t="s">
        <v>756</v>
      </c>
      <c r="J166" s="5" t="n">
        <v>369000</v>
      </c>
      <c r="S166" s="5" t="n">
        <v>903000</v>
      </c>
      <c r="AB166" s="5" t="n">
        <v>778000</v>
      </c>
    </row>
    <row r="167" spans="1:28">
      <c r="A167" s="4" t="s">
        <v>757</v>
      </c>
      <c r="J167" s="6" t="n">
        <v>-116000</v>
      </c>
      <c r="S167" s="6" t="n">
        <v>-199000</v>
      </c>
      <c r="AB167" s="6" t="n">
        <v>-170000</v>
      </c>
    </row>
    <row r="168" spans="1:28">
      <c r="A168" s="4" t="s">
        <v>758</v>
      </c>
      <c r="B168" s="4" t="s">
        <v>759</v>
      </c>
      <c r="C168" s="4" t="s">
        <v>759</v>
      </c>
      <c r="D168" s="4" t="s">
        <v>759</v>
      </c>
      <c r="E168" s="4" t="s">
        <v>759</v>
      </c>
      <c r="F168" s="4" t="s">
        <v>759</v>
      </c>
      <c r="G168" s="4" t="s">
        <v>759</v>
      </c>
      <c r="H168" s="4" t="s">
        <v>759</v>
      </c>
      <c r="I168" s="4" t="s">
        <v>759</v>
      </c>
      <c r="J168" s="4" t="s">
        <v>759</v>
      </c>
      <c r="K168" s="4" t="s">
        <v>582</v>
      </c>
      <c r="L168" s="4" t="s">
        <v>582</v>
      </c>
      <c r="M168" s="4" t="s">
        <v>582</v>
      </c>
      <c r="N168" s="4" t="s">
        <v>582</v>
      </c>
      <c r="O168" s="4" t="s">
        <v>582</v>
      </c>
      <c r="P168" s="4" t="s">
        <v>582</v>
      </c>
      <c r="Q168" s="4" t="s">
        <v>582</v>
      </c>
      <c r="R168" s="4" t="s">
        <v>582</v>
      </c>
      <c r="S168" s="4" t="s">
        <v>582</v>
      </c>
      <c r="T168" s="4" t="s">
        <v>582</v>
      </c>
      <c r="U168" s="4" t="s">
        <v>582</v>
      </c>
      <c r="V168" s="4" t="s">
        <v>582</v>
      </c>
      <c r="W168" s="4" t="s">
        <v>582</v>
      </c>
      <c r="X168" s="4" t="s">
        <v>582</v>
      </c>
      <c r="Y168" s="4" t="s">
        <v>582</v>
      </c>
      <c r="Z168" s="4" t="s">
        <v>582</v>
      </c>
      <c r="AA168" s="4" t="s">
        <v>582</v>
      </c>
      <c r="AB168" s="4" t="s">
        <v>582</v>
      </c>
    </row>
    <row r="169" spans="1:28">
      <c r="A169" s="4" t="s">
        <v>760</v>
      </c>
      <c r="B169" s="5" t="n">
        <v>0</v>
      </c>
      <c r="C169" s="5" t="n">
        <v>0</v>
      </c>
      <c r="D169" s="5" t="n">
        <v>0</v>
      </c>
      <c r="E169" s="5" t="n">
        <v>0</v>
      </c>
      <c r="F169" s="5" t="n">
        <v>0</v>
      </c>
      <c r="G169" s="5" t="n">
        <v>0</v>
      </c>
      <c r="H169" s="5" t="n">
        <v>0</v>
      </c>
      <c r="I169" s="5" t="n">
        <v>0</v>
      </c>
      <c r="J169" s="5" t="n">
        <v>0</v>
      </c>
      <c r="K169" s="10" t="n">
        <v>0.2773498</v>
      </c>
      <c r="L169" s="10" t="n">
        <v>0.2773498</v>
      </c>
      <c r="M169" s="10" t="n">
        <v>0.2773498</v>
      </c>
      <c r="N169" s="10" t="n">
        <v>0.2773498</v>
      </c>
      <c r="O169" s="10" t="n">
        <v>0.2773498</v>
      </c>
      <c r="P169" s="10" t="n">
        <v>0.2773498</v>
      </c>
      <c r="Q169" s="10" t="n">
        <v>0.2773498</v>
      </c>
      <c r="R169" s="10" t="n">
        <v>0.2773498</v>
      </c>
      <c r="S169" s="10" t="n">
        <v>0.2773498</v>
      </c>
      <c r="T169" s="10" t="n">
        <v>0.2681764</v>
      </c>
      <c r="U169" s="10" t="n">
        <v>0.2681764</v>
      </c>
      <c r="V169" s="10" t="n">
        <v>0.2681764</v>
      </c>
      <c r="W169" s="10" t="n">
        <v>0.2681764</v>
      </c>
      <c r="X169" s="10" t="n">
        <v>0.2681764</v>
      </c>
      <c r="Y169" s="10" t="n">
        <v>0.2681764</v>
      </c>
      <c r="Z169" s="10" t="n">
        <v>0.2681764</v>
      </c>
      <c r="AA169" s="10" t="n">
        <v>0.2681764</v>
      </c>
      <c r="AB169" s="10" t="n">
        <v>0.2681764</v>
      </c>
    </row>
    <row r="170" spans="1:28">
      <c r="A170" s="4" t="s">
        <v>822</v>
      </c>
    </row>
    <row r="171" spans="1:28">
      <c r="A171" s="3" t="s">
        <v>373</v>
      </c>
    </row>
    <row r="172" spans="1:28">
      <c r="A172" s="4" t="s">
        <v>823</v>
      </c>
      <c r="I172" s="4" t="s">
        <v>824</v>
      </c>
      <c r="R172" s="4" t="s">
        <v>825</v>
      </c>
      <c r="AA172" s="4" t="s">
        <v>826</v>
      </c>
    </row>
    <row r="173" spans="1:28">
      <c r="A173" s="4" t="s">
        <v>827</v>
      </c>
      <c r="I173" s="5" t="n">
        <v>3536</v>
      </c>
      <c r="R173" s="5" t="n">
        <v>5822</v>
      </c>
      <c r="AA173" s="5" t="n">
        <v>5138</v>
      </c>
    </row>
    <row r="174" spans="1:28">
      <c r="A174" s="4" t="s">
        <v>828</v>
      </c>
      <c r="I174" s="5" t="n">
        <v>12468</v>
      </c>
      <c r="R174" s="5" t="n">
        <v>29287</v>
      </c>
      <c r="AA174" s="5" t="n">
        <v>26094</v>
      </c>
    </row>
    <row r="175" spans="1:28">
      <c r="A175" s="4" t="s">
        <v>829</v>
      </c>
      <c r="I175" s="4" t="s">
        <v>830</v>
      </c>
      <c r="R175" s="4" t="s">
        <v>831</v>
      </c>
      <c r="AA175" s="4" t="s">
        <v>832</v>
      </c>
    </row>
    <row r="176" spans="1:28">
      <c r="A176" s="4" t="s">
        <v>833</v>
      </c>
    </row>
    <row r="177" spans="1:28">
      <c r="A177" s="3" t="s">
        <v>373</v>
      </c>
    </row>
    <row r="178" spans="1:28">
      <c r="A178" s="4" t="s">
        <v>715</v>
      </c>
      <c r="J178" s="6" t="n">
        <v>3321000</v>
      </c>
      <c r="S178" s="6" t="n">
        <v>8123000</v>
      </c>
      <c r="AB178" s="6" t="n">
        <v>6998000</v>
      </c>
    </row>
    <row r="179" spans="1:28">
      <c r="A179" s="4" t="s">
        <v>834</v>
      </c>
    </row>
    <row r="180" spans="1:28">
      <c r="A180" s="3" t="s">
        <v>373</v>
      </c>
    </row>
    <row r="181" spans="1:28">
      <c r="A181" s="4" t="s">
        <v>768</v>
      </c>
      <c r="J181" s="5" t="n">
        <v>1046000</v>
      </c>
      <c r="S181" s="5" t="n">
        <v>1794000</v>
      </c>
      <c r="AB181" s="5" t="n">
        <v>1531000</v>
      </c>
    </row>
    <row r="182" spans="1:28">
      <c r="A182" s="4" t="s">
        <v>835</v>
      </c>
    </row>
    <row r="183" spans="1:28">
      <c r="A183" s="3" t="s">
        <v>373</v>
      </c>
    </row>
    <row r="184" spans="1:28">
      <c r="A184" s="4" t="s">
        <v>756</v>
      </c>
      <c r="J184" s="5" t="n">
        <v>2000</v>
      </c>
      <c r="S184" s="5" t="n">
        <v>1000</v>
      </c>
      <c r="AB184" s="5" t="n">
        <v>1230000</v>
      </c>
    </row>
    <row r="185" spans="1:28">
      <c r="A185" s="4" t="s">
        <v>757</v>
      </c>
      <c r="J185" s="6" t="n">
        <v>0</v>
      </c>
      <c r="S185" s="6" t="n">
        <v>0</v>
      </c>
      <c r="AB185" s="6" t="n">
        <v>0</v>
      </c>
    </row>
    <row r="186" spans="1:28">
      <c r="A186" s="4" t="s">
        <v>758</v>
      </c>
      <c r="B186" s="4" t="s">
        <v>759</v>
      </c>
      <c r="C186" s="4" t="s">
        <v>759</v>
      </c>
      <c r="D186" s="4" t="s">
        <v>759</v>
      </c>
      <c r="E186" s="4" t="s">
        <v>759</v>
      </c>
      <c r="F186" s="4" t="s">
        <v>759</v>
      </c>
      <c r="G186" s="4" t="s">
        <v>759</v>
      </c>
      <c r="H186" s="4" t="s">
        <v>759</v>
      </c>
      <c r="I186" s="4" t="s">
        <v>759</v>
      </c>
      <c r="J186" s="4" t="s">
        <v>759</v>
      </c>
      <c r="K186" s="4" t="s">
        <v>582</v>
      </c>
      <c r="L186" s="4" t="s">
        <v>582</v>
      </c>
      <c r="M186" s="4" t="s">
        <v>582</v>
      </c>
      <c r="N186" s="4" t="s">
        <v>582</v>
      </c>
      <c r="O186" s="4" t="s">
        <v>582</v>
      </c>
      <c r="P186" s="4" t="s">
        <v>582</v>
      </c>
      <c r="Q186" s="4" t="s">
        <v>582</v>
      </c>
      <c r="R186" s="4" t="s">
        <v>582</v>
      </c>
      <c r="S186" s="4" t="s">
        <v>582</v>
      </c>
      <c r="T186" s="4" t="s">
        <v>582</v>
      </c>
      <c r="U186" s="4" t="s">
        <v>582</v>
      </c>
      <c r="V186" s="4" t="s">
        <v>582</v>
      </c>
      <c r="W186" s="4" t="s">
        <v>582</v>
      </c>
      <c r="X186" s="4" t="s">
        <v>582</v>
      </c>
      <c r="Y186" s="4" t="s">
        <v>582</v>
      </c>
      <c r="Z186" s="4" t="s">
        <v>582</v>
      </c>
      <c r="AA186" s="4" t="s">
        <v>582</v>
      </c>
      <c r="AB186" s="4" t="s">
        <v>582</v>
      </c>
    </row>
    <row r="187" spans="1:28">
      <c r="A187" s="4" t="s">
        <v>760</v>
      </c>
      <c r="B187" s="8" t="n">
        <v>0.01</v>
      </c>
      <c r="C187" s="8" t="n">
        <v>0.01</v>
      </c>
      <c r="D187" s="8" t="n">
        <v>0.01</v>
      </c>
      <c r="E187" s="8" t="n">
        <v>0.01</v>
      </c>
      <c r="F187" s="8" t="n">
        <v>0.01</v>
      </c>
      <c r="G187" s="8" t="n">
        <v>0.01</v>
      </c>
      <c r="H187" s="8" t="n">
        <v>0.01</v>
      </c>
      <c r="I187" s="8" t="n">
        <v>0.01</v>
      </c>
      <c r="J187" s="8" t="n">
        <v>0.01</v>
      </c>
      <c r="K187" s="10" t="n">
        <v>0.7504378</v>
      </c>
      <c r="L187" s="10" t="n">
        <v>0.7504378</v>
      </c>
      <c r="M187" s="10" t="n">
        <v>0.7504378</v>
      </c>
      <c r="N187" s="10" t="n">
        <v>0.7504378</v>
      </c>
      <c r="O187" s="10" t="n">
        <v>0.7504378</v>
      </c>
      <c r="P187" s="10" t="n">
        <v>0.7504378</v>
      </c>
      <c r="Q187" s="10" t="n">
        <v>0.7504378</v>
      </c>
      <c r="R187" s="10" t="n">
        <v>0.7504378</v>
      </c>
      <c r="S187" s="10" t="n">
        <v>0.7504378</v>
      </c>
      <c r="T187" s="10" t="n">
        <v>0.8538089</v>
      </c>
      <c r="U187" s="10" t="n">
        <v>0.8538089</v>
      </c>
      <c r="V187" s="10" t="n">
        <v>0.8538089</v>
      </c>
      <c r="W187" s="10" t="n">
        <v>0.8538089</v>
      </c>
      <c r="X187" s="10" t="n">
        <v>0.8538089</v>
      </c>
      <c r="Y187" s="10" t="n">
        <v>0.8538089</v>
      </c>
      <c r="Z187" s="10" t="n">
        <v>0.8538089</v>
      </c>
      <c r="AA187" s="10" t="n">
        <v>0.8538089</v>
      </c>
      <c r="AB187" s="10" t="n">
        <v>0.8538089</v>
      </c>
    </row>
    <row r="188" spans="1:28">
      <c r="A188" s="4" t="s">
        <v>836</v>
      </c>
    </row>
    <row r="189" spans="1:28">
      <c r="A189" s="3" t="s">
        <v>373</v>
      </c>
    </row>
    <row r="190" spans="1:28">
      <c r="A190" s="4" t="s">
        <v>715</v>
      </c>
      <c r="J190" s="6" t="n">
        <v>15</v>
      </c>
      <c r="S190" s="6" t="n">
        <v>8000</v>
      </c>
      <c r="AB190" s="6" t="n">
        <v>11068000</v>
      </c>
    </row>
    <row r="191" spans="1:28">
      <c r="A191" s="4" t="s">
        <v>768</v>
      </c>
      <c r="J191" s="5" t="n">
        <v>0</v>
      </c>
      <c r="AB191" s="5" t="n">
        <v>0</v>
      </c>
    </row>
    <row r="192" spans="1:28">
      <c r="A192" s="4" t="s">
        <v>764</v>
      </c>
      <c r="J192" s="5" t="n">
        <v>17000</v>
      </c>
      <c r="S192" s="5" t="n">
        <v>9000</v>
      </c>
      <c r="AB192" s="5" t="n">
        <v>12298000</v>
      </c>
    </row>
    <row r="193" spans="1:28">
      <c r="A193" s="4" t="s">
        <v>765</v>
      </c>
      <c r="J193" s="5" t="n">
        <v>0</v>
      </c>
      <c r="S193" s="5" t="n">
        <v>0</v>
      </c>
      <c r="AB193" s="5" t="n">
        <v>0</v>
      </c>
    </row>
    <row r="194" spans="1:28">
      <c r="A194" s="4" t="s">
        <v>837</v>
      </c>
    </row>
    <row r="195" spans="1:28">
      <c r="A195" s="3" t="s">
        <v>373</v>
      </c>
    </row>
    <row r="196" spans="1:28">
      <c r="A196" s="4" t="s">
        <v>715</v>
      </c>
      <c r="J196" s="5" t="n">
        <v>15000</v>
      </c>
      <c r="N196" s="11" t="n">
        <v>6</v>
      </c>
      <c r="S196" s="5" t="n">
        <v>8000</v>
      </c>
      <c r="W196" s="11" t="n">
        <v>10500</v>
      </c>
      <c r="AB196" s="5" t="n">
        <v>11068000</v>
      </c>
    </row>
    <row r="197" spans="1:28">
      <c r="A197" s="4" t="s">
        <v>838</v>
      </c>
    </row>
    <row r="198" spans="1:28">
      <c r="A198" s="3" t="s">
        <v>373</v>
      </c>
    </row>
    <row r="199" spans="1:28">
      <c r="A199" s="4" t="s">
        <v>768</v>
      </c>
      <c r="E199" s="11" t="n">
        <v>0</v>
      </c>
      <c r="W199" s="11" t="n">
        <v>0</v>
      </c>
      <c r="AB199" s="5" t="n">
        <v>0</v>
      </c>
    </row>
    <row r="200" spans="1:28">
      <c r="A200" s="4" t="s">
        <v>839</v>
      </c>
    </row>
    <row r="201" spans="1:28">
      <c r="A201" s="3" t="s">
        <v>373</v>
      </c>
    </row>
    <row r="202" spans="1:28">
      <c r="A202" s="4" t="s">
        <v>756</v>
      </c>
      <c r="J202" s="5" t="n">
        <v>0</v>
      </c>
      <c r="S202" s="5" t="n">
        <v>1000</v>
      </c>
      <c r="AB202" s="5" t="n">
        <v>9000</v>
      </c>
    </row>
    <row r="203" spans="1:28">
      <c r="A203" s="4" t="s">
        <v>757</v>
      </c>
      <c r="J203" s="6" t="n">
        <v>0</v>
      </c>
      <c r="S203" s="6" t="n">
        <v>0</v>
      </c>
      <c r="AB203" s="6" t="n">
        <v>0</v>
      </c>
    </row>
    <row r="204" spans="1:28">
      <c r="A204" s="4" t="s">
        <v>758</v>
      </c>
      <c r="B204" s="4" t="s">
        <v>759</v>
      </c>
      <c r="C204" s="4" t="s">
        <v>759</v>
      </c>
      <c r="D204" s="4" t="s">
        <v>759</v>
      </c>
      <c r="E204" s="4" t="s">
        <v>759</v>
      </c>
      <c r="F204" s="4" t="s">
        <v>759</v>
      </c>
      <c r="G204" s="4" t="s">
        <v>759</v>
      </c>
      <c r="H204" s="4" t="s">
        <v>759</v>
      </c>
      <c r="I204" s="4" t="s">
        <v>759</v>
      </c>
      <c r="J204" s="4" t="s">
        <v>759</v>
      </c>
      <c r="K204" s="4" t="s">
        <v>582</v>
      </c>
      <c r="L204" s="4" t="s">
        <v>582</v>
      </c>
      <c r="M204" s="4" t="s">
        <v>582</v>
      </c>
      <c r="N204" s="4" t="s">
        <v>582</v>
      </c>
      <c r="O204" s="4" t="s">
        <v>582</v>
      </c>
      <c r="P204" s="4" t="s">
        <v>582</v>
      </c>
      <c r="Q204" s="4" t="s">
        <v>582</v>
      </c>
      <c r="R204" s="4" t="s">
        <v>582</v>
      </c>
      <c r="S204" s="4" t="s">
        <v>582</v>
      </c>
      <c r="T204" s="4" t="s">
        <v>582</v>
      </c>
      <c r="U204" s="4" t="s">
        <v>582</v>
      </c>
      <c r="V204" s="4" t="s">
        <v>582</v>
      </c>
      <c r="W204" s="4" t="s">
        <v>582</v>
      </c>
      <c r="X204" s="4" t="s">
        <v>582</v>
      </c>
      <c r="Y204" s="4" t="s">
        <v>582</v>
      </c>
      <c r="Z204" s="4" t="s">
        <v>582</v>
      </c>
      <c r="AA204" s="4" t="s">
        <v>582</v>
      </c>
      <c r="AB204" s="4" t="s">
        <v>582</v>
      </c>
    </row>
    <row r="205" spans="1:28">
      <c r="A205" s="4" t="s">
        <v>760</v>
      </c>
      <c r="B205" s="8" t="n">
        <v>0.18</v>
      </c>
      <c r="C205" s="8" t="n">
        <v>0.18</v>
      </c>
      <c r="D205" s="8" t="n">
        <v>0.18</v>
      </c>
      <c r="E205" s="8" t="n">
        <v>0.18</v>
      </c>
      <c r="F205" s="8" t="n">
        <v>0.18</v>
      </c>
      <c r="G205" s="8" t="n">
        <v>0.18</v>
      </c>
      <c r="H205" s="8" t="n">
        <v>0.18</v>
      </c>
      <c r="I205" s="8" t="n">
        <v>0.18</v>
      </c>
      <c r="J205" s="8" t="n">
        <v>0.18</v>
      </c>
      <c r="K205" s="9" t="n">
        <v>17.69661</v>
      </c>
      <c r="L205" s="9" t="n">
        <v>17.69661</v>
      </c>
      <c r="M205" s="9" t="n">
        <v>17.69661</v>
      </c>
      <c r="N205" s="9" t="n">
        <v>17.69661</v>
      </c>
      <c r="O205" s="9" t="n">
        <v>17.69661</v>
      </c>
      <c r="P205" s="9" t="n">
        <v>17.69661</v>
      </c>
      <c r="Q205" s="9" t="n">
        <v>17.69661</v>
      </c>
      <c r="R205" s="9" t="n">
        <v>17.69661</v>
      </c>
      <c r="S205" s="9" t="n">
        <v>17.69661</v>
      </c>
      <c r="T205" s="9" t="n">
        <v>18.55746</v>
      </c>
      <c r="U205" s="9" t="n">
        <v>18.55746</v>
      </c>
      <c r="V205" s="9" t="n">
        <v>18.55746</v>
      </c>
      <c r="W205" s="9" t="n">
        <v>18.55746</v>
      </c>
      <c r="X205" s="9" t="n">
        <v>18.55746</v>
      </c>
      <c r="Y205" s="9" t="n">
        <v>18.55746</v>
      </c>
      <c r="Z205" s="9" t="n">
        <v>18.55746</v>
      </c>
      <c r="AA205" s="9" t="n">
        <v>18.55746</v>
      </c>
      <c r="AB205" s="9" t="n">
        <v>18.55746</v>
      </c>
    </row>
    <row r="206" spans="1:28">
      <c r="A206" s="4" t="s">
        <v>840</v>
      </c>
    </row>
    <row r="207" spans="1:28">
      <c r="A207" s="3" t="s">
        <v>373</v>
      </c>
    </row>
    <row r="208" spans="1:28">
      <c r="A208" s="4" t="s">
        <v>715</v>
      </c>
      <c r="J208" s="6" t="n">
        <v>1</v>
      </c>
      <c r="S208" s="6" t="n">
        <v>10000</v>
      </c>
      <c r="AB208" s="6" t="n">
        <v>79000</v>
      </c>
    </row>
    <row r="209" spans="1:28">
      <c r="A209" s="4" t="s">
        <v>768</v>
      </c>
      <c r="J209" s="5" t="n">
        <v>0</v>
      </c>
      <c r="AB209" s="5" t="n">
        <v>0</v>
      </c>
    </row>
    <row r="210" spans="1:28">
      <c r="A210" s="4" t="s">
        <v>764</v>
      </c>
      <c r="J210" s="5" t="n">
        <v>1000</v>
      </c>
      <c r="S210" s="5" t="n">
        <v>11000</v>
      </c>
      <c r="AB210" s="5" t="n">
        <v>88000</v>
      </c>
    </row>
    <row r="211" spans="1:28">
      <c r="A211" s="4" t="s">
        <v>765</v>
      </c>
      <c r="J211" s="5" t="n">
        <v>0</v>
      </c>
      <c r="S211" s="5" t="n">
        <v>0</v>
      </c>
      <c r="AB211" s="5" t="n">
        <v>0</v>
      </c>
    </row>
    <row r="212" spans="1:28">
      <c r="A212" s="4" t="s">
        <v>841</v>
      </c>
    </row>
    <row r="213" spans="1:28">
      <c r="A213" s="3" t="s">
        <v>373</v>
      </c>
    </row>
    <row r="214" spans="1:28">
      <c r="A214" s="4" t="s">
        <v>715</v>
      </c>
      <c r="J214" s="5" t="n">
        <v>1000</v>
      </c>
      <c r="Q214" s="6" t="n">
        <v>202</v>
      </c>
      <c r="S214" s="5" t="n">
        <v>10000</v>
      </c>
      <c r="Z214" s="6" t="n">
        <v>1627</v>
      </c>
      <c r="AB214" s="5" t="n">
        <v>79000</v>
      </c>
    </row>
    <row r="215" spans="1:28">
      <c r="A215" s="4" t="s">
        <v>842</v>
      </c>
    </row>
    <row r="216" spans="1:28">
      <c r="A216" s="3" t="s">
        <v>373</v>
      </c>
    </row>
    <row r="217" spans="1:28">
      <c r="A217" s="4" t="s">
        <v>768</v>
      </c>
      <c r="H217" s="6" t="n">
        <v>0</v>
      </c>
      <c r="Z217" s="6" t="n">
        <v>0</v>
      </c>
      <c r="AB217" s="5" t="n">
        <v>0</v>
      </c>
    </row>
    <row r="218" spans="1:28">
      <c r="A218" s="4" t="s">
        <v>843</v>
      </c>
    </row>
    <row r="219" spans="1:28">
      <c r="A219" s="3" t="s">
        <v>373</v>
      </c>
    </row>
    <row r="220" spans="1:28">
      <c r="A220" s="4" t="s">
        <v>756</v>
      </c>
      <c r="J220" s="5" t="n">
        <v>0</v>
      </c>
      <c r="S220" s="5" t="n">
        <v>20000</v>
      </c>
      <c r="AB220" s="5" t="n">
        <v>0</v>
      </c>
    </row>
    <row r="221" spans="1:28">
      <c r="A221" s="4" t="s">
        <v>757</v>
      </c>
      <c r="J221" s="6" t="n">
        <v>0</v>
      </c>
      <c r="S221" s="6" t="n">
        <v>0</v>
      </c>
      <c r="AB221" s="6" t="n">
        <v>0</v>
      </c>
    </row>
    <row r="222" spans="1:28">
      <c r="A222" s="4" t="s">
        <v>758</v>
      </c>
      <c r="B222" s="4" t="s">
        <v>759</v>
      </c>
      <c r="C222" s="4" t="s">
        <v>759</v>
      </c>
      <c r="D222" s="4" t="s">
        <v>759</v>
      </c>
      <c r="E222" s="4" t="s">
        <v>759</v>
      </c>
      <c r="F222" s="4" t="s">
        <v>759</v>
      </c>
      <c r="G222" s="4" t="s">
        <v>759</v>
      </c>
      <c r="H222" s="4" t="s">
        <v>759</v>
      </c>
      <c r="I222" s="4" t="s">
        <v>759</v>
      </c>
      <c r="J222" s="4" t="s">
        <v>759</v>
      </c>
      <c r="K222" s="4" t="s">
        <v>582</v>
      </c>
      <c r="L222" s="4" t="s">
        <v>582</v>
      </c>
      <c r="M222" s="4" t="s">
        <v>582</v>
      </c>
      <c r="N222" s="4" t="s">
        <v>582</v>
      </c>
      <c r="O222" s="4" t="s">
        <v>582</v>
      </c>
      <c r="P222" s="4" t="s">
        <v>582</v>
      </c>
      <c r="Q222" s="4" t="s">
        <v>582</v>
      </c>
      <c r="R222" s="4" t="s">
        <v>582</v>
      </c>
      <c r="S222" s="4" t="s">
        <v>582</v>
      </c>
      <c r="T222" s="4" t="s">
        <v>582</v>
      </c>
      <c r="U222" s="4" t="s">
        <v>582</v>
      </c>
      <c r="V222" s="4" t="s">
        <v>582</v>
      </c>
      <c r="W222" s="4" t="s">
        <v>582</v>
      </c>
      <c r="X222" s="4" t="s">
        <v>582</v>
      </c>
      <c r="Y222" s="4" t="s">
        <v>582</v>
      </c>
      <c r="Z222" s="4" t="s">
        <v>582</v>
      </c>
      <c r="AA222" s="4" t="s">
        <v>582</v>
      </c>
      <c r="AB222" s="4" t="s">
        <v>582</v>
      </c>
    </row>
    <row r="223" spans="1:28">
      <c r="A223" s="4" t="s">
        <v>760</v>
      </c>
      <c r="B223" s="5" t="n">
        <v>0</v>
      </c>
      <c r="C223" s="5" t="n">
        <v>0</v>
      </c>
      <c r="D223" s="5" t="n">
        <v>0</v>
      </c>
      <c r="E223" s="5" t="n">
        <v>0</v>
      </c>
      <c r="F223" s="5" t="n">
        <v>0</v>
      </c>
      <c r="G223" s="5" t="n">
        <v>0</v>
      </c>
      <c r="H223" s="5" t="n">
        <v>0</v>
      </c>
      <c r="I223" s="5" t="n">
        <v>0</v>
      </c>
      <c r="J223" s="5" t="n">
        <v>0</v>
      </c>
      <c r="K223" s="10" t="n">
        <v>0.0012198</v>
      </c>
      <c r="L223" s="10" t="n">
        <v>0.0012198</v>
      </c>
      <c r="M223" s="10" t="n">
        <v>0.0012198</v>
      </c>
      <c r="N223" s="10" t="n">
        <v>0.0012198</v>
      </c>
      <c r="O223" s="10" t="n">
        <v>0.0012198</v>
      </c>
      <c r="P223" s="10" t="n">
        <v>0.0012198</v>
      </c>
      <c r="Q223" s="10" t="n">
        <v>0.0012198</v>
      </c>
      <c r="R223" s="10" t="n">
        <v>0.0012198</v>
      </c>
      <c r="S223" s="10" t="n">
        <v>0.0012198</v>
      </c>
      <c r="T223" s="10" t="n">
        <v>0.0012795</v>
      </c>
      <c r="U223" s="10" t="n">
        <v>0.0012795</v>
      </c>
      <c r="V223" s="10" t="n">
        <v>0.0012795</v>
      </c>
      <c r="W223" s="10" t="n">
        <v>0.0012795</v>
      </c>
      <c r="X223" s="10" t="n">
        <v>0.0012795</v>
      </c>
      <c r="Y223" s="10" t="n">
        <v>0.0012795</v>
      </c>
      <c r="Z223" s="10" t="n">
        <v>0.0012795</v>
      </c>
      <c r="AA223" s="10" t="n">
        <v>0.0012795</v>
      </c>
      <c r="AB223" s="10" t="n">
        <v>0.0012795</v>
      </c>
    </row>
    <row r="224" spans="1:28">
      <c r="A224" s="4" t="s">
        <v>844</v>
      </c>
    </row>
    <row r="225" spans="1:28">
      <c r="A225" s="3" t="s">
        <v>373</v>
      </c>
    </row>
    <row r="226" spans="1:28">
      <c r="A226" s="4" t="s">
        <v>715</v>
      </c>
      <c r="C226" s="6" t="n">
        <v>70</v>
      </c>
      <c r="L226" s="6" t="n">
        <v>132016000</v>
      </c>
      <c r="U226" s="6" t="n">
        <v>292000</v>
      </c>
    </row>
    <row r="227" spans="1:28">
      <c r="A227" s="4" t="s">
        <v>768</v>
      </c>
      <c r="C227" s="5" t="n">
        <v>0</v>
      </c>
      <c r="U227" s="5" t="n">
        <v>0</v>
      </c>
    </row>
    <row r="228" spans="1:28">
      <c r="A228" s="4" t="s">
        <v>764</v>
      </c>
      <c r="C228" s="5" t="n">
        <v>81000</v>
      </c>
      <c r="L228" s="5" t="n">
        <v>146423000</v>
      </c>
      <c r="U228" s="5" t="n">
        <v>324000</v>
      </c>
    </row>
    <row r="229" spans="1:28">
      <c r="A229" s="4" t="s">
        <v>765</v>
      </c>
      <c r="C229" s="6" t="n">
        <v>0</v>
      </c>
      <c r="L229" s="6" t="n">
        <v>0</v>
      </c>
      <c r="U229" s="6" t="n">
        <v>0</v>
      </c>
    </row>
    <row r="230" spans="1:28">
      <c r="A230" s="4" t="s">
        <v>845</v>
      </c>
    </row>
    <row r="231" spans="1:28">
      <c r="A231" s="3" t="s">
        <v>373</v>
      </c>
    </row>
    <row r="232" spans="1:28">
      <c r="A232" s="4" t="s">
        <v>715</v>
      </c>
      <c r="J232" s="6" t="n">
        <v>0</v>
      </c>
      <c r="N232" s="11" t="n">
        <v>179</v>
      </c>
      <c r="S232" s="6" t="n">
        <v>215000</v>
      </c>
      <c r="W232" s="11" t="n">
        <v>0</v>
      </c>
      <c r="AB232" s="6" t="n">
        <v>0</v>
      </c>
    </row>
    <row r="233" spans="1:28">
      <c r="A233" s="4" t="s">
        <v>846</v>
      </c>
    </row>
    <row r="234" spans="1:28">
      <c r="A234" s="3" t="s">
        <v>373</v>
      </c>
    </row>
    <row r="235" spans="1:28">
      <c r="A235" s="4" t="s">
        <v>768</v>
      </c>
      <c r="E235" s="11" t="n">
        <v>0</v>
      </c>
      <c r="W235" s="11" t="n">
        <v>0</v>
      </c>
      <c r="AB23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2</v>
      </c>
      <c r="D1" s="2" t="s">
        <v>78</v>
      </c>
      <c r="E1" s="2" t="s">
        <v>848</v>
      </c>
    </row>
    <row r="2" spans="1:5">
      <c r="A2" s="3" t="s">
        <v>221</v>
      </c>
    </row>
    <row r="3" spans="1:5">
      <c r="A3" s="4" t="s">
        <v>849</v>
      </c>
      <c r="B3" s="6" t="n">
        <v>400035</v>
      </c>
      <c r="C3" s="6" t="n">
        <v>398346</v>
      </c>
    </row>
    <row r="4" spans="1:5">
      <c r="A4" s="4" t="s">
        <v>850</v>
      </c>
      <c r="B4" s="5" t="n">
        <v>14708</v>
      </c>
      <c r="C4" s="5" t="n">
        <v>21055</v>
      </c>
    </row>
    <row r="5" spans="1:5">
      <c r="A5" s="4" t="s">
        <v>851</v>
      </c>
      <c r="B5" s="5" t="n">
        <v>39498</v>
      </c>
      <c r="C5" s="5" t="n">
        <v>56392</v>
      </c>
    </row>
    <row r="6" spans="1:5">
      <c r="A6" s="4" t="s">
        <v>852</v>
      </c>
      <c r="B6" s="5" t="n">
        <v>5527</v>
      </c>
      <c r="C6" s="5" t="n">
        <v>10498</v>
      </c>
    </row>
    <row r="7" spans="1:5">
      <c r="A7" s="4" t="s">
        <v>48</v>
      </c>
      <c r="B7" s="5" t="n">
        <v>133526</v>
      </c>
      <c r="C7" s="5" t="n">
        <v>141762</v>
      </c>
      <c r="D7" s="6" t="n">
        <v>194035</v>
      </c>
      <c r="E7" s="6" t="n">
        <v>184020</v>
      </c>
    </row>
    <row r="8" spans="1:5">
      <c r="A8" s="4" t="s">
        <v>853</v>
      </c>
      <c r="B8" s="5" t="n">
        <v>0</v>
      </c>
      <c r="C8" s="5" t="n">
        <v>0</v>
      </c>
    </row>
    <row r="9" spans="1:5">
      <c r="A9" s="4" t="s">
        <v>854</v>
      </c>
      <c r="B9" s="6" t="n">
        <v>326242</v>
      </c>
      <c r="C9" s="6" t="n">
        <v>3445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s>
  <sheetData>
    <row r="1" spans="1:8">
      <c r="A1" s="1" t="s">
        <v>855</v>
      </c>
      <c r="B1" s="2" t="s">
        <v>856</v>
      </c>
      <c r="C1" s="2" t="s">
        <v>857</v>
      </c>
      <c r="E1" s="2" t="s">
        <v>1</v>
      </c>
    </row>
    <row r="2" spans="1:8">
      <c r="B2" s="2" t="s">
        <v>858</v>
      </c>
      <c r="C2" s="2" t="s">
        <v>859</v>
      </c>
      <c r="D2" s="2" t="s">
        <v>860</v>
      </c>
      <c r="E2" s="2" t="s">
        <v>718</v>
      </c>
      <c r="F2" s="2" t="s">
        <v>745</v>
      </c>
      <c r="G2" s="2" t="s">
        <v>754</v>
      </c>
      <c r="H2" s="2" t="s">
        <v>860</v>
      </c>
    </row>
    <row r="3" spans="1:8">
      <c r="A3" s="3" t="s">
        <v>385</v>
      </c>
    </row>
    <row r="4" spans="1:8">
      <c r="A4" s="4" t="s">
        <v>861</v>
      </c>
      <c r="E4" s="6" t="n">
        <v>0</v>
      </c>
      <c r="F4" s="6" t="n">
        <v>14512</v>
      </c>
      <c r="G4" s="6" t="n">
        <v>8638</v>
      </c>
    </row>
    <row r="5" spans="1:8">
      <c r="A5" s="4" t="s">
        <v>862</v>
      </c>
    </row>
    <row r="6" spans="1:8">
      <c r="A6" s="3" t="s">
        <v>385</v>
      </c>
    </row>
    <row r="7" spans="1:8">
      <c r="A7" s="4" t="s">
        <v>863</v>
      </c>
      <c r="F7" s="5" t="n">
        <v>192</v>
      </c>
    </row>
    <row r="8" spans="1:8">
      <c r="A8" s="4" t="s">
        <v>864</v>
      </c>
      <c r="F8" s="5" t="n">
        <v>38558</v>
      </c>
    </row>
    <row r="9" spans="1:8">
      <c r="A9" s="4" t="s">
        <v>865</v>
      </c>
      <c r="F9" s="6" t="n">
        <v>22472</v>
      </c>
    </row>
    <row r="10" spans="1:8">
      <c r="A10" s="4" t="s">
        <v>866</v>
      </c>
    </row>
    <row r="11" spans="1:8">
      <c r="A11" s="3" t="s">
        <v>385</v>
      </c>
    </row>
    <row r="12" spans="1:8">
      <c r="A12" s="4" t="s">
        <v>867</v>
      </c>
      <c r="B12" s="6" t="n">
        <v>5643</v>
      </c>
    </row>
    <row r="13" spans="1:8">
      <c r="A13" s="4" t="s">
        <v>384</v>
      </c>
    </row>
    <row r="14" spans="1:8">
      <c r="A14" s="3" t="s">
        <v>385</v>
      </c>
    </row>
    <row r="15" spans="1:8">
      <c r="A15" s="4" t="s">
        <v>520</v>
      </c>
      <c r="C15" s="4" t="s">
        <v>521</v>
      </c>
      <c r="H15" s="4" t="s">
        <v>521</v>
      </c>
    </row>
    <row r="16" spans="1:8">
      <c r="A16" s="4" t="s">
        <v>861</v>
      </c>
      <c r="C16" s="13" t="s">
        <v>868</v>
      </c>
      <c r="D16" s="6" t="n">
        <v>8638</v>
      </c>
    </row>
    <row r="17" spans="1:8">
      <c r="A17" s="4" t="s">
        <v>869</v>
      </c>
      <c r="C17" s="13" t="s">
        <v>870</v>
      </c>
      <c r="H17" s="6" t="n">
        <v>2501</v>
      </c>
    </row>
    <row r="18" spans="1:8">
      <c r="A18" s="4" t="s">
        <v>871</v>
      </c>
      <c r="H18" s="5" t="n">
        <v>11454</v>
      </c>
    </row>
    <row r="19" spans="1:8">
      <c r="A19" s="4" t="s">
        <v>872</v>
      </c>
      <c r="H19" s="5" t="n">
        <v>2932</v>
      </c>
    </row>
    <row r="20" spans="1:8">
      <c r="A20" s="4" t="s">
        <v>867</v>
      </c>
      <c r="H20" s="6" t="n">
        <v>2273</v>
      </c>
    </row>
    <row r="21" spans="1:8">
      <c r="A21" s="4" t="s">
        <v>865</v>
      </c>
      <c r="D21" s="5" t="n">
        <v>5951</v>
      </c>
    </row>
    <row r="22" spans="1:8">
      <c r="A22" s="4" t="s">
        <v>873</v>
      </c>
      <c r="D22" s="6" t="n">
        <v>858</v>
      </c>
    </row>
    <row r="23" spans="1:8">
      <c r="A23" s="4" t="s">
        <v>388</v>
      </c>
    </row>
    <row r="24" spans="1:8">
      <c r="A24" s="3" t="s">
        <v>385</v>
      </c>
    </row>
    <row r="25" spans="1:8">
      <c r="A25" s="4" t="s">
        <v>861</v>
      </c>
      <c r="B25" s="5" t="n">
        <v>14664</v>
      </c>
    </row>
    <row r="26" spans="1:8">
      <c r="A26" s="4" t="s">
        <v>871</v>
      </c>
      <c r="B26" s="5" t="n">
        <v>16236</v>
      </c>
    </row>
    <row r="27" spans="1:8">
      <c r="A27" s="4" t="s">
        <v>872</v>
      </c>
      <c r="B27" s="5" t="n">
        <v>6203</v>
      </c>
    </row>
    <row r="28" spans="1:8">
      <c r="A28" s="4" t="s">
        <v>867</v>
      </c>
      <c r="B28" s="6" t="n">
        <v>5463</v>
      </c>
    </row>
  </sheetData>
  <mergeCells count="3">
    <mergeCell ref="A1:A2"/>
    <mergeCell ref="C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22"/>
    <col customWidth="1" max="3" min="3" width="21"/>
    <col customWidth="1" max="4" min="4" width="21"/>
    <col customWidth="1" max="5" min="5" width="21"/>
    <col customWidth="1" max="6" min="6" width="21"/>
    <col customWidth="1" max="7" min="7" width="21"/>
  </cols>
  <sheetData>
    <row r="1" spans="1:7">
      <c r="A1" s="1" t="s">
        <v>874</v>
      </c>
      <c r="B1" s="2" t="s">
        <v>857</v>
      </c>
      <c r="D1" s="2" t="s">
        <v>1</v>
      </c>
    </row>
    <row r="2" spans="1:7">
      <c r="B2" s="2" t="s">
        <v>859</v>
      </c>
      <c r="C2" s="2" t="s">
        <v>860</v>
      </c>
      <c r="D2" s="2" t="s">
        <v>718</v>
      </c>
      <c r="E2" s="2" t="s">
        <v>745</v>
      </c>
      <c r="F2" s="2" t="s">
        <v>754</v>
      </c>
      <c r="G2" s="2" t="s">
        <v>860</v>
      </c>
    </row>
    <row r="3" spans="1:7">
      <c r="A3" s="3" t="s">
        <v>875</v>
      </c>
    </row>
    <row r="4" spans="1:7">
      <c r="A4" s="4" t="s">
        <v>63</v>
      </c>
      <c r="D4" s="6" t="n">
        <v>30221000</v>
      </c>
      <c r="E4" s="6" t="n">
        <v>43942000</v>
      </c>
      <c r="F4" s="6" t="n">
        <v>45597000</v>
      </c>
    </row>
    <row r="5" spans="1:7">
      <c r="A5" s="4" t="s">
        <v>876</v>
      </c>
      <c r="D5" s="5" t="n">
        <v>154989000</v>
      </c>
      <c r="E5" s="5" t="n">
        <v>153144000</v>
      </c>
      <c r="F5" s="5" t="n">
        <v>146015000</v>
      </c>
    </row>
    <row r="6" spans="1:7">
      <c r="A6" s="3" t="s">
        <v>877</v>
      </c>
    </row>
    <row r="7" spans="1:7">
      <c r="A7" s="4" t="s">
        <v>878</v>
      </c>
      <c r="D7" s="6" t="n">
        <v>0</v>
      </c>
      <c r="E7" s="6" t="n">
        <v>14512000</v>
      </c>
      <c r="F7" s="6" t="n">
        <v>8638000</v>
      </c>
    </row>
    <row r="8" spans="1:7">
      <c r="A8" s="4" t="s">
        <v>384</v>
      </c>
    </row>
    <row r="9" spans="1:7">
      <c r="A9" s="3" t="s">
        <v>33</v>
      </c>
    </row>
    <row r="10" spans="1:7">
      <c r="A10" s="4" t="s">
        <v>48</v>
      </c>
      <c r="G10" s="6" t="n">
        <v>315000</v>
      </c>
    </row>
    <row r="11" spans="1:7">
      <c r="A11" s="4" t="s">
        <v>879</v>
      </c>
      <c r="B11" s="13" t="s">
        <v>880</v>
      </c>
      <c r="G11" s="5" t="n">
        <v>2884000</v>
      </c>
    </row>
    <row r="12" spans="1:7">
      <c r="A12" s="4" t="s">
        <v>881</v>
      </c>
      <c r="G12" s="5" t="n">
        <v>2079000</v>
      </c>
    </row>
    <row r="13" spans="1:7">
      <c r="A13" s="4" t="s">
        <v>882</v>
      </c>
      <c r="G13" s="5" t="n">
        <v>679000</v>
      </c>
    </row>
    <row r="14" spans="1:7">
      <c r="A14" s="4" t="s">
        <v>37</v>
      </c>
      <c r="G14" s="5" t="n">
        <v>491000</v>
      </c>
    </row>
    <row r="15" spans="1:7">
      <c r="A15" s="4" t="s">
        <v>883</v>
      </c>
      <c r="G15" s="5" t="n">
        <v>2628000</v>
      </c>
    </row>
    <row r="16" spans="1:7">
      <c r="A16" s="4" t="s">
        <v>867</v>
      </c>
      <c r="G16" s="5" t="n">
        <v>2273000</v>
      </c>
    </row>
    <row r="17" spans="1:7">
      <c r="A17" s="3" t="s">
        <v>875</v>
      </c>
    </row>
    <row r="18" spans="1:7">
      <c r="A18" s="4" t="s">
        <v>884</v>
      </c>
      <c r="G18" s="5" t="n">
        <v>2932000</v>
      </c>
    </row>
    <row r="19" spans="1:7">
      <c r="A19" s="4" t="s">
        <v>885</v>
      </c>
      <c r="G19" s="5" t="n">
        <v>13105000</v>
      </c>
    </row>
    <row r="20" spans="1:7">
      <c r="A20" s="4" t="s">
        <v>886</v>
      </c>
      <c r="G20" s="5" t="n">
        <v>-4688000</v>
      </c>
    </row>
    <row r="21" spans="1:7">
      <c r="A21" s="4" t="s">
        <v>887</v>
      </c>
      <c r="G21" s="5" t="n">
        <v>928000</v>
      </c>
    </row>
    <row r="22" spans="1:7">
      <c r="A22" s="4" t="s">
        <v>876</v>
      </c>
      <c r="G22" s="5" t="n">
        <v>15214000</v>
      </c>
    </row>
    <row r="23" spans="1:7">
      <c r="A23" s="4" t="s">
        <v>888</v>
      </c>
      <c r="G23" s="5" t="n">
        <v>11454000</v>
      </c>
    </row>
    <row r="24" spans="1:7">
      <c r="A24" s="3" t="s">
        <v>889</v>
      </c>
    </row>
    <row r="25" spans="1:7">
      <c r="A25" s="4" t="s">
        <v>890</v>
      </c>
      <c r="B25" s="5" t="n">
        <v>8150</v>
      </c>
      <c r="G25" s="6" t="n">
        <v>2501000</v>
      </c>
    </row>
    <row r="26" spans="1:7">
      <c r="A26" s="3" t="s">
        <v>877</v>
      </c>
    </row>
    <row r="27" spans="1:7">
      <c r="A27" s="4" t="s">
        <v>891</v>
      </c>
      <c r="C27" s="6" t="n">
        <v>8953000</v>
      </c>
    </row>
    <row r="28" spans="1:7">
      <c r="A28" s="4" t="s">
        <v>892</v>
      </c>
      <c r="C28" s="5" t="n">
        <v>315000</v>
      </c>
    </row>
    <row r="29" spans="1:7">
      <c r="A29" s="4" t="s">
        <v>878</v>
      </c>
      <c r="B29" s="13" t="s">
        <v>868</v>
      </c>
      <c r="C29" s="6" t="n">
        <v>8638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78</v>
      </c>
    </row>
    <row r="3" spans="1:4">
      <c r="A3" s="3" t="s">
        <v>529</v>
      </c>
    </row>
    <row r="4" spans="1:4">
      <c r="A4" s="4" t="s">
        <v>894</v>
      </c>
      <c r="B4" s="6" t="n">
        <v>230104000</v>
      </c>
      <c r="C4" s="6" t="n">
        <v>226553000</v>
      </c>
      <c r="D4" s="6" t="n">
        <v>226260000</v>
      </c>
    </row>
    <row r="5" spans="1:4">
      <c r="A5" s="4" t="s">
        <v>895</v>
      </c>
      <c r="B5" s="5" t="n">
        <v>2827000</v>
      </c>
      <c r="C5" s="5" t="n">
        <v>19707000</v>
      </c>
      <c r="D5" s="5" t="n">
        <v>37872000</v>
      </c>
    </row>
    <row r="6" spans="1:4">
      <c r="A6" s="4" t="s">
        <v>896</v>
      </c>
      <c r="B6" s="5" t="n">
        <v>0</v>
      </c>
      <c r="C6" s="5" t="n">
        <v>16456000</v>
      </c>
      <c r="D6" s="5" t="n">
        <v>2628000</v>
      </c>
    </row>
    <row r="7" spans="1:4">
      <c r="A7" s="4" t="s">
        <v>897</v>
      </c>
      <c r="B7" s="5" t="n">
        <v>1506000</v>
      </c>
      <c r="C7" s="5" t="n">
        <v>3366000</v>
      </c>
      <c r="D7" s="5" t="n">
        <v>-2990000</v>
      </c>
    </row>
    <row r="8" spans="1:4">
      <c r="A8" s="4" t="s">
        <v>898</v>
      </c>
      <c r="B8" s="5" t="n">
        <v>4362000</v>
      </c>
      <c r="C8" s="5" t="n">
        <v>0</v>
      </c>
    </row>
    <row r="9" spans="1:4">
      <c r="A9" s="4" t="s">
        <v>59</v>
      </c>
      <c r="B9" s="5" t="n">
        <v>-30073000</v>
      </c>
      <c r="C9" s="5" t="n">
        <v>10168000</v>
      </c>
      <c r="D9" s="5" t="n">
        <v>38527000</v>
      </c>
    </row>
    <row r="10" spans="1:4">
      <c r="A10" s="4" t="s">
        <v>899</v>
      </c>
      <c r="B10" s="5" t="n">
        <v>5486000</v>
      </c>
      <c r="C10" s="5" t="n">
        <v>0</v>
      </c>
    </row>
    <row r="11" spans="1:4">
      <c r="A11" s="4" t="s">
        <v>894</v>
      </c>
      <c r="B11" s="5" t="n">
        <v>211202000</v>
      </c>
      <c r="C11" s="5" t="n">
        <v>230104000</v>
      </c>
      <c r="D11" s="5" t="n">
        <v>226553000</v>
      </c>
    </row>
    <row r="12" spans="1:4">
      <c r="A12" s="4" t="s">
        <v>900</v>
      </c>
    </row>
    <row r="13" spans="1:4">
      <c r="A13" s="3" t="s">
        <v>529</v>
      </c>
    </row>
    <row r="14" spans="1:4">
      <c r="A14" s="4" t="s">
        <v>894</v>
      </c>
      <c r="B14" s="5" t="n">
        <v>520344000</v>
      </c>
      <c r="C14" s="5" t="n">
        <v>453776000</v>
      </c>
      <c r="D14" s="5" t="n">
        <v>387500000</v>
      </c>
    </row>
    <row r="15" spans="1:4">
      <c r="A15" s="4" t="s">
        <v>895</v>
      </c>
      <c r="B15" s="5" t="n">
        <v>62134000</v>
      </c>
      <c r="C15" s="5" t="n">
        <v>35488000</v>
      </c>
      <c r="D15" s="5" t="n">
        <v>13044000</v>
      </c>
    </row>
    <row r="16" spans="1:4">
      <c r="A16" s="4" t="s">
        <v>896</v>
      </c>
      <c r="B16" s="5" t="n">
        <v>0</v>
      </c>
      <c r="C16" s="5" t="n">
        <v>16456000</v>
      </c>
      <c r="D16" s="5" t="n">
        <v>2628000</v>
      </c>
    </row>
    <row r="17" spans="1:4">
      <c r="A17" s="4" t="s">
        <v>897</v>
      </c>
      <c r="B17" s="5" t="n">
        <v>2871000</v>
      </c>
      <c r="C17" s="5" t="n">
        <v>3893000</v>
      </c>
      <c r="D17" s="5" t="n">
        <v>0</v>
      </c>
    </row>
    <row r="18" spans="1:4">
      <c r="A18" s="4" t="s">
        <v>898</v>
      </c>
      <c r="B18" s="5" t="n">
        <v>4362000</v>
      </c>
      <c r="C18" s="5" t="n">
        <v>570000</v>
      </c>
    </row>
    <row r="19" spans="1:4">
      <c r="A19" s="4" t="s">
        <v>59</v>
      </c>
      <c r="B19" s="5" t="n">
        <v>-63632000</v>
      </c>
      <c r="C19" s="5" t="n">
        <v>17947000</v>
      </c>
      <c r="D19" s="5" t="n">
        <v>60630000</v>
      </c>
    </row>
    <row r="20" spans="1:4">
      <c r="A20" s="4" t="s">
        <v>899</v>
      </c>
      <c r="B20" s="5" t="n">
        <v>12795000</v>
      </c>
      <c r="C20" s="5" t="n">
        <v>0</v>
      </c>
    </row>
    <row r="21" spans="1:4">
      <c r="A21" s="4" t="s">
        <v>894</v>
      </c>
      <c r="B21" s="5" t="n">
        <v>533132000</v>
      </c>
      <c r="C21" s="5" t="n">
        <v>520344000</v>
      </c>
      <c r="D21" s="5" t="n">
        <v>453776000</v>
      </c>
    </row>
    <row r="22" spans="1:4">
      <c r="A22" s="4" t="s">
        <v>901</v>
      </c>
    </row>
    <row r="23" spans="1:4">
      <c r="A23" s="3" t="s">
        <v>529</v>
      </c>
    </row>
    <row r="24" spans="1:4">
      <c r="A24" s="4" t="s">
        <v>894</v>
      </c>
      <c r="B24" s="5" t="n">
        <v>-265771000</v>
      </c>
      <c r="C24" s="5" t="n">
        <v>-205716000</v>
      </c>
      <c r="D24" s="5" t="n">
        <v>-139027000</v>
      </c>
    </row>
    <row r="25" spans="1:4">
      <c r="A25" s="4" t="s">
        <v>895</v>
      </c>
      <c r="B25" s="5" t="n">
        <v>-58681000</v>
      </c>
      <c r="C25" s="5" t="n">
        <v>-55195000</v>
      </c>
      <c r="D25" s="5" t="n">
        <v>-50916000</v>
      </c>
    </row>
    <row r="26" spans="1:4">
      <c r="A26" s="4" t="s">
        <v>896</v>
      </c>
      <c r="B26" s="5" t="n">
        <v>0</v>
      </c>
      <c r="C26" s="5" t="n">
        <v>0</v>
      </c>
      <c r="D26" s="5" t="n">
        <v>0</v>
      </c>
    </row>
    <row r="27" spans="1:4">
      <c r="A27" s="4" t="s">
        <v>897</v>
      </c>
      <c r="B27" s="5" t="n">
        <v>1365000</v>
      </c>
      <c r="C27" s="5" t="n">
        <v>527000</v>
      </c>
      <c r="D27" s="5" t="n">
        <v>7036000</v>
      </c>
    </row>
    <row r="28" spans="1:4">
      <c r="A28" s="4" t="s">
        <v>898</v>
      </c>
      <c r="B28" s="5" t="n">
        <v>0</v>
      </c>
      <c r="C28" s="5" t="n">
        <v>-570000</v>
      </c>
    </row>
    <row r="29" spans="1:4">
      <c r="A29" s="4" t="s">
        <v>59</v>
      </c>
      <c r="B29" s="5" t="n">
        <v>32455000</v>
      </c>
      <c r="C29" s="5" t="n">
        <v>-4817000</v>
      </c>
      <c r="D29" s="5" t="n">
        <v>-22809000</v>
      </c>
    </row>
    <row r="30" spans="1:4">
      <c r="A30" s="4" t="s">
        <v>899</v>
      </c>
      <c r="B30" s="5" t="n">
        <v>-7309000</v>
      </c>
      <c r="C30" s="5" t="n">
        <v>0</v>
      </c>
    </row>
    <row r="31" spans="1:4">
      <c r="A31" s="4" t="s">
        <v>894</v>
      </c>
      <c r="B31" s="5" t="n">
        <v>-297941000</v>
      </c>
      <c r="C31" s="5" t="n">
        <v>-265771000</v>
      </c>
      <c r="D31" s="5" t="n">
        <v>-205716000</v>
      </c>
    </row>
    <row r="32" spans="1:4">
      <c r="A32" s="4" t="s">
        <v>902</v>
      </c>
    </row>
    <row r="33" spans="1:4">
      <c r="A33" s="3" t="s">
        <v>529</v>
      </c>
    </row>
    <row r="34" spans="1:4">
      <c r="A34" s="4" t="s">
        <v>894</v>
      </c>
      <c r="B34" s="5" t="n">
        <v>-24469000</v>
      </c>
      <c r="C34" s="5" t="n">
        <v>-21507000</v>
      </c>
      <c r="D34" s="5" t="n">
        <v>-22213000</v>
      </c>
    </row>
    <row r="35" spans="1:4">
      <c r="A35" s="4" t="s">
        <v>895</v>
      </c>
      <c r="B35" s="5" t="n">
        <v>-626000</v>
      </c>
      <c r="C35" s="5" t="n">
        <v>0</v>
      </c>
      <c r="D35" s="5" t="n">
        <v>0</v>
      </c>
    </row>
    <row r="36" spans="1:4">
      <c r="A36" s="4" t="s">
        <v>896</v>
      </c>
      <c r="B36" s="5" t="n">
        <v>0</v>
      </c>
      <c r="C36" s="5" t="n">
        <v>0</v>
      </c>
      <c r="D36" s="5" t="n">
        <v>0</v>
      </c>
    </row>
    <row r="37" spans="1:4">
      <c r="A37" s="4" t="s">
        <v>897</v>
      </c>
      <c r="B37" s="5" t="n">
        <v>0</v>
      </c>
      <c r="C37" s="5" t="n">
        <v>0</v>
      </c>
      <c r="D37" s="5" t="n">
        <v>0</v>
      </c>
    </row>
    <row r="38" spans="1:4">
      <c r="A38" s="4" t="s">
        <v>898</v>
      </c>
      <c r="B38" s="5" t="n">
        <v>0</v>
      </c>
      <c r="C38" s="5" t="n">
        <v>0</v>
      </c>
    </row>
    <row r="39" spans="1:4">
      <c r="A39" s="4" t="s">
        <v>59</v>
      </c>
      <c r="B39" s="5" t="n">
        <v>1104000</v>
      </c>
      <c r="C39" s="5" t="n">
        <v>-2962000</v>
      </c>
      <c r="D39" s="5" t="n">
        <v>706000</v>
      </c>
    </row>
    <row r="40" spans="1:4">
      <c r="A40" s="4" t="s">
        <v>899</v>
      </c>
      <c r="B40" s="5" t="n">
        <v>0</v>
      </c>
      <c r="C40" s="5" t="n">
        <v>0</v>
      </c>
    </row>
    <row r="41" spans="1:4">
      <c r="A41" s="4" t="s">
        <v>894</v>
      </c>
      <c r="B41" s="5" t="n">
        <v>-23991000</v>
      </c>
      <c r="C41" s="5" t="n">
        <v>-24469000</v>
      </c>
      <c r="D41" s="5" t="n">
        <v>-21507000</v>
      </c>
    </row>
    <row r="42" spans="1:4">
      <c r="A42" s="4" t="s">
        <v>903</v>
      </c>
    </row>
    <row r="43" spans="1:4">
      <c r="A43" s="3" t="s">
        <v>529</v>
      </c>
    </row>
    <row r="44" spans="1:4">
      <c r="A44" s="4" t="s">
        <v>894</v>
      </c>
      <c r="B44" s="5" t="n">
        <v>4696000</v>
      </c>
      <c r="C44" s="5" t="n">
        <v>3907000</v>
      </c>
      <c r="D44" s="5" t="n">
        <v>2422000</v>
      </c>
    </row>
    <row r="45" spans="1:4">
      <c r="A45" s="4" t="s">
        <v>895</v>
      </c>
      <c r="B45" s="5" t="n">
        <v>2081000</v>
      </c>
      <c r="C45" s="5" t="n">
        <v>1513000</v>
      </c>
      <c r="D45" s="5" t="n">
        <v>1231000</v>
      </c>
    </row>
    <row r="46" spans="1:4">
      <c r="A46" s="4" t="s">
        <v>896</v>
      </c>
      <c r="B46" s="5" t="n">
        <v>0</v>
      </c>
      <c r="C46" s="5" t="n">
        <v>0</v>
      </c>
      <c r="D46" s="5" t="n">
        <v>0</v>
      </c>
    </row>
    <row r="47" spans="1:4">
      <c r="A47" s="4" t="s">
        <v>897</v>
      </c>
      <c r="B47" s="5" t="n">
        <v>777000</v>
      </c>
      <c r="C47" s="5" t="n">
        <v>7000</v>
      </c>
      <c r="D47" s="5" t="n">
        <v>0</v>
      </c>
    </row>
    <row r="48" spans="1:4">
      <c r="A48" s="4" t="s">
        <v>898</v>
      </c>
      <c r="B48" s="5" t="n">
        <v>0</v>
      </c>
      <c r="C48" s="5" t="n">
        <v>-627000</v>
      </c>
    </row>
    <row r="49" spans="1:4">
      <c r="A49" s="4" t="s">
        <v>59</v>
      </c>
      <c r="B49" s="5" t="n">
        <v>-1341000</v>
      </c>
      <c r="C49" s="5" t="n">
        <v>-90000</v>
      </c>
      <c r="D49" s="5" t="n">
        <v>306000</v>
      </c>
    </row>
    <row r="50" spans="1:4">
      <c r="A50" s="4" t="s">
        <v>899</v>
      </c>
      <c r="B50" s="5" t="n">
        <v>431000</v>
      </c>
      <c r="C50" s="5" t="n">
        <v>0</v>
      </c>
    </row>
    <row r="51" spans="1:4">
      <c r="A51" s="4" t="s">
        <v>894</v>
      </c>
      <c r="B51" s="5" t="n">
        <v>5090000</v>
      </c>
      <c r="C51" s="5" t="n">
        <v>4696000</v>
      </c>
      <c r="D51" s="5" t="n">
        <v>3907000</v>
      </c>
    </row>
    <row r="52" spans="1:4">
      <c r="A52" s="4" t="s">
        <v>904</v>
      </c>
    </row>
    <row r="53" spans="1:4">
      <c r="A53" s="3" t="s">
        <v>529</v>
      </c>
    </row>
    <row r="54" spans="1:4">
      <c r="A54" s="4" t="s">
        <v>894</v>
      </c>
      <c r="B54" s="5" t="n">
        <v>-691000</v>
      </c>
      <c r="C54" s="5" t="n">
        <v>-475000</v>
      </c>
      <c r="D54" s="5" t="n">
        <v>-282000</v>
      </c>
    </row>
    <row r="55" spans="1:4">
      <c r="A55" s="4" t="s">
        <v>895</v>
      </c>
      <c r="B55" s="5" t="n">
        <v>-181000</v>
      </c>
      <c r="C55" s="5" t="n">
        <v>-235000</v>
      </c>
      <c r="D55" s="5" t="n">
        <v>-241000</v>
      </c>
    </row>
    <row r="56" spans="1:4">
      <c r="A56" s="4" t="s">
        <v>896</v>
      </c>
      <c r="B56" s="5" t="n">
        <v>0</v>
      </c>
      <c r="C56" s="5" t="n">
        <v>0</v>
      </c>
      <c r="D56" s="5" t="n">
        <v>0</v>
      </c>
    </row>
    <row r="57" spans="1:4">
      <c r="A57" s="4" t="s">
        <v>897</v>
      </c>
      <c r="B57" s="5" t="n">
        <v>14000</v>
      </c>
      <c r="C57" s="5" t="n">
        <v>7000</v>
      </c>
      <c r="D57" s="5" t="n">
        <v>33000</v>
      </c>
    </row>
    <row r="58" spans="1:4">
      <c r="A58" s="4" t="s">
        <v>898</v>
      </c>
      <c r="B58" s="5" t="n">
        <v>0</v>
      </c>
      <c r="C58" s="5" t="n">
        <v>-1000</v>
      </c>
    </row>
    <row r="59" spans="1:4">
      <c r="A59" s="4" t="s">
        <v>59</v>
      </c>
      <c r="B59" s="5" t="n">
        <v>727000</v>
      </c>
      <c r="C59" s="5" t="n">
        <v>13000</v>
      </c>
      <c r="D59" s="5" t="n">
        <v>15000</v>
      </c>
    </row>
    <row r="60" spans="1:4">
      <c r="A60" s="4" t="s">
        <v>899</v>
      </c>
      <c r="B60" s="5" t="n">
        <v>-516000</v>
      </c>
      <c r="C60" s="5" t="n">
        <v>0</v>
      </c>
    </row>
    <row r="61" spans="1:4">
      <c r="A61" s="4" t="s">
        <v>894</v>
      </c>
      <c r="B61" s="5" t="n">
        <v>-647000</v>
      </c>
      <c r="C61" s="5" t="n">
        <v>-691000</v>
      </c>
      <c r="D61" s="5" t="n">
        <v>-475000</v>
      </c>
    </row>
    <row r="62" spans="1:4">
      <c r="A62" s="4" t="s">
        <v>905</v>
      </c>
    </row>
    <row r="63" spans="1:4">
      <c r="A63" s="3" t="s">
        <v>529</v>
      </c>
    </row>
    <row r="64" spans="1:4">
      <c r="A64" s="4" t="s">
        <v>894</v>
      </c>
      <c r="B64" s="5" t="n">
        <v>291898000</v>
      </c>
      <c r="C64" s="5" t="n">
        <v>264157000</v>
      </c>
      <c r="D64" s="5" t="n">
        <v>254110000</v>
      </c>
    </row>
    <row r="65" spans="1:4">
      <c r="A65" s="4" t="s">
        <v>895</v>
      </c>
      <c r="B65" s="5" t="n">
        <v>0</v>
      </c>
      <c r="C65" s="5" t="n">
        <v>2552000</v>
      </c>
      <c r="D65" s="5" t="n">
        <v>0</v>
      </c>
    </row>
    <row r="66" spans="1:4">
      <c r="A66" s="4" t="s">
        <v>896</v>
      </c>
      <c r="B66" s="5" t="n">
        <v>0</v>
      </c>
      <c r="C66" s="5" t="n">
        <v>14931000</v>
      </c>
      <c r="D66" s="5" t="n">
        <v>2522000</v>
      </c>
    </row>
    <row r="67" spans="1:4">
      <c r="A67" s="4" t="s">
        <v>897</v>
      </c>
      <c r="B67" s="5" t="n">
        <v>411000</v>
      </c>
      <c r="C67" s="5" t="n">
        <v>9000</v>
      </c>
      <c r="D67" s="5" t="n">
        <v>0</v>
      </c>
    </row>
    <row r="68" spans="1:4">
      <c r="A68" s="4" t="s">
        <v>898</v>
      </c>
      <c r="B68" s="5" t="n">
        <v>0</v>
      </c>
      <c r="C68" s="5" t="n">
        <v>0</v>
      </c>
    </row>
    <row r="69" spans="1:4">
      <c r="A69" s="4" t="s">
        <v>59</v>
      </c>
      <c r="B69" s="5" t="n">
        <v>-38285000</v>
      </c>
      <c r="C69" s="5" t="n">
        <v>10267000</v>
      </c>
      <c r="D69" s="5" t="n">
        <v>7525000</v>
      </c>
    </row>
    <row r="70" spans="1:4">
      <c r="A70" s="4" t="s">
        <v>899</v>
      </c>
      <c r="B70" s="5" t="n">
        <v>9725000</v>
      </c>
      <c r="C70" s="5" t="n">
        <v>0</v>
      </c>
    </row>
    <row r="71" spans="1:4">
      <c r="A71" s="4" t="s">
        <v>894</v>
      </c>
      <c r="B71" s="5" t="n">
        <v>262927000</v>
      </c>
      <c r="C71" s="5" t="n">
        <v>291898000</v>
      </c>
      <c r="D71" s="5" t="n">
        <v>264157000</v>
      </c>
    </row>
    <row r="72" spans="1:4">
      <c r="A72" s="4" t="s">
        <v>906</v>
      </c>
    </row>
    <row r="73" spans="1:4">
      <c r="A73" s="3" t="s">
        <v>529</v>
      </c>
    </row>
    <row r="74" spans="1:4">
      <c r="A74" s="4" t="s">
        <v>894</v>
      </c>
      <c r="B74" s="5" t="n">
        <v>-133658000</v>
      </c>
      <c r="C74" s="5" t="n">
        <v>-105296000</v>
      </c>
      <c r="D74" s="5" t="n">
        <v>-77443000</v>
      </c>
    </row>
    <row r="75" spans="1:4">
      <c r="A75" s="4" t="s">
        <v>895</v>
      </c>
      <c r="B75" s="5" t="n">
        <v>-23423000</v>
      </c>
      <c r="C75" s="5" t="n">
        <v>-25222000</v>
      </c>
      <c r="D75" s="5" t="n">
        <v>-24175000</v>
      </c>
    </row>
    <row r="76" spans="1:4">
      <c r="A76" s="4" t="s">
        <v>896</v>
      </c>
      <c r="B76" s="5" t="n">
        <v>0</v>
      </c>
      <c r="C76" s="5" t="n">
        <v>0</v>
      </c>
      <c r="D76" s="5" t="n">
        <v>0</v>
      </c>
    </row>
    <row r="77" spans="1:4">
      <c r="A77" s="4" t="s">
        <v>897</v>
      </c>
      <c r="B77" s="5" t="n">
        <v>150000</v>
      </c>
      <c r="C77" s="5" t="n">
        <v>0</v>
      </c>
      <c r="D77" s="5" t="n">
        <v>0</v>
      </c>
    </row>
    <row r="78" spans="1:4">
      <c r="A78" s="4" t="s">
        <v>898</v>
      </c>
      <c r="B78" s="5" t="n">
        <v>0</v>
      </c>
      <c r="C78" s="5" t="n">
        <v>0</v>
      </c>
    </row>
    <row r="79" spans="1:4">
      <c r="A79" s="4" t="s">
        <v>59</v>
      </c>
      <c r="B79" s="5" t="n">
        <v>18461000</v>
      </c>
      <c r="C79" s="5" t="n">
        <v>-3140000</v>
      </c>
      <c r="D79" s="5" t="n">
        <v>-2806000</v>
      </c>
    </row>
    <row r="80" spans="1:4">
      <c r="A80" s="4" t="s">
        <v>899</v>
      </c>
      <c r="B80" s="5" t="n">
        <v>-4820000</v>
      </c>
      <c r="C80" s="5" t="n">
        <v>0</v>
      </c>
    </row>
    <row r="81" spans="1:4">
      <c r="A81" s="4" t="s">
        <v>894</v>
      </c>
      <c r="B81" s="5" t="n">
        <v>-143290000</v>
      </c>
      <c r="C81" s="5" t="n">
        <v>-133658000</v>
      </c>
      <c r="D81" s="5" t="n">
        <v>-105296000</v>
      </c>
    </row>
    <row r="82" spans="1:4">
      <c r="A82" s="4" t="s">
        <v>907</v>
      </c>
    </row>
    <row r="83" spans="1:4">
      <c r="A83" s="3" t="s">
        <v>529</v>
      </c>
    </row>
    <row r="84" spans="1:4">
      <c r="A84" s="4" t="s">
        <v>895</v>
      </c>
      <c r="B84" s="5" t="n">
        <v>38500000</v>
      </c>
    </row>
    <row r="85" spans="1:4">
      <c r="A85" s="4" t="s">
        <v>908</v>
      </c>
    </row>
    <row r="86" spans="1:4">
      <c r="A86" s="3" t="s">
        <v>529</v>
      </c>
    </row>
    <row r="87" spans="1:4">
      <c r="A87" s="4" t="s">
        <v>894</v>
      </c>
      <c r="B87" s="5" t="n">
        <v>158035000</v>
      </c>
      <c r="C87" s="5" t="n">
        <v>138050000</v>
      </c>
      <c r="D87" s="5" t="n">
        <v>90278000</v>
      </c>
    </row>
    <row r="88" spans="1:4">
      <c r="A88" s="4" t="s">
        <v>895</v>
      </c>
      <c r="B88" s="5" t="n">
        <v>53035000</v>
      </c>
      <c r="C88" s="5" t="n">
        <v>12463000</v>
      </c>
      <c r="D88" s="5" t="n">
        <v>8140000</v>
      </c>
    </row>
    <row r="89" spans="1:4">
      <c r="A89" s="4" t="s">
        <v>896</v>
      </c>
      <c r="B89" s="5" t="n">
        <v>0</v>
      </c>
      <c r="C89" s="5" t="n">
        <v>1468000</v>
      </c>
      <c r="D89" s="5" t="n">
        <v>105000</v>
      </c>
    </row>
    <row r="90" spans="1:4">
      <c r="A90" s="4" t="s">
        <v>897</v>
      </c>
      <c r="B90" s="5" t="n">
        <v>676000</v>
      </c>
      <c r="C90" s="5" t="n">
        <v>3085000</v>
      </c>
      <c r="D90" s="5" t="n">
        <v>0</v>
      </c>
    </row>
    <row r="91" spans="1:4">
      <c r="A91" s="4" t="s">
        <v>898</v>
      </c>
      <c r="B91" s="5" t="n">
        <v>5182000</v>
      </c>
      <c r="C91" s="5" t="n">
        <v>2115000</v>
      </c>
    </row>
    <row r="92" spans="1:4">
      <c r="A92" s="4" t="s">
        <v>59</v>
      </c>
      <c r="B92" s="5" t="n">
        <v>-22973000</v>
      </c>
      <c r="C92" s="5" t="n">
        <v>7024000</v>
      </c>
      <c r="D92" s="5" t="n">
        <v>47073000</v>
      </c>
    </row>
    <row r="93" spans="1:4">
      <c r="A93" s="4" t="s">
        <v>899</v>
      </c>
      <c r="B93" s="5" t="n">
        <v>2363000</v>
      </c>
      <c r="C93" s="5" t="n">
        <v>0</v>
      </c>
    </row>
    <row r="94" spans="1:4">
      <c r="A94" s="4" t="s">
        <v>894</v>
      </c>
      <c r="B94" s="5" t="n">
        <v>194966000</v>
      </c>
      <c r="C94" s="5" t="n">
        <v>158035000</v>
      </c>
      <c r="D94" s="5" t="n">
        <v>138050000</v>
      </c>
    </row>
    <row r="95" spans="1:4">
      <c r="A95" s="4" t="s">
        <v>909</v>
      </c>
    </row>
    <row r="96" spans="1:4">
      <c r="A96" s="3" t="s">
        <v>529</v>
      </c>
    </row>
    <row r="97" spans="1:4">
      <c r="A97" s="4" t="s">
        <v>894</v>
      </c>
      <c r="B97" s="5" t="n">
        <v>-93905000</v>
      </c>
      <c r="C97" s="5" t="n">
        <v>-68138000</v>
      </c>
      <c r="D97" s="5" t="n">
        <v>-36637000</v>
      </c>
    </row>
    <row r="98" spans="1:4">
      <c r="A98" s="4" t="s">
        <v>895</v>
      </c>
      <c r="B98" s="5" t="n">
        <v>-28992000</v>
      </c>
      <c r="C98" s="5" t="n">
        <v>-24669000</v>
      </c>
      <c r="D98" s="5" t="n">
        <v>-21953000</v>
      </c>
    </row>
    <row r="99" spans="1:4">
      <c r="A99" s="4" t="s">
        <v>896</v>
      </c>
      <c r="B99" s="5" t="n">
        <v>0</v>
      </c>
      <c r="C99" s="5" t="n">
        <v>0</v>
      </c>
      <c r="D99" s="5" t="n">
        <v>0</v>
      </c>
    </row>
    <row r="100" spans="1:4">
      <c r="A100" s="4" t="s">
        <v>897</v>
      </c>
      <c r="B100" s="5" t="n">
        <v>48000</v>
      </c>
      <c r="C100" s="5" t="n">
        <v>147000</v>
      </c>
      <c r="D100" s="5" t="n">
        <v>6716000</v>
      </c>
    </row>
    <row r="101" spans="1:4">
      <c r="A101" s="4" t="s">
        <v>898</v>
      </c>
      <c r="B101" s="5" t="n">
        <v>0</v>
      </c>
      <c r="C101" s="5" t="n">
        <v>-179000</v>
      </c>
    </row>
    <row r="102" spans="1:4">
      <c r="A102" s="4" t="s">
        <v>59</v>
      </c>
      <c r="B102" s="5" t="n">
        <v>10269000</v>
      </c>
      <c r="C102" s="5" t="n">
        <v>-1066000</v>
      </c>
      <c r="D102" s="5" t="n">
        <v>-16264000</v>
      </c>
    </row>
    <row r="103" spans="1:4">
      <c r="A103" s="4" t="s">
        <v>899</v>
      </c>
      <c r="B103" s="5" t="n">
        <v>-1265000</v>
      </c>
      <c r="C103" s="5" t="n">
        <v>0</v>
      </c>
    </row>
    <row r="104" spans="1:4">
      <c r="A104" s="4" t="s">
        <v>894</v>
      </c>
      <c r="B104" s="5" t="n">
        <v>-113845000</v>
      </c>
      <c r="C104" s="5" t="n">
        <v>-93905000</v>
      </c>
      <c r="D104" s="5" t="n">
        <v>-68138000</v>
      </c>
    </row>
    <row r="105" spans="1:4">
      <c r="A105" s="4" t="s">
        <v>910</v>
      </c>
    </row>
    <row r="106" spans="1:4">
      <c r="A106" s="3" t="s">
        <v>529</v>
      </c>
    </row>
    <row r="107" spans="1:4">
      <c r="A107" s="4" t="s">
        <v>894</v>
      </c>
      <c r="B107" s="5" t="n">
        <v>65253000</v>
      </c>
      <c r="C107" s="5" t="n">
        <v>44839000</v>
      </c>
      <c r="D107" s="5" t="n">
        <v>39492000</v>
      </c>
    </row>
    <row r="108" spans="1:4">
      <c r="A108" s="4" t="s">
        <v>895</v>
      </c>
      <c r="B108" s="5" t="n">
        <v>6091000</v>
      </c>
      <c r="C108" s="5" t="n">
        <v>18960000</v>
      </c>
      <c r="D108" s="5" t="n">
        <v>980000</v>
      </c>
    </row>
    <row r="109" spans="1:4">
      <c r="A109" s="4" t="s">
        <v>896</v>
      </c>
      <c r="B109" s="5" t="n">
        <v>0</v>
      </c>
      <c r="C109" s="5" t="n">
        <v>57000</v>
      </c>
      <c r="D109" s="5" t="n">
        <v>1000</v>
      </c>
    </row>
    <row r="110" spans="1:4">
      <c r="A110" s="4" t="s">
        <v>897</v>
      </c>
      <c r="B110" s="5" t="n">
        <v>1007000</v>
      </c>
      <c r="C110" s="5" t="n">
        <v>533000</v>
      </c>
      <c r="D110" s="5" t="n">
        <v>0</v>
      </c>
    </row>
    <row r="111" spans="1:4">
      <c r="A111" s="4" t="s">
        <v>898</v>
      </c>
      <c r="B111" s="5" t="n">
        <v>-820000</v>
      </c>
      <c r="C111" s="5" t="n">
        <v>1155000</v>
      </c>
    </row>
    <row r="112" spans="1:4">
      <c r="A112" s="4" t="s">
        <v>59</v>
      </c>
      <c r="B112" s="5" t="n">
        <v>-733000</v>
      </c>
      <c r="C112" s="5" t="n">
        <v>775000</v>
      </c>
      <c r="D112" s="5" t="n">
        <v>6788000</v>
      </c>
    </row>
    <row r="113" spans="1:4">
      <c r="A113" s="4" t="s">
        <v>899</v>
      </c>
      <c r="B113" s="5" t="n">
        <v>276000</v>
      </c>
      <c r="C113" s="5" t="n">
        <v>0</v>
      </c>
    </row>
    <row r="114" spans="1:4">
      <c r="A114" s="4" t="s">
        <v>894</v>
      </c>
      <c r="B114" s="5" t="n">
        <v>69060000</v>
      </c>
      <c r="C114" s="5" t="n">
        <v>65253000</v>
      </c>
      <c r="D114" s="5" t="n">
        <v>44839000</v>
      </c>
    </row>
    <row r="115" spans="1:4">
      <c r="A115" s="4" t="s">
        <v>911</v>
      </c>
    </row>
    <row r="116" spans="1:4">
      <c r="A116" s="3" t="s">
        <v>529</v>
      </c>
    </row>
    <row r="117" spans="1:4">
      <c r="A117" s="4" t="s">
        <v>894</v>
      </c>
      <c r="B117" s="5" t="n">
        <v>-37517000</v>
      </c>
      <c r="C117" s="5" t="n">
        <v>-31807000</v>
      </c>
      <c r="D117" s="5" t="n">
        <v>-24665000</v>
      </c>
    </row>
    <row r="118" spans="1:4">
      <c r="A118" s="4" t="s">
        <v>895</v>
      </c>
      <c r="B118" s="5" t="n">
        <v>-6085000</v>
      </c>
      <c r="C118" s="5" t="n">
        <v>-5069000</v>
      </c>
      <c r="D118" s="5" t="n">
        <v>-4547000</v>
      </c>
    </row>
    <row r="119" spans="1:4">
      <c r="A119" s="4" t="s">
        <v>896</v>
      </c>
      <c r="B119" s="5" t="n">
        <v>0</v>
      </c>
      <c r="C119" s="5" t="n">
        <v>0</v>
      </c>
      <c r="D119" s="5" t="n">
        <v>0</v>
      </c>
    </row>
    <row r="120" spans="1:4">
      <c r="A120" s="4" t="s">
        <v>897</v>
      </c>
      <c r="B120" s="5" t="n">
        <v>1153000</v>
      </c>
      <c r="C120" s="5" t="n">
        <v>373000</v>
      </c>
      <c r="D120" s="5" t="n">
        <v>287000</v>
      </c>
    </row>
    <row r="121" spans="1:4">
      <c r="A121" s="4" t="s">
        <v>898</v>
      </c>
      <c r="B121" s="5" t="n">
        <v>0</v>
      </c>
      <c r="C121" s="5" t="n">
        <v>-390000</v>
      </c>
    </row>
    <row r="122" spans="1:4">
      <c r="A122" s="4" t="s">
        <v>59</v>
      </c>
      <c r="B122" s="5" t="n">
        <v>2998000</v>
      </c>
      <c r="C122" s="5" t="n">
        <v>-624000</v>
      </c>
      <c r="D122" s="5" t="n">
        <v>-3754000</v>
      </c>
    </row>
    <row r="123" spans="1:4">
      <c r="A123" s="4" t="s">
        <v>899</v>
      </c>
      <c r="B123" s="5" t="n">
        <v>-708000</v>
      </c>
      <c r="C123" s="5" t="n">
        <v>0</v>
      </c>
    </row>
    <row r="124" spans="1:4">
      <c r="A124" s="4" t="s">
        <v>894</v>
      </c>
      <c r="B124" s="5" t="n">
        <v>-40159000</v>
      </c>
      <c r="C124" s="5" t="n">
        <v>-37517000</v>
      </c>
      <c r="D124" s="5" t="n">
        <v>-31807000</v>
      </c>
    </row>
    <row r="125" spans="1:4">
      <c r="A125" s="4" t="s">
        <v>912</v>
      </c>
    </row>
    <row r="126" spans="1:4">
      <c r="A126" s="3" t="s">
        <v>529</v>
      </c>
    </row>
    <row r="127" spans="1:4">
      <c r="A127" s="4" t="s">
        <v>894</v>
      </c>
      <c r="B127" s="5" t="n">
        <v>462000</v>
      </c>
      <c r="C127" s="5" t="n">
        <v>2823000</v>
      </c>
      <c r="D127" s="5" t="n">
        <v>1198000</v>
      </c>
    </row>
    <row r="128" spans="1:4">
      <c r="A128" s="4" t="s">
        <v>895</v>
      </c>
      <c r="B128" s="5" t="n">
        <v>927000</v>
      </c>
      <c r="C128" s="5" t="n">
        <v>0</v>
      </c>
      <c r="D128" s="5" t="n">
        <v>2693000</v>
      </c>
    </row>
    <row r="129" spans="1:4">
      <c r="A129" s="4" t="s">
        <v>896</v>
      </c>
      <c r="B129" s="5" t="n">
        <v>0</v>
      </c>
      <c r="C129" s="5" t="n">
        <v>0</v>
      </c>
      <c r="D129" s="5" t="n">
        <v>0</v>
      </c>
    </row>
    <row r="130" spans="1:4">
      <c r="A130" s="4" t="s">
        <v>897</v>
      </c>
      <c r="B130" s="5" t="n">
        <v>0</v>
      </c>
      <c r="C130" s="5" t="n">
        <v>259000</v>
      </c>
      <c r="D130" s="5" t="n">
        <v>0</v>
      </c>
    </row>
    <row r="131" spans="1:4">
      <c r="A131" s="4" t="s">
        <v>898</v>
      </c>
      <c r="B131" s="5" t="n">
        <v>0</v>
      </c>
      <c r="C131" s="5" t="n">
        <v>-2073000</v>
      </c>
    </row>
    <row r="132" spans="1:4">
      <c r="A132" s="4" t="s">
        <v>59</v>
      </c>
      <c r="B132" s="5" t="n">
        <v>-300000</v>
      </c>
      <c r="C132" s="5" t="n">
        <v>-29000</v>
      </c>
      <c r="D132" s="5" t="n">
        <v>-1062000</v>
      </c>
    </row>
    <row r="133" spans="1:4">
      <c r="A133" s="4" t="s">
        <v>899</v>
      </c>
      <c r="B133" s="5" t="n">
        <v>0</v>
      </c>
      <c r="C133" s="5" t="n">
        <v>0</v>
      </c>
    </row>
    <row r="134" spans="1:4">
      <c r="A134" s="4" t="s">
        <v>894</v>
      </c>
      <c r="B134" s="6" t="n">
        <v>1089000</v>
      </c>
      <c r="C134" s="6" t="n">
        <v>462000</v>
      </c>
      <c r="D134" s="6" t="n">
        <v>282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3</v>
      </c>
      <c r="B1" s="2" t="s">
        <v>1</v>
      </c>
    </row>
    <row r="2" spans="1:5">
      <c r="B2" s="2" t="s">
        <v>2</v>
      </c>
      <c r="C2" s="2" t="s">
        <v>32</v>
      </c>
      <c r="D2" s="2" t="s">
        <v>78</v>
      </c>
      <c r="E2" s="2" t="s">
        <v>848</v>
      </c>
    </row>
    <row r="3" spans="1:5">
      <c r="A3" s="3" t="s">
        <v>529</v>
      </c>
    </row>
    <row r="4" spans="1:5">
      <c r="A4" s="4" t="s">
        <v>894</v>
      </c>
      <c r="B4" s="6" t="n">
        <v>211202000</v>
      </c>
      <c r="C4" s="6" t="n">
        <v>230104000</v>
      </c>
      <c r="D4" s="6" t="n">
        <v>226553000</v>
      </c>
      <c r="E4" s="6" t="n">
        <v>226260000</v>
      </c>
    </row>
    <row r="5" spans="1:5">
      <c r="A5" s="4" t="s">
        <v>895</v>
      </c>
      <c r="B5" s="5" t="n">
        <v>2827000</v>
      </c>
      <c r="C5" s="5" t="n">
        <v>19707000</v>
      </c>
      <c r="D5" s="5" t="n">
        <v>37872000</v>
      </c>
    </row>
    <row r="6" spans="1:5">
      <c r="A6" s="4" t="s">
        <v>896</v>
      </c>
      <c r="B6" s="5" t="n">
        <v>0</v>
      </c>
      <c r="C6" s="5" t="n">
        <v>16456000</v>
      </c>
      <c r="D6" s="5" t="n">
        <v>2628000</v>
      </c>
    </row>
    <row r="7" spans="1:5">
      <c r="A7" s="4" t="s">
        <v>897</v>
      </c>
      <c r="B7" s="5" t="n">
        <v>1506000</v>
      </c>
      <c r="C7" s="5" t="n">
        <v>3366000</v>
      </c>
      <c r="D7" s="5" t="n">
        <v>-2990000</v>
      </c>
    </row>
    <row r="8" spans="1:5">
      <c r="A8" s="4" t="s">
        <v>59</v>
      </c>
      <c r="B8" s="5" t="n">
        <v>-30073000</v>
      </c>
      <c r="C8" s="5" t="n">
        <v>10168000</v>
      </c>
      <c r="D8" s="5" t="n">
        <v>38527000</v>
      </c>
    </row>
    <row r="9" spans="1:5">
      <c r="A9" s="4" t="s">
        <v>901</v>
      </c>
    </row>
    <row r="10" spans="1:5">
      <c r="A10" s="3" t="s">
        <v>529</v>
      </c>
    </row>
    <row r="11" spans="1:5">
      <c r="A11" s="4" t="s">
        <v>894</v>
      </c>
      <c r="B11" s="5" t="n">
        <v>-297941000</v>
      </c>
      <c r="C11" s="5" t="n">
        <v>-265771000</v>
      </c>
      <c r="D11" s="5" t="n">
        <v>-205716000</v>
      </c>
      <c r="E11" s="5" t="n">
        <v>-139027000</v>
      </c>
    </row>
    <row r="12" spans="1:5">
      <c r="A12" s="4" t="s">
        <v>895</v>
      </c>
      <c r="B12" s="5" t="n">
        <v>-58681000</v>
      </c>
      <c r="C12" s="5" t="n">
        <v>-55195000</v>
      </c>
      <c r="D12" s="5" t="n">
        <v>-50916000</v>
      </c>
    </row>
    <row r="13" spans="1:5">
      <c r="A13" s="4" t="s">
        <v>896</v>
      </c>
      <c r="B13" s="5" t="n">
        <v>0</v>
      </c>
      <c r="C13" s="5" t="n">
        <v>0</v>
      </c>
      <c r="D13" s="5" t="n">
        <v>0</v>
      </c>
    </row>
    <row r="14" spans="1:5">
      <c r="A14" s="4" t="s">
        <v>897</v>
      </c>
      <c r="B14" s="5" t="n">
        <v>1365000</v>
      </c>
      <c r="C14" s="5" t="n">
        <v>527000</v>
      </c>
      <c r="D14" s="5" t="n">
        <v>7036000</v>
      </c>
    </row>
    <row r="15" spans="1:5">
      <c r="A15" s="4" t="s">
        <v>59</v>
      </c>
      <c r="B15" s="5" t="n">
        <v>32455000</v>
      </c>
      <c r="C15" s="5" t="n">
        <v>-4817000</v>
      </c>
      <c r="D15" s="5" t="n">
        <v>-22809000</v>
      </c>
    </row>
    <row r="16" spans="1:5">
      <c r="A16" s="4" t="s">
        <v>902</v>
      </c>
    </row>
    <row r="17" spans="1:5">
      <c r="A17" s="3" t="s">
        <v>529</v>
      </c>
    </row>
    <row r="18" spans="1:5">
      <c r="A18" s="4" t="s">
        <v>894</v>
      </c>
      <c r="B18" s="5" t="n">
        <v>-23991000</v>
      </c>
      <c r="C18" s="5" t="n">
        <v>-24469000</v>
      </c>
      <c r="D18" s="5" t="n">
        <v>-21507000</v>
      </c>
      <c r="E18" s="5" t="n">
        <v>-22213000</v>
      </c>
    </row>
    <row r="19" spans="1:5">
      <c r="A19" s="4" t="s">
        <v>895</v>
      </c>
      <c r="B19" s="5" t="n">
        <v>-626000</v>
      </c>
      <c r="C19" s="5" t="n">
        <v>0</v>
      </c>
      <c r="D19" s="5" t="n">
        <v>0</v>
      </c>
    </row>
    <row r="20" spans="1:5">
      <c r="A20" s="4" t="s">
        <v>896</v>
      </c>
      <c r="B20" s="5" t="n">
        <v>0</v>
      </c>
      <c r="C20" s="5" t="n">
        <v>0</v>
      </c>
      <c r="D20" s="5" t="n">
        <v>0</v>
      </c>
    </row>
    <row r="21" spans="1:5">
      <c r="A21" s="4" t="s">
        <v>897</v>
      </c>
      <c r="B21" s="5" t="n">
        <v>0</v>
      </c>
      <c r="C21" s="5" t="n">
        <v>0</v>
      </c>
      <c r="D21" s="5" t="n">
        <v>0</v>
      </c>
    </row>
    <row r="22" spans="1:5">
      <c r="A22" s="4" t="s">
        <v>59</v>
      </c>
      <c r="B22" s="5" t="n">
        <v>1104000</v>
      </c>
      <c r="C22" s="5" t="n">
        <v>-2962000</v>
      </c>
      <c r="D22" s="5" t="n">
        <v>706000</v>
      </c>
    </row>
    <row r="23" spans="1:5">
      <c r="A23" s="4" t="s">
        <v>914</v>
      </c>
    </row>
    <row r="24" spans="1:5">
      <c r="A24" s="3" t="s">
        <v>529</v>
      </c>
    </row>
    <row r="25" spans="1:5">
      <c r="A25" s="4" t="s">
        <v>894</v>
      </c>
      <c r="B25" s="5" t="n">
        <v>-647000</v>
      </c>
      <c r="C25" s="5" t="n">
        <v>-691000</v>
      </c>
      <c r="D25" s="5" t="n">
        <v>-475000</v>
      </c>
      <c r="E25" s="5" t="n">
        <v>-282000</v>
      </c>
    </row>
    <row r="26" spans="1:5">
      <c r="A26" s="4" t="s">
        <v>895</v>
      </c>
      <c r="B26" s="5" t="n">
        <v>-181000</v>
      </c>
      <c r="C26" s="5" t="n">
        <v>-235000</v>
      </c>
      <c r="D26" s="5" t="n">
        <v>-241000</v>
      </c>
    </row>
    <row r="27" spans="1:5">
      <c r="A27" s="4" t="s">
        <v>896</v>
      </c>
      <c r="B27" s="5" t="n">
        <v>0</v>
      </c>
      <c r="C27" s="5" t="n">
        <v>0</v>
      </c>
      <c r="D27" s="5" t="n">
        <v>0</v>
      </c>
    </row>
    <row r="28" spans="1:5">
      <c r="A28" s="4" t="s">
        <v>897</v>
      </c>
      <c r="B28" s="5" t="n">
        <v>14000</v>
      </c>
      <c r="C28" s="5" t="n">
        <v>7000</v>
      </c>
      <c r="D28" s="5" t="n">
        <v>33000</v>
      </c>
    </row>
    <row r="29" spans="1:5">
      <c r="A29" s="4" t="s">
        <v>59</v>
      </c>
      <c r="B29" s="5" t="n">
        <v>727000</v>
      </c>
      <c r="C29" s="5" t="n">
        <v>13000</v>
      </c>
      <c r="D29" s="5" t="n">
        <v>15000</v>
      </c>
    </row>
    <row r="30" spans="1:5">
      <c r="A30" s="4" t="s">
        <v>915</v>
      </c>
    </row>
    <row r="31" spans="1:5">
      <c r="A31" s="3" t="s">
        <v>529</v>
      </c>
    </row>
    <row r="32" spans="1:5">
      <c r="A32" s="4" t="s">
        <v>894</v>
      </c>
      <c r="B32" s="5" t="n">
        <v>112632000</v>
      </c>
    </row>
    <row r="33" spans="1:5">
      <c r="A33" s="4" t="s">
        <v>916</v>
      </c>
    </row>
    <row r="34" spans="1:5">
      <c r="A34" s="3" t="s">
        <v>529</v>
      </c>
    </row>
    <row r="35" spans="1:5">
      <c r="A35" s="4" t="s">
        <v>894</v>
      </c>
      <c r="B35" s="5" t="n">
        <v>49910000</v>
      </c>
    </row>
    <row r="36" spans="1:5">
      <c r="A36" s="4" t="s">
        <v>917</v>
      </c>
    </row>
    <row r="37" spans="1:5">
      <c r="A37" s="3" t="s">
        <v>529</v>
      </c>
    </row>
    <row r="38" spans="1:5">
      <c r="A38" s="4" t="s">
        <v>894</v>
      </c>
      <c r="B38" s="5" t="n">
        <v>48202000</v>
      </c>
    </row>
    <row r="39" spans="1:5">
      <c r="A39" s="4" t="s">
        <v>918</v>
      </c>
    </row>
    <row r="40" spans="1:5">
      <c r="A40" s="3" t="s">
        <v>529</v>
      </c>
    </row>
    <row r="41" spans="1:5">
      <c r="A41" s="4" t="s">
        <v>894</v>
      </c>
      <c r="B41" s="5" t="n">
        <v>15648000</v>
      </c>
    </row>
    <row r="42" spans="1:5">
      <c r="A42" s="4" t="s">
        <v>919</v>
      </c>
    </row>
    <row r="43" spans="1:5">
      <c r="A43" s="3" t="s">
        <v>529</v>
      </c>
    </row>
    <row r="44" spans="1:5">
      <c r="A44" s="4" t="s">
        <v>894</v>
      </c>
      <c r="B44" s="5" t="n">
        <v>3106000</v>
      </c>
    </row>
    <row r="45" spans="1:5">
      <c r="A45" s="4" t="s">
        <v>920</v>
      </c>
    </row>
    <row r="46" spans="1:5">
      <c r="A46" s="3" t="s">
        <v>529</v>
      </c>
    </row>
    <row r="47" spans="1:5">
      <c r="A47" s="4" t="s">
        <v>894</v>
      </c>
      <c r="B47" s="5" t="n">
        <v>8940000</v>
      </c>
    </row>
    <row r="48" spans="1:5">
      <c r="A48" s="4" t="s">
        <v>921</v>
      </c>
    </row>
    <row r="49" spans="1:5">
      <c r="A49" s="3" t="s">
        <v>529</v>
      </c>
    </row>
    <row r="50" spans="1:5">
      <c r="A50" s="4" t="s">
        <v>894</v>
      </c>
      <c r="B50" s="5" t="n">
        <v>4033000</v>
      </c>
    </row>
    <row r="51" spans="1:5">
      <c r="A51" s="4" t="s">
        <v>922</v>
      </c>
    </row>
    <row r="52" spans="1:5">
      <c r="A52" s="3" t="s">
        <v>529</v>
      </c>
    </row>
    <row r="53" spans="1:5">
      <c r="A53" s="4" t="s">
        <v>894</v>
      </c>
      <c r="B53" s="5" t="n">
        <v>4033000</v>
      </c>
    </row>
    <row r="54" spans="1:5">
      <c r="A54" s="4" t="s">
        <v>923</v>
      </c>
    </row>
    <row r="55" spans="1:5">
      <c r="A55" s="3" t="s">
        <v>529</v>
      </c>
    </row>
    <row r="56" spans="1:5">
      <c r="A56" s="4" t="s">
        <v>894</v>
      </c>
      <c r="B56" s="5" t="n">
        <v>247744000</v>
      </c>
    </row>
    <row r="57" spans="1:5">
      <c r="A57" s="4" t="s">
        <v>924</v>
      </c>
    </row>
    <row r="58" spans="1:5">
      <c r="A58" s="3" t="s">
        <v>529</v>
      </c>
    </row>
    <row r="59" spans="1:5">
      <c r="A59" s="4" t="s">
        <v>894</v>
      </c>
      <c r="B59" s="5" t="n">
        <v>-143290000</v>
      </c>
      <c r="C59" s="5" t="n">
        <v>-133658000</v>
      </c>
      <c r="D59" s="5" t="n">
        <v>-105296000</v>
      </c>
      <c r="E59" s="5" t="n">
        <v>-77443000</v>
      </c>
    </row>
    <row r="60" spans="1:5">
      <c r="A60" s="4" t="s">
        <v>895</v>
      </c>
      <c r="B60" s="5" t="n">
        <v>-23423000</v>
      </c>
      <c r="C60" s="5" t="n">
        <v>-25222000</v>
      </c>
      <c r="D60" s="5" t="n">
        <v>-24175000</v>
      </c>
    </row>
    <row r="61" spans="1:5">
      <c r="A61" s="4" t="s">
        <v>896</v>
      </c>
      <c r="B61" s="5" t="n">
        <v>0</v>
      </c>
      <c r="C61" s="5" t="n">
        <v>0</v>
      </c>
      <c r="D61" s="5" t="n">
        <v>0</v>
      </c>
    </row>
    <row r="62" spans="1:5">
      <c r="A62" s="4" t="s">
        <v>897</v>
      </c>
      <c r="B62" s="5" t="n">
        <v>150000</v>
      </c>
      <c r="C62" s="5" t="n">
        <v>0</v>
      </c>
      <c r="D62" s="5" t="n">
        <v>0</v>
      </c>
    </row>
    <row r="63" spans="1:5">
      <c r="A63" s="4" t="s">
        <v>59</v>
      </c>
      <c r="B63" s="5" t="n">
        <v>18461000</v>
      </c>
      <c r="C63" s="5" t="n">
        <v>-3140000</v>
      </c>
      <c r="D63" s="5" t="n">
        <v>-2806000</v>
      </c>
    </row>
    <row r="64" spans="1:5">
      <c r="A64" s="4" t="s">
        <v>925</v>
      </c>
    </row>
    <row r="65" spans="1:5">
      <c r="A65" s="3" t="s">
        <v>529</v>
      </c>
    </row>
    <row r="66" spans="1:5">
      <c r="A66" s="4" t="s">
        <v>895</v>
      </c>
      <c r="B66" s="5" t="n">
        <v>38500000</v>
      </c>
    </row>
    <row r="67" spans="1:5">
      <c r="A67" s="4" t="s">
        <v>926</v>
      </c>
    </row>
    <row r="68" spans="1:5">
      <c r="A68" s="3" t="s">
        <v>529</v>
      </c>
    </row>
    <row r="69" spans="1:5">
      <c r="A69" s="4" t="s">
        <v>895</v>
      </c>
      <c r="B69" s="5" t="n">
        <v>4600000</v>
      </c>
    </row>
    <row r="70" spans="1:5">
      <c r="A70" s="4" t="s">
        <v>927</v>
      </c>
    </row>
    <row r="71" spans="1:5">
      <c r="A71" s="3" t="s">
        <v>529</v>
      </c>
    </row>
    <row r="72" spans="1:5">
      <c r="A72" s="4" t="s">
        <v>894</v>
      </c>
      <c r="B72" s="5" t="n">
        <v>-113845000</v>
      </c>
      <c r="C72" s="5" t="n">
        <v>-93905000</v>
      </c>
      <c r="D72" s="5" t="n">
        <v>-68138000</v>
      </c>
      <c r="E72" s="5" t="n">
        <v>-36637000</v>
      </c>
    </row>
    <row r="73" spans="1:5">
      <c r="A73" s="4" t="s">
        <v>895</v>
      </c>
      <c r="B73" s="5" t="n">
        <v>-28992000</v>
      </c>
      <c r="C73" s="5" t="n">
        <v>-24669000</v>
      </c>
      <c r="D73" s="5" t="n">
        <v>-21953000</v>
      </c>
    </row>
    <row r="74" spans="1:5">
      <c r="A74" s="4" t="s">
        <v>896</v>
      </c>
      <c r="B74" s="5" t="n">
        <v>0</v>
      </c>
      <c r="C74" s="5" t="n">
        <v>0</v>
      </c>
      <c r="D74" s="5" t="n">
        <v>0</v>
      </c>
    </row>
    <row r="75" spans="1:5">
      <c r="A75" s="4" t="s">
        <v>897</v>
      </c>
      <c r="B75" s="5" t="n">
        <v>48000</v>
      </c>
      <c r="C75" s="5" t="n">
        <v>147000</v>
      </c>
      <c r="D75" s="5" t="n">
        <v>6716000</v>
      </c>
    </row>
    <row r="76" spans="1:5">
      <c r="A76" s="4" t="s">
        <v>59</v>
      </c>
      <c r="B76" s="5" t="n">
        <v>10269000</v>
      </c>
      <c r="C76" s="5" t="n">
        <v>-1066000</v>
      </c>
      <c r="D76" s="5" t="n">
        <v>-16264000</v>
      </c>
    </row>
    <row r="77" spans="1:5">
      <c r="A77" s="4" t="s">
        <v>911</v>
      </c>
    </row>
    <row r="78" spans="1:5">
      <c r="A78" s="3" t="s">
        <v>529</v>
      </c>
    </row>
    <row r="79" spans="1:5">
      <c r="A79" s="4" t="s">
        <v>894</v>
      </c>
      <c r="B79" s="5" t="n">
        <v>-40159000</v>
      </c>
      <c r="C79" s="5" t="n">
        <v>-37517000</v>
      </c>
      <c r="D79" s="5" t="n">
        <v>-31807000</v>
      </c>
      <c r="E79" s="6" t="n">
        <v>-24665000</v>
      </c>
    </row>
    <row r="80" spans="1:5">
      <c r="A80" s="4" t="s">
        <v>895</v>
      </c>
      <c r="B80" s="5" t="n">
        <v>-6085000</v>
      </c>
      <c r="C80" s="5" t="n">
        <v>-5069000</v>
      </c>
      <c r="D80" s="5" t="n">
        <v>-4547000</v>
      </c>
    </row>
    <row r="81" spans="1:5">
      <c r="A81" s="4" t="s">
        <v>896</v>
      </c>
      <c r="B81" s="5" t="n">
        <v>0</v>
      </c>
      <c r="C81" s="5" t="n">
        <v>0</v>
      </c>
      <c r="D81" s="5" t="n">
        <v>0</v>
      </c>
    </row>
    <row r="82" spans="1:5">
      <c r="A82" s="4" t="s">
        <v>897</v>
      </c>
      <c r="B82" s="5" t="n">
        <v>1153000</v>
      </c>
      <c r="C82" s="5" t="n">
        <v>373000</v>
      </c>
      <c r="D82" s="5" t="n">
        <v>287000</v>
      </c>
    </row>
    <row r="83" spans="1:5">
      <c r="A83" s="4" t="s">
        <v>59</v>
      </c>
      <c r="B83" s="6" t="n">
        <v>2998000</v>
      </c>
      <c r="C83" s="6" t="n">
        <v>-624000</v>
      </c>
      <c r="D83" s="6" t="n">
        <v>-375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28</v>
      </c>
      <c r="B1" s="2" t="s">
        <v>1</v>
      </c>
    </row>
    <row r="2" spans="1:3">
      <c r="B2" s="2" t="s">
        <v>2</v>
      </c>
      <c r="C2" s="2" t="s">
        <v>32</v>
      </c>
    </row>
    <row r="3" spans="1:3">
      <c r="A3" s="3" t="s">
        <v>929</v>
      </c>
    </row>
    <row r="4" spans="1:3">
      <c r="A4" s="4" t="s">
        <v>930</v>
      </c>
      <c r="B4" s="6" t="n">
        <v>153144</v>
      </c>
      <c r="C4" s="6" t="n">
        <v>146015</v>
      </c>
    </row>
    <row r="5" spans="1:3">
      <c r="A5" s="4" t="s">
        <v>931</v>
      </c>
      <c r="B5" s="5" t="n">
        <v>0</v>
      </c>
      <c r="C5" s="5" t="n">
        <v>8400</v>
      </c>
    </row>
    <row r="6" spans="1:3">
      <c r="A6" s="4" t="s">
        <v>932</v>
      </c>
      <c r="B6" s="5" t="n">
        <v>-23732</v>
      </c>
      <c r="C6" s="5" t="n">
        <v>-1272</v>
      </c>
    </row>
    <row r="7" spans="1:3">
      <c r="A7" s="4" t="s">
        <v>933</v>
      </c>
      <c r="B7" s="5" t="n">
        <v>154989</v>
      </c>
      <c r="C7" s="5" t="n">
        <v>153144</v>
      </c>
    </row>
    <row r="8" spans="1:3">
      <c r="A8" s="4" t="s">
        <v>934</v>
      </c>
    </row>
    <row r="9" spans="1:3">
      <c r="A9" s="3" t="s">
        <v>929</v>
      </c>
    </row>
    <row r="10" spans="1:3">
      <c r="A10" s="4" t="s">
        <v>930</v>
      </c>
      <c r="B10" s="5" t="n">
        <v>30269</v>
      </c>
      <c r="C10" s="5" t="n">
        <v>29268</v>
      </c>
    </row>
    <row r="11" spans="1:3">
      <c r="A11" s="4" t="s">
        <v>931</v>
      </c>
      <c r="B11" s="5" t="n">
        <v>0</v>
      </c>
      <c r="C11" s="5" t="n">
        <v>0</v>
      </c>
    </row>
    <row r="12" spans="1:3">
      <c r="A12" s="4" t="s">
        <v>932</v>
      </c>
      <c r="B12" s="5" t="n">
        <v>-1200</v>
      </c>
      <c r="C12" s="5" t="n">
        <v>1001</v>
      </c>
    </row>
    <row r="13" spans="1:3">
      <c r="A13" s="4" t="s">
        <v>933</v>
      </c>
      <c r="B13" s="5" t="n">
        <v>29069</v>
      </c>
      <c r="C13" s="5" t="n">
        <v>30269</v>
      </c>
    </row>
    <row r="14" spans="1:3">
      <c r="A14" s="4" t="s">
        <v>935</v>
      </c>
    </row>
    <row r="15" spans="1:3">
      <c r="A15" s="3" t="s">
        <v>929</v>
      </c>
    </row>
    <row r="16" spans="1:3">
      <c r="A16" s="4" t="s">
        <v>930</v>
      </c>
      <c r="B16" s="5" t="n">
        <v>18780</v>
      </c>
      <c r="C16" s="5" t="n">
        <v>17314</v>
      </c>
    </row>
    <row r="17" spans="1:3">
      <c r="A17" s="4" t="s">
        <v>931</v>
      </c>
      <c r="B17" s="5" t="n">
        <v>0</v>
      </c>
      <c r="C17" s="5" t="n">
        <v>0</v>
      </c>
    </row>
    <row r="18" spans="1:3">
      <c r="A18" s="4" t="s">
        <v>932</v>
      </c>
      <c r="B18" s="5" t="n">
        <v>-2172</v>
      </c>
      <c r="C18" s="5" t="n">
        <v>1466</v>
      </c>
    </row>
    <row r="19" spans="1:3">
      <c r="A19" s="4" t="s">
        <v>933</v>
      </c>
      <c r="B19" s="5" t="n">
        <v>16608</v>
      </c>
      <c r="C19" s="5" t="n">
        <v>18780</v>
      </c>
    </row>
    <row r="20" spans="1:3">
      <c r="A20" s="4" t="s">
        <v>936</v>
      </c>
    </row>
    <row r="21" spans="1:3">
      <c r="A21" s="3" t="s">
        <v>929</v>
      </c>
    </row>
    <row r="22" spans="1:3">
      <c r="A22" s="4" t="s">
        <v>930</v>
      </c>
      <c r="B22" s="5" t="n">
        <v>6284</v>
      </c>
      <c r="C22" s="5" t="n">
        <v>6249</v>
      </c>
    </row>
    <row r="23" spans="1:3">
      <c r="A23" s="4" t="s">
        <v>931</v>
      </c>
      <c r="B23" s="5" t="n">
        <v>0</v>
      </c>
      <c r="C23" s="5" t="n">
        <v>0</v>
      </c>
    </row>
    <row r="24" spans="1:3">
      <c r="A24" s="4" t="s">
        <v>932</v>
      </c>
      <c r="B24" s="5" t="n">
        <v>-514</v>
      </c>
      <c r="C24" s="5" t="n">
        <v>35</v>
      </c>
    </row>
    <row r="25" spans="1:3">
      <c r="A25" s="4" t="s">
        <v>933</v>
      </c>
      <c r="B25" s="5" t="n">
        <v>5770</v>
      </c>
      <c r="C25" s="5" t="n">
        <v>6284</v>
      </c>
    </row>
    <row r="26" spans="1:3">
      <c r="A26" s="4" t="s">
        <v>937</v>
      </c>
    </row>
    <row r="27" spans="1:3">
      <c r="A27" s="3" t="s">
        <v>929</v>
      </c>
    </row>
    <row r="28" spans="1:3">
      <c r="A28" s="4" t="s">
        <v>930</v>
      </c>
      <c r="B28" s="5" t="n">
        <v>0</v>
      </c>
      <c r="C28" s="5" t="n">
        <v>0</v>
      </c>
    </row>
    <row r="29" spans="1:3">
      <c r="A29" s="4" t="s">
        <v>931</v>
      </c>
      <c r="B29" s="5" t="n">
        <v>0</v>
      </c>
      <c r="C29" s="5" t="n">
        <v>0</v>
      </c>
    </row>
    <row r="30" spans="1:3">
      <c r="A30" s="4" t="s">
        <v>932</v>
      </c>
      <c r="B30" s="5" t="n">
        <v>0</v>
      </c>
      <c r="C30" s="5" t="n">
        <v>0</v>
      </c>
    </row>
    <row r="31" spans="1:3">
      <c r="A31" s="4" t="s">
        <v>933</v>
      </c>
      <c r="B31" s="5" t="n">
        <v>0</v>
      </c>
      <c r="C31" s="5" t="n">
        <v>0</v>
      </c>
    </row>
    <row r="32" spans="1:3">
      <c r="A32" s="4" t="s">
        <v>938</v>
      </c>
    </row>
    <row r="33" spans="1:3">
      <c r="A33" s="3" t="s">
        <v>929</v>
      </c>
    </row>
    <row r="34" spans="1:3">
      <c r="A34" s="4" t="s">
        <v>930</v>
      </c>
      <c r="B34" s="5" t="n">
        <v>1842</v>
      </c>
      <c r="C34" s="5" t="n">
        <v>1758</v>
      </c>
    </row>
    <row r="35" spans="1:3">
      <c r="A35" s="4" t="s">
        <v>931</v>
      </c>
      <c r="B35" s="5" t="n">
        <v>0</v>
      </c>
      <c r="C35" s="5" t="n">
        <v>0</v>
      </c>
    </row>
    <row r="36" spans="1:3">
      <c r="A36" s="4" t="s">
        <v>932</v>
      </c>
      <c r="B36" s="5" t="n">
        <v>2</v>
      </c>
      <c r="C36" s="5" t="n">
        <v>84</v>
      </c>
    </row>
    <row r="37" spans="1:3">
      <c r="A37" s="4" t="s">
        <v>933</v>
      </c>
      <c r="B37" s="5" t="n">
        <v>1844</v>
      </c>
      <c r="C37" s="5" t="n">
        <v>1842</v>
      </c>
    </row>
    <row r="38" spans="1:3">
      <c r="A38" s="4" t="s">
        <v>939</v>
      </c>
    </row>
    <row r="39" spans="1:3">
      <c r="A39" s="3" t="s">
        <v>929</v>
      </c>
    </row>
    <row r="40" spans="1:3">
      <c r="A40" s="4" t="s">
        <v>930</v>
      </c>
      <c r="B40" s="5" t="n">
        <v>0</v>
      </c>
      <c r="C40" s="5" t="n">
        <v>0</v>
      </c>
    </row>
    <row r="41" spans="1:3">
      <c r="A41" s="4" t="s">
        <v>931</v>
      </c>
      <c r="B41" s="5" t="n">
        <v>0</v>
      </c>
      <c r="C41" s="5" t="n">
        <v>0</v>
      </c>
    </row>
    <row r="42" spans="1:3">
      <c r="A42" s="4" t="s">
        <v>932</v>
      </c>
      <c r="B42" s="5" t="n">
        <v>0</v>
      </c>
      <c r="C42" s="5" t="n">
        <v>0</v>
      </c>
    </row>
    <row r="43" spans="1:3">
      <c r="A43" s="4" t="s">
        <v>933</v>
      </c>
      <c r="B43" s="5" t="n">
        <v>0</v>
      </c>
      <c r="C43" s="5" t="n">
        <v>0</v>
      </c>
    </row>
    <row r="44" spans="1:3">
      <c r="A44" s="4" t="s">
        <v>940</v>
      </c>
    </row>
    <row r="45" spans="1:3">
      <c r="A45" s="3" t="s">
        <v>929</v>
      </c>
    </row>
    <row r="46" spans="1:3">
      <c r="A46" s="4" t="s">
        <v>930</v>
      </c>
      <c r="B46" s="5" t="n">
        <v>79790</v>
      </c>
      <c r="C46" s="5" t="n">
        <v>72439</v>
      </c>
    </row>
    <row r="47" spans="1:3">
      <c r="A47" s="4" t="s">
        <v>931</v>
      </c>
      <c r="B47" s="5" t="n">
        <v>0</v>
      </c>
      <c r="C47" s="5" t="n">
        <v>8400</v>
      </c>
    </row>
    <row r="48" spans="1:3">
      <c r="A48" s="4" t="s">
        <v>932</v>
      </c>
      <c r="B48" s="5" t="n">
        <v>-11672</v>
      </c>
      <c r="C48" s="5" t="n">
        <v>-1049</v>
      </c>
    </row>
    <row r="49" spans="1:3">
      <c r="A49" s="4" t="s">
        <v>933</v>
      </c>
      <c r="B49" s="5" t="n">
        <v>68118</v>
      </c>
      <c r="C49" s="5" t="n">
        <v>79790</v>
      </c>
    </row>
    <row r="50" spans="1:3">
      <c r="A50" s="4" t="s">
        <v>941</v>
      </c>
    </row>
    <row r="51" spans="1:3">
      <c r="A51" s="3" t="s">
        <v>929</v>
      </c>
    </row>
    <row r="52" spans="1:3">
      <c r="A52" s="4" t="s">
        <v>930</v>
      </c>
      <c r="B52" s="5" t="n">
        <v>16179</v>
      </c>
      <c r="C52" s="5" t="n">
        <v>18988</v>
      </c>
    </row>
    <row r="53" spans="1:3">
      <c r="A53" s="4" t="s">
        <v>931</v>
      </c>
      <c r="B53" s="5" t="n">
        <v>0</v>
      </c>
      <c r="C53" s="5" t="n">
        <v>0</v>
      </c>
    </row>
    <row r="54" spans="1:3">
      <c r="A54" s="4" t="s">
        <v>932</v>
      </c>
      <c r="B54" s="5" t="n">
        <v>-8176</v>
      </c>
      <c r="C54" s="5" t="n">
        <v>-2809</v>
      </c>
    </row>
    <row r="55" spans="1:3">
      <c r="A55" s="4" t="s">
        <v>933</v>
      </c>
      <c r="B55" s="6" t="n">
        <v>33580</v>
      </c>
      <c r="C55" s="6" t="n">
        <v>1617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2</v>
      </c>
      <c r="B1" s="2" t="s">
        <v>1</v>
      </c>
    </row>
    <row r="2" spans="1:4">
      <c r="B2" s="2" t="s">
        <v>2</v>
      </c>
      <c r="C2" s="2" t="s">
        <v>32</v>
      </c>
      <c r="D2" s="2" t="s">
        <v>78</v>
      </c>
    </row>
    <row r="3" spans="1:4">
      <c r="A3" s="3" t="s">
        <v>929</v>
      </c>
    </row>
    <row r="4" spans="1:4">
      <c r="A4" s="4" t="s">
        <v>36</v>
      </c>
      <c r="B4" s="6" t="n">
        <v>154989</v>
      </c>
      <c r="C4" s="6" t="n">
        <v>153144</v>
      </c>
      <c r="D4" s="6" t="n">
        <v>146015</v>
      </c>
    </row>
    <row r="5" spans="1:4">
      <c r="A5" s="4" t="s">
        <v>931</v>
      </c>
      <c r="B5" s="6" t="n">
        <v>0</v>
      </c>
      <c r="C5" s="6" t="n">
        <v>8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3</v>
      </c>
      <c r="B1" s="2" t="s">
        <v>2</v>
      </c>
      <c r="C1" s="2" t="s">
        <v>32</v>
      </c>
    </row>
    <row r="2" spans="1:3">
      <c r="A2" s="4" t="s">
        <v>940</v>
      </c>
    </row>
    <row r="3" spans="1:3">
      <c r="A3" s="3" t="s">
        <v>944</v>
      </c>
    </row>
    <row r="4" spans="1:3">
      <c r="A4" s="4" t="s">
        <v>945</v>
      </c>
      <c r="B4" s="4" t="s">
        <v>946</v>
      </c>
      <c r="C4" s="4" t="s">
        <v>947</v>
      </c>
    </row>
    <row r="5" spans="1:3">
      <c r="A5" s="4" t="s">
        <v>948</v>
      </c>
      <c r="B5" s="4" t="s">
        <v>949</v>
      </c>
      <c r="C5" s="4" t="s">
        <v>950</v>
      </c>
    </row>
    <row r="6" spans="1:3">
      <c r="A6" s="4" t="s">
        <v>951</v>
      </c>
      <c r="B6" s="6" t="n">
        <v>763449000</v>
      </c>
      <c r="C6" s="6" t="n">
        <v>879303000</v>
      </c>
    </row>
    <row r="7" spans="1:3">
      <c r="A7" s="4" t="s">
        <v>938</v>
      </c>
    </row>
    <row r="8" spans="1:3">
      <c r="A8" s="3" t="s">
        <v>944</v>
      </c>
    </row>
    <row r="9" spans="1:3">
      <c r="A9" s="4" t="s">
        <v>945</v>
      </c>
      <c r="B9" s="4" t="s">
        <v>952</v>
      </c>
      <c r="C9" s="4" t="s">
        <v>953</v>
      </c>
    </row>
    <row r="10" spans="1:3">
      <c r="A10" s="4" t="s">
        <v>948</v>
      </c>
      <c r="B10" s="4" t="s">
        <v>954</v>
      </c>
      <c r="C10" s="4" t="s">
        <v>955</v>
      </c>
    </row>
    <row r="11" spans="1:3">
      <c r="A11" s="4" t="s">
        <v>951</v>
      </c>
      <c r="B11" s="6" t="n">
        <v>47732000</v>
      </c>
      <c r="C11" s="6" t="n">
        <v>25400000</v>
      </c>
    </row>
    <row r="12" spans="1:3">
      <c r="A12" s="4" t="s">
        <v>936</v>
      </c>
    </row>
    <row r="13" spans="1:3">
      <c r="A13" s="3" t="s">
        <v>944</v>
      </c>
    </row>
    <row r="14" spans="1:3">
      <c r="A14" s="4" t="s">
        <v>945</v>
      </c>
      <c r="B14" s="4" t="s">
        <v>956</v>
      </c>
      <c r="C14" s="4" t="s">
        <v>957</v>
      </c>
    </row>
    <row r="15" spans="1:3">
      <c r="A15" s="4" t="s">
        <v>948</v>
      </c>
      <c r="B15" s="4" t="s">
        <v>958</v>
      </c>
      <c r="C15" s="4" t="s">
        <v>959</v>
      </c>
    </row>
    <row r="16" spans="1:3">
      <c r="A16" s="4" t="s">
        <v>951</v>
      </c>
      <c r="B16" s="6" t="n">
        <v>74267000</v>
      </c>
      <c r="C16" s="6" t="n">
        <v>59643000</v>
      </c>
    </row>
    <row r="17" spans="1:3">
      <c r="A17" s="4" t="s">
        <v>934</v>
      </c>
    </row>
    <row r="18" spans="1:3">
      <c r="A18" s="3" t="s">
        <v>944</v>
      </c>
    </row>
    <row r="19" spans="1:3">
      <c r="A19" s="4" t="s">
        <v>945</v>
      </c>
      <c r="B19" s="4" t="s">
        <v>960</v>
      </c>
      <c r="C19" s="4" t="s">
        <v>961</v>
      </c>
    </row>
    <row r="20" spans="1:3">
      <c r="A20" s="4" t="s">
        <v>948</v>
      </c>
      <c r="B20" s="4" t="s">
        <v>962</v>
      </c>
      <c r="C20" s="4" t="s">
        <v>963</v>
      </c>
    </row>
    <row r="21" spans="1:3">
      <c r="A21" s="4" t="s">
        <v>951</v>
      </c>
      <c r="B21" s="6" t="n">
        <v>389208000</v>
      </c>
      <c r="C21" s="6" t="n">
        <v>226881000</v>
      </c>
    </row>
    <row r="22" spans="1:3">
      <c r="A22" s="4" t="s">
        <v>935</v>
      </c>
    </row>
    <row r="23" spans="1:3">
      <c r="A23" s="3" t="s">
        <v>944</v>
      </c>
    </row>
    <row r="24" spans="1:3">
      <c r="A24" s="4" t="s">
        <v>945</v>
      </c>
      <c r="B24" s="4" t="s">
        <v>964</v>
      </c>
      <c r="C24" s="4" t="s">
        <v>965</v>
      </c>
    </row>
    <row r="25" spans="1:3">
      <c r="A25" s="4" t="s">
        <v>948</v>
      </c>
      <c r="B25" s="4" t="s">
        <v>963</v>
      </c>
      <c r="C25" s="4" t="s">
        <v>966</v>
      </c>
    </row>
    <row r="26" spans="1:3">
      <c r="A26" s="4" t="s">
        <v>951</v>
      </c>
      <c r="B26" s="6" t="n">
        <v>98318000</v>
      </c>
      <c r="C26" s="6" t="n">
        <v>60607000</v>
      </c>
    </row>
    <row r="27" spans="1:3">
      <c r="A27" s="4" t="s">
        <v>941</v>
      </c>
    </row>
    <row r="28" spans="1:3">
      <c r="A28" s="3" t="s">
        <v>944</v>
      </c>
    </row>
    <row r="29" spans="1:3">
      <c r="A29" s="4" t="s">
        <v>945</v>
      </c>
      <c r="B29" s="4" t="s">
        <v>967</v>
      </c>
      <c r="C29" s="4" t="s">
        <v>968</v>
      </c>
    </row>
    <row r="30" spans="1:3">
      <c r="A30" s="4" t="s">
        <v>948</v>
      </c>
      <c r="B30" s="4" t="s">
        <v>969</v>
      </c>
      <c r="C30" s="4" t="s">
        <v>970</v>
      </c>
    </row>
    <row r="31" spans="1:3">
      <c r="A31" s="4" t="s">
        <v>951</v>
      </c>
      <c r="B31" s="6" t="n">
        <v>78276000</v>
      </c>
      <c r="C31" s="6" t="n">
        <v>9014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s>
  <sheetData>
    <row r="1" spans="1:4">
      <c r="A1" s="1" t="s">
        <v>971</v>
      </c>
      <c r="B1" s="2" t="s">
        <v>1</v>
      </c>
    </row>
    <row r="2" spans="1:4">
      <c r="B2" s="2" t="s">
        <v>2</v>
      </c>
      <c r="C2" s="2" t="s">
        <v>32</v>
      </c>
      <c r="D2" s="2" t="s">
        <v>78</v>
      </c>
    </row>
    <row r="3" spans="1:4">
      <c r="A3" s="3" t="s">
        <v>529</v>
      </c>
    </row>
    <row r="4" spans="1:4">
      <c r="A4" s="4" t="s">
        <v>972</v>
      </c>
      <c r="B4" s="6" t="n">
        <v>180</v>
      </c>
      <c r="C4" s="6" t="n">
        <v>372</v>
      </c>
      <c r="D4" s="6" t="n">
        <v>41748</v>
      </c>
    </row>
    <row r="5" spans="1:4">
      <c r="A5" s="4" t="s">
        <v>973</v>
      </c>
      <c r="C5" s="4" t="s">
        <v>974</v>
      </c>
      <c r="D5" s="4" t="s">
        <v>9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23"/>
    <col customWidth="1" max="5" min="5" width="23"/>
    <col customWidth="1" max="6" min="6" width="62"/>
    <col customWidth="1" max="7" min="7" width="27"/>
    <col customWidth="1" max="8" min="8" width="24"/>
    <col customWidth="1" max="9" min="9" width="31"/>
    <col customWidth="1" max="10" min="10" width="25"/>
    <col customWidth="1" max="11" min="11" width="35"/>
    <col customWidth="1" max="12" min="12" width="35"/>
  </cols>
  <sheetData>
    <row r="1" spans="1:12">
      <c r="A1" s="1" t="s">
        <v>186</v>
      </c>
      <c r="B1" s="2" t="s">
        <v>187</v>
      </c>
      <c r="C1" s="2" t="s">
        <v>54</v>
      </c>
      <c r="D1" s="2" t="s">
        <v>188</v>
      </c>
      <c r="E1" s="2" t="s">
        <v>189</v>
      </c>
      <c r="F1" s="2" t="s">
        <v>190</v>
      </c>
      <c r="G1" s="2" t="s">
        <v>191</v>
      </c>
      <c r="H1" s="2" t="s">
        <v>59</v>
      </c>
      <c r="I1" s="2" t="s">
        <v>60</v>
      </c>
      <c r="J1" s="2" t="s">
        <v>61</v>
      </c>
      <c r="K1" s="2" t="s">
        <v>192</v>
      </c>
      <c r="L1" s="2" t="s">
        <v>193</v>
      </c>
    </row>
    <row r="2" spans="1:12">
      <c r="A2" s="4" t="s">
        <v>194</v>
      </c>
      <c r="B2" s="6" t="n">
        <v>397791000</v>
      </c>
      <c r="C2" s="6" t="n">
        <v>48000</v>
      </c>
      <c r="D2" s="6" t="n">
        <v>639435000</v>
      </c>
      <c r="E2" s="6" t="n">
        <v>0</v>
      </c>
      <c r="F2" s="6" t="n">
        <v>0</v>
      </c>
      <c r="G2" s="6" t="n">
        <v>-53663000</v>
      </c>
      <c r="H2" s="6" t="n">
        <v>-209224000</v>
      </c>
      <c r="I2" s="6" t="n">
        <v>18629000</v>
      </c>
      <c r="J2" s="6" t="n">
        <v>2566000</v>
      </c>
      <c r="K2" s="6" t="n">
        <v>0</v>
      </c>
      <c r="L2" s="6" t="n">
        <v>397791000</v>
      </c>
    </row>
    <row r="3" spans="1:12">
      <c r="A3" s="4" t="s">
        <v>195</v>
      </c>
      <c r="B3" s="5" t="n">
        <v>32744000</v>
      </c>
      <c r="C3" s="5" t="n">
        <v>0</v>
      </c>
      <c r="D3" s="5" t="n">
        <v>0</v>
      </c>
      <c r="E3" s="5" t="n">
        <v>0</v>
      </c>
      <c r="F3" s="5" t="n">
        <v>0</v>
      </c>
      <c r="G3" s="5" t="n">
        <v>65000</v>
      </c>
      <c r="H3" s="5" t="n">
        <v>15695000</v>
      </c>
      <c r="I3" s="5" t="n">
        <v>16892000</v>
      </c>
      <c r="J3" s="5" t="n">
        <v>0</v>
      </c>
      <c r="K3" s="5" t="n">
        <v>92000</v>
      </c>
      <c r="L3" s="5" t="n">
        <v>32652000</v>
      </c>
    </row>
    <row r="4" spans="1:12">
      <c r="A4" s="4" t="s">
        <v>196</v>
      </c>
      <c r="B4" s="5" t="n">
        <v>151000</v>
      </c>
      <c r="C4" s="5" t="n">
        <v>0</v>
      </c>
      <c r="D4" s="5" t="n">
        <v>0</v>
      </c>
      <c r="E4" s="5" t="n">
        <v>0</v>
      </c>
      <c r="F4" s="5" t="n">
        <v>0</v>
      </c>
      <c r="G4" s="5" t="n">
        <v>65000</v>
      </c>
      <c r="H4" s="5" t="n">
        <v>0</v>
      </c>
      <c r="I4" s="5" t="n">
        <v>0</v>
      </c>
      <c r="J4" s="5" t="n">
        <v>0</v>
      </c>
      <c r="K4" s="5" t="n">
        <v>86000</v>
      </c>
      <c r="L4" s="5" t="n">
        <v>65000</v>
      </c>
    </row>
    <row r="5" spans="1:12">
      <c r="A5" s="4" t="s">
        <v>128</v>
      </c>
      <c r="B5" s="5" t="n">
        <v>32593000</v>
      </c>
      <c r="C5" s="5" t="n">
        <v>0</v>
      </c>
      <c r="D5" s="5" t="n">
        <v>0</v>
      </c>
      <c r="E5" s="5" t="n">
        <v>0</v>
      </c>
      <c r="F5" s="5" t="n">
        <v>0</v>
      </c>
      <c r="G5" s="5" t="n">
        <v>0</v>
      </c>
      <c r="H5" s="5" t="n">
        <v>15695000</v>
      </c>
      <c r="I5" s="5" t="n">
        <v>16892000</v>
      </c>
      <c r="J5" s="5" t="n">
        <v>0</v>
      </c>
      <c r="K5" s="5" t="n">
        <v>6000</v>
      </c>
      <c r="L5" s="5" t="n">
        <v>32587000</v>
      </c>
    </row>
    <row r="6" spans="1:12">
      <c r="A6" s="4" t="s">
        <v>197</v>
      </c>
      <c r="B6" s="5" t="n">
        <v>-1057000</v>
      </c>
      <c r="C6" s="5" t="n">
        <v>0</v>
      </c>
      <c r="D6" s="5" t="n">
        <v>0</v>
      </c>
      <c r="E6" s="5" t="n">
        <v>0</v>
      </c>
      <c r="F6" s="5" t="n">
        <v>-1057000</v>
      </c>
      <c r="G6" s="5" t="n">
        <v>0</v>
      </c>
      <c r="H6" s="5" t="n">
        <v>0</v>
      </c>
      <c r="I6" s="5" t="n">
        <v>0</v>
      </c>
      <c r="J6" s="5" t="n">
        <v>0</v>
      </c>
      <c r="K6" s="5" t="n">
        <v>0</v>
      </c>
      <c r="L6" s="5" t="n">
        <v>-1057000</v>
      </c>
    </row>
    <row r="7" spans="1:12">
      <c r="A7" s="4" t="s">
        <v>61</v>
      </c>
      <c r="B7" s="5" t="n">
        <v>1535000</v>
      </c>
      <c r="C7" s="5" t="n">
        <v>0</v>
      </c>
      <c r="D7" s="5" t="n">
        <v>0</v>
      </c>
      <c r="E7" s="5" t="n">
        <v>0</v>
      </c>
      <c r="F7" s="5" t="n">
        <v>0</v>
      </c>
      <c r="G7" s="5" t="n">
        <v>0</v>
      </c>
      <c r="H7" s="5" t="n">
        <v>0</v>
      </c>
      <c r="I7" s="5" t="n">
        <v>0</v>
      </c>
      <c r="J7" s="5" t="n">
        <v>1535000</v>
      </c>
      <c r="K7" s="5" t="n">
        <v>0</v>
      </c>
      <c r="L7" s="5" t="n">
        <v>1535000</v>
      </c>
    </row>
    <row r="8" spans="1:12">
      <c r="A8" s="4" t="s">
        <v>132</v>
      </c>
      <c r="B8" s="5" t="n">
        <v>-810000</v>
      </c>
      <c r="C8" s="5" t="n">
        <v>0</v>
      </c>
      <c r="D8" s="5" t="n">
        <v>0</v>
      </c>
      <c r="E8" s="5" t="n">
        <v>0</v>
      </c>
      <c r="F8" s="5" t="n">
        <v>0</v>
      </c>
      <c r="G8" s="5" t="n">
        <v>0</v>
      </c>
      <c r="H8" s="5" t="n">
        <v>0</v>
      </c>
      <c r="I8" s="5" t="n">
        <v>0</v>
      </c>
      <c r="J8" s="5" t="n">
        <v>0</v>
      </c>
      <c r="K8" s="5" t="n">
        <v>-810000</v>
      </c>
      <c r="L8" s="5" t="n">
        <v>0</v>
      </c>
    </row>
    <row r="9" spans="1:12">
      <c r="A9" s="4" t="s">
        <v>198</v>
      </c>
      <c r="B9" s="5" t="n">
        <v>430203000</v>
      </c>
      <c r="C9" s="5" t="n">
        <v>48000</v>
      </c>
      <c r="D9" s="5" t="n">
        <v>639435000</v>
      </c>
      <c r="E9" s="5" t="n">
        <v>0</v>
      </c>
      <c r="F9" s="5" t="n">
        <v>-1057000</v>
      </c>
      <c r="G9" s="5" t="n">
        <v>-53598000</v>
      </c>
      <c r="H9" s="5" t="n">
        <v>-193529000</v>
      </c>
      <c r="I9" s="5" t="n">
        <v>35521000</v>
      </c>
      <c r="J9" s="5" t="n">
        <v>4101000</v>
      </c>
      <c r="K9" s="5" t="n">
        <v>-718000</v>
      </c>
      <c r="L9" s="5" t="n">
        <v>430921000</v>
      </c>
    </row>
    <row r="10" spans="1:12">
      <c r="A10" s="4" t="s">
        <v>195</v>
      </c>
      <c r="B10" s="5" t="n">
        <v>-16561000</v>
      </c>
      <c r="C10" s="5" t="n">
        <v>0</v>
      </c>
      <c r="D10" s="5" t="n">
        <v>0</v>
      </c>
      <c r="E10" s="5" t="n">
        <v>0</v>
      </c>
      <c r="F10" s="5" t="n">
        <v>0</v>
      </c>
      <c r="G10" s="5" t="n">
        <v>-16790000</v>
      </c>
      <c r="H10" s="5" t="n">
        <v>23466000</v>
      </c>
      <c r="I10" s="5" t="n">
        <v>-25927000</v>
      </c>
      <c r="J10" s="5" t="n">
        <v>0</v>
      </c>
      <c r="K10" s="5" t="n">
        <v>2690000</v>
      </c>
      <c r="L10" s="5" t="n">
        <v>-19251000</v>
      </c>
    </row>
    <row r="11" spans="1:12">
      <c r="A11" s="4" t="s">
        <v>196</v>
      </c>
      <c r="B11" s="5" t="n">
        <v>-13568000</v>
      </c>
      <c r="C11" s="5" t="n">
        <v>0</v>
      </c>
      <c r="D11" s="5" t="n">
        <v>0</v>
      </c>
      <c r="E11" s="5" t="n">
        <v>0</v>
      </c>
      <c r="F11" s="5" t="n">
        <v>0</v>
      </c>
      <c r="G11" s="5" t="n">
        <v>-16790000</v>
      </c>
      <c r="H11" s="5" t="n">
        <v>0</v>
      </c>
      <c r="I11" s="5" t="n">
        <v>0</v>
      </c>
      <c r="J11" s="5" t="n">
        <v>0</v>
      </c>
      <c r="K11" s="5" t="n">
        <v>3222000</v>
      </c>
      <c r="L11" s="5" t="n">
        <v>-16790000</v>
      </c>
    </row>
    <row r="12" spans="1:12">
      <c r="A12" s="4" t="s">
        <v>128</v>
      </c>
      <c r="B12" s="5" t="n">
        <v>-2993000</v>
      </c>
      <c r="C12" s="5" t="n">
        <v>0</v>
      </c>
      <c r="D12" s="5" t="n">
        <v>0</v>
      </c>
      <c r="E12" s="5" t="n">
        <v>0</v>
      </c>
      <c r="F12" s="5" t="n">
        <v>0</v>
      </c>
      <c r="G12" s="5" t="n">
        <v>0</v>
      </c>
      <c r="H12" s="5" t="n">
        <v>23466000</v>
      </c>
      <c r="I12" s="5" t="n">
        <v>-25927000</v>
      </c>
      <c r="J12" s="5" t="n">
        <v>0</v>
      </c>
      <c r="K12" s="5" t="n">
        <v>-532000</v>
      </c>
      <c r="L12" s="5" t="n">
        <v>-2461000</v>
      </c>
    </row>
    <row r="13" spans="1:12">
      <c r="A13" s="4" t="s">
        <v>197</v>
      </c>
      <c r="B13" s="5" t="n">
        <v>-22474000</v>
      </c>
      <c r="C13" s="5" t="n">
        <v>0</v>
      </c>
      <c r="D13" s="5" t="n">
        <v>0</v>
      </c>
      <c r="E13" s="5" t="n">
        <v>0</v>
      </c>
      <c r="F13" s="5" t="n">
        <v>-22474000</v>
      </c>
      <c r="G13" s="5" t="n">
        <v>0</v>
      </c>
      <c r="H13" s="5" t="n">
        <v>0</v>
      </c>
      <c r="I13" s="5" t="n">
        <v>0</v>
      </c>
      <c r="J13" s="5" t="n">
        <v>0</v>
      </c>
      <c r="K13" s="5" t="n">
        <v>0</v>
      </c>
      <c r="L13" s="5" t="n">
        <v>-22474000</v>
      </c>
    </row>
    <row r="14" spans="1:12">
      <c r="A14" s="4" t="s">
        <v>199</v>
      </c>
      <c r="B14" s="5" t="n">
        <v>24479000</v>
      </c>
      <c r="C14" s="5" t="n">
        <v>0</v>
      </c>
      <c r="D14" s="5" t="n">
        <v>0</v>
      </c>
      <c r="E14" s="5" t="n">
        <v>0</v>
      </c>
      <c r="F14" s="5" t="n">
        <v>0</v>
      </c>
      <c r="G14" s="5" t="n">
        <v>-24147000</v>
      </c>
      <c r="H14" s="5" t="n">
        <v>0</v>
      </c>
      <c r="I14" s="5" t="n">
        <v>0</v>
      </c>
      <c r="J14" s="5" t="n">
        <v>0</v>
      </c>
      <c r="K14" s="5" t="n">
        <v>-332000</v>
      </c>
      <c r="L14" s="5" t="n">
        <v>-24147000</v>
      </c>
    </row>
    <row r="15" spans="1:12">
      <c r="A15" s="4" t="s">
        <v>61</v>
      </c>
      <c r="B15" s="5" t="n">
        <v>3314000</v>
      </c>
      <c r="C15" s="5" t="n">
        <v>0</v>
      </c>
      <c r="D15" s="5" t="n">
        <v>0</v>
      </c>
      <c r="E15" s="5" t="n">
        <v>0</v>
      </c>
      <c r="F15" s="5" t="n">
        <v>0</v>
      </c>
      <c r="G15" s="5" t="n">
        <v>0</v>
      </c>
      <c r="H15" s="5" t="n">
        <v>0</v>
      </c>
      <c r="I15" s="5" t="n">
        <v>0</v>
      </c>
      <c r="J15" s="5" t="n">
        <v>3314000</v>
      </c>
      <c r="K15" s="5" t="n">
        <v>0</v>
      </c>
      <c r="L15" s="5" t="n">
        <v>3314000</v>
      </c>
    </row>
    <row r="16" spans="1:12">
      <c r="A16" s="4" t="s">
        <v>132</v>
      </c>
      <c r="B16" s="5" t="n">
        <v>7836000</v>
      </c>
      <c r="C16" s="5" t="n">
        <v>0</v>
      </c>
      <c r="D16" s="5" t="n">
        <v>0</v>
      </c>
      <c r="E16" s="5" t="n">
        <v>0</v>
      </c>
      <c r="F16" s="5" t="n">
        <v>0</v>
      </c>
      <c r="G16" s="5" t="n">
        <v>0</v>
      </c>
      <c r="H16" s="5" t="n">
        <v>0</v>
      </c>
      <c r="I16" s="5" t="n">
        <v>0</v>
      </c>
      <c r="J16" s="5" t="n">
        <v>0</v>
      </c>
      <c r="K16" s="5" t="n">
        <v>7836000</v>
      </c>
      <c r="L16" s="5" t="n">
        <v>0</v>
      </c>
    </row>
    <row r="17" spans="1:12">
      <c r="A17" s="4" t="s">
        <v>200</v>
      </c>
      <c r="B17" s="5" t="n">
        <v>377839000</v>
      </c>
      <c r="C17" s="5" t="n">
        <v>48000</v>
      </c>
      <c r="D17" s="5" t="n">
        <v>639435000</v>
      </c>
      <c r="E17" s="5" t="n">
        <v>0</v>
      </c>
      <c r="F17" s="5" t="n">
        <v>-23531000</v>
      </c>
      <c r="G17" s="5" t="n">
        <v>-94535000</v>
      </c>
      <c r="H17" s="5" t="n">
        <v>-170063000</v>
      </c>
      <c r="I17" s="5" t="n">
        <v>9594000</v>
      </c>
      <c r="J17" s="5" t="n">
        <v>7415000</v>
      </c>
      <c r="K17" s="5" t="n">
        <v>9476000</v>
      </c>
      <c r="L17" s="5" t="n">
        <v>368363000</v>
      </c>
    </row>
    <row r="18" spans="1:12">
      <c r="A18" s="4" t="s">
        <v>55</v>
      </c>
      <c r="B18" s="5" t="n">
        <v>-23531000</v>
      </c>
    </row>
    <row r="19" spans="1:12">
      <c r="A19" s="4" t="s">
        <v>195</v>
      </c>
      <c r="B19" s="5" t="n">
        <v>-69459000</v>
      </c>
      <c r="C19" s="5" t="n">
        <v>0</v>
      </c>
      <c r="D19" s="5" t="n">
        <v>0</v>
      </c>
      <c r="E19" s="5" t="n">
        <v>0</v>
      </c>
      <c r="F19" s="5" t="n">
        <v>0</v>
      </c>
      <c r="G19" s="5" t="n">
        <v>18540000</v>
      </c>
      <c r="H19" s="5" t="n">
        <v>-87059000</v>
      </c>
      <c r="I19" s="5" t="n">
        <v>-1190000</v>
      </c>
      <c r="J19" s="5" t="n">
        <v>0</v>
      </c>
      <c r="K19" s="5" t="n">
        <v>251000</v>
      </c>
      <c r="L19" s="5" t="n">
        <v>-69709000</v>
      </c>
    </row>
    <row r="20" spans="1:12">
      <c r="A20" s="4" t="s">
        <v>196</v>
      </c>
      <c r="B20" s="5" t="n">
        <v>20486000</v>
      </c>
      <c r="C20" s="5" t="n">
        <v>0</v>
      </c>
      <c r="D20" s="5" t="n">
        <v>0</v>
      </c>
      <c r="E20" s="5" t="n">
        <v>0</v>
      </c>
      <c r="F20" s="5" t="n">
        <v>0</v>
      </c>
      <c r="G20" s="5" t="n">
        <v>18540000</v>
      </c>
      <c r="H20" s="5" t="n">
        <v>0</v>
      </c>
      <c r="I20" s="5" t="n">
        <v>0</v>
      </c>
      <c r="J20" s="5" t="n">
        <v>0</v>
      </c>
      <c r="K20" s="5" t="n">
        <v>1946000</v>
      </c>
      <c r="L20" s="5" t="n">
        <v>18540000</v>
      </c>
    </row>
    <row r="21" spans="1:12">
      <c r="A21" s="4" t="s">
        <v>128</v>
      </c>
      <c r="B21" s="5" t="n">
        <v>-89945000</v>
      </c>
      <c r="C21" s="5" t="n">
        <v>0</v>
      </c>
      <c r="D21" s="5" t="n">
        <v>0</v>
      </c>
      <c r="E21" s="5" t="n">
        <v>0</v>
      </c>
      <c r="F21" s="5" t="n">
        <v>0</v>
      </c>
      <c r="G21" s="5" t="n">
        <v>0</v>
      </c>
      <c r="H21" s="5" t="n">
        <v>-87059000</v>
      </c>
      <c r="I21" s="5" t="n">
        <v>-1190000</v>
      </c>
      <c r="J21" s="5" t="n">
        <v>0</v>
      </c>
      <c r="K21" s="5" t="n">
        <v>-1695000</v>
      </c>
      <c r="L21" s="5" t="n">
        <v>-88249000</v>
      </c>
    </row>
    <row r="22" spans="1:12">
      <c r="A22" s="4" t="s">
        <v>201</v>
      </c>
      <c r="B22" s="5" t="n">
        <v>0</v>
      </c>
      <c r="C22" s="5" t="n">
        <v>0</v>
      </c>
      <c r="D22" s="5" t="n">
        <v>-24147000</v>
      </c>
      <c r="E22" s="5" t="n">
        <v>0</v>
      </c>
      <c r="F22" s="5" t="n">
        <v>0</v>
      </c>
      <c r="G22" s="5" t="n">
        <v>24147000</v>
      </c>
      <c r="H22" s="5" t="n">
        <v>0</v>
      </c>
      <c r="I22" s="5" t="n">
        <v>0</v>
      </c>
      <c r="J22" s="5" t="n">
        <v>0</v>
      </c>
      <c r="K22" s="5" t="n">
        <v>0</v>
      </c>
      <c r="L22" s="5" t="n">
        <v>0</v>
      </c>
    </row>
    <row r="23" spans="1:12">
      <c r="A23" s="4" t="s">
        <v>202</v>
      </c>
      <c r="B23" s="5" t="n">
        <v>1000</v>
      </c>
      <c r="C23" s="5" t="n">
        <v>1000</v>
      </c>
      <c r="D23" s="5" t="n">
        <v>0</v>
      </c>
      <c r="E23" s="5" t="n">
        <v>0</v>
      </c>
      <c r="F23" s="5" t="n">
        <v>0</v>
      </c>
      <c r="G23" s="5" t="n">
        <v>0</v>
      </c>
      <c r="H23" s="5" t="n">
        <v>0</v>
      </c>
      <c r="I23" s="5" t="n">
        <v>0</v>
      </c>
      <c r="J23" s="5" t="n">
        <v>0</v>
      </c>
      <c r="K23" s="5" t="n">
        <v>0</v>
      </c>
      <c r="L23" s="5" t="n">
        <v>1000</v>
      </c>
    </row>
    <row r="24" spans="1:12">
      <c r="A24" s="4" t="s">
        <v>199</v>
      </c>
      <c r="B24" s="5" t="n">
        <v>1186000</v>
      </c>
      <c r="C24" s="5" t="n">
        <v>0</v>
      </c>
      <c r="D24" s="5" t="n">
        <v>0</v>
      </c>
      <c r="E24" s="5" t="n">
        <v>0</v>
      </c>
      <c r="F24" s="5" t="n">
        <v>0</v>
      </c>
      <c r="G24" s="5" t="n">
        <v>0</v>
      </c>
      <c r="H24" s="5" t="n">
        <v>0</v>
      </c>
      <c r="I24" s="5" t="n">
        <v>0</v>
      </c>
      <c r="J24" s="5" t="n">
        <v>0</v>
      </c>
      <c r="K24" s="5" t="n">
        <v>-1186000</v>
      </c>
      <c r="L24" s="5" t="n">
        <v>0</v>
      </c>
    </row>
    <row r="25" spans="1:12">
      <c r="A25" s="4" t="s">
        <v>61</v>
      </c>
      <c r="B25" s="5" t="n">
        <v>5551000</v>
      </c>
      <c r="C25" s="5" t="n">
        <v>0</v>
      </c>
      <c r="D25" s="5" t="n">
        <v>0</v>
      </c>
      <c r="E25" s="5" t="n">
        <v>0</v>
      </c>
      <c r="F25" s="5" t="n">
        <v>0</v>
      </c>
      <c r="G25" s="5" t="n">
        <v>0</v>
      </c>
      <c r="H25" s="5" t="n">
        <v>0</v>
      </c>
      <c r="I25" s="5" t="n">
        <v>0</v>
      </c>
      <c r="J25" s="5" t="n">
        <v>5551000</v>
      </c>
      <c r="K25" s="5" t="n">
        <v>0</v>
      </c>
      <c r="L25" s="5" t="n">
        <v>5551000</v>
      </c>
    </row>
    <row r="26" spans="1:12">
      <c r="A26" s="4" t="s">
        <v>203</v>
      </c>
      <c r="B26" s="5" t="n">
        <v>0</v>
      </c>
    </row>
    <row r="27" spans="1:12">
      <c r="A27" s="4" t="s">
        <v>204</v>
      </c>
      <c r="B27" s="5" t="n">
        <v>0</v>
      </c>
      <c r="C27" s="5" t="n">
        <v>0</v>
      </c>
      <c r="D27" s="5" t="n">
        <v>0</v>
      </c>
      <c r="E27" s="5" t="n">
        <v>0</v>
      </c>
      <c r="F27" s="5" t="n">
        <v>0</v>
      </c>
      <c r="G27" s="5" t="n">
        <v>0</v>
      </c>
      <c r="H27" s="5" t="n">
        <v>0</v>
      </c>
      <c r="I27" s="5" t="n">
        <v>0</v>
      </c>
      <c r="J27" s="5" t="n">
        <v>0</v>
      </c>
      <c r="K27" s="5" t="n">
        <v>0</v>
      </c>
      <c r="L27" s="5" t="n">
        <v>0</v>
      </c>
    </row>
    <row r="28" spans="1:12">
      <c r="A28" s="4" t="s">
        <v>205</v>
      </c>
      <c r="B28" s="5" t="n">
        <v>-8178000</v>
      </c>
      <c r="C28" s="5" t="n">
        <v>0</v>
      </c>
      <c r="D28" s="5" t="n">
        <v>0</v>
      </c>
      <c r="E28" s="5" t="n">
        <v>-8178000</v>
      </c>
      <c r="F28" s="5" t="n">
        <v>0</v>
      </c>
      <c r="G28" s="5" t="n">
        <v>0</v>
      </c>
      <c r="H28" s="5" t="n">
        <v>0</v>
      </c>
      <c r="I28" s="5" t="n">
        <v>0</v>
      </c>
      <c r="J28" s="5" t="n">
        <v>0</v>
      </c>
      <c r="K28" s="5" t="n">
        <v>0</v>
      </c>
      <c r="L28" s="5" t="n">
        <v>-8178000</v>
      </c>
    </row>
    <row r="29" spans="1:12">
      <c r="A29" s="4" t="s">
        <v>206</v>
      </c>
      <c r="B29" s="5" t="n">
        <v>35524000</v>
      </c>
      <c r="C29" s="5" t="n">
        <v>0</v>
      </c>
      <c r="D29" s="5" t="n">
        <v>0</v>
      </c>
      <c r="E29" s="5" t="n">
        <v>0</v>
      </c>
      <c r="F29" s="5" t="n">
        <v>0</v>
      </c>
      <c r="G29" s="5" t="n">
        <v>35524000</v>
      </c>
      <c r="H29" s="5" t="n">
        <v>0</v>
      </c>
      <c r="I29" s="5" t="n">
        <v>0</v>
      </c>
      <c r="J29" s="5" t="n">
        <v>0</v>
      </c>
      <c r="K29" s="5" t="n">
        <v>0</v>
      </c>
      <c r="L29" s="5" t="n">
        <v>35524000</v>
      </c>
    </row>
    <row r="30" spans="1:12">
      <c r="A30" s="4" t="s">
        <v>207</v>
      </c>
      <c r="B30" s="5" t="n">
        <v>340092000</v>
      </c>
      <c r="C30" s="6" t="n">
        <v>49000</v>
      </c>
      <c r="D30" s="6" t="n">
        <v>615288000</v>
      </c>
      <c r="E30" s="6" t="n">
        <v>-8178000</v>
      </c>
      <c r="F30" s="6" t="n">
        <v>-23531000</v>
      </c>
      <c r="G30" s="6" t="n">
        <v>-16325000</v>
      </c>
      <c r="H30" s="6" t="n">
        <v>-257121000</v>
      </c>
      <c r="I30" s="6" t="n">
        <v>8404000</v>
      </c>
      <c r="J30" s="6" t="n">
        <v>12966000</v>
      </c>
      <c r="K30" s="6" t="n">
        <v>8541000</v>
      </c>
      <c r="L30" s="6" t="n">
        <v>331551000</v>
      </c>
    </row>
    <row r="31" spans="1:12">
      <c r="A31" s="4" t="s">
        <v>55</v>
      </c>
      <c r="B31" s="6" t="n">
        <v>-23531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78</v>
      </c>
    </row>
    <row r="3" spans="1:4">
      <c r="A3" s="3" t="s">
        <v>539</v>
      </c>
    </row>
    <row r="4" spans="1:4">
      <c r="A4" s="4" t="s">
        <v>976</v>
      </c>
      <c r="B4" s="6" t="n">
        <v>152195000</v>
      </c>
      <c r="C4" s="6" t="n">
        <v>165270000</v>
      </c>
      <c r="D4" s="6" t="n">
        <v>191678000</v>
      </c>
    </row>
    <row r="5" spans="1:4">
      <c r="A5" s="4" t="s">
        <v>895</v>
      </c>
      <c r="B5" s="5" t="n">
        <v>8815000</v>
      </c>
      <c r="C5" s="5" t="n">
        <v>950000</v>
      </c>
      <c r="D5" s="5" t="n">
        <v>13824000</v>
      </c>
    </row>
    <row r="6" spans="1:4">
      <c r="A6" s="4" t="s">
        <v>977</v>
      </c>
      <c r="B6" s="5" t="n">
        <v>0</v>
      </c>
      <c r="C6" s="5" t="n">
        <v>2628000</v>
      </c>
      <c r="D6" s="5" t="n">
        <v>491000</v>
      </c>
    </row>
    <row r="7" spans="1:4">
      <c r="A7" s="4" t="s">
        <v>897</v>
      </c>
      <c r="B7" s="5" t="n">
        <v>478000</v>
      </c>
      <c r="C7" s="5" t="n">
        <v>24444000</v>
      </c>
      <c r="D7" s="5" t="n">
        <v>5876000</v>
      </c>
    </row>
    <row r="8" spans="1:4">
      <c r="A8" s="4" t="s">
        <v>898</v>
      </c>
      <c r="B8" s="5" t="n">
        <v>-4362000</v>
      </c>
      <c r="C8" s="5" t="n">
        <v>0</v>
      </c>
      <c r="D8" s="5" t="n">
        <v>0</v>
      </c>
    </row>
    <row r="9" spans="1:4">
      <c r="A9" s="4" t="s">
        <v>59</v>
      </c>
      <c r="B9" s="5" t="n">
        <v>-15334000</v>
      </c>
      <c r="C9" s="5" t="n">
        <v>7791000</v>
      </c>
      <c r="D9" s="5" t="n">
        <v>-7199000</v>
      </c>
    </row>
    <row r="10" spans="1:4">
      <c r="A10" s="4" t="s">
        <v>978</v>
      </c>
      <c r="B10" s="5" t="n">
        <v>123940000</v>
      </c>
      <c r="C10" s="5" t="n">
        <v>152195000</v>
      </c>
      <c r="D10" s="5" t="n">
        <v>165270000</v>
      </c>
    </row>
    <row r="11" spans="1:4">
      <c r="A11" s="4" t="s">
        <v>900</v>
      </c>
    </row>
    <row r="12" spans="1:4">
      <c r="A12" s="3" t="s">
        <v>539</v>
      </c>
    </row>
    <row r="13" spans="1:4">
      <c r="A13" s="4" t="s">
        <v>976</v>
      </c>
      <c r="B13" s="5" t="n">
        <v>368168000</v>
      </c>
      <c r="C13" s="5" t="n">
        <v>343127000</v>
      </c>
      <c r="D13" s="5" t="n">
        <v>298533000</v>
      </c>
    </row>
    <row r="14" spans="1:4">
      <c r="A14" s="4" t="s">
        <v>895</v>
      </c>
      <c r="B14" s="5" t="n">
        <v>27751000</v>
      </c>
      <c r="C14" s="5" t="n">
        <v>50176000</v>
      </c>
      <c r="D14" s="5" t="n">
        <v>32624000</v>
      </c>
    </row>
    <row r="15" spans="1:4">
      <c r="A15" s="4" t="s">
        <v>977</v>
      </c>
      <c r="B15" s="5" t="n">
        <v>0</v>
      </c>
      <c r="C15" s="5" t="n">
        <v>2628000</v>
      </c>
      <c r="D15" s="5" t="n">
        <v>491000</v>
      </c>
    </row>
    <row r="16" spans="1:4">
      <c r="A16" s="4" t="s">
        <v>897</v>
      </c>
      <c r="B16" s="5" t="n">
        <v>19227000</v>
      </c>
      <c r="C16" s="5" t="n">
        <v>42937000</v>
      </c>
      <c r="D16" s="5" t="n">
        <v>26392000</v>
      </c>
    </row>
    <row r="17" spans="1:4">
      <c r="A17" s="4" t="s">
        <v>898</v>
      </c>
      <c r="B17" s="5" t="n">
        <v>-4362000</v>
      </c>
      <c r="C17" s="5" t="n">
        <v>0</v>
      </c>
      <c r="D17" s="5" t="n">
        <v>0</v>
      </c>
    </row>
    <row r="18" spans="1:4">
      <c r="A18" s="4" t="s">
        <v>59</v>
      </c>
      <c r="B18" s="5" t="n">
        <v>-36247000</v>
      </c>
      <c r="C18" s="5" t="n">
        <v>15174000</v>
      </c>
      <c r="D18" s="5" t="n">
        <v>37871000</v>
      </c>
    </row>
    <row r="19" spans="1:4">
      <c r="A19" s="4" t="s">
        <v>978</v>
      </c>
      <c r="B19" s="5" t="n">
        <v>337284000</v>
      </c>
      <c r="C19" s="5" t="n">
        <v>368168000</v>
      </c>
      <c r="D19" s="5" t="n">
        <v>343127000</v>
      </c>
    </row>
    <row r="20" spans="1:4">
      <c r="A20" s="4" t="s">
        <v>901</v>
      </c>
    </row>
    <row r="21" spans="1:4">
      <c r="A21" s="3" t="s">
        <v>539</v>
      </c>
    </row>
    <row r="22" spans="1:4">
      <c r="A22" s="4" t="s">
        <v>976</v>
      </c>
      <c r="B22" s="5" t="n">
        <v>-215973000</v>
      </c>
      <c r="C22" s="5" t="n">
        <v>-177857000</v>
      </c>
      <c r="D22" s="5" t="n">
        <v>-106855000</v>
      </c>
    </row>
    <row r="23" spans="1:4">
      <c r="A23" s="4" t="s">
        <v>895</v>
      </c>
      <c r="B23" s="5" t="n">
        <v>-36566000</v>
      </c>
      <c r="C23" s="5" t="n">
        <v>-49226000</v>
      </c>
      <c r="D23" s="5" t="n">
        <v>-46448000</v>
      </c>
    </row>
    <row r="24" spans="1:4">
      <c r="A24" s="4" t="s">
        <v>977</v>
      </c>
      <c r="B24" s="5" t="n">
        <v>0</v>
      </c>
      <c r="C24" s="5" t="n">
        <v>0</v>
      </c>
      <c r="D24" s="5" t="n">
        <v>0</v>
      </c>
    </row>
    <row r="25" spans="1:4">
      <c r="A25" s="4" t="s">
        <v>897</v>
      </c>
      <c r="B25" s="5" t="n">
        <v>18749000</v>
      </c>
      <c r="C25" s="5" t="n">
        <v>18493000</v>
      </c>
      <c r="D25" s="5" t="n">
        <v>20516000</v>
      </c>
    </row>
    <row r="26" spans="1:4">
      <c r="A26" s="4" t="s">
        <v>898</v>
      </c>
      <c r="B26" s="5" t="n">
        <v>0</v>
      </c>
      <c r="C26" s="5" t="n">
        <v>0</v>
      </c>
      <c r="D26" s="5" t="n">
        <v>0</v>
      </c>
    </row>
    <row r="27" spans="1:4">
      <c r="A27" s="4" t="s">
        <v>59</v>
      </c>
      <c r="B27" s="5" t="n">
        <v>20913000</v>
      </c>
      <c r="C27" s="5" t="n">
        <v>-7383000</v>
      </c>
      <c r="D27" s="5" t="n">
        <v>-45070000</v>
      </c>
    </row>
    <row r="28" spans="1:4">
      <c r="A28" s="4" t="s">
        <v>978</v>
      </c>
      <c r="B28" s="5" t="n">
        <v>-213344000</v>
      </c>
      <c r="C28" s="5" t="n">
        <v>-215973000</v>
      </c>
      <c r="D28" s="5" t="n">
        <v>-177857000</v>
      </c>
    </row>
    <row r="29" spans="1:4">
      <c r="A29" s="4" t="s">
        <v>979</v>
      </c>
    </row>
    <row r="30" spans="1:4">
      <c r="A30" s="3" t="s">
        <v>539</v>
      </c>
    </row>
    <row r="31" spans="1:4">
      <c r="A31" s="4" t="s">
        <v>976</v>
      </c>
      <c r="B31" s="5" t="n">
        <v>0</v>
      </c>
      <c r="C31" s="5" t="n">
        <v>0</v>
      </c>
      <c r="D31" s="5" t="n">
        <v>37000</v>
      </c>
    </row>
    <row r="32" spans="1:4">
      <c r="A32" s="4" t="s">
        <v>895</v>
      </c>
      <c r="B32" s="5" t="n">
        <v>0</v>
      </c>
      <c r="C32" s="5" t="n">
        <v>0</v>
      </c>
      <c r="D32" s="5" t="n">
        <v>0</v>
      </c>
    </row>
    <row r="33" spans="1:4">
      <c r="A33" s="4" t="s">
        <v>977</v>
      </c>
      <c r="B33" s="5" t="n">
        <v>0</v>
      </c>
      <c r="C33" s="5" t="n">
        <v>0</v>
      </c>
      <c r="D33" s="5" t="n">
        <v>0</v>
      </c>
    </row>
    <row r="34" spans="1:4">
      <c r="A34" s="4" t="s">
        <v>897</v>
      </c>
      <c r="B34" s="5" t="n">
        <v>0</v>
      </c>
      <c r="C34" s="5" t="n">
        <v>0</v>
      </c>
      <c r="D34" s="5" t="n">
        <v>38000</v>
      </c>
    </row>
    <row r="35" spans="1:4">
      <c r="A35" s="4" t="s">
        <v>898</v>
      </c>
      <c r="B35" s="5" t="n">
        <v>0</v>
      </c>
      <c r="C35" s="5" t="n">
        <v>0</v>
      </c>
      <c r="D35" s="5" t="n">
        <v>0</v>
      </c>
    </row>
    <row r="36" spans="1:4">
      <c r="A36" s="4" t="s">
        <v>59</v>
      </c>
      <c r="B36" s="5" t="n">
        <v>0</v>
      </c>
      <c r="C36" s="5" t="n">
        <v>0</v>
      </c>
      <c r="D36" s="5" t="n">
        <v>1000</v>
      </c>
    </row>
    <row r="37" spans="1:4">
      <c r="A37" s="4" t="s">
        <v>978</v>
      </c>
      <c r="B37" s="5" t="n">
        <v>0</v>
      </c>
      <c r="C37" s="5" t="n">
        <v>0</v>
      </c>
      <c r="D37" s="5" t="n">
        <v>0</v>
      </c>
    </row>
    <row r="38" spans="1:4">
      <c r="A38" s="4" t="s">
        <v>538</v>
      </c>
    </row>
    <row r="39" spans="1:4">
      <c r="A39" s="3" t="s">
        <v>539</v>
      </c>
    </row>
    <row r="40" spans="1:4">
      <c r="A40" s="4" t="s">
        <v>895</v>
      </c>
      <c r="B40" s="5" t="n">
        <v>6600</v>
      </c>
    </row>
    <row r="41" spans="1:4">
      <c r="A41" s="4" t="s">
        <v>980</v>
      </c>
    </row>
    <row r="42" spans="1:4">
      <c r="A42" s="3" t="s">
        <v>539</v>
      </c>
    </row>
    <row r="43" spans="1:4">
      <c r="A43" s="4" t="s">
        <v>976</v>
      </c>
      <c r="B43" s="5" t="n">
        <v>11443000</v>
      </c>
      <c r="C43" s="5" t="n">
        <v>9792000</v>
      </c>
      <c r="D43" s="5" t="n">
        <v>9733000</v>
      </c>
    </row>
    <row r="44" spans="1:4">
      <c r="A44" s="4" t="s">
        <v>895</v>
      </c>
      <c r="B44" s="5" t="n">
        <v>0</v>
      </c>
      <c r="C44" s="5" t="n">
        <v>272000</v>
      </c>
      <c r="D44" s="5" t="n">
        <v>0</v>
      </c>
    </row>
    <row r="45" spans="1:4">
      <c r="A45" s="4" t="s">
        <v>977</v>
      </c>
      <c r="B45" s="5" t="n">
        <v>0</v>
      </c>
      <c r="C45" s="5" t="n">
        <v>0</v>
      </c>
      <c r="D45" s="5" t="n">
        <v>0</v>
      </c>
    </row>
    <row r="46" spans="1:4">
      <c r="A46" s="4" t="s">
        <v>897</v>
      </c>
      <c r="B46" s="5" t="n">
        <v>1000</v>
      </c>
      <c r="C46" s="5" t="n">
        <v>0</v>
      </c>
      <c r="D46" s="5" t="n">
        <v>0</v>
      </c>
    </row>
    <row r="47" spans="1:4">
      <c r="A47" s="4" t="s">
        <v>898</v>
      </c>
      <c r="B47" s="5" t="n">
        <v>0</v>
      </c>
      <c r="C47" s="5" t="n">
        <v>0</v>
      </c>
      <c r="D47" s="5" t="n">
        <v>285000</v>
      </c>
    </row>
    <row r="48" spans="1:4">
      <c r="A48" s="4" t="s">
        <v>59</v>
      </c>
      <c r="B48" s="5" t="n">
        <v>-514000</v>
      </c>
      <c r="C48" s="5" t="n">
        <v>1379000</v>
      </c>
      <c r="D48" s="5" t="n">
        <v>-226000</v>
      </c>
    </row>
    <row r="49" spans="1:4">
      <c r="A49" s="4" t="s">
        <v>978</v>
      </c>
      <c r="B49" s="5" t="n">
        <v>12129000</v>
      </c>
      <c r="C49" s="5" t="n">
        <v>11443000</v>
      </c>
      <c r="D49" s="5" t="n">
        <v>9792000</v>
      </c>
    </row>
    <row r="50" spans="1:4">
      <c r="A50" s="4" t="s">
        <v>981</v>
      </c>
    </row>
    <row r="51" spans="1:4">
      <c r="A51" s="3" t="s">
        <v>539</v>
      </c>
    </row>
    <row r="52" spans="1:4">
      <c r="A52" s="4" t="s">
        <v>976</v>
      </c>
      <c r="B52" s="5" t="n">
        <v>-3878000</v>
      </c>
      <c r="C52" s="5" t="n">
        <v>-3232000</v>
      </c>
      <c r="D52" s="5" t="n">
        <v>-3626000</v>
      </c>
    </row>
    <row r="53" spans="1:4">
      <c r="A53" s="4" t="s">
        <v>895</v>
      </c>
      <c r="B53" s="5" t="n">
        <v>-396000</v>
      </c>
      <c r="C53" s="5" t="n">
        <v>-839000</v>
      </c>
      <c r="D53" s="5" t="n">
        <v>-108000</v>
      </c>
    </row>
    <row r="54" spans="1:4">
      <c r="A54" s="4" t="s">
        <v>977</v>
      </c>
      <c r="B54" s="5" t="n">
        <v>0</v>
      </c>
      <c r="C54" s="5" t="n">
        <v>0</v>
      </c>
      <c r="D54" s="5" t="n">
        <v>0</v>
      </c>
    </row>
    <row r="55" spans="1:4">
      <c r="A55" s="4" t="s">
        <v>897</v>
      </c>
      <c r="B55" s="5" t="n">
        <v>0</v>
      </c>
      <c r="C55" s="5" t="n">
        <v>653000</v>
      </c>
      <c r="D55" s="5" t="n">
        <v>402000</v>
      </c>
    </row>
    <row r="56" spans="1:4">
      <c r="A56" s="4" t="s">
        <v>898</v>
      </c>
      <c r="B56" s="5" t="n">
        <v>0</v>
      </c>
      <c r="C56" s="5" t="n">
        <v>0</v>
      </c>
      <c r="D56" s="5" t="n">
        <v>0</v>
      </c>
    </row>
    <row r="57" spans="1:4">
      <c r="A57" s="4" t="s">
        <v>59</v>
      </c>
      <c r="B57" s="5" t="n">
        <v>316000</v>
      </c>
      <c r="C57" s="5" t="n">
        <v>-460000</v>
      </c>
      <c r="D57" s="5" t="n">
        <v>100000</v>
      </c>
    </row>
    <row r="58" spans="1:4">
      <c r="A58" s="4" t="s">
        <v>978</v>
      </c>
      <c r="B58" s="5" t="n">
        <v>-4425000</v>
      </c>
      <c r="C58" s="5" t="n">
        <v>-3878000</v>
      </c>
      <c r="D58" s="5" t="n">
        <v>-3232000</v>
      </c>
    </row>
    <row r="59" spans="1:4">
      <c r="A59" s="4" t="s">
        <v>982</v>
      </c>
    </row>
    <row r="60" spans="1:4">
      <c r="A60" s="3" t="s">
        <v>539</v>
      </c>
    </row>
    <row r="61" spans="1:4">
      <c r="A61" s="4" t="s">
        <v>976</v>
      </c>
      <c r="B61" s="5" t="n">
        <v>8659000</v>
      </c>
      <c r="C61" s="5" t="n">
        <v>6843000</v>
      </c>
      <c r="D61" s="5" t="n">
        <v>9330000</v>
      </c>
    </row>
    <row r="62" spans="1:4">
      <c r="A62" s="4" t="s">
        <v>895</v>
      </c>
      <c r="B62" s="5" t="n">
        <v>55000</v>
      </c>
      <c r="C62" s="5" t="n">
        <v>211000</v>
      </c>
      <c r="D62" s="5" t="n">
        <v>144000</v>
      </c>
    </row>
    <row r="63" spans="1:4">
      <c r="A63" s="4" t="s">
        <v>977</v>
      </c>
      <c r="B63" s="5" t="n">
        <v>0</v>
      </c>
      <c r="C63" s="5" t="n">
        <v>575000</v>
      </c>
      <c r="D63" s="5" t="n">
        <v>0</v>
      </c>
    </row>
    <row r="64" spans="1:4">
      <c r="A64" s="4" t="s">
        <v>897</v>
      </c>
      <c r="B64" s="5" t="n">
        <v>59000</v>
      </c>
      <c r="C64" s="5" t="n">
        <v>0</v>
      </c>
      <c r="D64" s="5" t="n">
        <v>86000</v>
      </c>
    </row>
    <row r="65" spans="1:4">
      <c r="A65" s="4" t="s">
        <v>898</v>
      </c>
      <c r="B65" s="5" t="n">
        <v>0</v>
      </c>
      <c r="C65" s="5" t="n">
        <v>437000</v>
      </c>
      <c r="D65" s="5" t="n">
        <v>536000</v>
      </c>
    </row>
    <row r="66" spans="1:4">
      <c r="A66" s="4" t="s">
        <v>59</v>
      </c>
      <c r="B66" s="5" t="n">
        <v>-468000</v>
      </c>
      <c r="C66" s="5" t="n">
        <v>593000</v>
      </c>
      <c r="D66" s="5" t="n">
        <v>-3081000</v>
      </c>
    </row>
    <row r="67" spans="1:4">
      <c r="A67" s="4" t="s">
        <v>978</v>
      </c>
      <c r="B67" s="5" t="n">
        <v>8187000</v>
      </c>
      <c r="C67" s="5" t="n">
        <v>8659000</v>
      </c>
      <c r="D67" s="5" t="n">
        <v>6843000</v>
      </c>
    </row>
    <row r="68" spans="1:4">
      <c r="A68" s="4" t="s">
        <v>983</v>
      </c>
    </row>
    <row r="69" spans="1:4">
      <c r="A69" s="3" t="s">
        <v>539</v>
      </c>
    </row>
    <row r="70" spans="1:4">
      <c r="A70" s="4" t="s">
        <v>976</v>
      </c>
      <c r="B70" s="5" t="n">
        <v>-5687000</v>
      </c>
      <c r="C70" s="5" t="n">
        <v>-4068000</v>
      </c>
      <c r="D70" s="5" t="n">
        <v>-4171000</v>
      </c>
    </row>
    <row r="71" spans="1:4">
      <c r="A71" s="4" t="s">
        <v>895</v>
      </c>
      <c r="B71" s="5" t="n">
        <v>-1010000</v>
      </c>
      <c r="C71" s="5" t="n">
        <v>-1049000</v>
      </c>
      <c r="D71" s="5" t="n">
        <v>-1130000</v>
      </c>
    </row>
    <row r="72" spans="1:4">
      <c r="A72" s="4" t="s">
        <v>977</v>
      </c>
      <c r="B72" s="5" t="n">
        <v>0</v>
      </c>
      <c r="C72" s="5" t="n">
        <v>0</v>
      </c>
      <c r="D72" s="5" t="n">
        <v>0</v>
      </c>
    </row>
    <row r="73" spans="1:4">
      <c r="A73" s="4" t="s">
        <v>897</v>
      </c>
      <c r="B73" s="5" t="n">
        <v>0</v>
      </c>
      <c r="C73" s="5" t="n">
        <v>13000</v>
      </c>
      <c r="D73" s="5" t="n">
        <v>370000</v>
      </c>
    </row>
    <row r="74" spans="1:4">
      <c r="A74" s="4" t="s">
        <v>898</v>
      </c>
      <c r="B74" s="5" t="n">
        <v>0</v>
      </c>
      <c r="C74" s="5" t="n">
        <v>0</v>
      </c>
      <c r="D74" s="5" t="n">
        <v>0</v>
      </c>
    </row>
    <row r="75" spans="1:4">
      <c r="A75" s="4" t="s">
        <v>59</v>
      </c>
      <c r="B75" s="5" t="n">
        <v>365000</v>
      </c>
      <c r="C75" s="5" t="n">
        <v>-583000</v>
      </c>
      <c r="D75" s="5" t="n">
        <v>863000</v>
      </c>
    </row>
    <row r="76" spans="1:4">
      <c r="A76" s="4" t="s">
        <v>978</v>
      </c>
      <c r="B76" s="5" t="n">
        <v>-6332000</v>
      </c>
      <c r="C76" s="5" t="n">
        <v>-5687000</v>
      </c>
      <c r="D76" s="5" t="n">
        <v>-4068000</v>
      </c>
    </row>
    <row r="77" spans="1:4">
      <c r="A77" s="4" t="s">
        <v>984</v>
      </c>
    </row>
    <row r="78" spans="1:4">
      <c r="A78" s="3" t="s">
        <v>539</v>
      </c>
    </row>
    <row r="79" spans="1:4">
      <c r="A79" s="4" t="s">
        <v>895</v>
      </c>
      <c r="B79" s="5" t="n">
        <v>5600000</v>
      </c>
    </row>
    <row r="80" spans="1:4">
      <c r="A80" s="4" t="s">
        <v>985</v>
      </c>
    </row>
    <row r="81" spans="1:4">
      <c r="A81" s="3" t="s">
        <v>539</v>
      </c>
    </row>
    <row r="82" spans="1:4">
      <c r="A82" s="4" t="s">
        <v>976</v>
      </c>
      <c r="B82" s="5" t="n">
        <v>329058000</v>
      </c>
      <c r="C82" s="5" t="n">
        <v>317228000</v>
      </c>
      <c r="D82" s="5" t="n">
        <v>243166000</v>
      </c>
    </row>
    <row r="83" spans="1:4">
      <c r="A83" s="4" t="s">
        <v>895</v>
      </c>
      <c r="B83" s="5" t="n">
        <v>15154000</v>
      </c>
      <c r="C83" s="5" t="n">
        <v>27800000</v>
      </c>
      <c r="D83" s="5" t="n">
        <v>20984000</v>
      </c>
    </row>
    <row r="84" spans="1:4">
      <c r="A84" s="4" t="s">
        <v>977</v>
      </c>
      <c r="B84" s="5" t="n">
        <v>0</v>
      </c>
      <c r="C84" s="5" t="n">
        <v>2053000</v>
      </c>
      <c r="D84" s="5" t="n">
        <v>477000</v>
      </c>
    </row>
    <row r="85" spans="1:4">
      <c r="A85" s="4" t="s">
        <v>897</v>
      </c>
      <c r="B85" s="5" t="n">
        <v>18204000</v>
      </c>
      <c r="C85" s="5" t="n">
        <v>32300000</v>
      </c>
      <c r="D85" s="5" t="n">
        <v>26155000</v>
      </c>
    </row>
    <row r="86" spans="1:4">
      <c r="A86" s="4" t="s">
        <v>898</v>
      </c>
      <c r="B86" s="5" t="n">
        <v>952000</v>
      </c>
      <c r="C86" s="5" t="n">
        <v>3117000</v>
      </c>
      <c r="D86" s="5" t="n">
        <v>12310000</v>
      </c>
    </row>
    <row r="87" spans="1:4">
      <c r="A87" s="4" t="s">
        <v>59</v>
      </c>
      <c r="B87" s="5" t="n">
        <v>-32412000</v>
      </c>
      <c r="C87" s="5" t="n">
        <v>11160000</v>
      </c>
      <c r="D87" s="5" t="n">
        <v>66446000</v>
      </c>
    </row>
    <row r="88" spans="1:4">
      <c r="A88" s="4" t="s">
        <v>978</v>
      </c>
      <c r="B88" s="5" t="n">
        <v>294548000</v>
      </c>
      <c r="C88" s="5" t="n">
        <v>329058000</v>
      </c>
      <c r="D88" s="5" t="n">
        <v>317228000</v>
      </c>
    </row>
    <row r="89" spans="1:4">
      <c r="A89" s="4" t="s">
        <v>986</v>
      </c>
    </row>
    <row r="90" spans="1:4">
      <c r="A90" s="3" t="s">
        <v>539</v>
      </c>
    </row>
    <row r="91" spans="1:4">
      <c r="A91" s="4" t="s">
        <v>976</v>
      </c>
      <c r="B91" s="5" t="n">
        <v>-206408000</v>
      </c>
      <c r="C91" s="5" t="n">
        <v>-170557000</v>
      </c>
      <c r="D91" s="5" t="n">
        <v>-99058000</v>
      </c>
    </row>
    <row r="92" spans="1:4">
      <c r="A92" s="4" t="s">
        <v>895</v>
      </c>
      <c r="B92" s="5" t="n">
        <v>-35160000</v>
      </c>
      <c r="C92" s="5" t="n">
        <v>-47338000</v>
      </c>
      <c r="D92" s="5" t="n">
        <v>-45210000</v>
      </c>
    </row>
    <row r="93" spans="1:4">
      <c r="A93" s="4" t="s">
        <v>977</v>
      </c>
      <c r="B93" s="5" t="n">
        <v>0</v>
      </c>
      <c r="C93" s="5" t="n">
        <v>0</v>
      </c>
      <c r="D93" s="5" t="n">
        <v>0</v>
      </c>
    </row>
    <row r="94" spans="1:4">
      <c r="A94" s="4" t="s">
        <v>897</v>
      </c>
      <c r="B94" s="5" t="n">
        <v>18749000</v>
      </c>
      <c r="C94" s="5" t="n">
        <v>17827000</v>
      </c>
      <c r="D94" s="5" t="n">
        <v>19744000</v>
      </c>
    </row>
    <row r="95" spans="1:4">
      <c r="A95" s="4" t="s">
        <v>898</v>
      </c>
      <c r="B95" s="5" t="n">
        <v>0</v>
      </c>
      <c r="C95" s="5" t="n">
        <v>0</v>
      </c>
      <c r="D95" s="5" t="n">
        <v>0</v>
      </c>
    </row>
    <row r="96" spans="1:4">
      <c r="A96" s="4" t="s">
        <v>59</v>
      </c>
      <c r="B96" s="5" t="n">
        <v>20232000</v>
      </c>
      <c r="C96" s="5" t="n">
        <v>-6340000</v>
      </c>
      <c r="D96" s="5" t="n">
        <v>-46033000</v>
      </c>
    </row>
    <row r="97" spans="1:4">
      <c r="A97" s="4" t="s">
        <v>978</v>
      </c>
      <c r="B97" s="5" t="n">
        <v>-202587000</v>
      </c>
      <c r="C97" s="5" t="n">
        <v>-206408000</v>
      </c>
      <c r="D97" s="5" t="n">
        <v>-170557000</v>
      </c>
    </row>
    <row r="98" spans="1:4">
      <c r="A98" s="4" t="s">
        <v>987</v>
      </c>
    </row>
    <row r="99" spans="1:4">
      <c r="A99" s="3" t="s">
        <v>539</v>
      </c>
    </row>
    <row r="100" spans="1:4">
      <c r="A100" s="4" t="s">
        <v>895</v>
      </c>
      <c r="B100" s="5" t="n">
        <v>7400000</v>
      </c>
    </row>
    <row r="101" spans="1:4">
      <c r="A101" s="4" t="s">
        <v>988</v>
      </c>
    </row>
    <row r="102" spans="1:4">
      <c r="A102" s="3" t="s">
        <v>539</v>
      </c>
    </row>
    <row r="103" spans="1:4">
      <c r="A103" s="4" t="s">
        <v>976</v>
      </c>
      <c r="B103" s="5" t="n">
        <v>19008000</v>
      </c>
      <c r="C103" s="5" t="n">
        <v>9264000</v>
      </c>
      <c r="D103" s="5" t="n">
        <v>36267000</v>
      </c>
    </row>
    <row r="104" spans="1:4">
      <c r="A104" s="4" t="s">
        <v>895</v>
      </c>
      <c r="B104" s="5" t="n">
        <v>12542000</v>
      </c>
      <c r="C104" s="5" t="n">
        <v>21893000</v>
      </c>
      <c r="D104" s="5" t="n">
        <v>11496000</v>
      </c>
    </row>
    <row r="105" spans="1:4">
      <c r="A105" s="4" t="s">
        <v>977</v>
      </c>
      <c r="B105" s="5" t="n">
        <v>0</v>
      </c>
      <c r="C105" s="5" t="n">
        <v>0</v>
      </c>
      <c r="D105" s="5" t="n">
        <v>14000</v>
      </c>
    </row>
    <row r="106" spans="1:4">
      <c r="A106" s="4" t="s">
        <v>897</v>
      </c>
      <c r="B106" s="5" t="n">
        <v>963000</v>
      </c>
      <c r="C106" s="5" t="n">
        <v>10637000</v>
      </c>
      <c r="D106" s="5" t="n">
        <v>113000</v>
      </c>
    </row>
    <row r="107" spans="1:4">
      <c r="A107" s="4" t="s">
        <v>898</v>
      </c>
      <c r="B107" s="5" t="n">
        <v>-5314000</v>
      </c>
      <c r="C107" s="5" t="n">
        <v>-3554000</v>
      </c>
      <c r="D107" s="5" t="n">
        <v>-13131000</v>
      </c>
    </row>
    <row r="108" spans="1:4">
      <c r="A108" s="4" t="s">
        <v>59</v>
      </c>
      <c r="B108" s="5" t="n">
        <v>-2853000</v>
      </c>
      <c r="C108" s="5" t="n">
        <v>2042000</v>
      </c>
      <c r="D108" s="5" t="n">
        <v>-25269000</v>
      </c>
    </row>
    <row r="109" spans="1:4">
      <c r="A109" s="4" t="s">
        <v>978</v>
      </c>
      <c r="B109" s="6" t="n">
        <v>22420000</v>
      </c>
      <c r="C109" s="6" t="n">
        <v>19008000</v>
      </c>
      <c r="D109" s="6" t="n">
        <v>926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2</v>
      </c>
      <c r="C2" s="2" t="s">
        <v>32</v>
      </c>
      <c r="D2" s="2" t="s">
        <v>78</v>
      </c>
      <c r="E2" s="2" t="s">
        <v>848</v>
      </c>
    </row>
    <row r="3" spans="1:5">
      <c r="A3" s="3" t="s">
        <v>539</v>
      </c>
    </row>
    <row r="4" spans="1:5">
      <c r="A4" s="4" t="s">
        <v>37</v>
      </c>
      <c r="B4" s="6" t="n">
        <v>123940</v>
      </c>
      <c r="C4" s="6" t="n">
        <v>152195</v>
      </c>
      <c r="D4" s="6" t="n">
        <v>165270</v>
      </c>
      <c r="E4" s="6" t="n">
        <v>191678</v>
      </c>
    </row>
    <row r="5" spans="1:5">
      <c r="A5" s="4" t="s">
        <v>990</v>
      </c>
      <c r="B5" s="5" t="n">
        <v>8815</v>
      </c>
      <c r="C5" s="6" t="n">
        <v>950</v>
      </c>
      <c r="D5" s="6" t="n">
        <v>13824</v>
      </c>
    </row>
    <row r="6" spans="1:5">
      <c r="A6" s="4" t="s">
        <v>545</v>
      </c>
    </row>
    <row r="7" spans="1:5">
      <c r="A7" s="3" t="s">
        <v>539</v>
      </c>
    </row>
    <row r="8" spans="1:5">
      <c r="A8" s="4" t="s">
        <v>990</v>
      </c>
      <c r="B8" s="6" t="n">
        <v>5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91</v>
      </c>
      <c r="B1" s="2" t="s">
        <v>2</v>
      </c>
      <c r="C1" s="2" t="s">
        <v>32</v>
      </c>
    </row>
    <row r="2" spans="1:3">
      <c r="A2" s="4" t="s">
        <v>992</v>
      </c>
    </row>
    <row r="3" spans="1:3">
      <c r="A3" s="3" t="s">
        <v>993</v>
      </c>
    </row>
    <row r="4" spans="1:3">
      <c r="A4" s="4" t="s">
        <v>994</v>
      </c>
      <c r="B4" s="6" t="n">
        <v>5798000</v>
      </c>
      <c r="C4" s="6" t="n">
        <v>8466000</v>
      </c>
    </row>
    <row r="5" spans="1:3">
      <c r="A5" s="4" t="s">
        <v>995</v>
      </c>
    </row>
    <row r="6" spans="1:3">
      <c r="A6" s="3" t="s">
        <v>993</v>
      </c>
    </row>
    <row r="7" spans="1:3">
      <c r="A7" s="4" t="s">
        <v>994</v>
      </c>
      <c r="B7" s="5" t="n">
        <v>983000</v>
      </c>
      <c r="C7" s="5" t="n">
        <v>1847000</v>
      </c>
    </row>
    <row r="8" spans="1:3">
      <c r="A8" s="4" t="s">
        <v>996</v>
      </c>
    </row>
    <row r="9" spans="1:3">
      <c r="A9" s="3" t="s">
        <v>993</v>
      </c>
    </row>
    <row r="10" spans="1:3">
      <c r="A10" s="4" t="s">
        <v>994</v>
      </c>
      <c r="B10" s="6" t="n">
        <v>4815000</v>
      </c>
      <c r="C10" s="6" t="n">
        <v>6619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7</v>
      </c>
      <c r="B1" s="2" t="s">
        <v>2</v>
      </c>
      <c r="C1" s="2" t="s">
        <v>32</v>
      </c>
    </row>
    <row r="2" spans="1:3">
      <c r="A2" s="3" t="s">
        <v>998</v>
      </c>
    </row>
    <row r="3" spans="1:3">
      <c r="A3" s="4" t="s">
        <v>999</v>
      </c>
      <c r="B3" s="6" t="n">
        <v>5527</v>
      </c>
      <c r="C3" s="6" t="n">
        <v>10498</v>
      </c>
    </row>
    <row r="4" spans="1:3">
      <c r="A4" s="4" t="s">
        <v>1000</v>
      </c>
    </row>
    <row r="5" spans="1:3">
      <c r="A5" s="3" t="s">
        <v>998</v>
      </c>
    </row>
    <row r="6" spans="1:3">
      <c r="A6" s="4" t="s">
        <v>999</v>
      </c>
      <c r="B6" s="5" t="n">
        <v>3158</v>
      </c>
      <c r="C6" s="5" t="n">
        <v>4260</v>
      </c>
    </row>
    <row r="7" spans="1:3">
      <c r="A7" s="4" t="s">
        <v>1001</v>
      </c>
    </row>
    <row r="8" spans="1:3">
      <c r="A8" s="3" t="s">
        <v>998</v>
      </c>
    </row>
    <row r="9" spans="1:3">
      <c r="A9" s="4" t="s">
        <v>999</v>
      </c>
      <c r="B9" s="6" t="n">
        <v>2369</v>
      </c>
      <c r="C9" s="6" t="n">
        <v>62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1002</v>
      </c>
      <c r="B1" s="2" t="s">
        <v>1003</v>
      </c>
      <c r="C1" s="2" t="s">
        <v>1004</v>
      </c>
      <c r="D1" s="2" t="s">
        <v>857</v>
      </c>
    </row>
    <row r="2" spans="1:7">
      <c r="B2" s="2" t="s">
        <v>1005</v>
      </c>
      <c r="C2" s="2" t="s">
        <v>1006</v>
      </c>
      <c r="D2" s="2" t="s">
        <v>1007</v>
      </c>
      <c r="E2" s="2" t="s">
        <v>1008</v>
      </c>
      <c r="F2" s="2" t="s">
        <v>1009</v>
      </c>
      <c r="G2" s="2" t="s">
        <v>1010</v>
      </c>
    </row>
    <row r="3" spans="1:7">
      <c r="A3" s="3" t="s">
        <v>1011</v>
      </c>
    </row>
    <row r="4" spans="1:7">
      <c r="A4" s="4" t="s">
        <v>1012</v>
      </c>
      <c r="B4" s="4" t="s">
        <v>1013</v>
      </c>
      <c r="C4" s="4" t="s">
        <v>1014</v>
      </c>
      <c r="D4" s="4" t="s">
        <v>1015</v>
      </c>
    </row>
    <row r="5" spans="1:7">
      <c r="A5" s="4" t="s">
        <v>1016</v>
      </c>
      <c r="B5" s="13" t="s">
        <v>1017</v>
      </c>
      <c r="C5" s="13" t="s">
        <v>1018</v>
      </c>
      <c r="D5" s="13" t="s">
        <v>1019</v>
      </c>
      <c r="E5" s="6" t="n">
        <v>1179</v>
      </c>
      <c r="F5" s="6" t="n">
        <v>1089</v>
      </c>
      <c r="G5" s="6" t="n">
        <v>60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020</v>
      </c>
      <c r="B1" s="2" t="s">
        <v>2</v>
      </c>
      <c r="C1" s="2" t="s">
        <v>32</v>
      </c>
      <c r="D1" s="2" t="s">
        <v>78</v>
      </c>
      <c r="E1" s="2" t="s">
        <v>848</v>
      </c>
    </row>
    <row r="2" spans="1:5">
      <c r="A2" s="3" t="s">
        <v>1021</v>
      </c>
    </row>
    <row r="3" spans="1:5">
      <c r="A3" s="4" t="s">
        <v>39</v>
      </c>
      <c r="B3" s="6" t="n">
        <v>19148</v>
      </c>
      <c r="C3" s="6" t="n">
        <v>21677</v>
      </c>
    </row>
    <row r="4" spans="1:5">
      <c r="A4" s="4" t="s">
        <v>1022</v>
      </c>
      <c r="B4" s="5" t="n">
        <v>65070</v>
      </c>
      <c r="C4" s="5" t="n">
        <v>60222</v>
      </c>
    </row>
    <row r="5" spans="1:5">
      <c r="A5" s="4" t="s">
        <v>42</v>
      </c>
      <c r="B5" s="5" t="n">
        <v>11313</v>
      </c>
      <c r="C5" s="5" t="n">
        <v>8177</v>
      </c>
    </row>
    <row r="6" spans="1:5">
      <c r="A6" s="4" t="s">
        <v>38</v>
      </c>
      <c r="B6" s="5" t="n">
        <v>95531</v>
      </c>
      <c r="C6" s="5" t="n">
        <v>90076</v>
      </c>
    </row>
    <row r="7" spans="1:5">
      <c r="A7" s="4" t="s">
        <v>1022</v>
      </c>
      <c r="B7" s="5" t="n">
        <v>891</v>
      </c>
      <c r="C7" s="5" t="n">
        <v>1810</v>
      </c>
    </row>
    <row r="8" spans="1:5">
      <c r="A8" s="4" t="s">
        <v>48</v>
      </c>
      <c r="B8" s="6" t="n">
        <v>133526</v>
      </c>
      <c r="C8" s="6" t="n">
        <v>141762</v>
      </c>
      <c r="D8" s="6" t="n">
        <v>194035</v>
      </c>
      <c r="E8" s="6" t="n">
        <v>1840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23</v>
      </c>
      <c r="B1" s="2" t="s">
        <v>2</v>
      </c>
      <c r="C1" s="2" t="s">
        <v>32</v>
      </c>
    </row>
    <row r="2" spans="1:3">
      <c r="A2" s="3" t="s">
        <v>1024</v>
      </c>
    </row>
    <row r="3" spans="1:3">
      <c r="A3" s="4" t="s">
        <v>1025</v>
      </c>
      <c r="B3" s="6" t="n">
        <v>13232</v>
      </c>
      <c r="C3" s="6" t="n">
        <v>11125</v>
      </c>
    </row>
    <row r="4" spans="1:3">
      <c r="A4" s="4" t="s">
        <v>1026</v>
      </c>
      <c r="B4" s="5" t="n">
        <v>51838</v>
      </c>
      <c r="C4" s="5" t="n">
        <v>49097</v>
      </c>
    </row>
    <row r="5" spans="1:3">
      <c r="A5" s="4" t="s">
        <v>1027</v>
      </c>
      <c r="B5" s="5" t="n">
        <v>65070</v>
      </c>
      <c r="C5" s="5" t="n">
        <v>60222</v>
      </c>
    </row>
    <row r="6" spans="1:3">
      <c r="A6" s="4" t="s">
        <v>1028</v>
      </c>
      <c r="B6" s="5" t="n">
        <v>272</v>
      </c>
      <c r="C6" s="5" t="n">
        <v>805</v>
      </c>
    </row>
    <row r="7" spans="1:3">
      <c r="A7" s="4" t="s">
        <v>1029</v>
      </c>
      <c r="B7" s="5" t="n">
        <v>619</v>
      </c>
      <c r="C7" s="5" t="n">
        <v>1005</v>
      </c>
    </row>
    <row r="8" spans="1:3">
      <c r="A8" s="4" t="s">
        <v>1030</v>
      </c>
      <c r="B8" s="5" t="n">
        <v>891</v>
      </c>
      <c r="C8" s="5" t="n">
        <v>1810</v>
      </c>
    </row>
    <row r="9" spans="1:3">
      <c r="A9" s="4" t="s">
        <v>187</v>
      </c>
      <c r="B9" s="6" t="n">
        <v>65961</v>
      </c>
      <c r="C9" s="6" t="n">
        <v>620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031</v>
      </c>
      <c r="B1" s="2" t="s">
        <v>2</v>
      </c>
      <c r="C1" s="2" t="s">
        <v>32</v>
      </c>
      <c r="D1" s="2" t="s">
        <v>78</v>
      </c>
    </row>
    <row r="2" spans="1:4">
      <c r="A2" s="3" t="s">
        <v>257</v>
      </c>
    </row>
    <row r="3" spans="1:4">
      <c r="A3" s="4" t="s">
        <v>1032</v>
      </c>
      <c r="B3" s="6" t="n">
        <v>6430</v>
      </c>
      <c r="C3" s="6" t="n">
        <v>6923</v>
      </c>
    </row>
    <row r="4" spans="1:4">
      <c r="A4" s="4" t="s">
        <v>1033</v>
      </c>
      <c r="B4" s="5" t="n">
        <v>12718</v>
      </c>
      <c r="C4" s="5" t="n">
        <v>14754</v>
      </c>
    </row>
    <row r="5" spans="1:4">
      <c r="A5" s="4" t="s">
        <v>1027</v>
      </c>
      <c r="B5" s="5" t="n">
        <v>19148</v>
      </c>
      <c r="C5" s="5" t="n">
        <v>21677</v>
      </c>
    </row>
    <row r="6" spans="1:4">
      <c r="A6" s="4" t="s">
        <v>1034</v>
      </c>
      <c r="B6" s="5" t="n">
        <v>279926</v>
      </c>
      <c r="C6" s="5" t="n">
        <v>358311</v>
      </c>
    </row>
    <row r="7" spans="1:4">
      <c r="A7" s="4" t="s">
        <v>1035</v>
      </c>
      <c r="B7" s="5" t="n">
        <v>8439</v>
      </c>
      <c r="C7" s="5" t="n">
        <v>13225</v>
      </c>
    </row>
    <row r="8" spans="1:4">
      <c r="A8" s="4" t="s">
        <v>1036</v>
      </c>
      <c r="B8" s="5" t="n">
        <v>18332</v>
      </c>
      <c r="C8" s="5" t="n">
        <v>7849</v>
      </c>
    </row>
    <row r="9" spans="1:4">
      <c r="A9" s="4" t="s">
        <v>1037</v>
      </c>
      <c r="B9" s="5" t="n">
        <v>8957</v>
      </c>
      <c r="C9" s="5" t="n">
        <v>9180</v>
      </c>
    </row>
    <row r="10" spans="1:4">
      <c r="A10" s="4" t="s">
        <v>1038</v>
      </c>
      <c r="B10" s="5" t="n">
        <v>315654</v>
      </c>
      <c r="C10" s="5" t="n">
        <v>388565</v>
      </c>
    </row>
    <row r="11" spans="1:4">
      <c r="A11" s="4" t="s">
        <v>187</v>
      </c>
      <c r="B11" s="5" t="n">
        <v>334802</v>
      </c>
      <c r="C11" s="5" t="n">
        <v>410242</v>
      </c>
    </row>
    <row r="12" spans="1:4">
      <c r="A12" s="4" t="s">
        <v>1039</v>
      </c>
      <c r="B12" s="5" t="n">
        <v>288531</v>
      </c>
      <c r="C12" s="5" t="n">
        <v>371333</v>
      </c>
    </row>
    <row r="13" spans="1:4">
      <c r="A13" s="4" t="s">
        <v>1040</v>
      </c>
      <c r="B13" s="5" t="n">
        <v>-2175</v>
      </c>
      <c r="C13" s="5" t="n">
        <v>-6099</v>
      </c>
      <c r="D13" s="6" t="n">
        <v>-4279</v>
      </c>
    </row>
    <row r="14" spans="1:4">
      <c r="A14" s="4" t="s">
        <v>1041</v>
      </c>
      <c r="B14" s="6" t="n">
        <v>286356</v>
      </c>
      <c r="C14" s="6" t="n">
        <v>3652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32</v>
      </c>
    </row>
    <row r="2" spans="1:3">
      <c r="A2" s="3" t="s">
        <v>1043</v>
      </c>
    </row>
    <row r="3" spans="1:3">
      <c r="A3" s="4" t="s">
        <v>1044</v>
      </c>
      <c r="B3" s="6" t="n">
        <v>22751</v>
      </c>
      <c r="C3" s="6" t="n">
        <v>26884</v>
      </c>
    </row>
    <row r="4" spans="1:3">
      <c r="A4" s="4" t="s">
        <v>1045</v>
      </c>
    </row>
    <row r="5" spans="1:3">
      <c r="A5" s="3" t="s">
        <v>1043</v>
      </c>
    </row>
    <row r="6" spans="1:3">
      <c r="A6" s="4" t="s">
        <v>1044</v>
      </c>
      <c r="B6" s="5" t="n">
        <v>22751</v>
      </c>
      <c r="C6" s="5" t="n">
        <v>26884</v>
      </c>
    </row>
    <row r="7" spans="1:3">
      <c r="A7" s="4" t="s">
        <v>1046</v>
      </c>
    </row>
    <row r="8" spans="1:3">
      <c r="A8" s="3" t="s">
        <v>1043</v>
      </c>
    </row>
    <row r="9" spans="1:3">
      <c r="A9" s="4" t="s">
        <v>1044</v>
      </c>
      <c r="B9" s="5" t="n">
        <v>263605</v>
      </c>
      <c r="C9" s="5" t="n">
        <v>338350</v>
      </c>
    </row>
    <row r="10" spans="1:3">
      <c r="A10" s="4" t="s">
        <v>1047</v>
      </c>
    </row>
    <row r="11" spans="1:3">
      <c r="A11" s="3" t="s">
        <v>1043</v>
      </c>
    </row>
    <row r="12" spans="1:3">
      <c r="A12" s="4" t="s">
        <v>1044</v>
      </c>
      <c r="B12" s="5" t="n">
        <v>14704</v>
      </c>
      <c r="C12" s="5" t="n">
        <v>20268</v>
      </c>
    </row>
    <row r="13" spans="1:3">
      <c r="A13" s="4" t="s">
        <v>1048</v>
      </c>
    </row>
    <row r="14" spans="1:3">
      <c r="A14" s="3" t="s">
        <v>1043</v>
      </c>
    </row>
    <row r="15" spans="1:3">
      <c r="A15" s="4" t="s">
        <v>1044</v>
      </c>
      <c r="B15" s="5" t="n">
        <v>1026</v>
      </c>
      <c r="C15" s="5" t="n">
        <v>1476</v>
      </c>
    </row>
    <row r="16" spans="1:3">
      <c r="A16" s="4" t="s">
        <v>1049</v>
      </c>
    </row>
    <row r="17" spans="1:3">
      <c r="A17" s="3" t="s">
        <v>1043</v>
      </c>
    </row>
    <row r="18" spans="1:3">
      <c r="A18" s="4" t="s">
        <v>1044</v>
      </c>
      <c r="B18" s="5" t="n">
        <v>2691</v>
      </c>
      <c r="C18" s="5" t="n">
        <v>1734</v>
      </c>
    </row>
    <row r="19" spans="1:3">
      <c r="A19" s="4" t="s">
        <v>1050</v>
      </c>
    </row>
    <row r="20" spans="1:3">
      <c r="A20" s="3" t="s">
        <v>1043</v>
      </c>
    </row>
    <row r="21" spans="1:3">
      <c r="A21" s="4" t="s">
        <v>1044</v>
      </c>
      <c r="B21" s="6" t="n">
        <v>4330</v>
      </c>
      <c r="C21" s="6" t="n">
        <v>34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2</v>
      </c>
    </row>
    <row r="3" spans="1:3">
      <c r="A3" s="3" t="s">
        <v>257</v>
      </c>
    </row>
    <row r="4" spans="1:3">
      <c r="A4" s="4" t="s">
        <v>1052</v>
      </c>
      <c r="B4" s="6" t="n">
        <v>-6099000</v>
      </c>
      <c r="C4" s="6" t="n">
        <v>-4279000</v>
      </c>
    </row>
    <row r="5" spans="1:3">
      <c r="A5" s="4" t="s">
        <v>1053</v>
      </c>
      <c r="B5" s="5" t="n">
        <v>-1854000</v>
      </c>
      <c r="C5" s="5" t="n">
        <v>-3061000</v>
      </c>
    </row>
    <row r="6" spans="1:3">
      <c r="A6" s="4" t="s">
        <v>1054</v>
      </c>
      <c r="B6" s="5" t="n">
        <v>824000</v>
      </c>
      <c r="C6" s="5" t="n">
        <v>553000</v>
      </c>
    </row>
    <row r="7" spans="1:3">
      <c r="A7" s="4" t="s">
        <v>59</v>
      </c>
      <c r="B7" s="5" t="n">
        <v>1923000</v>
      </c>
      <c r="C7" s="5" t="n">
        <v>688000</v>
      </c>
    </row>
    <row r="8" spans="1:3">
      <c r="A8" s="4" t="s">
        <v>187</v>
      </c>
      <c r="B8" s="6" t="n">
        <v>-2175000</v>
      </c>
      <c r="C8" s="6" t="n">
        <v>-609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1"/>
    <col customWidth="1" max="5" min="5" width="21"/>
  </cols>
  <sheetData>
    <row r="1" spans="1:5">
      <c r="A1" s="1" t="s">
        <v>1055</v>
      </c>
      <c r="B1" s="2" t="s">
        <v>718</v>
      </c>
      <c r="C1" s="2" t="s">
        <v>1056</v>
      </c>
      <c r="D1" s="2" t="s">
        <v>1057</v>
      </c>
      <c r="E1" s="2" t="s">
        <v>745</v>
      </c>
    </row>
    <row r="2" spans="1:5">
      <c r="A2" s="3" t="s">
        <v>1058</v>
      </c>
    </row>
    <row r="3" spans="1:5">
      <c r="A3" s="4" t="s">
        <v>1059</v>
      </c>
      <c r="B3" s="6" t="n">
        <v>11313000</v>
      </c>
      <c r="E3" s="6" t="n">
        <v>8177000</v>
      </c>
    </row>
    <row r="4" spans="1:5">
      <c r="A4" s="4" t="s">
        <v>1060</v>
      </c>
      <c r="B4" s="5" t="n">
        <v>-682000</v>
      </c>
      <c r="E4" s="5" t="n">
        <v>6352000</v>
      </c>
    </row>
    <row r="5" spans="1:5">
      <c r="A5" s="4" t="s">
        <v>1061</v>
      </c>
      <c r="B5" s="5" t="n">
        <v>11313000</v>
      </c>
      <c r="E5" s="5" t="n">
        <v>8177000</v>
      </c>
    </row>
    <row r="6" spans="1:5">
      <c r="A6" s="4" t="s">
        <v>1062</v>
      </c>
      <c r="B6" s="5" t="n">
        <v>682000</v>
      </c>
      <c r="E6" s="5" t="n">
        <v>5140000</v>
      </c>
    </row>
    <row r="7" spans="1:5">
      <c r="A7" s="4" t="s">
        <v>1063</v>
      </c>
      <c r="B7" s="5" t="n">
        <v>0</v>
      </c>
      <c r="E7" s="5" t="n">
        <v>0</v>
      </c>
    </row>
    <row r="8" spans="1:5">
      <c r="A8" s="4" t="s">
        <v>1064</v>
      </c>
      <c r="B8" s="5" t="n">
        <v>0</v>
      </c>
      <c r="E8" s="5" t="n">
        <v>1212000</v>
      </c>
    </row>
    <row r="9" spans="1:5">
      <c r="A9" s="4" t="s">
        <v>1065</v>
      </c>
    </row>
    <row r="10" spans="1:5">
      <c r="A10" s="3" t="s">
        <v>1058</v>
      </c>
    </row>
    <row r="11" spans="1:5">
      <c r="A11" s="4" t="s">
        <v>1059</v>
      </c>
      <c r="E11" s="5" t="n">
        <v>2289000</v>
      </c>
    </row>
    <row r="12" spans="1:5">
      <c r="A12" s="4" t="s">
        <v>1066</v>
      </c>
    </row>
    <row r="13" spans="1:5">
      <c r="A13" s="3" t="s">
        <v>1058</v>
      </c>
    </row>
    <row r="14" spans="1:5">
      <c r="A14" s="4" t="s">
        <v>1059</v>
      </c>
      <c r="B14" s="5" t="n">
        <v>0</v>
      </c>
      <c r="E14" s="5" t="n">
        <v>0</v>
      </c>
    </row>
    <row r="15" spans="1:5">
      <c r="A15" s="4" t="s">
        <v>1060</v>
      </c>
      <c r="B15" s="5" t="n">
        <v>0</v>
      </c>
      <c r="E15" s="5" t="n">
        <v>-1212000</v>
      </c>
    </row>
    <row r="16" spans="1:5">
      <c r="A16" s="4" t="s">
        <v>1067</v>
      </c>
    </row>
    <row r="17" spans="1:5">
      <c r="A17" s="3" t="s">
        <v>1058</v>
      </c>
    </row>
    <row r="18" spans="1:5">
      <c r="A18" s="4" t="s">
        <v>1068</v>
      </c>
      <c r="C18" s="13" t="s">
        <v>1069</v>
      </c>
    </row>
    <row r="19" spans="1:5">
      <c r="A19" s="4" t="s">
        <v>1070</v>
      </c>
      <c r="C19" s="4" t="s">
        <v>1071</v>
      </c>
      <c r="D19" s="4" t="s">
        <v>1071</v>
      </c>
    </row>
    <row r="20" spans="1:5">
      <c r="A20" s="4" t="s">
        <v>1072</v>
      </c>
      <c r="D20" s="6" t="n">
        <v>10092000</v>
      </c>
    </row>
    <row r="21" spans="1:5">
      <c r="A21" s="4" t="s">
        <v>1073</v>
      </c>
      <c r="C21" s="4" t="s">
        <v>959</v>
      </c>
      <c r="D21" s="4" t="s">
        <v>959</v>
      </c>
    </row>
    <row r="22" spans="1:5">
      <c r="A22" s="4" t="s">
        <v>1074</v>
      </c>
    </row>
    <row r="23" spans="1:5">
      <c r="A23" s="3" t="s">
        <v>1058</v>
      </c>
    </row>
    <row r="24" spans="1:5">
      <c r="A24" s="4" t="s">
        <v>1059</v>
      </c>
      <c r="B24" s="5" t="n">
        <v>11313000</v>
      </c>
      <c r="E24" s="5" t="n">
        <v>7429000</v>
      </c>
    </row>
    <row r="25" spans="1:5">
      <c r="A25" s="4" t="s">
        <v>1060</v>
      </c>
      <c r="B25" s="6" t="n">
        <v>0</v>
      </c>
      <c r="E25" s="6" t="n">
        <v>-514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2"/>
    <col customWidth="1" max="8" min="8" width="21"/>
    <col customWidth="1" max="9" min="9" width="21"/>
    <col customWidth="1" max="10" min="10" width="22"/>
    <col customWidth="1" max="11" min="11" width="21"/>
  </cols>
  <sheetData>
    <row r="1" spans="1:11">
      <c r="A1" s="1" t="s">
        <v>1075</v>
      </c>
      <c r="B1" s="2" t="s">
        <v>1</v>
      </c>
    </row>
    <row r="2" spans="1:11">
      <c r="B2" s="2" t="s">
        <v>718</v>
      </c>
      <c r="D2" s="2" t="s">
        <v>745</v>
      </c>
      <c r="F2" s="2" t="s">
        <v>754</v>
      </c>
      <c r="G2" s="2" t="s">
        <v>737</v>
      </c>
      <c r="H2" s="2" t="s">
        <v>740</v>
      </c>
      <c r="I2" s="2" t="s">
        <v>743</v>
      </c>
      <c r="J2" s="2" t="s">
        <v>744</v>
      </c>
      <c r="K2" s="2" t="s">
        <v>745</v>
      </c>
    </row>
    <row r="3" spans="1:11">
      <c r="A3" s="3" t="s">
        <v>420</v>
      </c>
    </row>
    <row r="4" spans="1:11">
      <c r="A4" s="4" t="s">
        <v>1076</v>
      </c>
      <c r="B4" s="6" t="n">
        <v>11313000</v>
      </c>
      <c r="K4" s="6" t="n">
        <v>8177000</v>
      </c>
    </row>
    <row r="5" spans="1:11">
      <c r="A5" s="4" t="s">
        <v>1077</v>
      </c>
      <c r="B5" s="5" t="n">
        <v>-682000</v>
      </c>
      <c r="K5" s="5" t="n">
        <v>6352000</v>
      </c>
    </row>
    <row r="6" spans="1:11">
      <c r="A6" s="4" t="s">
        <v>1078</v>
      </c>
      <c r="D6" s="6" t="n">
        <v>-9594000</v>
      </c>
    </row>
    <row r="7" spans="1:11">
      <c r="A7" s="4" t="s">
        <v>1079</v>
      </c>
      <c r="D7" s="5" t="n">
        <v>-25927000</v>
      </c>
    </row>
    <row r="8" spans="1:11">
      <c r="A8" s="4" t="s">
        <v>1080</v>
      </c>
      <c r="B8" s="5" t="n">
        <v>45612000</v>
      </c>
      <c r="C8" s="4" t="s">
        <v>82</v>
      </c>
      <c r="D8" s="5" t="n">
        <v>78145000</v>
      </c>
      <c r="E8" s="4" t="s">
        <v>82</v>
      </c>
      <c r="F8" s="6" t="n">
        <v>59151000</v>
      </c>
    </row>
    <row r="9" spans="1:11">
      <c r="A9" s="4" t="s">
        <v>94</v>
      </c>
      <c r="B9" s="5" t="n">
        <v>179000</v>
      </c>
      <c r="D9" s="5" t="n">
        <v>230000</v>
      </c>
      <c r="F9" s="6" t="n">
        <v>675000</v>
      </c>
    </row>
    <row r="10" spans="1:11">
      <c r="A10" s="4" t="s">
        <v>1081</v>
      </c>
    </row>
    <row r="11" spans="1:11">
      <c r="A11" s="3" t="s">
        <v>420</v>
      </c>
    </row>
    <row r="12" spans="1:11">
      <c r="A12" s="4" t="s">
        <v>1078</v>
      </c>
      <c r="D12" s="5" t="n">
        <v>0</v>
      </c>
    </row>
    <row r="13" spans="1:11">
      <c r="A13" s="4" t="s">
        <v>1079</v>
      </c>
      <c r="D13" s="5" t="n">
        <v>0</v>
      </c>
    </row>
    <row r="14" spans="1:11">
      <c r="A14" s="4" t="s">
        <v>1080</v>
      </c>
      <c r="D14" s="5" t="n">
        <v>-1863000</v>
      </c>
    </row>
    <row r="15" spans="1:11">
      <c r="A15" s="4" t="s">
        <v>94</v>
      </c>
      <c r="D15" s="6" t="n">
        <v>-748000</v>
      </c>
    </row>
    <row r="16" spans="1:11">
      <c r="A16" s="4" t="s">
        <v>1082</v>
      </c>
    </row>
    <row r="17" spans="1:11">
      <c r="A17" s="3" t="s">
        <v>420</v>
      </c>
    </row>
    <row r="18" spans="1:11">
      <c r="A18" s="4" t="s">
        <v>1083</v>
      </c>
      <c r="D18" s="4" t="s">
        <v>1084</v>
      </c>
    </row>
    <row r="19" spans="1:11">
      <c r="A19" s="4" t="s">
        <v>1085</v>
      </c>
      <c r="D19" s="4" t="s">
        <v>1086</v>
      </c>
    </row>
    <row r="20" spans="1:11">
      <c r="A20" s="4" t="s">
        <v>1087</v>
      </c>
      <c r="D20" s="4" t="s">
        <v>1088</v>
      </c>
    </row>
    <row r="21" spans="1:11">
      <c r="A21" s="4" t="s">
        <v>1089</v>
      </c>
      <c r="G21" s="13" t="s">
        <v>1090</v>
      </c>
    </row>
    <row r="22" spans="1:11">
      <c r="A22" s="4" t="s">
        <v>1076</v>
      </c>
      <c r="K22" s="5" t="n">
        <v>-1212000</v>
      </c>
    </row>
    <row r="23" spans="1:11">
      <c r="A23" s="4" t="s">
        <v>1078</v>
      </c>
      <c r="D23" s="6" t="n">
        <v>0</v>
      </c>
    </row>
    <row r="24" spans="1:11">
      <c r="A24" s="4" t="s">
        <v>1079</v>
      </c>
      <c r="D24" s="5" t="n">
        <v>-781000</v>
      </c>
    </row>
    <row r="25" spans="1:11">
      <c r="A25" s="4" t="s">
        <v>1080</v>
      </c>
      <c r="D25" s="5" t="n">
        <v>954000</v>
      </c>
    </row>
    <row r="26" spans="1:11">
      <c r="A26" s="4" t="s">
        <v>94</v>
      </c>
      <c r="D26" s="6" t="n">
        <v>0</v>
      </c>
    </row>
    <row r="27" spans="1:11">
      <c r="A27" s="4" t="s">
        <v>1091</v>
      </c>
    </row>
    <row r="28" spans="1:11">
      <c r="A28" s="3" t="s">
        <v>420</v>
      </c>
    </row>
    <row r="29" spans="1:11">
      <c r="A29" s="4" t="s">
        <v>1083</v>
      </c>
      <c r="D29" s="4" t="s">
        <v>1092</v>
      </c>
    </row>
    <row r="30" spans="1:11">
      <c r="A30" s="4" t="s">
        <v>1085</v>
      </c>
      <c r="D30" s="4" t="s">
        <v>1093</v>
      </c>
    </row>
    <row r="31" spans="1:11">
      <c r="A31" s="4" t="s">
        <v>1089</v>
      </c>
      <c r="G31" s="13" t="s">
        <v>1094</v>
      </c>
    </row>
    <row r="32" spans="1:11">
      <c r="A32" s="4" t="s">
        <v>1076</v>
      </c>
      <c r="K32" s="5" t="n">
        <v>748000</v>
      </c>
    </row>
    <row r="33" spans="1:11">
      <c r="A33" s="4" t="s">
        <v>1078</v>
      </c>
      <c r="D33" s="6" t="n">
        <v>0</v>
      </c>
    </row>
    <row r="34" spans="1:11">
      <c r="A34" s="4" t="s">
        <v>1079</v>
      </c>
      <c r="D34" s="5" t="n">
        <v>0</v>
      </c>
    </row>
    <row r="35" spans="1:11">
      <c r="A35" s="4" t="s">
        <v>1080</v>
      </c>
      <c r="D35" s="5" t="n">
        <v>0</v>
      </c>
    </row>
    <row r="36" spans="1:11">
      <c r="A36" s="4" t="s">
        <v>94</v>
      </c>
      <c r="D36" s="6" t="n">
        <v>-748000</v>
      </c>
    </row>
    <row r="37" spans="1:11">
      <c r="A37" s="4" t="s">
        <v>1095</v>
      </c>
    </row>
    <row r="38" spans="1:11">
      <c r="A38" s="3" t="s">
        <v>420</v>
      </c>
    </row>
    <row r="39" spans="1:11">
      <c r="A39" s="4" t="s">
        <v>1083</v>
      </c>
      <c r="D39" s="4" t="s">
        <v>1096</v>
      </c>
    </row>
    <row r="40" spans="1:11">
      <c r="A40" s="4" t="s">
        <v>1085</v>
      </c>
      <c r="D40" s="4" t="s">
        <v>1086</v>
      </c>
    </row>
    <row r="41" spans="1:11">
      <c r="A41" s="4" t="s">
        <v>1097</v>
      </c>
      <c r="K41" s="5" t="n">
        <v>12232000</v>
      </c>
    </row>
    <row r="42" spans="1:11">
      <c r="A42" s="4" t="s">
        <v>1076</v>
      </c>
      <c r="K42" s="5" t="n">
        <v>0</v>
      </c>
    </row>
    <row r="43" spans="1:11">
      <c r="A43" s="4" t="s">
        <v>1078</v>
      </c>
      <c r="D43" s="6" t="n">
        <v>0</v>
      </c>
    </row>
    <row r="44" spans="1:11">
      <c r="A44" s="4" t="s">
        <v>1079</v>
      </c>
      <c r="D44" s="5" t="n">
        <v>0</v>
      </c>
    </row>
    <row r="45" spans="1:11">
      <c r="A45" s="4" t="s">
        <v>1080</v>
      </c>
      <c r="D45" s="5" t="n">
        <v>-1863000</v>
      </c>
    </row>
    <row r="46" spans="1:11">
      <c r="A46" s="4" t="s">
        <v>94</v>
      </c>
      <c r="D46" s="5" t="n">
        <v>0</v>
      </c>
    </row>
    <row r="47" spans="1:11">
      <c r="A47" s="4" t="s">
        <v>1098</v>
      </c>
    </row>
    <row r="48" spans="1:11">
      <c r="A48" s="3" t="s">
        <v>420</v>
      </c>
    </row>
    <row r="49" spans="1:11">
      <c r="A49" s="4" t="s">
        <v>1076</v>
      </c>
      <c r="B49" s="5" t="n">
        <v>0</v>
      </c>
      <c r="K49" s="5" t="n">
        <v>0</v>
      </c>
    </row>
    <row r="50" spans="1:11">
      <c r="A50" s="4" t="s">
        <v>1077</v>
      </c>
      <c r="B50" s="6" t="n">
        <v>0</v>
      </c>
      <c r="K50" s="5" t="n">
        <v>-1212000</v>
      </c>
    </row>
    <row r="51" spans="1:11">
      <c r="A51" s="4" t="s">
        <v>1065</v>
      </c>
    </row>
    <row r="52" spans="1:11">
      <c r="A52" s="3" t="s">
        <v>420</v>
      </c>
    </row>
    <row r="53" spans="1:11">
      <c r="A53" s="4" t="s">
        <v>1076</v>
      </c>
      <c r="K53" s="5" t="n">
        <v>2289000</v>
      </c>
    </row>
    <row r="54" spans="1:11">
      <c r="A54" s="4" t="s">
        <v>1078</v>
      </c>
      <c r="D54" s="5" t="n">
        <v>-9594000</v>
      </c>
    </row>
    <row r="55" spans="1:11">
      <c r="A55" s="4" t="s">
        <v>1079</v>
      </c>
      <c r="D55" s="5" t="n">
        <v>-25146000</v>
      </c>
    </row>
    <row r="56" spans="1:11">
      <c r="A56" s="4" t="s">
        <v>1080</v>
      </c>
      <c r="D56" s="5" t="n">
        <v>0</v>
      </c>
    </row>
    <row r="57" spans="1:11">
      <c r="A57" s="4" t="s">
        <v>94</v>
      </c>
      <c r="D57" s="6" t="n">
        <v>518000</v>
      </c>
    </row>
    <row r="58" spans="1:11">
      <c r="A58" s="4" t="s">
        <v>1099</v>
      </c>
    </row>
    <row r="59" spans="1:11">
      <c r="A59" s="3" t="s">
        <v>420</v>
      </c>
    </row>
    <row r="60" spans="1:11">
      <c r="A60" s="4" t="s">
        <v>1083</v>
      </c>
      <c r="D60" s="4" t="s">
        <v>1100</v>
      </c>
    </row>
    <row r="61" spans="1:11">
      <c r="A61" s="4" t="s">
        <v>1085</v>
      </c>
      <c r="D61" s="4" t="s">
        <v>1093</v>
      </c>
    </row>
    <row r="62" spans="1:11">
      <c r="A62" s="4" t="s">
        <v>1087</v>
      </c>
      <c r="D62" s="4" t="s">
        <v>1101</v>
      </c>
    </row>
    <row r="63" spans="1:11">
      <c r="A63" s="4" t="s">
        <v>1097</v>
      </c>
      <c r="K63" s="5" t="n">
        <v>11111000</v>
      </c>
    </row>
    <row r="64" spans="1:11">
      <c r="A64" s="4" t="s">
        <v>1076</v>
      </c>
      <c r="K64" s="5" t="n">
        <v>0</v>
      </c>
    </row>
    <row r="65" spans="1:11">
      <c r="A65" s="4" t="s">
        <v>1078</v>
      </c>
      <c r="D65" s="6" t="n">
        <v>-2113000</v>
      </c>
    </row>
    <row r="66" spans="1:11">
      <c r="A66" s="4" t="s">
        <v>1079</v>
      </c>
      <c r="D66" s="5" t="n">
        <v>-2411000</v>
      </c>
    </row>
    <row r="67" spans="1:11">
      <c r="A67" s="4" t="s">
        <v>1080</v>
      </c>
      <c r="D67" s="5" t="n">
        <v>0</v>
      </c>
    </row>
    <row r="68" spans="1:11">
      <c r="A68" s="4" t="s">
        <v>94</v>
      </c>
      <c r="D68" s="6" t="n">
        <v>21000</v>
      </c>
    </row>
    <row r="69" spans="1:11">
      <c r="A69" s="4" t="s">
        <v>1102</v>
      </c>
    </row>
    <row r="70" spans="1:11">
      <c r="A70" s="3" t="s">
        <v>420</v>
      </c>
    </row>
    <row r="71" spans="1:11">
      <c r="A71" s="4" t="s">
        <v>1083</v>
      </c>
      <c r="D71" s="4" t="s">
        <v>1100</v>
      </c>
    </row>
    <row r="72" spans="1:11">
      <c r="A72" s="4" t="s">
        <v>1085</v>
      </c>
      <c r="D72" s="4" t="s">
        <v>1093</v>
      </c>
    </row>
    <row r="73" spans="1:11">
      <c r="A73" s="4" t="s">
        <v>1087</v>
      </c>
      <c r="D73" s="4" t="s">
        <v>1103</v>
      </c>
    </row>
    <row r="74" spans="1:11">
      <c r="A74" s="4" t="s">
        <v>1097</v>
      </c>
      <c r="K74" s="5" t="n">
        <v>20000000</v>
      </c>
    </row>
    <row r="75" spans="1:11">
      <c r="A75" s="4" t="s">
        <v>1076</v>
      </c>
      <c r="K75" s="5" t="n">
        <v>0</v>
      </c>
    </row>
    <row r="76" spans="1:11">
      <c r="A76" s="4" t="s">
        <v>1078</v>
      </c>
      <c r="D76" s="6" t="n">
        <v>1742000</v>
      </c>
    </row>
    <row r="77" spans="1:11">
      <c r="A77" s="4" t="s">
        <v>1079</v>
      </c>
      <c r="D77" s="5" t="n">
        <v>-2522000</v>
      </c>
    </row>
    <row r="78" spans="1:11">
      <c r="A78" s="4" t="s">
        <v>1080</v>
      </c>
      <c r="D78" s="5" t="n">
        <v>0</v>
      </c>
    </row>
    <row r="79" spans="1:11">
      <c r="A79" s="4" t="s">
        <v>94</v>
      </c>
      <c r="D79" s="6" t="n">
        <v>88000</v>
      </c>
    </row>
    <row r="80" spans="1:11">
      <c r="A80" s="4" t="s">
        <v>1104</v>
      </c>
    </row>
    <row r="81" spans="1:11">
      <c r="A81" s="3" t="s">
        <v>420</v>
      </c>
    </row>
    <row r="82" spans="1:11">
      <c r="A82" s="4" t="s">
        <v>1083</v>
      </c>
      <c r="D82" s="4" t="s">
        <v>1100</v>
      </c>
    </row>
    <row r="83" spans="1:11">
      <c r="A83" s="4" t="s">
        <v>1085</v>
      </c>
      <c r="D83" s="4" t="s">
        <v>1093</v>
      </c>
    </row>
    <row r="84" spans="1:11">
      <c r="A84" s="4" t="s">
        <v>1087</v>
      </c>
      <c r="D84" s="4" t="s">
        <v>1101</v>
      </c>
    </row>
    <row r="85" spans="1:11">
      <c r="A85" s="4" t="s">
        <v>1097</v>
      </c>
      <c r="K85" s="5" t="n">
        <v>40000000</v>
      </c>
    </row>
    <row r="86" spans="1:11">
      <c r="A86" s="4" t="s">
        <v>1105</v>
      </c>
      <c r="H86" s="11" t="n">
        <v>0</v>
      </c>
    </row>
    <row r="87" spans="1:11">
      <c r="A87" s="4" t="s">
        <v>1078</v>
      </c>
      <c r="D87" s="6" t="n">
        <v>-7600000</v>
      </c>
    </row>
    <row r="88" spans="1:11">
      <c r="A88" s="4" t="s">
        <v>1079</v>
      </c>
      <c r="D88" s="5" t="n">
        <v>-8671000</v>
      </c>
    </row>
    <row r="89" spans="1:11">
      <c r="A89" s="4" t="s">
        <v>1080</v>
      </c>
      <c r="D89" s="5" t="n">
        <v>0</v>
      </c>
    </row>
    <row r="90" spans="1:11">
      <c r="A90" s="4" t="s">
        <v>94</v>
      </c>
      <c r="D90" s="6" t="n">
        <v>-47000</v>
      </c>
    </row>
    <row r="91" spans="1:11">
      <c r="A91" s="4" t="s">
        <v>1106</v>
      </c>
    </row>
    <row r="92" spans="1:11">
      <c r="A92" s="3" t="s">
        <v>420</v>
      </c>
    </row>
    <row r="93" spans="1:11">
      <c r="A93" s="4" t="s">
        <v>1083</v>
      </c>
      <c r="D93" s="4" t="s">
        <v>1100</v>
      </c>
    </row>
    <row r="94" spans="1:11">
      <c r="A94" s="4" t="s">
        <v>1085</v>
      </c>
      <c r="D94" s="4" t="s">
        <v>1093</v>
      </c>
    </row>
    <row r="95" spans="1:11">
      <c r="A95" s="4" t="s">
        <v>1087</v>
      </c>
      <c r="D95" s="4" t="s">
        <v>1103</v>
      </c>
    </row>
    <row r="96" spans="1:11">
      <c r="A96" s="4" t="s">
        <v>1097</v>
      </c>
      <c r="K96" s="5" t="n">
        <v>48000000</v>
      </c>
    </row>
    <row r="97" spans="1:11">
      <c r="A97" s="4" t="s">
        <v>1105</v>
      </c>
      <c r="H97" s="5" t="n">
        <v>0</v>
      </c>
    </row>
    <row r="98" spans="1:11">
      <c r="A98" s="4" t="s">
        <v>1078</v>
      </c>
      <c r="D98" s="6" t="n">
        <v>3587000</v>
      </c>
    </row>
    <row r="99" spans="1:11">
      <c r="A99" s="4" t="s">
        <v>1079</v>
      </c>
      <c r="D99" s="5" t="n">
        <v>-5452000</v>
      </c>
    </row>
    <row r="100" spans="1:11">
      <c r="A100" s="4" t="s">
        <v>1080</v>
      </c>
      <c r="D100" s="5" t="n">
        <v>0</v>
      </c>
    </row>
    <row r="101" spans="1:11">
      <c r="A101" s="4" t="s">
        <v>94</v>
      </c>
      <c r="D101" s="6" t="n">
        <v>217000</v>
      </c>
    </row>
    <row r="102" spans="1:11">
      <c r="A102" s="4" t="s">
        <v>1107</v>
      </c>
    </row>
    <row r="103" spans="1:11">
      <c r="A103" s="3" t="s">
        <v>420</v>
      </c>
    </row>
    <row r="104" spans="1:11">
      <c r="A104" s="4" t="s">
        <v>1083</v>
      </c>
      <c r="D104" s="4" t="s">
        <v>1108</v>
      </c>
    </row>
    <row r="105" spans="1:11">
      <c r="A105" s="4" t="s">
        <v>1085</v>
      </c>
      <c r="D105" s="4" t="s">
        <v>1093</v>
      </c>
    </row>
    <row r="106" spans="1:11">
      <c r="A106" s="4" t="s">
        <v>1087</v>
      </c>
      <c r="D106" s="4" t="s">
        <v>1109</v>
      </c>
    </row>
    <row r="107" spans="1:11">
      <c r="A107" s="4" t="s">
        <v>1097</v>
      </c>
      <c r="K107" s="5" t="n">
        <v>13800000</v>
      </c>
    </row>
    <row r="108" spans="1:11">
      <c r="A108" s="4" t="s">
        <v>1076</v>
      </c>
      <c r="K108" s="5" t="n">
        <v>84000</v>
      </c>
    </row>
    <row r="109" spans="1:11">
      <c r="A109" s="4" t="s">
        <v>1078</v>
      </c>
      <c r="D109" s="6" t="n">
        <v>19000</v>
      </c>
    </row>
    <row r="110" spans="1:11">
      <c r="A110" s="4" t="s">
        <v>1079</v>
      </c>
      <c r="D110" s="5" t="n">
        <v>-59000</v>
      </c>
    </row>
    <row r="111" spans="1:11">
      <c r="A111" s="4" t="s">
        <v>1080</v>
      </c>
      <c r="D111" s="5" t="n">
        <v>0</v>
      </c>
    </row>
    <row r="112" spans="1:11">
      <c r="A112" s="4" t="s">
        <v>94</v>
      </c>
      <c r="D112" s="6" t="n">
        <v>6000</v>
      </c>
    </row>
    <row r="113" spans="1:11">
      <c r="A113" s="4" t="s">
        <v>1110</v>
      </c>
    </row>
    <row r="114" spans="1:11">
      <c r="A114" s="3" t="s">
        <v>420</v>
      </c>
    </row>
    <row r="115" spans="1:11">
      <c r="A115" s="4" t="s">
        <v>1083</v>
      </c>
      <c r="D115" s="4" t="s">
        <v>1108</v>
      </c>
    </row>
    <row r="116" spans="1:11">
      <c r="A116" s="4" t="s">
        <v>1085</v>
      </c>
      <c r="D116" s="4" t="s">
        <v>1093</v>
      </c>
    </row>
    <row r="117" spans="1:11">
      <c r="A117" s="4" t="s">
        <v>1087</v>
      </c>
      <c r="D117" s="4" t="s">
        <v>1111</v>
      </c>
    </row>
    <row r="118" spans="1:11">
      <c r="A118" s="4" t="s">
        <v>1097</v>
      </c>
      <c r="K118" s="5" t="n">
        <v>7200000</v>
      </c>
    </row>
    <row r="119" spans="1:11">
      <c r="A119" s="4" t="s">
        <v>1076</v>
      </c>
      <c r="K119" s="5" t="n">
        <v>89000</v>
      </c>
    </row>
    <row r="120" spans="1:11">
      <c r="A120" s="4" t="s">
        <v>1078</v>
      </c>
      <c r="D120" s="6" t="n">
        <v>-88000</v>
      </c>
    </row>
    <row r="121" spans="1:11">
      <c r="A121" s="4" t="s">
        <v>1079</v>
      </c>
      <c r="D121" s="5" t="n">
        <v>-19000</v>
      </c>
    </row>
    <row r="122" spans="1:11">
      <c r="A122" s="4" t="s">
        <v>1080</v>
      </c>
      <c r="D122" s="5" t="n">
        <v>0</v>
      </c>
    </row>
    <row r="123" spans="1:11">
      <c r="A123" s="4" t="s">
        <v>94</v>
      </c>
      <c r="D123" s="6" t="n">
        <v>-1000</v>
      </c>
    </row>
    <row r="124" spans="1:11">
      <c r="A124" s="4" t="s">
        <v>1112</v>
      </c>
    </row>
    <row r="125" spans="1:11">
      <c r="A125" s="3" t="s">
        <v>420</v>
      </c>
    </row>
    <row r="126" spans="1:11">
      <c r="A126" s="4" t="s">
        <v>1083</v>
      </c>
      <c r="D126" s="4" t="s">
        <v>1113</v>
      </c>
    </row>
    <row r="127" spans="1:11">
      <c r="A127" s="4" t="s">
        <v>1085</v>
      </c>
      <c r="D127" s="4" t="s">
        <v>1109</v>
      </c>
    </row>
    <row r="128" spans="1:11">
      <c r="A128" s="4" t="s">
        <v>1087</v>
      </c>
      <c r="D128" s="4" t="s">
        <v>1093</v>
      </c>
    </row>
    <row r="129" spans="1:11">
      <c r="A129" s="4" t="s">
        <v>1114</v>
      </c>
      <c r="J129" s="4" t="s">
        <v>1115</v>
      </c>
    </row>
    <row r="130" spans="1:11">
      <c r="A130" s="4" t="s">
        <v>1076</v>
      </c>
      <c r="K130" s="5" t="n">
        <v>-4758000</v>
      </c>
    </row>
    <row r="131" spans="1:11">
      <c r="A131" s="4" t="s">
        <v>1078</v>
      </c>
      <c r="D131" s="6" t="n">
        <v>4758000</v>
      </c>
    </row>
    <row r="132" spans="1:11">
      <c r="A132" s="4" t="s">
        <v>1079</v>
      </c>
      <c r="D132" s="5" t="n">
        <v>-4758000</v>
      </c>
    </row>
    <row r="133" spans="1:11">
      <c r="A133" s="4" t="s">
        <v>1080</v>
      </c>
      <c r="D133" s="5" t="n">
        <v>0</v>
      </c>
    </row>
    <row r="134" spans="1:11">
      <c r="A134" s="4" t="s">
        <v>94</v>
      </c>
      <c r="D134" s="6" t="n">
        <v>0</v>
      </c>
    </row>
    <row r="135" spans="1:11">
      <c r="A135" s="4" t="s">
        <v>1116</v>
      </c>
    </row>
    <row r="136" spans="1:11">
      <c r="A136" s="3" t="s">
        <v>420</v>
      </c>
    </row>
    <row r="137" spans="1:11">
      <c r="A137" s="4" t="s">
        <v>1083</v>
      </c>
      <c r="D137" s="4" t="s">
        <v>1113</v>
      </c>
    </row>
    <row r="138" spans="1:11">
      <c r="A138" s="4" t="s">
        <v>1085</v>
      </c>
      <c r="D138" s="4" t="s">
        <v>1101</v>
      </c>
    </row>
    <row r="139" spans="1:11">
      <c r="A139" s="4" t="s">
        <v>1087</v>
      </c>
      <c r="D139" s="4" t="s">
        <v>1093</v>
      </c>
    </row>
    <row r="140" spans="1:11">
      <c r="A140" s="4" t="s">
        <v>1097</v>
      </c>
      <c r="I140" s="6" t="n">
        <v>1065060</v>
      </c>
    </row>
    <row r="141" spans="1:11">
      <c r="A141" s="4" t="s">
        <v>1076</v>
      </c>
      <c r="K141" s="5" t="n">
        <v>7256000</v>
      </c>
    </row>
    <row r="142" spans="1:11">
      <c r="A142" s="4" t="s">
        <v>1078</v>
      </c>
      <c r="D142" s="6" t="n">
        <v>-7256000</v>
      </c>
    </row>
    <row r="143" spans="1:11">
      <c r="A143" s="4" t="s">
        <v>1079</v>
      </c>
      <c r="D143" s="5" t="n">
        <v>7256000</v>
      </c>
    </row>
    <row r="144" spans="1:11">
      <c r="A144" s="4" t="s">
        <v>1080</v>
      </c>
      <c r="D144" s="5" t="n">
        <v>0</v>
      </c>
    </row>
    <row r="145" spans="1:11">
      <c r="A145" s="4" t="s">
        <v>94</v>
      </c>
      <c r="D145" s="6" t="n">
        <v>0</v>
      </c>
    </row>
    <row r="146" spans="1:11">
      <c r="A146" s="4" t="s">
        <v>1117</v>
      </c>
    </row>
    <row r="147" spans="1:11">
      <c r="A147" s="3" t="s">
        <v>420</v>
      </c>
    </row>
    <row r="148" spans="1:11">
      <c r="A148" s="4" t="s">
        <v>1083</v>
      </c>
      <c r="D148" s="4" t="s">
        <v>1100</v>
      </c>
    </row>
    <row r="149" spans="1:11">
      <c r="A149" s="4" t="s">
        <v>1085</v>
      </c>
      <c r="D149" s="4" t="s">
        <v>1093</v>
      </c>
    </row>
    <row r="150" spans="1:11">
      <c r="A150" s="4" t="s">
        <v>1087</v>
      </c>
      <c r="D150" s="4" t="s">
        <v>1101</v>
      </c>
    </row>
    <row r="151" spans="1:11">
      <c r="A151" s="4" t="s">
        <v>1097</v>
      </c>
      <c r="K151" s="5" t="n">
        <v>23889000</v>
      </c>
    </row>
    <row r="152" spans="1:11">
      <c r="A152" s="4" t="s">
        <v>1076</v>
      </c>
      <c r="K152" s="5" t="n">
        <v>0</v>
      </c>
    </row>
    <row r="153" spans="1:11">
      <c r="A153" s="4" t="s">
        <v>1078</v>
      </c>
      <c r="D153" s="6" t="n">
        <v>-4357</v>
      </c>
    </row>
    <row r="154" spans="1:11">
      <c r="A154" s="4" t="s">
        <v>1079</v>
      </c>
      <c r="D154" s="5" t="n">
        <v>-5358</v>
      </c>
    </row>
    <row r="155" spans="1:11">
      <c r="A155" s="4" t="s">
        <v>1080</v>
      </c>
      <c r="D155" s="5" t="n">
        <v>0</v>
      </c>
    </row>
    <row r="156" spans="1:11">
      <c r="A156" s="4" t="s">
        <v>94</v>
      </c>
      <c r="D156" s="6" t="n">
        <v>105</v>
      </c>
    </row>
    <row r="157" spans="1:11">
      <c r="A157" s="4" t="s">
        <v>1118</v>
      </c>
    </row>
    <row r="158" spans="1:11">
      <c r="A158" s="3" t="s">
        <v>420</v>
      </c>
    </row>
    <row r="159" spans="1:11">
      <c r="A159" s="4" t="s">
        <v>1083</v>
      </c>
      <c r="D159" s="4" t="s">
        <v>1100</v>
      </c>
    </row>
    <row r="160" spans="1:11">
      <c r="A160" s="4" t="s">
        <v>1085</v>
      </c>
      <c r="D160" s="4" t="s">
        <v>1093</v>
      </c>
    </row>
    <row r="161" spans="1:11">
      <c r="A161" s="4" t="s">
        <v>1087</v>
      </c>
      <c r="D161" s="4" t="s">
        <v>1103</v>
      </c>
    </row>
    <row r="162" spans="1:11">
      <c r="A162" s="4" t="s">
        <v>1097</v>
      </c>
      <c r="K162" s="5" t="n">
        <v>22000000</v>
      </c>
    </row>
    <row r="163" spans="1:11">
      <c r="A163" s="4" t="s">
        <v>1076</v>
      </c>
      <c r="K163" s="5" t="n">
        <v>0</v>
      </c>
    </row>
    <row r="164" spans="1:11">
      <c r="A164" s="4" t="s">
        <v>1078</v>
      </c>
      <c r="D164" s="6" t="n">
        <v>1620</v>
      </c>
    </row>
    <row r="165" spans="1:11">
      <c r="A165" s="4" t="s">
        <v>1079</v>
      </c>
      <c r="D165" s="5" t="n">
        <v>-2476</v>
      </c>
    </row>
    <row r="166" spans="1:11">
      <c r="A166" s="4" t="s">
        <v>1080</v>
      </c>
      <c r="D166" s="5" t="n">
        <v>0</v>
      </c>
    </row>
    <row r="167" spans="1:11">
      <c r="A167" s="4" t="s">
        <v>94</v>
      </c>
      <c r="D167" s="6" t="n">
        <v>99</v>
      </c>
    </row>
    <row r="168" spans="1:11">
      <c r="A168" s="4" t="s">
        <v>1119</v>
      </c>
    </row>
    <row r="169" spans="1:11">
      <c r="A169" s="3" t="s">
        <v>420</v>
      </c>
    </row>
    <row r="170" spans="1:11">
      <c r="A170" s="4" t="s">
        <v>1083</v>
      </c>
      <c r="D170" s="4" t="s">
        <v>1113</v>
      </c>
    </row>
    <row r="171" spans="1:11">
      <c r="A171" s="4" t="s">
        <v>1085</v>
      </c>
      <c r="D171" s="4" t="s">
        <v>1103</v>
      </c>
    </row>
    <row r="172" spans="1:11">
      <c r="A172" s="4" t="s">
        <v>1087</v>
      </c>
      <c r="D172" s="4" t="s">
        <v>1093</v>
      </c>
    </row>
    <row r="173" spans="1:11">
      <c r="A173" s="4" t="s">
        <v>1120</v>
      </c>
      <c r="H173" s="11" t="n">
        <v>34109</v>
      </c>
    </row>
    <row r="174" spans="1:11">
      <c r="A174" s="4" t="s">
        <v>1076</v>
      </c>
      <c r="K174" s="5" t="n">
        <v>7256000</v>
      </c>
    </row>
    <row r="175" spans="1:11">
      <c r="A175" s="4" t="s">
        <v>1078</v>
      </c>
      <c r="D175" s="6" t="n">
        <v>382</v>
      </c>
    </row>
    <row r="176" spans="1:11">
      <c r="A176" s="4" t="s">
        <v>1079</v>
      </c>
      <c r="D176" s="5" t="n">
        <v>-382</v>
      </c>
    </row>
    <row r="177" spans="1:11">
      <c r="A177" s="4" t="s">
        <v>1080</v>
      </c>
      <c r="D177" s="5" t="n">
        <v>0</v>
      </c>
    </row>
    <row r="178" spans="1:11">
      <c r="A178" s="4" t="s">
        <v>94</v>
      </c>
      <c r="D178" s="6" t="n">
        <v>0</v>
      </c>
    </row>
    <row r="179" spans="1:11">
      <c r="A179" s="4" t="s">
        <v>1121</v>
      </c>
    </row>
    <row r="180" spans="1:11">
      <c r="A180" s="3" t="s">
        <v>420</v>
      </c>
    </row>
    <row r="181" spans="1:11">
      <c r="A181" s="4" t="s">
        <v>1083</v>
      </c>
      <c r="D181" s="4" t="s">
        <v>1108</v>
      </c>
    </row>
    <row r="182" spans="1:11">
      <c r="A182" s="4" t="s">
        <v>1085</v>
      </c>
      <c r="D182" s="4" t="s">
        <v>1093</v>
      </c>
    </row>
    <row r="183" spans="1:11">
      <c r="A183" s="4" t="s">
        <v>1087</v>
      </c>
      <c r="D183" s="4" t="s">
        <v>1109</v>
      </c>
    </row>
    <row r="184" spans="1:11">
      <c r="A184" s="4" t="s">
        <v>1097</v>
      </c>
      <c r="K184" s="5" t="n">
        <v>55200000</v>
      </c>
    </row>
    <row r="185" spans="1:11">
      <c r="A185" s="4" t="s">
        <v>1076</v>
      </c>
      <c r="K185" s="5" t="n">
        <v>0</v>
      </c>
    </row>
    <row r="186" spans="1:11">
      <c r="A186" s="4" t="s">
        <v>1078</v>
      </c>
      <c r="D186" s="6" t="n">
        <v>71000</v>
      </c>
    </row>
    <row r="187" spans="1:11">
      <c r="A187" s="4" t="s">
        <v>1079</v>
      </c>
      <c r="D187" s="5" t="n">
        <v>-229000</v>
      </c>
    </row>
    <row r="188" spans="1:11">
      <c r="A188" s="4" t="s">
        <v>1080</v>
      </c>
      <c r="D188" s="5" t="n">
        <v>0</v>
      </c>
    </row>
    <row r="189" spans="1:11">
      <c r="A189" s="4" t="s">
        <v>94</v>
      </c>
      <c r="D189" s="6" t="n">
        <v>23000</v>
      </c>
    </row>
    <row r="190" spans="1:11">
      <c r="A190" s="4" t="s">
        <v>1122</v>
      </c>
    </row>
    <row r="191" spans="1:11">
      <c r="A191" s="3" t="s">
        <v>420</v>
      </c>
    </row>
    <row r="192" spans="1:11">
      <c r="A192" s="4" t="s">
        <v>1083</v>
      </c>
      <c r="D192" s="4" t="s">
        <v>1108</v>
      </c>
    </row>
    <row r="193" spans="1:11">
      <c r="A193" s="4" t="s">
        <v>1085</v>
      </c>
      <c r="D193" s="4" t="s">
        <v>1093</v>
      </c>
    </row>
    <row r="194" spans="1:11">
      <c r="A194" s="4" t="s">
        <v>1087</v>
      </c>
      <c r="D194" s="4" t="s">
        <v>1111</v>
      </c>
    </row>
    <row r="195" spans="1:11">
      <c r="A195" s="4" t="s">
        <v>1097</v>
      </c>
      <c r="K195" s="5" t="n">
        <v>28800000</v>
      </c>
    </row>
    <row r="196" spans="1:11">
      <c r="A196" s="4" t="s">
        <v>1076</v>
      </c>
      <c r="K196" s="6" t="n">
        <v>0</v>
      </c>
    </row>
    <row r="197" spans="1:11">
      <c r="A197" s="4" t="s">
        <v>1078</v>
      </c>
      <c r="D197" s="6" t="n">
        <v>-359000</v>
      </c>
    </row>
    <row r="198" spans="1:11">
      <c r="A198" s="4" t="s">
        <v>1079</v>
      </c>
      <c r="D198" s="5" t="n">
        <v>-65000</v>
      </c>
    </row>
    <row r="199" spans="1:11">
      <c r="A199" s="4" t="s">
        <v>1080</v>
      </c>
      <c r="D199" s="5" t="n">
        <v>0</v>
      </c>
    </row>
    <row r="200" spans="1:11">
      <c r="A200" s="4" t="s">
        <v>94</v>
      </c>
      <c r="D200" s="6" t="n">
        <v>7000</v>
      </c>
    </row>
    <row r="201" spans="1:11"/>
    <row r="202" spans="1:11">
      <c r="A202" s="4" t="s">
        <v>82</v>
      </c>
      <c r="B202" s="4" t="s">
        <v>113</v>
      </c>
    </row>
  </sheetData>
  <mergeCells count="7">
    <mergeCell ref="A1:A2"/>
    <mergeCell ref="B1:F1"/>
    <mergeCell ref="G1:K1"/>
    <mergeCell ref="B2:C2"/>
    <mergeCell ref="D2:E2"/>
    <mergeCell ref="A201:K201"/>
    <mergeCell ref="B202:K20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123</v>
      </c>
      <c r="B1" s="2" t="s">
        <v>2</v>
      </c>
      <c r="C1" s="2" t="s">
        <v>32</v>
      </c>
      <c r="D1" s="2" t="s">
        <v>78</v>
      </c>
      <c r="E1" s="2" t="s">
        <v>848</v>
      </c>
    </row>
    <row r="2" spans="1:5">
      <c r="A2" s="3" t="s">
        <v>265</v>
      </c>
    </row>
    <row r="3" spans="1:5">
      <c r="A3" s="4" t="s">
        <v>1124</v>
      </c>
      <c r="B3" s="6" t="n">
        <v>100706</v>
      </c>
      <c r="C3" s="6" t="n">
        <v>111495</v>
      </c>
    </row>
    <row r="4" spans="1:5">
      <c r="A4" s="4" t="s">
        <v>1125</v>
      </c>
      <c r="B4" s="5" t="n">
        <v>32820</v>
      </c>
      <c r="C4" s="5" t="n">
        <v>30267</v>
      </c>
    </row>
    <row r="5" spans="1:5">
      <c r="A5" s="4" t="s">
        <v>187</v>
      </c>
      <c r="B5" s="6" t="n">
        <v>133526</v>
      </c>
      <c r="C5" s="6" t="n">
        <v>141762</v>
      </c>
      <c r="D5" s="6" t="n">
        <v>194035</v>
      </c>
      <c r="E5" s="6" t="n">
        <v>1840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26</v>
      </c>
      <c r="B1" s="2" t="s">
        <v>2</v>
      </c>
      <c r="C1" s="2" t="s">
        <v>32</v>
      </c>
    </row>
    <row r="2" spans="1:3">
      <c r="A2" s="3" t="s">
        <v>1127</v>
      </c>
    </row>
    <row r="3" spans="1:3">
      <c r="A3" s="4" t="s">
        <v>42</v>
      </c>
      <c r="B3" s="6" t="n">
        <v>682000</v>
      </c>
      <c r="C3" s="6" t="n">
        <v>5140000</v>
      </c>
    </row>
    <row r="4" spans="1:3">
      <c r="A4" s="4" t="s">
        <v>1128</v>
      </c>
      <c r="C4" s="6" t="n">
        <v>21662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3" t="s">
        <v>1130</v>
      </c>
    </row>
    <row r="3" spans="1:3">
      <c r="A3" s="4" t="s">
        <v>1131</v>
      </c>
      <c r="B3" s="6" t="n">
        <v>498000</v>
      </c>
      <c r="C3" s="6" t="n">
        <v>522500</v>
      </c>
    </row>
    <row r="4" spans="1:3">
      <c r="A4" s="4" t="s">
        <v>1132</v>
      </c>
      <c r="B4" s="5" t="n">
        <v>18647</v>
      </c>
      <c r="C4" s="5" t="n">
        <v>28170</v>
      </c>
    </row>
    <row r="5" spans="1:3">
      <c r="A5" s="4" t="s">
        <v>1133</v>
      </c>
      <c r="B5" s="5" t="n">
        <v>5527</v>
      </c>
      <c r="C5" s="5" t="n">
        <v>10498</v>
      </c>
    </row>
    <row r="6" spans="1:3">
      <c r="A6" s="4" t="s">
        <v>1134</v>
      </c>
      <c r="B6" s="5" t="n">
        <v>40748</v>
      </c>
      <c r="C6" s="5" t="n">
        <v>60588</v>
      </c>
    </row>
    <row r="7" spans="1:3">
      <c r="A7" s="4" t="s">
        <v>1128</v>
      </c>
      <c r="C7" s="5" t="n">
        <v>216626</v>
      </c>
    </row>
    <row r="8" spans="1:3">
      <c r="A8" s="4" t="s">
        <v>70</v>
      </c>
      <c r="B8" s="5" t="n">
        <v>199277</v>
      </c>
    </row>
    <row r="9" spans="1:3">
      <c r="A9" s="4" t="s">
        <v>1135</v>
      </c>
      <c r="B9" s="5" t="n">
        <v>763326</v>
      </c>
      <c r="C9" s="5" t="n">
        <v>840509</v>
      </c>
    </row>
    <row r="10" spans="1:3">
      <c r="A10" s="4" t="s">
        <v>1136</v>
      </c>
    </row>
    <row r="11" spans="1:3">
      <c r="A11" s="3" t="s">
        <v>1130</v>
      </c>
    </row>
    <row r="12" spans="1:3">
      <c r="A12" s="4" t="s">
        <v>1131</v>
      </c>
      <c r="B12" s="5" t="n">
        <v>24500</v>
      </c>
      <c r="C12" s="5" t="n">
        <v>24500</v>
      </c>
    </row>
    <row r="13" spans="1:3">
      <c r="A13" s="4" t="s">
        <v>1132</v>
      </c>
      <c r="B13" s="5" t="n">
        <v>4698</v>
      </c>
      <c r="C13" s="5" t="n">
        <v>5943</v>
      </c>
    </row>
    <row r="14" spans="1:3">
      <c r="A14" s="4" t="s">
        <v>1133</v>
      </c>
      <c r="B14" s="5" t="n">
        <v>3785</v>
      </c>
      <c r="C14" s="5" t="n">
        <v>5128</v>
      </c>
    </row>
    <row r="15" spans="1:3">
      <c r="A15" s="4" t="s">
        <v>1134</v>
      </c>
      <c r="B15" s="5" t="n">
        <v>36176</v>
      </c>
      <c r="C15" s="5" t="n">
        <v>30994</v>
      </c>
    </row>
    <row r="16" spans="1:3">
      <c r="A16" s="4" t="s">
        <v>1128</v>
      </c>
      <c r="C16" s="5" t="n">
        <v>208532</v>
      </c>
    </row>
    <row r="17" spans="1:3">
      <c r="A17" s="4" t="s">
        <v>70</v>
      </c>
      <c r="B17" s="5" t="n">
        <v>184886</v>
      </c>
    </row>
    <row r="18" spans="1:3">
      <c r="A18" s="4" t="s">
        <v>1135</v>
      </c>
      <c r="B18" s="5" t="n">
        <v>254045</v>
      </c>
      <c r="C18" s="5" t="n">
        <v>275097</v>
      </c>
    </row>
    <row r="19" spans="1:3">
      <c r="A19" s="4" t="s">
        <v>1137</v>
      </c>
    </row>
    <row r="20" spans="1:3">
      <c r="A20" s="3" t="s">
        <v>1130</v>
      </c>
    </row>
    <row r="21" spans="1:3">
      <c r="A21" s="4" t="s">
        <v>1131</v>
      </c>
      <c r="B21" s="5" t="n">
        <v>24500</v>
      </c>
      <c r="C21" s="5" t="n">
        <v>24500</v>
      </c>
    </row>
    <row r="22" spans="1:3">
      <c r="A22" s="4" t="s">
        <v>1132</v>
      </c>
      <c r="B22" s="5" t="n">
        <v>4378</v>
      </c>
      <c r="C22" s="5" t="n">
        <v>5566</v>
      </c>
    </row>
    <row r="23" spans="1:3">
      <c r="A23" s="4" t="s">
        <v>1133</v>
      </c>
      <c r="B23" s="5" t="n">
        <v>1691</v>
      </c>
      <c r="C23" s="5" t="n">
        <v>4261</v>
      </c>
    </row>
    <row r="24" spans="1:3">
      <c r="A24" s="4" t="s">
        <v>1134</v>
      </c>
      <c r="B24" s="5" t="n">
        <v>3726</v>
      </c>
      <c r="C24" s="5" t="n">
        <v>24225</v>
      </c>
    </row>
    <row r="25" spans="1:3">
      <c r="A25" s="4" t="s">
        <v>1128</v>
      </c>
      <c r="C25" s="5" t="n">
        <v>8094</v>
      </c>
    </row>
    <row r="26" spans="1:3">
      <c r="A26" s="4" t="s">
        <v>70</v>
      </c>
      <c r="B26" s="5" t="n">
        <v>14391</v>
      </c>
    </row>
    <row r="27" spans="1:3">
      <c r="A27" s="4" t="s">
        <v>1135</v>
      </c>
      <c r="B27" s="5" t="n">
        <v>48686</v>
      </c>
      <c r="C27" s="5" t="n">
        <v>66646</v>
      </c>
    </row>
    <row r="28" spans="1:3">
      <c r="A28" s="4" t="s">
        <v>1138</v>
      </c>
    </row>
    <row r="29" spans="1:3">
      <c r="A29" s="3" t="s">
        <v>1130</v>
      </c>
    </row>
    <row r="30" spans="1:3">
      <c r="A30" s="4" t="s">
        <v>1131</v>
      </c>
      <c r="B30" s="5" t="n">
        <v>24500</v>
      </c>
      <c r="C30" s="5" t="n">
        <v>24500</v>
      </c>
    </row>
    <row r="31" spans="1:3">
      <c r="A31" s="4" t="s">
        <v>1132</v>
      </c>
      <c r="B31" s="5" t="n">
        <v>4091</v>
      </c>
      <c r="C31" s="5" t="n">
        <v>5276</v>
      </c>
    </row>
    <row r="32" spans="1:3">
      <c r="A32" s="4" t="s">
        <v>1133</v>
      </c>
      <c r="B32" s="5" t="n">
        <v>794</v>
      </c>
      <c r="C32" s="5" t="n">
        <v>1907</v>
      </c>
    </row>
    <row r="33" spans="1:3">
      <c r="A33" s="4" t="s">
        <v>1134</v>
      </c>
      <c r="B33" s="5" t="n">
        <v>474</v>
      </c>
      <c r="C33" s="5" t="n">
        <v>4373</v>
      </c>
    </row>
    <row r="34" spans="1:3">
      <c r="A34" s="4" t="s">
        <v>1128</v>
      </c>
      <c r="C34" s="5" t="n">
        <v>0</v>
      </c>
    </row>
    <row r="35" spans="1:3">
      <c r="A35" s="4" t="s">
        <v>70</v>
      </c>
      <c r="B35" s="5" t="n">
        <v>0</v>
      </c>
    </row>
    <row r="36" spans="1:3">
      <c r="A36" s="4" t="s">
        <v>1135</v>
      </c>
      <c r="B36" s="5" t="n">
        <v>29859</v>
      </c>
      <c r="C36" s="5" t="n">
        <v>36056</v>
      </c>
    </row>
    <row r="37" spans="1:3">
      <c r="A37" s="4" t="s">
        <v>1139</v>
      </c>
    </row>
    <row r="38" spans="1:3">
      <c r="A38" s="3" t="s">
        <v>1130</v>
      </c>
    </row>
    <row r="39" spans="1:3">
      <c r="A39" s="4" t="s">
        <v>1131</v>
      </c>
      <c r="B39" s="5" t="n">
        <v>424500</v>
      </c>
      <c r="C39" s="5" t="n">
        <v>24500</v>
      </c>
    </row>
    <row r="40" spans="1:3">
      <c r="A40" s="4" t="s">
        <v>1132</v>
      </c>
      <c r="B40" s="5" t="n">
        <v>3759</v>
      </c>
      <c r="C40" s="5" t="n">
        <v>4901</v>
      </c>
    </row>
    <row r="41" spans="1:3">
      <c r="A41" s="4" t="s">
        <v>1133</v>
      </c>
      <c r="B41" s="5" t="n">
        <v>384</v>
      </c>
      <c r="C41" s="5" t="n">
        <v>887</v>
      </c>
    </row>
    <row r="42" spans="1:3">
      <c r="A42" s="4" t="s">
        <v>1134</v>
      </c>
      <c r="B42" s="5" t="n">
        <v>372</v>
      </c>
      <c r="C42" s="5" t="n">
        <v>558</v>
      </c>
    </row>
    <row r="43" spans="1:3">
      <c r="A43" s="4" t="s">
        <v>1128</v>
      </c>
      <c r="C43" s="5" t="n">
        <v>0</v>
      </c>
    </row>
    <row r="44" spans="1:3">
      <c r="A44" s="4" t="s">
        <v>70</v>
      </c>
      <c r="B44" s="5" t="n">
        <v>0</v>
      </c>
    </row>
    <row r="45" spans="1:3">
      <c r="A45" s="4" t="s">
        <v>1135</v>
      </c>
      <c r="B45" s="5" t="n">
        <v>429015</v>
      </c>
      <c r="C45" s="5" t="n">
        <v>30846</v>
      </c>
    </row>
    <row r="46" spans="1:3">
      <c r="A46" s="4" t="s">
        <v>1140</v>
      </c>
    </row>
    <row r="47" spans="1:3">
      <c r="A47" s="3" t="s">
        <v>1130</v>
      </c>
    </row>
    <row r="48" spans="1:3">
      <c r="A48" s="4" t="s">
        <v>1131</v>
      </c>
      <c r="B48" s="5" t="n">
        <v>0</v>
      </c>
      <c r="C48" s="5" t="n">
        <v>424500</v>
      </c>
    </row>
    <row r="49" spans="1:3">
      <c r="A49" s="4" t="s">
        <v>1132</v>
      </c>
      <c r="B49" s="5" t="n">
        <v>1721</v>
      </c>
      <c r="C49" s="5" t="n">
        <v>4458</v>
      </c>
    </row>
    <row r="50" spans="1:3">
      <c r="A50" s="4" t="s">
        <v>1133</v>
      </c>
      <c r="B50" s="5" t="n">
        <v>0</v>
      </c>
      <c r="C50" s="5" t="n">
        <v>442</v>
      </c>
    </row>
    <row r="51" spans="1:3">
      <c r="A51" s="4" t="s">
        <v>1134</v>
      </c>
      <c r="B51" s="5" t="n">
        <v>0</v>
      </c>
      <c r="C51" s="5" t="n">
        <v>438</v>
      </c>
    </row>
    <row r="52" spans="1:3">
      <c r="A52" s="4" t="s">
        <v>1128</v>
      </c>
      <c r="C52" s="5" t="n">
        <v>0</v>
      </c>
    </row>
    <row r="53" spans="1:3">
      <c r="A53" s="4" t="s">
        <v>70</v>
      </c>
      <c r="B53" s="5" t="n">
        <v>0</v>
      </c>
    </row>
    <row r="54" spans="1:3">
      <c r="A54" s="4" t="s">
        <v>1135</v>
      </c>
      <c r="B54" s="5" t="n">
        <v>1721</v>
      </c>
      <c r="C54" s="5" t="n">
        <v>429838</v>
      </c>
    </row>
    <row r="55" spans="1:3">
      <c r="A55" s="4" t="s">
        <v>1141</v>
      </c>
    </row>
    <row r="56" spans="1:3">
      <c r="A56" s="3" t="s">
        <v>1130</v>
      </c>
    </row>
    <row r="57" spans="1:3">
      <c r="A57" s="4" t="s">
        <v>1131</v>
      </c>
      <c r="B57" s="5" t="n">
        <v>0</v>
      </c>
      <c r="C57" s="5" t="n">
        <v>0</v>
      </c>
    </row>
    <row r="58" spans="1:3">
      <c r="A58" s="4" t="s">
        <v>1132</v>
      </c>
      <c r="B58" s="5" t="n">
        <v>0</v>
      </c>
      <c r="C58" s="5" t="n">
        <v>2026</v>
      </c>
    </row>
    <row r="59" spans="1:3">
      <c r="A59" s="4" t="s">
        <v>1133</v>
      </c>
      <c r="B59" s="5" t="n">
        <v>0</v>
      </c>
      <c r="C59" s="5" t="n">
        <v>0</v>
      </c>
    </row>
    <row r="60" spans="1:3">
      <c r="A60" s="4" t="s">
        <v>1134</v>
      </c>
      <c r="B60" s="5" t="n">
        <v>0</v>
      </c>
      <c r="C60" s="5" t="n">
        <v>0</v>
      </c>
    </row>
    <row r="61" spans="1:3">
      <c r="A61" s="4" t="s">
        <v>1128</v>
      </c>
      <c r="C61" s="5" t="n">
        <v>0</v>
      </c>
    </row>
    <row r="62" spans="1:3">
      <c r="A62" s="4" t="s">
        <v>70</v>
      </c>
      <c r="B62" s="5" t="n">
        <v>0</v>
      </c>
    </row>
    <row r="63" spans="1:3">
      <c r="A63" s="4" t="s">
        <v>1135</v>
      </c>
      <c r="B63" s="6" t="n">
        <v>0</v>
      </c>
      <c r="C63" s="6" t="n">
        <v>2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142</v>
      </c>
      <c r="B1" s="2" t="s">
        <v>1</v>
      </c>
    </row>
    <row r="2" spans="1:4">
      <c r="B2" s="2" t="s">
        <v>737</v>
      </c>
      <c r="C2" s="2" t="s">
        <v>718</v>
      </c>
      <c r="D2" s="2" t="s">
        <v>745</v>
      </c>
    </row>
    <row r="3" spans="1:4">
      <c r="A3" s="3" t="s">
        <v>1130</v>
      </c>
    </row>
    <row r="4" spans="1:4">
      <c r="A4" s="4" t="s">
        <v>1143</v>
      </c>
      <c r="C4" s="6" t="n">
        <v>14708</v>
      </c>
      <c r="D4" s="6" t="n">
        <v>21055</v>
      </c>
    </row>
    <row r="5" spans="1:4">
      <c r="A5" s="4" t="s">
        <v>1144</v>
      </c>
    </row>
    <row r="6" spans="1:4">
      <c r="A6" s="3" t="s">
        <v>1130</v>
      </c>
    </row>
    <row r="7" spans="1:4">
      <c r="A7" s="4" t="s">
        <v>1145</v>
      </c>
      <c r="B7" s="4" t="s">
        <v>526</v>
      </c>
    </row>
    <row r="8" spans="1:4">
      <c r="A8" s="4" t="s">
        <v>1146</v>
      </c>
      <c r="B8" s="4" t="s">
        <v>1147</v>
      </c>
    </row>
    <row r="9" spans="1:4">
      <c r="A9" s="4" t="s">
        <v>1148</v>
      </c>
    </row>
    <row r="10" spans="1:4">
      <c r="A10" s="3" t="s">
        <v>1130</v>
      </c>
    </row>
    <row r="11" spans="1:4">
      <c r="A11" s="4" t="s">
        <v>1145</v>
      </c>
      <c r="B11" s="4" t="s">
        <v>1149</v>
      </c>
    </row>
    <row r="12" spans="1:4">
      <c r="A12" s="4" t="s">
        <v>1150</v>
      </c>
    </row>
    <row r="13" spans="1:4">
      <c r="A13" s="3" t="s">
        <v>1130</v>
      </c>
    </row>
    <row r="14" spans="1:4">
      <c r="A14" s="4" t="s">
        <v>1145</v>
      </c>
      <c r="B14" s="4" t="s">
        <v>1151</v>
      </c>
    </row>
    <row r="15" spans="1:4">
      <c r="A15" s="4" t="s">
        <v>1152</v>
      </c>
    </row>
    <row r="16" spans="1:4">
      <c r="A16" s="3" t="s">
        <v>1130</v>
      </c>
    </row>
    <row r="17" spans="1:4">
      <c r="A17" s="4" t="s">
        <v>1145</v>
      </c>
      <c r="B17" s="4" t="s">
        <v>1153</v>
      </c>
    </row>
    <row r="18" spans="1:4">
      <c r="A18" s="4" t="s">
        <v>1154</v>
      </c>
      <c r="B18" s="13" t="s">
        <v>1155</v>
      </c>
    </row>
    <row r="19" spans="1:4">
      <c r="A19" s="4" t="s">
        <v>1156</v>
      </c>
      <c r="B19" s="13" t="s">
        <v>1157</v>
      </c>
    </row>
    <row r="20" spans="1:4">
      <c r="A20" s="4" t="s">
        <v>1158</v>
      </c>
    </row>
    <row r="21" spans="1:4">
      <c r="A21" s="3" t="s">
        <v>1130</v>
      </c>
    </row>
    <row r="22" spans="1:4">
      <c r="A22" s="4" t="s">
        <v>1145</v>
      </c>
      <c r="B22" s="4" t="s">
        <v>1159</v>
      </c>
    </row>
    <row r="23" spans="1:4">
      <c r="A23" s="4" t="s">
        <v>1146</v>
      </c>
      <c r="B23" s="4" t="s">
        <v>1160</v>
      </c>
    </row>
    <row r="24" spans="1:4">
      <c r="A24" s="4" t="s">
        <v>1161</v>
      </c>
    </row>
    <row r="25" spans="1:4">
      <c r="A25" s="3" t="s">
        <v>1130</v>
      </c>
    </row>
    <row r="26" spans="1:4">
      <c r="A26" s="4" t="s">
        <v>1145</v>
      </c>
      <c r="B26" s="4" t="s">
        <v>1162</v>
      </c>
    </row>
    <row r="27" spans="1:4">
      <c r="A27" s="4" t="s">
        <v>1146</v>
      </c>
      <c r="B27" s="4" t="s">
        <v>1162</v>
      </c>
    </row>
    <row r="28" spans="1:4">
      <c r="A28" s="4" t="s">
        <v>1163</v>
      </c>
    </row>
    <row r="29" spans="1:4">
      <c r="A29" s="3" t="s">
        <v>1130</v>
      </c>
    </row>
    <row r="30" spans="1:4">
      <c r="A30" s="4" t="s">
        <v>1145</v>
      </c>
      <c r="B30" s="4" t="s">
        <v>1164</v>
      </c>
    </row>
    <row r="31" spans="1:4">
      <c r="A31" s="4" t="s">
        <v>1146</v>
      </c>
      <c r="B31" s="4" t="s">
        <v>11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65</v>
      </c>
      <c r="B1" s="2" t="s">
        <v>2</v>
      </c>
      <c r="C1" s="2" t="s">
        <v>32</v>
      </c>
    </row>
    <row r="2" spans="1:3">
      <c r="A2" s="3" t="s">
        <v>437</v>
      </c>
    </row>
    <row r="3" spans="1:3">
      <c r="A3" s="4" t="s">
        <v>1166</v>
      </c>
      <c r="B3" s="6" t="n">
        <v>39498000</v>
      </c>
      <c r="C3" s="6" t="n">
        <v>56392000</v>
      </c>
    </row>
    <row r="4" spans="1:3">
      <c r="A4" s="4" t="s">
        <v>1128</v>
      </c>
      <c r="C4" s="5" t="n">
        <v>216626000</v>
      </c>
    </row>
    <row r="5" spans="1:3">
      <c r="A5" s="4" t="s">
        <v>1167</v>
      </c>
      <c r="B5" s="5" t="n">
        <v>5527000</v>
      </c>
      <c r="C5" s="5" t="n">
        <v>10498000</v>
      </c>
    </row>
    <row r="6" spans="1:3">
      <c r="A6" s="4" t="s">
        <v>1168</v>
      </c>
    </row>
    <row r="7" spans="1:3">
      <c r="A7" s="3" t="s">
        <v>437</v>
      </c>
    </row>
    <row r="8" spans="1:3">
      <c r="A8" s="4" t="s">
        <v>1131</v>
      </c>
      <c r="B8" s="5" t="n">
        <v>390507000</v>
      </c>
      <c r="C8" s="5" t="n">
        <v>388818000</v>
      </c>
    </row>
    <row r="9" spans="1:3">
      <c r="A9" s="4" t="s">
        <v>1132</v>
      </c>
      <c r="B9" s="5" t="n">
        <v>11163000</v>
      </c>
      <c r="C9" s="5" t="n">
        <v>16797000</v>
      </c>
    </row>
    <row r="10" spans="1:3">
      <c r="A10" s="4" t="s">
        <v>1166</v>
      </c>
      <c r="B10" s="5" t="n">
        <v>4387000</v>
      </c>
      <c r="C10" s="5" t="n">
        <v>27878000</v>
      </c>
    </row>
    <row r="11" spans="1:3">
      <c r="A11" s="4" t="s">
        <v>1167</v>
      </c>
      <c r="B11" s="5" t="n">
        <v>2369000</v>
      </c>
      <c r="C11" s="5" t="n">
        <v>6238000</v>
      </c>
    </row>
    <row r="12" spans="1:3">
      <c r="A12" s="4" t="s">
        <v>1027</v>
      </c>
      <c r="B12" s="5" t="n">
        <v>408426000</v>
      </c>
      <c r="C12" s="5" t="n">
        <v>439731000</v>
      </c>
    </row>
    <row r="13" spans="1:3">
      <c r="A13" s="4" t="s">
        <v>1131</v>
      </c>
      <c r="B13" s="5" t="n">
        <v>9528000</v>
      </c>
      <c r="C13" s="5" t="n">
        <v>9528000</v>
      </c>
    </row>
    <row r="14" spans="1:3">
      <c r="A14" s="4" t="s">
        <v>1132</v>
      </c>
      <c r="B14" s="5" t="n">
        <v>3545000</v>
      </c>
      <c r="C14" s="5" t="n">
        <v>4258000</v>
      </c>
    </row>
    <row r="15" spans="1:3">
      <c r="A15" s="4" t="s">
        <v>1166</v>
      </c>
      <c r="B15" s="5" t="n">
        <v>35111000</v>
      </c>
      <c r="C15" s="5" t="n">
        <v>28514000</v>
      </c>
    </row>
    <row r="16" spans="1:3">
      <c r="A16" s="4" t="s">
        <v>1167</v>
      </c>
      <c r="B16" s="5" t="n">
        <v>3158000</v>
      </c>
      <c r="C16" s="5" t="n">
        <v>4260000</v>
      </c>
    </row>
    <row r="17" spans="1:3">
      <c r="A17" s="4" t="s">
        <v>1030</v>
      </c>
      <c r="B17" s="5" t="n">
        <v>51342000</v>
      </c>
      <c r="C17" s="5" t="n">
        <v>46560000</v>
      </c>
    </row>
    <row r="18" spans="1:3">
      <c r="A18" s="4" t="s">
        <v>1169</v>
      </c>
      <c r="B18" s="6" t="n">
        <v>459768000</v>
      </c>
      <c r="C18" s="6" t="n">
        <v>48629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70</v>
      </c>
      <c r="B1" s="2" t="s">
        <v>1</v>
      </c>
    </row>
    <row r="2" spans="1:5">
      <c r="B2" s="2" t="s">
        <v>2</v>
      </c>
      <c r="D2" s="2" t="s">
        <v>32</v>
      </c>
      <c r="E2" s="2" t="s">
        <v>78</v>
      </c>
    </row>
    <row r="3" spans="1:5">
      <c r="A3" s="3" t="s">
        <v>437</v>
      </c>
    </row>
    <row r="4" spans="1:5">
      <c r="A4" s="4" t="s">
        <v>1171</v>
      </c>
      <c r="B4" s="6" t="n">
        <v>-29015</v>
      </c>
      <c r="C4" s="4" t="s">
        <v>82</v>
      </c>
      <c r="D4" s="6" t="n">
        <v>-23427</v>
      </c>
      <c r="E4" s="6" t="n">
        <v>-56494</v>
      </c>
    </row>
    <row r="5" spans="1:5">
      <c r="A5" s="4" t="s">
        <v>1168</v>
      </c>
    </row>
    <row r="6" spans="1:5">
      <c r="A6" s="3" t="s">
        <v>437</v>
      </c>
    </row>
    <row r="7" spans="1:5">
      <c r="A7" s="4" t="s">
        <v>1172</v>
      </c>
      <c r="B7" s="5" t="n">
        <v>486291</v>
      </c>
      <c r="D7" s="5" t="n">
        <v>534935</v>
      </c>
      <c r="E7" s="5" t="n">
        <v>575566</v>
      </c>
    </row>
    <row r="8" spans="1:5">
      <c r="A8" s="4" t="s">
        <v>1173</v>
      </c>
      <c r="B8" s="5" t="n">
        <v>58462</v>
      </c>
      <c r="D8" s="5" t="n">
        <v>474465</v>
      </c>
      <c r="E8" s="5" t="n">
        <v>235</v>
      </c>
    </row>
    <row r="9" spans="1:5">
      <c r="A9" s="4" t="s">
        <v>1174</v>
      </c>
      <c r="B9" s="5" t="n">
        <v>-81675</v>
      </c>
      <c r="D9" s="5" t="n">
        <v>-534460</v>
      </c>
      <c r="E9" s="5" t="n">
        <v>-62930</v>
      </c>
    </row>
    <row r="10" spans="1:5">
      <c r="A10" s="4" t="s">
        <v>1175</v>
      </c>
      <c r="B10" s="5" t="n">
        <v>30656</v>
      </c>
      <c r="D10" s="5" t="n">
        <v>44892</v>
      </c>
      <c r="E10" s="5" t="n">
        <v>62709</v>
      </c>
    </row>
    <row r="11" spans="1:5">
      <c r="A11" s="4" t="s">
        <v>158</v>
      </c>
      <c r="B11" s="5" t="n">
        <v>33559</v>
      </c>
      <c r="D11" s="5" t="n">
        <v>-44168</v>
      </c>
      <c r="E11" s="5" t="n">
        <v>-66087</v>
      </c>
    </row>
    <row r="12" spans="1:5">
      <c r="A12" s="4" t="s">
        <v>1171</v>
      </c>
      <c r="B12" s="5" t="n">
        <v>0</v>
      </c>
      <c r="D12" s="5" t="n">
        <v>0</v>
      </c>
      <c r="E12" s="5" t="n">
        <v>-28567</v>
      </c>
    </row>
    <row r="13" spans="1:5">
      <c r="A13" s="4" t="s">
        <v>1176</v>
      </c>
      <c r="D13" s="5" t="n">
        <v>-4415</v>
      </c>
      <c r="E13" s="5" t="n">
        <v>2401</v>
      </c>
    </row>
    <row r="14" spans="1:5">
      <c r="A14" s="4" t="s">
        <v>59</v>
      </c>
      <c r="B14" s="5" t="n">
        <v>2555</v>
      </c>
      <c r="D14" s="5" t="n">
        <v>4740</v>
      </c>
      <c r="E14" s="5" t="n">
        <v>49294</v>
      </c>
    </row>
    <row r="15" spans="1:5">
      <c r="A15" s="4" t="s">
        <v>1172</v>
      </c>
      <c r="D15" s="5" t="n">
        <v>486291</v>
      </c>
      <c r="E15" s="5" t="n">
        <v>534935</v>
      </c>
    </row>
    <row r="16" spans="1:5">
      <c r="A16" s="4" t="s">
        <v>1177</v>
      </c>
    </row>
    <row r="17" spans="1:5">
      <c r="A17" s="3" t="s">
        <v>437</v>
      </c>
    </row>
    <row r="18" spans="1:5">
      <c r="A18" s="4" t="s">
        <v>1172</v>
      </c>
      <c r="B18" s="5" t="n">
        <v>398346</v>
      </c>
      <c r="D18" s="5" t="n">
        <v>303350</v>
      </c>
      <c r="E18" s="5" t="n">
        <v>301713</v>
      </c>
    </row>
    <row r="19" spans="1:5">
      <c r="A19" s="4" t="s">
        <v>1173</v>
      </c>
      <c r="B19" s="5" t="n">
        <v>0</v>
      </c>
      <c r="D19" s="5" t="n">
        <v>400000</v>
      </c>
      <c r="E19" s="5" t="n">
        <v>0</v>
      </c>
    </row>
    <row r="20" spans="1:5">
      <c r="A20" s="4" t="s">
        <v>1174</v>
      </c>
      <c r="B20" s="5" t="n">
        <v>0</v>
      </c>
      <c r="D20" s="5" t="n">
        <v>-300000</v>
      </c>
      <c r="E20" s="5" t="n">
        <v>0</v>
      </c>
    </row>
    <row r="21" spans="1:5">
      <c r="A21" s="4" t="s">
        <v>1175</v>
      </c>
      <c r="B21" s="5" t="n">
        <v>24500</v>
      </c>
      <c r="D21" s="5" t="n">
        <v>23609</v>
      </c>
      <c r="E21" s="5" t="n">
        <v>22128</v>
      </c>
    </row>
    <row r="22" spans="1:5">
      <c r="A22" s="4" t="s">
        <v>158</v>
      </c>
      <c r="B22" s="5" t="n">
        <v>24500</v>
      </c>
      <c r="D22" s="5" t="n">
        <v>-23361</v>
      </c>
      <c r="E22" s="5" t="n">
        <v>-22128</v>
      </c>
    </row>
    <row r="23" spans="1:5">
      <c r="A23" s="4" t="s">
        <v>1171</v>
      </c>
      <c r="B23" s="5" t="n">
        <v>0</v>
      </c>
      <c r="D23" s="5" t="n">
        <v>0</v>
      </c>
      <c r="E23" s="5" t="n">
        <v>0</v>
      </c>
    </row>
    <row r="24" spans="1:5">
      <c r="A24" s="4" t="s">
        <v>1176</v>
      </c>
      <c r="D24" s="5" t="n">
        <v>-5252</v>
      </c>
      <c r="E24" s="5" t="n">
        <v>1637</v>
      </c>
    </row>
    <row r="25" spans="1:5">
      <c r="A25" s="4" t="s">
        <v>59</v>
      </c>
      <c r="B25" s="5" t="n">
        <v>556</v>
      </c>
      <c r="D25" s="5" t="n">
        <v>0</v>
      </c>
      <c r="E25" s="5" t="n">
        <v>0</v>
      </c>
    </row>
    <row r="26" spans="1:5">
      <c r="A26" s="4" t="s">
        <v>1172</v>
      </c>
      <c r="D26" s="5" t="n">
        <v>398346</v>
      </c>
      <c r="E26" s="5" t="n">
        <v>303350</v>
      </c>
    </row>
    <row r="27" spans="1:5">
      <c r="A27" s="4" t="s">
        <v>1178</v>
      </c>
    </row>
    <row r="28" spans="1:5">
      <c r="A28" s="3" t="s">
        <v>437</v>
      </c>
    </row>
    <row r="29" spans="1:5">
      <c r="A29" s="4" t="s">
        <v>1172</v>
      </c>
      <c r="B29" s="5" t="n">
        <v>21055</v>
      </c>
      <c r="D29" s="5" t="n">
        <v>156596</v>
      </c>
      <c r="E29" s="5" t="n">
        <v>168091</v>
      </c>
    </row>
    <row r="30" spans="1:5">
      <c r="A30" s="4" t="s">
        <v>1173</v>
      </c>
      <c r="B30" s="5" t="n">
        <v>0</v>
      </c>
      <c r="D30" s="5" t="n">
        <v>22320</v>
      </c>
      <c r="E30" s="5" t="n">
        <v>0</v>
      </c>
    </row>
    <row r="31" spans="1:5">
      <c r="A31" s="4" t="s">
        <v>1174</v>
      </c>
      <c r="B31" s="5" t="n">
        <v>-3543</v>
      </c>
      <c r="D31" s="5" t="n">
        <v>-162591</v>
      </c>
      <c r="E31" s="5" t="n">
        <v>-44356</v>
      </c>
    </row>
    <row r="32" spans="1:5">
      <c r="A32" s="4" t="s">
        <v>1175</v>
      </c>
      <c r="B32" s="5" t="n">
        <v>1809</v>
      </c>
      <c r="D32" s="5" t="n">
        <v>15373</v>
      </c>
      <c r="E32" s="5" t="n">
        <v>33013</v>
      </c>
    </row>
    <row r="33" spans="1:5">
      <c r="A33" s="4" t="s">
        <v>158</v>
      </c>
      <c r="B33" s="5" t="n">
        <v>1920</v>
      </c>
      <c r="D33" s="5" t="n">
        <v>-15331</v>
      </c>
      <c r="E33" s="5" t="n">
        <v>-36598</v>
      </c>
    </row>
    <row r="34" spans="1:5">
      <c r="A34" s="4" t="s">
        <v>1171</v>
      </c>
      <c r="B34" s="5" t="n">
        <v>0</v>
      </c>
      <c r="D34" s="5" t="n">
        <v>0</v>
      </c>
      <c r="E34" s="5" t="n">
        <v>0</v>
      </c>
    </row>
    <row r="35" spans="1:5">
      <c r="A35" s="4" t="s">
        <v>1176</v>
      </c>
      <c r="D35" s="5" t="n">
        <v>837</v>
      </c>
      <c r="E35" s="5" t="n">
        <v>764</v>
      </c>
    </row>
    <row r="36" spans="1:5">
      <c r="A36" s="4" t="s">
        <v>59</v>
      </c>
      <c r="B36" s="5" t="n">
        <v>2568</v>
      </c>
      <c r="D36" s="5" t="n">
        <v>3851</v>
      </c>
      <c r="E36" s="5" t="n">
        <v>35682</v>
      </c>
    </row>
    <row r="37" spans="1:5">
      <c r="A37" s="4" t="s">
        <v>1172</v>
      </c>
      <c r="D37" s="5" t="n">
        <v>21055</v>
      </c>
      <c r="E37" s="5" t="n">
        <v>156596</v>
      </c>
    </row>
    <row r="38" spans="1:5">
      <c r="A38" s="4" t="s">
        <v>1179</v>
      </c>
    </row>
    <row r="39" spans="1:5">
      <c r="A39" s="3" t="s">
        <v>437</v>
      </c>
    </row>
    <row r="40" spans="1:5">
      <c r="A40" s="4" t="s">
        <v>1173</v>
      </c>
      <c r="E40" s="5" t="n">
        <v>0</v>
      </c>
    </row>
    <row r="41" spans="1:5">
      <c r="A41" s="4" t="s">
        <v>1174</v>
      </c>
      <c r="E41" s="5" t="n">
        <v>0</v>
      </c>
    </row>
    <row r="42" spans="1:5">
      <c r="A42" s="4" t="s">
        <v>1175</v>
      </c>
      <c r="E42" s="5" t="n">
        <v>0</v>
      </c>
    </row>
    <row r="43" spans="1:5">
      <c r="A43" s="4" t="s">
        <v>158</v>
      </c>
      <c r="E43" s="5" t="n">
        <v>0</v>
      </c>
    </row>
    <row r="44" spans="1:5">
      <c r="A44" s="4" t="s">
        <v>1171</v>
      </c>
      <c r="E44" s="5" t="n">
        <v>-27762</v>
      </c>
    </row>
    <row r="45" spans="1:5">
      <c r="A45" s="4" t="s">
        <v>1176</v>
      </c>
      <c r="E45" s="5" t="n">
        <v>0</v>
      </c>
    </row>
    <row r="46" spans="1:5">
      <c r="A46" s="4" t="s">
        <v>59</v>
      </c>
      <c r="E46" s="5" t="n">
        <v>-792</v>
      </c>
    </row>
    <row r="47" spans="1:5">
      <c r="A47" s="4" t="s">
        <v>1180</v>
      </c>
    </row>
    <row r="48" spans="1:5">
      <c r="A48" s="3" t="s">
        <v>437</v>
      </c>
    </row>
    <row r="49" spans="1:5">
      <c r="A49" s="4" t="s">
        <v>1172</v>
      </c>
      <c r="B49" s="5" t="n">
        <v>10498</v>
      </c>
      <c r="D49" s="5" t="n">
        <v>3636</v>
      </c>
      <c r="E49" s="5" t="n">
        <v>4737</v>
      </c>
    </row>
    <row r="50" spans="1:5">
      <c r="A50" s="4" t="s">
        <v>1173</v>
      </c>
      <c r="B50" s="5" t="n">
        <v>0</v>
      </c>
      <c r="D50" s="5" t="n">
        <v>0</v>
      </c>
      <c r="E50" s="5" t="n">
        <v>0</v>
      </c>
    </row>
    <row r="51" spans="1:5">
      <c r="A51" s="4" t="s">
        <v>1174</v>
      </c>
      <c r="B51" s="5" t="n">
        <v>-4221</v>
      </c>
      <c r="D51" s="5" t="n">
        <v>-2816</v>
      </c>
      <c r="E51" s="5" t="n">
        <v>-542</v>
      </c>
    </row>
    <row r="52" spans="1:5">
      <c r="A52" s="4" t="s">
        <v>1175</v>
      </c>
      <c r="B52" s="5" t="n">
        <v>856</v>
      </c>
      <c r="D52" s="5" t="n">
        <v>425</v>
      </c>
      <c r="E52" s="5" t="n">
        <v>303</v>
      </c>
    </row>
    <row r="53" spans="1:5">
      <c r="A53" s="4" t="s">
        <v>158</v>
      </c>
      <c r="B53" s="5" t="n">
        <v>856</v>
      </c>
      <c r="D53" s="5" t="n">
        <v>-425</v>
      </c>
      <c r="E53" s="5" t="n">
        <v>-303</v>
      </c>
    </row>
    <row r="54" spans="1:5">
      <c r="A54" s="4" t="s">
        <v>1171</v>
      </c>
      <c r="B54" s="5" t="n">
        <v>0</v>
      </c>
      <c r="D54" s="5" t="n">
        <v>0</v>
      </c>
      <c r="E54" s="5" t="n">
        <v>-805</v>
      </c>
    </row>
    <row r="55" spans="1:5">
      <c r="A55" s="4" t="s">
        <v>1176</v>
      </c>
      <c r="D55" s="5" t="n">
        <v>0</v>
      </c>
      <c r="E55" s="5" t="n">
        <v>0</v>
      </c>
    </row>
    <row r="56" spans="1:5">
      <c r="A56" s="4" t="s">
        <v>59</v>
      </c>
      <c r="B56" s="5" t="n">
        <v>770</v>
      </c>
      <c r="D56" s="5" t="n">
        <v>-624</v>
      </c>
      <c r="E56" s="5" t="n">
        <v>246</v>
      </c>
    </row>
    <row r="57" spans="1:5">
      <c r="A57" s="4" t="s">
        <v>1172</v>
      </c>
      <c r="D57" s="5" t="n">
        <v>10498</v>
      </c>
      <c r="E57" s="5" t="n">
        <v>3636</v>
      </c>
    </row>
    <row r="58" spans="1:5">
      <c r="A58" s="4" t="s">
        <v>1181</v>
      </c>
    </row>
    <row r="59" spans="1:5">
      <c r="A59" s="3" t="s">
        <v>437</v>
      </c>
    </row>
    <row r="60" spans="1:5">
      <c r="A60" s="4" t="s">
        <v>1172</v>
      </c>
      <c r="B60" s="5" t="n">
        <v>56392</v>
      </c>
      <c r="D60" s="5" t="n">
        <v>71353</v>
      </c>
      <c r="E60" s="5" t="n">
        <v>74785</v>
      </c>
    </row>
    <row r="61" spans="1:5">
      <c r="A61" s="4" t="s">
        <v>1173</v>
      </c>
      <c r="B61" s="5" t="n">
        <v>58462</v>
      </c>
      <c r="D61" s="5" t="n">
        <v>52145</v>
      </c>
      <c r="E61" s="5" t="n">
        <v>235</v>
      </c>
    </row>
    <row r="62" spans="1:5">
      <c r="A62" s="4" t="s">
        <v>1174</v>
      </c>
      <c r="B62" s="5" t="n">
        <v>-73911</v>
      </c>
      <c r="D62" s="5" t="n">
        <v>-69053</v>
      </c>
      <c r="E62" s="5" t="n">
        <v>-18032</v>
      </c>
    </row>
    <row r="63" spans="1:5">
      <c r="A63" s="4" t="s">
        <v>1175</v>
      </c>
      <c r="B63" s="5" t="n">
        <v>3491</v>
      </c>
      <c r="D63" s="5" t="n">
        <v>5485</v>
      </c>
      <c r="E63" s="5" t="n">
        <v>7265</v>
      </c>
    </row>
    <row r="64" spans="1:5">
      <c r="A64" s="4" t="s">
        <v>158</v>
      </c>
      <c r="B64" s="5" t="n">
        <v>6283</v>
      </c>
      <c r="D64" s="5" t="n">
        <v>-5051</v>
      </c>
      <c r="E64" s="5" t="n">
        <v>-7058</v>
      </c>
    </row>
    <row r="65" spans="1:5">
      <c r="A65" s="4" t="s">
        <v>1171</v>
      </c>
      <c r="B65" s="5" t="n">
        <v>0</v>
      </c>
      <c r="D65" s="5" t="n">
        <v>0</v>
      </c>
      <c r="E65" s="5" t="n">
        <v>0</v>
      </c>
    </row>
    <row r="66" spans="1:5">
      <c r="A66" s="4" t="s">
        <v>1176</v>
      </c>
      <c r="D66" s="5" t="n">
        <v>0</v>
      </c>
      <c r="E66" s="5" t="n">
        <v>0</v>
      </c>
    </row>
    <row r="67" spans="1:5">
      <c r="A67" s="4" t="s">
        <v>59</v>
      </c>
      <c r="B67" s="6" t="n">
        <v>-1339</v>
      </c>
      <c r="D67" s="5" t="n">
        <v>1513</v>
      </c>
      <c r="E67" s="5" t="n">
        <v>14158</v>
      </c>
    </row>
    <row r="68" spans="1:5">
      <c r="A68" s="4" t="s">
        <v>1172</v>
      </c>
      <c r="D68" s="6" t="n">
        <v>56392</v>
      </c>
      <c r="E68" s="6" t="n">
        <v>71353</v>
      </c>
    </row>
    <row r="69" spans="1:5"/>
    <row r="70" spans="1:5">
      <c r="A70" s="4" t="s">
        <v>82</v>
      </c>
      <c r="B70" s="4" t="s">
        <v>113</v>
      </c>
    </row>
  </sheetData>
  <mergeCells count="5">
    <mergeCell ref="A1:A2"/>
    <mergeCell ref="B1:E1"/>
    <mergeCell ref="B2:C2"/>
    <mergeCell ref="A69:E69"/>
    <mergeCell ref="B70:E7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1"/>
    <col customWidth="1" max="5" min="5" width="23"/>
    <col customWidth="1" max="6" min="6" width="21"/>
    <col customWidth="1" max="7" min="7" width="22"/>
    <col customWidth="1" max="8" min="8" width="21"/>
    <col customWidth="1" max="9" min="9" width="21"/>
    <col customWidth="1" max="10" min="10" width="21"/>
  </cols>
  <sheetData>
    <row r="1" spans="1:10">
      <c r="A1" s="1" t="s">
        <v>1182</v>
      </c>
      <c r="B1" s="2" t="s">
        <v>1183</v>
      </c>
      <c r="C1" s="2" t="s">
        <v>554</v>
      </c>
      <c r="F1" s="2" t="s">
        <v>1</v>
      </c>
    </row>
    <row r="2" spans="1:10">
      <c r="B2" s="2" t="s">
        <v>1184</v>
      </c>
      <c r="C2" s="2" t="s">
        <v>1185</v>
      </c>
      <c r="D2" s="2" t="s">
        <v>1186</v>
      </c>
      <c r="E2" s="2" t="s">
        <v>1187</v>
      </c>
      <c r="F2" s="2" t="s">
        <v>745</v>
      </c>
      <c r="G2" s="2" t="s">
        <v>1188</v>
      </c>
      <c r="H2" s="2" t="s">
        <v>1189</v>
      </c>
      <c r="I2" s="2" t="s">
        <v>718</v>
      </c>
      <c r="J2" s="2" t="s">
        <v>1190</v>
      </c>
    </row>
    <row r="3" spans="1:10">
      <c r="A3" s="4" t="s">
        <v>1191</v>
      </c>
    </row>
    <row r="4" spans="1:10">
      <c r="A4" s="3" t="s">
        <v>437</v>
      </c>
    </row>
    <row r="5" spans="1:10">
      <c r="A5" s="4" t="s">
        <v>1192</v>
      </c>
      <c r="B5" s="5" t="n">
        <v>300000</v>
      </c>
    </row>
    <row r="6" spans="1:10">
      <c r="A6" s="4" t="s">
        <v>1193</v>
      </c>
      <c r="B6" s="4" t="s">
        <v>1194</v>
      </c>
      <c r="F6" s="4" t="s">
        <v>1195</v>
      </c>
    </row>
    <row r="7" spans="1:10">
      <c r="A7" s="4" t="s">
        <v>1196</v>
      </c>
    </row>
    <row r="8" spans="1:10">
      <c r="A8" s="3" t="s">
        <v>437</v>
      </c>
    </row>
    <row r="9" spans="1:10">
      <c r="A9" s="4" t="s">
        <v>1197</v>
      </c>
      <c r="F9" s="6" t="n">
        <v>305921</v>
      </c>
    </row>
    <row r="10" spans="1:10">
      <c r="A10" s="4" t="s">
        <v>1198</v>
      </c>
    </row>
    <row r="11" spans="1:10">
      <c r="A11" s="3" t="s">
        <v>437</v>
      </c>
    </row>
    <row r="12" spans="1:10">
      <c r="A12" s="4" t="s">
        <v>1193</v>
      </c>
      <c r="F12" s="4" t="s">
        <v>1199</v>
      </c>
    </row>
    <row r="13" spans="1:10">
      <c r="A13" s="4" t="s">
        <v>1200</v>
      </c>
    </row>
    <row r="14" spans="1:10">
      <c r="A14" s="3" t="s">
        <v>437</v>
      </c>
    </row>
    <row r="15" spans="1:10">
      <c r="A15" s="4" t="s">
        <v>1193</v>
      </c>
      <c r="F15" s="4" t="s">
        <v>1201</v>
      </c>
    </row>
    <row r="16" spans="1:10">
      <c r="A16" s="4" t="s">
        <v>1202</v>
      </c>
    </row>
    <row r="17" spans="1:10">
      <c r="A17" s="3" t="s">
        <v>437</v>
      </c>
    </row>
    <row r="18" spans="1:10">
      <c r="A18" s="4" t="s">
        <v>1193</v>
      </c>
      <c r="E18" s="4" t="s">
        <v>1203</v>
      </c>
    </row>
    <row r="19" spans="1:10">
      <c r="A19" s="4" t="s">
        <v>1204</v>
      </c>
      <c r="E19" s="13" t="s">
        <v>1205</v>
      </c>
      <c r="J19" s="6" t="n">
        <v>365000</v>
      </c>
    </row>
    <row r="20" spans="1:10">
      <c r="A20" s="4" t="s">
        <v>1206</v>
      </c>
      <c r="E20" s="4" t="s">
        <v>1207</v>
      </c>
    </row>
    <row r="21" spans="1:10">
      <c r="A21" s="4" t="s">
        <v>1208</v>
      </c>
      <c r="C21" s="13" t="s">
        <v>1209</v>
      </c>
      <c r="D21" s="6" t="n">
        <v>13673</v>
      </c>
      <c r="G21" s="13" t="s">
        <v>1210</v>
      </c>
      <c r="H21" s="6" t="n">
        <v>30683</v>
      </c>
    </row>
    <row r="22" spans="1:10">
      <c r="A22" s="4" t="s">
        <v>1211</v>
      </c>
    </row>
    <row r="23" spans="1:10">
      <c r="A23" s="3" t="s">
        <v>437</v>
      </c>
    </row>
    <row r="24" spans="1:10">
      <c r="A24" s="4" t="s">
        <v>1197</v>
      </c>
      <c r="I24" s="6" t="n">
        <v>15643</v>
      </c>
    </row>
    <row r="25" spans="1:10">
      <c r="A25" s="4" t="s">
        <v>1212</v>
      </c>
    </row>
    <row r="26" spans="1:10">
      <c r="A26" s="3" t="s">
        <v>437</v>
      </c>
    </row>
    <row r="27" spans="1:10">
      <c r="A27" s="4" t="s">
        <v>1193</v>
      </c>
      <c r="F27" s="4" t="s">
        <v>1213</v>
      </c>
    </row>
  </sheetData>
  <mergeCells count="3">
    <mergeCell ref="A1:A2"/>
    <mergeCell ref="C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2"/>
    <col customWidth="1" max="6" min="6" width="24"/>
    <col customWidth="1" max="7" min="7" width="21"/>
  </cols>
  <sheetData>
    <row r="1" spans="1:7">
      <c r="A1" s="1" t="s">
        <v>1214</v>
      </c>
      <c r="B1" s="2" t="s">
        <v>1</v>
      </c>
    </row>
    <row r="2" spans="1:7">
      <c r="B2" s="2" t="s">
        <v>737</v>
      </c>
      <c r="C2" s="2" t="s">
        <v>742</v>
      </c>
      <c r="D2" s="2" t="s">
        <v>745</v>
      </c>
      <c r="E2" s="2" t="s">
        <v>746</v>
      </c>
      <c r="F2" s="2" t="s">
        <v>751</v>
      </c>
      <c r="G2" s="2" t="s">
        <v>754</v>
      </c>
    </row>
    <row r="3" spans="1:7">
      <c r="A3" s="4" t="s">
        <v>1215</v>
      </c>
    </row>
    <row r="4" spans="1:7">
      <c r="A4" s="3" t="s">
        <v>437</v>
      </c>
    </row>
    <row r="5" spans="1:7">
      <c r="A5" s="4" t="s">
        <v>1216</v>
      </c>
      <c r="B5" s="13" t="s">
        <v>1217</v>
      </c>
      <c r="E5" s="13" t="s">
        <v>1218</v>
      </c>
    </row>
    <row r="6" spans="1:7">
      <c r="A6" s="4" t="s">
        <v>1219</v>
      </c>
    </row>
    <row r="7" spans="1:7">
      <c r="A7" s="3" t="s">
        <v>437</v>
      </c>
    </row>
    <row r="8" spans="1:7">
      <c r="A8" s="4" t="s">
        <v>1220</v>
      </c>
      <c r="C8" s="4" t="s">
        <v>775</v>
      </c>
      <c r="F8" s="4" t="s">
        <v>1221</v>
      </c>
    </row>
    <row r="9" spans="1:7">
      <c r="A9" s="4" t="s">
        <v>1222</v>
      </c>
    </row>
    <row r="10" spans="1:7">
      <c r="A10" s="3" t="s">
        <v>437</v>
      </c>
    </row>
    <row r="11" spans="1:7">
      <c r="A11" s="4" t="s">
        <v>1172</v>
      </c>
      <c r="D11" s="6" t="n">
        <v>71353</v>
      </c>
      <c r="G11" s="6" t="n">
        <v>74783</v>
      </c>
    </row>
    <row r="12" spans="1:7">
      <c r="A12" s="4" t="s">
        <v>1223</v>
      </c>
    </row>
    <row r="13" spans="1:7">
      <c r="A13" s="3" t="s">
        <v>437</v>
      </c>
    </row>
    <row r="14" spans="1:7">
      <c r="A14" s="4" t="s">
        <v>1172</v>
      </c>
      <c r="D14" s="5" t="n">
        <v>71353</v>
      </c>
      <c r="G14" s="5" t="n">
        <v>74670</v>
      </c>
    </row>
    <row r="15" spans="1:7">
      <c r="A15" s="4" t="s">
        <v>1224</v>
      </c>
    </row>
    <row r="16" spans="1:7">
      <c r="A16" s="3" t="s">
        <v>437</v>
      </c>
    </row>
    <row r="17" spans="1:7">
      <c r="A17" s="4" t="s">
        <v>1172</v>
      </c>
      <c r="D17" s="6" t="n">
        <v>0</v>
      </c>
      <c r="G17" s="6" t="n">
        <v>113</v>
      </c>
    </row>
    <row r="18" spans="1:7">
      <c r="A18" s="4" t="s">
        <v>1225</v>
      </c>
    </row>
    <row r="19" spans="1:7">
      <c r="A19" s="3" t="s">
        <v>437</v>
      </c>
    </row>
    <row r="20" spans="1:7">
      <c r="A20" s="4" t="s">
        <v>1226</v>
      </c>
      <c r="B20" s="13" t="s">
        <v>1227</v>
      </c>
    </row>
    <row r="21" spans="1:7">
      <c r="A21" s="4" t="s">
        <v>1228</v>
      </c>
    </row>
    <row r="22" spans="1:7">
      <c r="A22" s="3" t="s">
        <v>437</v>
      </c>
    </row>
    <row r="23" spans="1:7">
      <c r="A23" s="4" t="s">
        <v>1229</v>
      </c>
      <c r="B23" s="4" t="s">
        <v>1230</v>
      </c>
    </row>
    <row r="24" spans="1:7">
      <c r="A24" s="4" t="s">
        <v>1231</v>
      </c>
    </row>
    <row r="25" spans="1:7">
      <c r="A25" s="3" t="s">
        <v>437</v>
      </c>
    </row>
    <row r="26" spans="1:7">
      <c r="A26" s="4" t="s">
        <v>1229</v>
      </c>
      <c r="B26" s="4" t="s">
        <v>1232</v>
      </c>
    </row>
    <row r="27" spans="1:7">
      <c r="A27" s="4" t="s">
        <v>1233</v>
      </c>
    </row>
    <row r="28" spans="1:7">
      <c r="A28" s="3" t="s">
        <v>437</v>
      </c>
    </row>
    <row r="29" spans="1:7">
      <c r="A29" s="4" t="s">
        <v>1229</v>
      </c>
      <c r="B29" s="4" t="s">
        <v>1234</v>
      </c>
    </row>
    <row r="30" spans="1:7">
      <c r="A30" s="4" t="s">
        <v>1235</v>
      </c>
    </row>
    <row r="31" spans="1:7">
      <c r="A31" s="3" t="s">
        <v>437</v>
      </c>
    </row>
    <row r="32" spans="1:7">
      <c r="A32" s="4" t="s">
        <v>1229</v>
      </c>
      <c r="B32" s="4" t="s">
        <v>1236</v>
      </c>
    </row>
    <row r="33" spans="1:7">
      <c r="A33" s="4" t="s">
        <v>1237</v>
      </c>
    </row>
    <row r="34" spans="1:7">
      <c r="A34" s="3" t="s">
        <v>437</v>
      </c>
    </row>
    <row r="35" spans="1:7">
      <c r="A35" s="4" t="s">
        <v>1229</v>
      </c>
      <c r="B35" s="4" t="s">
        <v>1238</v>
      </c>
    </row>
  </sheetData>
  <mergeCells count="3">
    <mergeCell ref="A1:A2"/>
    <mergeCell ref="C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20:43:36Z</dcterms:created>
  <dcterms:modified xmlns:dcterms="http://purl.org/dc/terms/" xmlns:xsi="http://www.w3.org/2001/XMLSchema-instance" xsi:type="dcterms:W3CDTF">2019-03-19T20:43:36Z</dcterms:modified>
</cp:coreProperties>
</file>